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Ear" sheetId="4" r:id="rId4"/>
    <sheet name="Consolidated_Statements_of_Com" sheetId="5" r:id="rId5"/>
    <sheet name="Consolidated_Statements_of_Com1" sheetId="6" r:id="rId6"/>
    <sheet name="Consolidated_Statements_of_Cas" sheetId="7" r:id="rId7"/>
    <sheet name="Consolidated_Statements_of_Cas1" sheetId="8" r:id="rId8"/>
    <sheet name="Summary_of_Significant_Account" sheetId="46" r:id="rId9"/>
    <sheet name="Loans_and_Allowance_for_Loan_L" sheetId="47" r:id="rId10"/>
    <sheet name="Debt_and_Equity_Securities" sheetId="48" r:id="rId11"/>
    <sheet name="Earnings_Per_Share" sheetId="49" r:id="rId12"/>
    <sheet name="Comprehensive_Income" sheetId="50" r:id="rId13"/>
    <sheet name="Income_Taxes" sheetId="51" r:id="rId14"/>
    <sheet name="Commitments_and_Contingent_Lia" sheetId="52" r:id="rId15"/>
    <sheet name="Fair_Value_Measurements" sheetId="53" r:id="rId16"/>
    <sheet name="Summary_of_Significant_Account1" sheetId="54" r:id="rId17"/>
    <sheet name="Loans_and_Allowance_for_Loan_L1" sheetId="55" r:id="rId18"/>
    <sheet name="Debt_and_Equity_Securities_Tab" sheetId="56" r:id="rId19"/>
    <sheet name="Earnings_Per_Share_Tables" sheetId="57" r:id="rId20"/>
    <sheet name="Comprehensive_Income_Tables" sheetId="58" r:id="rId21"/>
    <sheet name="Commitments_and_Contingent_Lia1" sheetId="59" r:id="rId22"/>
    <sheet name="Fair_Value_Measurements_Tables" sheetId="60" r:id="rId23"/>
    <sheet name="Summary_of_Significant_Account2" sheetId="24" r:id="rId24"/>
    <sheet name="Loans_and_Allowance_for_Loan_L2" sheetId="61" r:id="rId25"/>
    <sheet name="Loans_and_Allowance_for_Loan_L3" sheetId="26" r:id="rId26"/>
    <sheet name="Loans_and_Allowance_for_Loan_L4" sheetId="27" r:id="rId27"/>
    <sheet name="Loans_and_Allowance_for_Loan_L5" sheetId="28" r:id="rId28"/>
    <sheet name="Loans_and_Allowance_for_Loan_L6" sheetId="62" r:id="rId29"/>
    <sheet name="Loans_and_Allowance_for_Loan_L7" sheetId="63" r:id="rId30"/>
    <sheet name="Debt_and_Equity_Securities_Sum" sheetId="64" r:id="rId31"/>
    <sheet name="Debt_and_Equity_Securities_Mat" sheetId="65" r:id="rId32"/>
    <sheet name="Debt_and_Equity_Securities_Gro" sheetId="66" r:id="rId33"/>
    <sheet name="Earnings_Per_Share_Summary_of_" sheetId="34" r:id="rId34"/>
    <sheet name="Comprehensive_Income_Comprehen" sheetId="35" r:id="rId35"/>
    <sheet name="Comprehensive_Income_Accumulat" sheetId="36" r:id="rId36"/>
    <sheet name="Income_Taxes_Additional_Inform" sheetId="37" r:id="rId37"/>
    <sheet name="Commitments_and_Contingent_Lia2" sheetId="38" r:id="rId38"/>
    <sheet name="Commitments_and_Contingent_Lia3" sheetId="39" r:id="rId39"/>
    <sheet name="Fair_Value_Measurements_Assets" sheetId="67" r:id="rId40"/>
    <sheet name="Fair_Value_Measurements_Assets1" sheetId="41" r:id="rId41"/>
    <sheet name="Fair_Value_Measurements_Change" sheetId="42" r:id="rId42"/>
    <sheet name="Fair_Value_Measurements_Carryi" sheetId="68" r:id="rId43"/>
  </sheets>
  <calcPr calcId="0"/>
</workbook>
</file>

<file path=xl/sharedStrings.xml><?xml version="1.0" encoding="utf-8"?>
<sst xmlns="http://schemas.openxmlformats.org/spreadsheetml/2006/main" count="11083" uniqueCount="791">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ILSON BANK HOLDING CO</t>
  </si>
  <si>
    <t>Entity Central Index Key</t>
  </si>
  <si>
    <t>'0000885275</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Loans</t>
  </si>
  <si>
    <t>Less: Allowance for loan losses</t>
  </si>
  <si>
    <t>Net loans</t>
  </si>
  <si>
    <t>Securities:</t>
  </si>
  <si>
    <t>Held to maturity, at cost (market value $24,262 and $16,317, respectively)</t>
  </si>
  <si>
    <t>Available-for-sale, at market (amortized cost $276,483 and $313,111, respectively)</t>
  </si>
  <si>
    <t>Total securities</t>
  </si>
  <si>
    <t>Loans held for sale</t>
  </si>
  <si>
    <t>Federal funds sold</t>
  </si>
  <si>
    <t>Restricted equity securities</t>
  </si>
  <si>
    <t>Total earning assets</t>
  </si>
  <si>
    <t>Cash and due from banks</t>
  </si>
  <si>
    <t>Bank premises and equipment, net</t>
  </si>
  <si>
    <t>Accrued interest receivable</t>
  </si>
  <si>
    <t>Deferred income tax asset</t>
  </si>
  <si>
    <t>Other real estate</t>
  </si>
  <si>
    <t>Other assets</t>
  </si>
  <si>
    <t>Goodwill</t>
  </si>
  <si>
    <t>Total assets</t>
  </si>
  <si>
    <t>Liabilities and Shareholders' Equity</t>
  </si>
  <si>
    <t>Deposits</t>
  </si>
  <si>
    <t>Securities sold under repurchase agreements</t>
  </si>
  <si>
    <t>Accrued interest and other liabilities</t>
  </si>
  <si>
    <t>Total liabilities</t>
  </si>
  <si>
    <t>Shareholders' equity:</t>
  </si>
  <si>
    <t>Common stock, $2.00 par value; authorized 15,000,000 shares, issued 7,497,877 and 7,419,204 shares, respectively</t>
  </si>
  <si>
    <t>Additional paid-in capital</t>
  </si>
  <si>
    <t>Retained earnings</t>
  </si>
  <si>
    <t>Net unrealized gains (losses) on available-for-sale securities, net of income taxes of ($2,503) and $1,595, respectively</t>
  </si>
  <si>
    <t>Total shareholders' equity</t>
  </si>
  <si>
    <t>Total liabilities and shareholders' equity</t>
  </si>
  <si>
    <t>Consolidated Balance Sheets (Parenthetical) (USD $)</t>
  </si>
  <si>
    <t>In Thousands, except Share data, unless otherwise specified</t>
  </si>
  <si>
    <t>Statement Of Financial Position [Abstract]</t>
  </si>
  <si>
    <t>Held-to-maturity, market value</t>
  </si>
  <si>
    <t>Available-for-sale, amortized cost</t>
  </si>
  <si>
    <t>Common stock, par value</t>
  </si>
  <si>
    <t>Common stock, shares authorized</t>
  </si>
  <si>
    <t>Common stock, shares issued</t>
  </si>
  <si>
    <t>Net unrealized gains on available-for-sale securities, income taxes</t>
  </si>
  <si>
    <t>Consolidated Statements of Earnings (USD $)</t>
  </si>
  <si>
    <t>3 Months Ended</t>
  </si>
  <si>
    <t>Sep. 30, 2012</t>
  </si>
  <si>
    <t>Interest income:</t>
  </si>
  <si>
    <t>Interest and fees on loans</t>
  </si>
  <si>
    <t>Interest and dividends on securities:</t>
  </si>
  <si>
    <t>Taxable securities</t>
  </si>
  <si>
    <t>Exempt from Federal income taxes</t>
  </si>
  <si>
    <t>Interest on loans held for sale</t>
  </si>
  <si>
    <t>Interest on Federal funds sold</t>
  </si>
  <si>
    <t>Interest and dividends on restricted securities</t>
  </si>
  <si>
    <t>Total interest income</t>
  </si>
  <si>
    <t>Interest expense:</t>
  </si>
  <si>
    <t>Interest on negotiable order of withdrawal accounts</t>
  </si>
  <si>
    <t>Interest on money market and savings accounts</t>
  </si>
  <si>
    <t>Interest on certificates of deposit</t>
  </si>
  <si>
    <t>Interest on securities sold under repurchase agreements</t>
  </si>
  <si>
    <t>Interest on Federal funds purchased</t>
  </si>
  <si>
    <t>'  </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Gain on sale of loans</t>
  </si>
  <si>
    <t>Gain (loss) on sale of other assets</t>
  </si>
  <si>
    <t>Gain on sale of securities</t>
  </si>
  <si>
    <t>Other income</t>
  </si>
  <si>
    <t>Total non-interest income</t>
  </si>
  <si>
    <t>Non-interest expense:</t>
  </si>
  <si>
    <t>Salaries and employee benefits</t>
  </si>
  <si>
    <t>Occupancy expenses, net</t>
  </si>
  <si>
    <t>Furniture and equipment expense</t>
  </si>
  <si>
    <t>Data processing expense</t>
  </si>
  <si>
    <t>Directors' fees</t>
  </si>
  <si>
    <t>Other operating expenses</t>
  </si>
  <si>
    <t>Litigation Expense</t>
  </si>
  <si>
    <t>Loss (gain) on sale of other assets</t>
  </si>
  <si>
    <t>Loss on sale of other real estate</t>
  </si>
  <si>
    <t>Total non-interest expense</t>
  </si>
  <si>
    <t>Earnings before income taxes</t>
  </si>
  <si>
    <t>Income taxes</t>
  </si>
  <si>
    <t>Net earnings</t>
  </si>
  <si>
    <t>Weighted average number of shares outstanding-basic</t>
  </si>
  <si>
    <t>Weighted average number of shares outstanding-diluted</t>
  </si>
  <si>
    <t>Basic earnings per common share</t>
  </si>
  <si>
    <t>Diluted earnings per common share</t>
  </si>
  <si>
    <t>Dividends per share</t>
  </si>
  <si>
    <t>Consolidated Statements of Comprehensive Earnings (USD $)</t>
  </si>
  <si>
    <t>Statement Of Income And Comprehensive Income [Abstract]</t>
  </si>
  <si>
    <t>Other comprehensive earnings (losses), net of tax:</t>
  </si>
  <si>
    <t>Unrealized gains (losses) on available-for-sale securities arising during period, net of taxes of $1,022, $656, $4,069 and $1,088, respectively</t>
  </si>
  <si>
    <t>Reclassification adjustment for net gains included in net earnings, net of taxes of $0, $0, $30 and $99 respectively</t>
  </si>
  <si>
    <t>Other comprehensive earnings (losses)</t>
  </si>
  <si>
    <t>Comprehensive earnings</t>
  </si>
  <si>
    <t>Consolidated Statements of Comprehensive Earnings (Parenthetical) (USD $)</t>
  </si>
  <si>
    <t>Unreailzed gains (losses) on available-for-sale securities arising during period, net of taxes</t>
  </si>
  <si>
    <t>Reclassification adjustment for net gains included in net earnings, taxes</t>
  </si>
  <si>
    <t>Consolidated Statements of Cash Flows (USD $)</t>
  </si>
  <si>
    <t>12 Months Ended</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held-to-maturity securities</t>
  </si>
  <si>
    <t>Proceeds from maturities, calls, and principal payments of available-for-sale securities</t>
  </si>
  <si>
    <t>Proceeds from the sale of available-for-sale securities</t>
  </si>
  <si>
    <t>Purchase of held-to-maturity securities</t>
  </si>
  <si>
    <t>Purchase of available-for-sale securities</t>
  </si>
  <si>
    <t>Loans made to customers, net of repayments</t>
  </si>
  <si>
    <t>Purchas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decrease in time deposits</t>
  </si>
  <si>
    <t>Increase (decrease) in securities sold under repurchase agreements</t>
  </si>
  <si>
    <t>Dividends paid</t>
  </si>
  <si>
    <t>Proceeds from sale of common stock pursuant to dividend reinvestment</t>
  </si>
  <si>
    <t>Proceeds from exercise of stock options</t>
  </si>
  <si>
    <t>Net cash provided by financing activities</t>
  </si>
  <si>
    <t>Net in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Stock option compensation</t>
  </si>
  <si>
    <t>Security gains</t>
  </si>
  <si>
    <t>Decrease in loans held for sale</t>
  </si>
  <si>
    <t>Decrease in interest receivable</t>
  </si>
  <si>
    <t>Increase in deferred tax assets</t>
  </si>
  <si>
    <t>Decrease in other assets, net</t>
  </si>
  <si>
    <t>Decrease in taxes payable</t>
  </si>
  <si>
    <t>Increase in other liabilities</t>
  </si>
  <si>
    <t>Decrease in interest payable</t>
  </si>
  <si>
    <t>Total adjustments</t>
  </si>
  <si>
    <t>Supplemental schedule of non-cash activities:</t>
  </si>
  <si>
    <t>Unrealized gain (loss) in values of securities available-for-sale, net of taxes of $4,098 and $989, for the nine months ended September 30, 2013 and 2012, respectively</t>
  </si>
  <si>
    <t>Non-cash transfers from loans to other real estate</t>
  </si>
  <si>
    <t>Non-cash transfers from other real estate to loans</t>
  </si>
  <si>
    <t>Non-cash transfers from loans to other assets</t>
  </si>
  <si>
    <t>Consolidated Statements of Cash Flows (Parenthetical) (USD $)</t>
  </si>
  <si>
    <t>Statement Of Cash Flows [Abstract]</t>
  </si>
  <si>
    <t>Unrealized loss in values of securities available-for-sale, net of taxes</t>
  </si>
  <si>
    <t>Summary of Significant Accounting Policies</t>
  </si>
  <si>
    <t>Accounting Policies [Abstract]</t>
  </si>
  <si>
    <t>Note 1. Summary of Significant Accounting Policies</t>
  </si>
  <si>
    <r>
      <t>Nature of Business</t>
    </r>
    <r>
      <rPr>
        <sz val="10"/>
        <color theme="1"/>
        <rFont val="Times New Roman"/>
        <family val="1"/>
      </rPr>
      <t xml:space="preserve">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and Smith Counties, Tennessee.</t>
    </r>
  </si>
  <si>
    <r>
      <t>Basis of Presentation</t>
    </r>
    <r>
      <rPr>
        <sz val="10"/>
        <color theme="1"/>
        <rFont val="Times New Roman"/>
        <family val="1"/>
      </rPr>
      <t xml:space="preserve">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2012 Annual Report previously filed on Form 10-K.</t>
    </r>
  </si>
  <si>
    <t>These consolidated financial statements include the accounts of the Company and its wholly-owned subsidiary. Significant intercompany transactions and accounts are eliminated in consolidation.</t>
  </si>
  <si>
    <r>
      <t>Use of Estimates</t>
    </r>
    <r>
      <rPr>
        <sz val="10"/>
        <color theme="1"/>
        <rFont val="Times New Roman"/>
        <family val="1"/>
      </rPr>
      <t xml:space="preserve">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Wilson Bank Holding Company’s Annual Report on Form 10-K for the year ended December 31, 2012. There have been no significant changes to Wilson Bank Holding Company’s significant accounting policies as disclosed in the Company’s Annual Report on Form 10-K for the year ended December 31, 2012.</t>
    </r>
  </si>
  <si>
    <r>
      <t>Loans —</t>
    </r>
    <r>
      <rPr>
        <sz val="10"/>
        <color theme="1"/>
        <rFont val="Times New Roman"/>
        <family val="1"/>
      </rPr>
      <t xml:space="preserve">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t>
    </r>
  </si>
  <si>
    <t>Loans are charged off when management believes that the full collectability of the loan is unlikely. As such, a loan may be partially charged-off after a “confirming event” has occurred which serves to validate that full repayment pursuant to the terms of the loan is unlikely.</t>
  </si>
  <si>
    <t>Loans are placed on nonaccrual status when there is a significant deterioration in the financial condition of the borrower, which often is determined when the principal or interest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t>
  </si>
  <si>
    <t>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t>
  </si>
  <si>
    <t>All loans that are placed on nonaccrual are further analyzed to determine if they should be classified as impaired loans. At December 31, 2012 and at September 30, 2013, there were no loans classified as nonaccrual that were not also deemed to be impaired.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Generally, loans with an identified weakness and principal balance of $100,000 or more are subject to individual identification for impair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100,000, the Company assigns a valuation allowance to these loans utilizing an allocation rate equal to the allocation rate calculated for loans of a similar type greater than $100,000.</t>
  </si>
  <si>
    <r>
      <t>Allowance for Loan Losses —</t>
    </r>
    <r>
      <rPr>
        <sz val="10"/>
        <color theme="1"/>
        <rFont val="Times New Roman"/>
        <family val="1"/>
      </rPr>
      <t>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t>
    </r>
  </si>
  <si>
    <t>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Recently Adopted Accounting Pronouncements</t>
  </si>
  <si>
    <t>In February 2013, the FASB issued Accounting Standards Update 2013-02, “Comprehensive Income (Topic 220): Reporting of Amounts Reclassified Out of Accumulated Other Comprehensive Income” which provides guidance on reporting these classifications. The objective of this ASU is to improve the reporting of reclassifications out of accumulated other comprehensive income. The amendments in this ASU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in the same reporting period. For other amounts that are not required under U.S. GAAP to be reclassified in their entirety to net income in the same reporting period, an entity is required to cross-reference other disclosure required under U.S. GAAP that provide additional detail about those amounts. The ASU became effective prospectively for annual and interim periods beginning after December 15, 2012. The ASU did not have any impact on our financial position or results of operations but has impacted our financial statement disclosure.</t>
  </si>
  <si>
    <t>Other than the pronouncement discussed above, there were no other recently issued accounting pronouncements that are expected to impact the Company.</t>
  </si>
  <si>
    <t>Loans and Allowance for Loan Losses</t>
  </si>
  <si>
    <t>Receivables [Abstract]</t>
  </si>
  <si>
    <t>Note 2. Loans and Allowance for Loan Losses</t>
  </si>
  <si>
    <t>For financial reporting purposes, the Company classifies its loan portfolio based on the underlying collateral utilized to secure each loan. This classification is consistent with those utilized in the Quarterly Report of Condition and Income filed by the Bank with the Federal Deposit Insurance Corporation (“FDIC”).</t>
  </si>
  <si>
    <t>The following schedule details the loans of the Company at September 30, 2013 and December 31, 2012:</t>
  </si>
  <si>
    <t>  </t>
  </si>
  <si>
    <t>(In Thousands)</t>
  </si>
  <si>
    <t>September 30,</t>
  </si>
  <si>
    <t>December 31,</t>
  </si>
  <si>
    <t>Mortgage loans on real estate:</t>
  </si>
  <si>
    <t>Residential 1-4 family</t>
  </si>
  <si>
    <t>$</t>
  </si>
  <si>
    <t>Multifamily</t>
  </si>
  <si>
    <t>Commercial</t>
  </si>
  <si>
    <t>Construction and land development</t>
  </si>
  <si>
    <t>Farmland</t>
  </si>
  <si>
    <t>Second mortgages</t>
  </si>
  <si>
    <t>Equity lines of credit</t>
  </si>
  <si>
    <t>Total mortgage loans on real estate</t>
  </si>
  <si>
    <t>Commercial loans</t>
  </si>
  <si>
    <t>Agricultural loans</t>
  </si>
  <si>
    <t>Consumer installment loans:</t>
  </si>
  <si>
    <t>Personal</t>
  </si>
  <si>
    <t>Credit cards</t>
  </si>
  <si>
    <t>Total consumer installment loans</t>
  </si>
  <si>
    <t>Other loans</t>
  </si>
  <si>
    <t>Net deferred loan fees</t>
  </si>
  <si>
    <t>(3,241</t>
  </si>
  <si>
    <t>) </t>
  </si>
  <si>
    <t>(2,912</t>
  </si>
  <si>
    <t>Total loans, net of deferred loan fees</t>
  </si>
  <si>
    <t>(23,679</t>
  </si>
  <si>
    <t>(25,497</t>
  </si>
  <si>
    <t>Net Loans</t>
  </si>
  <si>
    <t>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t>
  </si>
  <si>
    <t>Transactions in the allowance for loan losses for the nine months ended September 30, 2013 and year ended December 31, 2012 are summarized as follows:</t>
  </si>
  <si>
    <t>Residential</t>
  </si>
  <si>
    <t>1-4 Family</t>
  </si>
  <si>
    <t>Real Estate</t>
  </si>
  <si>
    <t>Construction</t>
  </si>
  <si>
    <t>Second</t>
  </si>
  <si>
    <t>Mortgages</t>
  </si>
  <si>
    <t>Equity Lines</t>
  </si>
  <si>
    <t>of Credit</t>
  </si>
  <si>
    <t>Agricultural</t>
  </si>
  <si>
    <t>Installment</t>
  </si>
  <si>
    <t>and Other</t>
  </si>
  <si>
    <t>Total</t>
  </si>
  <si>
    <t>September 30, 2013</t>
  </si>
  <si>
    <t>Allowance for loan losses:</t>
  </si>
  <si>
    <t>Beginning balance</t>
  </si>
  <si>
    <t>Provision</t>
  </si>
  <si>
    <t>(28</t>
  </si>
  <si>
    <t>(168</t>
  </si>
  <si>
    <t>(47</t>
  </si>
  <si>
    <t>(119</t>
  </si>
  <si>
    <t>(29</t>
  </si>
  <si>
    <t>(6</t>
  </si>
  <si>
    <t>Charge-offs</t>
  </si>
  <si>
    <t>(694</t>
  </si>
  <si>
    <t>—  </t>
  </si>
  <si>
    <t>(1,399</t>
  </si>
  <si>
    <t>(1,137</t>
  </si>
  <si>
    <t>(781</t>
  </si>
  <si>
    <t>(7</t>
  </si>
  <si>
    <t>(79</t>
  </si>
  <si>
    <t>(36</t>
  </si>
  <si>
    <t>(261</t>
  </si>
  <si>
    <t>(4,394</t>
  </si>
  <si>
    <t>Recoveries</t>
  </si>
  <si>
    <t>Ending balance</t>
  </si>
  <si>
    <t>Ending balance individually evaluated for impairment</t>
  </si>
  <si>
    <t>Ending balance collectively evaluated for impairment</t>
  </si>
  <si>
    <t>Ending balance loans acquired with deteriorated credit quality</t>
  </si>
  <si>
    <t>Loans:</t>
  </si>
  <si>
    <t>December 31, 2012</t>
  </si>
  <si>
    <t>(65</t>
  </si>
  <si>
    <t>(544</t>
  </si>
  <si>
    <t>(4</t>
  </si>
  <si>
    <t>(1,331</t>
  </si>
  <si>
    <t>(4,057</t>
  </si>
  <si>
    <t>(2,226</t>
  </si>
  <si>
    <t>(462</t>
  </si>
  <si>
    <t>(120</t>
  </si>
  <si>
    <t>(96</t>
  </si>
  <si>
    <t>(454</t>
  </si>
  <si>
    <t>(412</t>
  </si>
  <si>
    <t>(9,158</t>
  </si>
  <si>
    <t>At September 30, 2013, the Company had certain impaired loans of $8.7 million which were on non-accruing interest status. At December 31, 2012, the Company had certain impaired loans of $16.9 million which were on non-accruing interest status. In each case, at the date such loans were placed on nonaccrual status, the Company reversed all previously accrued interest income against current year earnings. The following table presents the Company’s impaired loans at September 30, 2013 and December 31, 2012.</t>
  </si>
  <si>
    <t>In Thousands</t>
  </si>
  <si>
    <t>Recorded</t>
  </si>
  <si>
    <t>Investment</t>
  </si>
  <si>
    <t>Unpaid</t>
  </si>
  <si>
    <t>Principal</t>
  </si>
  <si>
    <t>Balance</t>
  </si>
  <si>
    <t>Related</t>
  </si>
  <si>
    <t>Allowance</t>
  </si>
  <si>
    <t>Average</t>
  </si>
  <si>
    <t>Interest</t>
  </si>
  <si>
    <t>Income</t>
  </si>
  <si>
    <t>Recognized</t>
  </si>
  <si>
    <t>With no related allowance recorded:</t>
  </si>
  <si>
    <t>Commercial real estate</t>
  </si>
  <si>
    <t>With allowance recorded:</t>
  </si>
  <si>
    <t>Impaired loans also include loans that the Company may elect to formally restructure due to the weakening credit status of a borrower such that the restructuring may facilitate a repayment plan that minimizes the potential losses that the Company may have to otherwise incur. These loans are classified as impaired loans and, if on non-accruing status as of the date of restructuring, the loans are included in the nonperforming loan balances noted above. Not included in nonperforming loans are loans that have been restructured that were performing as of the restructure date.</t>
  </si>
  <si>
    <t>The following table outlines the amount of each troubled debt restructuring categorized by loan classification for the nine months ended September 30, 2013 and the year ended December 31, 2012:</t>
  </si>
  <si>
    <t>Number</t>
  </si>
  <si>
    <t>of</t>
  </si>
  <si>
    <t>Contracts</t>
  </si>
  <si>
    <t>Pre</t>
  </si>
  <si>
    <t>Modification</t>
  </si>
  <si>
    <t>Outstanding</t>
  </si>
  <si>
    <t>Post</t>
  </si>
  <si>
    <t>Investment,</t>
  </si>
  <si>
    <t>Net of</t>
  </si>
  <si>
    <t>Agricultural, installment and other</t>
  </si>
  <si>
    <t>Potential problem loans, which include nonperforming loans, amounted to approximately $38.8 million at September 30, 2013 compared to $49.4 million at December 31, 2012. Potential problem loans represent those loans with a well 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Company’s primary federal regulator, for loans classified as special mention, substandard, or doubtful.</t>
  </si>
  <si>
    <t>The following table presents our loan balances by primary loan classification and the amount classified within each risk rating category. Pass rated loans include all credits other than those included in special mention, substandard and doubtful which are defined as follows:</t>
  </si>
  <si>
    <t>•</t>
  </si>
  <si>
    <t>Special Mention loans have potential weaknesses that deserve management’s close attention. If left uncorrected, these potential weaknesses may result in deterioration of the repayment prospects for the asset or in the Bank’s credit position at some future date.</t>
  </si>
  <si>
    <t>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t>
  </si>
  <si>
    <t>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the loans on nonaccrual status.</t>
  </si>
  <si>
    <t>Impaired loans are evaluated separately from other loans in the Bank’s portfolio. Credit quality information related to impaired loans was presented above and is excluded from the tables below.</t>
  </si>
  <si>
    <t>Credit Risk Profile by Internally Assigned Grade</t>
  </si>
  <si>
    <t>Pass</t>
  </si>
  <si>
    <t>Special Mention</t>
  </si>
  <si>
    <t>Substandard</t>
  </si>
  <si>
    <t>Doubtful</t>
  </si>
  <si>
    <t>Debt and Equity Securities</t>
  </si>
  <si>
    <t>Investments Debt And Equity Securities [Abstract]</t>
  </si>
  <si>
    <t>Note 3. Debt and Equity Securities</t>
  </si>
  <si>
    <t>Debt and equity securities have been classified in the consolidated balance sheet according to management’s intent. Debt and equity securities at September 30, 2013 and December 31, 2012 are summarized as follows:</t>
  </si>
  <si>
    <t>Securities Available-For-Sale</t>
  </si>
  <si>
    <t>Amortized</t>
  </si>
  <si>
    <t>Cost</t>
  </si>
  <si>
    <t>Gross</t>
  </si>
  <si>
    <t>Unrealized</t>
  </si>
  <si>
    <t>Gains</t>
  </si>
  <si>
    <t>Losses</t>
  </si>
  <si>
    <t>Estimated</t>
  </si>
  <si>
    <t>Market</t>
  </si>
  <si>
    <t>Value</t>
  </si>
  <si>
    <t>U.S. Government-sponsored enterprises (GSEs)*</t>
  </si>
  <si>
    <t>Mortgage-backed:</t>
  </si>
  <si>
    <t>GSE residential</t>
  </si>
  <si>
    <t>Obligations of states and political subdivisions</t>
  </si>
  <si>
    <t>*</t>
  </si>
  <si>
    <t>Such as Federal National Mortgage Association, Federal Home Loan Mortgage Corporation, Federal Home Loan Banks, Federal Farm Credit Banks, and Government National Mortgage Association.</t>
  </si>
  <si>
    <t>Securities Held-To-Maturity</t>
  </si>
  <si>
    <t>Loss</t>
  </si>
  <si>
    <t>  —  </t>
  </si>
  <si>
    <t>The amortized cost and estimated market value of debt securities at September 30, 2013, by contractual maturity, are shown below. Expected maturities will differ from contractual maturities because borrowers may have the right to call or prepay obligations with or without call or prepayment penalties.</t>
  </si>
  <si>
    <t>Held-to-Maturity</t>
  </si>
  <si>
    <t>Available-for-Sale</t>
  </si>
  <si>
    <t>Due in one year or less</t>
  </si>
  <si>
    <t>Due after one year through five years</t>
  </si>
  <si>
    <t>Due after five years through ten years</t>
  </si>
  <si>
    <t>Due after ten year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3 and December 31, 2012.</t>
  </si>
  <si>
    <t>In Thousands, Except Number of Securities</t>
  </si>
  <si>
    <t>Less than 12 Months</t>
  </si>
  <si>
    <t>12 Months or More</t>
  </si>
  <si>
    <t>Fair</t>
  </si>
  <si>
    <t>Securities</t>
  </si>
  <si>
    <t>Included</t>
  </si>
  <si>
    <t>Held to Maturity Securities:</t>
  </si>
  <si>
    <t>Obligations of states and Political subdivisions</t>
  </si>
  <si>
    <t>U.S. Government - Sponsored enterprises (GSEs)</t>
  </si>
  <si>
    <t>Fair Value</t>
  </si>
  <si>
    <t>Because the Company does not intend to sell these securities and it is unlikely that the Company will be required to sell the securities before recovery of their amortized cost bases, which may be at maturity, the Company does not consider these securities to be other-than-temporarily impaired at September 30, 2013.</t>
  </si>
  <si>
    <t>The carrying values of the Company’s investment securities could decline in the future if the financial condition of issuers deteriorate and management determines it is probable that the Company will not recover the entire amortized cost bases of the securities. As a result, there is a risk that other-than-temporary impairment charges may occur in the future given the current economic environment.</t>
  </si>
  <si>
    <t>Earnings Per Share</t>
  </si>
  <si>
    <t>Earnings Per Share [Abstract]</t>
  </si>
  <si>
    <t>Note 4. Earnings Per Share</t>
  </si>
  <si>
    <t>The computation of basic earnings per share is based on the weighted average number of common shares outstanding during the period. The computation of diluted earnings per share for the Company begins with the basic earnings per share plus the effect of common shares contingently issuable from stock options.</t>
  </si>
  <si>
    <t>The following is a summary of components comprising basic and diluted earnings per share (“EPS”) for the three months and nine months ended September 30, 2013 and 2012:</t>
  </si>
  <si>
    <t>Three Months Ended</t>
  </si>
  <si>
    <t>Nine Months Ended</t>
  </si>
  <si>
    <t>(Dollars in Thousands</t>
  </si>
  <si>
    <t>Except Per Share Amounts)</t>
  </si>
  <si>
    <t>Basic EPS Computation:</t>
  </si>
  <si>
    <t>Numerator – Earnings available to common stockholders</t>
  </si>
  <si>
    <t>Denominator – Weighted average number of common shares outstanding</t>
  </si>
  <si>
    <t>Diluted EPS Computation:</t>
  </si>
  <si>
    <t>Dilutive effect of stock options</t>
  </si>
  <si>
    <t>Comprehensive Income</t>
  </si>
  <si>
    <t>Equity [Abstract]</t>
  </si>
  <si>
    <t>Note 5. Comprehensive Income</t>
  </si>
  <si>
    <t>The following is a summary of the various components comprising comprehensive income and the reclassifications out of accumulated other comprehensive income for the nine- month periods ended September 30, 2013 and 2012:</t>
  </si>
  <si>
    <t>Unrealized Gains and</t>
  </si>
  <si>
    <t>Losses on Available-for-</t>
  </si>
  <si>
    <t>Sale Securities</t>
  </si>
  <si>
    <t>Beginning Balance</t>
  </si>
  <si>
    <t>Other comprehensive income (loss) before reclassifications</t>
  </si>
  <si>
    <t>(6,560</t>
  </si>
  <si>
    <t>Amount reclassified from accumulated other Comprehensive income</t>
  </si>
  <si>
    <t>(48</t>
  </si>
  <si>
    <t>Net current-period other comprehensive loss</t>
  </si>
  <si>
    <t>(6,608</t>
  </si>
  <si>
    <t>(4,036</t>
  </si>
  <si>
    <t>There were no reclassifications out of other comprehensive income (loss) in the period ended September 30, 2013.</t>
  </si>
  <si>
    <t>   </t>
  </si>
  <si>
    <t>September 30, 2012</t>
  </si>
  <si>
    <t>Unrealized Gains and</t>
  </si>
  <si>
    <t>Losses on Available-for-</t>
  </si>
  <si>
    <t>Other comprehensive income before reclassifications</t>
  </si>
  <si>
    <t>Amount reclassified from accumulated other comprehensive income</t>
  </si>
  <si>
    <t>(160</t>
  </si>
  <si>
    <t>Net current-period other comprehensive income</t>
  </si>
  <si>
    <t>Details about Accumulated Other</t>
  </si>
  <si>
    <t>Comprehensive Income Components</t>
  </si>
  <si>
    <t>Amount Reclassified from</t>
  </si>
  <si>
    <t>Accumulated Other</t>
  </si>
  <si>
    <t>Affected Line Item in the</t>
  </si>
  <si>
    <t>Statement where Net Income</t>
  </si>
  <si>
    <t>is Presented</t>
  </si>
  <si>
    <t>Unrealized gains and losses on available-for-sale securities</t>
  </si>
  <si>
    <t>Realized gain on sale of securities</t>
  </si>
  <si>
    <t>Total before tax</t>
  </si>
  <si>
    <t>(30</t>
  </si>
  <si>
    <t>Tax expense</t>
  </si>
  <si>
    <t>Net of tax</t>
  </si>
  <si>
    <t>Total reclassifications for the periods</t>
  </si>
  <si>
    <t>(99</t>
  </si>
  <si>
    <t>Income Taxes</t>
  </si>
  <si>
    <t>Income Tax Disclosure [Abstract]</t>
  </si>
  <si>
    <t>Note 6. Income Taxes</t>
  </si>
  <si>
    <r>
      <t xml:space="preserve">Accounting Standards Codification (“ASC”) 740, </t>
    </r>
    <r>
      <rPr>
        <i/>
        <sz val="10"/>
        <color theme="1"/>
        <rFont val="Times New Roman"/>
        <family val="1"/>
      </rPr>
      <t>Income Taxes</t>
    </r>
    <r>
      <rPr>
        <sz val="10"/>
        <color theme="1"/>
        <rFont val="Times New Roman"/>
        <family val="1"/>
      </rPr>
      <t>,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September 30, 2013, the Company had no unrecognized tax benefits related to Federal or State income tax matters and does not anticipate any material increase or decrease in unrecognized tax benefits relative to any tax positions taken prior to September 30, 2013.</t>
    </r>
  </si>
  <si>
    <t>As of September 30, 2013, the Company has accrued no interest and no penalties related to uncertain tax positions. The Company’s policy is to recognize interest and/or penalties related to income tax matters in income tax expense.</t>
  </si>
  <si>
    <t>The Company and its subsidiaries file consolidated U.S. Federal and state of Tennessee income tax returns. The Company is currently open to audit under the statute of limitations by the state of Tennessee for the years ended December 31, 2010 through 2012 and the IRS for the years ended December 31, 2010 through 2012.</t>
  </si>
  <si>
    <t>Commitments and Contingent Liabilities</t>
  </si>
  <si>
    <t>Commitments And Contingencies Disclosure [Abstract]</t>
  </si>
  <si>
    <t>Note 7. Commitments and Contingent Liabilities</t>
  </si>
  <si>
    <t>In the normal course of business, the Company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t>
  </si>
  <si>
    <t>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Company under certain prescribed circumstances. Subsequently, the Company would then seek reimbursement from the applicant pursuant to the terms of the standby letter of credit.</t>
  </si>
  <si>
    <t>The Company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t>
  </si>
  <si>
    <t>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t>
  </si>
  <si>
    <t>A summary of the Company’s total contractual amount for all off-balance sheet commitments at September 30, 2013 is as follows:</t>
  </si>
  <si>
    <t>Commitments to extend credit</t>
  </si>
  <si>
    <t>Standby letters of credit</t>
  </si>
  <si>
    <t>The Company originates residential mortgage loans, sells them to third-party purchasers, and does not retain the servicing rights. These loans are originated internally and are primarily to borrowers in the Company’s geographic market footprint. These sales are typically on a best efforts basis to investors that follow conventional government sponsored entities (GSE) and the Department of Housing and Urban Development/U.S. Department of Veterans Affairs (HUD/VA) guidelines. Generally, loans held for sale are underwritten by the Company, including HUD/VA loans.</t>
  </si>
  <si>
    <t>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Company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the Company has obligations to either repurchase the loan for the unpaid principal balance and related investor fees or make the purchaser whole for the economic benefits of the loan.</t>
  </si>
  <si>
    <t>To date, repurchase activity pursuant to the terms of these representations and warranties has been insignificant and has resulted in insignificant losses to the Company.</t>
  </si>
  <si>
    <t>Based on information currently available, management believes that it does not have significant exposure to contingent losses that may arise relating to the representations and warranties that it has made in connection with its mortgage loan sales.</t>
  </si>
  <si>
    <t>Various legal claims also arise from time to time in the normal course of business. In the opinion of management, the resolution of these claims outstanding at September 30, 2013 will not have a material impact on the Company’s financial statements. See further discussion regarding these claims in Part II, Item 1, “Legal Proceedings”.</t>
  </si>
  <si>
    <t>Fair Value Measurements</t>
  </si>
  <si>
    <t>Fair Value Disclosures [Abstract]</t>
  </si>
  <si>
    <t>Note 8. Fair Value Measurements</t>
  </si>
  <si>
    <t>FASB ASC 820, “Fair Value Measurements and Disclosures.” which defines fair value, establishes a framework for measuring fair value in U.S. generally accepted accounting principles and expands disclosures about fair value measurements. FASB ASC 820 applies only to fair-value measurements that are already required or permitted by other accounting standards and is expected to increase the consistency of thos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Valuation Hierarchy</t>
  </si>
  <si>
    <t>FASB ASC 820 establishes a three-level valuation hierarchy for disclosure of fair value measurements. The valuation hierarchy is based upon the transparency of inputs to the valuation of an asset or liability as of the measurement date.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t>
  </si>
  <si>
    <r>
      <t>Securities available for sale —</t>
    </r>
    <r>
      <rPr>
        <sz val="10"/>
        <color theme="1"/>
        <rFont val="Times New Roman"/>
        <family val="1"/>
      </rPr>
      <t xml:space="preserve"> Where quoted prices are available in an active market, securities are classified within Level 1 of the valuation hierarchy. Level 1 securities include highly liquid government securities and certain other products. If quoted market prices are not available, then fair values are estimated by using pricing models, quoted prices of securities with similar characteristics, or discounted cash flows and are classified within Level 2 of the valuation hierarchy. In certain cases where there is limited activity or less transparency around inputs to the valuation, securities are classified within Level 3 of the valuation hierarchy.</t>
    </r>
  </si>
  <si>
    <r>
      <t>Impaired loans —</t>
    </r>
    <r>
      <rPr>
        <sz val="10"/>
        <color theme="1"/>
        <rFont val="Times New Roman"/>
        <family val="1"/>
      </rPr>
      <t xml:space="preserve">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valuation hierarchy due to the unobservable inputs used in determining their fair value, such as collateral values and the borrowers underlying financial condition.</t>
    </r>
  </si>
  <si>
    <r>
      <t>Other real estate —</t>
    </r>
    <r>
      <rPr>
        <sz val="10"/>
        <color theme="1"/>
        <rFont val="Times New Roman"/>
        <family val="1"/>
      </rPr>
      <t xml:space="preserve"> Other real estate, consisting of properties obtained through foreclosure or in satisfaction of loans, is initially recorded at fair value, determined on the basis of current appraisals, comparable sales, and other estimates of value obtained principally from independent sources, adjusted for estimated selling costs. At the time of foreclosure, any excess of the loan balance over the fair value of the real estate held as collateral is treated as a charge against the allowance for loan losses. Gains or losses on sale and any subsequent adjustments to the fair value are recorded as a component of foreclosed real estate expense. Other real estate is included in Level 3 of the valuation hierarchy due to the lack of observable market inputs into the determination of fair value. Appraisal values are property specific and sensitive to the changes in the overall economic environment.</t>
    </r>
  </si>
  <si>
    <r>
      <t>Other assets</t>
    </r>
    <r>
      <rPr>
        <sz val="10"/>
        <color theme="1"/>
        <rFont val="Times New Roman"/>
        <family val="1"/>
      </rPr>
      <t xml:space="preserve"> — Included in other assets are certain assets carried at fair value, including the cash surrender value of bank owned life insurance policies. The carrying amount of the cash surrender value of bank owned life insurance is based on information received from the insurance carriers indicating the financial performance of the policies and the amount the Company would receive should the policies be surrendered. The Company reflects these assets within Level 3 of the valuation hierarchy due to unobservable inputs included in the valuation of these items.</t>
    </r>
  </si>
  <si>
    <t>The following tables present the financial instruments carried at fair value as of September 30, 2013 and December 31, 2012, by caption on the consolidated balance sheets and by FASB ASC 820 valuation hierarchy (as described above).</t>
  </si>
  <si>
    <t>Assets and Liabilities Measured at Fair Value on a Recurring Basis</t>
  </si>
  <si>
    <t>Total Carrying</t>
  </si>
  <si>
    <t>Value in the</t>
  </si>
  <si>
    <t>Consolidated</t>
  </si>
  <si>
    <t>Sheet</t>
  </si>
  <si>
    <t>Quoted Market</t>
  </si>
  <si>
    <t>Prices in an</t>
  </si>
  <si>
    <t>Active Market</t>
  </si>
  <si>
    <t>(Level 1)</t>
  </si>
  <si>
    <t>Models with</t>
  </si>
  <si>
    <t>Significant</t>
  </si>
  <si>
    <t>Observable</t>
  </si>
  <si>
    <t>Parameters</t>
  </si>
  <si>
    <t>(Level 2)</t>
  </si>
  <si>
    <t>Models with</t>
  </si>
  <si>
    <t>Unobservable</t>
  </si>
  <si>
    <t>(Level 3)</t>
  </si>
  <si>
    <t>Investment securities available-for-sale:</t>
  </si>
  <si>
    <t>U.S. Government sponsored enterprises</t>
  </si>
  <si>
    <t>Mortgage-backed securities</t>
  </si>
  <si>
    <t>State and municipal securities</t>
  </si>
  <si>
    <t>Total investment securities available-for-sale</t>
  </si>
  <si>
    <t>Total assets at fair value</t>
  </si>
  <si>
    <t>Other real estate owned</t>
  </si>
  <si>
    <r>
      <t xml:space="preserve">Impaired loans, net </t>
    </r>
    <r>
      <rPr>
        <sz val="9.35"/>
        <color theme="1"/>
        <rFont val="Times New Roman"/>
        <family val="1"/>
      </rPr>
      <t>(1)</t>
    </r>
  </si>
  <si>
    <r>
      <t>(1)</t>
    </r>
    <r>
      <rPr>
        <sz val="10"/>
        <color theme="1"/>
        <rFont val="Times New Roman"/>
        <family val="1"/>
      </rPr>
      <t> </t>
    </r>
  </si>
  <si>
    <t>Amount is net of a valuation allowance of $5.3 million and $6.9 million at September 30, 2013 and December 31, 2012 as required by ASC 310-10, “Receivables.”</t>
  </si>
  <si>
    <t>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nine months ended September 30, 2013, there were no transfers between Levels 1, 2 or 3.</t>
  </si>
  <si>
    <t>The table below includes a roll forward of the balance sheet amounts for the nine months ended September 30, 2013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t>
  </si>
  <si>
    <t>For the Nine Months Ended September 30,</t>
  </si>
  <si>
    <t>Other</t>
  </si>
  <si>
    <t>Liabilities</t>
  </si>
  <si>
    <t>Fair value, January 1</t>
  </si>
  <si>
    <t>Total realized gains included in income</t>
  </si>
  <si>
    <t>Change in unrealized gains/losses included in other comprehensive income for assets and liabilities still held at September 30</t>
  </si>
  <si>
    <t>Purchases, issuances and settlements, net</t>
  </si>
  <si>
    <t>Transfers out of Level 3</t>
  </si>
  <si>
    <t>Fair value, September 30</t>
  </si>
  <si>
    <t>Total realized gains included in income related to financial assets and liabilities still on the consolidated balance sheet at September 30</t>
  </si>
  <si>
    <t>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September 30, 2013 and December 31, 2012. Such amounts have not been revalued for purposes of these consolidated financial statements since those dates and, therefore, current estimates of fair value may differ significantly from the amounts presented herein.</t>
  </si>
  <si>
    <r>
      <t>Held-to-maturity securities</t>
    </r>
    <r>
      <rPr>
        <sz val="10"/>
        <color theme="1"/>
        <rFont val="Times New Roman"/>
        <family val="1"/>
      </rPr>
      <t>—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t>
    </r>
  </si>
  <si>
    <r>
      <t>Loans</t>
    </r>
    <r>
      <rPr>
        <sz val="10"/>
        <color theme="1"/>
        <rFont val="Times New Roman"/>
        <family val="1"/>
      </rPr>
      <t>—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t>
    </r>
  </si>
  <si>
    <t>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t>
  </si>
  <si>
    <r>
      <t>Mortgage loans held-for-sale</t>
    </r>
    <r>
      <rPr>
        <b/>
        <sz val="10"/>
        <color theme="1"/>
        <rFont val="Times New Roman"/>
        <family val="1"/>
      </rPr>
      <t>—</t>
    </r>
    <r>
      <rPr>
        <sz val="10"/>
        <color theme="1"/>
        <rFont val="Times New Roman"/>
        <family val="1"/>
      </rPr>
      <t>Mortgage loans held-for-sale are carried at the lower of cost or fair value. The estimate of fair value is equal to the carrying value of these loans as they are usually sold within a few weeks of their origination.</t>
    </r>
  </si>
  <si>
    <r>
      <t>Deposits and Securities sold under agreements to repurchase</t>
    </r>
    <r>
      <rPr>
        <sz val="10"/>
        <color theme="1"/>
        <rFont val="Times New Roman"/>
        <family val="1"/>
      </rPr>
      <t>—The carrying amounts of demand deposits, savings deposits and securities sold under agreements to repurchase, approximate their fair values. Fair values for certificates of deposit are estimated using discounted cash flow models, using current market interest rates offered on certificates with similar remaining maturities.</t>
    </r>
  </si>
  <si>
    <r>
      <t>Off-Balance Sheet Instruments</t>
    </r>
    <r>
      <rPr>
        <sz val="10"/>
        <color theme="1"/>
        <rFont val="Times New Roman"/>
        <family val="1"/>
      </rPr>
      <t>—The fair values of the Company’s off-balance-sheet financial instruments are based on fees charged to enter into similar agreements. However, commitments to extend credit do not represent a significant value to the Company until such commitments are funded.</t>
    </r>
  </si>
  <si>
    <t>The following table presents the carrying amounts, estimated fair value and placement in the fair valuation hierarchy of the Company’s financial instruments at September 30, 2013 and December 31, 201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t>
  </si>
  <si>
    <t>(in Thousands)</t>
  </si>
  <si>
    <t>Carrying/</t>
  </si>
  <si>
    <t>Notional</t>
  </si>
  <si>
    <t>Amount</t>
  </si>
  <si>
    <r>
      <t>Fair Value </t>
    </r>
    <r>
      <rPr>
        <sz val="9.35"/>
        <color theme="1"/>
        <rFont val="Times New Roman"/>
        <family val="1"/>
      </rPr>
      <t>(1)</t>
    </r>
  </si>
  <si>
    <t>Quoted</t>
  </si>
  <si>
    <t>Prices in</t>
  </si>
  <si>
    <t>an Active</t>
  </si>
  <si>
    <t>Financial assets:</t>
  </si>
  <si>
    <t>Securities held-to-maturity</t>
  </si>
  <si>
    <t>Loans, net</t>
  </si>
  <si>
    <t>Mortgage loans held-for-sale</t>
  </si>
  <si>
    <t>Financial liabilities:</t>
  </si>
  <si>
    <t>Deposits and securities sold under agreements to repurchase</t>
  </si>
  <si>
    <t>Off-balance sheet instruments:</t>
  </si>
  <si>
    <t>Estimated fair values are consistent with an exit-price concept. The assumptions used to estimate the fair values are intended to approximate those that a market-participant would realize in a hypothetical orderly transaction</t>
  </si>
  <si>
    <t>Summary of Significant Accounting Policies (Policies)</t>
  </si>
  <si>
    <t>Nature of Business</t>
  </si>
  <si>
    <t>Basis of Presentation</t>
  </si>
  <si>
    <t>Use of Estimates</t>
  </si>
  <si>
    <t>Loans are placed on nonaccrual status when there is a significant deterioration in the financial condition of the borrower, which often is determined when the principal or interest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t>
  </si>
  <si>
    <t>Allowance for Loan Losses</t>
  </si>
  <si>
    <r>
      <t xml:space="preserve">Accounting Standards Codification (“ASC”) 740, </t>
    </r>
    <r>
      <rPr>
        <i/>
        <sz val="11"/>
        <color theme="1"/>
        <rFont val="Calibri"/>
        <family val="2"/>
        <scheme val="minor"/>
      </rPr>
      <t>Income Taxes</t>
    </r>
    <r>
      <rPr>
        <sz val="11"/>
        <color theme="1"/>
        <rFont val="Calibri"/>
        <family val="2"/>
        <scheme val="minor"/>
      </rPr>
      <t>,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September 30, 2013, the Company had no unrecognized tax benefits related to Federal or State income tax matters and does not anticipate any material increase or decrease in unrecognized tax benefits relative to any tax positions taken prior to September 30, 2013.</t>
    </r>
  </si>
  <si>
    <t>Fair Value Measurements and Disclosures</t>
  </si>
  <si>
    <t>Loans and Allowance for Loan Losses (Tables)</t>
  </si>
  <si>
    <t>Schedule of Details on the Loans of the Company</t>
  </si>
  <si>
    <t>Transactions in the Allowance for Loan Losses</t>
  </si>
  <si>
    <t>Company's Impaired Loans</t>
  </si>
  <si>
    <t> The following table presents the Company’s impaired loans at September 30, 2013 and December 31, 2012.</t>
  </si>
  <si>
    <t>Troubled Debt Restructuring Categorized by Loan</t>
  </si>
  <si>
    <t>Credit Quality Indicators</t>
  </si>
  <si>
    <t>Debt and Equity Securities (Tables)</t>
  </si>
  <si>
    <t>Summary of Debt and Equity Securities</t>
  </si>
  <si>
    <t>Maturity of Amortized Cost and Estimated Market Value of Debt Securities</t>
  </si>
  <si>
    <t>Gross Unrealized Losses and Fair Value of Company's Investments</t>
  </si>
  <si>
    <t>Earnings Per Share (Tables)</t>
  </si>
  <si>
    <t>Summary of Components Comprising Basic and Diluted Earnings Per Share</t>
  </si>
  <si>
    <t>Comprehensive Income (Tables)</t>
  </si>
  <si>
    <t>Comprehensive Income and Reclassifications Out of Accumulated Other Comprehensive Income</t>
  </si>
  <si>
    <t>Accumulated Other Comprehensive Income Components</t>
  </si>
  <si>
    <t>Commitments and Contingent Liabilities (Tables)</t>
  </si>
  <si>
    <t>Total Contractual Amount for All Off-Balance Sheet Commitments</t>
  </si>
  <si>
    <t>Fair Value Measurements (Tables)</t>
  </si>
  <si>
    <t>Assets and Liabilities Measured at Fair Value on a Non-Recurring Basis</t>
  </si>
  <si>
    <t>Changes in Fair Value Due to Observable Factors</t>
  </si>
  <si>
    <t>Carrying Value and Estimated Fair Value of Financial Instruments</t>
  </si>
  <si>
    <t>Estimated fair values are consistent with an exit-price concept. The assumptions used to estimate the fair values are intended to approximate those that a market-participant would realize in a hypothetical orderly transaction.</t>
  </si>
  <si>
    <t>Summary of Significant Accounting Policies - Additional Information (Detail) (USD $)</t>
  </si>
  <si>
    <t>Minimum past due of loans for nonaccrual status</t>
  </si>
  <si>
    <t>'90 days</t>
  </si>
  <si>
    <t>Loans with identified weakness and principal balance</t>
  </si>
  <si>
    <t>Assignment of valuation allowance for specified amount of loan</t>
  </si>
  <si>
    <t>Loans and Allowance for Loan Losses - Schedule of Details on the Loans of the Company (Detail) (USD $)</t>
  </si>
  <si>
    <t>Mortgage loans on real estate</t>
  </si>
  <si>
    <t>Gross Loan and Leases Receivable</t>
  </si>
  <si>
    <t>Residential 1-4 Family [Member]</t>
  </si>
  <si>
    <t>Multifamily [Member]</t>
  </si>
  <si>
    <t>Commercial [Member]</t>
  </si>
  <si>
    <t>Construction and Land Development [Member]</t>
  </si>
  <si>
    <t>Farmland [Member]</t>
  </si>
  <si>
    <t>Second Mortgage [Member]</t>
  </si>
  <si>
    <t>Equity Lines of Credit [Member]</t>
  </si>
  <si>
    <t>Personal [Member]</t>
  </si>
  <si>
    <t>Credit Cards [Member]</t>
  </si>
  <si>
    <t>Loans and Allowance for Loan Losses - Transactions in the Allowance for Loan Losses (Detail) (USD $)</t>
  </si>
  <si>
    <t>Commercial Real Estate [Member]</t>
  </si>
  <si>
    <t>Construction [Member]</t>
  </si>
  <si>
    <t>Agricultural [Member]</t>
  </si>
  <si>
    <t>Installment and Other [Member]</t>
  </si>
  <si>
    <t>Loans and Allowance for Loan Losses - Additional Information (Detail) (USD $)</t>
  </si>
  <si>
    <t>Financing Receivable, Recorded Investment [Line Items]</t>
  </si>
  <si>
    <t>Impaired loans, net</t>
  </si>
  <si>
    <t>Nonperforming Financing Receivable [Member]</t>
  </si>
  <si>
    <t>Potential problem loans</t>
  </si>
  <si>
    <t>Loans and Allowance for Loan Losses - Company's Impaired Loans (Detail) (USD $)</t>
  </si>
  <si>
    <t>Financing Receivable, Impaired [Line Items]</t>
  </si>
  <si>
    <t>Recorded Investment</t>
  </si>
  <si>
    <t>Unpaid Principal Balance</t>
  </si>
  <si>
    <t>Related Allowance</t>
  </si>
  <si>
    <t>Average Recorded Investment</t>
  </si>
  <si>
    <t>Interest Income Recognized</t>
  </si>
  <si>
    <t>With No Related Allowance Recorded [Member]</t>
  </si>
  <si>
    <t>With Allowance Recorded [Member]</t>
  </si>
  <si>
    <t>Residential 1-4 Family [Member] | With No Related Allowance Recorded [Member]</t>
  </si>
  <si>
    <t>Residential 1-4 Family [Member] | With Allowance Recorded [Member]</t>
  </si>
  <si>
    <t>Multifamily [Member] | With No Related Allowance Recorded [Member]</t>
  </si>
  <si>
    <t>Multifamily [Member] | With Allowance Recorded [Member]</t>
  </si>
  <si>
    <t>Commercial Real Estate [Member] | With No Related Allowance Recorded [Member]</t>
  </si>
  <si>
    <t>Commercial Real Estate [Member] | With Allowance Recorded [Member]</t>
  </si>
  <si>
    <t>Construction [Member] | With No Related Allowance Recorded [Member]</t>
  </si>
  <si>
    <t>Construction [Member] | With Allowance Recorded [Member]</t>
  </si>
  <si>
    <t>Farmland [Member] | With No Related Allowance Recorded [Member]</t>
  </si>
  <si>
    <t>Farmland [Member] | With Allowance Recorded [Member]</t>
  </si>
  <si>
    <t>Second Mortgage [Member] | With No Related Allowance Recorded [Member]</t>
  </si>
  <si>
    <t>Second Mortgage [Member] | With Allowance Recorded [Member]</t>
  </si>
  <si>
    <t>Equity Lines of Credit [Member] | With No Related Allowance Recorded [Member]</t>
  </si>
  <si>
    <t>Equity Lines of Credit [Member] | With Allowance Recorded [Member]</t>
  </si>
  <si>
    <t>Commercial [Member] | With No Related Allowance Recorded [Member]</t>
  </si>
  <si>
    <t>Commercial [Member] | With Allowance Recorded [Member]</t>
  </si>
  <si>
    <t>Agricultural [Member] | With No Related Allowance Recorded [Member]</t>
  </si>
  <si>
    <t>Agricultural [Member] | With Allowance Recorded [Member]</t>
  </si>
  <si>
    <t>Loans and Allowance for Loan Losses - Troubled Debt Restructuring Categorized by Loan (Detail) (USD $)</t>
  </si>
  <si>
    <t>Contract</t>
  </si>
  <si>
    <t>Financing Receivable, Modifications [Line Items]</t>
  </si>
  <si>
    <t>Number of Contracts</t>
  </si>
  <si>
    <t>Pre Modification Outstanding Recorded Investment</t>
  </si>
  <si>
    <t>Post Modification Outstanding Recorded Investment, Net of Related Allowance</t>
  </si>
  <si>
    <t>Agricultural Installment and Other [Member]</t>
  </si>
  <si>
    <t>Loans and Allowance for Loan Losses - Credit Quality Indicators (Detail) (USD $)</t>
  </si>
  <si>
    <t>Total Loans</t>
  </si>
  <si>
    <t>Pass [Member]</t>
  </si>
  <si>
    <t>Special Mention [Member]</t>
  </si>
  <si>
    <t>Substandard [Member]</t>
  </si>
  <si>
    <t>Doubtful [Member]</t>
  </si>
  <si>
    <t>Residential 1-4 Family [Member] | Pass [Member]</t>
  </si>
  <si>
    <t>Residential 1-4 Family [Member] | Special Mention [Member]</t>
  </si>
  <si>
    <t>Residential 1-4 Family [Member] | Substandard [Member]</t>
  </si>
  <si>
    <t>Residential 1-4 Family [Member] | Doubtful [Member]</t>
  </si>
  <si>
    <t>Multifamily [Member] | Pass [Member]</t>
  </si>
  <si>
    <t>Multifamily [Member] | Special Mention [Member]</t>
  </si>
  <si>
    <t>Multifamily [Member] | Substandard [Member]</t>
  </si>
  <si>
    <t>Multifamily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Farmland [Member] | Pass [Member]</t>
  </si>
  <si>
    <t>Farmland [Member] | Special Mention [Member]</t>
  </si>
  <si>
    <t>Farmland [Member] | Substandard [Member]</t>
  </si>
  <si>
    <t>Farmland [Member] | Doubtful [Member]</t>
  </si>
  <si>
    <t>Second Mortgage [Member] | Pass [Member]</t>
  </si>
  <si>
    <t>Second Mortgage [Member] | Special Mention [Member]</t>
  </si>
  <si>
    <t>Second Mortgage [Member] | Substandard [Member]</t>
  </si>
  <si>
    <t>Second Mortgage [Member] | Doubtful [Member]</t>
  </si>
  <si>
    <t>Equity Lines of Credit [Member] | Pass [Member]</t>
  </si>
  <si>
    <t>Equity Lines of Credit [Member] | Special Mention [Member]</t>
  </si>
  <si>
    <t>Equity Lines of Credit [Member] | Substandard [Member]</t>
  </si>
  <si>
    <t>Equity Lines of Credit [Member] | Doubtful [Member]</t>
  </si>
  <si>
    <t>Commercial [Member] | Pass [Member]</t>
  </si>
  <si>
    <t>Commercial [Member] | Special Mention [Member]</t>
  </si>
  <si>
    <t>Commercial [Member] | Substandard [Member]</t>
  </si>
  <si>
    <t>Commercial [Member] | Doubtful [Member]</t>
  </si>
  <si>
    <t>Agricultural [Member] | Pass [Member]</t>
  </si>
  <si>
    <t>Agricultural [Member] | Special Mention [Member]</t>
  </si>
  <si>
    <t>Agricultural [Member] | Substandard [Member]</t>
  </si>
  <si>
    <t>Agricultural [Member] | Doubtful [Member]</t>
  </si>
  <si>
    <t>Installment and Other [Member] | Pass [Member]</t>
  </si>
  <si>
    <t>Installment and Other [Member] | Special Mention [Member]</t>
  </si>
  <si>
    <t>Installment and Other [Member] | Substandard [Member]</t>
  </si>
  <si>
    <t>Installment and Other [Member] | Doubtful [Member]</t>
  </si>
  <si>
    <t>Debt and Equity Securities - Summary of Debt and Equity Securities (Detail) (USD $)</t>
  </si>
  <si>
    <t>Summary Of Debt And Equity Securities [Line Items]</t>
  </si>
  <si>
    <t>Available-for-sale, Gross Unrealized Gains</t>
  </si>
  <si>
    <t>Available-for-sale, Gross Unrealized Losses</t>
  </si>
  <si>
    <t>Available-for-sale, Estimated Market Value</t>
  </si>
  <si>
    <t>Held-To-Maturity Securities, Amortized Cost</t>
  </si>
  <si>
    <t>Held-To-Maturity Securities, Gross Unrealized Gains</t>
  </si>
  <si>
    <t>Held-To-Maturity Securities, Gross Unrealized Losses</t>
  </si>
  <si>
    <t>Held-To-Maturity Securities, Estimated Market Value</t>
  </si>
  <si>
    <t>GSE Residential Mortgage Backed [Member]</t>
  </si>
  <si>
    <t>Obligations of States and Political Subdivisions [Member]</t>
  </si>
  <si>
    <t>US Government-Sponsored Enterprises [Member]</t>
  </si>
  <si>
    <t>Debt and Equity Securities - Maturity of Amortized Cost and Estimated Market Value of Debt Securities (Detail) (USD $)</t>
  </si>
  <si>
    <t>Debt And Equity Securities [Abstract]</t>
  </si>
  <si>
    <t>Held-to-maturity, Due in one year or less, Amortized Cost</t>
  </si>
  <si>
    <t>Held-to-maturity, Due after one year through five years, Amortized Cost</t>
  </si>
  <si>
    <t>Held-to-maturity, Due after five years through ten years, Amortized Cost</t>
  </si>
  <si>
    <t>Held-to-maturity, Due after ten years, Amortized Cost</t>
  </si>
  <si>
    <t>Held-to-maturity, Gross Amortized Cost</t>
  </si>
  <si>
    <t>Held-to-maturity, Due in one year or less, Estimated Market Value</t>
  </si>
  <si>
    <t>Held-to-maturity, Due after one year through five years, Estimated Market Value</t>
  </si>
  <si>
    <t>Held-to-maturity, Due after five years through ten years, Estimated Market Value</t>
  </si>
  <si>
    <t>Held-to-maturity, Due after ten years, Estimated Market Value</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Gross Amortized Cost</t>
  </si>
  <si>
    <t>Available-for-sale securities, Due in one year or less, Estimated Market Value</t>
  </si>
  <si>
    <t>Available-for-sale securities, Due after one year through five years, Estimated Market Value</t>
  </si>
  <si>
    <t>Available-for-sale securities, Due after five years through ten years, Estimated Market Value</t>
  </si>
  <si>
    <t>Available-for-sale securities, Due after ten years, Estimated Market Value</t>
  </si>
  <si>
    <t>Available-for-sale securities, Gross Estimated Market Value</t>
  </si>
  <si>
    <t>Debt and Equity Securities - Gross Unrealized Losses and Fair Value of Company's Investments (Detail) (USD $)</t>
  </si>
  <si>
    <t>Security</t>
  </si>
  <si>
    <t>Held To Maturity Debt Securities [Line Items]</t>
  </si>
  <si>
    <t>Held to Maturity Securities, Fair Value, Less than 12 Month</t>
  </si>
  <si>
    <t>Held to Maturity Securities, Unrealized losses, Less than 12 Month</t>
  </si>
  <si>
    <t>Held to Maturity Securities, Number of securities included, Less than 12 Month</t>
  </si>
  <si>
    <t>Held to Maturity Securities, Fair Value, 12 Month or More</t>
  </si>
  <si>
    <t>Held to Maturity Securities, Unrealized losses, 12 Month or More</t>
  </si>
  <si>
    <t>Held to Maturity Securities, Number of securities included, 12 Month or More</t>
  </si>
  <si>
    <t>Held to Maturity Securities, Total Fair Value</t>
  </si>
  <si>
    <t>Held to Maturity Securities, Total Unrealized Losses</t>
  </si>
  <si>
    <t>Available-for-Sale Securities, Fair Value, Less than 12 Month</t>
  </si>
  <si>
    <t>Available-for-Sale Securities, Unrealized Losses, Less than 12 Month</t>
  </si>
  <si>
    <t>Available-for-Sale Securities, Number of Securities Included, Less than 12 Month</t>
  </si>
  <si>
    <t>Available-for-Sale Securities, Fair Value, 12 Month or More</t>
  </si>
  <si>
    <t>Available-for-Sale Securities, unrealized loss, 12 Month or More</t>
  </si>
  <si>
    <t>Available-for-Sale Securities, Number of securities included, 12 Month or More</t>
  </si>
  <si>
    <t>Available-for-Sale Securities, Total Fair Value</t>
  </si>
  <si>
    <t>Available-for-Sale Securities, Total Unrealized Losses</t>
  </si>
  <si>
    <t>Earnings Per Share - Summary of Components Comprising Basic and Diluted Earnings Per Share (Detail) (USD $)</t>
  </si>
  <si>
    <t>Numerator - Earnings available to common stockholders</t>
  </si>
  <si>
    <t>Denominator - Weighted average number of common shares outstanding</t>
  </si>
  <si>
    <t>Comprehensive Income - Comprehensive Income and Reclassifications out of Accumulated Other Comprehensive Income (Detail) (USD $)</t>
  </si>
  <si>
    <t>Net current-period other comprehensive income (loss)</t>
  </si>
  <si>
    <t>Comprehensive Income - Accumulated Other Comprehensive Income Components (Detail) (USD $)</t>
  </si>
  <si>
    <t>Amounts Reclassified Out Of Accumulated Other Comprehensive Income Loss [Abstract]</t>
  </si>
  <si>
    <t>Unrealized gains and losses on available-for-sale securities, Total before tax</t>
  </si>
  <si>
    <t>Unrealized gains and losses on available-for-sale securities, Tax expense</t>
  </si>
  <si>
    <t>Unrealized gains and losses on available-for-sale securities, Net of tax</t>
  </si>
  <si>
    <t>Income Taxes - Additional Information (Detail) (USD $)</t>
  </si>
  <si>
    <t>Unrecognized tax benefits related to Federal or State income tax matters</t>
  </si>
  <si>
    <t>Accrued interest and penalties related to uncertain tax positions</t>
  </si>
  <si>
    <t>Commitments and Contingent Liabilities - Additional information (Detail) (Standby Letters of Credit [Member])</t>
  </si>
  <si>
    <t>Standby Letters of Credit [Member]</t>
  </si>
  <si>
    <t>Loss Contingencies [Line Items]</t>
  </si>
  <si>
    <t>Standby letters of credit, terms</t>
  </si>
  <si>
    <t>'Two years or less</t>
  </si>
  <si>
    <t>Commitments and Contingent Liabilities - Total Contractual Amount for All Off-Balance Sheet Commitments (Detail) (USD $)</t>
  </si>
  <si>
    <t>Commitments to Extend Credit [Member]</t>
  </si>
  <si>
    <t>Contractual amount for off-balance sheet commitments</t>
  </si>
  <si>
    <t>Fair Value Measurements - Assets and Liabilities Measured at Fair Value on a Recurring Basis (Detail) (USD $)</t>
  </si>
  <si>
    <t>Fair Value Of Assets And Liabilities Measured On Non Recurring Basis [Line Items]</t>
  </si>
  <si>
    <t>Investment securities available-for-sale, Carrying Value</t>
  </si>
  <si>
    <t>Fair Value Measurements Recurring [Member]</t>
  </si>
  <si>
    <t>Fair Value Measurements Recurring [Member] | Quoted Prices in an Active Market (Level 1) [Member]</t>
  </si>
  <si>
    <t>Fair Value Measurements Recurring [Member] | Models with Significant Observable Market Parameters (Level 2) [Member]</t>
  </si>
  <si>
    <t>Fair Value Measurements Recurring [Member] | Models with Significant Unobservable Market Parameters (Level 3) [Member]</t>
  </si>
  <si>
    <t>Fair Value Measurements Recurring [Member] | U.S. Government Sponsored Enterprises [Member]</t>
  </si>
  <si>
    <t>Fair Value Measurements Recurring [Member] | U.S. Government Sponsored Enterprises [Member] | Quoted Prices in an Active Market (Level 1) [Member]</t>
  </si>
  <si>
    <t>Fair Value Measurements Recurring [Member] | U.S. Government Sponsored Enterprises [Member] | Models with Significant Observable Market Parameters (Level 2) [Member]</t>
  </si>
  <si>
    <t>Fair Value Measurements Recurring [Member] | U.S. Government Sponsored Enterprises [Member] | Models with Significant Unobservable Market Parameters (Level 3) [Member]</t>
  </si>
  <si>
    <t>Fair Value Measurements Recurring [Member] | Mortgage Backed Securities [Member]</t>
  </si>
  <si>
    <t>Fair Value Measurements Recurring [Member] | Mortgage Backed Securities [Member] | Quoted Prices in an Active Market (Level 1) [Member]</t>
  </si>
  <si>
    <t>Fair Value Measurements Recurring [Member] | Mortgage Backed Securities [Member] | Models with Significant Observable Market Parameters (Level 2) [Member]</t>
  </si>
  <si>
    <t>Fair Value Measurements Recurring [Member] | Mortgage Backed Securities [Member] | Models with Significant Unobservable Market Parameters (Level 3) [Member]</t>
  </si>
  <si>
    <t>Fair Value Measurements Recurring [Member] | State and Municipal Securities [Member]</t>
  </si>
  <si>
    <t>Fair Value Measurements Recurring [Member] | State and Municipal Securities [Member] | Quoted Prices in an Active Market (Level 1) [Member]</t>
  </si>
  <si>
    <t>Fair Value Measurements Recurring [Member] | State and Municipal Securities [Member] | Models with Significant Observable Market Parameters (Level 2) [Member]</t>
  </si>
  <si>
    <t>Fair Value Measurements Recurring [Member] | State and Municipal Securities [Member] | Models with Significant Unobservable Market Parameters (Level 3) [Member]</t>
  </si>
  <si>
    <t>Fair Value Measurements - Assets and Liabilities Measured at Fair Value on a Non-Recurring Basis (Detail) (USD $)</t>
  </si>
  <si>
    <t>Valuation allowance</t>
  </si>
  <si>
    <t>Fair Value, Measurements, Nonrecurring [Member]</t>
  </si>
  <si>
    <t>Repossessed assets</t>
  </si>
  <si>
    <t>Fair Value, Measurements, Nonrecurring [Member] | Quoted Prices in an Active Market (Level 1) [Member]</t>
  </si>
  <si>
    <t>Fair Value, Measurements, Nonrecurring [Member] | Models with Significant Observable Market Parameters (Level 2) [Member]</t>
  </si>
  <si>
    <t>Fair Value, Measurements, Nonrecurring [Member] | Models with Significant Unobservable Market Parameters (Level 3) [Member]</t>
  </si>
  <si>
    <t>Fair Value Measurements - Changes in Fair Value Due to Observable Factors (Detail) (USD $)</t>
  </si>
  <si>
    <t>Fair Value, Assets Measured on Recurring Basis, Unobservable Input Reconciliation [Line Items]</t>
  </si>
  <si>
    <t>Fair value, January 1, Other Assets</t>
  </si>
  <si>
    <t>Total realized gains included in income, Other Assets</t>
  </si>
  <si>
    <t>Change in unrealized gains/losses included in other comprehensive income for assets and liabilities still held at September 30, Other Assets</t>
  </si>
  <si>
    <t>Purchases, issuances and settlements, net, Other Assets</t>
  </si>
  <si>
    <t>Transfers out of Level 3, Other Assets</t>
  </si>
  <si>
    <t>Fair value, September 30, Other Assets</t>
  </si>
  <si>
    <t>Fair value, January 1, Other Liabilities</t>
  </si>
  <si>
    <t>Total realized gains included in income, Other Liabilities</t>
  </si>
  <si>
    <t>Change in unrealized gains/losses included in other comprehensive income for assets and liabilities still held at September 30, Other Liabilities</t>
  </si>
  <si>
    <t>Purchases, issuances and settlements, net, Other Liabilities</t>
  </si>
  <si>
    <t>Transfers out of Level 3, Other Liabilities</t>
  </si>
  <si>
    <t>Fair value, September 30, Other Liabilities</t>
  </si>
  <si>
    <t>Other Liabilities [Member]</t>
  </si>
  <si>
    <t>Total realized gains included in income related to financial assets and liabilities still on the consolidated balance sheet at September 30</t>
  </si>
  <si>
    <t>Other Assets [Member]</t>
  </si>
  <si>
    <t>Fair Value Measurements - Carrying Value and Estimated Fair Value of Financial Instruments (Detail) (USD $)</t>
  </si>
  <si>
    <t>Fair Value Inputs Assets Liabilities Quantitative Information [Line Items]</t>
  </si>
  <si>
    <t>Securities held-to-maturity, Carrying/Notional Amount</t>
  </si>
  <si>
    <t>Loans, net, Carrying/Notional Amount</t>
  </si>
  <si>
    <t>Mortgage loans held-for-sale, Carrying/Notional Amount</t>
  </si>
  <si>
    <t>Deposits and securities sold under agreements to repurchase, Carrying/Notional Amount</t>
  </si>
  <si>
    <t>Commitments to extend credit, Carrying/Notional Amount</t>
  </si>
  <si>
    <t>Standby letters of credit, Carrying/Notional Amount</t>
  </si>
  <si>
    <t>Loans, net, Estimated Fair Value</t>
  </si>
  <si>
    <t>Deposits and securities sold under agreements to repurchase, Estimated Fair Value</t>
  </si>
  <si>
    <t>Commitments to extend credit, Estimated Fair Value</t>
  </si>
  <si>
    <t>Standby letters of credit, Estimated Fair Value</t>
  </si>
  <si>
    <t>Quoted Prices in an Active Market (Level 1) [Member]</t>
  </si>
  <si>
    <t>Models with Significant Observable Market Parameters (Level 2) [Member]</t>
  </si>
  <si>
    <t>Models with Significant Unobservable Market Parameter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i/>
      <sz val="11"/>
      <color theme="1"/>
      <name val="Calibri"/>
      <family val="2"/>
      <scheme val="minor"/>
    </font>
    <font>
      <sz val="6"/>
      <color theme="1"/>
      <name val="Calibri"/>
      <family val="2"/>
      <scheme val="minor"/>
    </font>
    <font>
      <sz val="8"/>
      <color theme="1"/>
      <name val="Times New Roman"/>
      <family val="1"/>
    </font>
    <font>
      <i/>
      <sz val="8"/>
      <color theme="1"/>
      <name val="Times New Roman"/>
      <family val="1"/>
    </font>
    <font>
      <sz val="1"/>
      <color theme="1"/>
      <name val="Times New Roman"/>
      <family val="1"/>
    </font>
    <font>
      <sz val="18"/>
      <color theme="1"/>
      <name val="Calibri"/>
      <family val="2"/>
      <scheme val="minor"/>
    </font>
    <font>
      <u/>
      <sz val="10"/>
      <color theme="1"/>
      <name val="Times New Roman"/>
      <family val="1"/>
    </font>
    <font>
      <b/>
      <u/>
      <sz val="10"/>
      <color theme="1"/>
      <name val="Times New Roman"/>
      <family val="1"/>
    </font>
    <font>
      <sz val="9.35"/>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1"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0" fillId="0" borderId="0" xfId="0" applyAlignment="1">
      <alignment horizontal="right" wrapText="1"/>
    </xf>
    <xf numFmtId="0" fontId="21"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0" fillId="33" borderId="0" xfId="0" applyFill="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horizontal="left" vertical="top" wrapText="1"/>
    </xf>
    <xf numFmtId="0" fontId="0" fillId="0" borderId="0" xfId="0" applyAlignment="1">
      <alignment horizontal="center"/>
    </xf>
    <xf numFmtId="0" fontId="0" fillId="0" borderId="10" xfId="0" applyBorder="1" applyAlignment="1">
      <alignment horizontal="center"/>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8" fillId="0" borderId="0" xfId="0" applyFont="1"/>
    <xf numFmtId="0" fontId="28" fillId="0" borderId="0" xfId="0" applyFont="1"/>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28" fillId="33" borderId="0" xfId="0" applyFont="1" applyFill="1" applyAlignment="1">
      <alignment wrapText="1"/>
    </xf>
    <xf numFmtId="0" fontId="30" fillId="0" borderId="12"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0" borderId="0" xfId="0" applyFont="1" applyAlignment="1">
      <alignment vertical="top" wrapTex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15" fontId="28" fillId="0" borderId="0" xfId="0" applyNumberFormat="1" applyFont="1" applyAlignment="1">
      <alignment horizontal="center" wrapText="1"/>
    </xf>
    <xf numFmtId="0" fontId="32" fillId="33" borderId="0" xfId="0" applyFont="1" applyFill="1" applyAlignment="1">
      <alignment horizontal="left" vertical="top" wrapText="1" indent="1"/>
    </xf>
    <xf numFmtId="0" fontId="18" fillId="0" borderId="0" xfId="0" applyFont="1" applyAlignment="1">
      <alignment horizontal="left" vertical="top" wrapText="1" indent="5"/>
    </xf>
    <xf numFmtId="0" fontId="32" fillId="0" borderId="0" xfId="0" applyFont="1" applyAlignment="1">
      <alignment horizontal="left" vertical="top" wrapText="1" indent="1"/>
    </xf>
    <xf numFmtId="0" fontId="32"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9" fillId="0" borderId="10" xfId="0" applyFont="1" applyBorder="1" applyAlignment="1">
      <alignment horizontal="center"/>
    </xf>
    <xf numFmtId="0" fontId="28" fillId="0" borderId="10" xfId="0" applyFont="1" applyBorder="1" applyAlignment="1">
      <alignment horizontal="center"/>
    </xf>
    <xf numFmtId="0" fontId="28" fillId="0" borderId="13" xfId="0" applyFont="1" applyBorder="1" applyAlignment="1">
      <alignment horizontal="center"/>
    </xf>
    <xf numFmtId="0" fontId="28" fillId="0" borderId="0" xfId="0" applyFont="1"/>
    <xf numFmtId="0" fontId="28" fillId="0" borderId="0" xfId="0" applyFont="1" applyAlignment="1">
      <alignment horizontal="center"/>
    </xf>
    <xf numFmtId="0" fontId="28" fillId="0" borderId="11" xfId="0" applyFont="1" applyBorder="1" applyAlignment="1">
      <alignment horizontal="center"/>
    </xf>
    <xf numFmtId="0" fontId="19" fillId="0" borderId="0" xfId="0" applyFont="1" applyAlignment="1">
      <alignment wrapText="1"/>
    </xf>
    <xf numFmtId="0" fontId="31" fillId="0" borderId="0" xfId="0" applyFont="1" applyAlignment="1">
      <alignment wrapText="1"/>
    </xf>
    <xf numFmtId="0" fontId="28" fillId="0" borderId="13" xfId="0" applyFont="1" applyBorder="1" applyAlignment="1">
      <alignment horizontal="center" wrapText="1"/>
    </xf>
    <xf numFmtId="0" fontId="29" fillId="0" borderId="0" xfId="0" applyFont="1"/>
    <xf numFmtId="0" fontId="18" fillId="0" borderId="0" xfId="0" applyFont="1" applyAlignment="1">
      <alignment vertical="top" wrapText="1"/>
    </xf>
    <xf numFmtId="0" fontId="30" fillId="0" borderId="0" xfId="0" applyFont="1" applyAlignment="1">
      <alignment vertical="top" wrapText="1"/>
    </xf>
    <xf numFmtId="0" fontId="20" fillId="0" borderId="0" xfId="0" applyFont="1" applyAlignment="1">
      <alignment wrapText="1"/>
    </xf>
    <xf numFmtId="0" fontId="33" fillId="33" borderId="0" xfId="0" applyFont="1" applyFill="1" applyAlignment="1">
      <alignment horizontal="left" vertical="top" wrapText="1" indent="1"/>
    </xf>
    <xf numFmtId="0" fontId="19" fillId="0" borderId="0" xfId="0" applyFont="1" applyAlignment="1">
      <alignment horizontal="left" vertical="top" wrapText="1" indent="1"/>
    </xf>
    <xf numFmtId="0" fontId="34" fillId="0" borderId="0" xfId="0" applyFont="1" applyAlignment="1">
      <alignment horizontal="left" vertical="top"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20" fillId="0" borderId="0" xfId="0" applyFont="1" applyAlignment="1">
      <alignment horizontal="left" vertical="top" wrapText="1" indent="1"/>
    </xf>
    <xf numFmtId="0" fontId="32" fillId="0" borderId="0" xfId="0" applyFont="1" applyAlignment="1">
      <alignment horizontal="center" wrapText="1"/>
    </xf>
    <xf numFmtId="0" fontId="33" fillId="0" borderId="0" xfId="0" applyFont="1" applyAlignment="1">
      <alignment wrapText="1"/>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1"/>
    </xf>
    <xf numFmtId="0" fontId="2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498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4"/>
  <sheetViews>
    <sheetView showGridLines="0" workbookViewId="0"/>
  </sheetViews>
  <sheetFormatPr defaultRowHeight="15" x14ac:dyDescent="0.25"/>
  <cols>
    <col min="1" max="1" width="34" bestFit="1" customWidth="1"/>
    <col min="2" max="2" width="36.5703125" bestFit="1" customWidth="1"/>
    <col min="3" max="4" width="4.7109375" customWidth="1"/>
    <col min="5" max="5" width="36.5703125" bestFit="1" customWidth="1"/>
    <col min="6" max="6" width="5" customWidth="1"/>
    <col min="7" max="7" width="4.28515625" customWidth="1"/>
    <col min="8" max="8" width="4.7109375" customWidth="1"/>
    <col min="9" max="9" width="22.7109375" customWidth="1"/>
    <col min="10" max="10" width="5" customWidth="1"/>
    <col min="11" max="11" width="4.28515625" customWidth="1"/>
    <col min="12" max="12" width="4.7109375" customWidth="1"/>
    <col min="13" max="13" width="18.7109375" customWidth="1"/>
    <col min="14" max="14" width="5" customWidth="1"/>
    <col min="15" max="15" width="4.28515625" customWidth="1"/>
    <col min="16" max="16" width="22.7109375" customWidth="1"/>
    <col min="17" max="17" width="18.7109375" customWidth="1"/>
    <col min="18" max="18" width="5" customWidth="1"/>
    <col min="19" max="19" width="4.28515625" customWidth="1"/>
    <col min="20" max="20" width="4.7109375" customWidth="1"/>
    <col min="21" max="21" width="16.28515625" customWidth="1"/>
    <col min="22" max="22" width="5" customWidth="1"/>
    <col min="23" max="23" width="4.28515625" customWidth="1"/>
    <col min="24" max="24" width="4.7109375" customWidth="1"/>
    <col min="25" max="25" width="16.28515625" customWidth="1"/>
    <col min="26" max="26" width="5" customWidth="1"/>
    <col min="27" max="27" width="4.28515625" customWidth="1"/>
    <col min="28" max="28" width="22.7109375" customWidth="1"/>
    <col min="29" max="29" width="16.28515625" customWidth="1"/>
    <col min="30" max="30" width="5" customWidth="1"/>
    <col min="31" max="31" width="4.28515625" customWidth="1"/>
    <col min="32" max="32" width="22.7109375" customWidth="1"/>
    <col min="33" max="33" width="16.28515625" customWidth="1"/>
    <col min="34" max="34" width="5" customWidth="1"/>
    <col min="35" max="35" width="4.28515625" customWidth="1"/>
    <col min="36" max="36" width="22.7109375" customWidth="1"/>
    <col min="37" max="37" width="13.7109375" customWidth="1"/>
    <col min="38" max="38" width="5" customWidth="1"/>
    <col min="39" max="39" width="4.28515625" customWidth="1"/>
    <col min="40" max="40" width="22.7109375" customWidth="1"/>
    <col min="41" max="41" width="16.28515625" customWidth="1"/>
    <col min="42" max="42" width="5" customWidth="1"/>
    <col min="43" max="43" width="4.28515625" customWidth="1"/>
    <col min="44" max="45" width="22.7109375" customWidth="1"/>
    <col min="46" max="46" width="5" customWidth="1"/>
  </cols>
  <sheetData>
    <row r="1" spans="1:46"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200</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row>
    <row r="4" spans="1:46" ht="15" customHeight="1" x14ac:dyDescent="0.25">
      <c r="A4" s="14" t="s">
        <v>199</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row>
    <row r="5" spans="1:46" x14ac:dyDescent="0.25">
      <c r="A5" s="14"/>
      <c r="B5" s="37" t="s">
        <v>20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row>
    <row r="6" spans="1:46"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c r="AT6" s="26"/>
    </row>
    <row r="7" spans="1:46" x14ac:dyDescent="0.25">
      <c r="A7" s="14"/>
      <c r="B7" s="38" t="s">
        <v>20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row>
    <row r="8" spans="1:46" x14ac:dyDescent="0.25">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c r="AT8" s="26"/>
    </row>
    <row r="9" spans="1:46" x14ac:dyDescent="0.25">
      <c r="A9" s="14"/>
      <c r="B9" s="38" t="s">
        <v>203</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c r="AQ9" s="38"/>
      <c r="AR9" s="38"/>
      <c r="AS9" s="38"/>
      <c r="AT9" s="38"/>
    </row>
    <row r="10" spans="1:46" x14ac:dyDescent="0.25">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c r="AQ10" s="26"/>
      <c r="AR10" s="26"/>
      <c r="AS10" s="26"/>
      <c r="AT10" s="26"/>
    </row>
    <row r="11" spans="1:46" ht="15.75"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c r="AQ11" s="39"/>
      <c r="AR11" s="39"/>
      <c r="AS11" s="39"/>
      <c r="AT11" s="39"/>
    </row>
    <row r="12" spans="1:46"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c r="AQ12" s="40"/>
      <c r="AR12" s="40"/>
      <c r="AS12" s="40"/>
      <c r="AT12" s="40"/>
    </row>
    <row r="13" spans="1:46" x14ac:dyDescent="0.25">
      <c r="A13" s="14"/>
      <c r="B13" s="4"/>
      <c r="C13" s="4"/>
      <c r="D13" s="4"/>
      <c r="E13" s="4"/>
      <c r="F13" s="4"/>
      <c r="G13" s="4"/>
      <c r="H13" s="4"/>
      <c r="I13" s="4"/>
      <c r="J13" s="4"/>
    </row>
    <row r="14" spans="1:46" ht="15.75" thickBot="1" x14ac:dyDescent="0.3">
      <c r="A14" s="14"/>
      <c r="B14" s="4"/>
      <c r="C14" s="4" t="s">
        <v>204</v>
      </c>
      <c r="D14" s="25" t="s">
        <v>205</v>
      </c>
      <c r="E14" s="25"/>
      <c r="F14" s="25"/>
      <c r="G14" s="25"/>
      <c r="H14" s="25"/>
      <c r="I14" s="25"/>
      <c r="J14" s="4"/>
    </row>
    <row r="15" spans="1:46" ht="15" customHeight="1" x14ac:dyDescent="0.25">
      <c r="A15" s="14"/>
      <c r="B15" s="26"/>
      <c r="C15" s="26" t="s">
        <v>204</v>
      </c>
      <c r="D15" s="28" t="s">
        <v>206</v>
      </c>
      <c r="E15" s="28"/>
      <c r="F15" s="29"/>
      <c r="G15" s="29"/>
      <c r="H15" s="28" t="s">
        <v>207</v>
      </c>
      <c r="I15" s="28"/>
      <c r="J15" s="26"/>
    </row>
    <row r="16" spans="1:46" ht="15.75" thickBot="1" x14ac:dyDescent="0.3">
      <c r="A16" s="14"/>
      <c r="B16" s="26"/>
      <c r="C16" s="26"/>
      <c r="D16" s="25">
        <v>2013</v>
      </c>
      <c r="E16" s="25"/>
      <c r="F16" s="26"/>
      <c r="G16" s="26"/>
      <c r="H16" s="25">
        <v>2012</v>
      </c>
      <c r="I16" s="25"/>
      <c r="J16" s="26"/>
    </row>
    <row r="17" spans="1:10" x14ac:dyDescent="0.25">
      <c r="A17" s="14"/>
      <c r="B17" s="15" t="s">
        <v>208</v>
      </c>
      <c r="C17" s="16" t="s">
        <v>204</v>
      </c>
      <c r="D17" s="16"/>
      <c r="E17" s="16"/>
      <c r="F17" s="16"/>
      <c r="G17" s="16"/>
      <c r="H17" s="16"/>
      <c r="I17" s="16"/>
      <c r="J17" s="16"/>
    </row>
    <row r="18" spans="1:10" x14ac:dyDescent="0.25">
      <c r="A18" s="14"/>
      <c r="B18" s="2" t="s">
        <v>209</v>
      </c>
      <c r="C18" s="4" t="s">
        <v>204</v>
      </c>
      <c r="D18" s="4" t="s">
        <v>210</v>
      </c>
      <c r="E18" s="17">
        <v>332383</v>
      </c>
      <c r="F18" t="s">
        <v>204</v>
      </c>
      <c r="G18" s="4"/>
      <c r="H18" s="4" t="s">
        <v>210</v>
      </c>
      <c r="I18" s="17">
        <v>341977</v>
      </c>
      <c r="J18" t="s">
        <v>204</v>
      </c>
    </row>
    <row r="19" spans="1:10" x14ac:dyDescent="0.25">
      <c r="A19" s="14"/>
      <c r="B19" s="15" t="s">
        <v>211</v>
      </c>
      <c r="C19" s="16" t="s">
        <v>204</v>
      </c>
      <c r="D19" s="16"/>
      <c r="E19" s="18">
        <v>11117</v>
      </c>
      <c r="F19" s="19" t="s">
        <v>204</v>
      </c>
      <c r="G19" s="16"/>
      <c r="H19" s="16"/>
      <c r="I19" s="18">
        <v>16140</v>
      </c>
      <c r="J19" s="19" t="s">
        <v>204</v>
      </c>
    </row>
    <row r="20" spans="1:10" x14ac:dyDescent="0.25">
      <c r="A20" s="14"/>
      <c r="B20" s="2" t="s">
        <v>212</v>
      </c>
      <c r="C20" s="4" t="s">
        <v>204</v>
      </c>
      <c r="D20" s="4"/>
      <c r="E20" s="17">
        <v>529675</v>
      </c>
      <c r="F20" t="s">
        <v>204</v>
      </c>
      <c r="G20" s="4"/>
      <c r="H20" s="4"/>
      <c r="I20" s="17">
        <v>469757</v>
      </c>
      <c r="J20" t="s">
        <v>204</v>
      </c>
    </row>
    <row r="21" spans="1:10" x14ac:dyDescent="0.25">
      <c r="A21" s="14"/>
      <c r="B21" s="15" t="s">
        <v>213</v>
      </c>
      <c r="C21" s="16" t="s">
        <v>204</v>
      </c>
      <c r="D21" s="16"/>
      <c r="E21" s="18">
        <v>196032</v>
      </c>
      <c r="F21" s="19" t="s">
        <v>204</v>
      </c>
      <c r="G21" s="16"/>
      <c r="H21" s="16"/>
      <c r="I21" s="18">
        <v>190356</v>
      </c>
      <c r="J21" s="19" t="s">
        <v>204</v>
      </c>
    </row>
    <row r="22" spans="1:10" x14ac:dyDescent="0.25">
      <c r="A22" s="14"/>
      <c r="B22" s="2" t="s">
        <v>214</v>
      </c>
      <c r="C22" s="4" t="s">
        <v>204</v>
      </c>
      <c r="D22" s="4"/>
      <c r="E22" s="17">
        <v>24005</v>
      </c>
      <c r="F22" t="s">
        <v>204</v>
      </c>
      <c r="G22" s="4"/>
      <c r="H22" s="4"/>
      <c r="I22" s="17">
        <v>26319</v>
      </c>
      <c r="J22" t="s">
        <v>204</v>
      </c>
    </row>
    <row r="23" spans="1:10" x14ac:dyDescent="0.25">
      <c r="A23" s="14"/>
      <c r="B23" s="15" t="s">
        <v>215</v>
      </c>
      <c r="C23" s="16" t="s">
        <v>204</v>
      </c>
      <c r="D23" s="16"/>
      <c r="E23" s="18">
        <v>11946</v>
      </c>
      <c r="F23" s="19" t="s">
        <v>204</v>
      </c>
      <c r="G23" s="16"/>
      <c r="H23" s="16"/>
      <c r="I23" s="18">
        <v>12477</v>
      </c>
      <c r="J23" s="19" t="s">
        <v>204</v>
      </c>
    </row>
    <row r="24" spans="1:10" ht="15.75" thickBot="1" x14ac:dyDescent="0.3">
      <c r="A24" s="14"/>
      <c r="B24" s="2" t="s">
        <v>216</v>
      </c>
      <c r="C24" s="4" t="s">
        <v>204</v>
      </c>
      <c r="D24" s="4"/>
      <c r="E24" s="17">
        <v>34442</v>
      </c>
      <c r="F24" t="s">
        <v>204</v>
      </c>
      <c r="G24" s="4"/>
      <c r="H24" s="4"/>
      <c r="I24" s="17">
        <v>36260</v>
      </c>
      <c r="J24" t="s">
        <v>204</v>
      </c>
    </row>
    <row r="25" spans="1:10" x14ac:dyDescent="0.25">
      <c r="A25" s="14"/>
      <c r="B25" s="13"/>
      <c r="C25" s="13" t="s">
        <v>204</v>
      </c>
      <c r="D25" s="20"/>
      <c r="E25" s="20"/>
      <c r="F25" s="13"/>
      <c r="G25" s="13"/>
      <c r="H25" s="20"/>
      <c r="I25" s="20"/>
      <c r="J25" s="13"/>
    </row>
    <row r="26" spans="1:10" ht="15.75" thickBot="1" x14ac:dyDescent="0.3">
      <c r="A26" s="14"/>
      <c r="B26" s="15" t="s">
        <v>217</v>
      </c>
      <c r="C26" s="21" t="s">
        <v>204</v>
      </c>
      <c r="D26" s="16"/>
      <c r="E26" s="18">
        <v>1139600</v>
      </c>
      <c r="F26" s="19" t="s">
        <v>204</v>
      </c>
      <c r="G26" s="21"/>
      <c r="H26" s="16"/>
      <c r="I26" s="18">
        <v>1093286</v>
      </c>
      <c r="J26" s="19" t="s">
        <v>204</v>
      </c>
    </row>
    <row r="27" spans="1:10" x14ac:dyDescent="0.25">
      <c r="A27" s="14"/>
      <c r="B27" s="13"/>
      <c r="C27" s="13" t="s">
        <v>204</v>
      </c>
      <c r="D27" s="20"/>
      <c r="E27" s="20"/>
      <c r="F27" s="13"/>
      <c r="G27" s="13"/>
      <c r="H27" s="20"/>
      <c r="I27" s="20"/>
      <c r="J27" s="13"/>
    </row>
    <row r="28" spans="1:10" ht="15.75" thickBot="1" x14ac:dyDescent="0.3">
      <c r="A28" s="14"/>
      <c r="B28" s="2" t="s">
        <v>218</v>
      </c>
      <c r="C28" s="22" t="s">
        <v>204</v>
      </c>
      <c r="D28" s="4"/>
      <c r="E28" s="17">
        <v>27533</v>
      </c>
      <c r="F28" t="s">
        <v>204</v>
      </c>
      <c r="G28" s="22"/>
      <c r="H28" s="4"/>
      <c r="I28" s="17">
        <v>30545</v>
      </c>
      <c r="J28" t="s">
        <v>204</v>
      </c>
    </row>
    <row r="29" spans="1:10" x14ac:dyDescent="0.25">
      <c r="A29" s="14"/>
      <c r="B29" s="13"/>
      <c r="C29" s="13" t="s">
        <v>204</v>
      </c>
      <c r="D29" s="20"/>
      <c r="E29" s="20"/>
      <c r="F29" s="13"/>
      <c r="G29" s="13"/>
      <c r="H29" s="20"/>
      <c r="I29" s="20"/>
      <c r="J29" s="13"/>
    </row>
    <row r="30" spans="1:10" ht="15.75" thickBot="1" x14ac:dyDescent="0.3">
      <c r="A30" s="14"/>
      <c r="B30" s="15" t="s">
        <v>219</v>
      </c>
      <c r="C30" s="21" t="s">
        <v>204</v>
      </c>
      <c r="D30" s="16"/>
      <c r="E30" s="18">
        <v>2115</v>
      </c>
      <c r="F30" s="19" t="s">
        <v>204</v>
      </c>
      <c r="G30" s="21"/>
      <c r="H30" s="16"/>
      <c r="I30" s="18">
        <v>2238</v>
      </c>
      <c r="J30" s="19" t="s">
        <v>204</v>
      </c>
    </row>
    <row r="31" spans="1:10" x14ac:dyDescent="0.25">
      <c r="A31" s="14"/>
      <c r="B31" s="13"/>
      <c r="C31" s="13" t="s">
        <v>204</v>
      </c>
      <c r="D31" s="20"/>
      <c r="E31" s="20"/>
      <c r="F31" s="13"/>
      <c r="G31" s="13"/>
      <c r="H31" s="20"/>
      <c r="I31" s="20"/>
      <c r="J31" s="13"/>
    </row>
    <row r="32" spans="1:10" x14ac:dyDescent="0.25">
      <c r="A32" s="14"/>
      <c r="B32" s="2" t="s">
        <v>220</v>
      </c>
      <c r="C32" s="22" t="s">
        <v>204</v>
      </c>
      <c r="D32" s="4"/>
      <c r="E32" s="4"/>
      <c r="F32" s="4"/>
      <c r="G32" s="22"/>
      <c r="H32" s="4"/>
      <c r="I32" s="4"/>
      <c r="J32" s="4"/>
    </row>
    <row r="33" spans="1:10" x14ac:dyDescent="0.25">
      <c r="A33" s="14"/>
      <c r="B33" s="15" t="s">
        <v>221</v>
      </c>
      <c r="C33" s="21" t="s">
        <v>204</v>
      </c>
      <c r="D33" s="16"/>
      <c r="E33" s="18">
        <v>37512</v>
      </c>
      <c r="F33" s="19" t="s">
        <v>204</v>
      </c>
      <c r="G33" s="21"/>
      <c r="H33" s="16"/>
      <c r="I33" s="18">
        <v>38463</v>
      </c>
      <c r="J33" s="19" t="s">
        <v>204</v>
      </c>
    </row>
    <row r="34" spans="1:10" ht="15.75" thickBot="1" x14ac:dyDescent="0.3">
      <c r="A34" s="14"/>
      <c r="B34" s="2" t="s">
        <v>222</v>
      </c>
      <c r="C34" s="22" t="s">
        <v>204</v>
      </c>
      <c r="D34" s="4"/>
      <c r="E34" s="17">
        <v>3033</v>
      </c>
      <c r="F34" t="s">
        <v>204</v>
      </c>
      <c r="G34" s="22"/>
      <c r="H34" s="4"/>
      <c r="I34" s="17">
        <v>3250</v>
      </c>
      <c r="J34" t="s">
        <v>204</v>
      </c>
    </row>
    <row r="35" spans="1:10" x14ac:dyDescent="0.25">
      <c r="A35" s="14"/>
      <c r="B35" s="13"/>
      <c r="C35" s="13" t="s">
        <v>204</v>
      </c>
      <c r="D35" s="20"/>
      <c r="E35" s="20"/>
      <c r="F35" s="13"/>
      <c r="G35" s="13"/>
      <c r="H35" s="20"/>
      <c r="I35" s="20"/>
      <c r="J35" s="13"/>
    </row>
    <row r="36" spans="1:10" ht="15.75" thickBot="1" x14ac:dyDescent="0.3">
      <c r="A36" s="14"/>
      <c r="B36" s="15" t="s">
        <v>223</v>
      </c>
      <c r="C36" s="21" t="s">
        <v>204</v>
      </c>
      <c r="D36" s="16"/>
      <c r="E36" s="18">
        <v>40545</v>
      </c>
      <c r="F36" s="19" t="s">
        <v>204</v>
      </c>
      <c r="G36" s="21"/>
      <c r="H36" s="16"/>
      <c r="I36" s="18">
        <v>41713</v>
      </c>
      <c r="J36" s="19" t="s">
        <v>204</v>
      </c>
    </row>
    <row r="37" spans="1:10" x14ac:dyDescent="0.25">
      <c r="A37" s="14"/>
      <c r="B37" s="13"/>
      <c r="C37" s="13" t="s">
        <v>204</v>
      </c>
      <c r="D37" s="20"/>
      <c r="E37" s="20"/>
      <c r="F37" s="13"/>
      <c r="G37" s="13"/>
      <c r="H37" s="20"/>
      <c r="I37" s="20"/>
      <c r="J37" s="13"/>
    </row>
    <row r="38" spans="1:10" ht="15.75" thickBot="1" x14ac:dyDescent="0.3">
      <c r="A38" s="14"/>
      <c r="B38" s="2" t="s">
        <v>224</v>
      </c>
      <c r="C38" s="22" t="s">
        <v>204</v>
      </c>
      <c r="D38" s="4"/>
      <c r="E38" s="17">
        <v>3594</v>
      </c>
      <c r="F38" t="s">
        <v>204</v>
      </c>
      <c r="G38" s="22"/>
      <c r="H38" s="4"/>
      <c r="I38" s="17">
        <v>2738</v>
      </c>
      <c r="J38" t="s">
        <v>204</v>
      </c>
    </row>
    <row r="39" spans="1:10" x14ac:dyDescent="0.25">
      <c r="A39" s="14"/>
      <c r="B39" s="13"/>
      <c r="C39" s="13" t="s">
        <v>204</v>
      </c>
      <c r="D39" s="20"/>
      <c r="E39" s="20"/>
      <c r="F39" s="13"/>
      <c r="G39" s="13"/>
      <c r="H39" s="20"/>
      <c r="I39" s="20"/>
      <c r="J39" s="13"/>
    </row>
    <row r="40" spans="1:10" ht="15.75" thickBot="1" x14ac:dyDescent="0.3">
      <c r="A40" s="14"/>
      <c r="B40" s="15"/>
      <c r="C40" s="21" t="s">
        <v>204</v>
      </c>
      <c r="D40" s="16"/>
      <c r="E40" s="18">
        <v>1213387</v>
      </c>
      <c r="F40" s="19" t="s">
        <v>204</v>
      </c>
      <c r="G40" s="21"/>
      <c r="H40" s="16"/>
      <c r="I40" s="18">
        <v>1170520</v>
      </c>
      <c r="J40" s="19" t="s">
        <v>204</v>
      </c>
    </row>
    <row r="41" spans="1:10" x14ac:dyDescent="0.25">
      <c r="A41" s="14"/>
      <c r="B41" s="13"/>
      <c r="C41" s="13" t="s">
        <v>204</v>
      </c>
      <c r="D41" s="20"/>
      <c r="E41" s="20"/>
      <c r="F41" s="13"/>
      <c r="G41" s="13"/>
      <c r="H41" s="20"/>
      <c r="I41" s="20"/>
      <c r="J41" s="13"/>
    </row>
    <row r="42" spans="1:10" ht="15.75" thickBot="1" x14ac:dyDescent="0.3">
      <c r="A42" s="14"/>
      <c r="B42" s="2" t="s">
        <v>225</v>
      </c>
      <c r="C42" s="22" t="s">
        <v>204</v>
      </c>
      <c r="D42" s="4"/>
      <c r="E42" s="23" t="s">
        <v>226</v>
      </c>
      <c r="F42" t="s">
        <v>227</v>
      </c>
      <c r="G42" s="22"/>
      <c r="H42" s="4"/>
      <c r="I42" s="23" t="s">
        <v>228</v>
      </c>
      <c r="J42" t="s">
        <v>227</v>
      </c>
    </row>
    <row r="43" spans="1:10" x14ac:dyDescent="0.25">
      <c r="A43" s="14"/>
      <c r="B43" s="13"/>
      <c r="C43" s="13" t="s">
        <v>204</v>
      </c>
      <c r="D43" s="20"/>
      <c r="E43" s="20"/>
      <c r="F43" s="13"/>
      <c r="G43" s="13"/>
      <c r="H43" s="20"/>
      <c r="I43" s="20"/>
      <c r="J43" s="13"/>
    </row>
    <row r="44" spans="1:10" ht="15.75" thickBot="1" x14ac:dyDescent="0.3">
      <c r="A44" s="14"/>
      <c r="B44" s="15" t="s">
        <v>229</v>
      </c>
      <c r="C44" s="21" t="s">
        <v>204</v>
      </c>
      <c r="D44" s="16"/>
      <c r="E44" s="18">
        <v>1210146</v>
      </c>
      <c r="F44" s="19" t="s">
        <v>204</v>
      </c>
      <c r="G44" s="21"/>
      <c r="H44" s="16"/>
      <c r="I44" s="18">
        <v>1167608</v>
      </c>
      <c r="J44" s="19" t="s">
        <v>204</v>
      </c>
    </row>
    <row r="45" spans="1:10" x14ac:dyDescent="0.25">
      <c r="A45" s="14"/>
      <c r="B45" s="13"/>
      <c r="C45" s="13" t="s">
        <v>204</v>
      </c>
      <c r="D45" s="20"/>
      <c r="E45" s="20"/>
      <c r="F45" s="13"/>
      <c r="G45" s="13"/>
      <c r="H45" s="20"/>
      <c r="I45" s="20"/>
      <c r="J45" s="13"/>
    </row>
    <row r="46" spans="1:10" ht="15.75" thickBot="1" x14ac:dyDescent="0.3">
      <c r="A46" s="14"/>
      <c r="B46" s="2" t="s">
        <v>29</v>
      </c>
      <c r="C46" s="22" t="s">
        <v>204</v>
      </c>
      <c r="D46" s="4"/>
      <c r="E46" s="23" t="s">
        <v>230</v>
      </c>
      <c r="F46" t="s">
        <v>227</v>
      </c>
      <c r="G46" s="22"/>
      <c r="H46" s="4"/>
      <c r="I46" s="23" t="s">
        <v>231</v>
      </c>
      <c r="J46" t="s">
        <v>227</v>
      </c>
    </row>
    <row r="47" spans="1:10" x14ac:dyDescent="0.25">
      <c r="A47" s="14"/>
      <c r="B47" s="13"/>
      <c r="C47" s="13" t="s">
        <v>204</v>
      </c>
      <c r="D47" s="20"/>
      <c r="E47" s="20"/>
      <c r="F47" s="13"/>
      <c r="G47" s="13"/>
      <c r="H47" s="20"/>
      <c r="I47" s="20"/>
      <c r="J47" s="13"/>
    </row>
    <row r="48" spans="1:10" ht="15.75" thickBot="1" x14ac:dyDescent="0.3">
      <c r="A48" s="14"/>
      <c r="B48" s="15" t="s">
        <v>232</v>
      </c>
      <c r="C48" s="21" t="s">
        <v>204</v>
      </c>
      <c r="D48" s="16" t="s">
        <v>210</v>
      </c>
      <c r="E48" s="18">
        <v>1186467</v>
      </c>
      <c r="F48" s="19" t="s">
        <v>204</v>
      </c>
      <c r="G48" s="21"/>
      <c r="H48" s="16" t="s">
        <v>210</v>
      </c>
      <c r="I48" s="18">
        <v>1142111</v>
      </c>
      <c r="J48" s="19" t="s">
        <v>204</v>
      </c>
    </row>
    <row r="49" spans="1:46" ht="15.75" thickTop="1" x14ac:dyDescent="0.25">
      <c r="A49" s="14"/>
      <c r="B49" s="13"/>
      <c r="C49" s="13" t="s">
        <v>204</v>
      </c>
      <c r="D49" s="24"/>
      <c r="E49" s="24"/>
      <c r="F49" s="13"/>
      <c r="G49" s="13"/>
      <c r="H49" s="24"/>
      <c r="I49" s="24"/>
      <c r="J49" s="13"/>
    </row>
    <row r="50" spans="1:46" x14ac:dyDescent="0.25">
      <c r="A50" s="14"/>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c r="AK50" s="41"/>
      <c r="AL50" s="41"/>
      <c r="AM50" s="41"/>
      <c r="AN50" s="41"/>
      <c r="AO50" s="41"/>
      <c r="AP50" s="41"/>
      <c r="AQ50" s="41"/>
      <c r="AR50" s="41"/>
      <c r="AS50" s="41"/>
      <c r="AT50" s="41"/>
    </row>
    <row r="51" spans="1:46" x14ac:dyDescent="0.25">
      <c r="A51" s="14"/>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c r="AM51" s="26"/>
      <c r="AN51" s="26"/>
      <c r="AO51" s="26"/>
      <c r="AP51" s="26"/>
      <c r="AQ51" s="26"/>
      <c r="AR51" s="26"/>
      <c r="AS51" s="26"/>
      <c r="AT51" s="26"/>
    </row>
    <row r="52" spans="1:46" x14ac:dyDescent="0.25">
      <c r="A52" s="14"/>
      <c r="B52" s="38" t="s">
        <v>233</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c r="AQ52" s="38"/>
      <c r="AR52" s="38"/>
      <c r="AS52" s="38"/>
      <c r="AT52" s="38"/>
    </row>
    <row r="53" spans="1:46" x14ac:dyDescent="0.25">
      <c r="A53" s="14"/>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c r="AI53" s="26"/>
      <c r="AJ53" s="26"/>
      <c r="AK53" s="26"/>
      <c r="AL53" s="26"/>
      <c r="AM53" s="26"/>
      <c r="AN53" s="26"/>
      <c r="AO53" s="26"/>
      <c r="AP53" s="26"/>
      <c r="AQ53" s="26"/>
      <c r="AR53" s="26"/>
      <c r="AS53" s="26"/>
      <c r="AT53" s="26"/>
    </row>
    <row r="54" spans="1:46"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c r="AL54" s="41"/>
      <c r="AM54" s="41"/>
      <c r="AN54" s="41"/>
      <c r="AO54" s="41"/>
      <c r="AP54" s="41"/>
      <c r="AQ54" s="41"/>
      <c r="AR54" s="41"/>
      <c r="AS54" s="41"/>
      <c r="AT54" s="41"/>
    </row>
    <row r="55" spans="1:46" x14ac:dyDescent="0.25">
      <c r="A55" s="14"/>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c r="AM55" s="26"/>
      <c r="AN55" s="26"/>
      <c r="AO55" s="26"/>
      <c r="AP55" s="26"/>
      <c r="AQ55" s="26"/>
      <c r="AR55" s="26"/>
      <c r="AS55" s="26"/>
      <c r="AT55" s="26"/>
    </row>
    <row r="56" spans="1:46" x14ac:dyDescent="0.25">
      <c r="A56" s="14"/>
      <c r="B56" s="38" t="s">
        <v>234</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c r="AP56" s="38"/>
      <c r="AQ56" s="38"/>
      <c r="AR56" s="38"/>
      <c r="AS56" s="38"/>
      <c r="AT56" s="38"/>
    </row>
    <row r="57" spans="1:46" x14ac:dyDescent="0.25">
      <c r="A57" s="14"/>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c r="AM57" s="26"/>
      <c r="AN57" s="26"/>
      <c r="AO57" s="26"/>
      <c r="AP57" s="26"/>
      <c r="AQ57" s="26"/>
      <c r="AR57" s="26"/>
      <c r="AS57" s="26"/>
      <c r="AT57" s="26"/>
    </row>
    <row r="58" spans="1:46" ht="15.75" x14ac:dyDescent="0.25">
      <c r="A58" s="14"/>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c r="AM58" s="39"/>
      <c r="AN58" s="39"/>
      <c r="AO58" s="39"/>
      <c r="AP58" s="39"/>
      <c r="AQ58" s="39"/>
      <c r="AR58" s="39"/>
      <c r="AS58" s="39"/>
      <c r="AT58" s="39"/>
    </row>
    <row r="59" spans="1:46"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c r="AI59" s="40"/>
      <c r="AJ59" s="40"/>
      <c r="AK59" s="40"/>
      <c r="AL59" s="40"/>
      <c r="AM59" s="40"/>
      <c r="AN59" s="40"/>
      <c r="AO59" s="40"/>
      <c r="AP59" s="40"/>
      <c r="AQ59" s="40"/>
      <c r="AR59" s="40"/>
      <c r="AS59" s="40"/>
      <c r="AT59" s="40"/>
    </row>
    <row r="60" spans="1:46" x14ac:dyDescent="0.25">
      <c r="A60" s="14"/>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row>
    <row r="61" spans="1:46" ht="15" customHeight="1" x14ac:dyDescent="0.25">
      <c r="A61" s="14"/>
      <c r="B61" s="4"/>
      <c r="C61" s="4" t="s">
        <v>204</v>
      </c>
      <c r="D61" s="32" t="s">
        <v>205</v>
      </c>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c r="AK61" s="32"/>
      <c r="AL61" s="32"/>
      <c r="AM61" s="32"/>
      <c r="AN61" s="32"/>
      <c r="AO61" s="32"/>
      <c r="AP61" s="32"/>
      <c r="AQ61" s="32"/>
      <c r="AR61" s="32"/>
      <c r="AS61" s="32"/>
      <c r="AT61" s="4"/>
    </row>
    <row r="62" spans="1:46" ht="15" customHeight="1" x14ac:dyDescent="0.25">
      <c r="A62" s="14"/>
      <c r="B62" s="26"/>
      <c r="C62" s="26" t="s">
        <v>204</v>
      </c>
      <c r="D62" s="27" t="s">
        <v>235</v>
      </c>
      <c r="E62" s="27"/>
      <c r="F62" s="26"/>
      <c r="G62" s="26"/>
      <c r="H62" s="27" t="s">
        <v>211</v>
      </c>
      <c r="I62" s="27"/>
      <c r="J62" s="26"/>
      <c r="K62" s="26"/>
      <c r="L62" s="27" t="s">
        <v>212</v>
      </c>
      <c r="M62" s="27"/>
      <c r="N62" s="26"/>
      <c r="O62" s="26"/>
      <c r="P62" s="27" t="s">
        <v>238</v>
      </c>
      <c r="Q62" s="27"/>
      <c r="R62" s="26"/>
      <c r="S62" s="26"/>
      <c r="T62" s="27" t="s">
        <v>214</v>
      </c>
      <c r="U62" s="27"/>
      <c r="V62" s="26"/>
      <c r="W62" s="26"/>
      <c r="X62" s="27" t="s">
        <v>239</v>
      </c>
      <c r="Y62" s="27"/>
      <c r="Z62" s="26"/>
      <c r="AA62" s="26"/>
      <c r="AB62" s="27" t="s">
        <v>241</v>
      </c>
      <c r="AC62" s="27"/>
      <c r="AD62" s="26"/>
      <c r="AE62" s="26"/>
      <c r="AF62" s="27" t="s">
        <v>212</v>
      </c>
      <c r="AG62" s="27"/>
      <c r="AH62" s="26"/>
      <c r="AI62" s="26"/>
      <c r="AJ62" s="27" t="s">
        <v>243</v>
      </c>
      <c r="AK62" s="27"/>
      <c r="AL62" s="26"/>
      <c r="AM62" s="26"/>
      <c r="AN62" s="27" t="s">
        <v>244</v>
      </c>
      <c r="AO62" s="27"/>
      <c r="AP62" s="26"/>
      <c r="AQ62" s="26"/>
      <c r="AR62" s="27" t="s">
        <v>246</v>
      </c>
      <c r="AS62" s="27"/>
      <c r="AT62" s="26"/>
    </row>
    <row r="63" spans="1:46" ht="15.75" thickBot="1" x14ac:dyDescent="0.3">
      <c r="A63" s="14"/>
      <c r="B63" s="26"/>
      <c r="C63" s="26"/>
      <c r="D63" s="25" t="s">
        <v>236</v>
      </c>
      <c r="E63" s="25"/>
      <c r="F63" s="26"/>
      <c r="G63" s="26"/>
      <c r="H63" s="25"/>
      <c r="I63" s="25"/>
      <c r="J63" s="26"/>
      <c r="K63" s="26"/>
      <c r="L63" s="25" t="s">
        <v>237</v>
      </c>
      <c r="M63" s="25"/>
      <c r="N63" s="26"/>
      <c r="O63" s="26"/>
      <c r="P63" s="25"/>
      <c r="Q63" s="25"/>
      <c r="R63" s="26"/>
      <c r="S63" s="26"/>
      <c r="T63" s="25"/>
      <c r="U63" s="25"/>
      <c r="V63" s="26"/>
      <c r="W63" s="26"/>
      <c r="X63" s="25" t="s">
        <v>240</v>
      </c>
      <c r="Y63" s="25"/>
      <c r="Z63" s="26"/>
      <c r="AA63" s="26"/>
      <c r="AB63" s="25" t="s">
        <v>242</v>
      </c>
      <c r="AC63" s="25"/>
      <c r="AD63" s="26"/>
      <c r="AE63" s="26"/>
      <c r="AF63" s="25"/>
      <c r="AG63" s="25"/>
      <c r="AH63" s="26"/>
      <c r="AI63" s="26"/>
      <c r="AJ63" s="25"/>
      <c r="AK63" s="25"/>
      <c r="AL63" s="26"/>
      <c r="AM63" s="26"/>
      <c r="AN63" s="25" t="s">
        <v>245</v>
      </c>
      <c r="AO63" s="25"/>
      <c r="AP63" s="26"/>
      <c r="AQ63" s="26"/>
      <c r="AR63" s="25"/>
      <c r="AS63" s="25"/>
      <c r="AT63" s="26"/>
    </row>
    <row r="64" spans="1:46" x14ac:dyDescent="0.25">
      <c r="A64" s="14"/>
      <c r="B64" s="30" t="s">
        <v>247</v>
      </c>
      <c r="C64" s="16" t="s">
        <v>204</v>
      </c>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row>
    <row r="65" spans="1:46" x14ac:dyDescent="0.25">
      <c r="A65" s="14"/>
      <c r="B65" s="3" t="s">
        <v>248</v>
      </c>
      <c r="C65" s="4" t="s">
        <v>204</v>
      </c>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row>
    <row r="66" spans="1:46" x14ac:dyDescent="0.25">
      <c r="A66" s="14"/>
      <c r="B66" s="15" t="s">
        <v>249</v>
      </c>
      <c r="C66" s="16" t="s">
        <v>204</v>
      </c>
      <c r="D66" s="16" t="s">
        <v>210</v>
      </c>
      <c r="E66" s="18">
        <v>5699</v>
      </c>
      <c r="F66" s="19" t="s">
        <v>204</v>
      </c>
      <c r="G66" s="16"/>
      <c r="H66" s="16"/>
      <c r="I66" s="31">
        <v>89</v>
      </c>
      <c r="J66" s="19" t="s">
        <v>204</v>
      </c>
      <c r="K66" s="16"/>
      <c r="L66" s="16"/>
      <c r="M66" s="18">
        <v>9305</v>
      </c>
      <c r="N66" s="19" t="s">
        <v>204</v>
      </c>
      <c r="O66" s="16"/>
      <c r="P66" s="16"/>
      <c r="Q66" s="18">
        <v>7191</v>
      </c>
      <c r="R66" s="19" t="s">
        <v>204</v>
      </c>
      <c r="S66" s="16"/>
      <c r="T66" s="16"/>
      <c r="U66" s="18">
        <v>1658</v>
      </c>
      <c r="V66" s="19" t="s">
        <v>204</v>
      </c>
      <c r="W66" s="16"/>
      <c r="X66" s="16"/>
      <c r="Y66" s="31">
        <v>272</v>
      </c>
      <c r="Z66" s="19" t="s">
        <v>204</v>
      </c>
      <c r="AA66" s="16"/>
      <c r="AB66" s="16"/>
      <c r="AC66" s="31">
        <v>492</v>
      </c>
      <c r="AD66" s="19" t="s">
        <v>204</v>
      </c>
      <c r="AE66" s="16"/>
      <c r="AF66" s="16"/>
      <c r="AG66" s="31">
        <v>382</v>
      </c>
      <c r="AH66" s="19" t="s">
        <v>204</v>
      </c>
      <c r="AI66" s="16"/>
      <c r="AJ66" s="16"/>
      <c r="AK66" s="31">
        <v>15</v>
      </c>
      <c r="AL66" s="19" t="s">
        <v>204</v>
      </c>
      <c r="AM66" s="16"/>
      <c r="AN66" s="16"/>
      <c r="AO66" s="31">
        <v>394</v>
      </c>
      <c r="AP66" s="19" t="s">
        <v>204</v>
      </c>
      <c r="AQ66" s="16"/>
      <c r="AR66" s="16"/>
      <c r="AS66" s="18">
        <v>25497</v>
      </c>
      <c r="AT66" s="19" t="s">
        <v>204</v>
      </c>
    </row>
    <row r="67" spans="1:46" x14ac:dyDescent="0.25">
      <c r="A67" s="14"/>
      <c r="B67" s="2" t="s">
        <v>250</v>
      </c>
      <c r="C67" s="4" t="s">
        <v>204</v>
      </c>
      <c r="D67" s="4"/>
      <c r="E67" s="23">
        <v>492</v>
      </c>
      <c r="F67" t="s">
        <v>204</v>
      </c>
      <c r="G67" s="4"/>
      <c r="H67" s="4"/>
      <c r="I67" s="23" t="s">
        <v>251</v>
      </c>
      <c r="J67" t="s">
        <v>227</v>
      </c>
      <c r="K67" s="4"/>
      <c r="L67" s="4"/>
      <c r="M67" s="17">
        <v>1849</v>
      </c>
      <c r="N67" t="s">
        <v>204</v>
      </c>
      <c r="O67" s="4"/>
      <c r="P67" s="4"/>
      <c r="Q67" s="23" t="s">
        <v>252</v>
      </c>
      <c r="R67" t="s">
        <v>227</v>
      </c>
      <c r="S67" s="4"/>
      <c r="T67" s="4"/>
      <c r="U67" s="23">
        <v>178</v>
      </c>
      <c r="V67" t="s">
        <v>204</v>
      </c>
      <c r="W67" s="4"/>
      <c r="X67" s="4"/>
      <c r="Y67" s="23" t="s">
        <v>253</v>
      </c>
      <c r="Z67" t="s">
        <v>227</v>
      </c>
      <c r="AA67" s="4"/>
      <c r="AB67" s="4"/>
      <c r="AC67" s="23" t="s">
        <v>254</v>
      </c>
      <c r="AD67" t="s">
        <v>227</v>
      </c>
      <c r="AE67" s="4"/>
      <c r="AF67" s="4"/>
      <c r="AG67" s="23" t="s">
        <v>255</v>
      </c>
      <c r="AH67" t="s">
        <v>227</v>
      </c>
      <c r="AI67" s="4"/>
      <c r="AJ67" s="4"/>
      <c r="AK67" s="23" t="s">
        <v>256</v>
      </c>
      <c r="AL67" t="s">
        <v>227</v>
      </c>
      <c r="AM67" s="4"/>
      <c r="AN67" s="4"/>
      <c r="AO67" s="23">
        <v>40</v>
      </c>
      <c r="AP67" t="s">
        <v>204</v>
      </c>
      <c r="AQ67" s="4"/>
      <c r="AR67" s="4"/>
      <c r="AS67" s="17">
        <v>2162</v>
      </c>
      <c r="AT67" t="s">
        <v>204</v>
      </c>
    </row>
    <row r="68" spans="1:46" x14ac:dyDescent="0.25">
      <c r="A68" s="14"/>
      <c r="B68" s="15" t="s">
        <v>257</v>
      </c>
      <c r="C68" s="16" t="s">
        <v>204</v>
      </c>
      <c r="D68" s="16"/>
      <c r="E68" s="31" t="s">
        <v>258</v>
      </c>
      <c r="F68" s="19" t="s">
        <v>227</v>
      </c>
      <c r="G68" s="16"/>
      <c r="H68" s="16"/>
      <c r="I68" s="31" t="s">
        <v>259</v>
      </c>
      <c r="J68" s="19" t="s">
        <v>204</v>
      </c>
      <c r="K68" s="16"/>
      <c r="L68" s="16"/>
      <c r="M68" s="31" t="s">
        <v>260</v>
      </c>
      <c r="N68" s="19" t="s">
        <v>227</v>
      </c>
      <c r="O68" s="16"/>
      <c r="P68" s="16"/>
      <c r="Q68" s="31" t="s">
        <v>261</v>
      </c>
      <c r="R68" s="19" t="s">
        <v>227</v>
      </c>
      <c r="S68" s="16"/>
      <c r="T68" s="16"/>
      <c r="U68" s="31" t="s">
        <v>262</v>
      </c>
      <c r="V68" s="19" t="s">
        <v>227</v>
      </c>
      <c r="W68" s="16"/>
      <c r="X68" s="16"/>
      <c r="Y68" s="31" t="s">
        <v>263</v>
      </c>
      <c r="Z68" s="19" t="s">
        <v>227</v>
      </c>
      <c r="AA68" s="16"/>
      <c r="AB68" s="16"/>
      <c r="AC68" s="31" t="s">
        <v>264</v>
      </c>
      <c r="AD68" s="19" t="s">
        <v>227</v>
      </c>
      <c r="AE68" s="16"/>
      <c r="AF68" s="16"/>
      <c r="AG68" s="31" t="s">
        <v>265</v>
      </c>
      <c r="AH68" s="19" t="s">
        <v>227</v>
      </c>
      <c r="AI68" s="16"/>
      <c r="AJ68" s="16"/>
      <c r="AK68" s="31" t="s">
        <v>259</v>
      </c>
      <c r="AL68" s="19" t="s">
        <v>204</v>
      </c>
      <c r="AM68" s="16"/>
      <c r="AN68" s="16"/>
      <c r="AO68" s="31" t="s">
        <v>266</v>
      </c>
      <c r="AP68" s="19" t="s">
        <v>227</v>
      </c>
      <c r="AQ68" s="16"/>
      <c r="AR68" s="16"/>
      <c r="AS68" s="31" t="s">
        <v>267</v>
      </c>
      <c r="AT68" s="19" t="s">
        <v>227</v>
      </c>
    </row>
    <row r="69" spans="1:46" ht="15.75" thickBot="1" x14ac:dyDescent="0.3">
      <c r="A69" s="14"/>
      <c r="B69" s="2" t="s">
        <v>268</v>
      </c>
      <c r="C69" s="4" t="s">
        <v>204</v>
      </c>
      <c r="D69" s="4"/>
      <c r="E69" s="23">
        <v>50</v>
      </c>
      <c r="F69" t="s">
        <v>204</v>
      </c>
      <c r="G69" s="4"/>
      <c r="H69" s="4"/>
      <c r="I69" s="23" t="s">
        <v>259</v>
      </c>
      <c r="J69" t="s">
        <v>204</v>
      </c>
      <c r="K69" s="4"/>
      <c r="L69" s="4"/>
      <c r="M69" s="23">
        <v>27</v>
      </c>
      <c r="N69" t="s">
        <v>204</v>
      </c>
      <c r="O69" s="4"/>
      <c r="P69" s="4"/>
      <c r="Q69" s="23">
        <v>160</v>
      </c>
      <c r="R69" t="s">
        <v>204</v>
      </c>
      <c r="S69" s="4"/>
      <c r="T69" s="4"/>
      <c r="U69" s="23">
        <v>6</v>
      </c>
      <c r="V69" t="s">
        <v>204</v>
      </c>
      <c r="W69" s="4"/>
      <c r="X69" s="4"/>
      <c r="Y69" s="23">
        <v>8</v>
      </c>
      <c r="Z69" t="s">
        <v>204</v>
      </c>
      <c r="AA69" s="4"/>
      <c r="AB69" s="4"/>
      <c r="AC69" s="23" t="s">
        <v>259</v>
      </c>
      <c r="AD69" t="s">
        <v>204</v>
      </c>
      <c r="AE69" s="4"/>
      <c r="AF69" s="4"/>
      <c r="AG69" s="23">
        <v>22</v>
      </c>
      <c r="AH69" t="s">
        <v>204</v>
      </c>
      <c r="AI69" s="4"/>
      <c r="AJ69" s="4"/>
      <c r="AK69" s="23">
        <v>5</v>
      </c>
      <c r="AL69" t="s">
        <v>204</v>
      </c>
      <c r="AM69" s="4"/>
      <c r="AN69" s="4"/>
      <c r="AO69" s="23">
        <v>136</v>
      </c>
      <c r="AP69" t="s">
        <v>204</v>
      </c>
      <c r="AQ69" s="4"/>
      <c r="AR69" s="4"/>
      <c r="AS69" s="23">
        <v>414</v>
      </c>
      <c r="AT69" t="s">
        <v>204</v>
      </c>
    </row>
    <row r="70" spans="1:46" x14ac:dyDescent="0.25">
      <c r="A70" s="14"/>
      <c r="B70" s="13"/>
      <c r="C70" s="13" t="s">
        <v>204</v>
      </c>
      <c r="D70" s="20"/>
      <c r="E70" s="20"/>
      <c r="F70" s="13"/>
      <c r="G70" s="13"/>
      <c r="H70" s="20"/>
      <c r="I70" s="20"/>
      <c r="J70" s="13"/>
      <c r="K70" s="13"/>
      <c r="L70" s="20"/>
      <c r="M70" s="20"/>
      <c r="N70" s="13"/>
      <c r="O70" s="13"/>
      <c r="P70" s="20"/>
      <c r="Q70" s="20"/>
      <c r="R70" s="13"/>
      <c r="S70" s="13"/>
      <c r="T70" s="20"/>
      <c r="U70" s="20"/>
      <c r="V70" s="13"/>
      <c r="W70" s="13"/>
      <c r="X70" s="20"/>
      <c r="Y70" s="20"/>
      <c r="Z70" s="13"/>
      <c r="AA70" s="13"/>
      <c r="AB70" s="20"/>
      <c r="AC70" s="20"/>
      <c r="AD70" s="13"/>
      <c r="AE70" s="13"/>
      <c r="AF70" s="20"/>
      <c r="AG70" s="20"/>
      <c r="AH70" s="13"/>
      <c r="AI70" s="13"/>
      <c r="AJ70" s="20"/>
      <c r="AK70" s="20"/>
      <c r="AL70" s="13"/>
      <c r="AM70" s="13"/>
      <c r="AN70" s="20"/>
      <c r="AO70" s="20"/>
      <c r="AP70" s="13"/>
      <c r="AQ70" s="13"/>
      <c r="AR70" s="20"/>
      <c r="AS70" s="20"/>
      <c r="AT70" s="13"/>
    </row>
    <row r="71" spans="1:46" ht="15.75" thickBot="1" x14ac:dyDescent="0.3">
      <c r="A71" s="14"/>
      <c r="B71" s="15" t="s">
        <v>269</v>
      </c>
      <c r="C71" s="21" t="s">
        <v>204</v>
      </c>
      <c r="D71" s="16" t="s">
        <v>210</v>
      </c>
      <c r="E71" s="18">
        <v>5547</v>
      </c>
      <c r="F71" s="19" t="s">
        <v>204</v>
      </c>
      <c r="G71" s="21"/>
      <c r="H71" s="16"/>
      <c r="I71" s="31">
        <v>61</v>
      </c>
      <c r="J71" s="19" t="s">
        <v>204</v>
      </c>
      <c r="K71" s="21"/>
      <c r="L71" s="16"/>
      <c r="M71" s="18">
        <v>9782</v>
      </c>
      <c r="N71" s="19" t="s">
        <v>204</v>
      </c>
      <c r="O71" s="21"/>
      <c r="P71" s="16"/>
      <c r="Q71" s="18">
        <v>6046</v>
      </c>
      <c r="R71" s="19" t="s">
        <v>204</v>
      </c>
      <c r="S71" s="21"/>
      <c r="T71" s="16"/>
      <c r="U71" s="18">
        <v>1061</v>
      </c>
      <c r="V71" s="19" t="s">
        <v>204</v>
      </c>
      <c r="W71" s="21"/>
      <c r="X71" s="16"/>
      <c r="Y71" s="31">
        <v>226</v>
      </c>
      <c r="Z71" s="19" t="s">
        <v>204</v>
      </c>
      <c r="AA71" s="21"/>
      <c r="AB71" s="16"/>
      <c r="AC71" s="31">
        <v>294</v>
      </c>
      <c r="AD71" s="19" t="s">
        <v>204</v>
      </c>
      <c r="AE71" s="21"/>
      <c r="AF71" s="16"/>
      <c r="AG71" s="31">
        <v>339</v>
      </c>
      <c r="AH71" s="19" t="s">
        <v>204</v>
      </c>
      <c r="AI71" s="21"/>
      <c r="AJ71" s="16"/>
      <c r="AK71" s="31">
        <v>14</v>
      </c>
      <c r="AL71" s="19" t="s">
        <v>204</v>
      </c>
      <c r="AM71" s="21"/>
      <c r="AN71" s="16"/>
      <c r="AO71" s="31">
        <v>309</v>
      </c>
      <c r="AP71" s="19" t="s">
        <v>204</v>
      </c>
      <c r="AQ71" s="21"/>
      <c r="AR71" s="16"/>
      <c r="AS71" s="18">
        <v>23679</v>
      </c>
      <c r="AT71" s="19" t="s">
        <v>204</v>
      </c>
    </row>
    <row r="72" spans="1:46" ht="15.75" thickTop="1" x14ac:dyDescent="0.25">
      <c r="A72" s="14"/>
      <c r="B72" s="13"/>
      <c r="C72" s="13" t="s">
        <v>204</v>
      </c>
      <c r="D72" s="24"/>
      <c r="E72" s="24"/>
      <c r="F72" s="13"/>
      <c r="G72" s="13"/>
      <c r="H72" s="24"/>
      <c r="I72" s="24"/>
      <c r="J72" s="13"/>
      <c r="K72" s="13"/>
      <c r="L72" s="24"/>
      <c r="M72" s="24"/>
      <c r="N72" s="13"/>
      <c r="O72" s="13"/>
      <c r="P72" s="24"/>
      <c r="Q72" s="24"/>
      <c r="R72" s="13"/>
      <c r="S72" s="13"/>
      <c r="T72" s="24"/>
      <c r="U72" s="24"/>
      <c r="V72" s="13"/>
      <c r="W72" s="13"/>
      <c r="X72" s="24"/>
      <c r="Y72" s="24"/>
      <c r="Z72" s="13"/>
      <c r="AA72" s="13"/>
      <c r="AB72" s="24"/>
      <c r="AC72" s="24"/>
      <c r="AD72" s="13"/>
      <c r="AE72" s="13"/>
      <c r="AF72" s="24"/>
      <c r="AG72" s="24"/>
      <c r="AH72" s="13"/>
      <c r="AI72" s="13"/>
      <c r="AJ72" s="24"/>
      <c r="AK72" s="24"/>
      <c r="AL72" s="13"/>
      <c r="AM72" s="13"/>
      <c r="AN72" s="24"/>
      <c r="AO72" s="24"/>
      <c r="AP72" s="13"/>
      <c r="AQ72" s="13"/>
      <c r="AR72" s="24"/>
      <c r="AS72" s="24"/>
      <c r="AT72" s="13"/>
    </row>
    <row r="73" spans="1:46" ht="30.75" thickBot="1" x14ac:dyDescent="0.3">
      <c r="A73" s="14"/>
      <c r="B73" s="2" t="s">
        <v>270</v>
      </c>
      <c r="C73" s="22" t="s">
        <v>204</v>
      </c>
      <c r="D73" s="4" t="s">
        <v>210</v>
      </c>
      <c r="E73" s="17">
        <v>1123</v>
      </c>
      <c r="F73" t="s">
        <v>204</v>
      </c>
      <c r="G73" s="22"/>
      <c r="H73" s="4"/>
      <c r="I73" s="23" t="s">
        <v>259</v>
      </c>
      <c r="J73" t="s">
        <v>204</v>
      </c>
      <c r="K73" s="22"/>
      <c r="L73" s="4"/>
      <c r="M73" s="17">
        <v>2311</v>
      </c>
      <c r="N73" t="s">
        <v>204</v>
      </c>
      <c r="O73" s="22"/>
      <c r="P73" s="4"/>
      <c r="Q73" s="17">
        <v>1306</v>
      </c>
      <c r="R73" t="s">
        <v>204</v>
      </c>
      <c r="S73" s="22"/>
      <c r="T73" s="4"/>
      <c r="U73" s="23">
        <v>528</v>
      </c>
      <c r="V73" t="s">
        <v>204</v>
      </c>
      <c r="W73" s="22"/>
      <c r="X73" s="4"/>
      <c r="Y73" s="23">
        <v>49</v>
      </c>
      <c r="Z73" t="s">
        <v>204</v>
      </c>
      <c r="AA73" s="22"/>
      <c r="AB73" s="4"/>
      <c r="AC73" s="23">
        <v>10</v>
      </c>
      <c r="AD73" t="s">
        <v>204</v>
      </c>
      <c r="AE73" s="22"/>
      <c r="AF73" s="4"/>
      <c r="AG73" s="23" t="s">
        <v>259</v>
      </c>
      <c r="AH73" t="s">
        <v>204</v>
      </c>
      <c r="AI73" s="22"/>
      <c r="AJ73" s="4"/>
      <c r="AK73" s="23" t="s">
        <v>259</v>
      </c>
      <c r="AL73" t="s">
        <v>204</v>
      </c>
      <c r="AM73" s="22"/>
      <c r="AN73" s="4"/>
      <c r="AO73" s="23" t="s">
        <v>259</v>
      </c>
      <c r="AP73" t="s">
        <v>204</v>
      </c>
      <c r="AQ73" s="22"/>
      <c r="AR73" s="4"/>
      <c r="AS73" s="17">
        <v>5327</v>
      </c>
      <c r="AT73" t="s">
        <v>204</v>
      </c>
    </row>
    <row r="74" spans="1:46" ht="15.75" thickTop="1" x14ac:dyDescent="0.25">
      <c r="A74" s="14"/>
      <c r="B74" s="13"/>
      <c r="C74" s="13" t="s">
        <v>204</v>
      </c>
      <c r="D74" s="24"/>
      <c r="E74" s="24"/>
      <c r="F74" s="13"/>
      <c r="G74" s="13"/>
      <c r="H74" s="24"/>
      <c r="I74" s="24"/>
      <c r="J74" s="13"/>
      <c r="K74" s="13"/>
      <c r="L74" s="24"/>
      <c r="M74" s="24"/>
      <c r="N74" s="13"/>
      <c r="O74" s="13"/>
      <c r="P74" s="24"/>
      <c r="Q74" s="24"/>
      <c r="R74" s="13"/>
      <c r="S74" s="13"/>
      <c r="T74" s="24"/>
      <c r="U74" s="24"/>
      <c r="V74" s="13"/>
      <c r="W74" s="13"/>
      <c r="X74" s="24"/>
      <c r="Y74" s="24"/>
      <c r="Z74" s="13"/>
      <c r="AA74" s="13"/>
      <c r="AB74" s="24"/>
      <c r="AC74" s="24"/>
      <c r="AD74" s="13"/>
      <c r="AE74" s="13"/>
      <c r="AF74" s="24"/>
      <c r="AG74" s="24"/>
      <c r="AH74" s="13"/>
      <c r="AI74" s="13"/>
      <c r="AJ74" s="24"/>
      <c r="AK74" s="24"/>
      <c r="AL74" s="13"/>
      <c r="AM74" s="13"/>
      <c r="AN74" s="24"/>
      <c r="AO74" s="24"/>
      <c r="AP74" s="13"/>
      <c r="AQ74" s="13"/>
      <c r="AR74" s="24"/>
      <c r="AS74" s="24"/>
      <c r="AT74" s="13"/>
    </row>
    <row r="75" spans="1:46" ht="30.75" thickBot="1" x14ac:dyDescent="0.3">
      <c r="A75" s="14"/>
      <c r="B75" s="15" t="s">
        <v>271</v>
      </c>
      <c r="C75" s="21" t="s">
        <v>204</v>
      </c>
      <c r="D75" s="16" t="s">
        <v>210</v>
      </c>
      <c r="E75" s="18">
        <v>4424</v>
      </c>
      <c r="F75" s="19" t="s">
        <v>204</v>
      </c>
      <c r="G75" s="21"/>
      <c r="H75" s="16"/>
      <c r="I75" s="31">
        <v>61</v>
      </c>
      <c r="J75" s="19" t="s">
        <v>204</v>
      </c>
      <c r="K75" s="21"/>
      <c r="L75" s="16"/>
      <c r="M75" s="18">
        <v>7471</v>
      </c>
      <c r="N75" s="19" t="s">
        <v>204</v>
      </c>
      <c r="O75" s="21"/>
      <c r="P75" s="16"/>
      <c r="Q75" s="18">
        <v>4740</v>
      </c>
      <c r="R75" s="19" t="s">
        <v>204</v>
      </c>
      <c r="S75" s="21"/>
      <c r="T75" s="16"/>
      <c r="U75" s="31">
        <v>533</v>
      </c>
      <c r="V75" s="19" t="s">
        <v>204</v>
      </c>
      <c r="W75" s="21"/>
      <c r="X75" s="16"/>
      <c r="Y75" s="31">
        <v>177</v>
      </c>
      <c r="Z75" s="19" t="s">
        <v>204</v>
      </c>
      <c r="AA75" s="21"/>
      <c r="AB75" s="16"/>
      <c r="AC75" s="31">
        <v>284</v>
      </c>
      <c r="AD75" s="19" t="s">
        <v>204</v>
      </c>
      <c r="AE75" s="21"/>
      <c r="AF75" s="16"/>
      <c r="AG75" s="31">
        <v>339</v>
      </c>
      <c r="AH75" s="19" t="s">
        <v>204</v>
      </c>
      <c r="AI75" s="21"/>
      <c r="AJ75" s="16"/>
      <c r="AK75" s="31">
        <v>14</v>
      </c>
      <c r="AL75" s="19" t="s">
        <v>204</v>
      </c>
      <c r="AM75" s="21"/>
      <c r="AN75" s="16"/>
      <c r="AO75" s="31">
        <v>309</v>
      </c>
      <c r="AP75" s="19" t="s">
        <v>204</v>
      </c>
      <c r="AQ75" s="21"/>
      <c r="AR75" s="16"/>
      <c r="AS75" s="18">
        <v>18352</v>
      </c>
      <c r="AT75" s="19" t="s">
        <v>204</v>
      </c>
    </row>
    <row r="76" spans="1:46" ht="15.75" thickTop="1" x14ac:dyDescent="0.25">
      <c r="A76" s="14"/>
      <c r="B76" s="13"/>
      <c r="C76" s="13" t="s">
        <v>204</v>
      </c>
      <c r="D76" s="24"/>
      <c r="E76" s="24"/>
      <c r="F76" s="13"/>
      <c r="G76" s="13"/>
      <c r="H76" s="24"/>
      <c r="I76" s="24"/>
      <c r="J76" s="13"/>
      <c r="K76" s="13"/>
      <c r="L76" s="24"/>
      <c r="M76" s="24"/>
      <c r="N76" s="13"/>
      <c r="O76" s="13"/>
      <c r="P76" s="24"/>
      <c r="Q76" s="24"/>
      <c r="R76" s="13"/>
      <c r="S76" s="13"/>
      <c r="T76" s="24"/>
      <c r="U76" s="24"/>
      <c r="V76" s="13"/>
      <c r="W76" s="13"/>
      <c r="X76" s="24"/>
      <c r="Y76" s="24"/>
      <c r="Z76" s="13"/>
      <c r="AA76" s="13"/>
      <c r="AB76" s="24"/>
      <c r="AC76" s="24"/>
      <c r="AD76" s="13"/>
      <c r="AE76" s="13"/>
      <c r="AF76" s="24"/>
      <c r="AG76" s="24"/>
      <c r="AH76" s="13"/>
      <c r="AI76" s="13"/>
      <c r="AJ76" s="24"/>
      <c r="AK76" s="24"/>
      <c r="AL76" s="13"/>
      <c r="AM76" s="13"/>
      <c r="AN76" s="24"/>
      <c r="AO76" s="24"/>
      <c r="AP76" s="13"/>
      <c r="AQ76" s="13"/>
      <c r="AR76" s="24"/>
      <c r="AS76" s="24"/>
      <c r="AT76" s="13"/>
    </row>
    <row r="77" spans="1:46" ht="30.75" thickBot="1" x14ac:dyDescent="0.3">
      <c r="A77" s="14"/>
      <c r="B77" s="2" t="s">
        <v>272</v>
      </c>
      <c r="C77" s="22" t="s">
        <v>204</v>
      </c>
      <c r="D77" s="4" t="s">
        <v>210</v>
      </c>
      <c r="E77" s="23" t="s">
        <v>259</v>
      </c>
      <c r="F77" t="s">
        <v>204</v>
      </c>
      <c r="G77" s="22"/>
      <c r="H77" s="4"/>
      <c r="I77" s="23" t="s">
        <v>259</v>
      </c>
      <c r="J77" t="s">
        <v>204</v>
      </c>
      <c r="K77" s="22"/>
      <c r="L77" s="4"/>
      <c r="M77" s="23" t="s">
        <v>259</v>
      </c>
      <c r="N77" t="s">
        <v>204</v>
      </c>
      <c r="O77" s="22"/>
      <c r="P77" s="4"/>
      <c r="Q77" s="23" t="s">
        <v>259</v>
      </c>
      <c r="R77" t="s">
        <v>204</v>
      </c>
      <c r="S77" s="22"/>
      <c r="T77" s="4"/>
      <c r="U77" s="23" t="s">
        <v>259</v>
      </c>
      <c r="V77" t="s">
        <v>204</v>
      </c>
      <c r="W77" s="22"/>
      <c r="X77" s="4"/>
      <c r="Y77" s="23" t="s">
        <v>259</v>
      </c>
      <c r="Z77" t="s">
        <v>204</v>
      </c>
      <c r="AA77" s="22"/>
      <c r="AB77" s="4"/>
      <c r="AC77" s="23" t="s">
        <v>259</v>
      </c>
      <c r="AD77" t="s">
        <v>204</v>
      </c>
      <c r="AE77" s="22"/>
      <c r="AF77" s="4"/>
      <c r="AG77" s="23" t="s">
        <v>259</v>
      </c>
      <c r="AH77" t="s">
        <v>204</v>
      </c>
      <c r="AI77" s="22"/>
      <c r="AJ77" s="4"/>
      <c r="AK77" s="23" t="s">
        <v>259</v>
      </c>
      <c r="AL77" t="s">
        <v>204</v>
      </c>
      <c r="AM77" s="22"/>
      <c r="AN77" s="4"/>
      <c r="AO77" s="23" t="s">
        <v>259</v>
      </c>
      <c r="AP77" t="s">
        <v>204</v>
      </c>
      <c r="AQ77" s="22"/>
      <c r="AR77" s="4"/>
      <c r="AS77" s="23" t="s">
        <v>259</v>
      </c>
      <c r="AT77" t="s">
        <v>204</v>
      </c>
    </row>
    <row r="78" spans="1:46" ht="15.75" thickTop="1" x14ac:dyDescent="0.25">
      <c r="A78" s="14"/>
      <c r="B78" s="13"/>
      <c r="C78" s="13" t="s">
        <v>204</v>
      </c>
      <c r="D78" s="24"/>
      <c r="E78" s="24"/>
      <c r="F78" s="13"/>
      <c r="G78" s="13"/>
      <c r="H78" s="24"/>
      <c r="I78" s="24"/>
      <c r="J78" s="13"/>
      <c r="K78" s="13"/>
      <c r="L78" s="24"/>
      <c r="M78" s="24"/>
      <c r="N78" s="13"/>
      <c r="O78" s="13"/>
      <c r="P78" s="24"/>
      <c r="Q78" s="24"/>
      <c r="R78" s="13"/>
      <c r="S78" s="13"/>
      <c r="T78" s="24"/>
      <c r="U78" s="24"/>
      <c r="V78" s="13"/>
      <c r="W78" s="13"/>
      <c r="X78" s="24"/>
      <c r="Y78" s="24"/>
      <c r="Z78" s="13"/>
      <c r="AA78" s="13"/>
      <c r="AB78" s="24"/>
      <c r="AC78" s="24"/>
      <c r="AD78" s="13"/>
      <c r="AE78" s="13"/>
      <c r="AF78" s="24"/>
      <c r="AG78" s="24"/>
      <c r="AH78" s="13"/>
      <c r="AI78" s="13"/>
      <c r="AJ78" s="24"/>
      <c r="AK78" s="24"/>
      <c r="AL78" s="13"/>
      <c r="AM78" s="13"/>
      <c r="AN78" s="24"/>
      <c r="AO78" s="24"/>
      <c r="AP78" s="13"/>
      <c r="AQ78" s="13"/>
      <c r="AR78" s="24"/>
      <c r="AS78" s="24"/>
      <c r="AT78" s="13"/>
    </row>
    <row r="79" spans="1:46" x14ac:dyDescent="0.25">
      <c r="A79" s="14"/>
      <c r="B79" s="30" t="s">
        <v>273</v>
      </c>
      <c r="C79" s="21" t="s">
        <v>204</v>
      </c>
      <c r="D79" s="16"/>
      <c r="E79" s="16"/>
      <c r="F79" s="16"/>
      <c r="G79" s="21"/>
      <c r="H79" s="16"/>
      <c r="I79" s="16"/>
      <c r="J79" s="16"/>
      <c r="K79" s="21"/>
      <c r="L79" s="16"/>
      <c r="M79" s="16"/>
      <c r="N79" s="16"/>
      <c r="O79" s="21"/>
      <c r="P79" s="16"/>
      <c r="Q79" s="16"/>
      <c r="R79" s="16"/>
      <c r="S79" s="21"/>
      <c r="T79" s="16"/>
      <c r="U79" s="16"/>
      <c r="V79" s="16"/>
      <c r="W79" s="21"/>
      <c r="X79" s="16"/>
      <c r="Y79" s="16"/>
      <c r="Z79" s="16"/>
      <c r="AA79" s="21"/>
      <c r="AB79" s="16"/>
      <c r="AC79" s="16"/>
      <c r="AD79" s="16"/>
      <c r="AE79" s="21"/>
      <c r="AF79" s="16"/>
      <c r="AG79" s="16"/>
      <c r="AH79" s="16"/>
      <c r="AI79" s="21"/>
      <c r="AJ79" s="16"/>
      <c r="AK79" s="16"/>
      <c r="AL79" s="16"/>
      <c r="AM79" s="21"/>
      <c r="AN79" s="16"/>
      <c r="AO79" s="16"/>
      <c r="AP79" s="16"/>
      <c r="AQ79" s="21"/>
      <c r="AR79" s="16"/>
      <c r="AS79" s="16"/>
      <c r="AT79" s="16"/>
    </row>
    <row r="80" spans="1:46" ht="15.75" thickBot="1" x14ac:dyDescent="0.3">
      <c r="A80" s="14"/>
      <c r="B80" s="2" t="s">
        <v>269</v>
      </c>
      <c r="C80" s="22" t="s">
        <v>204</v>
      </c>
      <c r="D80" s="4" t="s">
        <v>210</v>
      </c>
      <c r="E80" s="17">
        <v>332383</v>
      </c>
      <c r="F80" t="s">
        <v>204</v>
      </c>
      <c r="G80" s="22"/>
      <c r="H80" s="4"/>
      <c r="I80" s="17">
        <v>11117</v>
      </c>
      <c r="J80" t="s">
        <v>204</v>
      </c>
      <c r="K80" s="22"/>
      <c r="L80" s="4"/>
      <c r="M80" s="17">
        <v>529675</v>
      </c>
      <c r="N80" t="s">
        <v>204</v>
      </c>
      <c r="O80" s="22"/>
      <c r="P80" s="4"/>
      <c r="Q80" s="17">
        <v>196032</v>
      </c>
      <c r="R80" t="s">
        <v>204</v>
      </c>
      <c r="S80" s="22"/>
      <c r="T80" s="4"/>
      <c r="U80" s="17">
        <v>24005</v>
      </c>
      <c r="V80" t="s">
        <v>204</v>
      </c>
      <c r="W80" s="22"/>
      <c r="X80" s="4"/>
      <c r="Y80" s="17">
        <v>11946</v>
      </c>
      <c r="Z80" t="s">
        <v>204</v>
      </c>
      <c r="AA80" s="22"/>
      <c r="AB80" s="4"/>
      <c r="AC80" s="17">
        <v>34442</v>
      </c>
      <c r="AD80" t="s">
        <v>204</v>
      </c>
      <c r="AE80" s="22"/>
      <c r="AF80" s="4"/>
      <c r="AG80" s="17">
        <v>27533</v>
      </c>
      <c r="AH80" t="s">
        <v>204</v>
      </c>
      <c r="AI80" s="22"/>
      <c r="AJ80" s="4"/>
      <c r="AK80" s="17">
        <v>2115</v>
      </c>
      <c r="AL80" t="s">
        <v>204</v>
      </c>
      <c r="AM80" s="22"/>
      <c r="AN80" s="4"/>
      <c r="AO80" s="17">
        <v>44139</v>
      </c>
      <c r="AP80" t="s">
        <v>204</v>
      </c>
      <c r="AQ80" s="22"/>
      <c r="AR80" s="4"/>
      <c r="AS80" s="17">
        <v>1213387</v>
      </c>
      <c r="AT80" t="s">
        <v>204</v>
      </c>
    </row>
    <row r="81" spans="1:46" ht="15.75" thickTop="1" x14ac:dyDescent="0.25">
      <c r="A81" s="14"/>
      <c r="B81" s="13"/>
      <c r="C81" s="13" t="s">
        <v>204</v>
      </c>
      <c r="D81" s="24"/>
      <c r="E81" s="24"/>
      <c r="F81" s="13"/>
      <c r="G81" s="13"/>
      <c r="H81" s="24"/>
      <c r="I81" s="24"/>
      <c r="J81" s="13"/>
      <c r="K81" s="13"/>
      <c r="L81" s="24"/>
      <c r="M81" s="24"/>
      <c r="N81" s="13"/>
      <c r="O81" s="13"/>
      <c r="P81" s="24"/>
      <c r="Q81" s="24"/>
      <c r="R81" s="13"/>
      <c r="S81" s="13"/>
      <c r="T81" s="24"/>
      <c r="U81" s="24"/>
      <c r="V81" s="13"/>
      <c r="W81" s="13"/>
      <c r="X81" s="24"/>
      <c r="Y81" s="24"/>
      <c r="Z81" s="13"/>
      <c r="AA81" s="13"/>
      <c r="AB81" s="24"/>
      <c r="AC81" s="24"/>
      <c r="AD81" s="13"/>
      <c r="AE81" s="13"/>
      <c r="AF81" s="24"/>
      <c r="AG81" s="24"/>
      <c r="AH81" s="13"/>
      <c r="AI81" s="13"/>
      <c r="AJ81" s="24"/>
      <c r="AK81" s="24"/>
      <c r="AL81" s="13"/>
      <c r="AM81" s="13"/>
      <c r="AN81" s="24"/>
      <c r="AO81" s="24"/>
      <c r="AP81" s="13"/>
      <c r="AQ81" s="13"/>
      <c r="AR81" s="24"/>
      <c r="AS81" s="24"/>
      <c r="AT81" s="13"/>
    </row>
    <row r="82" spans="1:46" ht="30.75" thickBot="1" x14ac:dyDescent="0.3">
      <c r="A82" s="14"/>
      <c r="B82" s="15" t="s">
        <v>270</v>
      </c>
      <c r="C82" s="21" t="s">
        <v>204</v>
      </c>
      <c r="D82" s="16" t="s">
        <v>210</v>
      </c>
      <c r="E82" s="18">
        <v>8373</v>
      </c>
      <c r="F82" s="19" t="s">
        <v>204</v>
      </c>
      <c r="G82" s="21"/>
      <c r="H82" s="16"/>
      <c r="I82" s="31" t="s">
        <v>259</v>
      </c>
      <c r="J82" s="19" t="s">
        <v>204</v>
      </c>
      <c r="K82" s="21"/>
      <c r="L82" s="16"/>
      <c r="M82" s="18">
        <v>11697</v>
      </c>
      <c r="N82" s="19" t="s">
        <v>204</v>
      </c>
      <c r="O82" s="21"/>
      <c r="P82" s="16"/>
      <c r="Q82" s="18">
        <v>8381</v>
      </c>
      <c r="R82" s="19" t="s">
        <v>204</v>
      </c>
      <c r="S82" s="21"/>
      <c r="T82" s="16"/>
      <c r="U82" s="18">
        <v>2014</v>
      </c>
      <c r="V82" s="19" t="s">
        <v>204</v>
      </c>
      <c r="W82" s="21"/>
      <c r="X82" s="16"/>
      <c r="Y82" s="31">
        <v>875</v>
      </c>
      <c r="Z82" s="19" t="s">
        <v>204</v>
      </c>
      <c r="AA82" s="21"/>
      <c r="AB82" s="16"/>
      <c r="AC82" s="31">
        <v>174</v>
      </c>
      <c r="AD82" s="19" t="s">
        <v>204</v>
      </c>
      <c r="AE82" s="21"/>
      <c r="AF82" s="16"/>
      <c r="AG82" s="31">
        <v>102</v>
      </c>
      <c r="AH82" s="19" t="s">
        <v>204</v>
      </c>
      <c r="AI82" s="21"/>
      <c r="AJ82" s="16"/>
      <c r="AK82" s="31" t="s">
        <v>259</v>
      </c>
      <c r="AL82" s="19" t="s">
        <v>204</v>
      </c>
      <c r="AM82" s="21"/>
      <c r="AN82" s="16"/>
      <c r="AO82" s="31" t="s">
        <v>259</v>
      </c>
      <c r="AP82" s="19" t="s">
        <v>204</v>
      </c>
      <c r="AQ82" s="21"/>
      <c r="AR82" s="16"/>
      <c r="AS82" s="18">
        <v>31616</v>
      </c>
      <c r="AT82" s="19" t="s">
        <v>204</v>
      </c>
    </row>
    <row r="83" spans="1:46" ht="15.75" thickTop="1" x14ac:dyDescent="0.25">
      <c r="A83" s="14"/>
      <c r="B83" s="13"/>
      <c r="C83" s="13" t="s">
        <v>204</v>
      </c>
      <c r="D83" s="24"/>
      <c r="E83" s="24"/>
      <c r="F83" s="13"/>
      <c r="G83" s="13"/>
      <c r="H83" s="24"/>
      <c r="I83" s="24"/>
      <c r="J83" s="13"/>
      <c r="K83" s="13"/>
      <c r="L83" s="24"/>
      <c r="M83" s="24"/>
      <c r="N83" s="13"/>
      <c r="O83" s="13"/>
      <c r="P83" s="24"/>
      <c r="Q83" s="24"/>
      <c r="R83" s="13"/>
      <c r="S83" s="13"/>
      <c r="T83" s="24"/>
      <c r="U83" s="24"/>
      <c r="V83" s="13"/>
      <c r="W83" s="13"/>
      <c r="X83" s="24"/>
      <c r="Y83" s="24"/>
      <c r="Z83" s="13"/>
      <c r="AA83" s="13"/>
      <c r="AB83" s="24"/>
      <c r="AC83" s="24"/>
      <c r="AD83" s="13"/>
      <c r="AE83" s="13"/>
      <c r="AF83" s="24"/>
      <c r="AG83" s="24"/>
      <c r="AH83" s="13"/>
      <c r="AI83" s="13"/>
      <c r="AJ83" s="24"/>
      <c r="AK83" s="24"/>
      <c r="AL83" s="13"/>
      <c r="AM83" s="13"/>
      <c r="AN83" s="24"/>
      <c r="AO83" s="24"/>
      <c r="AP83" s="13"/>
      <c r="AQ83" s="13"/>
      <c r="AR83" s="24"/>
      <c r="AS83" s="24"/>
      <c r="AT83" s="13"/>
    </row>
    <row r="84" spans="1:46" ht="30.75" thickBot="1" x14ac:dyDescent="0.3">
      <c r="A84" s="14"/>
      <c r="B84" s="2" t="s">
        <v>271</v>
      </c>
      <c r="C84" s="22" t="s">
        <v>204</v>
      </c>
      <c r="D84" s="4" t="s">
        <v>210</v>
      </c>
      <c r="E84" s="17">
        <v>324010</v>
      </c>
      <c r="F84" t="s">
        <v>204</v>
      </c>
      <c r="G84" s="22"/>
      <c r="H84" s="4"/>
      <c r="I84" s="17">
        <v>11117</v>
      </c>
      <c r="J84" t="s">
        <v>204</v>
      </c>
      <c r="K84" s="22"/>
      <c r="L84" s="4"/>
      <c r="M84" s="17">
        <v>517978</v>
      </c>
      <c r="N84" t="s">
        <v>204</v>
      </c>
      <c r="O84" s="22"/>
      <c r="P84" s="4"/>
      <c r="Q84" s="17">
        <v>187651</v>
      </c>
      <c r="R84" t="s">
        <v>204</v>
      </c>
      <c r="S84" s="22"/>
      <c r="T84" s="4"/>
      <c r="U84" s="17">
        <v>21991</v>
      </c>
      <c r="V84" t="s">
        <v>204</v>
      </c>
      <c r="W84" s="22"/>
      <c r="X84" s="4"/>
      <c r="Y84" s="17">
        <v>11071</v>
      </c>
      <c r="Z84" t="s">
        <v>204</v>
      </c>
      <c r="AA84" s="22"/>
      <c r="AB84" s="4"/>
      <c r="AC84" s="17">
        <v>34268</v>
      </c>
      <c r="AD84" t="s">
        <v>204</v>
      </c>
      <c r="AE84" s="22"/>
      <c r="AF84" s="4"/>
      <c r="AG84" s="17">
        <v>27431</v>
      </c>
      <c r="AH84" t="s">
        <v>204</v>
      </c>
      <c r="AI84" s="22"/>
      <c r="AJ84" s="4"/>
      <c r="AK84" s="17">
        <v>2115</v>
      </c>
      <c r="AL84" t="s">
        <v>204</v>
      </c>
      <c r="AM84" s="22"/>
      <c r="AN84" s="4"/>
      <c r="AO84" s="17">
        <v>44139</v>
      </c>
      <c r="AP84" t="s">
        <v>204</v>
      </c>
      <c r="AQ84" s="22"/>
      <c r="AR84" s="4"/>
      <c r="AS84" s="17">
        <v>1181771</v>
      </c>
      <c r="AT84" t="s">
        <v>204</v>
      </c>
    </row>
    <row r="85" spans="1:46" ht="15.75" thickTop="1" x14ac:dyDescent="0.25">
      <c r="A85" s="14"/>
      <c r="B85" s="13"/>
      <c r="C85" s="13" t="s">
        <v>204</v>
      </c>
      <c r="D85" s="24"/>
      <c r="E85" s="24"/>
      <c r="F85" s="13"/>
      <c r="G85" s="13"/>
      <c r="H85" s="24"/>
      <c r="I85" s="24"/>
      <c r="J85" s="13"/>
      <c r="K85" s="13"/>
      <c r="L85" s="24"/>
      <c r="M85" s="24"/>
      <c r="N85" s="13"/>
      <c r="O85" s="13"/>
      <c r="P85" s="24"/>
      <c r="Q85" s="24"/>
      <c r="R85" s="13"/>
      <c r="S85" s="13"/>
      <c r="T85" s="24"/>
      <c r="U85" s="24"/>
      <c r="V85" s="13"/>
      <c r="W85" s="13"/>
      <c r="X85" s="24"/>
      <c r="Y85" s="24"/>
      <c r="Z85" s="13"/>
      <c r="AA85" s="13"/>
      <c r="AB85" s="24"/>
      <c r="AC85" s="24"/>
      <c r="AD85" s="13"/>
      <c r="AE85" s="13"/>
      <c r="AF85" s="24"/>
      <c r="AG85" s="24"/>
      <c r="AH85" s="13"/>
      <c r="AI85" s="13"/>
      <c r="AJ85" s="24"/>
      <c r="AK85" s="24"/>
      <c r="AL85" s="13"/>
      <c r="AM85" s="13"/>
      <c r="AN85" s="24"/>
      <c r="AO85" s="24"/>
      <c r="AP85" s="13"/>
      <c r="AQ85" s="13"/>
      <c r="AR85" s="24"/>
      <c r="AS85" s="24"/>
      <c r="AT85" s="13"/>
    </row>
    <row r="86" spans="1:46" ht="30.75" thickBot="1" x14ac:dyDescent="0.3">
      <c r="A86" s="14"/>
      <c r="B86" s="15" t="s">
        <v>272</v>
      </c>
      <c r="C86" s="21" t="s">
        <v>204</v>
      </c>
      <c r="D86" s="16" t="s">
        <v>210</v>
      </c>
      <c r="E86" s="31" t="s">
        <v>259</v>
      </c>
      <c r="F86" s="19" t="s">
        <v>204</v>
      </c>
      <c r="G86" s="21"/>
      <c r="H86" s="16"/>
      <c r="I86" s="31" t="s">
        <v>259</v>
      </c>
      <c r="J86" s="19" t="s">
        <v>204</v>
      </c>
      <c r="K86" s="21"/>
      <c r="L86" s="16"/>
      <c r="M86" s="31" t="s">
        <v>259</v>
      </c>
      <c r="N86" s="19" t="s">
        <v>204</v>
      </c>
      <c r="O86" s="21"/>
      <c r="P86" s="16"/>
      <c r="Q86" s="31" t="s">
        <v>259</v>
      </c>
      <c r="R86" s="19" t="s">
        <v>204</v>
      </c>
      <c r="S86" s="21"/>
      <c r="T86" s="16"/>
      <c r="U86" s="31" t="s">
        <v>259</v>
      </c>
      <c r="V86" s="19" t="s">
        <v>204</v>
      </c>
      <c r="W86" s="21"/>
      <c r="X86" s="16"/>
      <c r="Y86" s="31" t="s">
        <v>259</v>
      </c>
      <c r="Z86" s="19" t="s">
        <v>204</v>
      </c>
      <c r="AA86" s="21"/>
      <c r="AB86" s="16"/>
      <c r="AC86" s="31" t="s">
        <v>259</v>
      </c>
      <c r="AD86" s="19" t="s">
        <v>204</v>
      </c>
      <c r="AE86" s="21"/>
      <c r="AF86" s="16"/>
      <c r="AG86" s="31" t="s">
        <v>259</v>
      </c>
      <c r="AH86" s="19" t="s">
        <v>204</v>
      </c>
      <c r="AI86" s="21"/>
      <c r="AJ86" s="16"/>
      <c r="AK86" s="31" t="s">
        <v>259</v>
      </c>
      <c r="AL86" s="19" t="s">
        <v>204</v>
      </c>
      <c r="AM86" s="21"/>
      <c r="AN86" s="16"/>
      <c r="AO86" s="31" t="s">
        <v>259</v>
      </c>
      <c r="AP86" s="19" t="s">
        <v>204</v>
      </c>
      <c r="AQ86" s="21"/>
      <c r="AR86" s="16"/>
      <c r="AS86" s="31" t="s">
        <v>259</v>
      </c>
      <c r="AT86" s="19" t="s">
        <v>204</v>
      </c>
    </row>
    <row r="87" spans="1:46" ht="15.75" thickTop="1" x14ac:dyDescent="0.25">
      <c r="A87" s="14"/>
      <c r="B87" s="13"/>
      <c r="C87" s="13" t="s">
        <v>204</v>
      </c>
      <c r="D87" s="24"/>
      <c r="E87" s="24"/>
      <c r="F87" s="13"/>
      <c r="G87" s="13"/>
      <c r="H87" s="24"/>
      <c r="I87" s="24"/>
      <c r="J87" s="13"/>
      <c r="K87" s="13"/>
      <c r="L87" s="24"/>
      <c r="M87" s="24"/>
      <c r="N87" s="13"/>
      <c r="O87" s="13"/>
      <c r="P87" s="24"/>
      <c r="Q87" s="24"/>
      <c r="R87" s="13"/>
      <c r="S87" s="13"/>
      <c r="T87" s="24"/>
      <c r="U87" s="24"/>
      <c r="V87" s="13"/>
      <c r="W87" s="13"/>
      <c r="X87" s="24"/>
      <c r="Y87" s="24"/>
      <c r="Z87" s="13"/>
      <c r="AA87" s="13"/>
      <c r="AB87" s="24"/>
      <c r="AC87" s="24"/>
      <c r="AD87" s="13"/>
      <c r="AE87" s="13"/>
      <c r="AF87" s="24"/>
      <c r="AG87" s="24"/>
      <c r="AH87" s="13"/>
      <c r="AI87" s="13"/>
      <c r="AJ87" s="24"/>
      <c r="AK87" s="24"/>
      <c r="AL87" s="13"/>
      <c r="AM87" s="13"/>
      <c r="AN87" s="24"/>
      <c r="AO87" s="24"/>
      <c r="AP87" s="13"/>
      <c r="AQ87" s="13"/>
      <c r="AR87" s="24"/>
      <c r="AS87" s="24"/>
      <c r="AT87" s="13"/>
    </row>
    <row r="88" spans="1:46" x14ac:dyDescent="0.25">
      <c r="A88" s="14"/>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row>
    <row r="89" spans="1:46" ht="15" customHeight="1" x14ac:dyDescent="0.25">
      <c r="A89" s="14"/>
      <c r="B89" s="4"/>
      <c r="C89" s="4" t="s">
        <v>204</v>
      </c>
      <c r="D89" s="32" t="s">
        <v>205</v>
      </c>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c r="AJ89" s="32"/>
      <c r="AK89" s="32"/>
      <c r="AL89" s="32"/>
      <c r="AM89" s="32"/>
      <c r="AN89" s="32"/>
      <c r="AO89" s="32"/>
      <c r="AP89" s="32"/>
      <c r="AQ89" s="32"/>
      <c r="AR89" s="32"/>
      <c r="AS89" s="32"/>
      <c r="AT89" s="4"/>
    </row>
    <row r="90" spans="1:46" ht="15" customHeight="1" x14ac:dyDescent="0.25">
      <c r="A90" s="14"/>
      <c r="B90" s="26"/>
      <c r="C90" s="26" t="s">
        <v>204</v>
      </c>
      <c r="D90" s="27" t="s">
        <v>235</v>
      </c>
      <c r="E90" s="27"/>
      <c r="F90" s="26"/>
      <c r="G90" s="26"/>
      <c r="H90" s="27" t="s">
        <v>211</v>
      </c>
      <c r="I90" s="27"/>
      <c r="J90" s="26"/>
      <c r="K90" s="26" t="s">
        <v>204</v>
      </c>
      <c r="L90" s="27" t="s">
        <v>212</v>
      </c>
      <c r="M90" s="27"/>
      <c r="N90" s="26"/>
      <c r="O90" s="26"/>
      <c r="P90" s="27" t="s">
        <v>238</v>
      </c>
      <c r="Q90" s="27"/>
      <c r="R90" s="26"/>
      <c r="S90" s="26"/>
      <c r="T90" s="27" t="s">
        <v>214</v>
      </c>
      <c r="U90" s="27"/>
      <c r="V90" s="26"/>
      <c r="W90" s="26"/>
      <c r="X90" s="27" t="s">
        <v>239</v>
      </c>
      <c r="Y90" s="27"/>
      <c r="Z90" s="26"/>
      <c r="AA90" s="26"/>
      <c r="AB90" s="27" t="s">
        <v>241</v>
      </c>
      <c r="AC90" s="27"/>
      <c r="AD90" s="26"/>
      <c r="AE90" s="26"/>
      <c r="AF90" s="27" t="s">
        <v>212</v>
      </c>
      <c r="AG90" s="27"/>
      <c r="AH90" s="26"/>
      <c r="AI90" s="26"/>
      <c r="AJ90" s="27" t="s">
        <v>243</v>
      </c>
      <c r="AK90" s="27"/>
      <c r="AL90" s="26"/>
      <c r="AM90" s="26"/>
      <c r="AN90" s="27" t="s">
        <v>244</v>
      </c>
      <c r="AO90" s="27"/>
      <c r="AP90" s="26"/>
      <c r="AQ90" s="26"/>
      <c r="AR90" s="27" t="s">
        <v>246</v>
      </c>
      <c r="AS90" s="27"/>
      <c r="AT90" s="26"/>
    </row>
    <row r="91" spans="1:46" ht="15.75" thickBot="1" x14ac:dyDescent="0.3">
      <c r="A91" s="14"/>
      <c r="B91" s="26"/>
      <c r="C91" s="26"/>
      <c r="D91" s="25" t="s">
        <v>236</v>
      </c>
      <c r="E91" s="25"/>
      <c r="F91" s="26"/>
      <c r="G91" s="26"/>
      <c r="H91" s="25"/>
      <c r="I91" s="25"/>
      <c r="J91" s="26"/>
      <c r="K91" s="26"/>
      <c r="L91" s="25" t="s">
        <v>237</v>
      </c>
      <c r="M91" s="25"/>
      <c r="N91" s="26"/>
      <c r="O91" s="26"/>
      <c r="P91" s="25"/>
      <c r="Q91" s="25"/>
      <c r="R91" s="26"/>
      <c r="S91" s="26"/>
      <c r="T91" s="25"/>
      <c r="U91" s="25"/>
      <c r="V91" s="26"/>
      <c r="W91" s="26"/>
      <c r="X91" s="25" t="s">
        <v>240</v>
      </c>
      <c r="Y91" s="25"/>
      <c r="Z91" s="26"/>
      <c r="AA91" s="26"/>
      <c r="AB91" s="25" t="s">
        <v>242</v>
      </c>
      <c r="AC91" s="25"/>
      <c r="AD91" s="26"/>
      <c r="AE91" s="26"/>
      <c r="AF91" s="25"/>
      <c r="AG91" s="25"/>
      <c r="AH91" s="26"/>
      <c r="AI91" s="26"/>
      <c r="AJ91" s="25"/>
      <c r="AK91" s="25"/>
      <c r="AL91" s="26"/>
      <c r="AM91" s="26"/>
      <c r="AN91" s="25" t="s">
        <v>245</v>
      </c>
      <c r="AO91" s="25"/>
      <c r="AP91" s="26"/>
      <c r="AQ91" s="26"/>
      <c r="AR91" s="25"/>
      <c r="AS91" s="25"/>
      <c r="AT91" s="26"/>
    </row>
    <row r="92" spans="1:46" x14ac:dyDescent="0.25">
      <c r="A92" s="14"/>
      <c r="B92" s="30" t="s">
        <v>274</v>
      </c>
      <c r="C92" s="16" t="s">
        <v>204</v>
      </c>
      <c r="D92" s="16"/>
      <c r="E92" s="16"/>
      <c r="F92" s="16"/>
      <c r="G92" s="16"/>
      <c r="H92" s="16"/>
      <c r="I92" s="16"/>
      <c r="J92" s="16"/>
      <c r="K92" s="16" t="s">
        <v>204</v>
      </c>
      <c r="L92" s="16"/>
      <c r="M92" s="16"/>
      <c r="N92" s="16"/>
      <c r="O92" s="16"/>
      <c r="P92" s="16"/>
      <c r="Q92" s="16"/>
      <c r="R92" s="16"/>
      <c r="S92" s="16"/>
      <c r="T92" s="16"/>
      <c r="U92" s="16"/>
      <c r="V92" s="16"/>
      <c r="W92" s="16"/>
      <c r="X92" s="16"/>
      <c r="Y92" s="16"/>
      <c r="Z92" s="16"/>
      <c r="AA92" s="16"/>
      <c r="AB92" s="16"/>
      <c r="AC92" s="16"/>
      <c r="AD92" s="16"/>
      <c r="AE92" s="16"/>
      <c r="AF92" s="16"/>
      <c r="AG92" s="16"/>
      <c r="AH92" s="16"/>
      <c r="AI92" s="16"/>
      <c r="AJ92" s="16"/>
      <c r="AK92" s="16"/>
      <c r="AL92" s="16"/>
      <c r="AM92" s="16"/>
      <c r="AN92" s="16"/>
      <c r="AO92" s="16"/>
      <c r="AP92" s="16"/>
      <c r="AQ92" s="16"/>
      <c r="AR92" s="16"/>
      <c r="AS92" s="16"/>
      <c r="AT92" s="16"/>
    </row>
    <row r="93" spans="1:46" x14ac:dyDescent="0.25">
      <c r="A93" s="14"/>
      <c r="B93" s="3" t="s">
        <v>248</v>
      </c>
      <c r="C93" s="4" t="s">
        <v>204</v>
      </c>
      <c r="D93" s="4"/>
      <c r="E93" s="4"/>
      <c r="F93" s="4"/>
      <c r="G93" s="4"/>
      <c r="H93" s="4"/>
      <c r="I93" s="4"/>
      <c r="J93" s="4"/>
      <c r="K93" s="4" t="s">
        <v>204</v>
      </c>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row>
    <row r="94" spans="1:46" x14ac:dyDescent="0.25">
      <c r="A94" s="14"/>
      <c r="B94" s="15" t="s">
        <v>249</v>
      </c>
      <c r="C94" s="16" t="s">
        <v>204</v>
      </c>
      <c r="D94" s="16" t="s">
        <v>210</v>
      </c>
      <c r="E94" s="18">
        <v>5414</v>
      </c>
      <c r="F94" s="19" t="s">
        <v>204</v>
      </c>
      <c r="G94" s="16"/>
      <c r="H94" s="16"/>
      <c r="I94" s="31">
        <v>54</v>
      </c>
      <c r="J94" s="19" t="s">
        <v>204</v>
      </c>
      <c r="K94" s="16" t="s">
        <v>204</v>
      </c>
      <c r="L94" s="16"/>
      <c r="M94" s="18">
        <v>8242</v>
      </c>
      <c r="N94" s="19" t="s">
        <v>204</v>
      </c>
      <c r="O94" s="16"/>
      <c r="P94" s="16"/>
      <c r="Q94" s="18">
        <v>6223</v>
      </c>
      <c r="R94" s="19" t="s">
        <v>204</v>
      </c>
      <c r="S94" s="16"/>
      <c r="T94" s="16"/>
      <c r="U94" s="18">
        <v>1829</v>
      </c>
      <c r="V94" s="19" t="s">
        <v>204</v>
      </c>
      <c r="W94" s="16"/>
      <c r="X94" s="16"/>
      <c r="Y94" s="31">
        <v>326</v>
      </c>
      <c r="Z94" s="19" t="s">
        <v>204</v>
      </c>
      <c r="AA94" s="16"/>
      <c r="AB94" s="16"/>
      <c r="AC94" s="31">
        <v>653</v>
      </c>
      <c r="AD94" s="19" t="s">
        <v>204</v>
      </c>
      <c r="AE94" s="16"/>
      <c r="AF94" s="16"/>
      <c r="AG94" s="18">
        <v>1309</v>
      </c>
      <c r="AH94" s="19" t="s">
        <v>204</v>
      </c>
      <c r="AI94" s="16"/>
      <c r="AJ94" s="16"/>
      <c r="AK94" s="31">
        <v>19</v>
      </c>
      <c r="AL94" s="19" t="s">
        <v>204</v>
      </c>
      <c r="AM94" s="16"/>
      <c r="AN94" s="16"/>
      <c r="AO94" s="31">
        <v>456</v>
      </c>
      <c r="AP94" s="19" t="s">
        <v>204</v>
      </c>
      <c r="AQ94" s="16"/>
      <c r="AR94" s="16"/>
      <c r="AS94" s="18">
        <v>24525</v>
      </c>
      <c r="AT94" s="19" t="s">
        <v>204</v>
      </c>
    </row>
    <row r="95" spans="1:46" x14ac:dyDescent="0.25">
      <c r="A95" s="14"/>
      <c r="B95" s="2" t="s">
        <v>250</v>
      </c>
      <c r="C95" s="4" t="s">
        <v>204</v>
      </c>
      <c r="D95" s="4"/>
      <c r="E95" s="17">
        <v>1557</v>
      </c>
      <c r="F95" t="s">
        <v>204</v>
      </c>
      <c r="G95" s="4"/>
      <c r="H95" s="4"/>
      <c r="I95" s="23">
        <v>35</v>
      </c>
      <c r="J95" t="s">
        <v>204</v>
      </c>
      <c r="K95" s="4" t="s">
        <v>204</v>
      </c>
      <c r="L95" s="4"/>
      <c r="M95" s="17">
        <v>5021</v>
      </c>
      <c r="N95" t="s">
        <v>204</v>
      </c>
      <c r="O95" s="4"/>
      <c r="P95" s="4"/>
      <c r="Q95" s="17">
        <v>3020</v>
      </c>
      <c r="R95" t="s">
        <v>204</v>
      </c>
      <c r="S95" s="4"/>
      <c r="T95" s="4"/>
      <c r="U95" s="23">
        <v>284</v>
      </c>
      <c r="V95" t="s">
        <v>204</v>
      </c>
      <c r="W95" s="4"/>
      <c r="X95" s="4"/>
      <c r="Y95" s="23">
        <v>62</v>
      </c>
      <c r="Z95" t="s">
        <v>204</v>
      </c>
      <c r="AA95" s="4"/>
      <c r="AB95" s="4"/>
      <c r="AC95" s="23" t="s">
        <v>275</v>
      </c>
      <c r="AD95" t="s">
        <v>227</v>
      </c>
      <c r="AE95" s="4"/>
      <c r="AF95" s="4"/>
      <c r="AG95" s="23" t="s">
        <v>276</v>
      </c>
      <c r="AH95" t="s">
        <v>227</v>
      </c>
      <c r="AI95" s="4"/>
      <c r="AJ95" s="4"/>
      <c r="AK95" s="23" t="s">
        <v>277</v>
      </c>
      <c r="AL95" t="s">
        <v>227</v>
      </c>
      <c r="AM95" s="4"/>
      <c r="AN95" s="4"/>
      <c r="AO95" s="23">
        <v>162</v>
      </c>
      <c r="AP95" t="s">
        <v>204</v>
      </c>
      <c r="AQ95" s="4"/>
      <c r="AR95" s="4"/>
      <c r="AS95" s="17">
        <v>9528</v>
      </c>
      <c r="AT95" t="s">
        <v>204</v>
      </c>
    </row>
    <row r="96" spans="1:46" x14ac:dyDescent="0.25">
      <c r="A96" s="14"/>
      <c r="B96" s="15" t="s">
        <v>257</v>
      </c>
      <c r="C96" s="16" t="s">
        <v>204</v>
      </c>
      <c r="D96" s="16"/>
      <c r="E96" s="31" t="s">
        <v>278</v>
      </c>
      <c r="F96" s="19" t="s">
        <v>227</v>
      </c>
      <c r="G96" s="16"/>
      <c r="H96" s="16"/>
      <c r="I96" s="31" t="s">
        <v>259</v>
      </c>
      <c r="J96" s="19" t="s">
        <v>204</v>
      </c>
      <c r="K96" s="16" t="s">
        <v>204</v>
      </c>
      <c r="L96" s="16"/>
      <c r="M96" s="31" t="s">
        <v>279</v>
      </c>
      <c r="N96" s="19" t="s">
        <v>227</v>
      </c>
      <c r="O96" s="16"/>
      <c r="P96" s="16"/>
      <c r="Q96" s="31" t="s">
        <v>280</v>
      </c>
      <c r="R96" s="19" t="s">
        <v>227</v>
      </c>
      <c r="S96" s="16"/>
      <c r="T96" s="16"/>
      <c r="U96" s="31" t="s">
        <v>281</v>
      </c>
      <c r="V96" s="19" t="s">
        <v>227</v>
      </c>
      <c r="W96" s="16"/>
      <c r="X96" s="16"/>
      <c r="Y96" s="31" t="s">
        <v>282</v>
      </c>
      <c r="Z96" s="19" t="s">
        <v>227</v>
      </c>
      <c r="AA96" s="16"/>
      <c r="AB96" s="16"/>
      <c r="AC96" s="31" t="s">
        <v>283</v>
      </c>
      <c r="AD96" s="19" t="s">
        <v>227</v>
      </c>
      <c r="AE96" s="16"/>
      <c r="AF96" s="16"/>
      <c r="AG96" s="31" t="s">
        <v>284</v>
      </c>
      <c r="AH96" s="19" t="s">
        <v>227</v>
      </c>
      <c r="AI96" s="16"/>
      <c r="AJ96" s="16"/>
      <c r="AK96" s="31" t="s">
        <v>259</v>
      </c>
      <c r="AL96" s="19" t="s">
        <v>204</v>
      </c>
      <c r="AM96" s="16"/>
      <c r="AN96" s="16"/>
      <c r="AO96" s="31" t="s">
        <v>285</v>
      </c>
      <c r="AP96" s="19" t="s">
        <v>227</v>
      </c>
      <c r="AQ96" s="16"/>
      <c r="AR96" s="16"/>
      <c r="AS96" s="31" t="s">
        <v>286</v>
      </c>
      <c r="AT96" s="19" t="s">
        <v>227</v>
      </c>
    </row>
    <row r="97" spans="1:46" ht="15.75" thickBot="1" x14ac:dyDescent="0.3">
      <c r="A97" s="14"/>
      <c r="B97" s="2" t="s">
        <v>268</v>
      </c>
      <c r="C97" s="4" t="s">
        <v>204</v>
      </c>
      <c r="D97" s="4"/>
      <c r="E97" s="23">
        <v>59</v>
      </c>
      <c r="F97" t="s">
        <v>204</v>
      </c>
      <c r="G97" s="4"/>
      <c r="H97" s="4"/>
      <c r="I97" s="23" t="s">
        <v>259</v>
      </c>
      <c r="J97" t="s">
        <v>204</v>
      </c>
      <c r="K97" s="4" t="s">
        <v>204</v>
      </c>
      <c r="L97" s="4"/>
      <c r="M97" s="23">
        <v>99</v>
      </c>
      <c r="N97" t="s">
        <v>204</v>
      </c>
      <c r="O97" s="4"/>
      <c r="P97" s="4"/>
      <c r="Q97" s="23">
        <v>174</v>
      </c>
      <c r="R97" t="s">
        <v>204</v>
      </c>
      <c r="S97" s="4"/>
      <c r="T97" s="4"/>
      <c r="U97" s="23">
        <v>7</v>
      </c>
      <c r="V97" t="s">
        <v>204</v>
      </c>
      <c r="W97" s="4"/>
      <c r="X97" s="4"/>
      <c r="Y97" s="23">
        <v>4</v>
      </c>
      <c r="Z97" t="s">
        <v>204</v>
      </c>
      <c r="AA97" s="4"/>
      <c r="AB97" s="4"/>
      <c r="AC97" s="23" t="s">
        <v>259</v>
      </c>
      <c r="AD97" t="s">
        <v>204</v>
      </c>
      <c r="AE97" s="4"/>
      <c r="AF97" s="4"/>
      <c r="AG97" s="23">
        <v>71</v>
      </c>
      <c r="AH97" t="s">
        <v>204</v>
      </c>
      <c r="AI97" s="4"/>
      <c r="AJ97" s="4"/>
      <c r="AK97" s="23" t="s">
        <v>259</v>
      </c>
      <c r="AL97" t="s">
        <v>204</v>
      </c>
      <c r="AM97" s="4"/>
      <c r="AN97" s="4"/>
      <c r="AO97" s="23">
        <v>188</v>
      </c>
      <c r="AP97" t="s">
        <v>204</v>
      </c>
      <c r="AQ97" s="4"/>
      <c r="AR97" s="4"/>
      <c r="AS97" s="23">
        <v>602</v>
      </c>
      <c r="AT97" t="s">
        <v>204</v>
      </c>
    </row>
    <row r="98" spans="1:46" x14ac:dyDescent="0.25">
      <c r="A98" s="14"/>
      <c r="B98" s="13"/>
      <c r="C98" s="13" t="s">
        <v>204</v>
      </c>
      <c r="D98" s="20"/>
      <c r="E98" s="20"/>
      <c r="F98" s="13"/>
      <c r="G98" s="13"/>
      <c r="H98" s="20"/>
      <c r="I98" s="20"/>
      <c r="J98" s="13"/>
      <c r="K98" s="13" t="s">
        <v>204</v>
      </c>
      <c r="L98" s="20"/>
      <c r="M98" s="20"/>
      <c r="N98" s="13"/>
      <c r="O98" s="13"/>
      <c r="P98" s="20"/>
      <c r="Q98" s="20"/>
      <c r="R98" s="13"/>
      <c r="S98" s="13"/>
      <c r="T98" s="20"/>
      <c r="U98" s="20"/>
      <c r="V98" s="13"/>
      <c r="W98" s="13"/>
      <c r="X98" s="20"/>
      <c r="Y98" s="20"/>
      <c r="Z98" s="13"/>
      <c r="AA98" s="13"/>
      <c r="AB98" s="20"/>
      <c r="AC98" s="20"/>
      <c r="AD98" s="13"/>
      <c r="AE98" s="13"/>
      <c r="AF98" s="20"/>
      <c r="AG98" s="20"/>
      <c r="AH98" s="13"/>
      <c r="AI98" s="13"/>
      <c r="AJ98" s="20"/>
      <c r="AK98" s="20"/>
      <c r="AL98" s="13"/>
      <c r="AM98" s="13"/>
      <c r="AN98" s="20"/>
      <c r="AO98" s="20"/>
      <c r="AP98" s="13"/>
      <c r="AQ98" s="13"/>
      <c r="AR98" s="20"/>
      <c r="AS98" s="20"/>
      <c r="AT98" s="13"/>
    </row>
    <row r="99" spans="1:46" ht="15.75" thickBot="1" x14ac:dyDescent="0.3">
      <c r="A99" s="14"/>
      <c r="B99" s="15" t="s">
        <v>269</v>
      </c>
      <c r="C99" s="21" t="s">
        <v>204</v>
      </c>
      <c r="D99" s="16" t="s">
        <v>210</v>
      </c>
      <c r="E99" s="18">
        <v>5699</v>
      </c>
      <c r="F99" s="19" t="s">
        <v>204</v>
      </c>
      <c r="G99" s="21"/>
      <c r="H99" s="16"/>
      <c r="I99" s="31">
        <v>89</v>
      </c>
      <c r="J99" s="19" t="s">
        <v>204</v>
      </c>
      <c r="K99" s="21" t="s">
        <v>204</v>
      </c>
      <c r="L99" s="16"/>
      <c r="M99" s="18">
        <v>9305</v>
      </c>
      <c r="N99" s="19" t="s">
        <v>204</v>
      </c>
      <c r="O99" s="21"/>
      <c r="P99" s="16"/>
      <c r="Q99" s="18">
        <v>7191</v>
      </c>
      <c r="R99" s="19" t="s">
        <v>204</v>
      </c>
      <c r="S99" s="21"/>
      <c r="T99" s="16"/>
      <c r="U99" s="18">
        <v>1658</v>
      </c>
      <c r="V99" s="19" t="s">
        <v>204</v>
      </c>
      <c r="W99" s="21"/>
      <c r="X99" s="16"/>
      <c r="Y99" s="31">
        <v>272</v>
      </c>
      <c r="Z99" s="19" t="s">
        <v>204</v>
      </c>
      <c r="AA99" s="21"/>
      <c r="AB99" s="16"/>
      <c r="AC99" s="31">
        <v>492</v>
      </c>
      <c r="AD99" s="19" t="s">
        <v>204</v>
      </c>
      <c r="AE99" s="21"/>
      <c r="AF99" s="16"/>
      <c r="AG99" s="31">
        <v>382</v>
      </c>
      <c r="AH99" s="19" t="s">
        <v>204</v>
      </c>
      <c r="AI99" s="21"/>
      <c r="AJ99" s="16"/>
      <c r="AK99" s="31">
        <v>15</v>
      </c>
      <c r="AL99" s="19" t="s">
        <v>204</v>
      </c>
      <c r="AM99" s="21"/>
      <c r="AN99" s="16"/>
      <c r="AO99" s="31">
        <v>394</v>
      </c>
      <c r="AP99" s="19" t="s">
        <v>204</v>
      </c>
      <c r="AQ99" s="21"/>
      <c r="AR99" s="16"/>
      <c r="AS99" s="18">
        <v>25497</v>
      </c>
      <c r="AT99" s="19" t="s">
        <v>204</v>
      </c>
    </row>
    <row r="100" spans="1:46" ht="15.75" thickTop="1" x14ac:dyDescent="0.25">
      <c r="A100" s="14"/>
      <c r="B100" s="13"/>
      <c r="C100" s="13" t="s">
        <v>204</v>
      </c>
      <c r="D100" s="24"/>
      <c r="E100" s="24"/>
      <c r="F100" s="13"/>
      <c r="G100" s="13"/>
      <c r="H100" s="24"/>
      <c r="I100" s="24"/>
      <c r="J100" s="13"/>
      <c r="K100" s="13" t="s">
        <v>204</v>
      </c>
      <c r="L100" s="24"/>
      <c r="M100" s="24"/>
      <c r="N100" s="13"/>
      <c r="O100" s="13"/>
      <c r="P100" s="24"/>
      <c r="Q100" s="24"/>
      <c r="R100" s="13"/>
      <c r="S100" s="13"/>
      <c r="T100" s="24"/>
      <c r="U100" s="24"/>
      <c r="V100" s="13"/>
      <c r="W100" s="13"/>
      <c r="X100" s="24"/>
      <c r="Y100" s="24"/>
      <c r="Z100" s="13"/>
      <c r="AA100" s="13"/>
      <c r="AB100" s="24"/>
      <c r="AC100" s="24"/>
      <c r="AD100" s="13"/>
      <c r="AE100" s="13"/>
      <c r="AF100" s="24"/>
      <c r="AG100" s="24"/>
      <c r="AH100" s="13"/>
      <c r="AI100" s="13"/>
      <c r="AJ100" s="24"/>
      <c r="AK100" s="24"/>
      <c r="AL100" s="13"/>
      <c r="AM100" s="13"/>
      <c r="AN100" s="24"/>
      <c r="AO100" s="24"/>
      <c r="AP100" s="13"/>
      <c r="AQ100" s="13"/>
      <c r="AR100" s="24"/>
      <c r="AS100" s="24"/>
      <c r="AT100" s="13"/>
    </row>
    <row r="101" spans="1:46" ht="30.75" thickBot="1" x14ac:dyDescent="0.3">
      <c r="A101" s="14"/>
      <c r="B101" s="2" t="s">
        <v>270</v>
      </c>
      <c r="C101" s="22" t="s">
        <v>204</v>
      </c>
      <c r="D101" s="4" t="s">
        <v>210</v>
      </c>
      <c r="E101" s="17">
        <v>1318</v>
      </c>
      <c r="F101" t="s">
        <v>204</v>
      </c>
      <c r="G101" s="22"/>
      <c r="H101" s="4"/>
      <c r="I101" s="23" t="s">
        <v>259</v>
      </c>
      <c r="J101" t="s">
        <v>204</v>
      </c>
      <c r="K101" s="22" t="s">
        <v>204</v>
      </c>
      <c r="L101" s="4"/>
      <c r="M101" s="17">
        <v>2319</v>
      </c>
      <c r="N101" t="s">
        <v>204</v>
      </c>
      <c r="O101" s="22"/>
      <c r="P101" s="4"/>
      <c r="Q101" s="17">
        <v>2014</v>
      </c>
      <c r="R101" t="s">
        <v>204</v>
      </c>
      <c r="S101" s="22"/>
      <c r="T101" s="4"/>
      <c r="U101" s="17">
        <v>1160</v>
      </c>
      <c r="V101" t="s">
        <v>204</v>
      </c>
      <c r="W101" s="22"/>
      <c r="X101" s="4"/>
      <c r="Y101" s="23">
        <v>47</v>
      </c>
      <c r="Z101" t="s">
        <v>204</v>
      </c>
      <c r="AA101" s="22"/>
      <c r="AB101" s="4"/>
      <c r="AC101" s="23">
        <v>3</v>
      </c>
      <c r="AD101" t="s">
        <v>204</v>
      </c>
      <c r="AE101" s="22"/>
      <c r="AF101" s="4"/>
      <c r="AG101" s="23" t="s">
        <v>259</v>
      </c>
      <c r="AH101" t="s">
        <v>204</v>
      </c>
      <c r="AI101" s="22"/>
      <c r="AJ101" s="4"/>
      <c r="AK101" s="23" t="s">
        <v>259</v>
      </c>
      <c r="AL101" t="s">
        <v>204</v>
      </c>
      <c r="AM101" s="22"/>
      <c r="AN101" s="4"/>
      <c r="AO101" s="23" t="s">
        <v>259</v>
      </c>
      <c r="AP101" t="s">
        <v>204</v>
      </c>
      <c r="AQ101" s="22"/>
      <c r="AR101" s="4"/>
      <c r="AS101" s="17">
        <v>6861</v>
      </c>
      <c r="AT101" t="s">
        <v>204</v>
      </c>
    </row>
    <row r="102" spans="1:46" ht="15.75" thickTop="1" x14ac:dyDescent="0.25">
      <c r="A102" s="14"/>
      <c r="B102" s="13"/>
      <c r="C102" s="13" t="s">
        <v>204</v>
      </c>
      <c r="D102" s="24"/>
      <c r="E102" s="24"/>
      <c r="F102" s="13"/>
      <c r="G102" s="13"/>
      <c r="H102" s="24"/>
      <c r="I102" s="24"/>
      <c r="J102" s="13"/>
      <c r="K102" s="13" t="s">
        <v>204</v>
      </c>
      <c r="L102" s="24"/>
      <c r="M102" s="24"/>
      <c r="N102" s="13"/>
      <c r="O102" s="13"/>
      <c r="P102" s="24"/>
      <c r="Q102" s="24"/>
      <c r="R102" s="13"/>
      <c r="S102" s="13"/>
      <c r="T102" s="24"/>
      <c r="U102" s="24"/>
      <c r="V102" s="13"/>
      <c r="W102" s="13"/>
      <c r="X102" s="24"/>
      <c r="Y102" s="24"/>
      <c r="Z102" s="13"/>
      <c r="AA102" s="13"/>
      <c r="AB102" s="24"/>
      <c r="AC102" s="24"/>
      <c r="AD102" s="13"/>
      <c r="AE102" s="13"/>
      <c r="AF102" s="24"/>
      <c r="AG102" s="24"/>
      <c r="AH102" s="13"/>
      <c r="AI102" s="13"/>
      <c r="AJ102" s="24"/>
      <c r="AK102" s="24"/>
      <c r="AL102" s="13"/>
      <c r="AM102" s="13"/>
      <c r="AN102" s="24"/>
      <c r="AO102" s="24"/>
      <c r="AP102" s="13"/>
      <c r="AQ102" s="13"/>
      <c r="AR102" s="24"/>
      <c r="AS102" s="24"/>
      <c r="AT102" s="13"/>
    </row>
    <row r="103" spans="1:46" ht="30.75" thickBot="1" x14ac:dyDescent="0.3">
      <c r="A103" s="14"/>
      <c r="B103" s="15" t="s">
        <v>271</v>
      </c>
      <c r="C103" s="21" t="s">
        <v>204</v>
      </c>
      <c r="D103" s="16" t="s">
        <v>210</v>
      </c>
      <c r="E103" s="18">
        <v>4381</v>
      </c>
      <c r="F103" s="19" t="s">
        <v>204</v>
      </c>
      <c r="G103" s="21"/>
      <c r="H103" s="16"/>
      <c r="I103" s="31">
        <v>89</v>
      </c>
      <c r="J103" s="19" t="s">
        <v>204</v>
      </c>
      <c r="K103" s="21" t="s">
        <v>204</v>
      </c>
      <c r="L103" s="16"/>
      <c r="M103" s="18">
        <v>6986</v>
      </c>
      <c r="N103" s="19" t="s">
        <v>204</v>
      </c>
      <c r="O103" s="21"/>
      <c r="P103" s="16"/>
      <c r="Q103" s="18">
        <v>5177</v>
      </c>
      <c r="R103" s="19" t="s">
        <v>204</v>
      </c>
      <c r="S103" s="21"/>
      <c r="T103" s="16"/>
      <c r="U103" s="31">
        <v>498</v>
      </c>
      <c r="V103" s="19" t="s">
        <v>204</v>
      </c>
      <c r="W103" s="21"/>
      <c r="X103" s="16"/>
      <c r="Y103" s="31">
        <v>225</v>
      </c>
      <c r="Z103" s="19" t="s">
        <v>204</v>
      </c>
      <c r="AA103" s="21"/>
      <c r="AB103" s="16"/>
      <c r="AC103" s="31">
        <v>489</v>
      </c>
      <c r="AD103" s="19" t="s">
        <v>204</v>
      </c>
      <c r="AE103" s="21"/>
      <c r="AF103" s="16"/>
      <c r="AG103" s="31">
        <v>382</v>
      </c>
      <c r="AH103" s="19" t="s">
        <v>204</v>
      </c>
      <c r="AI103" s="21"/>
      <c r="AJ103" s="16"/>
      <c r="AK103" s="31">
        <v>15</v>
      </c>
      <c r="AL103" s="19" t="s">
        <v>204</v>
      </c>
      <c r="AM103" s="21"/>
      <c r="AN103" s="16"/>
      <c r="AO103" s="31">
        <v>394</v>
      </c>
      <c r="AP103" s="19" t="s">
        <v>204</v>
      </c>
      <c r="AQ103" s="21"/>
      <c r="AR103" s="16"/>
      <c r="AS103" s="18">
        <v>18636</v>
      </c>
      <c r="AT103" s="19" t="s">
        <v>204</v>
      </c>
    </row>
    <row r="104" spans="1:46" ht="15.75" thickTop="1" x14ac:dyDescent="0.25">
      <c r="A104" s="14"/>
      <c r="B104" s="13"/>
      <c r="C104" s="13" t="s">
        <v>204</v>
      </c>
      <c r="D104" s="24"/>
      <c r="E104" s="24"/>
      <c r="F104" s="13"/>
      <c r="G104" s="13"/>
      <c r="H104" s="24"/>
      <c r="I104" s="24"/>
      <c r="J104" s="13"/>
      <c r="K104" s="13" t="s">
        <v>204</v>
      </c>
      <c r="L104" s="24"/>
      <c r="M104" s="24"/>
      <c r="N104" s="13"/>
      <c r="O104" s="13"/>
      <c r="P104" s="24"/>
      <c r="Q104" s="24"/>
      <c r="R104" s="13"/>
      <c r="S104" s="13"/>
      <c r="T104" s="24"/>
      <c r="U104" s="24"/>
      <c r="V104" s="13"/>
      <c r="W104" s="13"/>
      <c r="X104" s="24"/>
      <c r="Y104" s="24"/>
      <c r="Z104" s="13"/>
      <c r="AA104" s="13"/>
      <c r="AB104" s="24"/>
      <c r="AC104" s="24"/>
      <c r="AD104" s="13"/>
      <c r="AE104" s="13"/>
      <c r="AF104" s="24"/>
      <c r="AG104" s="24"/>
      <c r="AH104" s="13"/>
      <c r="AI104" s="13"/>
      <c r="AJ104" s="24"/>
      <c r="AK104" s="24"/>
      <c r="AL104" s="13"/>
      <c r="AM104" s="13"/>
      <c r="AN104" s="24"/>
      <c r="AO104" s="24"/>
      <c r="AP104" s="13"/>
      <c r="AQ104" s="13"/>
      <c r="AR104" s="24"/>
      <c r="AS104" s="24"/>
      <c r="AT104" s="13"/>
    </row>
    <row r="105" spans="1:46" ht="30.75" thickBot="1" x14ac:dyDescent="0.3">
      <c r="A105" s="14"/>
      <c r="B105" s="2" t="s">
        <v>272</v>
      </c>
      <c r="C105" s="22" t="s">
        <v>204</v>
      </c>
      <c r="D105" s="4" t="s">
        <v>210</v>
      </c>
      <c r="E105" s="23" t="s">
        <v>259</v>
      </c>
      <c r="F105" t="s">
        <v>204</v>
      </c>
      <c r="G105" s="22"/>
      <c r="H105" s="4"/>
      <c r="I105" s="23" t="s">
        <v>259</v>
      </c>
      <c r="J105" t="s">
        <v>204</v>
      </c>
      <c r="K105" s="22" t="s">
        <v>204</v>
      </c>
      <c r="L105" s="4"/>
      <c r="M105" s="23" t="s">
        <v>259</v>
      </c>
      <c r="N105" t="s">
        <v>204</v>
      </c>
      <c r="O105" s="22"/>
      <c r="P105" s="4"/>
      <c r="Q105" s="23" t="s">
        <v>259</v>
      </c>
      <c r="R105" t="s">
        <v>204</v>
      </c>
      <c r="S105" s="22"/>
      <c r="T105" s="4"/>
      <c r="U105" s="23" t="s">
        <v>259</v>
      </c>
      <c r="V105" t="s">
        <v>204</v>
      </c>
      <c r="W105" s="22"/>
      <c r="X105" s="4"/>
      <c r="Y105" s="23" t="s">
        <v>259</v>
      </c>
      <c r="Z105" t="s">
        <v>204</v>
      </c>
      <c r="AA105" s="22"/>
      <c r="AB105" s="4"/>
      <c r="AC105" s="23" t="s">
        <v>259</v>
      </c>
      <c r="AD105" t="s">
        <v>204</v>
      </c>
      <c r="AE105" s="22"/>
      <c r="AF105" s="4"/>
      <c r="AG105" s="23" t="s">
        <v>259</v>
      </c>
      <c r="AH105" t="s">
        <v>204</v>
      </c>
      <c r="AI105" s="22"/>
      <c r="AJ105" s="4"/>
      <c r="AK105" s="23" t="s">
        <v>259</v>
      </c>
      <c r="AL105" t="s">
        <v>204</v>
      </c>
      <c r="AM105" s="22"/>
      <c r="AN105" s="4"/>
      <c r="AO105" s="23" t="s">
        <v>259</v>
      </c>
      <c r="AP105" t="s">
        <v>204</v>
      </c>
      <c r="AQ105" s="22"/>
      <c r="AR105" s="4"/>
      <c r="AS105" s="23" t="s">
        <v>259</v>
      </c>
      <c r="AT105" t="s">
        <v>204</v>
      </c>
    </row>
    <row r="106" spans="1:46" ht="15.75" thickTop="1" x14ac:dyDescent="0.25">
      <c r="A106" s="14"/>
      <c r="B106" s="13"/>
      <c r="C106" s="13" t="s">
        <v>204</v>
      </c>
      <c r="D106" s="24"/>
      <c r="E106" s="24"/>
      <c r="F106" s="13"/>
      <c r="G106" s="13"/>
      <c r="H106" s="24"/>
      <c r="I106" s="24"/>
      <c r="J106" s="13"/>
      <c r="K106" s="13" t="s">
        <v>204</v>
      </c>
      <c r="L106" s="24"/>
      <c r="M106" s="24"/>
      <c r="N106" s="13"/>
      <c r="O106" s="13"/>
      <c r="P106" s="24"/>
      <c r="Q106" s="24"/>
      <c r="R106" s="13"/>
      <c r="S106" s="13"/>
      <c r="T106" s="24"/>
      <c r="U106" s="24"/>
      <c r="V106" s="13"/>
      <c r="W106" s="13"/>
      <c r="X106" s="24"/>
      <c r="Y106" s="24"/>
      <c r="Z106" s="13"/>
      <c r="AA106" s="13"/>
      <c r="AB106" s="24"/>
      <c r="AC106" s="24"/>
      <c r="AD106" s="13"/>
      <c r="AE106" s="13"/>
      <c r="AF106" s="24"/>
      <c r="AG106" s="24"/>
      <c r="AH106" s="13"/>
      <c r="AI106" s="13"/>
      <c r="AJ106" s="24"/>
      <c r="AK106" s="24"/>
      <c r="AL106" s="13"/>
      <c r="AM106" s="13"/>
      <c r="AN106" s="24"/>
      <c r="AO106" s="24"/>
      <c r="AP106" s="13"/>
      <c r="AQ106" s="13"/>
      <c r="AR106" s="24"/>
      <c r="AS106" s="24"/>
      <c r="AT106" s="13"/>
    </row>
    <row r="107" spans="1:46" x14ac:dyDescent="0.25">
      <c r="A107" s="14"/>
      <c r="B107" s="30" t="s">
        <v>273</v>
      </c>
      <c r="C107" s="21" t="s">
        <v>204</v>
      </c>
      <c r="D107" s="16"/>
      <c r="E107" s="16"/>
      <c r="F107" s="16"/>
      <c r="G107" s="21"/>
      <c r="H107" s="16"/>
      <c r="I107" s="16"/>
      <c r="J107" s="16"/>
      <c r="K107" s="21" t="s">
        <v>204</v>
      </c>
      <c r="L107" s="16"/>
      <c r="M107" s="16"/>
      <c r="N107" s="16"/>
      <c r="O107" s="21"/>
      <c r="P107" s="16"/>
      <c r="Q107" s="16"/>
      <c r="R107" s="16"/>
      <c r="S107" s="21"/>
      <c r="T107" s="16"/>
      <c r="U107" s="16"/>
      <c r="V107" s="16"/>
      <c r="W107" s="21"/>
      <c r="X107" s="16"/>
      <c r="Y107" s="16"/>
      <c r="Z107" s="16"/>
      <c r="AA107" s="21"/>
      <c r="AB107" s="16"/>
      <c r="AC107" s="16"/>
      <c r="AD107" s="16"/>
      <c r="AE107" s="21"/>
      <c r="AF107" s="16"/>
      <c r="AG107" s="16"/>
      <c r="AH107" s="16"/>
      <c r="AI107" s="21"/>
      <c r="AJ107" s="16"/>
      <c r="AK107" s="16"/>
      <c r="AL107" s="16"/>
      <c r="AM107" s="21"/>
      <c r="AN107" s="16"/>
      <c r="AO107" s="16"/>
      <c r="AP107" s="16"/>
      <c r="AQ107" s="21"/>
      <c r="AR107" s="16"/>
      <c r="AS107" s="16"/>
      <c r="AT107" s="16"/>
    </row>
    <row r="108" spans="1:46" ht="15.75" thickBot="1" x14ac:dyDescent="0.3">
      <c r="A108" s="14"/>
      <c r="B108" s="2" t="s">
        <v>269</v>
      </c>
      <c r="C108" s="22" t="s">
        <v>204</v>
      </c>
      <c r="D108" s="4" t="s">
        <v>210</v>
      </c>
      <c r="E108" s="17">
        <v>341977</v>
      </c>
      <c r="F108" t="s">
        <v>204</v>
      </c>
      <c r="G108" s="22"/>
      <c r="H108" s="4"/>
      <c r="I108" s="17">
        <v>16140</v>
      </c>
      <c r="J108" t="s">
        <v>204</v>
      </c>
      <c r="K108" s="22" t="s">
        <v>204</v>
      </c>
      <c r="L108" s="4"/>
      <c r="M108" s="17">
        <v>469757</v>
      </c>
      <c r="N108" t="s">
        <v>204</v>
      </c>
      <c r="O108" s="22"/>
      <c r="P108" s="4"/>
      <c r="Q108" s="17">
        <v>190356</v>
      </c>
      <c r="R108" t="s">
        <v>204</v>
      </c>
      <c r="S108" s="22"/>
      <c r="T108" s="4"/>
      <c r="U108" s="17">
        <v>26319</v>
      </c>
      <c r="V108" t="s">
        <v>204</v>
      </c>
      <c r="W108" s="22"/>
      <c r="X108" s="4"/>
      <c r="Y108" s="17">
        <v>12477</v>
      </c>
      <c r="Z108" t="s">
        <v>204</v>
      </c>
      <c r="AA108" s="22"/>
      <c r="AB108" s="4"/>
      <c r="AC108" s="17">
        <v>36260</v>
      </c>
      <c r="AD108" t="s">
        <v>204</v>
      </c>
      <c r="AE108" s="22"/>
      <c r="AF108" s="4"/>
      <c r="AG108" s="17">
        <v>30545</v>
      </c>
      <c r="AH108" t="s">
        <v>204</v>
      </c>
      <c r="AI108" s="22"/>
      <c r="AJ108" s="4"/>
      <c r="AK108" s="17">
        <v>2238</v>
      </c>
      <c r="AL108" t="s">
        <v>204</v>
      </c>
      <c r="AM108" s="22"/>
      <c r="AN108" s="4"/>
      <c r="AO108" s="17">
        <v>44451</v>
      </c>
      <c r="AP108" t="s">
        <v>204</v>
      </c>
      <c r="AQ108" s="22"/>
      <c r="AR108" s="4"/>
      <c r="AS108" s="17">
        <v>1170520</v>
      </c>
      <c r="AT108" t="s">
        <v>204</v>
      </c>
    </row>
    <row r="109" spans="1:46" ht="15.75" thickTop="1" x14ac:dyDescent="0.25">
      <c r="A109" s="14"/>
      <c r="B109" s="13"/>
      <c r="C109" s="13" t="s">
        <v>204</v>
      </c>
      <c r="D109" s="24"/>
      <c r="E109" s="24"/>
      <c r="F109" s="13"/>
      <c r="G109" s="13"/>
      <c r="H109" s="24"/>
      <c r="I109" s="24"/>
      <c r="J109" s="13"/>
      <c r="K109" s="13" t="s">
        <v>204</v>
      </c>
      <c r="L109" s="24"/>
      <c r="M109" s="24"/>
      <c r="N109" s="13"/>
      <c r="O109" s="13"/>
      <c r="P109" s="24"/>
      <c r="Q109" s="24"/>
      <c r="R109" s="13"/>
      <c r="S109" s="13"/>
      <c r="T109" s="24"/>
      <c r="U109" s="24"/>
      <c r="V109" s="13"/>
      <c r="W109" s="13"/>
      <c r="X109" s="24"/>
      <c r="Y109" s="24"/>
      <c r="Z109" s="13"/>
      <c r="AA109" s="13"/>
      <c r="AB109" s="24"/>
      <c r="AC109" s="24"/>
      <c r="AD109" s="13"/>
      <c r="AE109" s="13"/>
      <c r="AF109" s="24"/>
      <c r="AG109" s="24"/>
      <c r="AH109" s="13"/>
      <c r="AI109" s="13"/>
      <c r="AJ109" s="24"/>
      <c r="AK109" s="24"/>
      <c r="AL109" s="13"/>
      <c r="AM109" s="13"/>
      <c r="AN109" s="24"/>
      <c r="AO109" s="24"/>
      <c r="AP109" s="13"/>
      <c r="AQ109" s="13"/>
      <c r="AR109" s="24"/>
      <c r="AS109" s="24"/>
      <c r="AT109" s="13"/>
    </row>
    <row r="110" spans="1:46" ht="30.75" thickBot="1" x14ac:dyDescent="0.3">
      <c r="A110" s="14"/>
      <c r="B110" s="15" t="s">
        <v>270</v>
      </c>
      <c r="C110" s="21" t="s">
        <v>204</v>
      </c>
      <c r="D110" s="16" t="s">
        <v>210</v>
      </c>
      <c r="E110" s="18">
        <v>9368</v>
      </c>
      <c r="F110" s="19" t="s">
        <v>204</v>
      </c>
      <c r="G110" s="21"/>
      <c r="H110" s="16"/>
      <c r="I110" s="31" t="s">
        <v>259</v>
      </c>
      <c r="J110" s="19" t="s">
        <v>204</v>
      </c>
      <c r="K110" s="21" t="s">
        <v>204</v>
      </c>
      <c r="L110" s="16"/>
      <c r="M110" s="18">
        <v>16943</v>
      </c>
      <c r="N110" s="19" t="s">
        <v>204</v>
      </c>
      <c r="O110" s="21"/>
      <c r="P110" s="16"/>
      <c r="Q110" s="18">
        <v>10915</v>
      </c>
      <c r="R110" s="19" t="s">
        <v>204</v>
      </c>
      <c r="S110" s="21"/>
      <c r="T110" s="16"/>
      <c r="U110" s="18">
        <v>2826</v>
      </c>
      <c r="V110" s="19" t="s">
        <v>204</v>
      </c>
      <c r="W110" s="21"/>
      <c r="X110" s="16"/>
      <c r="Y110" s="31">
        <v>762</v>
      </c>
      <c r="Z110" s="19" t="s">
        <v>204</v>
      </c>
      <c r="AA110" s="21"/>
      <c r="AB110" s="16"/>
      <c r="AC110" s="31">
        <v>172</v>
      </c>
      <c r="AD110" s="19" t="s">
        <v>204</v>
      </c>
      <c r="AE110" s="21"/>
      <c r="AF110" s="16"/>
      <c r="AG110" s="31" t="s">
        <v>259</v>
      </c>
      <c r="AH110" s="19" t="s">
        <v>204</v>
      </c>
      <c r="AI110" s="21"/>
      <c r="AJ110" s="16"/>
      <c r="AK110" s="31" t="s">
        <v>259</v>
      </c>
      <c r="AL110" s="19" t="s">
        <v>204</v>
      </c>
      <c r="AM110" s="21"/>
      <c r="AN110" s="16"/>
      <c r="AO110" s="31" t="s">
        <v>259</v>
      </c>
      <c r="AP110" s="19" t="s">
        <v>204</v>
      </c>
      <c r="AQ110" s="21"/>
      <c r="AR110" s="16"/>
      <c r="AS110" s="18">
        <v>40986</v>
      </c>
      <c r="AT110" s="19" t="s">
        <v>204</v>
      </c>
    </row>
    <row r="111" spans="1:46" ht="15.75" thickTop="1" x14ac:dyDescent="0.25">
      <c r="A111" s="14"/>
      <c r="B111" s="13"/>
      <c r="C111" s="13" t="s">
        <v>204</v>
      </c>
      <c r="D111" s="24"/>
      <c r="E111" s="24"/>
      <c r="F111" s="13"/>
      <c r="G111" s="13"/>
      <c r="H111" s="24"/>
      <c r="I111" s="24"/>
      <c r="J111" s="13"/>
      <c r="K111" s="13" t="s">
        <v>204</v>
      </c>
      <c r="L111" s="24"/>
      <c r="M111" s="24"/>
      <c r="N111" s="13"/>
      <c r="O111" s="13"/>
      <c r="P111" s="24"/>
      <c r="Q111" s="24"/>
      <c r="R111" s="13"/>
      <c r="S111" s="13"/>
      <c r="T111" s="24"/>
      <c r="U111" s="24"/>
      <c r="V111" s="13"/>
      <c r="W111" s="13"/>
      <c r="X111" s="24"/>
      <c r="Y111" s="24"/>
      <c r="Z111" s="13"/>
      <c r="AA111" s="13"/>
      <c r="AB111" s="24"/>
      <c r="AC111" s="24"/>
      <c r="AD111" s="13"/>
      <c r="AE111" s="13"/>
      <c r="AF111" s="24"/>
      <c r="AG111" s="24"/>
      <c r="AH111" s="13"/>
      <c r="AI111" s="13"/>
      <c r="AJ111" s="24"/>
      <c r="AK111" s="24"/>
      <c r="AL111" s="13"/>
      <c r="AM111" s="13"/>
      <c r="AN111" s="24"/>
      <c r="AO111" s="24"/>
      <c r="AP111" s="13"/>
      <c r="AQ111" s="13"/>
      <c r="AR111" s="24"/>
      <c r="AS111" s="24"/>
      <c r="AT111" s="13"/>
    </row>
    <row r="112" spans="1:46" ht="30.75" thickBot="1" x14ac:dyDescent="0.3">
      <c r="A112" s="14"/>
      <c r="B112" s="2" t="s">
        <v>271</v>
      </c>
      <c r="C112" s="22" t="s">
        <v>204</v>
      </c>
      <c r="D112" s="4" t="s">
        <v>210</v>
      </c>
      <c r="E112" s="17">
        <v>332609</v>
      </c>
      <c r="F112" t="s">
        <v>204</v>
      </c>
      <c r="G112" s="22"/>
      <c r="H112" s="4"/>
      <c r="I112" s="17">
        <v>16140</v>
      </c>
      <c r="J112" t="s">
        <v>204</v>
      </c>
      <c r="K112" s="22" t="s">
        <v>204</v>
      </c>
      <c r="L112" s="4"/>
      <c r="M112" s="17">
        <v>452814</v>
      </c>
      <c r="N112" t="s">
        <v>204</v>
      </c>
      <c r="O112" s="22"/>
      <c r="P112" s="4"/>
      <c r="Q112" s="17">
        <v>179441</v>
      </c>
      <c r="R112" t="s">
        <v>204</v>
      </c>
      <c r="S112" s="22"/>
      <c r="T112" s="4"/>
      <c r="U112" s="17">
        <v>23493</v>
      </c>
      <c r="V112" t="s">
        <v>204</v>
      </c>
      <c r="W112" s="22"/>
      <c r="X112" s="4"/>
      <c r="Y112" s="17">
        <v>11715</v>
      </c>
      <c r="Z112" t="s">
        <v>204</v>
      </c>
      <c r="AA112" s="22"/>
      <c r="AB112" s="4"/>
      <c r="AC112" s="17">
        <v>36088</v>
      </c>
      <c r="AD112" t="s">
        <v>204</v>
      </c>
      <c r="AE112" s="22"/>
      <c r="AF112" s="4"/>
      <c r="AG112" s="17">
        <v>30545</v>
      </c>
      <c r="AH112" t="s">
        <v>204</v>
      </c>
      <c r="AI112" s="22"/>
      <c r="AJ112" s="4"/>
      <c r="AK112" s="17">
        <v>2238</v>
      </c>
      <c r="AL112" t="s">
        <v>204</v>
      </c>
      <c r="AM112" s="22"/>
      <c r="AN112" s="4"/>
      <c r="AO112" s="17">
        <v>44451</v>
      </c>
      <c r="AP112" t="s">
        <v>204</v>
      </c>
      <c r="AQ112" s="22"/>
      <c r="AR112" s="4"/>
      <c r="AS112" s="17">
        <v>1129534</v>
      </c>
      <c r="AT112" t="s">
        <v>204</v>
      </c>
    </row>
    <row r="113" spans="1:46" ht="15.75" thickTop="1" x14ac:dyDescent="0.25">
      <c r="A113" s="14"/>
      <c r="B113" s="13"/>
      <c r="C113" s="13" t="s">
        <v>204</v>
      </c>
      <c r="D113" s="24"/>
      <c r="E113" s="24"/>
      <c r="F113" s="13"/>
      <c r="G113" s="13"/>
      <c r="H113" s="24"/>
      <c r="I113" s="24"/>
      <c r="J113" s="13"/>
      <c r="K113" s="13" t="s">
        <v>204</v>
      </c>
      <c r="L113" s="24"/>
      <c r="M113" s="24"/>
      <c r="N113" s="13"/>
      <c r="O113" s="13"/>
      <c r="P113" s="24"/>
      <c r="Q113" s="24"/>
      <c r="R113" s="13"/>
      <c r="S113" s="13"/>
      <c r="T113" s="24"/>
      <c r="U113" s="24"/>
      <c r="V113" s="13"/>
      <c r="W113" s="13"/>
      <c r="X113" s="24"/>
      <c r="Y113" s="24"/>
      <c r="Z113" s="13"/>
      <c r="AA113" s="13"/>
      <c r="AB113" s="24"/>
      <c r="AC113" s="24"/>
      <c r="AD113" s="13"/>
      <c r="AE113" s="13"/>
      <c r="AF113" s="24"/>
      <c r="AG113" s="24"/>
      <c r="AH113" s="13"/>
      <c r="AI113" s="13"/>
      <c r="AJ113" s="24"/>
      <c r="AK113" s="24"/>
      <c r="AL113" s="13"/>
      <c r="AM113" s="13"/>
      <c r="AN113" s="24"/>
      <c r="AO113" s="24"/>
      <c r="AP113" s="13"/>
      <c r="AQ113" s="13"/>
      <c r="AR113" s="24"/>
      <c r="AS113" s="24"/>
      <c r="AT113" s="13"/>
    </row>
    <row r="114" spans="1:46" ht="30.75" thickBot="1" x14ac:dyDescent="0.3">
      <c r="A114" s="14"/>
      <c r="B114" s="15" t="s">
        <v>272</v>
      </c>
      <c r="C114" s="21" t="s">
        <v>204</v>
      </c>
      <c r="D114" s="16" t="s">
        <v>210</v>
      </c>
      <c r="E114" s="31" t="s">
        <v>259</v>
      </c>
      <c r="F114" s="19" t="s">
        <v>204</v>
      </c>
      <c r="G114" s="21"/>
      <c r="H114" s="16"/>
      <c r="I114" s="31" t="s">
        <v>259</v>
      </c>
      <c r="J114" s="19" t="s">
        <v>204</v>
      </c>
      <c r="K114" s="21" t="s">
        <v>204</v>
      </c>
      <c r="L114" s="16"/>
      <c r="M114" s="31" t="s">
        <v>259</v>
      </c>
      <c r="N114" s="19" t="s">
        <v>204</v>
      </c>
      <c r="O114" s="21"/>
      <c r="P114" s="16"/>
      <c r="Q114" s="31" t="s">
        <v>259</v>
      </c>
      <c r="R114" s="19" t="s">
        <v>204</v>
      </c>
      <c r="S114" s="21"/>
      <c r="T114" s="16"/>
      <c r="U114" s="31" t="s">
        <v>259</v>
      </c>
      <c r="V114" s="19" t="s">
        <v>204</v>
      </c>
      <c r="W114" s="21"/>
      <c r="X114" s="16"/>
      <c r="Y114" s="31" t="s">
        <v>259</v>
      </c>
      <c r="Z114" s="19" t="s">
        <v>204</v>
      </c>
      <c r="AA114" s="21"/>
      <c r="AB114" s="16"/>
      <c r="AC114" s="31" t="s">
        <v>259</v>
      </c>
      <c r="AD114" s="19" t="s">
        <v>204</v>
      </c>
      <c r="AE114" s="21"/>
      <c r="AF114" s="16"/>
      <c r="AG114" s="31" t="s">
        <v>259</v>
      </c>
      <c r="AH114" s="19" t="s">
        <v>204</v>
      </c>
      <c r="AI114" s="21"/>
      <c r="AJ114" s="16"/>
      <c r="AK114" s="31" t="s">
        <v>259</v>
      </c>
      <c r="AL114" s="19" t="s">
        <v>204</v>
      </c>
      <c r="AM114" s="21"/>
      <c r="AN114" s="16"/>
      <c r="AO114" s="31" t="s">
        <v>259</v>
      </c>
      <c r="AP114" s="19" t="s">
        <v>204</v>
      </c>
      <c r="AQ114" s="21"/>
      <c r="AR114" s="16"/>
      <c r="AS114" s="31" t="s">
        <v>259</v>
      </c>
      <c r="AT114" s="19" t="s">
        <v>204</v>
      </c>
    </row>
    <row r="115" spans="1:46" ht="15.75" thickTop="1" x14ac:dyDescent="0.25">
      <c r="A115" s="14"/>
      <c r="B115" s="13"/>
      <c r="C115" s="13" t="s">
        <v>204</v>
      </c>
      <c r="D115" s="24"/>
      <c r="E115" s="24"/>
      <c r="F115" s="13"/>
      <c r="G115" s="13"/>
      <c r="H115" s="24"/>
      <c r="I115" s="24"/>
      <c r="J115" s="13"/>
      <c r="K115" s="13" t="s">
        <v>204</v>
      </c>
      <c r="L115" s="24"/>
      <c r="M115" s="24"/>
      <c r="N115" s="13"/>
      <c r="O115" s="13"/>
      <c r="P115" s="24"/>
      <c r="Q115" s="24"/>
      <c r="R115" s="13"/>
      <c r="S115" s="13"/>
      <c r="T115" s="24"/>
      <c r="U115" s="24"/>
      <c r="V115" s="13"/>
      <c r="W115" s="13"/>
      <c r="X115" s="24"/>
      <c r="Y115" s="24"/>
      <c r="Z115" s="13"/>
      <c r="AA115" s="13"/>
      <c r="AB115" s="24"/>
      <c r="AC115" s="24"/>
      <c r="AD115" s="13"/>
      <c r="AE115" s="13"/>
      <c r="AF115" s="24"/>
      <c r="AG115" s="24"/>
      <c r="AH115" s="13"/>
      <c r="AI115" s="13"/>
      <c r="AJ115" s="24"/>
      <c r="AK115" s="24"/>
      <c r="AL115" s="13"/>
      <c r="AM115" s="13"/>
      <c r="AN115" s="24"/>
      <c r="AO115" s="24"/>
      <c r="AP115" s="13"/>
      <c r="AQ115" s="13"/>
      <c r="AR115" s="24"/>
      <c r="AS115" s="24"/>
      <c r="AT115" s="13"/>
    </row>
    <row r="116" spans="1:46" x14ac:dyDescent="0.25">
      <c r="A116" s="14"/>
      <c r="B116" s="38" t="s">
        <v>287</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c r="AE116" s="38"/>
      <c r="AF116" s="38"/>
      <c r="AG116" s="38"/>
      <c r="AH116" s="38"/>
      <c r="AI116" s="38"/>
      <c r="AJ116" s="38"/>
      <c r="AK116" s="38"/>
      <c r="AL116" s="38"/>
      <c r="AM116" s="38"/>
      <c r="AN116" s="38"/>
      <c r="AO116" s="38"/>
      <c r="AP116" s="38"/>
      <c r="AQ116" s="38"/>
      <c r="AR116" s="38"/>
      <c r="AS116" s="38"/>
      <c r="AT116" s="38"/>
    </row>
    <row r="117" spans="1:46" x14ac:dyDescent="0.25">
      <c r="A117" s="14"/>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c r="AL117" s="26"/>
      <c r="AM117" s="26"/>
      <c r="AN117" s="26"/>
      <c r="AO117" s="26"/>
      <c r="AP117" s="26"/>
      <c r="AQ117" s="26"/>
      <c r="AR117" s="26"/>
      <c r="AS117" s="26"/>
      <c r="AT117" s="26"/>
    </row>
    <row r="118" spans="1:46" ht="15.75" x14ac:dyDescent="0.25">
      <c r="A118" s="14"/>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c r="AJ118" s="39"/>
      <c r="AK118" s="39"/>
      <c r="AL118" s="39"/>
      <c r="AM118" s="39"/>
      <c r="AN118" s="39"/>
      <c r="AO118" s="39"/>
      <c r="AP118" s="39"/>
      <c r="AQ118" s="39"/>
      <c r="AR118" s="39"/>
      <c r="AS118" s="39"/>
      <c r="AT118" s="39"/>
    </row>
    <row r="119" spans="1:46" x14ac:dyDescent="0.25">
      <c r="A119" s="14"/>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c r="AM119" s="40"/>
      <c r="AN119" s="40"/>
      <c r="AO119" s="40"/>
      <c r="AP119" s="40"/>
      <c r="AQ119" s="40"/>
      <c r="AR119" s="40"/>
      <c r="AS119" s="40"/>
      <c r="AT119" s="40"/>
    </row>
    <row r="120" spans="1:46" x14ac:dyDescent="0.25">
      <c r="A120" s="14"/>
      <c r="B120" s="4"/>
      <c r="C120" s="4"/>
      <c r="D120" s="4"/>
      <c r="E120" s="4"/>
      <c r="F120" s="4"/>
      <c r="G120" s="4"/>
      <c r="H120" s="4"/>
      <c r="I120" s="4"/>
      <c r="J120" s="4"/>
      <c r="K120" s="4"/>
      <c r="L120" s="4"/>
      <c r="M120" s="4"/>
      <c r="N120" s="4"/>
      <c r="O120" s="4"/>
      <c r="P120" s="4"/>
      <c r="Q120" s="4"/>
      <c r="R120" s="4"/>
      <c r="S120" s="4"/>
      <c r="T120" s="4"/>
      <c r="U120" s="4"/>
      <c r="V120" s="4"/>
    </row>
    <row r="121" spans="1:46" ht="15.75" thickBot="1" x14ac:dyDescent="0.3">
      <c r="A121" s="14"/>
      <c r="B121" s="4"/>
      <c r="C121" s="4" t="s">
        <v>204</v>
      </c>
      <c r="D121" s="33" t="s">
        <v>288</v>
      </c>
      <c r="E121" s="33"/>
      <c r="F121" s="33"/>
      <c r="G121" s="33"/>
      <c r="H121" s="33"/>
      <c r="I121" s="33"/>
      <c r="J121" s="33"/>
      <c r="K121" s="33"/>
      <c r="L121" s="33"/>
      <c r="M121" s="33"/>
      <c r="N121" s="33"/>
      <c r="O121" s="33"/>
      <c r="P121" s="33"/>
      <c r="Q121" s="33"/>
      <c r="R121" s="33"/>
      <c r="S121" s="33"/>
      <c r="T121" s="33"/>
      <c r="U121" s="33"/>
      <c r="V121" s="4"/>
    </row>
    <row r="122" spans="1:46" ht="15" customHeight="1" x14ac:dyDescent="0.25">
      <c r="A122" s="14"/>
      <c r="B122" s="26"/>
      <c r="C122" s="26" t="s">
        <v>204</v>
      </c>
      <c r="D122" s="28" t="s">
        <v>289</v>
      </c>
      <c r="E122" s="28"/>
      <c r="F122" s="29"/>
      <c r="G122" s="29" t="s">
        <v>204</v>
      </c>
      <c r="H122" s="28" t="s">
        <v>291</v>
      </c>
      <c r="I122" s="28"/>
      <c r="J122" s="29"/>
      <c r="K122" s="29" t="s">
        <v>204</v>
      </c>
      <c r="L122" s="28" t="s">
        <v>294</v>
      </c>
      <c r="M122" s="28"/>
      <c r="N122" s="29"/>
      <c r="O122" s="29" t="s">
        <v>204</v>
      </c>
      <c r="P122" s="28" t="s">
        <v>296</v>
      </c>
      <c r="Q122" s="28"/>
      <c r="R122" s="29"/>
      <c r="S122" s="29" t="s">
        <v>204</v>
      </c>
      <c r="T122" s="28" t="s">
        <v>297</v>
      </c>
      <c r="U122" s="28"/>
      <c r="V122" s="26"/>
    </row>
    <row r="123" spans="1:46" ht="15" customHeight="1" x14ac:dyDescent="0.25">
      <c r="A123" s="14"/>
      <c r="B123" s="26"/>
      <c r="C123" s="26"/>
      <c r="D123" s="27" t="s">
        <v>290</v>
      </c>
      <c r="E123" s="27"/>
      <c r="F123" s="26"/>
      <c r="G123" s="26"/>
      <c r="H123" s="27" t="s">
        <v>292</v>
      </c>
      <c r="I123" s="27"/>
      <c r="J123" s="26"/>
      <c r="K123" s="26"/>
      <c r="L123" s="27" t="s">
        <v>295</v>
      </c>
      <c r="M123" s="27"/>
      <c r="N123" s="26"/>
      <c r="O123" s="26"/>
      <c r="P123" s="27" t="s">
        <v>289</v>
      </c>
      <c r="Q123" s="27"/>
      <c r="R123" s="26"/>
      <c r="S123" s="26"/>
      <c r="T123" s="27" t="s">
        <v>298</v>
      </c>
      <c r="U123" s="27"/>
      <c r="V123" s="26"/>
    </row>
    <row r="124" spans="1:46" ht="15.75" thickBot="1" x14ac:dyDescent="0.3">
      <c r="A124" s="14"/>
      <c r="B124" s="26"/>
      <c r="C124" s="26"/>
      <c r="D124" s="25"/>
      <c r="E124" s="25"/>
      <c r="F124" s="26"/>
      <c r="G124" s="26"/>
      <c r="H124" s="25" t="s">
        <v>293</v>
      </c>
      <c r="I124" s="25"/>
      <c r="J124" s="26"/>
      <c r="K124" s="26"/>
      <c r="L124" s="25"/>
      <c r="M124" s="25"/>
      <c r="N124" s="26"/>
      <c r="O124" s="26"/>
      <c r="P124" s="25" t="s">
        <v>290</v>
      </c>
      <c r="Q124" s="25"/>
      <c r="R124" s="26"/>
      <c r="S124" s="26"/>
      <c r="T124" s="25" t="s">
        <v>299</v>
      </c>
      <c r="U124" s="25"/>
      <c r="V124" s="26"/>
    </row>
    <row r="125" spans="1:46" x14ac:dyDescent="0.25">
      <c r="A125" s="14"/>
      <c r="B125" s="30" t="s">
        <v>247</v>
      </c>
      <c r="C125" s="16" t="s">
        <v>204</v>
      </c>
      <c r="D125" s="16"/>
      <c r="E125" s="16"/>
      <c r="F125" s="16"/>
      <c r="G125" s="16" t="s">
        <v>204</v>
      </c>
      <c r="H125" s="16"/>
      <c r="I125" s="16"/>
      <c r="J125" s="16"/>
      <c r="K125" s="16" t="s">
        <v>204</v>
      </c>
      <c r="L125" s="16"/>
      <c r="M125" s="16"/>
      <c r="N125" s="16"/>
      <c r="O125" s="16" t="s">
        <v>204</v>
      </c>
      <c r="P125" s="16"/>
      <c r="Q125" s="16"/>
      <c r="R125" s="16"/>
      <c r="S125" s="16" t="s">
        <v>204</v>
      </c>
      <c r="T125" s="16"/>
      <c r="U125" s="16"/>
      <c r="V125" s="16"/>
    </row>
    <row r="126" spans="1:46" x14ac:dyDescent="0.25">
      <c r="A126" s="14"/>
      <c r="B126" s="2" t="s">
        <v>300</v>
      </c>
      <c r="C126" s="4" t="s">
        <v>204</v>
      </c>
      <c r="D126" s="4"/>
      <c r="E126" s="4"/>
      <c r="F126" s="4"/>
      <c r="G126" s="4" t="s">
        <v>204</v>
      </c>
      <c r="H126" s="4"/>
      <c r="I126" s="4"/>
      <c r="J126" s="4"/>
      <c r="K126" s="4" t="s">
        <v>204</v>
      </c>
      <c r="L126" s="4"/>
      <c r="M126" s="4"/>
      <c r="N126" s="4"/>
      <c r="O126" s="4" t="s">
        <v>204</v>
      </c>
      <c r="P126" s="4"/>
      <c r="Q126" s="4"/>
      <c r="R126" s="4"/>
      <c r="S126" s="4" t="s">
        <v>204</v>
      </c>
      <c r="T126" s="4"/>
      <c r="U126" s="4"/>
      <c r="V126" s="4"/>
    </row>
    <row r="127" spans="1:46" x14ac:dyDescent="0.25">
      <c r="A127" s="14"/>
      <c r="B127" s="15" t="s">
        <v>209</v>
      </c>
      <c r="C127" s="16" t="s">
        <v>204</v>
      </c>
      <c r="D127" s="16" t="s">
        <v>210</v>
      </c>
      <c r="E127" s="18">
        <v>3981</v>
      </c>
      <c r="F127" s="19" t="s">
        <v>204</v>
      </c>
      <c r="G127" s="16" t="s">
        <v>204</v>
      </c>
      <c r="H127" s="16"/>
      <c r="I127" s="18">
        <v>3949</v>
      </c>
      <c r="J127" s="19" t="s">
        <v>204</v>
      </c>
      <c r="K127" s="16" t="s">
        <v>204</v>
      </c>
      <c r="L127" s="16"/>
      <c r="M127" s="31" t="s">
        <v>259</v>
      </c>
      <c r="N127" s="19" t="s">
        <v>204</v>
      </c>
      <c r="O127" s="16" t="s">
        <v>204</v>
      </c>
      <c r="P127" s="16"/>
      <c r="Q127" s="18">
        <v>3810</v>
      </c>
      <c r="R127" s="19" t="s">
        <v>204</v>
      </c>
      <c r="S127" s="16" t="s">
        <v>204</v>
      </c>
      <c r="T127" s="16"/>
      <c r="U127" s="31">
        <v>156</v>
      </c>
      <c r="V127" s="19" t="s">
        <v>204</v>
      </c>
    </row>
    <row r="128" spans="1:46" x14ac:dyDescent="0.25">
      <c r="A128" s="14"/>
      <c r="B128" s="2" t="s">
        <v>211</v>
      </c>
      <c r="C128" s="4" t="s">
        <v>204</v>
      </c>
      <c r="D128" s="4"/>
      <c r="E128" s="23" t="s">
        <v>259</v>
      </c>
      <c r="F128" t="s">
        <v>204</v>
      </c>
      <c r="G128" s="4" t="s">
        <v>204</v>
      </c>
      <c r="H128" s="4"/>
      <c r="I128" s="23" t="s">
        <v>259</v>
      </c>
      <c r="J128" t="s">
        <v>204</v>
      </c>
      <c r="K128" s="4" t="s">
        <v>204</v>
      </c>
      <c r="L128" s="4"/>
      <c r="M128" s="23" t="s">
        <v>259</v>
      </c>
      <c r="N128" t="s">
        <v>204</v>
      </c>
      <c r="O128" s="4" t="s">
        <v>204</v>
      </c>
      <c r="P128" s="4"/>
      <c r="Q128" s="23" t="s">
        <v>259</v>
      </c>
      <c r="R128" t="s">
        <v>204</v>
      </c>
      <c r="S128" s="4" t="s">
        <v>204</v>
      </c>
      <c r="T128" s="4"/>
      <c r="U128" s="23" t="s">
        <v>259</v>
      </c>
      <c r="V128" t="s">
        <v>204</v>
      </c>
    </row>
    <row r="129" spans="1:22" x14ac:dyDescent="0.25">
      <c r="A129" s="14"/>
      <c r="B129" s="15" t="s">
        <v>301</v>
      </c>
      <c r="C129" s="16" t="s">
        <v>204</v>
      </c>
      <c r="D129" s="16"/>
      <c r="E129" s="18">
        <v>1251</v>
      </c>
      <c r="F129" s="19" t="s">
        <v>204</v>
      </c>
      <c r="G129" s="16" t="s">
        <v>204</v>
      </c>
      <c r="H129" s="16"/>
      <c r="I129" s="18">
        <v>1230</v>
      </c>
      <c r="J129" s="19" t="s">
        <v>204</v>
      </c>
      <c r="K129" s="16" t="s">
        <v>204</v>
      </c>
      <c r="L129" s="16"/>
      <c r="M129" s="31" t="s">
        <v>259</v>
      </c>
      <c r="N129" s="19" t="s">
        <v>204</v>
      </c>
      <c r="O129" s="16" t="s">
        <v>204</v>
      </c>
      <c r="P129" s="16"/>
      <c r="Q129" s="18">
        <v>2589</v>
      </c>
      <c r="R129" s="19" t="s">
        <v>204</v>
      </c>
      <c r="S129" s="16" t="s">
        <v>204</v>
      </c>
      <c r="T129" s="16"/>
      <c r="U129" s="31">
        <v>82</v>
      </c>
      <c r="V129" s="19" t="s">
        <v>204</v>
      </c>
    </row>
    <row r="130" spans="1:22" x14ac:dyDescent="0.25">
      <c r="A130" s="14"/>
      <c r="B130" s="2" t="s">
        <v>238</v>
      </c>
      <c r="C130" s="4" t="s">
        <v>204</v>
      </c>
      <c r="D130" s="4"/>
      <c r="E130" s="17">
        <v>4195</v>
      </c>
      <c r="F130" t="s">
        <v>204</v>
      </c>
      <c r="G130" s="4" t="s">
        <v>204</v>
      </c>
      <c r="H130" s="4"/>
      <c r="I130" s="17">
        <v>4180</v>
      </c>
      <c r="J130" t="s">
        <v>204</v>
      </c>
      <c r="K130" s="4" t="s">
        <v>204</v>
      </c>
      <c r="L130" s="4"/>
      <c r="M130" s="23" t="s">
        <v>259</v>
      </c>
      <c r="N130" t="s">
        <v>204</v>
      </c>
      <c r="O130" s="4" t="s">
        <v>204</v>
      </c>
      <c r="P130" s="4"/>
      <c r="Q130" s="17">
        <v>2555</v>
      </c>
      <c r="R130" t="s">
        <v>204</v>
      </c>
      <c r="S130" s="4" t="s">
        <v>204</v>
      </c>
      <c r="T130" s="4"/>
      <c r="U130" s="23">
        <v>120</v>
      </c>
      <c r="V130" t="s">
        <v>204</v>
      </c>
    </row>
    <row r="131" spans="1:22" x14ac:dyDescent="0.25">
      <c r="A131" s="14"/>
      <c r="B131" s="15" t="s">
        <v>214</v>
      </c>
      <c r="C131" s="16" t="s">
        <v>204</v>
      </c>
      <c r="D131" s="16"/>
      <c r="E131" s="31" t="s">
        <v>259</v>
      </c>
      <c r="F131" s="19" t="s">
        <v>204</v>
      </c>
      <c r="G131" s="16" t="s">
        <v>204</v>
      </c>
      <c r="H131" s="16"/>
      <c r="I131" s="31" t="s">
        <v>259</v>
      </c>
      <c r="J131" s="19" t="s">
        <v>204</v>
      </c>
      <c r="K131" s="16" t="s">
        <v>204</v>
      </c>
      <c r="L131" s="16"/>
      <c r="M131" s="31" t="s">
        <v>259</v>
      </c>
      <c r="N131" s="19" t="s">
        <v>204</v>
      </c>
      <c r="O131" s="16" t="s">
        <v>204</v>
      </c>
      <c r="P131" s="16"/>
      <c r="Q131" s="31" t="s">
        <v>259</v>
      </c>
      <c r="R131" s="19" t="s">
        <v>204</v>
      </c>
      <c r="S131" s="16" t="s">
        <v>204</v>
      </c>
      <c r="T131" s="16"/>
      <c r="U131" s="31" t="s">
        <v>259</v>
      </c>
      <c r="V131" s="19" t="s">
        <v>204</v>
      </c>
    </row>
    <row r="132" spans="1:22" x14ac:dyDescent="0.25">
      <c r="A132" s="14"/>
      <c r="B132" s="2" t="s">
        <v>215</v>
      </c>
      <c r="C132" s="4" t="s">
        <v>204</v>
      </c>
      <c r="D132" s="4"/>
      <c r="E132" s="23">
        <v>726</v>
      </c>
      <c r="F132" t="s">
        <v>204</v>
      </c>
      <c r="G132" s="4" t="s">
        <v>204</v>
      </c>
      <c r="H132" s="4"/>
      <c r="I132" s="23">
        <v>720</v>
      </c>
      <c r="J132" t="s">
        <v>204</v>
      </c>
      <c r="K132" s="4" t="s">
        <v>204</v>
      </c>
      <c r="L132" s="4"/>
      <c r="M132" s="23" t="s">
        <v>259</v>
      </c>
      <c r="N132" t="s">
        <v>204</v>
      </c>
      <c r="O132" s="4" t="s">
        <v>204</v>
      </c>
      <c r="P132" s="4"/>
      <c r="Q132" s="23">
        <v>684</v>
      </c>
      <c r="R132" t="s">
        <v>204</v>
      </c>
      <c r="S132" s="4" t="s">
        <v>204</v>
      </c>
      <c r="T132" s="4"/>
      <c r="U132" s="23">
        <v>7</v>
      </c>
      <c r="V132" t="s">
        <v>204</v>
      </c>
    </row>
    <row r="133" spans="1:22" x14ac:dyDescent="0.25">
      <c r="A133" s="14"/>
      <c r="B133" s="15" t="s">
        <v>216</v>
      </c>
      <c r="C133" s="16" t="s">
        <v>204</v>
      </c>
      <c r="D133" s="16"/>
      <c r="E133" s="31" t="s">
        <v>259</v>
      </c>
      <c r="F133" s="19" t="s">
        <v>204</v>
      </c>
      <c r="G133" s="16" t="s">
        <v>204</v>
      </c>
      <c r="H133" s="16"/>
      <c r="I133" s="31" t="s">
        <v>259</v>
      </c>
      <c r="J133" s="19" t="s">
        <v>204</v>
      </c>
      <c r="K133" s="16" t="s">
        <v>204</v>
      </c>
      <c r="L133" s="16"/>
      <c r="M133" s="31" t="s">
        <v>259</v>
      </c>
      <c r="N133" s="19" t="s">
        <v>204</v>
      </c>
      <c r="O133" s="16" t="s">
        <v>204</v>
      </c>
      <c r="P133" s="16"/>
      <c r="Q133" s="31" t="s">
        <v>259</v>
      </c>
      <c r="R133" s="19" t="s">
        <v>204</v>
      </c>
      <c r="S133" s="16" t="s">
        <v>204</v>
      </c>
      <c r="T133" s="16"/>
      <c r="U133" s="31" t="s">
        <v>259</v>
      </c>
      <c r="V133" s="19" t="s">
        <v>204</v>
      </c>
    </row>
    <row r="134" spans="1:22" x14ac:dyDescent="0.25">
      <c r="A134" s="14"/>
      <c r="B134" s="2" t="s">
        <v>212</v>
      </c>
      <c r="C134" s="4" t="s">
        <v>204</v>
      </c>
      <c r="D134" s="4"/>
      <c r="E134" s="23">
        <v>105</v>
      </c>
      <c r="F134" t="s">
        <v>204</v>
      </c>
      <c r="G134" s="4" t="s">
        <v>204</v>
      </c>
      <c r="H134" s="4"/>
      <c r="I134" s="23">
        <v>102</v>
      </c>
      <c r="J134" t="s">
        <v>204</v>
      </c>
      <c r="K134" s="4" t="s">
        <v>204</v>
      </c>
      <c r="L134" s="4"/>
      <c r="M134" s="23" t="s">
        <v>259</v>
      </c>
      <c r="N134" t="s">
        <v>204</v>
      </c>
      <c r="O134" s="4" t="s">
        <v>204</v>
      </c>
      <c r="P134" s="4"/>
      <c r="Q134" s="23">
        <v>70</v>
      </c>
      <c r="R134" t="s">
        <v>204</v>
      </c>
      <c r="S134" s="4" t="s">
        <v>204</v>
      </c>
      <c r="T134" s="4"/>
      <c r="U134" s="23">
        <v>4</v>
      </c>
      <c r="V134" t="s">
        <v>204</v>
      </c>
    </row>
    <row r="135" spans="1:22" ht="15.75" thickBot="1" x14ac:dyDescent="0.3">
      <c r="A135" s="14"/>
      <c r="B135" s="15" t="s">
        <v>243</v>
      </c>
      <c r="C135" s="16" t="s">
        <v>204</v>
      </c>
      <c r="D135" s="16"/>
      <c r="E135" s="31" t="s">
        <v>259</v>
      </c>
      <c r="F135" s="19" t="s">
        <v>204</v>
      </c>
      <c r="G135" s="16" t="s">
        <v>204</v>
      </c>
      <c r="H135" s="16"/>
      <c r="I135" s="31" t="s">
        <v>259</v>
      </c>
      <c r="J135" s="19" t="s">
        <v>204</v>
      </c>
      <c r="K135" s="16" t="s">
        <v>204</v>
      </c>
      <c r="L135" s="16"/>
      <c r="M135" s="31" t="s">
        <v>259</v>
      </c>
      <c r="N135" s="19" t="s">
        <v>204</v>
      </c>
      <c r="O135" s="16" t="s">
        <v>204</v>
      </c>
      <c r="P135" s="16"/>
      <c r="Q135" s="31" t="s">
        <v>259</v>
      </c>
      <c r="R135" s="19" t="s">
        <v>204</v>
      </c>
      <c r="S135" s="16" t="s">
        <v>204</v>
      </c>
      <c r="T135" s="16"/>
      <c r="U135" s="31" t="s">
        <v>259</v>
      </c>
      <c r="V135" s="19" t="s">
        <v>204</v>
      </c>
    </row>
    <row r="136" spans="1:22" x14ac:dyDescent="0.25">
      <c r="A136" s="14"/>
      <c r="B136" s="13"/>
      <c r="C136" s="13" t="s">
        <v>204</v>
      </c>
      <c r="D136" s="20"/>
      <c r="E136" s="20"/>
      <c r="F136" s="13"/>
      <c r="G136" s="13" t="s">
        <v>204</v>
      </c>
      <c r="H136" s="20"/>
      <c r="I136" s="20"/>
      <c r="J136" s="13"/>
      <c r="K136" s="13" t="s">
        <v>204</v>
      </c>
      <c r="L136" s="20"/>
      <c r="M136" s="20"/>
      <c r="N136" s="13"/>
      <c r="O136" s="13" t="s">
        <v>204</v>
      </c>
      <c r="P136" s="20"/>
      <c r="Q136" s="20"/>
      <c r="R136" s="13"/>
      <c r="S136" s="13" t="s">
        <v>204</v>
      </c>
      <c r="T136" s="20"/>
      <c r="U136" s="20"/>
      <c r="V136" s="13"/>
    </row>
    <row r="137" spans="1:22" ht="15.75" thickBot="1" x14ac:dyDescent="0.3">
      <c r="A137" s="14"/>
      <c r="B137" s="2"/>
      <c r="C137" s="22" t="s">
        <v>204</v>
      </c>
      <c r="D137" s="4" t="s">
        <v>210</v>
      </c>
      <c r="E137" s="17">
        <v>10258</v>
      </c>
      <c r="F137" t="s">
        <v>204</v>
      </c>
      <c r="G137" s="22" t="s">
        <v>204</v>
      </c>
      <c r="H137" s="4"/>
      <c r="I137" s="17">
        <v>10181</v>
      </c>
      <c r="J137" t="s">
        <v>204</v>
      </c>
      <c r="K137" s="22" t="s">
        <v>204</v>
      </c>
      <c r="L137" s="4"/>
      <c r="M137" s="23" t="s">
        <v>259</v>
      </c>
      <c r="N137" t="s">
        <v>204</v>
      </c>
      <c r="O137" s="22" t="s">
        <v>204</v>
      </c>
      <c r="P137" s="4"/>
      <c r="Q137" s="17">
        <v>9708</v>
      </c>
      <c r="R137" t="s">
        <v>204</v>
      </c>
      <c r="S137" s="22" t="s">
        <v>204</v>
      </c>
      <c r="T137" s="4"/>
      <c r="U137" s="23">
        <v>369</v>
      </c>
      <c r="V137" t="s">
        <v>204</v>
      </c>
    </row>
    <row r="138" spans="1:22" ht="15.75" thickTop="1" x14ac:dyDescent="0.25">
      <c r="A138" s="14"/>
      <c r="B138" s="13"/>
      <c r="C138" s="13" t="s">
        <v>204</v>
      </c>
      <c r="D138" s="24"/>
      <c r="E138" s="24"/>
      <c r="F138" s="13"/>
      <c r="G138" s="13" t="s">
        <v>204</v>
      </c>
      <c r="H138" s="24"/>
      <c r="I138" s="24"/>
      <c r="J138" s="13"/>
      <c r="K138" s="13" t="s">
        <v>204</v>
      </c>
      <c r="L138" s="24"/>
      <c r="M138" s="24"/>
      <c r="N138" s="13"/>
      <c r="O138" s="13" t="s">
        <v>204</v>
      </c>
      <c r="P138" s="24"/>
      <c r="Q138" s="24"/>
      <c r="R138" s="13"/>
      <c r="S138" s="13" t="s">
        <v>204</v>
      </c>
      <c r="T138" s="24"/>
      <c r="U138" s="24"/>
      <c r="V138" s="13"/>
    </row>
    <row r="139" spans="1:22" x14ac:dyDescent="0.25">
      <c r="A139" s="14"/>
      <c r="B139" s="15" t="s">
        <v>302</v>
      </c>
      <c r="C139" s="21" t="s">
        <v>204</v>
      </c>
      <c r="D139" s="16"/>
      <c r="E139" s="16"/>
      <c r="F139" s="16"/>
      <c r="G139" s="21" t="s">
        <v>204</v>
      </c>
      <c r="H139" s="16"/>
      <c r="I139" s="16"/>
      <c r="J139" s="16"/>
      <c r="K139" s="21" t="s">
        <v>204</v>
      </c>
      <c r="L139" s="16"/>
      <c r="M139" s="16"/>
      <c r="N139" s="16"/>
      <c r="O139" s="21" t="s">
        <v>204</v>
      </c>
      <c r="P139" s="16"/>
      <c r="Q139" s="16"/>
      <c r="R139" s="16"/>
      <c r="S139" s="21" t="s">
        <v>204</v>
      </c>
      <c r="T139" s="16"/>
      <c r="U139" s="16"/>
      <c r="V139" s="16"/>
    </row>
    <row r="140" spans="1:22" x14ac:dyDescent="0.25">
      <c r="A140" s="14"/>
      <c r="B140" s="2" t="s">
        <v>209</v>
      </c>
      <c r="C140" s="22" t="s">
        <v>204</v>
      </c>
      <c r="D140" s="4" t="s">
        <v>210</v>
      </c>
      <c r="E140" s="17">
        <v>4445</v>
      </c>
      <c r="F140" t="s">
        <v>204</v>
      </c>
      <c r="G140" s="22" t="s">
        <v>204</v>
      </c>
      <c r="H140" s="4"/>
      <c r="I140" s="17">
        <v>4659</v>
      </c>
      <c r="J140" t="s">
        <v>204</v>
      </c>
      <c r="K140" s="22" t="s">
        <v>204</v>
      </c>
      <c r="L140" s="4"/>
      <c r="M140" s="17">
        <v>1123</v>
      </c>
      <c r="N140" t="s">
        <v>204</v>
      </c>
      <c r="O140" s="22" t="s">
        <v>204</v>
      </c>
      <c r="P140" s="4"/>
      <c r="Q140" s="17">
        <v>5486</v>
      </c>
      <c r="R140" t="s">
        <v>204</v>
      </c>
      <c r="S140" s="22" t="s">
        <v>204</v>
      </c>
      <c r="T140" s="4"/>
      <c r="U140" s="23">
        <v>163</v>
      </c>
      <c r="V140" t="s">
        <v>204</v>
      </c>
    </row>
    <row r="141" spans="1:22" x14ac:dyDescent="0.25">
      <c r="A141" s="14"/>
      <c r="B141" s="15" t="s">
        <v>211</v>
      </c>
      <c r="C141" s="21" t="s">
        <v>204</v>
      </c>
      <c r="D141" s="16"/>
      <c r="E141" s="31" t="s">
        <v>259</v>
      </c>
      <c r="F141" s="19" t="s">
        <v>204</v>
      </c>
      <c r="G141" s="21" t="s">
        <v>204</v>
      </c>
      <c r="H141" s="16"/>
      <c r="I141" s="31" t="s">
        <v>259</v>
      </c>
      <c r="J141" s="19" t="s">
        <v>204</v>
      </c>
      <c r="K141" s="21" t="s">
        <v>204</v>
      </c>
      <c r="L141" s="16"/>
      <c r="M141" s="31" t="s">
        <v>259</v>
      </c>
      <c r="N141" s="19" t="s">
        <v>204</v>
      </c>
      <c r="O141" s="21" t="s">
        <v>204</v>
      </c>
      <c r="P141" s="16"/>
      <c r="Q141" s="31" t="s">
        <v>259</v>
      </c>
      <c r="R141" s="19" t="s">
        <v>204</v>
      </c>
      <c r="S141" s="21" t="s">
        <v>204</v>
      </c>
      <c r="T141" s="16"/>
      <c r="U141" s="31" t="s">
        <v>259</v>
      </c>
      <c r="V141" s="19" t="s">
        <v>204</v>
      </c>
    </row>
    <row r="142" spans="1:22" x14ac:dyDescent="0.25">
      <c r="A142" s="14"/>
      <c r="B142" s="2" t="s">
        <v>301</v>
      </c>
      <c r="C142" s="22" t="s">
        <v>204</v>
      </c>
      <c r="D142" s="4"/>
      <c r="E142" s="17">
        <v>10538</v>
      </c>
      <c r="F142" t="s">
        <v>204</v>
      </c>
      <c r="G142" s="22" t="s">
        <v>204</v>
      </c>
      <c r="H142" s="4"/>
      <c r="I142" s="17">
        <v>12170</v>
      </c>
      <c r="J142" t="s">
        <v>204</v>
      </c>
      <c r="K142" s="22" t="s">
        <v>204</v>
      </c>
      <c r="L142" s="4"/>
      <c r="M142" s="17">
        <v>2311</v>
      </c>
      <c r="N142" t="s">
        <v>204</v>
      </c>
      <c r="O142" s="22" t="s">
        <v>204</v>
      </c>
      <c r="P142" s="4"/>
      <c r="Q142" s="17">
        <v>12248</v>
      </c>
      <c r="R142" t="s">
        <v>204</v>
      </c>
      <c r="S142" s="22" t="s">
        <v>204</v>
      </c>
      <c r="T142" s="4"/>
      <c r="U142" s="23">
        <v>305</v>
      </c>
      <c r="V142" t="s">
        <v>204</v>
      </c>
    </row>
    <row r="143" spans="1:22" x14ac:dyDescent="0.25">
      <c r="A143" s="14"/>
      <c r="B143" s="15" t="s">
        <v>238</v>
      </c>
      <c r="C143" s="21" t="s">
        <v>204</v>
      </c>
      <c r="D143" s="16"/>
      <c r="E143" s="18">
        <v>4201</v>
      </c>
      <c r="F143" s="19" t="s">
        <v>204</v>
      </c>
      <c r="G143" s="21" t="s">
        <v>204</v>
      </c>
      <c r="H143" s="16"/>
      <c r="I143" s="18">
        <v>5309</v>
      </c>
      <c r="J143" s="19" t="s">
        <v>204</v>
      </c>
      <c r="K143" s="21" t="s">
        <v>204</v>
      </c>
      <c r="L143" s="16"/>
      <c r="M143" s="18">
        <v>1306</v>
      </c>
      <c r="N143" s="19" t="s">
        <v>204</v>
      </c>
      <c r="O143" s="21" t="s">
        <v>204</v>
      </c>
      <c r="P143" s="16"/>
      <c r="Q143" s="18">
        <v>7008</v>
      </c>
      <c r="R143" s="19" t="s">
        <v>204</v>
      </c>
      <c r="S143" s="21" t="s">
        <v>204</v>
      </c>
      <c r="T143" s="16"/>
      <c r="U143" s="31" t="s">
        <v>259</v>
      </c>
      <c r="V143" s="19" t="s">
        <v>204</v>
      </c>
    </row>
    <row r="144" spans="1:22" x14ac:dyDescent="0.25">
      <c r="A144" s="14"/>
      <c r="B144" s="2" t="s">
        <v>214</v>
      </c>
      <c r="C144" s="22" t="s">
        <v>204</v>
      </c>
      <c r="D144" s="4"/>
      <c r="E144" s="17">
        <v>2015</v>
      </c>
      <c r="F144" t="s">
        <v>204</v>
      </c>
      <c r="G144" s="22" t="s">
        <v>204</v>
      </c>
      <c r="H144" s="4"/>
      <c r="I144" s="17">
        <v>2795</v>
      </c>
      <c r="J144" t="s">
        <v>204</v>
      </c>
      <c r="K144" s="22" t="s">
        <v>204</v>
      </c>
      <c r="L144" s="4"/>
      <c r="M144" s="23">
        <v>528</v>
      </c>
      <c r="N144" t="s">
        <v>204</v>
      </c>
      <c r="O144" s="22" t="s">
        <v>204</v>
      </c>
      <c r="P144" s="4"/>
      <c r="Q144" s="17">
        <v>2380</v>
      </c>
      <c r="R144" t="s">
        <v>204</v>
      </c>
      <c r="S144" s="22" t="s">
        <v>204</v>
      </c>
      <c r="T144" s="4"/>
      <c r="U144" s="23">
        <v>63</v>
      </c>
      <c r="V144" t="s">
        <v>204</v>
      </c>
    </row>
    <row r="145" spans="1:22" x14ac:dyDescent="0.25">
      <c r="A145" s="14"/>
      <c r="B145" s="15" t="s">
        <v>215</v>
      </c>
      <c r="C145" s="21" t="s">
        <v>204</v>
      </c>
      <c r="D145" s="16"/>
      <c r="E145" s="31">
        <v>156</v>
      </c>
      <c r="F145" s="19" t="s">
        <v>204</v>
      </c>
      <c r="G145" s="21" t="s">
        <v>204</v>
      </c>
      <c r="H145" s="16"/>
      <c r="I145" s="31">
        <v>155</v>
      </c>
      <c r="J145" s="19" t="s">
        <v>204</v>
      </c>
      <c r="K145" s="21" t="s">
        <v>204</v>
      </c>
      <c r="L145" s="16"/>
      <c r="M145" s="31">
        <v>49</v>
      </c>
      <c r="N145" s="19" t="s">
        <v>204</v>
      </c>
      <c r="O145" s="21" t="s">
        <v>204</v>
      </c>
      <c r="P145" s="16"/>
      <c r="Q145" s="31">
        <v>158</v>
      </c>
      <c r="R145" s="19" t="s">
        <v>204</v>
      </c>
      <c r="S145" s="21" t="s">
        <v>204</v>
      </c>
      <c r="T145" s="16"/>
      <c r="U145" s="31">
        <v>7</v>
      </c>
      <c r="V145" s="19" t="s">
        <v>204</v>
      </c>
    </row>
    <row r="146" spans="1:22" x14ac:dyDescent="0.25">
      <c r="A146" s="14"/>
      <c r="B146" s="2" t="s">
        <v>216</v>
      </c>
      <c r="C146" s="22" t="s">
        <v>204</v>
      </c>
      <c r="D146" s="4"/>
      <c r="E146" s="23">
        <v>174</v>
      </c>
      <c r="F146" t="s">
        <v>204</v>
      </c>
      <c r="G146" s="22" t="s">
        <v>204</v>
      </c>
      <c r="H146" s="4"/>
      <c r="I146" s="23">
        <v>174</v>
      </c>
      <c r="J146" t="s">
        <v>204</v>
      </c>
      <c r="K146" s="22" t="s">
        <v>204</v>
      </c>
      <c r="L146" s="4"/>
      <c r="M146" s="23">
        <v>10</v>
      </c>
      <c r="N146" t="s">
        <v>204</v>
      </c>
      <c r="O146" s="22" t="s">
        <v>204</v>
      </c>
      <c r="P146" s="4"/>
      <c r="Q146" s="23">
        <v>175</v>
      </c>
      <c r="R146" t="s">
        <v>204</v>
      </c>
      <c r="S146" s="22" t="s">
        <v>204</v>
      </c>
      <c r="T146" s="4"/>
      <c r="U146" s="23">
        <v>6</v>
      </c>
      <c r="V146" t="s">
        <v>204</v>
      </c>
    </row>
    <row r="147" spans="1:22" x14ac:dyDescent="0.25">
      <c r="A147" s="14"/>
      <c r="B147" s="15" t="s">
        <v>212</v>
      </c>
      <c r="C147" s="21" t="s">
        <v>204</v>
      </c>
      <c r="D147" s="16"/>
      <c r="E147" s="31" t="s">
        <v>259</v>
      </c>
      <c r="F147" s="19" t="s">
        <v>204</v>
      </c>
      <c r="G147" s="21" t="s">
        <v>204</v>
      </c>
      <c r="H147" s="16"/>
      <c r="I147" s="31" t="s">
        <v>259</v>
      </c>
      <c r="J147" s="19" t="s">
        <v>204</v>
      </c>
      <c r="K147" s="21" t="s">
        <v>204</v>
      </c>
      <c r="L147" s="16"/>
      <c r="M147" s="31" t="s">
        <v>259</v>
      </c>
      <c r="N147" s="19" t="s">
        <v>204</v>
      </c>
      <c r="O147" s="21" t="s">
        <v>204</v>
      </c>
      <c r="P147" s="16"/>
      <c r="Q147" s="31" t="s">
        <v>259</v>
      </c>
      <c r="R147" s="19" t="s">
        <v>204</v>
      </c>
      <c r="S147" s="21" t="s">
        <v>204</v>
      </c>
      <c r="T147" s="16"/>
      <c r="U147" s="31" t="s">
        <v>259</v>
      </c>
      <c r="V147" s="19" t="s">
        <v>204</v>
      </c>
    </row>
    <row r="148" spans="1:22" ht="15.75" thickBot="1" x14ac:dyDescent="0.3">
      <c r="A148" s="14"/>
      <c r="B148" s="2" t="s">
        <v>243</v>
      </c>
      <c r="C148" s="22" t="s">
        <v>204</v>
      </c>
      <c r="D148" s="4"/>
      <c r="E148" s="23" t="s">
        <v>259</v>
      </c>
      <c r="F148" t="s">
        <v>204</v>
      </c>
      <c r="G148" s="22" t="s">
        <v>204</v>
      </c>
      <c r="H148" s="4"/>
      <c r="I148" s="23" t="s">
        <v>259</v>
      </c>
      <c r="J148" t="s">
        <v>204</v>
      </c>
      <c r="K148" s="22" t="s">
        <v>204</v>
      </c>
      <c r="L148" s="4"/>
      <c r="M148" s="23" t="s">
        <v>259</v>
      </c>
      <c r="N148" t="s">
        <v>204</v>
      </c>
      <c r="O148" s="22" t="s">
        <v>204</v>
      </c>
      <c r="P148" s="4"/>
      <c r="Q148" s="23" t="s">
        <v>259</v>
      </c>
      <c r="R148" t="s">
        <v>204</v>
      </c>
      <c r="S148" s="22" t="s">
        <v>204</v>
      </c>
      <c r="T148" s="4"/>
      <c r="U148" s="23" t="s">
        <v>259</v>
      </c>
      <c r="V148" t="s">
        <v>204</v>
      </c>
    </row>
    <row r="149" spans="1:22" x14ac:dyDescent="0.25">
      <c r="A149" s="14"/>
      <c r="B149" s="13"/>
      <c r="C149" s="13" t="s">
        <v>204</v>
      </c>
      <c r="D149" s="20"/>
      <c r="E149" s="20"/>
      <c r="F149" s="13"/>
      <c r="G149" s="13" t="s">
        <v>204</v>
      </c>
      <c r="H149" s="20"/>
      <c r="I149" s="20"/>
      <c r="J149" s="13"/>
      <c r="K149" s="13" t="s">
        <v>204</v>
      </c>
      <c r="L149" s="20"/>
      <c r="M149" s="20"/>
      <c r="N149" s="13"/>
      <c r="O149" s="13" t="s">
        <v>204</v>
      </c>
      <c r="P149" s="20"/>
      <c r="Q149" s="20"/>
      <c r="R149" s="13"/>
      <c r="S149" s="13" t="s">
        <v>204</v>
      </c>
      <c r="T149" s="20"/>
      <c r="U149" s="20"/>
      <c r="V149" s="13"/>
    </row>
    <row r="150" spans="1:22" ht="15.75" thickBot="1" x14ac:dyDescent="0.3">
      <c r="A150" s="14"/>
      <c r="B150" s="15"/>
      <c r="C150" s="21" t="s">
        <v>204</v>
      </c>
      <c r="D150" s="16" t="s">
        <v>210</v>
      </c>
      <c r="E150" s="18">
        <v>21529</v>
      </c>
      <c r="F150" s="19" t="s">
        <v>204</v>
      </c>
      <c r="G150" s="21" t="s">
        <v>204</v>
      </c>
      <c r="H150" s="16"/>
      <c r="I150" s="18">
        <v>25262</v>
      </c>
      <c r="J150" s="19" t="s">
        <v>204</v>
      </c>
      <c r="K150" s="21" t="s">
        <v>204</v>
      </c>
      <c r="L150" s="16"/>
      <c r="M150" s="18">
        <v>5327</v>
      </c>
      <c r="N150" s="19" t="s">
        <v>204</v>
      </c>
      <c r="O150" s="21" t="s">
        <v>204</v>
      </c>
      <c r="P150" s="16"/>
      <c r="Q150" s="18">
        <v>27455</v>
      </c>
      <c r="R150" s="19" t="s">
        <v>204</v>
      </c>
      <c r="S150" s="21" t="s">
        <v>204</v>
      </c>
      <c r="T150" s="16"/>
      <c r="U150" s="31">
        <v>544</v>
      </c>
      <c r="V150" s="19" t="s">
        <v>204</v>
      </c>
    </row>
    <row r="151" spans="1:22" ht="15.75" thickTop="1" x14ac:dyDescent="0.25">
      <c r="A151" s="14"/>
      <c r="B151" s="13"/>
      <c r="C151" s="13" t="s">
        <v>204</v>
      </c>
      <c r="D151" s="24"/>
      <c r="E151" s="24"/>
      <c r="F151" s="13"/>
      <c r="G151" s="13" t="s">
        <v>204</v>
      </c>
      <c r="H151" s="24"/>
      <c r="I151" s="24"/>
      <c r="J151" s="13"/>
      <c r="K151" s="13" t="s">
        <v>204</v>
      </c>
      <c r="L151" s="24"/>
      <c r="M151" s="24"/>
      <c r="N151" s="13"/>
      <c r="O151" s="13" t="s">
        <v>204</v>
      </c>
      <c r="P151" s="24"/>
      <c r="Q151" s="24"/>
      <c r="R151" s="13"/>
      <c r="S151" s="13" t="s">
        <v>204</v>
      </c>
      <c r="T151" s="24"/>
      <c r="U151" s="24"/>
      <c r="V151" s="13"/>
    </row>
    <row r="152" spans="1:22" x14ac:dyDescent="0.25">
      <c r="A152" s="14"/>
      <c r="B152" s="2" t="s">
        <v>246</v>
      </c>
      <c r="C152" s="22" t="s">
        <v>204</v>
      </c>
      <c r="D152" s="4"/>
      <c r="E152" s="4"/>
      <c r="F152" s="4"/>
      <c r="G152" s="22" t="s">
        <v>204</v>
      </c>
      <c r="H152" s="4"/>
      <c r="I152" s="4"/>
      <c r="J152" s="4"/>
      <c r="K152" s="22" t="s">
        <v>204</v>
      </c>
      <c r="L152" s="4"/>
      <c r="M152" s="4"/>
      <c r="N152" s="4"/>
      <c r="O152" s="22" t="s">
        <v>204</v>
      </c>
      <c r="P152" s="4"/>
      <c r="Q152" s="4"/>
      <c r="R152" s="4"/>
      <c r="S152" s="22" t="s">
        <v>204</v>
      </c>
      <c r="T152" s="4"/>
      <c r="U152" s="4"/>
      <c r="V152" s="4"/>
    </row>
    <row r="153" spans="1:22" x14ac:dyDescent="0.25">
      <c r="A153" s="14"/>
      <c r="B153" s="15" t="s">
        <v>209</v>
      </c>
      <c r="C153" s="21" t="s">
        <v>204</v>
      </c>
      <c r="D153" s="16" t="s">
        <v>210</v>
      </c>
      <c r="E153" s="18">
        <v>8426</v>
      </c>
      <c r="F153" s="19" t="s">
        <v>204</v>
      </c>
      <c r="G153" s="21" t="s">
        <v>204</v>
      </c>
      <c r="H153" s="16"/>
      <c r="I153" s="18">
        <v>8608</v>
      </c>
      <c r="J153" s="19" t="s">
        <v>204</v>
      </c>
      <c r="K153" s="21" t="s">
        <v>204</v>
      </c>
      <c r="L153" s="16"/>
      <c r="M153" s="18">
        <v>1123</v>
      </c>
      <c r="N153" s="19" t="s">
        <v>204</v>
      </c>
      <c r="O153" s="21" t="s">
        <v>204</v>
      </c>
      <c r="P153" s="16"/>
      <c r="Q153" s="18">
        <v>9296</v>
      </c>
      <c r="R153" s="19" t="s">
        <v>204</v>
      </c>
      <c r="S153" s="21" t="s">
        <v>204</v>
      </c>
      <c r="T153" s="16"/>
      <c r="U153" s="31">
        <v>319</v>
      </c>
      <c r="V153" s="19" t="s">
        <v>204</v>
      </c>
    </row>
    <row r="154" spans="1:22" x14ac:dyDescent="0.25">
      <c r="A154" s="14"/>
      <c r="B154" s="2" t="s">
        <v>211</v>
      </c>
      <c r="C154" s="22" t="s">
        <v>204</v>
      </c>
      <c r="D154" s="4"/>
      <c r="E154" s="23" t="s">
        <v>259</v>
      </c>
      <c r="F154" t="s">
        <v>204</v>
      </c>
      <c r="G154" s="22" t="s">
        <v>204</v>
      </c>
      <c r="H154" s="4"/>
      <c r="I154" s="23" t="s">
        <v>259</v>
      </c>
      <c r="J154" t="s">
        <v>204</v>
      </c>
      <c r="K154" s="22" t="s">
        <v>204</v>
      </c>
      <c r="L154" s="4"/>
      <c r="M154" s="23" t="s">
        <v>259</v>
      </c>
      <c r="N154" t="s">
        <v>204</v>
      </c>
      <c r="O154" s="22" t="s">
        <v>204</v>
      </c>
      <c r="P154" s="4"/>
      <c r="Q154" s="23" t="s">
        <v>259</v>
      </c>
      <c r="R154" t="s">
        <v>204</v>
      </c>
      <c r="S154" s="22" t="s">
        <v>204</v>
      </c>
      <c r="T154" s="4"/>
      <c r="U154" s="23" t="s">
        <v>259</v>
      </c>
      <c r="V154" t="s">
        <v>204</v>
      </c>
    </row>
    <row r="155" spans="1:22" x14ac:dyDescent="0.25">
      <c r="A155" s="14"/>
      <c r="B155" s="15" t="s">
        <v>301</v>
      </c>
      <c r="C155" s="21" t="s">
        <v>204</v>
      </c>
      <c r="D155" s="16"/>
      <c r="E155" s="18">
        <v>11789</v>
      </c>
      <c r="F155" s="19" t="s">
        <v>204</v>
      </c>
      <c r="G155" s="21" t="s">
        <v>204</v>
      </c>
      <c r="H155" s="16"/>
      <c r="I155" s="18">
        <v>13400</v>
      </c>
      <c r="J155" s="19" t="s">
        <v>204</v>
      </c>
      <c r="K155" s="21" t="s">
        <v>204</v>
      </c>
      <c r="L155" s="16"/>
      <c r="M155" s="18">
        <v>2311</v>
      </c>
      <c r="N155" s="19" t="s">
        <v>204</v>
      </c>
      <c r="O155" s="21" t="s">
        <v>204</v>
      </c>
      <c r="P155" s="16"/>
      <c r="Q155" s="18">
        <v>14837</v>
      </c>
      <c r="R155" s="19" t="s">
        <v>204</v>
      </c>
      <c r="S155" s="21" t="s">
        <v>204</v>
      </c>
      <c r="T155" s="16"/>
      <c r="U155" s="31">
        <v>387</v>
      </c>
      <c r="V155" s="19" t="s">
        <v>204</v>
      </c>
    </row>
    <row r="156" spans="1:22" x14ac:dyDescent="0.25">
      <c r="A156" s="14"/>
      <c r="B156" s="2" t="s">
        <v>238</v>
      </c>
      <c r="C156" s="22" t="s">
        <v>204</v>
      </c>
      <c r="D156" s="4"/>
      <c r="E156" s="17">
        <v>8396</v>
      </c>
      <c r="F156" t="s">
        <v>204</v>
      </c>
      <c r="G156" s="22" t="s">
        <v>204</v>
      </c>
      <c r="H156" s="4"/>
      <c r="I156" s="17">
        <v>9489</v>
      </c>
      <c r="J156" t="s">
        <v>204</v>
      </c>
      <c r="K156" s="22" t="s">
        <v>204</v>
      </c>
      <c r="L156" s="4"/>
      <c r="M156" s="17">
        <v>1306</v>
      </c>
      <c r="N156" t="s">
        <v>204</v>
      </c>
      <c r="O156" s="22" t="s">
        <v>204</v>
      </c>
      <c r="P156" s="4"/>
      <c r="Q156" s="17">
        <v>9563</v>
      </c>
      <c r="R156" t="s">
        <v>204</v>
      </c>
      <c r="S156" s="22" t="s">
        <v>204</v>
      </c>
      <c r="T156" s="4"/>
      <c r="U156" s="23">
        <v>120</v>
      </c>
      <c r="V156" t="s">
        <v>204</v>
      </c>
    </row>
    <row r="157" spans="1:22" x14ac:dyDescent="0.25">
      <c r="A157" s="14"/>
      <c r="B157" s="15" t="s">
        <v>214</v>
      </c>
      <c r="C157" s="21" t="s">
        <v>204</v>
      </c>
      <c r="D157" s="16"/>
      <c r="E157" s="18">
        <v>2015</v>
      </c>
      <c r="F157" s="19" t="s">
        <v>204</v>
      </c>
      <c r="G157" s="21" t="s">
        <v>204</v>
      </c>
      <c r="H157" s="16"/>
      <c r="I157" s="18">
        <v>2795</v>
      </c>
      <c r="J157" s="19" t="s">
        <v>204</v>
      </c>
      <c r="K157" s="21" t="s">
        <v>204</v>
      </c>
      <c r="L157" s="16"/>
      <c r="M157" s="31">
        <v>528</v>
      </c>
      <c r="N157" s="19" t="s">
        <v>204</v>
      </c>
      <c r="O157" s="21" t="s">
        <v>204</v>
      </c>
      <c r="P157" s="16"/>
      <c r="Q157" s="18">
        <v>2380</v>
      </c>
      <c r="R157" s="19" t="s">
        <v>204</v>
      </c>
      <c r="S157" s="21" t="s">
        <v>204</v>
      </c>
      <c r="T157" s="16"/>
      <c r="U157" s="31">
        <v>63</v>
      </c>
      <c r="V157" s="19" t="s">
        <v>204</v>
      </c>
    </row>
    <row r="158" spans="1:22" x14ac:dyDescent="0.25">
      <c r="A158" s="14"/>
      <c r="B158" s="2" t="s">
        <v>215</v>
      </c>
      <c r="C158" s="22" t="s">
        <v>204</v>
      </c>
      <c r="D158" s="4"/>
      <c r="E158" s="23">
        <v>882</v>
      </c>
      <c r="F158" t="s">
        <v>204</v>
      </c>
      <c r="G158" s="22" t="s">
        <v>204</v>
      </c>
      <c r="H158" s="4"/>
      <c r="I158" s="23">
        <v>875</v>
      </c>
      <c r="J158" t="s">
        <v>204</v>
      </c>
      <c r="K158" s="22" t="s">
        <v>204</v>
      </c>
      <c r="L158" s="4"/>
      <c r="M158" s="23">
        <v>49</v>
      </c>
      <c r="N158" t="s">
        <v>204</v>
      </c>
      <c r="O158" s="22" t="s">
        <v>204</v>
      </c>
      <c r="P158" s="4"/>
      <c r="Q158" s="23">
        <v>842</v>
      </c>
      <c r="R158" t="s">
        <v>204</v>
      </c>
      <c r="S158" s="22" t="s">
        <v>204</v>
      </c>
      <c r="T158" s="4"/>
      <c r="U158" s="23">
        <v>14</v>
      </c>
      <c r="V158" t="s">
        <v>204</v>
      </c>
    </row>
    <row r="159" spans="1:22" x14ac:dyDescent="0.25">
      <c r="A159" s="14"/>
      <c r="B159" s="15" t="s">
        <v>216</v>
      </c>
      <c r="C159" s="21" t="s">
        <v>204</v>
      </c>
      <c r="D159" s="16"/>
      <c r="E159" s="31">
        <v>174</v>
      </c>
      <c r="F159" s="19" t="s">
        <v>204</v>
      </c>
      <c r="G159" s="21" t="s">
        <v>204</v>
      </c>
      <c r="H159" s="16"/>
      <c r="I159" s="31">
        <v>174</v>
      </c>
      <c r="J159" s="19" t="s">
        <v>204</v>
      </c>
      <c r="K159" s="21" t="s">
        <v>204</v>
      </c>
      <c r="L159" s="16"/>
      <c r="M159" s="31">
        <v>10</v>
      </c>
      <c r="N159" s="19" t="s">
        <v>204</v>
      </c>
      <c r="O159" s="21" t="s">
        <v>204</v>
      </c>
      <c r="P159" s="16"/>
      <c r="Q159" s="31">
        <v>175</v>
      </c>
      <c r="R159" s="19" t="s">
        <v>204</v>
      </c>
      <c r="S159" s="21" t="s">
        <v>204</v>
      </c>
      <c r="T159" s="16"/>
      <c r="U159" s="31">
        <v>6</v>
      </c>
      <c r="V159" s="19" t="s">
        <v>204</v>
      </c>
    </row>
    <row r="160" spans="1:22" x14ac:dyDescent="0.25">
      <c r="A160" s="14"/>
      <c r="B160" s="2" t="s">
        <v>212</v>
      </c>
      <c r="C160" s="22" t="s">
        <v>204</v>
      </c>
      <c r="D160" s="4"/>
      <c r="E160" s="23">
        <v>105</v>
      </c>
      <c r="F160" t="s">
        <v>204</v>
      </c>
      <c r="G160" s="22" t="s">
        <v>204</v>
      </c>
      <c r="H160" s="4"/>
      <c r="I160" s="23">
        <v>102</v>
      </c>
      <c r="J160" t="s">
        <v>204</v>
      </c>
      <c r="K160" s="22" t="s">
        <v>204</v>
      </c>
      <c r="L160" s="4"/>
      <c r="M160" s="23" t="s">
        <v>259</v>
      </c>
      <c r="N160" t="s">
        <v>204</v>
      </c>
      <c r="O160" s="22" t="s">
        <v>204</v>
      </c>
      <c r="P160" s="4"/>
      <c r="Q160" s="23">
        <v>70</v>
      </c>
      <c r="R160" t="s">
        <v>204</v>
      </c>
      <c r="S160" s="22" t="s">
        <v>204</v>
      </c>
      <c r="T160" s="4"/>
      <c r="U160" s="23">
        <v>4</v>
      </c>
      <c r="V160" t="s">
        <v>204</v>
      </c>
    </row>
    <row r="161" spans="1:46" ht="15.75" thickBot="1" x14ac:dyDescent="0.3">
      <c r="A161" s="14"/>
      <c r="B161" s="15" t="s">
        <v>243</v>
      </c>
      <c r="C161" s="21" t="s">
        <v>204</v>
      </c>
      <c r="D161" s="16"/>
      <c r="E161" s="31" t="s">
        <v>259</v>
      </c>
      <c r="F161" s="19" t="s">
        <v>204</v>
      </c>
      <c r="G161" s="21" t="s">
        <v>204</v>
      </c>
      <c r="H161" s="16"/>
      <c r="I161" s="31" t="s">
        <v>259</v>
      </c>
      <c r="J161" s="19" t="s">
        <v>204</v>
      </c>
      <c r="K161" s="21" t="s">
        <v>204</v>
      </c>
      <c r="L161" s="16"/>
      <c r="M161" s="31" t="s">
        <v>259</v>
      </c>
      <c r="N161" s="19" t="s">
        <v>204</v>
      </c>
      <c r="O161" s="21" t="s">
        <v>204</v>
      </c>
      <c r="P161" s="16"/>
      <c r="Q161" s="31" t="s">
        <v>259</v>
      </c>
      <c r="R161" s="19" t="s">
        <v>204</v>
      </c>
      <c r="S161" s="21" t="s">
        <v>204</v>
      </c>
      <c r="T161" s="16"/>
      <c r="U161" s="31" t="s">
        <v>259</v>
      </c>
      <c r="V161" s="19" t="s">
        <v>204</v>
      </c>
    </row>
    <row r="162" spans="1:46" x14ac:dyDescent="0.25">
      <c r="A162" s="14"/>
      <c r="B162" s="13"/>
      <c r="C162" s="13" t="s">
        <v>204</v>
      </c>
      <c r="D162" s="20"/>
      <c r="E162" s="20"/>
      <c r="F162" s="13"/>
      <c r="G162" s="13" t="s">
        <v>204</v>
      </c>
      <c r="H162" s="20"/>
      <c r="I162" s="20"/>
      <c r="J162" s="13"/>
      <c r="K162" s="13" t="s">
        <v>204</v>
      </c>
      <c r="L162" s="20"/>
      <c r="M162" s="20"/>
      <c r="N162" s="13"/>
      <c r="O162" s="13" t="s">
        <v>204</v>
      </c>
      <c r="P162" s="20"/>
      <c r="Q162" s="20"/>
      <c r="R162" s="13"/>
      <c r="S162" s="13" t="s">
        <v>204</v>
      </c>
      <c r="T162" s="20"/>
      <c r="U162" s="20"/>
      <c r="V162" s="13"/>
    </row>
    <row r="163" spans="1:46" ht="15.75" thickBot="1" x14ac:dyDescent="0.3">
      <c r="A163" s="14"/>
      <c r="B163" s="2"/>
      <c r="C163" s="22" t="s">
        <v>204</v>
      </c>
      <c r="D163" s="4" t="s">
        <v>210</v>
      </c>
      <c r="E163" s="17">
        <v>31787</v>
      </c>
      <c r="F163" t="s">
        <v>204</v>
      </c>
      <c r="G163" s="22" t="s">
        <v>204</v>
      </c>
      <c r="H163" s="4"/>
      <c r="I163" s="17">
        <v>35443</v>
      </c>
      <c r="J163" t="s">
        <v>204</v>
      </c>
      <c r="K163" s="22" t="s">
        <v>204</v>
      </c>
      <c r="L163" s="4"/>
      <c r="M163" s="17">
        <v>5327</v>
      </c>
      <c r="N163" t="s">
        <v>204</v>
      </c>
      <c r="O163" s="22" t="s">
        <v>204</v>
      </c>
      <c r="P163" s="4"/>
      <c r="Q163" s="17">
        <v>37163</v>
      </c>
      <c r="R163" t="s">
        <v>204</v>
      </c>
      <c r="S163" s="22" t="s">
        <v>204</v>
      </c>
      <c r="T163" s="4"/>
      <c r="U163" s="23">
        <v>913</v>
      </c>
      <c r="V163" t="s">
        <v>204</v>
      </c>
    </row>
    <row r="164" spans="1:46" ht="15.75" thickTop="1" x14ac:dyDescent="0.25">
      <c r="A164" s="14"/>
      <c r="B164" s="13"/>
      <c r="C164" s="13" t="s">
        <v>204</v>
      </c>
      <c r="D164" s="24"/>
      <c r="E164" s="24"/>
      <c r="F164" s="13"/>
      <c r="G164" s="13" t="s">
        <v>204</v>
      </c>
      <c r="H164" s="24"/>
      <c r="I164" s="24"/>
      <c r="J164" s="13"/>
      <c r="K164" s="13" t="s">
        <v>204</v>
      </c>
      <c r="L164" s="24"/>
      <c r="M164" s="24"/>
      <c r="N164" s="13"/>
      <c r="O164" s="13" t="s">
        <v>204</v>
      </c>
      <c r="P164" s="24"/>
      <c r="Q164" s="24"/>
      <c r="R164" s="13"/>
      <c r="S164" s="13" t="s">
        <v>204</v>
      </c>
      <c r="T164" s="24"/>
      <c r="U164" s="24"/>
      <c r="V164" s="13"/>
    </row>
    <row r="165" spans="1:46" x14ac:dyDescent="0.25">
      <c r="A165" s="14"/>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c r="AI165" s="41"/>
      <c r="AJ165" s="41"/>
      <c r="AK165" s="41"/>
      <c r="AL165" s="41"/>
      <c r="AM165" s="41"/>
      <c r="AN165" s="41"/>
      <c r="AO165" s="41"/>
      <c r="AP165" s="41"/>
      <c r="AQ165" s="41"/>
      <c r="AR165" s="41"/>
      <c r="AS165" s="41"/>
      <c r="AT165" s="41"/>
    </row>
    <row r="166" spans="1:46" x14ac:dyDescent="0.25">
      <c r="A166" s="14"/>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0"/>
      <c r="AK166" s="40"/>
      <c r="AL166" s="40"/>
      <c r="AM166" s="40"/>
      <c r="AN166" s="40"/>
      <c r="AO166" s="40"/>
      <c r="AP166" s="40"/>
      <c r="AQ166" s="40"/>
      <c r="AR166" s="40"/>
      <c r="AS166" s="40"/>
      <c r="AT166" s="40"/>
    </row>
    <row r="167" spans="1:46" x14ac:dyDescent="0.25">
      <c r="A167" s="14"/>
      <c r="B167" s="4"/>
      <c r="C167" s="4"/>
      <c r="D167" s="4"/>
      <c r="E167" s="4"/>
      <c r="F167" s="4"/>
      <c r="G167" s="4"/>
      <c r="H167" s="4"/>
      <c r="I167" s="4"/>
      <c r="J167" s="4"/>
      <c r="K167" s="4"/>
      <c r="L167" s="4"/>
      <c r="M167" s="4"/>
      <c r="N167" s="4"/>
      <c r="O167" s="4"/>
      <c r="P167" s="4"/>
      <c r="Q167" s="4"/>
      <c r="R167" s="4"/>
      <c r="S167" s="4"/>
      <c r="T167" s="4"/>
      <c r="U167" s="4"/>
      <c r="V167" s="4"/>
    </row>
    <row r="168" spans="1:46" ht="15.75" thickBot="1" x14ac:dyDescent="0.3">
      <c r="A168" s="14"/>
      <c r="B168" s="4"/>
      <c r="C168" s="4" t="s">
        <v>204</v>
      </c>
      <c r="D168" s="33" t="s">
        <v>288</v>
      </c>
      <c r="E168" s="33"/>
      <c r="F168" s="33"/>
      <c r="G168" s="33"/>
      <c r="H168" s="33"/>
      <c r="I168" s="33"/>
      <c r="J168" s="33"/>
      <c r="K168" s="33"/>
      <c r="L168" s="33"/>
      <c r="M168" s="33"/>
      <c r="N168" s="33"/>
      <c r="O168" s="33"/>
      <c r="P168" s="33"/>
      <c r="Q168" s="33"/>
      <c r="R168" s="33"/>
      <c r="S168" s="33"/>
      <c r="T168" s="33"/>
      <c r="U168" s="33"/>
      <c r="V168" s="4"/>
    </row>
    <row r="169" spans="1:46" ht="15" customHeight="1" x14ac:dyDescent="0.25">
      <c r="A169" s="14"/>
      <c r="B169" s="26"/>
      <c r="C169" s="26" t="s">
        <v>204</v>
      </c>
      <c r="D169" s="28" t="s">
        <v>289</v>
      </c>
      <c r="E169" s="28"/>
      <c r="F169" s="29"/>
      <c r="G169" s="29" t="s">
        <v>204</v>
      </c>
      <c r="H169" s="28" t="s">
        <v>291</v>
      </c>
      <c r="I169" s="28"/>
      <c r="J169" s="29"/>
      <c r="K169" s="29" t="s">
        <v>204</v>
      </c>
      <c r="L169" s="28" t="s">
        <v>294</v>
      </c>
      <c r="M169" s="28"/>
      <c r="N169" s="29"/>
      <c r="O169" s="29" t="s">
        <v>204</v>
      </c>
      <c r="P169" s="28" t="s">
        <v>296</v>
      </c>
      <c r="Q169" s="28"/>
      <c r="R169" s="29"/>
      <c r="S169" s="29" t="s">
        <v>204</v>
      </c>
      <c r="T169" s="28" t="s">
        <v>297</v>
      </c>
      <c r="U169" s="28"/>
      <c r="V169" s="26"/>
    </row>
    <row r="170" spans="1:46" ht="15" customHeight="1" x14ac:dyDescent="0.25">
      <c r="A170" s="14"/>
      <c r="B170" s="26"/>
      <c r="C170" s="26"/>
      <c r="D170" s="27" t="s">
        <v>290</v>
      </c>
      <c r="E170" s="27"/>
      <c r="F170" s="26"/>
      <c r="G170" s="26"/>
      <c r="H170" s="27" t="s">
        <v>292</v>
      </c>
      <c r="I170" s="27"/>
      <c r="J170" s="26"/>
      <c r="K170" s="26"/>
      <c r="L170" s="27" t="s">
        <v>295</v>
      </c>
      <c r="M170" s="27"/>
      <c r="N170" s="26"/>
      <c r="O170" s="26"/>
      <c r="P170" s="27" t="s">
        <v>289</v>
      </c>
      <c r="Q170" s="27"/>
      <c r="R170" s="26"/>
      <c r="S170" s="26"/>
      <c r="T170" s="27" t="s">
        <v>298</v>
      </c>
      <c r="U170" s="27"/>
      <c r="V170" s="26"/>
    </row>
    <row r="171" spans="1:46" ht="15.75" thickBot="1" x14ac:dyDescent="0.3">
      <c r="A171" s="14"/>
      <c r="B171" s="26"/>
      <c r="C171" s="26"/>
      <c r="D171" s="25"/>
      <c r="E171" s="25"/>
      <c r="F171" s="26"/>
      <c r="G171" s="26"/>
      <c r="H171" s="25" t="s">
        <v>293</v>
      </c>
      <c r="I171" s="25"/>
      <c r="J171" s="26"/>
      <c r="K171" s="26"/>
      <c r="L171" s="25"/>
      <c r="M171" s="25"/>
      <c r="N171" s="26"/>
      <c r="O171" s="26"/>
      <c r="P171" s="25" t="s">
        <v>290</v>
      </c>
      <c r="Q171" s="25"/>
      <c r="R171" s="26"/>
      <c r="S171" s="26"/>
      <c r="T171" s="25" t="s">
        <v>299</v>
      </c>
      <c r="U171" s="25"/>
      <c r="V171" s="26"/>
    </row>
    <row r="172" spans="1:46" x14ac:dyDescent="0.25">
      <c r="A172" s="14"/>
      <c r="B172" s="30" t="s">
        <v>274</v>
      </c>
      <c r="C172" s="16" t="s">
        <v>204</v>
      </c>
      <c r="D172" s="16"/>
      <c r="E172" s="16"/>
      <c r="F172" s="16"/>
      <c r="G172" s="16" t="s">
        <v>204</v>
      </c>
      <c r="H172" s="16"/>
      <c r="I172" s="16"/>
      <c r="J172" s="16"/>
      <c r="K172" s="16" t="s">
        <v>204</v>
      </c>
      <c r="L172" s="16"/>
      <c r="M172" s="16"/>
      <c r="N172" s="16"/>
      <c r="O172" s="16" t="s">
        <v>204</v>
      </c>
      <c r="P172" s="16"/>
      <c r="Q172" s="16"/>
      <c r="R172" s="16"/>
      <c r="S172" s="16" t="s">
        <v>204</v>
      </c>
      <c r="T172" s="16"/>
      <c r="U172" s="16"/>
      <c r="V172" s="16"/>
    </row>
    <row r="173" spans="1:46" x14ac:dyDescent="0.25">
      <c r="A173" s="14"/>
      <c r="B173" s="2" t="s">
        <v>300</v>
      </c>
      <c r="C173" s="4" t="s">
        <v>204</v>
      </c>
      <c r="D173" s="4"/>
      <c r="E173" s="4"/>
      <c r="F173" s="4"/>
      <c r="G173" s="4" t="s">
        <v>204</v>
      </c>
      <c r="H173" s="4"/>
      <c r="I173" s="4"/>
      <c r="J173" s="4"/>
      <c r="K173" s="4" t="s">
        <v>204</v>
      </c>
      <c r="L173" s="4"/>
      <c r="M173" s="4"/>
      <c r="N173" s="4"/>
      <c r="O173" s="4" t="s">
        <v>204</v>
      </c>
      <c r="P173" s="4"/>
      <c r="Q173" s="4"/>
      <c r="R173" s="4"/>
      <c r="S173" s="4" t="s">
        <v>204</v>
      </c>
      <c r="T173" s="4"/>
      <c r="U173" s="4"/>
      <c r="V173" s="4"/>
    </row>
    <row r="174" spans="1:46" x14ac:dyDescent="0.25">
      <c r="A174" s="14"/>
      <c r="B174" s="15" t="s">
        <v>209</v>
      </c>
      <c r="C174" s="16" t="s">
        <v>204</v>
      </c>
      <c r="D174" s="16" t="s">
        <v>210</v>
      </c>
      <c r="E174" s="18">
        <v>3418</v>
      </c>
      <c r="F174" s="19" t="s">
        <v>204</v>
      </c>
      <c r="G174" s="16" t="s">
        <v>204</v>
      </c>
      <c r="H174" s="16"/>
      <c r="I174" s="18">
        <v>3418</v>
      </c>
      <c r="J174" s="19" t="s">
        <v>204</v>
      </c>
      <c r="K174" s="16" t="s">
        <v>204</v>
      </c>
      <c r="L174" s="16"/>
      <c r="M174" s="31" t="s">
        <v>259</v>
      </c>
      <c r="N174" s="19" t="s">
        <v>204</v>
      </c>
      <c r="O174" s="16" t="s">
        <v>204</v>
      </c>
      <c r="P174" s="16"/>
      <c r="Q174" s="18">
        <v>4134</v>
      </c>
      <c r="R174" s="19" t="s">
        <v>204</v>
      </c>
      <c r="S174" s="16" t="s">
        <v>204</v>
      </c>
      <c r="T174" s="16"/>
      <c r="U174" s="31">
        <v>215</v>
      </c>
      <c r="V174" s="19" t="s">
        <v>204</v>
      </c>
    </row>
    <row r="175" spans="1:46" x14ac:dyDescent="0.25">
      <c r="A175" s="14"/>
      <c r="B175" s="2" t="s">
        <v>211</v>
      </c>
      <c r="C175" s="4" t="s">
        <v>204</v>
      </c>
      <c r="D175" s="4"/>
      <c r="E175" s="23" t="s">
        <v>259</v>
      </c>
      <c r="F175" t="s">
        <v>204</v>
      </c>
      <c r="G175" s="4" t="s">
        <v>204</v>
      </c>
      <c r="H175" s="4"/>
      <c r="I175" s="23" t="s">
        <v>259</v>
      </c>
      <c r="J175" t="s">
        <v>204</v>
      </c>
      <c r="K175" s="4" t="s">
        <v>204</v>
      </c>
      <c r="L175" s="4"/>
      <c r="M175" s="23" t="s">
        <v>259</v>
      </c>
      <c r="N175" t="s">
        <v>204</v>
      </c>
      <c r="O175" s="4" t="s">
        <v>204</v>
      </c>
      <c r="P175" s="4"/>
      <c r="Q175" s="23">
        <v>103</v>
      </c>
      <c r="R175" t="s">
        <v>204</v>
      </c>
      <c r="S175" s="4" t="s">
        <v>204</v>
      </c>
      <c r="T175" s="4"/>
      <c r="U175" s="23" t="s">
        <v>259</v>
      </c>
      <c r="V175" t="s">
        <v>204</v>
      </c>
    </row>
    <row r="176" spans="1:46" x14ac:dyDescent="0.25">
      <c r="A176" s="14"/>
      <c r="B176" s="15" t="s">
        <v>301</v>
      </c>
      <c r="C176" s="16" t="s">
        <v>204</v>
      </c>
      <c r="D176" s="16"/>
      <c r="E176" s="18">
        <v>4439</v>
      </c>
      <c r="F176" s="19" t="s">
        <v>204</v>
      </c>
      <c r="G176" s="16" t="s">
        <v>204</v>
      </c>
      <c r="H176" s="16"/>
      <c r="I176" s="18">
        <v>5439</v>
      </c>
      <c r="J176" s="19" t="s">
        <v>204</v>
      </c>
      <c r="K176" s="16" t="s">
        <v>204</v>
      </c>
      <c r="L176" s="16"/>
      <c r="M176" s="31" t="s">
        <v>259</v>
      </c>
      <c r="N176" s="19" t="s">
        <v>204</v>
      </c>
      <c r="O176" s="16" t="s">
        <v>204</v>
      </c>
      <c r="P176" s="16"/>
      <c r="Q176" s="18">
        <v>5371</v>
      </c>
      <c r="R176" s="19" t="s">
        <v>204</v>
      </c>
      <c r="S176" s="16" t="s">
        <v>204</v>
      </c>
      <c r="T176" s="16"/>
      <c r="U176" s="31">
        <v>66</v>
      </c>
      <c r="V176" s="19" t="s">
        <v>204</v>
      </c>
    </row>
    <row r="177" spans="1:22" x14ac:dyDescent="0.25">
      <c r="A177" s="14"/>
      <c r="B177" s="2" t="s">
        <v>238</v>
      </c>
      <c r="C177" s="4" t="s">
        <v>204</v>
      </c>
      <c r="D177" s="4"/>
      <c r="E177" s="17">
        <v>1952</v>
      </c>
      <c r="F177" t="s">
        <v>204</v>
      </c>
      <c r="G177" s="4" t="s">
        <v>204</v>
      </c>
      <c r="H177" s="4"/>
      <c r="I177" s="17">
        <v>4252</v>
      </c>
      <c r="J177" t="s">
        <v>204</v>
      </c>
      <c r="K177" s="4" t="s">
        <v>204</v>
      </c>
      <c r="L177" s="4"/>
      <c r="M177" s="23" t="s">
        <v>259</v>
      </c>
      <c r="N177" t="s">
        <v>204</v>
      </c>
      <c r="O177" s="4" t="s">
        <v>204</v>
      </c>
      <c r="P177" s="4"/>
      <c r="Q177" s="17">
        <v>6166</v>
      </c>
      <c r="R177" t="s">
        <v>204</v>
      </c>
      <c r="S177" s="4" t="s">
        <v>204</v>
      </c>
      <c r="T177" s="4"/>
      <c r="U177" s="23">
        <v>74</v>
      </c>
      <c r="V177" t="s">
        <v>204</v>
      </c>
    </row>
    <row r="178" spans="1:22" x14ac:dyDescent="0.25">
      <c r="A178" s="14"/>
      <c r="B178" s="15" t="s">
        <v>214</v>
      </c>
      <c r="C178" s="16" t="s">
        <v>204</v>
      </c>
      <c r="D178" s="16"/>
      <c r="E178" s="31" t="s">
        <v>259</v>
      </c>
      <c r="F178" s="19" t="s">
        <v>204</v>
      </c>
      <c r="G178" s="16" t="s">
        <v>204</v>
      </c>
      <c r="H178" s="16"/>
      <c r="I178" s="31" t="s">
        <v>259</v>
      </c>
      <c r="J178" s="19" t="s">
        <v>204</v>
      </c>
      <c r="K178" s="16" t="s">
        <v>204</v>
      </c>
      <c r="L178" s="16"/>
      <c r="M178" s="31" t="s">
        <v>259</v>
      </c>
      <c r="N178" s="19" t="s">
        <v>204</v>
      </c>
      <c r="O178" s="16" t="s">
        <v>204</v>
      </c>
      <c r="P178" s="16"/>
      <c r="Q178" s="31">
        <v>37</v>
      </c>
      <c r="R178" s="19" t="s">
        <v>204</v>
      </c>
      <c r="S178" s="16" t="s">
        <v>204</v>
      </c>
      <c r="T178" s="16"/>
      <c r="U178" s="31" t="s">
        <v>259</v>
      </c>
      <c r="V178" s="19" t="s">
        <v>204</v>
      </c>
    </row>
    <row r="179" spans="1:22" x14ac:dyDescent="0.25">
      <c r="A179" s="14"/>
      <c r="B179" s="2" t="s">
        <v>215</v>
      </c>
      <c r="C179" s="4" t="s">
        <v>204</v>
      </c>
      <c r="D179" s="4"/>
      <c r="E179" s="23">
        <v>606</v>
      </c>
      <c r="F179" t="s">
        <v>204</v>
      </c>
      <c r="G179" s="4" t="s">
        <v>204</v>
      </c>
      <c r="H179" s="4"/>
      <c r="I179" s="23">
        <v>606</v>
      </c>
      <c r="J179" t="s">
        <v>204</v>
      </c>
      <c r="K179" s="4" t="s">
        <v>204</v>
      </c>
      <c r="L179" s="4"/>
      <c r="M179" s="23" t="s">
        <v>259</v>
      </c>
      <c r="N179" t="s">
        <v>204</v>
      </c>
      <c r="O179" s="4" t="s">
        <v>204</v>
      </c>
      <c r="P179" s="4"/>
      <c r="Q179" s="23">
        <v>667</v>
      </c>
      <c r="R179" t="s">
        <v>204</v>
      </c>
      <c r="S179" s="4" t="s">
        <v>204</v>
      </c>
      <c r="T179" s="4"/>
      <c r="U179" s="23" t="s">
        <v>259</v>
      </c>
      <c r="V179" t="s">
        <v>204</v>
      </c>
    </row>
    <row r="180" spans="1:22" x14ac:dyDescent="0.25">
      <c r="A180" s="14"/>
      <c r="B180" s="15" t="s">
        <v>216</v>
      </c>
      <c r="C180" s="16" t="s">
        <v>204</v>
      </c>
      <c r="D180" s="16"/>
      <c r="E180" s="31" t="s">
        <v>259</v>
      </c>
      <c r="F180" s="19" t="s">
        <v>204</v>
      </c>
      <c r="G180" s="16" t="s">
        <v>204</v>
      </c>
      <c r="H180" s="16"/>
      <c r="I180" s="31" t="s">
        <v>259</v>
      </c>
      <c r="J180" s="19" t="s">
        <v>204</v>
      </c>
      <c r="K180" s="16" t="s">
        <v>204</v>
      </c>
      <c r="L180" s="16"/>
      <c r="M180" s="31" t="s">
        <v>259</v>
      </c>
      <c r="N180" s="19" t="s">
        <v>204</v>
      </c>
      <c r="O180" s="16" t="s">
        <v>204</v>
      </c>
      <c r="P180" s="16"/>
      <c r="Q180" s="31" t="s">
        <v>259</v>
      </c>
      <c r="R180" s="19" t="s">
        <v>204</v>
      </c>
      <c r="S180" s="16" t="s">
        <v>204</v>
      </c>
      <c r="T180" s="16"/>
      <c r="U180" s="31" t="s">
        <v>259</v>
      </c>
      <c r="V180" s="19" t="s">
        <v>204</v>
      </c>
    </row>
    <row r="181" spans="1:22" x14ac:dyDescent="0.25">
      <c r="A181" s="14"/>
      <c r="B181" s="2" t="s">
        <v>212</v>
      </c>
      <c r="C181" s="4" t="s">
        <v>204</v>
      </c>
      <c r="D181" s="4"/>
      <c r="E181" s="23" t="s">
        <v>259</v>
      </c>
      <c r="F181" t="s">
        <v>204</v>
      </c>
      <c r="G181" s="4" t="s">
        <v>204</v>
      </c>
      <c r="H181" s="4"/>
      <c r="I181" s="23" t="s">
        <v>259</v>
      </c>
      <c r="J181" t="s">
        <v>204</v>
      </c>
      <c r="K181" s="4" t="s">
        <v>204</v>
      </c>
      <c r="L181" s="4"/>
      <c r="M181" s="23" t="s">
        <v>259</v>
      </c>
      <c r="N181" t="s">
        <v>204</v>
      </c>
      <c r="O181" s="4" t="s">
        <v>204</v>
      </c>
      <c r="P181" s="4"/>
      <c r="Q181" s="23" t="s">
        <v>259</v>
      </c>
      <c r="R181" t="s">
        <v>204</v>
      </c>
      <c r="S181" s="4" t="s">
        <v>204</v>
      </c>
      <c r="T181" s="4"/>
      <c r="U181" s="23" t="s">
        <v>259</v>
      </c>
      <c r="V181" t="s">
        <v>204</v>
      </c>
    </row>
    <row r="182" spans="1:22" ht="15.75" thickBot="1" x14ac:dyDescent="0.3">
      <c r="A182" s="14"/>
      <c r="B182" s="15" t="s">
        <v>243</v>
      </c>
      <c r="C182" s="16" t="s">
        <v>204</v>
      </c>
      <c r="D182" s="16"/>
      <c r="E182" s="31" t="s">
        <v>259</v>
      </c>
      <c r="F182" s="19" t="s">
        <v>204</v>
      </c>
      <c r="G182" s="16" t="s">
        <v>204</v>
      </c>
      <c r="H182" s="16"/>
      <c r="I182" s="31" t="s">
        <v>259</v>
      </c>
      <c r="J182" s="19" t="s">
        <v>204</v>
      </c>
      <c r="K182" s="16" t="s">
        <v>204</v>
      </c>
      <c r="L182" s="16"/>
      <c r="M182" s="31" t="s">
        <v>259</v>
      </c>
      <c r="N182" s="19" t="s">
        <v>204</v>
      </c>
      <c r="O182" s="16" t="s">
        <v>204</v>
      </c>
      <c r="P182" s="16"/>
      <c r="Q182" s="31" t="s">
        <v>259</v>
      </c>
      <c r="R182" s="19" t="s">
        <v>204</v>
      </c>
      <c r="S182" s="16" t="s">
        <v>204</v>
      </c>
      <c r="T182" s="16"/>
      <c r="U182" s="31" t="s">
        <v>259</v>
      </c>
      <c r="V182" s="19" t="s">
        <v>204</v>
      </c>
    </row>
    <row r="183" spans="1:22" x14ac:dyDescent="0.25">
      <c r="A183" s="14"/>
      <c r="B183" s="13"/>
      <c r="C183" s="13" t="s">
        <v>204</v>
      </c>
      <c r="D183" s="20"/>
      <c r="E183" s="20"/>
      <c r="F183" s="13"/>
      <c r="G183" s="13" t="s">
        <v>204</v>
      </c>
      <c r="H183" s="20"/>
      <c r="I183" s="20"/>
      <c r="J183" s="13"/>
      <c r="K183" s="13" t="s">
        <v>204</v>
      </c>
      <c r="L183" s="20"/>
      <c r="M183" s="20"/>
      <c r="N183" s="13"/>
      <c r="O183" s="13" t="s">
        <v>204</v>
      </c>
      <c r="P183" s="20"/>
      <c r="Q183" s="20"/>
      <c r="R183" s="13"/>
      <c r="S183" s="13" t="s">
        <v>204</v>
      </c>
      <c r="T183" s="20"/>
      <c r="U183" s="20"/>
      <c r="V183" s="13"/>
    </row>
    <row r="184" spans="1:22" ht="15.75" thickBot="1" x14ac:dyDescent="0.3">
      <c r="A184" s="14"/>
      <c r="B184" s="2"/>
      <c r="C184" s="22" t="s">
        <v>204</v>
      </c>
      <c r="D184" s="4" t="s">
        <v>210</v>
      </c>
      <c r="E184" s="17">
        <v>10415</v>
      </c>
      <c r="F184" t="s">
        <v>204</v>
      </c>
      <c r="G184" s="22" t="s">
        <v>204</v>
      </c>
      <c r="H184" s="4"/>
      <c r="I184" s="17">
        <v>13715</v>
      </c>
      <c r="J184" t="s">
        <v>204</v>
      </c>
      <c r="K184" s="22" t="s">
        <v>204</v>
      </c>
      <c r="L184" s="4"/>
      <c r="M184" s="23" t="s">
        <v>259</v>
      </c>
      <c r="N184" t="s">
        <v>204</v>
      </c>
      <c r="O184" s="22" t="s">
        <v>204</v>
      </c>
      <c r="P184" s="4"/>
      <c r="Q184" s="17">
        <v>16478</v>
      </c>
      <c r="R184" t="s">
        <v>204</v>
      </c>
      <c r="S184" s="22" t="s">
        <v>204</v>
      </c>
      <c r="T184" s="4"/>
      <c r="U184" s="23">
        <v>355</v>
      </c>
      <c r="V184" t="s">
        <v>204</v>
      </c>
    </row>
    <row r="185" spans="1:22" ht="15.75" thickTop="1" x14ac:dyDescent="0.25">
      <c r="A185" s="14"/>
      <c r="B185" s="13"/>
      <c r="C185" s="13" t="s">
        <v>204</v>
      </c>
      <c r="D185" s="24"/>
      <c r="E185" s="24"/>
      <c r="F185" s="13"/>
      <c r="G185" s="13" t="s">
        <v>204</v>
      </c>
      <c r="H185" s="24"/>
      <c r="I185" s="24"/>
      <c r="J185" s="13"/>
      <c r="K185" s="13" t="s">
        <v>204</v>
      </c>
      <c r="L185" s="24"/>
      <c r="M185" s="24"/>
      <c r="N185" s="13"/>
      <c r="O185" s="13" t="s">
        <v>204</v>
      </c>
      <c r="P185" s="24"/>
      <c r="Q185" s="24"/>
      <c r="R185" s="13"/>
      <c r="S185" s="13" t="s">
        <v>204</v>
      </c>
      <c r="T185" s="24"/>
      <c r="U185" s="24"/>
      <c r="V185" s="13"/>
    </row>
    <row r="186" spans="1:22" x14ac:dyDescent="0.25">
      <c r="A186" s="14"/>
      <c r="B186" s="15" t="s">
        <v>302</v>
      </c>
      <c r="C186" s="21" t="s">
        <v>204</v>
      </c>
      <c r="D186" s="16"/>
      <c r="E186" s="16"/>
      <c r="F186" s="16"/>
      <c r="G186" s="21" t="s">
        <v>204</v>
      </c>
      <c r="H186" s="16"/>
      <c r="I186" s="16"/>
      <c r="J186" s="16"/>
      <c r="K186" s="21" t="s">
        <v>204</v>
      </c>
      <c r="L186" s="16"/>
      <c r="M186" s="16"/>
      <c r="N186" s="16"/>
      <c r="O186" s="21" t="s">
        <v>204</v>
      </c>
      <c r="P186" s="16"/>
      <c r="Q186" s="16"/>
      <c r="R186" s="16"/>
      <c r="S186" s="21" t="s">
        <v>204</v>
      </c>
      <c r="T186" s="16"/>
      <c r="U186" s="16"/>
      <c r="V186" s="16"/>
    </row>
    <row r="187" spans="1:22" x14ac:dyDescent="0.25">
      <c r="A187" s="14"/>
      <c r="B187" s="2" t="s">
        <v>209</v>
      </c>
      <c r="C187" s="22" t="s">
        <v>204</v>
      </c>
      <c r="D187" s="4" t="s">
        <v>210</v>
      </c>
      <c r="E187" s="17">
        <v>5950</v>
      </c>
      <c r="F187" t="s">
        <v>204</v>
      </c>
      <c r="G187" s="22" t="s">
        <v>204</v>
      </c>
      <c r="H187" s="4"/>
      <c r="I187" s="17">
        <v>5950</v>
      </c>
      <c r="J187" t="s">
        <v>204</v>
      </c>
      <c r="K187" s="22" t="s">
        <v>204</v>
      </c>
      <c r="L187" s="4"/>
      <c r="M187" s="17">
        <v>1318</v>
      </c>
      <c r="N187" t="s">
        <v>204</v>
      </c>
      <c r="O187" s="22" t="s">
        <v>204</v>
      </c>
      <c r="P187" s="4"/>
      <c r="Q187" s="17">
        <v>6084</v>
      </c>
      <c r="R187" t="s">
        <v>204</v>
      </c>
      <c r="S187" s="22" t="s">
        <v>204</v>
      </c>
      <c r="T187" s="4"/>
      <c r="U187" s="23">
        <v>325</v>
      </c>
      <c r="V187" t="s">
        <v>204</v>
      </c>
    </row>
    <row r="188" spans="1:22" x14ac:dyDescent="0.25">
      <c r="A188" s="14"/>
      <c r="B188" s="15" t="s">
        <v>211</v>
      </c>
      <c r="C188" s="21" t="s">
        <v>204</v>
      </c>
      <c r="D188" s="16"/>
      <c r="E188" s="31" t="s">
        <v>259</v>
      </c>
      <c r="F188" s="19" t="s">
        <v>204</v>
      </c>
      <c r="G188" s="21" t="s">
        <v>204</v>
      </c>
      <c r="H188" s="16"/>
      <c r="I188" s="31" t="s">
        <v>259</v>
      </c>
      <c r="J188" s="19" t="s">
        <v>204</v>
      </c>
      <c r="K188" s="21" t="s">
        <v>204</v>
      </c>
      <c r="L188" s="16"/>
      <c r="M188" s="31" t="s">
        <v>259</v>
      </c>
      <c r="N188" s="19" t="s">
        <v>204</v>
      </c>
      <c r="O188" s="21" t="s">
        <v>204</v>
      </c>
      <c r="P188" s="16"/>
      <c r="Q188" s="31" t="s">
        <v>259</v>
      </c>
      <c r="R188" s="19" t="s">
        <v>204</v>
      </c>
      <c r="S188" s="21" t="s">
        <v>204</v>
      </c>
      <c r="T188" s="16"/>
      <c r="U188" s="31" t="s">
        <v>259</v>
      </c>
      <c r="V188" s="19" t="s">
        <v>204</v>
      </c>
    </row>
    <row r="189" spans="1:22" x14ac:dyDescent="0.25">
      <c r="A189" s="14"/>
      <c r="B189" s="2" t="s">
        <v>301</v>
      </c>
      <c r="C189" s="22" t="s">
        <v>204</v>
      </c>
      <c r="D189" s="4"/>
      <c r="E189" s="17">
        <v>12504</v>
      </c>
      <c r="F189" t="s">
        <v>204</v>
      </c>
      <c r="G189" s="22" t="s">
        <v>204</v>
      </c>
      <c r="H189" s="4"/>
      <c r="I189" s="17">
        <v>12504</v>
      </c>
      <c r="J189" t="s">
        <v>204</v>
      </c>
      <c r="K189" s="22" t="s">
        <v>204</v>
      </c>
      <c r="L189" s="4"/>
      <c r="M189" s="17">
        <v>2319</v>
      </c>
      <c r="N189" t="s">
        <v>204</v>
      </c>
      <c r="O189" s="22" t="s">
        <v>204</v>
      </c>
      <c r="P189" s="4"/>
      <c r="Q189" s="17">
        <v>14580</v>
      </c>
      <c r="R189" t="s">
        <v>204</v>
      </c>
      <c r="S189" s="22" t="s">
        <v>204</v>
      </c>
      <c r="T189" s="4"/>
      <c r="U189" s="23">
        <v>509</v>
      </c>
      <c r="V189" t="s">
        <v>204</v>
      </c>
    </row>
    <row r="190" spans="1:22" x14ac:dyDescent="0.25">
      <c r="A190" s="14"/>
      <c r="B190" s="15" t="s">
        <v>238</v>
      </c>
      <c r="C190" s="21" t="s">
        <v>204</v>
      </c>
      <c r="D190" s="16"/>
      <c r="E190" s="18">
        <v>8963</v>
      </c>
      <c r="F190" s="19" t="s">
        <v>204</v>
      </c>
      <c r="G190" s="21" t="s">
        <v>204</v>
      </c>
      <c r="H190" s="16"/>
      <c r="I190" s="18">
        <v>8963</v>
      </c>
      <c r="J190" s="19" t="s">
        <v>204</v>
      </c>
      <c r="K190" s="21" t="s">
        <v>204</v>
      </c>
      <c r="L190" s="16"/>
      <c r="M190" s="18">
        <v>2014</v>
      </c>
      <c r="N190" s="19" t="s">
        <v>204</v>
      </c>
      <c r="O190" s="21" t="s">
        <v>204</v>
      </c>
      <c r="P190" s="16"/>
      <c r="Q190" s="18">
        <v>8171</v>
      </c>
      <c r="R190" s="19" t="s">
        <v>204</v>
      </c>
      <c r="S190" s="21" t="s">
        <v>204</v>
      </c>
      <c r="T190" s="16"/>
      <c r="U190" s="31">
        <v>52</v>
      </c>
      <c r="V190" s="19" t="s">
        <v>204</v>
      </c>
    </row>
    <row r="191" spans="1:22" x14ac:dyDescent="0.25">
      <c r="A191" s="14"/>
      <c r="B191" s="2" t="s">
        <v>214</v>
      </c>
      <c r="C191" s="22" t="s">
        <v>204</v>
      </c>
      <c r="D191" s="4"/>
      <c r="E191" s="17">
        <v>2826</v>
      </c>
      <c r="F191" t="s">
        <v>204</v>
      </c>
      <c r="G191" s="22" t="s">
        <v>204</v>
      </c>
      <c r="H191" s="4"/>
      <c r="I191" s="17">
        <v>2826</v>
      </c>
      <c r="J191" t="s">
        <v>204</v>
      </c>
      <c r="K191" s="22" t="s">
        <v>204</v>
      </c>
      <c r="L191" s="4"/>
      <c r="M191" s="17">
        <v>1160</v>
      </c>
      <c r="N191" t="s">
        <v>204</v>
      </c>
      <c r="O191" s="22" t="s">
        <v>204</v>
      </c>
      <c r="P191" s="4"/>
      <c r="Q191" s="17">
        <v>3155</v>
      </c>
      <c r="R191" t="s">
        <v>204</v>
      </c>
      <c r="S191" s="22" t="s">
        <v>204</v>
      </c>
      <c r="T191" s="4"/>
      <c r="U191" s="23">
        <v>57</v>
      </c>
      <c r="V191" t="s">
        <v>204</v>
      </c>
    </row>
    <row r="192" spans="1:22" x14ac:dyDescent="0.25">
      <c r="A192" s="14"/>
      <c r="B192" s="15" t="s">
        <v>215</v>
      </c>
      <c r="C192" s="21" t="s">
        <v>204</v>
      </c>
      <c r="D192" s="16"/>
      <c r="E192" s="31">
        <v>156</v>
      </c>
      <c r="F192" s="19" t="s">
        <v>204</v>
      </c>
      <c r="G192" s="21" t="s">
        <v>204</v>
      </c>
      <c r="H192" s="16"/>
      <c r="I192" s="31">
        <v>156</v>
      </c>
      <c r="J192" s="19" t="s">
        <v>204</v>
      </c>
      <c r="K192" s="21" t="s">
        <v>204</v>
      </c>
      <c r="L192" s="16"/>
      <c r="M192" s="31">
        <v>47</v>
      </c>
      <c r="N192" s="19" t="s">
        <v>204</v>
      </c>
      <c r="O192" s="21" t="s">
        <v>204</v>
      </c>
      <c r="P192" s="16"/>
      <c r="Q192" s="31">
        <v>155</v>
      </c>
      <c r="R192" s="19" t="s">
        <v>204</v>
      </c>
      <c r="S192" s="21" t="s">
        <v>204</v>
      </c>
      <c r="T192" s="16"/>
      <c r="U192" s="31">
        <v>10</v>
      </c>
      <c r="V192" s="19" t="s">
        <v>204</v>
      </c>
    </row>
    <row r="193" spans="1:22" x14ac:dyDescent="0.25">
      <c r="A193" s="14"/>
      <c r="B193" s="2" t="s">
        <v>216</v>
      </c>
      <c r="C193" s="22" t="s">
        <v>204</v>
      </c>
      <c r="D193" s="4"/>
      <c r="E193" s="23">
        <v>172</v>
      </c>
      <c r="F193" t="s">
        <v>204</v>
      </c>
      <c r="G193" s="22" t="s">
        <v>204</v>
      </c>
      <c r="H193" s="4"/>
      <c r="I193" s="23">
        <v>172</v>
      </c>
      <c r="J193" t="s">
        <v>204</v>
      </c>
      <c r="K193" s="22" t="s">
        <v>204</v>
      </c>
      <c r="L193" s="4"/>
      <c r="M193" s="23">
        <v>3</v>
      </c>
      <c r="N193" t="s">
        <v>204</v>
      </c>
      <c r="O193" s="22" t="s">
        <v>204</v>
      </c>
      <c r="P193" s="4"/>
      <c r="Q193" s="23">
        <v>223</v>
      </c>
      <c r="R193" t="s">
        <v>204</v>
      </c>
      <c r="S193" s="22" t="s">
        <v>204</v>
      </c>
      <c r="T193" s="4"/>
      <c r="U193" s="23">
        <v>9</v>
      </c>
      <c r="V193" t="s">
        <v>204</v>
      </c>
    </row>
    <row r="194" spans="1:22" x14ac:dyDescent="0.25">
      <c r="A194" s="14"/>
      <c r="B194" s="15" t="s">
        <v>212</v>
      </c>
      <c r="C194" s="21" t="s">
        <v>204</v>
      </c>
      <c r="D194" s="16"/>
      <c r="E194" s="31" t="s">
        <v>259</v>
      </c>
      <c r="F194" s="19" t="s">
        <v>204</v>
      </c>
      <c r="G194" s="21" t="s">
        <v>204</v>
      </c>
      <c r="H194" s="16"/>
      <c r="I194" s="31" t="s">
        <v>259</v>
      </c>
      <c r="J194" s="19" t="s">
        <v>204</v>
      </c>
      <c r="K194" s="21" t="s">
        <v>204</v>
      </c>
      <c r="L194" s="16"/>
      <c r="M194" s="31" t="s">
        <v>259</v>
      </c>
      <c r="N194" s="19" t="s">
        <v>204</v>
      </c>
      <c r="O194" s="21" t="s">
        <v>204</v>
      </c>
      <c r="P194" s="16"/>
      <c r="Q194" s="31">
        <v>216</v>
      </c>
      <c r="R194" s="19" t="s">
        <v>204</v>
      </c>
      <c r="S194" s="21" t="s">
        <v>204</v>
      </c>
      <c r="T194" s="16"/>
      <c r="U194" s="31" t="s">
        <v>259</v>
      </c>
      <c r="V194" s="19" t="s">
        <v>204</v>
      </c>
    </row>
    <row r="195" spans="1:22" ht="15.75" thickBot="1" x14ac:dyDescent="0.3">
      <c r="A195" s="14"/>
      <c r="B195" s="2" t="s">
        <v>243</v>
      </c>
      <c r="C195" s="22" t="s">
        <v>204</v>
      </c>
      <c r="D195" s="4"/>
      <c r="E195" s="23" t="s">
        <v>259</v>
      </c>
      <c r="F195" t="s">
        <v>204</v>
      </c>
      <c r="G195" s="22" t="s">
        <v>204</v>
      </c>
      <c r="H195" s="4"/>
      <c r="I195" s="23" t="s">
        <v>259</v>
      </c>
      <c r="J195" t="s">
        <v>204</v>
      </c>
      <c r="K195" s="22" t="s">
        <v>204</v>
      </c>
      <c r="L195" s="4"/>
      <c r="M195" s="23" t="s">
        <v>259</v>
      </c>
      <c r="N195" t="s">
        <v>204</v>
      </c>
      <c r="O195" s="22" t="s">
        <v>204</v>
      </c>
      <c r="P195" s="4"/>
      <c r="Q195" s="23" t="s">
        <v>259</v>
      </c>
      <c r="R195" t="s">
        <v>204</v>
      </c>
      <c r="S195" s="22" t="s">
        <v>204</v>
      </c>
      <c r="T195" s="4"/>
      <c r="U195" s="23" t="s">
        <v>259</v>
      </c>
      <c r="V195" t="s">
        <v>204</v>
      </c>
    </row>
    <row r="196" spans="1:22" x14ac:dyDescent="0.25">
      <c r="A196" s="14"/>
      <c r="B196" s="13"/>
      <c r="C196" s="13" t="s">
        <v>204</v>
      </c>
      <c r="D196" s="20"/>
      <c r="E196" s="20"/>
      <c r="F196" s="13"/>
      <c r="G196" s="13" t="s">
        <v>204</v>
      </c>
      <c r="H196" s="20"/>
      <c r="I196" s="20"/>
      <c r="J196" s="13"/>
      <c r="K196" s="13" t="s">
        <v>204</v>
      </c>
      <c r="L196" s="20"/>
      <c r="M196" s="20"/>
      <c r="N196" s="13"/>
      <c r="O196" s="13" t="s">
        <v>204</v>
      </c>
      <c r="P196" s="20"/>
      <c r="Q196" s="20"/>
      <c r="R196" s="13"/>
      <c r="S196" s="13" t="s">
        <v>204</v>
      </c>
      <c r="T196" s="20"/>
      <c r="U196" s="20"/>
      <c r="V196" s="13"/>
    </row>
    <row r="197" spans="1:22" ht="15.75" thickBot="1" x14ac:dyDescent="0.3">
      <c r="A197" s="14"/>
      <c r="B197" s="15"/>
      <c r="C197" s="21" t="s">
        <v>204</v>
      </c>
      <c r="D197" s="16" t="s">
        <v>210</v>
      </c>
      <c r="E197" s="18">
        <v>30571</v>
      </c>
      <c r="F197" s="19" t="s">
        <v>204</v>
      </c>
      <c r="G197" s="21" t="s">
        <v>204</v>
      </c>
      <c r="H197" s="16"/>
      <c r="I197" s="18">
        <v>30571</v>
      </c>
      <c r="J197" s="19" t="s">
        <v>204</v>
      </c>
      <c r="K197" s="21" t="s">
        <v>204</v>
      </c>
      <c r="L197" s="16"/>
      <c r="M197" s="18">
        <v>6861</v>
      </c>
      <c r="N197" s="19" t="s">
        <v>204</v>
      </c>
      <c r="O197" s="21" t="s">
        <v>204</v>
      </c>
      <c r="P197" s="16"/>
      <c r="Q197" s="18">
        <v>32584</v>
      </c>
      <c r="R197" s="19" t="s">
        <v>204</v>
      </c>
      <c r="S197" s="21" t="s">
        <v>204</v>
      </c>
      <c r="T197" s="16"/>
      <c r="U197" s="31">
        <v>962</v>
      </c>
      <c r="V197" s="19" t="s">
        <v>204</v>
      </c>
    </row>
    <row r="198" spans="1:22" ht="15.75" thickTop="1" x14ac:dyDescent="0.25">
      <c r="A198" s="14"/>
      <c r="B198" s="13"/>
      <c r="C198" s="13" t="s">
        <v>204</v>
      </c>
      <c r="D198" s="24"/>
      <c r="E198" s="24"/>
      <c r="F198" s="13"/>
      <c r="G198" s="13" t="s">
        <v>204</v>
      </c>
      <c r="H198" s="24"/>
      <c r="I198" s="24"/>
      <c r="J198" s="13"/>
      <c r="K198" s="13" t="s">
        <v>204</v>
      </c>
      <c r="L198" s="24"/>
      <c r="M198" s="24"/>
      <c r="N198" s="13"/>
      <c r="O198" s="13" t="s">
        <v>204</v>
      </c>
      <c r="P198" s="24"/>
      <c r="Q198" s="24"/>
      <c r="R198" s="13"/>
      <c r="S198" s="13" t="s">
        <v>204</v>
      </c>
      <c r="T198" s="24"/>
      <c r="U198" s="24"/>
      <c r="V198" s="13"/>
    </row>
    <row r="199" spans="1:22" x14ac:dyDescent="0.25">
      <c r="A199" s="14"/>
      <c r="B199" s="2" t="s">
        <v>246</v>
      </c>
      <c r="C199" s="22" t="s">
        <v>204</v>
      </c>
      <c r="D199" s="4"/>
      <c r="E199" s="4"/>
      <c r="F199" s="4"/>
      <c r="G199" s="22" t="s">
        <v>204</v>
      </c>
      <c r="H199" s="4"/>
      <c r="I199" s="4"/>
      <c r="J199" s="4"/>
      <c r="K199" s="22" t="s">
        <v>204</v>
      </c>
      <c r="L199" s="4"/>
      <c r="M199" s="4"/>
      <c r="N199" s="4"/>
      <c r="O199" s="22" t="s">
        <v>204</v>
      </c>
      <c r="P199" s="4"/>
      <c r="Q199" s="4"/>
      <c r="R199" s="4"/>
      <c r="S199" s="22" t="s">
        <v>204</v>
      </c>
      <c r="T199" s="4"/>
      <c r="U199" s="4"/>
      <c r="V199" s="4"/>
    </row>
    <row r="200" spans="1:22" x14ac:dyDescent="0.25">
      <c r="A200" s="14"/>
      <c r="B200" s="15" t="s">
        <v>209</v>
      </c>
      <c r="C200" s="21" t="s">
        <v>204</v>
      </c>
      <c r="D200" s="16" t="s">
        <v>210</v>
      </c>
      <c r="E200" s="18">
        <v>9368</v>
      </c>
      <c r="F200" s="19" t="s">
        <v>204</v>
      </c>
      <c r="G200" s="21" t="s">
        <v>204</v>
      </c>
      <c r="H200" s="16"/>
      <c r="I200" s="18">
        <v>9368</v>
      </c>
      <c r="J200" s="19" t="s">
        <v>204</v>
      </c>
      <c r="K200" s="21" t="s">
        <v>204</v>
      </c>
      <c r="L200" s="16"/>
      <c r="M200" s="18">
        <v>1318</v>
      </c>
      <c r="N200" s="19" t="s">
        <v>204</v>
      </c>
      <c r="O200" s="21" t="s">
        <v>204</v>
      </c>
      <c r="P200" s="16"/>
      <c r="Q200" s="18">
        <v>10218</v>
      </c>
      <c r="R200" s="19" t="s">
        <v>204</v>
      </c>
      <c r="S200" s="21" t="s">
        <v>204</v>
      </c>
      <c r="T200" s="16"/>
      <c r="U200" s="31">
        <v>540</v>
      </c>
      <c r="V200" s="19" t="s">
        <v>204</v>
      </c>
    </row>
    <row r="201" spans="1:22" x14ac:dyDescent="0.25">
      <c r="A201" s="14"/>
      <c r="B201" s="2" t="s">
        <v>211</v>
      </c>
      <c r="C201" s="22" t="s">
        <v>204</v>
      </c>
      <c r="D201" s="4"/>
      <c r="E201" s="23" t="s">
        <v>259</v>
      </c>
      <c r="F201" t="s">
        <v>204</v>
      </c>
      <c r="G201" s="22" t="s">
        <v>204</v>
      </c>
      <c r="H201" s="4"/>
      <c r="I201" s="23" t="s">
        <v>259</v>
      </c>
      <c r="J201" t="s">
        <v>204</v>
      </c>
      <c r="K201" s="22" t="s">
        <v>204</v>
      </c>
      <c r="L201" s="4"/>
      <c r="M201" s="23" t="s">
        <v>259</v>
      </c>
      <c r="N201" t="s">
        <v>204</v>
      </c>
      <c r="O201" s="22" t="s">
        <v>204</v>
      </c>
      <c r="P201" s="4"/>
      <c r="Q201" s="23">
        <v>103</v>
      </c>
      <c r="R201" t="s">
        <v>204</v>
      </c>
      <c r="S201" s="22" t="s">
        <v>204</v>
      </c>
      <c r="T201" s="4"/>
      <c r="U201" s="23" t="s">
        <v>259</v>
      </c>
      <c r="V201" t="s">
        <v>204</v>
      </c>
    </row>
    <row r="202" spans="1:22" x14ac:dyDescent="0.25">
      <c r="A202" s="14"/>
      <c r="B202" s="15" t="s">
        <v>301</v>
      </c>
      <c r="C202" s="21" t="s">
        <v>204</v>
      </c>
      <c r="D202" s="16"/>
      <c r="E202" s="18">
        <v>16943</v>
      </c>
      <c r="F202" s="19" t="s">
        <v>204</v>
      </c>
      <c r="G202" s="21" t="s">
        <v>204</v>
      </c>
      <c r="H202" s="16"/>
      <c r="I202" s="18">
        <v>17943</v>
      </c>
      <c r="J202" s="19" t="s">
        <v>204</v>
      </c>
      <c r="K202" s="21" t="s">
        <v>204</v>
      </c>
      <c r="L202" s="16"/>
      <c r="M202" s="18">
        <v>2319</v>
      </c>
      <c r="N202" s="19" t="s">
        <v>204</v>
      </c>
      <c r="O202" s="21" t="s">
        <v>204</v>
      </c>
      <c r="P202" s="16"/>
      <c r="Q202" s="18">
        <v>19951</v>
      </c>
      <c r="R202" s="19" t="s">
        <v>204</v>
      </c>
      <c r="S202" s="21" t="s">
        <v>204</v>
      </c>
      <c r="T202" s="16"/>
      <c r="U202" s="31">
        <v>575</v>
      </c>
      <c r="V202" s="19" t="s">
        <v>204</v>
      </c>
    </row>
    <row r="203" spans="1:22" x14ac:dyDescent="0.25">
      <c r="A203" s="14"/>
      <c r="B203" s="2" t="s">
        <v>238</v>
      </c>
      <c r="C203" s="22" t="s">
        <v>204</v>
      </c>
      <c r="D203" s="4"/>
      <c r="E203" s="17">
        <v>10915</v>
      </c>
      <c r="F203" t="s">
        <v>204</v>
      </c>
      <c r="G203" s="22" t="s">
        <v>204</v>
      </c>
      <c r="H203" s="4"/>
      <c r="I203" s="17">
        <v>13215</v>
      </c>
      <c r="J203" t="s">
        <v>204</v>
      </c>
      <c r="K203" s="22" t="s">
        <v>204</v>
      </c>
      <c r="L203" s="4"/>
      <c r="M203" s="17">
        <v>2014</v>
      </c>
      <c r="N203" t="s">
        <v>204</v>
      </c>
      <c r="O203" s="22" t="s">
        <v>204</v>
      </c>
      <c r="P203" s="4"/>
      <c r="Q203" s="17">
        <v>14337</v>
      </c>
      <c r="R203" t="s">
        <v>204</v>
      </c>
      <c r="S203" s="22" t="s">
        <v>204</v>
      </c>
      <c r="T203" s="4"/>
      <c r="U203" s="23">
        <v>126</v>
      </c>
      <c r="V203" t="s">
        <v>204</v>
      </c>
    </row>
    <row r="204" spans="1:22" x14ac:dyDescent="0.25">
      <c r="A204" s="14"/>
      <c r="B204" s="15" t="s">
        <v>214</v>
      </c>
      <c r="C204" s="21" t="s">
        <v>204</v>
      </c>
      <c r="D204" s="16"/>
      <c r="E204" s="18">
        <v>2826</v>
      </c>
      <c r="F204" s="19" t="s">
        <v>204</v>
      </c>
      <c r="G204" s="21" t="s">
        <v>204</v>
      </c>
      <c r="H204" s="16"/>
      <c r="I204" s="18">
        <v>2826</v>
      </c>
      <c r="J204" s="19" t="s">
        <v>204</v>
      </c>
      <c r="K204" s="21" t="s">
        <v>204</v>
      </c>
      <c r="L204" s="16"/>
      <c r="M204" s="18">
        <v>1160</v>
      </c>
      <c r="N204" s="19" t="s">
        <v>204</v>
      </c>
      <c r="O204" s="21" t="s">
        <v>204</v>
      </c>
      <c r="P204" s="16"/>
      <c r="Q204" s="18">
        <v>3192</v>
      </c>
      <c r="R204" s="19" t="s">
        <v>204</v>
      </c>
      <c r="S204" s="21" t="s">
        <v>204</v>
      </c>
      <c r="T204" s="16"/>
      <c r="U204" s="31">
        <v>57</v>
      </c>
      <c r="V204" s="19" t="s">
        <v>204</v>
      </c>
    </row>
    <row r="205" spans="1:22" x14ac:dyDescent="0.25">
      <c r="A205" s="14"/>
      <c r="B205" s="2" t="s">
        <v>215</v>
      </c>
      <c r="C205" s="22" t="s">
        <v>204</v>
      </c>
      <c r="D205" s="4"/>
      <c r="E205" s="23">
        <v>762</v>
      </c>
      <c r="F205" t="s">
        <v>204</v>
      </c>
      <c r="G205" s="22" t="s">
        <v>204</v>
      </c>
      <c r="H205" s="4"/>
      <c r="I205" s="23">
        <v>762</v>
      </c>
      <c r="J205" t="s">
        <v>204</v>
      </c>
      <c r="K205" s="22" t="s">
        <v>204</v>
      </c>
      <c r="L205" s="4"/>
      <c r="M205" s="23">
        <v>47</v>
      </c>
      <c r="N205" t="s">
        <v>204</v>
      </c>
      <c r="O205" s="22" t="s">
        <v>204</v>
      </c>
      <c r="P205" s="4"/>
      <c r="Q205" s="23">
        <v>822</v>
      </c>
      <c r="R205" t="s">
        <v>204</v>
      </c>
      <c r="S205" s="22" t="s">
        <v>204</v>
      </c>
      <c r="T205" s="4"/>
      <c r="U205" s="23">
        <v>10</v>
      </c>
      <c r="V205" t="s">
        <v>204</v>
      </c>
    </row>
    <row r="206" spans="1:22" x14ac:dyDescent="0.25">
      <c r="A206" s="14"/>
      <c r="B206" s="15" t="s">
        <v>216</v>
      </c>
      <c r="C206" s="21" t="s">
        <v>204</v>
      </c>
      <c r="D206" s="16"/>
      <c r="E206" s="31">
        <v>172</v>
      </c>
      <c r="F206" s="19" t="s">
        <v>204</v>
      </c>
      <c r="G206" s="21" t="s">
        <v>204</v>
      </c>
      <c r="H206" s="16"/>
      <c r="I206" s="31">
        <v>172</v>
      </c>
      <c r="J206" s="19" t="s">
        <v>204</v>
      </c>
      <c r="K206" s="21" t="s">
        <v>204</v>
      </c>
      <c r="L206" s="16"/>
      <c r="M206" s="31">
        <v>3</v>
      </c>
      <c r="N206" s="19" t="s">
        <v>204</v>
      </c>
      <c r="O206" s="21" t="s">
        <v>204</v>
      </c>
      <c r="P206" s="16"/>
      <c r="Q206" s="31">
        <v>223</v>
      </c>
      <c r="R206" s="19" t="s">
        <v>204</v>
      </c>
      <c r="S206" s="21" t="s">
        <v>204</v>
      </c>
      <c r="T206" s="16"/>
      <c r="U206" s="31">
        <v>9</v>
      </c>
      <c r="V206" s="19" t="s">
        <v>204</v>
      </c>
    </row>
    <row r="207" spans="1:22" x14ac:dyDescent="0.25">
      <c r="A207" s="14"/>
      <c r="B207" s="2" t="s">
        <v>212</v>
      </c>
      <c r="C207" s="22" t="s">
        <v>204</v>
      </c>
      <c r="D207" s="4"/>
      <c r="E207" s="23" t="s">
        <v>259</v>
      </c>
      <c r="F207" t="s">
        <v>204</v>
      </c>
      <c r="G207" s="22" t="s">
        <v>204</v>
      </c>
      <c r="H207" s="4"/>
      <c r="I207" s="23" t="s">
        <v>259</v>
      </c>
      <c r="J207" t="s">
        <v>204</v>
      </c>
      <c r="K207" s="22" t="s">
        <v>204</v>
      </c>
      <c r="L207" s="4"/>
      <c r="M207" s="23" t="s">
        <v>259</v>
      </c>
      <c r="N207" t="s">
        <v>204</v>
      </c>
      <c r="O207" s="22" t="s">
        <v>204</v>
      </c>
      <c r="P207" s="4"/>
      <c r="Q207" s="23">
        <v>216</v>
      </c>
      <c r="R207" t="s">
        <v>204</v>
      </c>
      <c r="S207" s="22" t="s">
        <v>204</v>
      </c>
      <c r="T207" s="4"/>
      <c r="U207" s="23" t="s">
        <v>259</v>
      </c>
      <c r="V207" t="s">
        <v>204</v>
      </c>
    </row>
    <row r="208" spans="1:22" ht="15.75" thickBot="1" x14ac:dyDescent="0.3">
      <c r="A208" s="14"/>
      <c r="B208" s="15" t="s">
        <v>243</v>
      </c>
      <c r="C208" s="21" t="s">
        <v>204</v>
      </c>
      <c r="D208" s="16"/>
      <c r="E208" s="31" t="s">
        <v>259</v>
      </c>
      <c r="F208" s="19" t="s">
        <v>204</v>
      </c>
      <c r="G208" s="21" t="s">
        <v>204</v>
      </c>
      <c r="H208" s="16"/>
      <c r="I208" s="31" t="s">
        <v>259</v>
      </c>
      <c r="J208" s="19" t="s">
        <v>204</v>
      </c>
      <c r="K208" s="21" t="s">
        <v>204</v>
      </c>
      <c r="L208" s="16"/>
      <c r="M208" s="31" t="s">
        <v>259</v>
      </c>
      <c r="N208" s="19" t="s">
        <v>204</v>
      </c>
      <c r="O208" s="21" t="s">
        <v>204</v>
      </c>
      <c r="P208" s="16"/>
      <c r="Q208" s="31" t="s">
        <v>259</v>
      </c>
      <c r="R208" s="19" t="s">
        <v>204</v>
      </c>
      <c r="S208" s="21" t="s">
        <v>204</v>
      </c>
      <c r="T208" s="16"/>
      <c r="U208" s="31" t="s">
        <v>259</v>
      </c>
      <c r="V208" s="19" t="s">
        <v>204</v>
      </c>
    </row>
    <row r="209" spans="1:46" x14ac:dyDescent="0.25">
      <c r="A209" s="14"/>
      <c r="B209" s="13"/>
      <c r="C209" s="13" t="s">
        <v>204</v>
      </c>
      <c r="D209" s="20"/>
      <c r="E209" s="20"/>
      <c r="F209" s="13"/>
      <c r="G209" s="13" t="s">
        <v>204</v>
      </c>
      <c r="H209" s="20"/>
      <c r="I209" s="20"/>
      <c r="J209" s="13"/>
      <c r="K209" s="13" t="s">
        <v>204</v>
      </c>
      <c r="L209" s="20"/>
      <c r="M209" s="20"/>
      <c r="N209" s="13"/>
      <c r="O209" s="13" t="s">
        <v>204</v>
      </c>
      <c r="P209" s="20"/>
      <c r="Q209" s="20"/>
      <c r="R209" s="13"/>
      <c r="S209" s="13" t="s">
        <v>204</v>
      </c>
      <c r="T209" s="20"/>
      <c r="U209" s="20"/>
      <c r="V209" s="13"/>
    </row>
    <row r="210" spans="1:46" ht="15.75" thickBot="1" x14ac:dyDescent="0.3">
      <c r="A210" s="14"/>
      <c r="B210" s="2"/>
      <c r="C210" s="22" t="s">
        <v>204</v>
      </c>
      <c r="D210" s="4" t="s">
        <v>210</v>
      </c>
      <c r="E210" s="17">
        <v>40986</v>
      </c>
      <c r="F210" t="s">
        <v>204</v>
      </c>
      <c r="G210" s="22" t="s">
        <v>204</v>
      </c>
      <c r="H210" s="4" t="s">
        <v>210</v>
      </c>
      <c r="I210" s="17">
        <v>44286</v>
      </c>
      <c r="J210" t="s">
        <v>204</v>
      </c>
      <c r="K210" s="22" t="s">
        <v>204</v>
      </c>
      <c r="L210" s="4"/>
      <c r="M210" s="17">
        <v>6861</v>
      </c>
      <c r="N210" t="s">
        <v>204</v>
      </c>
      <c r="O210" s="22" t="s">
        <v>204</v>
      </c>
      <c r="P210" s="4"/>
      <c r="Q210" s="17">
        <v>49062</v>
      </c>
      <c r="R210" t="s">
        <v>204</v>
      </c>
      <c r="S210" s="22" t="s">
        <v>204</v>
      </c>
      <c r="T210" s="4"/>
      <c r="U210" s="17">
        <v>1317</v>
      </c>
      <c r="V210" t="s">
        <v>204</v>
      </c>
    </row>
    <row r="211" spans="1:46" ht="15.75" thickTop="1" x14ac:dyDescent="0.25">
      <c r="A211" s="14"/>
      <c r="B211" s="13"/>
      <c r="C211" s="13" t="s">
        <v>204</v>
      </c>
      <c r="D211" s="24"/>
      <c r="E211" s="24"/>
      <c r="F211" s="13"/>
      <c r="G211" s="13" t="s">
        <v>204</v>
      </c>
      <c r="H211" s="24"/>
      <c r="I211" s="24"/>
      <c r="J211" s="13"/>
      <c r="K211" s="13" t="s">
        <v>204</v>
      </c>
      <c r="L211" s="24"/>
      <c r="M211" s="24"/>
      <c r="N211" s="13"/>
      <c r="O211" s="13" t="s">
        <v>204</v>
      </c>
      <c r="P211" s="24"/>
      <c r="Q211" s="24"/>
      <c r="R211" s="13"/>
      <c r="S211" s="13" t="s">
        <v>204</v>
      </c>
      <c r="T211" s="24"/>
      <c r="U211" s="24"/>
      <c r="V211" s="13"/>
    </row>
    <row r="212" spans="1:46" x14ac:dyDescent="0.25">
      <c r="A212" s="14"/>
      <c r="B212" s="38" t="s">
        <v>303</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c r="AE212" s="38"/>
      <c r="AF212" s="38"/>
      <c r="AG212" s="38"/>
      <c r="AH212" s="38"/>
      <c r="AI212" s="38"/>
      <c r="AJ212" s="38"/>
      <c r="AK212" s="38"/>
      <c r="AL212" s="38"/>
      <c r="AM212" s="38"/>
      <c r="AN212" s="38"/>
      <c r="AO212" s="38"/>
      <c r="AP212" s="38"/>
      <c r="AQ212" s="38"/>
      <c r="AR212" s="38"/>
      <c r="AS212" s="38"/>
      <c r="AT212" s="38"/>
    </row>
    <row r="213" spans="1:46" x14ac:dyDescent="0.25">
      <c r="A213" s="14"/>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c r="AH213" s="26"/>
      <c r="AI213" s="26"/>
      <c r="AJ213" s="26"/>
      <c r="AK213" s="26"/>
      <c r="AL213" s="26"/>
      <c r="AM213" s="26"/>
      <c r="AN213" s="26"/>
      <c r="AO213" s="26"/>
      <c r="AP213" s="26"/>
      <c r="AQ213" s="26"/>
      <c r="AR213" s="26"/>
      <c r="AS213" s="26"/>
      <c r="AT213" s="26"/>
    </row>
    <row r="214" spans="1:46" x14ac:dyDescent="0.25">
      <c r="A214" s="14"/>
      <c r="B214" s="41"/>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c r="AE214" s="41"/>
      <c r="AF214" s="41"/>
      <c r="AG214" s="41"/>
      <c r="AH214" s="41"/>
      <c r="AI214" s="41"/>
      <c r="AJ214" s="41"/>
      <c r="AK214" s="41"/>
      <c r="AL214" s="41"/>
      <c r="AM214" s="41"/>
      <c r="AN214" s="41"/>
      <c r="AO214" s="41"/>
      <c r="AP214" s="41"/>
      <c r="AQ214" s="41"/>
      <c r="AR214" s="41"/>
      <c r="AS214" s="41"/>
      <c r="AT214" s="41"/>
    </row>
    <row r="215" spans="1:46" x14ac:dyDescent="0.25">
      <c r="A215" s="14"/>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c r="AL215" s="26"/>
      <c r="AM215" s="26"/>
      <c r="AN215" s="26"/>
      <c r="AO215" s="26"/>
      <c r="AP215" s="26"/>
      <c r="AQ215" s="26"/>
      <c r="AR215" s="26"/>
      <c r="AS215" s="26"/>
      <c r="AT215" s="26"/>
    </row>
    <row r="216" spans="1:46" x14ac:dyDescent="0.25">
      <c r="A216" s="14"/>
      <c r="B216" s="38" t="s">
        <v>304</v>
      </c>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c r="AG216" s="38"/>
      <c r="AH216" s="38"/>
      <c r="AI216" s="38"/>
      <c r="AJ216" s="38"/>
      <c r="AK216" s="38"/>
      <c r="AL216" s="38"/>
      <c r="AM216" s="38"/>
      <c r="AN216" s="38"/>
      <c r="AO216" s="38"/>
      <c r="AP216" s="38"/>
      <c r="AQ216" s="38"/>
      <c r="AR216" s="38"/>
      <c r="AS216" s="38"/>
      <c r="AT216" s="38"/>
    </row>
    <row r="217" spans="1:46" x14ac:dyDescent="0.25">
      <c r="A217" s="14"/>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c r="AI217" s="26"/>
      <c r="AJ217" s="26"/>
      <c r="AK217" s="26"/>
      <c r="AL217" s="26"/>
      <c r="AM217" s="26"/>
      <c r="AN217" s="26"/>
      <c r="AO217" s="26"/>
      <c r="AP217" s="26"/>
      <c r="AQ217" s="26"/>
      <c r="AR217" s="26"/>
      <c r="AS217" s="26"/>
      <c r="AT217" s="26"/>
    </row>
    <row r="218" spans="1:46" ht="15.75" x14ac:dyDescent="0.25">
      <c r="A218" s="14"/>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c r="AI218" s="39"/>
      <c r="AJ218" s="39"/>
      <c r="AK218" s="39"/>
      <c r="AL218" s="39"/>
      <c r="AM218" s="39"/>
      <c r="AN218" s="39"/>
      <c r="AO218" s="39"/>
      <c r="AP218" s="39"/>
      <c r="AQ218" s="39"/>
      <c r="AR218" s="39"/>
      <c r="AS218" s="39"/>
      <c r="AT218" s="39"/>
    </row>
    <row r="219" spans="1:46" x14ac:dyDescent="0.25">
      <c r="A219" s="14"/>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c r="AK219" s="40"/>
      <c r="AL219" s="40"/>
      <c r="AM219" s="40"/>
      <c r="AN219" s="40"/>
      <c r="AO219" s="40"/>
      <c r="AP219" s="40"/>
      <c r="AQ219" s="40"/>
      <c r="AR219" s="40"/>
      <c r="AS219" s="40"/>
      <c r="AT219" s="40"/>
    </row>
    <row r="220" spans="1:46" x14ac:dyDescent="0.25">
      <c r="A220" s="14"/>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46" ht="15.75" thickBot="1" x14ac:dyDescent="0.3">
      <c r="A221" s="14"/>
      <c r="B221" s="4"/>
      <c r="C221" s="4" t="s">
        <v>204</v>
      </c>
      <c r="D221" s="25" t="s">
        <v>247</v>
      </c>
      <c r="E221" s="25"/>
      <c r="F221" s="25"/>
      <c r="G221" s="25"/>
      <c r="H221" s="25"/>
      <c r="I221" s="25"/>
      <c r="J221" s="25"/>
      <c r="K221" s="25"/>
      <c r="L221" s="25"/>
      <c r="M221" s="25"/>
      <c r="N221" s="4"/>
      <c r="O221" s="4" t="s">
        <v>204</v>
      </c>
      <c r="P221" s="25" t="s">
        <v>274</v>
      </c>
      <c r="Q221" s="25"/>
      <c r="R221" s="25"/>
      <c r="S221" s="25"/>
      <c r="T221" s="25"/>
      <c r="U221" s="25"/>
      <c r="V221" s="25"/>
      <c r="W221" s="25"/>
      <c r="X221" s="25"/>
      <c r="Y221" s="25"/>
      <c r="Z221" s="4"/>
    </row>
    <row r="222" spans="1:46" ht="15" customHeight="1" x14ac:dyDescent="0.25">
      <c r="A222" s="14"/>
      <c r="B222" s="26"/>
      <c r="C222" s="26" t="s">
        <v>204</v>
      </c>
      <c r="D222" s="28" t="s">
        <v>305</v>
      </c>
      <c r="E222" s="28"/>
      <c r="F222" s="29"/>
      <c r="G222" s="29" t="s">
        <v>204</v>
      </c>
      <c r="H222" s="28" t="s">
        <v>308</v>
      </c>
      <c r="I222" s="28"/>
      <c r="J222" s="29"/>
      <c r="K222" s="29" t="s">
        <v>204</v>
      </c>
      <c r="L222" s="28" t="s">
        <v>311</v>
      </c>
      <c r="M222" s="28"/>
      <c r="N222" s="26"/>
      <c r="O222" s="26" t="s">
        <v>204</v>
      </c>
      <c r="P222" s="28" t="s">
        <v>305</v>
      </c>
      <c r="Q222" s="28"/>
      <c r="R222" s="29"/>
      <c r="S222" s="29" t="s">
        <v>204</v>
      </c>
      <c r="T222" s="28" t="s">
        <v>308</v>
      </c>
      <c r="U222" s="28"/>
      <c r="V222" s="29"/>
      <c r="W222" s="29" t="s">
        <v>204</v>
      </c>
      <c r="X222" s="28" t="s">
        <v>311</v>
      </c>
      <c r="Y222" s="28"/>
      <c r="Z222" s="26"/>
    </row>
    <row r="223" spans="1:46" ht="15" customHeight="1" x14ac:dyDescent="0.25">
      <c r="A223" s="14"/>
      <c r="B223" s="26"/>
      <c r="C223" s="26"/>
      <c r="D223" s="27" t="s">
        <v>306</v>
      </c>
      <c r="E223" s="27"/>
      <c r="F223" s="26"/>
      <c r="G223" s="26"/>
      <c r="H223" s="27" t="s">
        <v>309</v>
      </c>
      <c r="I223" s="27"/>
      <c r="J223" s="26"/>
      <c r="K223" s="26"/>
      <c r="L223" s="27" t="s">
        <v>309</v>
      </c>
      <c r="M223" s="27"/>
      <c r="N223" s="26"/>
      <c r="O223" s="26"/>
      <c r="P223" s="27" t="s">
        <v>306</v>
      </c>
      <c r="Q223" s="27"/>
      <c r="R223" s="26"/>
      <c r="S223" s="26"/>
      <c r="T223" s="27" t="s">
        <v>309</v>
      </c>
      <c r="U223" s="27"/>
      <c r="V223" s="26"/>
      <c r="W223" s="26"/>
      <c r="X223" s="27" t="s">
        <v>309</v>
      </c>
      <c r="Y223" s="27"/>
      <c r="Z223" s="26"/>
    </row>
    <row r="224" spans="1:46" ht="15" customHeight="1" x14ac:dyDescent="0.25">
      <c r="A224" s="14"/>
      <c r="B224" s="26"/>
      <c r="C224" s="26"/>
      <c r="D224" s="27" t="s">
        <v>307</v>
      </c>
      <c r="E224" s="27"/>
      <c r="F224" s="26"/>
      <c r="G224" s="26"/>
      <c r="H224" s="27" t="s">
        <v>310</v>
      </c>
      <c r="I224" s="27"/>
      <c r="J224" s="26"/>
      <c r="K224" s="26"/>
      <c r="L224" s="27" t="s">
        <v>310</v>
      </c>
      <c r="M224" s="27"/>
      <c r="N224" s="26"/>
      <c r="O224" s="26"/>
      <c r="P224" s="27" t="s">
        <v>307</v>
      </c>
      <c r="Q224" s="27"/>
      <c r="R224" s="26"/>
      <c r="S224" s="26"/>
      <c r="T224" s="27" t="s">
        <v>310</v>
      </c>
      <c r="U224" s="27"/>
      <c r="V224" s="26"/>
      <c r="W224" s="26"/>
      <c r="X224" s="27" t="s">
        <v>310</v>
      </c>
      <c r="Y224" s="27"/>
      <c r="Z224" s="26"/>
    </row>
    <row r="225" spans="1:26" ht="15" customHeight="1" x14ac:dyDescent="0.25">
      <c r="A225" s="14"/>
      <c r="B225" s="26"/>
      <c r="C225" s="26"/>
      <c r="D225" s="27"/>
      <c r="E225" s="27"/>
      <c r="F225" s="26"/>
      <c r="G225" s="26"/>
      <c r="H225" s="27" t="s">
        <v>289</v>
      </c>
      <c r="I225" s="27"/>
      <c r="J225" s="26"/>
      <c r="K225" s="26"/>
      <c r="L225" s="27" t="s">
        <v>289</v>
      </c>
      <c r="M225" s="27"/>
      <c r="N225" s="26"/>
      <c r="O225" s="26"/>
      <c r="P225" s="27"/>
      <c r="Q225" s="27"/>
      <c r="R225" s="26"/>
      <c r="S225" s="26"/>
      <c r="T225" s="27" t="s">
        <v>289</v>
      </c>
      <c r="U225" s="27"/>
      <c r="V225" s="26"/>
      <c r="W225" s="26"/>
      <c r="X225" s="27" t="s">
        <v>289</v>
      </c>
      <c r="Y225" s="27"/>
      <c r="Z225" s="26"/>
    </row>
    <row r="226" spans="1:26" ht="15" customHeight="1" x14ac:dyDescent="0.25">
      <c r="A226" s="14"/>
      <c r="B226" s="26"/>
      <c r="C226" s="26"/>
      <c r="D226" s="27"/>
      <c r="E226" s="27"/>
      <c r="F226" s="26"/>
      <c r="G226" s="26"/>
      <c r="H226" s="27" t="s">
        <v>290</v>
      </c>
      <c r="I226" s="27"/>
      <c r="J226" s="26"/>
      <c r="K226" s="26"/>
      <c r="L226" s="27" t="s">
        <v>312</v>
      </c>
      <c r="M226" s="27"/>
      <c r="N226" s="26"/>
      <c r="O226" s="26"/>
      <c r="P226" s="27"/>
      <c r="Q226" s="27"/>
      <c r="R226" s="26"/>
      <c r="S226" s="26"/>
      <c r="T226" s="27" t="s">
        <v>290</v>
      </c>
      <c r="U226" s="27"/>
      <c r="V226" s="26"/>
      <c r="W226" s="26"/>
      <c r="X226" s="27" t="s">
        <v>312</v>
      </c>
      <c r="Y226" s="27"/>
      <c r="Z226" s="26"/>
    </row>
    <row r="227" spans="1:26" ht="15" customHeight="1" x14ac:dyDescent="0.25">
      <c r="A227" s="14"/>
      <c r="B227" s="26"/>
      <c r="C227" s="26"/>
      <c r="D227" s="27"/>
      <c r="E227" s="27"/>
      <c r="F227" s="26"/>
      <c r="G227" s="26"/>
      <c r="H227" s="27"/>
      <c r="I227" s="27"/>
      <c r="J227" s="26"/>
      <c r="K227" s="26"/>
      <c r="L227" s="27" t="s">
        <v>313</v>
      </c>
      <c r="M227" s="27"/>
      <c r="N227" s="26"/>
      <c r="O227" s="26"/>
      <c r="P227" s="27"/>
      <c r="Q227" s="27"/>
      <c r="R227" s="26"/>
      <c r="S227" s="26"/>
      <c r="T227" s="27"/>
      <c r="U227" s="27"/>
      <c r="V227" s="26"/>
      <c r="W227" s="26"/>
      <c r="X227" s="27" t="s">
        <v>313</v>
      </c>
      <c r="Y227" s="27"/>
      <c r="Z227" s="26"/>
    </row>
    <row r="228" spans="1:26" ht="15" customHeight="1" x14ac:dyDescent="0.25">
      <c r="A228" s="14"/>
      <c r="B228" s="26"/>
      <c r="C228" s="26"/>
      <c r="D228" s="27"/>
      <c r="E228" s="27"/>
      <c r="F228" s="26"/>
      <c r="G228" s="26"/>
      <c r="H228" s="27"/>
      <c r="I228" s="27"/>
      <c r="J228" s="26"/>
      <c r="K228" s="26"/>
      <c r="L228" s="27" t="s">
        <v>294</v>
      </c>
      <c r="M228" s="27"/>
      <c r="N228" s="26"/>
      <c r="O228" s="26"/>
      <c r="P228" s="27"/>
      <c r="Q228" s="27"/>
      <c r="R228" s="26"/>
      <c r="S228" s="26"/>
      <c r="T228" s="27"/>
      <c r="U228" s="27"/>
      <c r="V228" s="26"/>
      <c r="W228" s="26"/>
      <c r="X228" s="27" t="s">
        <v>294</v>
      </c>
      <c r="Y228" s="27"/>
      <c r="Z228" s="26"/>
    </row>
    <row r="229" spans="1:26" ht="15.75" thickBot="1" x14ac:dyDescent="0.3">
      <c r="A229" s="14"/>
      <c r="B229" s="26"/>
      <c r="C229" s="26"/>
      <c r="D229" s="25"/>
      <c r="E229" s="25"/>
      <c r="F229" s="26"/>
      <c r="G229" s="26"/>
      <c r="H229" s="25"/>
      <c r="I229" s="25"/>
      <c r="J229" s="26"/>
      <c r="K229" s="26"/>
      <c r="L229" s="25" t="s">
        <v>295</v>
      </c>
      <c r="M229" s="25"/>
      <c r="N229" s="26"/>
      <c r="O229" s="26"/>
      <c r="P229" s="25"/>
      <c r="Q229" s="25"/>
      <c r="R229" s="26"/>
      <c r="S229" s="26"/>
      <c r="T229" s="25"/>
      <c r="U229" s="25"/>
      <c r="V229" s="26"/>
      <c r="W229" s="26"/>
      <c r="X229" s="25" t="s">
        <v>295</v>
      </c>
      <c r="Y229" s="25"/>
      <c r="Z229" s="26"/>
    </row>
    <row r="230" spans="1:26" x14ac:dyDescent="0.25">
      <c r="A230" s="14"/>
      <c r="B230" s="15" t="s">
        <v>209</v>
      </c>
      <c r="C230" s="16" t="s">
        <v>204</v>
      </c>
      <c r="D230" s="16"/>
      <c r="E230" s="31">
        <v>2</v>
      </c>
      <c r="F230" s="19" t="s">
        <v>204</v>
      </c>
      <c r="G230" s="16" t="s">
        <v>204</v>
      </c>
      <c r="H230" s="16" t="s">
        <v>210</v>
      </c>
      <c r="I230" s="31">
        <v>469</v>
      </c>
      <c r="J230" s="19" t="s">
        <v>204</v>
      </c>
      <c r="K230" s="16" t="s">
        <v>204</v>
      </c>
      <c r="L230" s="16" t="s">
        <v>210</v>
      </c>
      <c r="M230" s="31">
        <v>469</v>
      </c>
      <c r="N230" s="19" t="s">
        <v>204</v>
      </c>
      <c r="O230" s="16" t="s">
        <v>204</v>
      </c>
      <c r="P230" s="16"/>
      <c r="Q230" s="31">
        <v>1</v>
      </c>
      <c r="R230" s="19" t="s">
        <v>204</v>
      </c>
      <c r="S230" s="16" t="s">
        <v>204</v>
      </c>
      <c r="T230" s="16" t="s">
        <v>210</v>
      </c>
      <c r="U230" s="31">
        <v>365</v>
      </c>
      <c r="V230" s="19" t="s">
        <v>204</v>
      </c>
      <c r="W230" s="16" t="s">
        <v>204</v>
      </c>
      <c r="X230" s="16" t="s">
        <v>210</v>
      </c>
      <c r="Y230" s="31">
        <v>275</v>
      </c>
      <c r="Z230" s="19" t="s">
        <v>204</v>
      </c>
    </row>
    <row r="231" spans="1:26" x14ac:dyDescent="0.25">
      <c r="A231" s="14"/>
      <c r="B231" s="2" t="s">
        <v>211</v>
      </c>
      <c r="C231" s="4" t="s">
        <v>204</v>
      </c>
      <c r="D231" s="4"/>
      <c r="E231" s="23" t="s">
        <v>259</v>
      </c>
      <c r="F231" t="s">
        <v>204</v>
      </c>
      <c r="G231" s="4" t="s">
        <v>204</v>
      </c>
      <c r="H231" s="4"/>
      <c r="I231" s="23" t="s">
        <v>259</v>
      </c>
      <c r="J231" t="s">
        <v>204</v>
      </c>
      <c r="K231" s="4" t="s">
        <v>204</v>
      </c>
      <c r="L231" s="4"/>
      <c r="M231" s="23" t="s">
        <v>259</v>
      </c>
      <c r="N231" t="s">
        <v>204</v>
      </c>
      <c r="O231" s="4" t="s">
        <v>204</v>
      </c>
      <c r="P231" s="4"/>
      <c r="Q231" s="23" t="s">
        <v>259</v>
      </c>
      <c r="R231" t="s">
        <v>204</v>
      </c>
      <c r="S231" s="4" t="s">
        <v>204</v>
      </c>
      <c r="T231" s="4"/>
      <c r="U231" s="23" t="s">
        <v>259</v>
      </c>
      <c r="V231" t="s">
        <v>204</v>
      </c>
      <c r="W231" s="4" t="s">
        <v>204</v>
      </c>
      <c r="X231" s="4"/>
      <c r="Y231" s="23" t="s">
        <v>259</v>
      </c>
      <c r="Z231" t="s">
        <v>204</v>
      </c>
    </row>
    <row r="232" spans="1:26" x14ac:dyDescent="0.25">
      <c r="A232" s="14"/>
      <c r="B232" s="15" t="s">
        <v>301</v>
      </c>
      <c r="C232" s="16" t="s">
        <v>204</v>
      </c>
      <c r="D232" s="16"/>
      <c r="E232" s="31">
        <v>1</v>
      </c>
      <c r="F232" s="19" t="s">
        <v>204</v>
      </c>
      <c r="G232" s="16" t="s">
        <v>204</v>
      </c>
      <c r="H232" s="16"/>
      <c r="I232" s="31">
        <v>237</v>
      </c>
      <c r="J232" s="19" t="s">
        <v>204</v>
      </c>
      <c r="K232" s="16" t="s">
        <v>204</v>
      </c>
      <c r="L232" s="16"/>
      <c r="M232" s="31">
        <v>322</v>
      </c>
      <c r="N232" s="19" t="s">
        <v>204</v>
      </c>
      <c r="O232" s="16" t="s">
        <v>204</v>
      </c>
      <c r="P232" s="16"/>
      <c r="Q232" s="31">
        <v>1</v>
      </c>
      <c r="R232" s="19" t="s">
        <v>204</v>
      </c>
      <c r="S232" s="16" t="s">
        <v>204</v>
      </c>
      <c r="T232" s="16"/>
      <c r="U232" s="31">
        <v>416</v>
      </c>
      <c r="V232" s="19" t="s">
        <v>204</v>
      </c>
      <c r="W232" s="16" t="s">
        <v>204</v>
      </c>
      <c r="X232" s="16"/>
      <c r="Y232" s="31">
        <v>354</v>
      </c>
      <c r="Z232" s="19" t="s">
        <v>204</v>
      </c>
    </row>
    <row r="233" spans="1:26" x14ac:dyDescent="0.25">
      <c r="A233" s="14"/>
      <c r="B233" s="2" t="s">
        <v>238</v>
      </c>
      <c r="C233" s="4" t="s">
        <v>204</v>
      </c>
      <c r="D233" s="4"/>
      <c r="E233" s="23" t="s">
        <v>259</v>
      </c>
      <c r="F233" t="s">
        <v>204</v>
      </c>
      <c r="G233" s="4" t="s">
        <v>204</v>
      </c>
      <c r="H233" s="4"/>
      <c r="I233" s="23" t="s">
        <v>259</v>
      </c>
      <c r="J233" t="s">
        <v>204</v>
      </c>
      <c r="K233" s="4" t="s">
        <v>204</v>
      </c>
      <c r="L233" s="4"/>
      <c r="M233" s="23" t="s">
        <v>259</v>
      </c>
      <c r="N233" t="s">
        <v>204</v>
      </c>
      <c r="O233" s="4" t="s">
        <v>204</v>
      </c>
      <c r="P233" s="4"/>
      <c r="Q233" s="23">
        <v>3</v>
      </c>
      <c r="R233" t="s">
        <v>204</v>
      </c>
      <c r="S233" s="4" t="s">
        <v>204</v>
      </c>
      <c r="T233" s="4"/>
      <c r="U233" s="17">
        <v>1291</v>
      </c>
      <c r="V233" t="s">
        <v>204</v>
      </c>
      <c r="W233" s="4" t="s">
        <v>204</v>
      </c>
      <c r="X233" s="4"/>
      <c r="Y233" s="17">
        <v>1291</v>
      </c>
      <c r="Z233" t="s">
        <v>204</v>
      </c>
    </row>
    <row r="234" spans="1:26" x14ac:dyDescent="0.25">
      <c r="A234" s="14"/>
      <c r="B234" s="15" t="s">
        <v>214</v>
      </c>
      <c r="C234" s="16" t="s">
        <v>204</v>
      </c>
      <c r="D234" s="16"/>
      <c r="E234" s="31" t="s">
        <v>259</v>
      </c>
      <c r="F234" s="19" t="s">
        <v>204</v>
      </c>
      <c r="G234" s="16" t="s">
        <v>204</v>
      </c>
      <c r="H234" s="16"/>
      <c r="I234" s="31" t="s">
        <v>259</v>
      </c>
      <c r="J234" s="19" t="s">
        <v>204</v>
      </c>
      <c r="K234" s="16" t="s">
        <v>204</v>
      </c>
      <c r="L234" s="16"/>
      <c r="M234" s="31" t="s">
        <v>259</v>
      </c>
      <c r="N234" s="19" t="s">
        <v>204</v>
      </c>
      <c r="O234" s="16" t="s">
        <v>204</v>
      </c>
      <c r="P234" s="16"/>
      <c r="Q234" s="31">
        <v>1</v>
      </c>
      <c r="R234" s="19" t="s">
        <v>204</v>
      </c>
      <c r="S234" s="16" t="s">
        <v>204</v>
      </c>
      <c r="T234" s="16"/>
      <c r="U234" s="18">
        <v>1445</v>
      </c>
      <c r="V234" s="19" t="s">
        <v>204</v>
      </c>
      <c r="W234" s="16" t="s">
        <v>204</v>
      </c>
      <c r="X234" s="16"/>
      <c r="Y234" s="31">
        <v>595</v>
      </c>
      <c r="Z234" s="19" t="s">
        <v>204</v>
      </c>
    </row>
    <row r="235" spans="1:26" x14ac:dyDescent="0.25">
      <c r="A235" s="14"/>
      <c r="B235" s="2" t="s">
        <v>215</v>
      </c>
      <c r="C235" s="4" t="s">
        <v>204</v>
      </c>
      <c r="D235" s="4"/>
      <c r="E235" s="23">
        <v>2</v>
      </c>
      <c r="F235" t="s">
        <v>204</v>
      </c>
      <c r="G235" s="4" t="s">
        <v>204</v>
      </c>
      <c r="H235" s="4"/>
      <c r="I235" s="23">
        <v>306</v>
      </c>
      <c r="J235" t="s">
        <v>204</v>
      </c>
      <c r="K235" s="4" t="s">
        <v>204</v>
      </c>
      <c r="L235" s="4"/>
      <c r="M235" s="23">
        <v>306</v>
      </c>
      <c r="N235" t="s">
        <v>204</v>
      </c>
      <c r="O235" s="4" t="s">
        <v>204</v>
      </c>
      <c r="P235" s="4"/>
      <c r="Q235" s="23" t="s">
        <v>259</v>
      </c>
      <c r="R235" t="s">
        <v>204</v>
      </c>
      <c r="S235" s="4" t="s">
        <v>204</v>
      </c>
      <c r="T235" s="4"/>
      <c r="U235" s="23" t="s">
        <v>259</v>
      </c>
      <c r="V235" t="s">
        <v>204</v>
      </c>
      <c r="W235" s="4" t="s">
        <v>204</v>
      </c>
      <c r="X235" s="4"/>
      <c r="Y235" s="23" t="s">
        <v>259</v>
      </c>
      <c r="Z235" t="s">
        <v>204</v>
      </c>
    </row>
    <row r="236" spans="1:26" x14ac:dyDescent="0.25">
      <c r="A236" s="14"/>
      <c r="B236" s="15" t="s">
        <v>216</v>
      </c>
      <c r="C236" s="16" t="s">
        <v>204</v>
      </c>
      <c r="D236" s="16"/>
      <c r="E236" s="31" t="s">
        <v>259</v>
      </c>
      <c r="F236" s="19" t="s">
        <v>204</v>
      </c>
      <c r="G236" s="16" t="s">
        <v>204</v>
      </c>
      <c r="H236" s="16"/>
      <c r="I236" s="31" t="s">
        <v>259</v>
      </c>
      <c r="J236" s="19" t="s">
        <v>204</v>
      </c>
      <c r="K236" s="16" t="s">
        <v>204</v>
      </c>
      <c r="L236" s="16"/>
      <c r="M236" s="31" t="s">
        <v>259</v>
      </c>
      <c r="N236" s="19" t="s">
        <v>204</v>
      </c>
      <c r="O236" s="16" t="s">
        <v>204</v>
      </c>
      <c r="P236" s="16"/>
      <c r="Q236" s="31" t="s">
        <v>259</v>
      </c>
      <c r="R236" s="19" t="s">
        <v>204</v>
      </c>
      <c r="S236" s="16" t="s">
        <v>204</v>
      </c>
      <c r="T236" s="16"/>
      <c r="U236" s="31" t="s">
        <v>259</v>
      </c>
      <c r="V236" s="19" t="s">
        <v>204</v>
      </c>
      <c r="W236" s="16" t="s">
        <v>204</v>
      </c>
      <c r="X236" s="16"/>
      <c r="Y236" s="31" t="s">
        <v>259</v>
      </c>
      <c r="Z236" s="19" t="s">
        <v>204</v>
      </c>
    </row>
    <row r="237" spans="1:26" x14ac:dyDescent="0.25">
      <c r="A237" s="14"/>
      <c r="B237" s="2" t="s">
        <v>212</v>
      </c>
      <c r="C237" s="4" t="s">
        <v>204</v>
      </c>
      <c r="D237" s="4"/>
      <c r="E237" s="23" t="s">
        <v>259</v>
      </c>
      <c r="F237" t="s">
        <v>204</v>
      </c>
      <c r="G237" s="4" t="s">
        <v>204</v>
      </c>
      <c r="H237" s="4"/>
      <c r="I237" s="23" t="s">
        <v>259</v>
      </c>
      <c r="J237" t="s">
        <v>204</v>
      </c>
      <c r="K237" s="4" t="s">
        <v>204</v>
      </c>
      <c r="L237" s="4"/>
      <c r="M237" s="23" t="s">
        <v>259</v>
      </c>
      <c r="N237" t="s">
        <v>204</v>
      </c>
      <c r="O237" s="4" t="s">
        <v>204</v>
      </c>
      <c r="P237" s="4"/>
      <c r="Q237" s="23" t="s">
        <v>259</v>
      </c>
      <c r="R237" t="s">
        <v>204</v>
      </c>
      <c r="S237" s="4" t="s">
        <v>204</v>
      </c>
      <c r="T237" s="4"/>
      <c r="U237" s="23" t="s">
        <v>259</v>
      </c>
      <c r="V237" t="s">
        <v>204</v>
      </c>
      <c r="W237" s="4" t="s">
        <v>204</v>
      </c>
      <c r="X237" s="4"/>
      <c r="Y237" s="23" t="s">
        <v>259</v>
      </c>
      <c r="Z237" t="s">
        <v>204</v>
      </c>
    </row>
    <row r="238" spans="1:26" ht="15.75" thickBot="1" x14ac:dyDescent="0.3">
      <c r="A238" s="14"/>
      <c r="B238" s="15" t="s">
        <v>314</v>
      </c>
      <c r="C238" s="16" t="s">
        <v>204</v>
      </c>
      <c r="D238" s="16"/>
      <c r="E238" s="31">
        <v>4</v>
      </c>
      <c r="F238" s="19" t="s">
        <v>204</v>
      </c>
      <c r="G238" s="16" t="s">
        <v>204</v>
      </c>
      <c r="H238" s="16"/>
      <c r="I238" s="31">
        <v>59</v>
      </c>
      <c r="J238" s="19" t="s">
        <v>204</v>
      </c>
      <c r="K238" s="16" t="s">
        <v>204</v>
      </c>
      <c r="L238" s="16"/>
      <c r="M238" s="31">
        <v>59</v>
      </c>
      <c r="N238" s="19" t="s">
        <v>204</v>
      </c>
      <c r="O238" s="16" t="s">
        <v>204</v>
      </c>
      <c r="P238" s="16"/>
      <c r="Q238" s="31">
        <v>2</v>
      </c>
      <c r="R238" s="19" t="s">
        <v>204</v>
      </c>
      <c r="S238" s="16" t="s">
        <v>204</v>
      </c>
      <c r="T238" s="16"/>
      <c r="U238" s="31">
        <v>17</v>
      </c>
      <c r="V238" s="19" t="s">
        <v>204</v>
      </c>
      <c r="W238" s="16" t="s">
        <v>204</v>
      </c>
      <c r="X238" s="16"/>
      <c r="Y238" s="31">
        <v>17</v>
      </c>
      <c r="Z238" s="19" t="s">
        <v>204</v>
      </c>
    </row>
    <row r="239" spans="1:26" x14ac:dyDescent="0.25">
      <c r="A239" s="14"/>
      <c r="B239" s="13"/>
      <c r="C239" s="13" t="s">
        <v>204</v>
      </c>
      <c r="D239" s="20"/>
      <c r="E239" s="20"/>
      <c r="F239" s="13"/>
      <c r="G239" s="13" t="s">
        <v>204</v>
      </c>
      <c r="H239" s="20"/>
      <c r="I239" s="20"/>
      <c r="J239" s="13"/>
      <c r="K239" s="13" t="s">
        <v>204</v>
      </c>
      <c r="L239" s="20"/>
      <c r="M239" s="20"/>
      <c r="N239" s="13"/>
      <c r="O239" s="13" t="s">
        <v>204</v>
      </c>
      <c r="P239" s="20"/>
      <c r="Q239" s="20"/>
      <c r="R239" s="13"/>
      <c r="S239" s="13" t="s">
        <v>204</v>
      </c>
      <c r="T239" s="20"/>
      <c r="U239" s="20"/>
      <c r="V239" s="13"/>
      <c r="W239" s="13" t="s">
        <v>204</v>
      </c>
      <c r="X239" s="20"/>
      <c r="Y239" s="20"/>
      <c r="Z239" s="13"/>
    </row>
    <row r="240" spans="1:26" ht="15.75" thickBot="1" x14ac:dyDescent="0.3">
      <c r="A240" s="14"/>
      <c r="B240" s="2" t="s">
        <v>246</v>
      </c>
      <c r="C240" s="22" t="s">
        <v>204</v>
      </c>
      <c r="D240" s="4"/>
      <c r="E240" s="23">
        <v>9</v>
      </c>
      <c r="F240" t="s">
        <v>204</v>
      </c>
      <c r="G240" s="22" t="s">
        <v>204</v>
      </c>
      <c r="H240" s="4" t="s">
        <v>210</v>
      </c>
      <c r="I240" s="17">
        <v>1071</v>
      </c>
      <c r="J240" t="s">
        <v>204</v>
      </c>
      <c r="K240" s="22" t="s">
        <v>204</v>
      </c>
      <c r="L240" s="4" t="s">
        <v>210</v>
      </c>
      <c r="M240" s="17">
        <v>1156</v>
      </c>
      <c r="N240" t="s">
        <v>204</v>
      </c>
      <c r="O240" s="22" t="s">
        <v>204</v>
      </c>
      <c r="P240" s="4"/>
      <c r="Q240" s="23">
        <v>8</v>
      </c>
      <c r="R240" t="s">
        <v>204</v>
      </c>
      <c r="S240" s="22" t="s">
        <v>204</v>
      </c>
      <c r="T240" s="4" t="s">
        <v>210</v>
      </c>
      <c r="U240" s="17">
        <v>3534</v>
      </c>
      <c r="V240" t="s">
        <v>204</v>
      </c>
      <c r="W240" s="22" t="s">
        <v>204</v>
      </c>
      <c r="X240" s="4" t="s">
        <v>210</v>
      </c>
      <c r="Y240" s="17">
        <v>2532</v>
      </c>
      <c r="Z240" t="s">
        <v>204</v>
      </c>
    </row>
    <row r="241" spans="1:46" ht="15.75" thickTop="1" x14ac:dyDescent="0.25">
      <c r="A241" s="14"/>
      <c r="B241" s="13"/>
      <c r="C241" s="13" t="s">
        <v>204</v>
      </c>
      <c r="D241" s="24"/>
      <c r="E241" s="24"/>
      <c r="F241" s="13"/>
      <c r="G241" s="13" t="s">
        <v>204</v>
      </c>
      <c r="H241" s="24"/>
      <c r="I241" s="24"/>
      <c r="J241" s="13"/>
      <c r="K241" s="13" t="s">
        <v>204</v>
      </c>
      <c r="L241" s="24"/>
      <c r="M241" s="24"/>
      <c r="N241" s="13"/>
      <c r="O241" s="13" t="s">
        <v>204</v>
      </c>
      <c r="P241" s="24"/>
      <c r="Q241" s="24"/>
      <c r="R241" s="13"/>
      <c r="S241" s="13" t="s">
        <v>204</v>
      </c>
      <c r="T241" s="24"/>
      <c r="U241" s="24"/>
      <c r="V241" s="13"/>
      <c r="W241" s="13" t="s">
        <v>204</v>
      </c>
      <c r="X241" s="24"/>
      <c r="Y241" s="24"/>
      <c r="Z241" s="13"/>
    </row>
    <row r="242" spans="1:46" x14ac:dyDescent="0.25">
      <c r="A242" s="14"/>
      <c r="B242" s="41"/>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c r="AE242" s="41"/>
      <c r="AF242" s="41"/>
      <c r="AG242" s="41"/>
      <c r="AH242" s="41"/>
      <c r="AI242" s="41"/>
      <c r="AJ242" s="41"/>
      <c r="AK242" s="41"/>
      <c r="AL242" s="41"/>
      <c r="AM242" s="41"/>
      <c r="AN242" s="41"/>
      <c r="AO242" s="41"/>
      <c r="AP242" s="41"/>
      <c r="AQ242" s="41"/>
      <c r="AR242" s="41"/>
      <c r="AS242" s="41"/>
      <c r="AT242" s="41"/>
    </row>
    <row r="243" spans="1:46" x14ac:dyDescent="0.25">
      <c r="A243" s="14"/>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c r="AA243" s="26"/>
      <c r="AB243" s="26"/>
      <c r="AC243" s="26"/>
      <c r="AD243" s="26"/>
      <c r="AE243" s="26"/>
      <c r="AF243" s="26"/>
      <c r="AG243" s="26"/>
      <c r="AH243" s="26"/>
      <c r="AI243" s="26"/>
      <c r="AJ243" s="26"/>
      <c r="AK243" s="26"/>
      <c r="AL243" s="26"/>
      <c r="AM243" s="26"/>
      <c r="AN243" s="26"/>
      <c r="AO243" s="26"/>
      <c r="AP243" s="26"/>
      <c r="AQ243" s="26"/>
      <c r="AR243" s="26"/>
      <c r="AS243" s="26"/>
      <c r="AT243" s="26"/>
    </row>
    <row r="244" spans="1:46" x14ac:dyDescent="0.25">
      <c r="A244" s="14"/>
      <c r="B244" s="38" t="s">
        <v>315</v>
      </c>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c r="AE244" s="38"/>
      <c r="AF244" s="38"/>
      <c r="AG244" s="38"/>
      <c r="AH244" s="38"/>
      <c r="AI244" s="38"/>
      <c r="AJ244" s="38"/>
      <c r="AK244" s="38"/>
      <c r="AL244" s="38"/>
      <c r="AM244" s="38"/>
      <c r="AN244" s="38"/>
      <c r="AO244" s="38"/>
      <c r="AP244" s="38"/>
      <c r="AQ244" s="38"/>
      <c r="AR244" s="38"/>
      <c r="AS244" s="38"/>
      <c r="AT244" s="38"/>
    </row>
    <row r="245" spans="1:46" x14ac:dyDescent="0.25">
      <c r="A245" s="14"/>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c r="AH245" s="26"/>
      <c r="AI245" s="26"/>
      <c r="AJ245" s="26"/>
      <c r="AK245" s="26"/>
      <c r="AL245" s="26"/>
      <c r="AM245" s="26"/>
      <c r="AN245" s="26"/>
      <c r="AO245" s="26"/>
      <c r="AP245" s="26"/>
      <c r="AQ245" s="26"/>
      <c r="AR245" s="26"/>
      <c r="AS245" s="26"/>
      <c r="AT245" s="26"/>
    </row>
    <row r="246" spans="1:46" x14ac:dyDescent="0.25">
      <c r="A246" s="14"/>
      <c r="B246" s="38" t="s">
        <v>316</v>
      </c>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c r="AA246" s="38"/>
      <c r="AB246" s="38"/>
      <c r="AC246" s="38"/>
      <c r="AD246" s="38"/>
      <c r="AE246" s="38"/>
      <c r="AF246" s="38"/>
      <c r="AG246" s="38"/>
      <c r="AH246" s="38"/>
      <c r="AI246" s="38"/>
      <c r="AJ246" s="38"/>
      <c r="AK246" s="38"/>
      <c r="AL246" s="38"/>
      <c r="AM246" s="38"/>
      <c r="AN246" s="38"/>
      <c r="AO246" s="38"/>
      <c r="AP246" s="38"/>
      <c r="AQ246" s="38"/>
      <c r="AR246" s="38"/>
      <c r="AS246" s="38"/>
      <c r="AT246" s="38"/>
    </row>
    <row r="247" spans="1:46" x14ac:dyDescent="0.25">
      <c r="A247" s="14"/>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26"/>
      <c r="AE247" s="26"/>
      <c r="AF247" s="26"/>
      <c r="AG247" s="26"/>
      <c r="AH247" s="26"/>
      <c r="AI247" s="26"/>
      <c r="AJ247" s="26"/>
      <c r="AK247" s="26"/>
      <c r="AL247" s="26"/>
      <c r="AM247" s="26"/>
      <c r="AN247" s="26"/>
      <c r="AO247" s="26"/>
      <c r="AP247" s="26"/>
      <c r="AQ247" s="26"/>
      <c r="AR247" s="26"/>
      <c r="AS247" s="26"/>
      <c r="AT247" s="26"/>
    </row>
    <row r="248" spans="1:46" x14ac:dyDescent="0.25">
      <c r="A248" s="14"/>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c r="AE248" s="42"/>
      <c r="AF248" s="42"/>
      <c r="AG248" s="42"/>
      <c r="AH248" s="42"/>
      <c r="AI248" s="42"/>
      <c r="AJ248" s="42"/>
      <c r="AK248" s="42"/>
      <c r="AL248" s="42"/>
      <c r="AM248" s="42"/>
      <c r="AN248" s="42"/>
      <c r="AO248" s="42"/>
      <c r="AP248" s="42"/>
      <c r="AQ248" s="42"/>
      <c r="AR248" s="42"/>
      <c r="AS248" s="42"/>
      <c r="AT248" s="42"/>
    </row>
    <row r="249" spans="1:46" x14ac:dyDescent="0.25">
      <c r="A249" s="14"/>
      <c r="B249" s="40"/>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c r="AH249" s="40"/>
      <c r="AI249" s="40"/>
      <c r="AJ249" s="40"/>
      <c r="AK249" s="40"/>
      <c r="AL249" s="40"/>
      <c r="AM249" s="40"/>
      <c r="AN249" s="40"/>
      <c r="AO249" s="40"/>
      <c r="AP249" s="40"/>
      <c r="AQ249" s="40"/>
      <c r="AR249" s="40"/>
      <c r="AS249" s="40"/>
      <c r="AT249" s="40"/>
    </row>
    <row r="250" spans="1:46" ht="120" x14ac:dyDescent="0.25">
      <c r="A250" s="14"/>
      <c r="B250" s="4"/>
      <c r="C250" s="34" t="s">
        <v>317</v>
      </c>
      <c r="D250" s="2"/>
      <c r="E250" s="34" t="s">
        <v>318</v>
      </c>
    </row>
    <row r="251" spans="1:46" x14ac:dyDescent="0.25">
      <c r="A251" s="14"/>
      <c r="B251" s="42"/>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42"/>
      <c r="AH251" s="42"/>
      <c r="AI251" s="42"/>
      <c r="AJ251" s="42"/>
      <c r="AK251" s="42"/>
      <c r="AL251" s="42"/>
      <c r="AM251" s="42"/>
      <c r="AN251" s="42"/>
      <c r="AO251" s="42"/>
      <c r="AP251" s="42"/>
      <c r="AQ251" s="42"/>
      <c r="AR251" s="42"/>
      <c r="AS251" s="42"/>
      <c r="AT251" s="42"/>
    </row>
    <row r="252" spans="1:46" x14ac:dyDescent="0.25">
      <c r="A252" s="14"/>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c r="AH252" s="40"/>
      <c r="AI252" s="40"/>
      <c r="AJ252" s="40"/>
      <c r="AK252" s="40"/>
      <c r="AL252" s="40"/>
      <c r="AM252" s="40"/>
      <c r="AN252" s="40"/>
      <c r="AO252" s="40"/>
      <c r="AP252" s="40"/>
      <c r="AQ252" s="40"/>
      <c r="AR252" s="40"/>
      <c r="AS252" s="40"/>
      <c r="AT252" s="40"/>
    </row>
    <row r="253" spans="1:46" ht="165" x14ac:dyDescent="0.25">
      <c r="A253" s="14"/>
      <c r="B253" s="4"/>
      <c r="C253" s="34" t="s">
        <v>317</v>
      </c>
      <c r="D253" s="2"/>
      <c r="E253" s="34" t="s">
        <v>319</v>
      </c>
    </row>
    <row r="254" spans="1:46" x14ac:dyDescent="0.25">
      <c r="A254" s="14"/>
      <c r="B254" s="42"/>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c r="AH254" s="42"/>
      <c r="AI254" s="42"/>
      <c r="AJ254" s="42"/>
      <c r="AK254" s="42"/>
      <c r="AL254" s="42"/>
      <c r="AM254" s="42"/>
      <c r="AN254" s="42"/>
      <c r="AO254" s="42"/>
      <c r="AP254" s="42"/>
      <c r="AQ254" s="42"/>
      <c r="AR254" s="42"/>
      <c r="AS254" s="42"/>
      <c r="AT254" s="42"/>
    </row>
    <row r="255" spans="1:46" x14ac:dyDescent="0.25">
      <c r="A255" s="14"/>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c r="AI255" s="40"/>
      <c r="AJ255" s="40"/>
      <c r="AK255" s="40"/>
      <c r="AL255" s="40"/>
      <c r="AM255" s="40"/>
      <c r="AN255" s="40"/>
      <c r="AO255" s="40"/>
      <c r="AP255" s="40"/>
      <c r="AQ255" s="40"/>
      <c r="AR255" s="40"/>
      <c r="AS255" s="40"/>
      <c r="AT255" s="40"/>
    </row>
    <row r="256" spans="1:46" ht="150" x14ac:dyDescent="0.25">
      <c r="A256" s="14"/>
      <c r="B256" s="4"/>
      <c r="C256" s="34" t="s">
        <v>317</v>
      </c>
      <c r="D256" s="2"/>
      <c r="E256" s="34" t="s">
        <v>320</v>
      </c>
    </row>
    <row r="257" spans="1:46" x14ac:dyDescent="0.25">
      <c r="A257" s="14"/>
      <c r="B257" s="38" t="s">
        <v>321</v>
      </c>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c r="AA257" s="38"/>
      <c r="AB257" s="38"/>
      <c r="AC257" s="38"/>
      <c r="AD257" s="38"/>
      <c r="AE257" s="38"/>
      <c r="AF257" s="38"/>
      <c r="AG257" s="38"/>
      <c r="AH257" s="38"/>
      <c r="AI257" s="38"/>
      <c r="AJ257" s="38"/>
      <c r="AK257" s="38"/>
      <c r="AL257" s="38"/>
      <c r="AM257" s="38"/>
      <c r="AN257" s="38"/>
      <c r="AO257" s="38"/>
      <c r="AP257" s="38"/>
      <c r="AQ257" s="38"/>
      <c r="AR257" s="38"/>
      <c r="AS257" s="38"/>
      <c r="AT257" s="38"/>
    </row>
    <row r="258" spans="1:46" x14ac:dyDescent="0.25">
      <c r="A258" s="14"/>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c r="AD258" s="26"/>
      <c r="AE258" s="26"/>
      <c r="AF258" s="26"/>
      <c r="AG258" s="26"/>
      <c r="AH258" s="26"/>
      <c r="AI258" s="26"/>
      <c r="AJ258" s="26"/>
      <c r="AK258" s="26"/>
      <c r="AL258" s="26"/>
      <c r="AM258" s="26"/>
      <c r="AN258" s="26"/>
      <c r="AO258" s="26"/>
      <c r="AP258" s="26"/>
      <c r="AQ258" s="26"/>
      <c r="AR258" s="26"/>
      <c r="AS258" s="26"/>
      <c r="AT258" s="26"/>
    </row>
    <row r="259" spans="1:46" x14ac:dyDescent="0.25">
      <c r="A259" s="14"/>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c r="AE259" s="41"/>
      <c r="AF259" s="41"/>
      <c r="AG259" s="41"/>
      <c r="AH259" s="41"/>
      <c r="AI259" s="41"/>
      <c r="AJ259" s="41"/>
      <c r="AK259" s="41"/>
      <c r="AL259" s="41"/>
      <c r="AM259" s="41"/>
      <c r="AN259" s="41"/>
      <c r="AO259" s="41"/>
      <c r="AP259" s="41"/>
      <c r="AQ259" s="41"/>
      <c r="AR259" s="41"/>
      <c r="AS259" s="41"/>
      <c r="AT259" s="41"/>
    </row>
    <row r="260" spans="1:46" x14ac:dyDescent="0.25">
      <c r="A260" s="14"/>
      <c r="B260" s="40"/>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c r="AE260" s="40"/>
      <c r="AF260" s="40"/>
      <c r="AG260" s="40"/>
      <c r="AH260" s="40"/>
      <c r="AI260" s="40"/>
      <c r="AJ260" s="40"/>
      <c r="AK260" s="40"/>
      <c r="AL260" s="40"/>
      <c r="AM260" s="40"/>
      <c r="AN260" s="40"/>
      <c r="AO260" s="40"/>
      <c r="AP260" s="40"/>
      <c r="AQ260" s="40"/>
      <c r="AR260" s="40"/>
      <c r="AS260" s="40"/>
      <c r="AT260" s="40"/>
    </row>
    <row r="261" spans="1:46" x14ac:dyDescent="0.25">
      <c r="A261" s="14"/>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4"/>
      <c r="AL261" s="4"/>
      <c r="AM261" s="4"/>
      <c r="AN261" s="4"/>
      <c r="AO261" s="4"/>
      <c r="AP261" s="4"/>
      <c r="AQ261" s="4"/>
      <c r="AR261" s="4"/>
      <c r="AS261" s="4"/>
      <c r="AT261" s="4"/>
    </row>
    <row r="262" spans="1:46" ht="15" customHeight="1" x14ac:dyDescent="0.25">
      <c r="A262" s="14"/>
      <c r="B262" s="4"/>
      <c r="C262" s="4" t="s">
        <v>204</v>
      </c>
      <c r="D262" s="32" t="s">
        <v>205</v>
      </c>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c r="AE262" s="32"/>
      <c r="AF262" s="32"/>
      <c r="AG262" s="32"/>
      <c r="AH262" s="32"/>
      <c r="AI262" s="32"/>
      <c r="AJ262" s="32"/>
      <c r="AK262" s="32"/>
      <c r="AL262" s="32"/>
      <c r="AM262" s="32"/>
      <c r="AN262" s="32"/>
      <c r="AO262" s="32"/>
      <c r="AP262" s="32"/>
      <c r="AQ262" s="32"/>
      <c r="AR262" s="32"/>
      <c r="AS262" s="32"/>
      <c r="AT262" s="4"/>
    </row>
    <row r="263" spans="1:46" x14ac:dyDescent="0.25">
      <c r="A263" s="14"/>
      <c r="B263" s="26"/>
      <c r="C263" s="26" t="s">
        <v>204</v>
      </c>
      <c r="D263" s="35" t="s">
        <v>235</v>
      </c>
      <c r="E263" s="35"/>
      <c r="F263" s="26"/>
      <c r="G263" s="26" t="s">
        <v>204</v>
      </c>
      <c r="H263" s="35" t="s">
        <v>211</v>
      </c>
      <c r="I263" s="35"/>
      <c r="J263" s="26"/>
      <c r="K263" s="26" t="s">
        <v>204</v>
      </c>
      <c r="L263" s="35" t="s">
        <v>212</v>
      </c>
      <c r="M263" s="35"/>
      <c r="N263" s="26"/>
      <c r="O263" s="26" t="s">
        <v>204</v>
      </c>
      <c r="P263" s="35" t="s">
        <v>238</v>
      </c>
      <c r="Q263" s="35"/>
      <c r="R263" s="26"/>
      <c r="S263" s="26" t="s">
        <v>204</v>
      </c>
      <c r="T263" s="35" t="s">
        <v>214</v>
      </c>
      <c r="U263" s="35"/>
      <c r="V263" s="26"/>
      <c r="W263" s="26" t="s">
        <v>204</v>
      </c>
      <c r="X263" s="35" t="s">
        <v>239</v>
      </c>
      <c r="Y263" s="35"/>
      <c r="Z263" s="26"/>
      <c r="AA263" s="26" t="s">
        <v>204</v>
      </c>
      <c r="AB263" s="35" t="s">
        <v>241</v>
      </c>
      <c r="AC263" s="35"/>
      <c r="AD263" s="26"/>
      <c r="AE263" s="26" t="s">
        <v>204</v>
      </c>
      <c r="AF263" s="35" t="s">
        <v>212</v>
      </c>
      <c r="AG263" s="35"/>
      <c r="AH263" s="26"/>
      <c r="AI263" s="26" t="s">
        <v>204</v>
      </c>
      <c r="AJ263" s="35" t="s">
        <v>243</v>
      </c>
      <c r="AK263" s="35"/>
      <c r="AL263" s="26"/>
      <c r="AM263" s="26" t="s">
        <v>204</v>
      </c>
      <c r="AN263" s="35" t="s">
        <v>244</v>
      </c>
      <c r="AO263" s="35"/>
      <c r="AP263" s="26"/>
      <c r="AQ263" s="26" t="s">
        <v>204</v>
      </c>
      <c r="AR263" s="35" t="s">
        <v>246</v>
      </c>
      <c r="AS263" s="35"/>
      <c r="AT263" s="26"/>
    </row>
    <row r="264" spans="1:46" ht="15.75" thickBot="1" x14ac:dyDescent="0.3">
      <c r="A264" s="14"/>
      <c r="B264" s="26"/>
      <c r="C264" s="26"/>
      <c r="D264" s="36" t="s">
        <v>236</v>
      </c>
      <c r="E264" s="36"/>
      <c r="F264" s="26"/>
      <c r="G264" s="26"/>
      <c r="H264" s="36"/>
      <c r="I264" s="36"/>
      <c r="J264" s="26"/>
      <c r="K264" s="26"/>
      <c r="L264" s="36" t="s">
        <v>237</v>
      </c>
      <c r="M264" s="36"/>
      <c r="N264" s="26"/>
      <c r="O264" s="26"/>
      <c r="P264" s="36"/>
      <c r="Q264" s="36"/>
      <c r="R264" s="26"/>
      <c r="S264" s="26"/>
      <c r="T264" s="36"/>
      <c r="U264" s="36"/>
      <c r="V264" s="26"/>
      <c r="W264" s="26"/>
      <c r="X264" s="36" t="s">
        <v>240</v>
      </c>
      <c r="Y264" s="36"/>
      <c r="Z264" s="26"/>
      <c r="AA264" s="26"/>
      <c r="AB264" s="36" t="s">
        <v>242</v>
      </c>
      <c r="AC264" s="36"/>
      <c r="AD264" s="26"/>
      <c r="AE264" s="26"/>
      <c r="AF264" s="36"/>
      <c r="AG264" s="36"/>
      <c r="AH264" s="26"/>
      <c r="AI264" s="26"/>
      <c r="AJ264" s="36"/>
      <c r="AK264" s="36"/>
      <c r="AL264" s="26"/>
      <c r="AM264" s="26"/>
      <c r="AN264" s="36" t="s">
        <v>245</v>
      </c>
      <c r="AO264" s="36"/>
      <c r="AP264" s="26"/>
      <c r="AQ264" s="26"/>
      <c r="AR264" s="36"/>
      <c r="AS264" s="36"/>
      <c r="AT264" s="26"/>
    </row>
    <row r="265" spans="1:46" x14ac:dyDescent="0.25">
      <c r="A265" s="14"/>
      <c r="B265" s="30" t="s">
        <v>247</v>
      </c>
      <c r="C265" s="16" t="s">
        <v>204</v>
      </c>
      <c r="D265" s="16"/>
      <c r="E265" s="16"/>
      <c r="F265" s="16"/>
      <c r="G265" s="16" t="s">
        <v>204</v>
      </c>
      <c r="H265" s="16"/>
      <c r="I265" s="16"/>
      <c r="J265" s="16"/>
      <c r="K265" s="16" t="s">
        <v>204</v>
      </c>
      <c r="L265" s="16"/>
      <c r="M265" s="16"/>
      <c r="N265" s="16"/>
      <c r="O265" s="16" t="s">
        <v>204</v>
      </c>
      <c r="P265" s="16"/>
      <c r="Q265" s="16"/>
      <c r="R265" s="16"/>
      <c r="S265" s="16" t="s">
        <v>204</v>
      </c>
      <c r="T265" s="16"/>
      <c r="U265" s="16"/>
      <c r="V265" s="16"/>
      <c r="W265" s="16" t="s">
        <v>204</v>
      </c>
      <c r="X265" s="16"/>
      <c r="Y265" s="16"/>
      <c r="Z265" s="16"/>
      <c r="AA265" s="16" t="s">
        <v>204</v>
      </c>
      <c r="AB265" s="16"/>
      <c r="AC265" s="16"/>
      <c r="AD265" s="16"/>
      <c r="AE265" s="16" t="s">
        <v>204</v>
      </c>
      <c r="AF265" s="16"/>
      <c r="AG265" s="16"/>
      <c r="AH265" s="16"/>
      <c r="AI265" s="16" t="s">
        <v>204</v>
      </c>
      <c r="AJ265" s="16"/>
      <c r="AK265" s="16"/>
      <c r="AL265" s="16"/>
      <c r="AM265" s="16" t="s">
        <v>204</v>
      </c>
      <c r="AN265" s="16"/>
      <c r="AO265" s="16"/>
      <c r="AP265" s="16"/>
      <c r="AQ265" s="16" t="s">
        <v>204</v>
      </c>
      <c r="AR265" s="16"/>
      <c r="AS265" s="16"/>
      <c r="AT265" s="16"/>
    </row>
    <row r="266" spans="1:46" ht="30" x14ac:dyDescent="0.25">
      <c r="A266" s="14"/>
      <c r="B266" s="3" t="s">
        <v>322</v>
      </c>
      <c r="C266" s="4" t="s">
        <v>204</v>
      </c>
      <c r="D266" s="4"/>
      <c r="E266" s="4"/>
      <c r="F266" s="4"/>
      <c r="G266" s="4" t="s">
        <v>204</v>
      </c>
      <c r="H266" s="4"/>
      <c r="I266" s="4"/>
      <c r="J266" s="4"/>
      <c r="K266" s="4" t="s">
        <v>204</v>
      </c>
      <c r="L266" s="4"/>
      <c r="M266" s="4"/>
      <c r="N266" s="4"/>
      <c r="O266" s="4" t="s">
        <v>204</v>
      </c>
      <c r="P266" s="4"/>
      <c r="Q266" s="4"/>
      <c r="R266" s="4"/>
      <c r="S266" s="4" t="s">
        <v>204</v>
      </c>
      <c r="T266" s="4"/>
      <c r="U266" s="4"/>
      <c r="V266" s="4"/>
      <c r="W266" s="4" t="s">
        <v>204</v>
      </c>
      <c r="X266" s="4"/>
      <c r="Y266" s="4"/>
      <c r="Z266" s="4"/>
      <c r="AA266" s="4" t="s">
        <v>204</v>
      </c>
      <c r="AB266" s="4"/>
      <c r="AC266" s="4"/>
      <c r="AD266" s="4"/>
      <c r="AE266" s="4" t="s">
        <v>204</v>
      </c>
      <c r="AF266" s="4"/>
      <c r="AG266" s="4"/>
      <c r="AH266" s="4"/>
      <c r="AI266" s="4" t="s">
        <v>204</v>
      </c>
      <c r="AJ266" s="4"/>
      <c r="AK266" s="4"/>
      <c r="AL266" s="4"/>
      <c r="AM266" s="4" t="s">
        <v>204</v>
      </c>
      <c r="AN266" s="4"/>
      <c r="AO266" s="4"/>
      <c r="AP266" s="4"/>
      <c r="AQ266" s="4" t="s">
        <v>204</v>
      </c>
      <c r="AR266" s="4"/>
      <c r="AS266" s="4"/>
      <c r="AT266" s="4"/>
    </row>
    <row r="267" spans="1:46" x14ac:dyDescent="0.25">
      <c r="A267" s="14"/>
      <c r="B267" s="15" t="s">
        <v>323</v>
      </c>
      <c r="C267" s="16" t="s">
        <v>204</v>
      </c>
      <c r="D267" s="16" t="s">
        <v>210</v>
      </c>
      <c r="E267" s="18">
        <v>319282</v>
      </c>
      <c r="F267" s="19" t="s">
        <v>204</v>
      </c>
      <c r="G267" s="16" t="s">
        <v>204</v>
      </c>
      <c r="H267" s="16"/>
      <c r="I267" s="18">
        <v>11117</v>
      </c>
      <c r="J267" s="19" t="s">
        <v>204</v>
      </c>
      <c r="K267" s="16" t="s">
        <v>204</v>
      </c>
      <c r="L267" s="16"/>
      <c r="M267" s="18">
        <v>517465</v>
      </c>
      <c r="N267" s="19" t="s">
        <v>204</v>
      </c>
      <c r="O267" s="16" t="s">
        <v>204</v>
      </c>
      <c r="P267" s="16"/>
      <c r="Q267" s="18">
        <v>187111</v>
      </c>
      <c r="R267" s="19" t="s">
        <v>204</v>
      </c>
      <c r="S267" s="16" t="s">
        <v>204</v>
      </c>
      <c r="T267" s="16"/>
      <c r="U267" s="18">
        <v>21669</v>
      </c>
      <c r="V267" s="19" t="s">
        <v>204</v>
      </c>
      <c r="W267" s="16" t="s">
        <v>204</v>
      </c>
      <c r="X267" s="16"/>
      <c r="Y267" s="18">
        <v>10474</v>
      </c>
      <c r="Z267" s="19" t="s">
        <v>204</v>
      </c>
      <c r="AA267" s="16" t="s">
        <v>204</v>
      </c>
      <c r="AB267" s="16"/>
      <c r="AC267" s="18">
        <v>34154</v>
      </c>
      <c r="AD267" s="19" t="s">
        <v>204</v>
      </c>
      <c r="AE267" s="16" t="s">
        <v>204</v>
      </c>
      <c r="AF267" s="16"/>
      <c r="AG267" s="18">
        <v>27382</v>
      </c>
      <c r="AH267" s="19" t="s">
        <v>204</v>
      </c>
      <c r="AI267" s="16" t="s">
        <v>204</v>
      </c>
      <c r="AJ267" s="16"/>
      <c r="AK267" s="18">
        <v>2102</v>
      </c>
      <c r="AL267" s="19" t="s">
        <v>204</v>
      </c>
      <c r="AM267" s="16" t="s">
        <v>204</v>
      </c>
      <c r="AN267" s="16"/>
      <c r="AO267" s="18">
        <v>43852</v>
      </c>
      <c r="AP267" s="19" t="s">
        <v>204</v>
      </c>
      <c r="AQ267" s="16" t="s">
        <v>204</v>
      </c>
      <c r="AR267" s="16"/>
      <c r="AS267" s="18">
        <v>1174608</v>
      </c>
      <c r="AT267" s="19" t="s">
        <v>204</v>
      </c>
    </row>
    <row r="268" spans="1:46" x14ac:dyDescent="0.25">
      <c r="A268" s="14"/>
      <c r="B268" s="2" t="s">
        <v>324</v>
      </c>
      <c r="C268" s="4" t="s">
        <v>204</v>
      </c>
      <c r="D268" s="4"/>
      <c r="E268" s="17">
        <v>9296</v>
      </c>
      <c r="F268" t="s">
        <v>204</v>
      </c>
      <c r="G268" s="4" t="s">
        <v>204</v>
      </c>
      <c r="H268" s="4"/>
      <c r="I268" s="23" t="s">
        <v>259</v>
      </c>
      <c r="J268" t="s">
        <v>204</v>
      </c>
      <c r="K268" s="4" t="s">
        <v>204</v>
      </c>
      <c r="L268" s="4"/>
      <c r="M268" s="17">
        <v>5811</v>
      </c>
      <c r="N268" t="s">
        <v>204</v>
      </c>
      <c r="O268" s="4" t="s">
        <v>204</v>
      </c>
      <c r="P268" s="4"/>
      <c r="Q268" s="23">
        <v>326</v>
      </c>
      <c r="R268" t="s">
        <v>204</v>
      </c>
      <c r="S268" s="4" t="s">
        <v>204</v>
      </c>
      <c r="T268" s="4"/>
      <c r="U268" s="23">
        <v>66</v>
      </c>
      <c r="V268" t="s">
        <v>204</v>
      </c>
      <c r="W268" s="4" t="s">
        <v>204</v>
      </c>
      <c r="X268" s="4"/>
      <c r="Y268" s="23">
        <v>670</v>
      </c>
      <c r="Z268" t="s">
        <v>204</v>
      </c>
      <c r="AA268" s="4" t="s">
        <v>204</v>
      </c>
      <c r="AB268" s="4"/>
      <c r="AC268" s="23">
        <v>246</v>
      </c>
      <c r="AD268" t="s">
        <v>204</v>
      </c>
      <c r="AE268" s="4" t="s">
        <v>204</v>
      </c>
      <c r="AF268" s="4"/>
      <c r="AG268" s="23">
        <v>27</v>
      </c>
      <c r="AH268" t="s">
        <v>204</v>
      </c>
      <c r="AI268" s="4" t="s">
        <v>204</v>
      </c>
      <c r="AJ268" s="4"/>
      <c r="AK268" s="23">
        <v>4</v>
      </c>
      <c r="AL268" t="s">
        <v>204</v>
      </c>
      <c r="AM268" s="4" t="s">
        <v>204</v>
      </c>
      <c r="AN268" s="4"/>
      <c r="AO268" s="23">
        <v>58</v>
      </c>
      <c r="AP268" t="s">
        <v>204</v>
      </c>
      <c r="AQ268" s="4" t="s">
        <v>204</v>
      </c>
      <c r="AR268" s="4"/>
      <c r="AS268" s="17">
        <v>16504</v>
      </c>
      <c r="AT268" t="s">
        <v>204</v>
      </c>
    </row>
    <row r="269" spans="1:46" x14ac:dyDescent="0.25">
      <c r="A269" s="14"/>
      <c r="B269" s="15" t="s">
        <v>325</v>
      </c>
      <c r="C269" s="16" t="s">
        <v>204</v>
      </c>
      <c r="D269" s="16"/>
      <c r="E269" s="18">
        <v>3805</v>
      </c>
      <c r="F269" s="19" t="s">
        <v>204</v>
      </c>
      <c r="G269" s="16" t="s">
        <v>204</v>
      </c>
      <c r="H269" s="16"/>
      <c r="I269" s="31" t="s">
        <v>259</v>
      </c>
      <c r="J269" s="19" t="s">
        <v>204</v>
      </c>
      <c r="K269" s="16" t="s">
        <v>204</v>
      </c>
      <c r="L269" s="16"/>
      <c r="M269" s="18">
        <v>6399</v>
      </c>
      <c r="N269" s="19" t="s">
        <v>204</v>
      </c>
      <c r="O269" s="16" t="s">
        <v>204</v>
      </c>
      <c r="P269" s="16"/>
      <c r="Q269" s="18">
        <v>8595</v>
      </c>
      <c r="R269" s="19" t="s">
        <v>204</v>
      </c>
      <c r="S269" s="16" t="s">
        <v>204</v>
      </c>
      <c r="T269" s="16"/>
      <c r="U269" s="18">
        <v>2270</v>
      </c>
      <c r="V269" s="19" t="s">
        <v>204</v>
      </c>
      <c r="W269" s="16" t="s">
        <v>204</v>
      </c>
      <c r="X269" s="16"/>
      <c r="Y269" s="31">
        <v>802</v>
      </c>
      <c r="Z269" s="19" t="s">
        <v>204</v>
      </c>
      <c r="AA269" s="16" t="s">
        <v>204</v>
      </c>
      <c r="AB269" s="16"/>
      <c r="AC269" s="31">
        <v>42</v>
      </c>
      <c r="AD269" s="19" t="s">
        <v>204</v>
      </c>
      <c r="AE269" s="16" t="s">
        <v>204</v>
      </c>
      <c r="AF269" s="16"/>
      <c r="AG269" s="31">
        <v>124</v>
      </c>
      <c r="AH269" s="19" t="s">
        <v>204</v>
      </c>
      <c r="AI269" s="16" t="s">
        <v>204</v>
      </c>
      <c r="AJ269" s="16"/>
      <c r="AK269" s="31">
        <v>9</v>
      </c>
      <c r="AL269" s="19" t="s">
        <v>204</v>
      </c>
      <c r="AM269" s="16" t="s">
        <v>204</v>
      </c>
      <c r="AN269" s="16"/>
      <c r="AO269" s="31">
        <v>229</v>
      </c>
      <c r="AP269" s="19" t="s">
        <v>204</v>
      </c>
      <c r="AQ269" s="16" t="s">
        <v>204</v>
      </c>
      <c r="AR269" s="16"/>
      <c r="AS269" s="18">
        <v>22275</v>
      </c>
      <c r="AT269" s="19" t="s">
        <v>204</v>
      </c>
    </row>
    <row r="270" spans="1:46" ht="15.75" thickBot="1" x14ac:dyDescent="0.3">
      <c r="A270" s="14"/>
      <c r="B270" s="2" t="s">
        <v>326</v>
      </c>
      <c r="C270" s="4" t="s">
        <v>204</v>
      </c>
      <c r="D270" s="4"/>
      <c r="E270" s="23" t="s">
        <v>259</v>
      </c>
      <c r="F270" t="s">
        <v>204</v>
      </c>
      <c r="G270" s="4" t="s">
        <v>204</v>
      </c>
      <c r="H270" s="4"/>
      <c r="I270" s="23" t="s">
        <v>259</v>
      </c>
      <c r="J270" t="s">
        <v>204</v>
      </c>
      <c r="K270" s="4" t="s">
        <v>204</v>
      </c>
      <c r="L270" s="4"/>
      <c r="M270" s="23" t="s">
        <v>259</v>
      </c>
      <c r="N270" t="s">
        <v>204</v>
      </c>
      <c r="O270" s="4" t="s">
        <v>204</v>
      </c>
      <c r="P270" s="4"/>
      <c r="Q270" s="23" t="s">
        <v>259</v>
      </c>
      <c r="R270" t="s">
        <v>204</v>
      </c>
      <c r="S270" s="4" t="s">
        <v>204</v>
      </c>
      <c r="T270" s="4"/>
      <c r="U270" s="23" t="s">
        <v>259</v>
      </c>
      <c r="V270" t="s">
        <v>204</v>
      </c>
      <c r="W270" s="4" t="s">
        <v>204</v>
      </c>
      <c r="X270" s="4"/>
      <c r="Y270" s="23" t="s">
        <v>259</v>
      </c>
      <c r="Z270" t="s">
        <v>204</v>
      </c>
      <c r="AA270" s="4" t="s">
        <v>204</v>
      </c>
      <c r="AB270" s="4"/>
      <c r="AC270" s="23" t="s">
        <v>259</v>
      </c>
      <c r="AD270" t="s">
        <v>204</v>
      </c>
      <c r="AE270" s="4" t="s">
        <v>204</v>
      </c>
      <c r="AF270" s="4"/>
      <c r="AG270" s="23" t="s">
        <v>259</v>
      </c>
      <c r="AH270" t="s">
        <v>204</v>
      </c>
      <c r="AI270" s="4" t="s">
        <v>204</v>
      </c>
      <c r="AJ270" s="4"/>
      <c r="AK270" s="23" t="s">
        <v>259</v>
      </c>
      <c r="AL270" t="s">
        <v>204</v>
      </c>
      <c r="AM270" s="4" t="s">
        <v>204</v>
      </c>
      <c r="AN270" s="4"/>
      <c r="AO270" s="23" t="s">
        <v>259</v>
      </c>
      <c r="AP270" t="s">
        <v>204</v>
      </c>
      <c r="AQ270" s="4" t="s">
        <v>204</v>
      </c>
      <c r="AR270" s="4"/>
      <c r="AS270" s="23" t="s">
        <v>259</v>
      </c>
      <c r="AT270" t="s">
        <v>204</v>
      </c>
    </row>
    <row r="271" spans="1:46" x14ac:dyDescent="0.25">
      <c r="A271" s="14"/>
      <c r="B271" s="13"/>
      <c r="C271" s="13" t="s">
        <v>204</v>
      </c>
      <c r="D271" s="20"/>
      <c r="E271" s="20"/>
      <c r="F271" s="13"/>
      <c r="G271" s="13" t="s">
        <v>204</v>
      </c>
      <c r="H271" s="20"/>
      <c r="I271" s="20"/>
      <c r="J271" s="13"/>
      <c r="K271" s="13" t="s">
        <v>204</v>
      </c>
      <c r="L271" s="20"/>
      <c r="M271" s="20"/>
      <c r="N271" s="13"/>
      <c r="O271" s="13" t="s">
        <v>204</v>
      </c>
      <c r="P271" s="20"/>
      <c r="Q271" s="20"/>
      <c r="R271" s="13"/>
      <c r="S271" s="13" t="s">
        <v>204</v>
      </c>
      <c r="T271" s="20"/>
      <c r="U271" s="20"/>
      <c r="V271" s="13"/>
      <c r="W271" s="13" t="s">
        <v>204</v>
      </c>
      <c r="X271" s="20"/>
      <c r="Y271" s="20"/>
      <c r="Z271" s="13"/>
      <c r="AA271" s="13" t="s">
        <v>204</v>
      </c>
      <c r="AB271" s="20"/>
      <c r="AC271" s="20"/>
      <c r="AD271" s="13"/>
      <c r="AE271" s="13" t="s">
        <v>204</v>
      </c>
      <c r="AF271" s="20"/>
      <c r="AG271" s="20"/>
      <c r="AH271" s="13"/>
      <c r="AI271" s="13" t="s">
        <v>204</v>
      </c>
      <c r="AJ271" s="20"/>
      <c r="AK271" s="20"/>
      <c r="AL271" s="13"/>
      <c r="AM271" s="13" t="s">
        <v>204</v>
      </c>
      <c r="AN271" s="20"/>
      <c r="AO271" s="20"/>
      <c r="AP271" s="13"/>
      <c r="AQ271" s="13" t="s">
        <v>204</v>
      </c>
      <c r="AR271" s="20"/>
      <c r="AS271" s="20"/>
      <c r="AT271" s="13"/>
    </row>
    <row r="272" spans="1:46" ht="15.75" thickBot="1" x14ac:dyDescent="0.3">
      <c r="A272" s="14"/>
      <c r="B272" s="15" t="s">
        <v>246</v>
      </c>
      <c r="C272" s="21" t="s">
        <v>204</v>
      </c>
      <c r="D272" s="16" t="s">
        <v>210</v>
      </c>
      <c r="E272" s="18">
        <v>332383</v>
      </c>
      <c r="F272" s="19" t="s">
        <v>204</v>
      </c>
      <c r="G272" s="21" t="s">
        <v>204</v>
      </c>
      <c r="H272" s="16"/>
      <c r="I272" s="18">
        <v>11117</v>
      </c>
      <c r="J272" s="19" t="s">
        <v>204</v>
      </c>
      <c r="K272" s="21" t="s">
        <v>204</v>
      </c>
      <c r="L272" s="16"/>
      <c r="M272" s="18">
        <v>529675</v>
      </c>
      <c r="N272" s="19" t="s">
        <v>204</v>
      </c>
      <c r="O272" s="21" t="s">
        <v>204</v>
      </c>
      <c r="P272" s="16"/>
      <c r="Q272" s="18">
        <v>196032</v>
      </c>
      <c r="R272" s="19" t="s">
        <v>204</v>
      </c>
      <c r="S272" s="21" t="s">
        <v>204</v>
      </c>
      <c r="T272" s="16"/>
      <c r="U272" s="18">
        <v>24005</v>
      </c>
      <c r="V272" s="19" t="s">
        <v>204</v>
      </c>
      <c r="W272" s="21" t="s">
        <v>204</v>
      </c>
      <c r="X272" s="16"/>
      <c r="Y272" s="18">
        <v>11946</v>
      </c>
      <c r="Z272" s="19" t="s">
        <v>204</v>
      </c>
      <c r="AA272" s="21" t="s">
        <v>204</v>
      </c>
      <c r="AB272" s="16"/>
      <c r="AC272" s="18">
        <v>34442</v>
      </c>
      <c r="AD272" s="19" t="s">
        <v>204</v>
      </c>
      <c r="AE272" s="21" t="s">
        <v>204</v>
      </c>
      <c r="AF272" s="16"/>
      <c r="AG272" s="18">
        <v>27533</v>
      </c>
      <c r="AH272" s="19" t="s">
        <v>204</v>
      </c>
      <c r="AI272" s="21" t="s">
        <v>204</v>
      </c>
      <c r="AJ272" s="16"/>
      <c r="AK272" s="18">
        <v>2115</v>
      </c>
      <c r="AL272" s="19" t="s">
        <v>204</v>
      </c>
      <c r="AM272" s="21" t="s">
        <v>204</v>
      </c>
      <c r="AN272" s="16"/>
      <c r="AO272" s="18">
        <v>44139</v>
      </c>
      <c r="AP272" s="19" t="s">
        <v>204</v>
      </c>
      <c r="AQ272" s="21" t="s">
        <v>204</v>
      </c>
      <c r="AR272" s="16"/>
      <c r="AS272" s="18">
        <v>1213387</v>
      </c>
      <c r="AT272" s="19" t="s">
        <v>204</v>
      </c>
    </row>
    <row r="273" spans="1:46" ht="15.75" thickTop="1" x14ac:dyDescent="0.25">
      <c r="A273" s="14"/>
      <c r="B273" s="13"/>
      <c r="C273" s="13" t="s">
        <v>204</v>
      </c>
      <c r="D273" s="24"/>
      <c r="E273" s="24"/>
      <c r="F273" s="13"/>
      <c r="G273" s="13" t="s">
        <v>204</v>
      </c>
      <c r="H273" s="24"/>
      <c r="I273" s="24"/>
      <c r="J273" s="13"/>
      <c r="K273" s="13" t="s">
        <v>204</v>
      </c>
      <c r="L273" s="24"/>
      <c r="M273" s="24"/>
      <c r="N273" s="13"/>
      <c r="O273" s="13" t="s">
        <v>204</v>
      </c>
      <c r="P273" s="24"/>
      <c r="Q273" s="24"/>
      <c r="R273" s="13"/>
      <c r="S273" s="13" t="s">
        <v>204</v>
      </c>
      <c r="T273" s="24"/>
      <c r="U273" s="24"/>
      <c r="V273" s="13"/>
      <c r="W273" s="13" t="s">
        <v>204</v>
      </c>
      <c r="X273" s="24"/>
      <c r="Y273" s="24"/>
      <c r="Z273" s="13"/>
      <c r="AA273" s="13" t="s">
        <v>204</v>
      </c>
      <c r="AB273" s="24"/>
      <c r="AC273" s="24"/>
      <c r="AD273" s="13"/>
      <c r="AE273" s="13" t="s">
        <v>204</v>
      </c>
      <c r="AF273" s="24"/>
      <c r="AG273" s="24"/>
      <c r="AH273" s="13"/>
      <c r="AI273" s="13" t="s">
        <v>204</v>
      </c>
      <c r="AJ273" s="24"/>
      <c r="AK273" s="24"/>
      <c r="AL273" s="13"/>
      <c r="AM273" s="13" t="s">
        <v>204</v>
      </c>
      <c r="AN273" s="24"/>
      <c r="AO273" s="24"/>
      <c r="AP273" s="13"/>
      <c r="AQ273" s="13" t="s">
        <v>204</v>
      </c>
      <c r="AR273" s="24"/>
      <c r="AS273" s="24"/>
      <c r="AT273" s="13"/>
    </row>
    <row r="274" spans="1:46" x14ac:dyDescent="0.25">
      <c r="A274" s="14"/>
      <c r="B274" s="3" t="s">
        <v>274</v>
      </c>
      <c r="C274" s="22" t="s">
        <v>204</v>
      </c>
      <c r="D274" s="4"/>
      <c r="E274" s="4"/>
      <c r="F274" s="4"/>
      <c r="G274" s="22" t="s">
        <v>204</v>
      </c>
      <c r="H274" s="4"/>
      <c r="I274" s="4"/>
      <c r="J274" s="4"/>
      <c r="K274" s="22" t="s">
        <v>204</v>
      </c>
      <c r="L274" s="4"/>
      <c r="M274" s="4"/>
      <c r="N274" s="4"/>
      <c r="O274" s="22" t="s">
        <v>204</v>
      </c>
      <c r="P274" s="4"/>
      <c r="Q274" s="4"/>
      <c r="R274" s="4"/>
      <c r="S274" s="22" t="s">
        <v>204</v>
      </c>
      <c r="T274" s="4"/>
      <c r="U274" s="4"/>
      <c r="V274" s="4"/>
      <c r="W274" s="22" t="s">
        <v>204</v>
      </c>
      <c r="X274" s="4"/>
      <c r="Y274" s="4"/>
      <c r="Z274" s="4"/>
      <c r="AA274" s="22" t="s">
        <v>204</v>
      </c>
      <c r="AB274" s="4"/>
      <c r="AC274" s="4"/>
      <c r="AD274" s="4"/>
      <c r="AE274" s="22" t="s">
        <v>204</v>
      </c>
      <c r="AF274" s="4"/>
      <c r="AG274" s="4"/>
      <c r="AH274" s="4"/>
      <c r="AI274" s="22" t="s">
        <v>204</v>
      </c>
      <c r="AJ274" s="4"/>
      <c r="AK274" s="4"/>
      <c r="AL274" s="4"/>
      <c r="AM274" s="22" t="s">
        <v>204</v>
      </c>
      <c r="AN274" s="4"/>
      <c r="AO274" s="4"/>
      <c r="AP274" s="4"/>
      <c r="AQ274" s="22" t="s">
        <v>204</v>
      </c>
      <c r="AR274" s="4"/>
      <c r="AS274" s="4"/>
      <c r="AT274" s="4"/>
    </row>
    <row r="275" spans="1:46" ht="30" x14ac:dyDescent="0.25">
      <c r="A275" s="14"/>
      <c r="B275" s="30" t="s">
        <v>322</v>
      </c>
      <c r="C275" s="21" t="s">
        <v>204</v>
      </c>
      <c r="D275" s="16"/>
      <c r="E275" s="16"/>
      <c r="F275" s="16"/>
      <c r="G275" s="21" t="s">
        <v>204</v>
      </c>
      <c r="H275" s="16"/>
      <c r="I275" s="16"/>
      <c r="J275" s="16"/>
      <c r="K275" s="21" t="s">
        <v>204</v>
      </c>
      <c r="L275" s="16"/>
      <c r="M275" s="16"/>
      <c r="N275" s="16"/>
      <c r="O275" s="21" t="s">
        <v>204</v>
      </c>
      <c r="P275" s="16"/>
      <c r="Q275" s="16"/>
      <c r="R275" s="16"/>
      <c r="S275" s="21" t="s">
        <v>204</v>
      </c>
      <c r="T275" s="16"/>
      <c r="U275" s="16"/>
      <c r="V275" s="16"/>
      <c r="W275" s="21" t="s">
        <v>204</v>
      </c>
      <c r="X275" s="16"/>
      <c r="Y275" s="16"/>
      <c r="Z275" s="16"/>
      <c r="AA275" s="21" t="s">
        <v>204</v>
      </c>
      <c r="AB275" s="16"/>
      <c r="AC275" s="16"/>
      <c r="AD275" s="16"/>
      <c r="AE275" s="21" t="s">
        <v>204</v>
      </c>
      <c r="AF275" s="16"/>
      <c r="AG275" s="16"/>
      <c r="AH275" s="16"/>
      <c r="AI275" s="21" t="s">
        <v>204</v>
      </c>
      <c r="AJ275" s="16"/>
      <c r="AK275" s="16"/>
      <c r="AL275" s="16"/>
      <c r="AM275" s="21" t="s">
        <v>204</v>
      </c>
      <c r="AN275" s="16"/>
      <c r="AO275" s="16"/>
      <c r="AP275" s="16"/>
      <c r="AQ275" s="21" t="s">
        <v>204</v>
      </c>
      <c r="AR275" s="16"/>
      <c r="AS275" s="16"/>
      <c r="AT275" s="16"/>
    </row>
    <row r="276" spans="1:46" x14ac:dyDescent="0.25">
      <c r="A276" s="14"/>
      <c r="B276" s="2" t="s">
        <v>323</v>
      </c>
      <c r="C276" s="22" t="s">
        <v>204</v>
      </c>
      <c r="D276" s="4" t="s">
        <v>210</v>
      </c>
      <c r="E276" s="17">
        <v>326648</v>
      </c>
      <c r="F276" t="s">
        <v>204</v>
      </c>
      <c r="G276" s="22" t="s">
        <v>204</v>
      </c>
      <c r="H276" s="4"/>
      <c r="I276" s="17">
        <v>16087</v>
      </c>
      <c r="J276" t="s">
        <v>204</v>
      </c>
      <c r="K276" s="22" t="s">
        <v>204</v>
      </c>
      <c r="L276" s="4"/>
      <c r="M276" s="17">
        <v>452350</v>
      </c>
      <c r="N276" t="s">
        <v>204</v>
      </c>
      <c r="O276" s="22" t="s">
        <v>204</v>
      </c>
      <c r="P276" s="4"/>
      <c r="Q276" s="17">
        <v>179114</v>
      </c>
      <c r="R276" t="s">
        <v>204</v>
      </c>
      <c r="S276" s="22" t="s">
        <v>204</v>
      </c>
      <c r="T276" s="4"/>
      <c r="U276" s="17">
        <v>23253</v>
      </c>
      <c r="V276" t="s">
        <v>204</v>
      </c>
      <c r="W276" s="22" t="s">
        <v>204</v>
      </c>
      <c r="X276" s="4"/>
      <c r="Y276" s="17">
        <v>11123</v>
      </c>
      <c r="Z276" t="s">
        <v>204</v>
      </c>
      <c r="AA276" s="22" t="s">
        <v>204</v>
      </c>
      <c r="AB276" s="4"/>
      <c r="AC276" s="17">
        <v>35756</v>
      </c>
      <c r="AD276" t="s">
        <v>204</v>
      </c>
      <c r="AE276" s="22" t="s">
        <v>204</v>
      </c>
      <c r="AF276" s="4"/>
      <c r="AG276" s="17">
        <v>30499</v>
      </c>
      <c r="AH276" t="s">
        <v>204</v>
      </c>
      <c r="AI276" s="22" t="s">
        <v>204</v>
      </c>
      <c r="AJ276" s="4"/>
      <c r="AK276" s="17">
        <v>2215</v>
      </c>
      <c r="AL276" t="s">
        <v>204</v>
      </c>
      <c r="AM276" s="22" t="s">
        <v>204</v>
      </c>
      <c r="AN276" s="4"/>
      <c r="AO276" s="17">
        <v>44057</v>
      </c>
      <c r="AP276" t="s">
        <v>204</v>
      </c>
      <c r="AQ276" s="22" t="s">
        <v>204</v>
      </c>
      <c r="AR276" s="4"/>
      <c r="AS276" s="17">
        <v>1121102</v>
      </c>
      <c r="AT276" t="s">
        <v>204</v>
      </c>
    </row>
    <row r="277" spans="1:46" x14ac:dyDescent="0.25">
      <c r="A277" s="14"/>
      <c r="B277" s="15" t="s">
        <v>324</v>
      </c>
      <c r="C277" s="21" t="s">
        <v>204</v>
      </c>
      <c r="D277" s="16"/>
      <c r="E277" s="18">
        <v>9969</v>
      </c>
      <c r="F277" s="19" t="s">
        <v>204</v>
      </c>
      <c r="G277" s="21" t="s">
        <v>204</v>
      </c>
      <c r="H277" s="16"/>
      <c r="I277" s="31">
        <v>53</v>
      </c>
      <c r="J277" s="19" t="s">
        <v>204</v>
      </c>
      <c r="K277" s="21" t="s">
        <v>204</v>
      </c>
      <c r="L277" s="16"/>
      <c r="M277" s="18">
        <v>5699</v>
      </c>
      <c r="N277" s="19" t="s">
        <v>204</v>
      </c>
      <c r="O277" s="21" t="s">
        <v>204</v>
      </c>
      <c r="P277" s="16"/>
      <c r="Q277" s="31">
        <v>282</v>
      </c>
      <c r="R277" s="19" t="s">
        <v>204</v>
      </c>
      <c r="S277" s="21" t="s">
        <v>204</v>
      </c>
      <c r="T277" s="16"/>
      <c r="U277" s="31">
        <v>71</v>
      </c>
      <c r="V277" s="19" t="s">
        <v>204</v>
      </c>
      <c r="W277" s="21" t="s">
        <v>204</v>
      </c>
      <c r="X277" s="16"/>
      <c r="Y277" s="31">
        <v>477</v>
      </c>
      <c r="Z277" s="19" t="s">
        <v>204</v>
      </c>
      <c r="AA277" s="21" t="s">
        <v>204</v>
      </c>
      <c r="AB277" s="16"/>
      <c r="AC277" s="31">
        <v>295</v>
      </c>
      <c r="AD277" s="19" t="s">
        <v>204</v>
      </c>
      <c r="AE277" s="21" t="s">
        <v>204</v>
      </c>
      <c r="AF277" s="16"/>
      <c r="AG277" s="31">
        <v>32</v>
      </c>
      <c r="AH277" s="19" t="s">
        <v>204</v>
      </c>
      <c r="AI277" s="21" t="s">
        <v>204</v>
      </c>
      <c r="AJ277" s="16"/>
      <c r="AK277" s="31">
        <v>5</v>
      </c>
      <c r="AL277" s="19" t="s">
        <v>204</v>
      </c>
      <c r="AM277" s="21" t="s">
        <v>204</v>
      </c>
      <c r="AN277" s="16"/>
      <c r="AO277" s="31">
        <v>98</v>
      </c>
      <c r="AP277" s="19" t="s">
        <v>204</v>
      </c>
      <c r="AQ277" s="21" t="s">
        <v>204</v>
      </c>
      <c r="AR277" s="16"/>
      <c r="AS277" s="18">
        <v>16981</v>
      </c>
      <c r="AT277" s="19" t="s">
        <v>204</v>
      </c>
    </row>
    <row r="278" spans="1:46" x14ac:dyDescent="0.25">
      <c r="A278" s="14"/>
      <c r="B278" s="2" t="s">
        <v>325</v>
      </c>
      <c r="C278" s="22" t="s">
        <v>204</v>
      </c>
      <c r="D278" s="4"/>
      <c r="E278" s="17">
        <v>5360</v>
      </c>
      <c r="F278" t="s">
        <v>204</v>
      </c>
      <c r="G278" s="22" t="s">
        <v>204</v>
      </c>
      <c r="H278" s="4"/>
      <c r="I278" s="23" t="s">
        <v>259</v>
      </c>
      <c r="J278" t="s">
        <v>204</v>
      </c>
      <c r="K278" s="22" t="s">
        <v>204</v>
      </c>
      <c r="L278" s="4"/>
      <c r="M278" s="17">
        <v>11708</v>
      </c>
      <c r="N278" t="s">
        <v>204</v>
      </c>
      <c r="O278" s="22" t="s">
        <v>204</v>
      </c>
      <c r="P278" s="4"/>
      <c r="Q278" s="17">
        <v>10960</v>
      </c>
      <c r="R278" t="s">
        <v>204</v>
      </c>
      <c r="S278" s="22" t="s">
        <v>204</v>
      </c>
      <c r="T278" s="4"/>
      <c r="U278" s="17">
        <v>2995</v>
      </c>
      <c r="V278" t="s">
        <v>204</v>
      </c>
      <c r="W278" s="22" t="s">
        <v>204</v>
      </c>
      <c r="X278" s="4"/>
      <c r="Y278" s="23">
        <v>877</v>
      </c>
      <c r="Z278" t="s">
        <v>204</v>
      </c>
      <c r="AA278" s="22" t="s">
        <v>204</v>
      </c>
      <c r="AB278" s="4"/>
      <c r="AC278" s="23">
        <v>209</v>
      </c>
      <c r="AD278" t="s">
        <v>204</v>
      </c>
      <c r="AE278" s="22" t="s">
        <v>204</v>
      </c>
      <c r="AF278" s="4"/>
      <c r="AG278" s="23">
        <v>14</v>
      </c>
      <c r="AH278" t="s">
        <v>204</v>
      </c>
      <c r="AI278" s="22" t="s">
        <v>204</v>
      </c>
      <c r="AJ278" s="4"/>
      <c r="AK278" s="23">
        <v>18</v>
      </c>
      <c r="AL278" t="s">
        <v>204</v>
      </c>
      <c r="AM278" s="22" t="s">
        <v>204</v>
      </c>
      <c r="AN278" s="4"/>
      <c r="AO278" s="23">
        <v>296</v>
      </c>
      <c r="AP278" t="s">
        <v>204</v>
      </c>
      <c r="AQ278" s="22" t="s">
        <v>204</v>
      </c>
      <c r="AR278" s="4"/>
      <c r="AS278" s="17">
        <v>32437</v>
      </c>
      <c r="AT278" t="s">
        <v>204</v>
      </c>
    </row>
    <row r="279" spans="1:46" ht="15.75" thickBot="1" x14ac:dyDescent="0.3">
      <c r="A279" s="14"/>
      <c r="B279" s="15" t="s">
        <v>326</v>
      </c>
      <c r="C279" s="21" t="s">
        <v>204</v>
      </c>
      <c r="D279" s="16"/>
      <c r="E279" s="31" t="s">
        <v>259</v>
      </c>
      <c r="F279" s="19" t="s">
        <v>204</v>
      </c>
      <c r="G279" s="21" t="s">
        <v>204</v>
      </c>
      <c r="H279" s="16"/>
      <c r="I279" s="31" t="s">
        <v>259</v>
      </c>
      <c r="J279" s="19" t="s">
        <v>204</v>
      </c>
      <c r="K279" s="21" t="s">
        <v>204</v>
      </c>
      <c r="L279" s="16"/>
      <c r="M279" s="31" t="s">
        <v>259</v>
      </c>
      <c r="N279" s="19" t="s">
        <v>204</v>
      </c>
      <c r="O279" s="21" t="s">
        <v>204</v>
      </c>
      <c r="P279" s="16"/>
      <c r="Q279" s="31" t="s">
        <v>259</v>
      </c>
      <c r="R279" s="19" t="s">
        <v>204</v>
      </c>
      <c r="S279" s="21" t="s">
        <v>204</v>
      </c>
      <c r="T279" s="16"/>
      <c r="U279" s="31" t="s">
        <v>259</v>
      </c>
      <c r="V279" s="19" t="s">
        <v>204</v>
      </c>
      <c r="W279" s="21" t="s">
        <v>204</v>
      </c>
      <c r="X279" s="16"/>
      <c r="Y279" s="31" t="s">
        <v>259</v>
      </c>
      <c r="Z279" s="19" t="s">
        <v>204</v>
      </c>
      <c r="AA279" s="21" t="s">
        <v>204</v>
      </c>
      <c r="AB279" s="16"/>
      <c r="AC279" s="31" t="s">
        <v>259</v>
      </c>
      <c r="AD279" s="19" t="s">
        <v>204</v>
      </c>
      <c r="AE279" s="21" t="s">
        <v>204</v>
      </c>
      <c r="AF279" s="16"/>
      <c r="AG279" s="31" t="s">
        <v>259</v>
      </c>
      <c r="AH279" s="19" t="s">
        <v>204</v>
      </c>
      <c r="AI279" s="21" t="s">
        <v>204</v>
      </c>
      <c r="AJ279" s="16"/>
      <c r="AK279" s="31" t="s">
        <v>259</v>
      </c>
      <c r="AL279" s="19" t="s">
        <v>204</v>
      </c>
      <c r="AM279" s="21" t="s">
        <v>204</v>
      </c>
      <c r="AN279" s="16"/>
      <c r="AO279" s="31" t="s">
        <v>259</v>
      </c>
      <c r="AP279" s="19" t="s">
        <v>204</v>
      </c>
      <c r="AQ279" s="21" t="s">
        <v>204</v>
      </c>
      <c r="AR279" s="16"/>
      <c r="AS279" s="31" t="s">
        <v>259</v>
      </c>
      <c r="AT279" s="19" t="s">
        <v>204</v>
      </c>
    </row>
    <row r="280" spans="1:46" x14ac:dyDescent="0.25">
      <c r="A280" s="14"/>
      <c r="B280" s="13"/>
      <c r="C280" s="13" t="s">
        <v>204</v>
      </c>
      <c r="D280" s="20"/>
      <c r="E280" s="20"/>
      <c r="F280" s="13"/>
      <c r="G280" s="13" t="s">
        <v>204</v>
      </c>
      <c r="H280" s="20"/>
      <c r="I280" s="20"/>
      <c r="J280" s="13"/>
      <c r="K280" s="13" t="s">
        <v>204</v>
      </c>
      <c r="L280" s="20"/>
      <c r="M280" s="20"/>
      <c r="N280" s="13"/>
      <c r="O280" s="13" t="s">
        <v>204</v>
      </c>
      <c r="P280" s="20"/>
      <c r="Q280" s="20"/>
      <c r="R280" s="13"/>
      <c r="S280" s="13" t="s">
        <v>204</v>
      </c>
      <c r="T280" s="20"/>
      <c r="U280" s="20"/>
      <c r="V280" s="13"/>
      <c r="W280" s="13" t="s">
        <v>204</v>
      </c>
      <c r="X280" s="20"/>
      <c r="Y280" s="20"/>
      <c r="Z280" s="13"/>
      <c r="AA280" s="13" t="s">
        <v>204</v>
      </c>
      <c r="AB280" s="20"/>
      <c r="AC280" s="20"/>
      <c r="AD280" s="13"/>
      <c r="AE280" s="13" t="s">
        <v>204</v>
      </c>
      <c r="AF280" s="20"/>
      <c r="AG280" s="20"/>
      <c r="AH280" s="13"/>
      <c r="AI280" s="13" t="s">
        <v>204</v>
      </c>
      <c r="AJ280" s="20"/>
      <c r="AK280" s="20"/>
      <c r="AL280" s="13"/>
      <c r="AM280" s="13" t="s">
        <v>204</v>
      </c>
      <c r="AN280" s="20"/>
      <c r="AO280" s="20"/>
      <c r="AP280" s="13"/>
      <c r="AQ280" s="13" t="s">
        <v>204</v>
      </c>
      <c r="AR280" s="20"/>
      <c r="AS280" s="20"/>
      <c r="AT280" s="13"/>
    </row>
    <row r="281" spans="1:46" ht="15.75" thickBot="1" x14ac:dyDescent="0.3">
      <c r="A281" s="14"/>
      <c r="B281" s="2" t="s">
        <v>246</v>
      </c>
      <c r="C281" s="22" t="s">
        <v>204</v>
      </c>
      <c r="D281" s="4" t="s">
        <v>210</v>
      </c>
      <c r="E281" s="17">
        <v>341977</v>
      </c>
      <c r="F281" t="s">
        <v>204</v>
      </c>
      <c r="G281" s="22" t="s">
        <v>204</v>
      </c>
      <c r="H281" s="4"/>
      <c r="I281" s="17">
        <v>16140</v>
      </c>
      <c r="J281" t="s">
        <v>204</v>
      </c>
      <c r="K281" s="22" t="s">
        <v>204</v>
      </c>
      <c r="L281" s="4"/>
      <c r="M281" s="17">
        <v>469757</v>
      </c>
      <c r="N281" t="s">
        <v>204</v>
      </c>
      <c r="O281" s="22" t="s">
        <v>204</v>
      </c>
      <c r="P281" s="4"/>
      <c r="Q281" s="17">
        <v>190356</v>
      </c>
      <c r="R281" t="s">
        <v>204</v>
      </c>
      <c r="S281" s="22" t="s">
        <v>204</v>
      </c>
      <c r="T281" s="4"/>
      <c r="U281" s="17">
        <v>26319</v>
      </c>
      <c r="V281" t="s">
        <v>204</v>
      </c>
      <c r="W281" s="22" t="s">
        <v>204</v>
      </c>
      <c r="X281" s="4"/>
      <c r="Y281" s="17">
        <v>12477</v>
      </c>
      <c r="Z281" t="s">
        <v>204</v>
      </c>
      <c r="AA281" s="22" t="s">
        <v>204</v>
      </c>
      <c r="AB281" s="4"/>
      <c r="AC281" s="17">
        <v>36260</v>
      </c>
      <c r="AD281" t="s">
        <v>204</v>
      </c>
      <c r="AE281" s="22" t="s">
        <v>204</v>
      </c>
      <c r="AF281" s="4"/>
      <c r="AG281" s="17">
        <v>30545</v>
      </c>
      <c r="AH281" t="s">
        <v>204</v>
      </c>
      <c r="AI281" s="22" t="s">
        <v>204</v>
      </c>
      <c r="AJ281" s="4"/>
      <c r="AK281" s="17">
        <v>2238</v>
      </c>
      <c r="AL281" t="s">
        <v>204</v>
      </c>
      <c r="AM281" s="22" t="s">
        <v>204</v>
      </c>
      <c r="AN281" s="4"/>
      <c r="AO281" s="17">
        <v>44451</v>
      </c>
      <c r="AP281" t="s">
        <v>204</v>
      </c>
      <c r="AQ281" s="22" t="s">
        <v>204</v>
      </c>
      <c r="AR281" s="4"/>
      <c r="AS281" s="17">
        <v>1170520</v>
      </c>
      <c r="AT281" t="s">
        <v>204</v>
      </c>
    </row>
    <row r="282" spans="1:46" ht="15.75" thickTop="1" x14ac:dyDescent="0.25">
      <c r="A282" s="14"/>
      <c r="B282" s="13"/>
      <c r="C282" s="13" t="s">
        <v>204</v>
      </c>
      <c r="D282" s="24"/>
      <c r="E282" s="24"/>
      <c r="F282" s="13"/>
      <c r="G282" s="13" t="s">
        <v>204</v>
      </c>
      <c r="H282" s="24"/>
      <c r="I282" s="24"/>
      <c r="J282" s="13"/>
      <c r="K282" s="13" t="s">
        <v>204</v>
      </c>
      <c r="L282" s="24"/>
      <c r="M282" s="24"/>
      <c r="N282" s="13"/>
      <c r="O282" s="13" t="s">
        <v>204</v>
      </c>
      <c r="P282" s="24"/>
      <c r="Q282" s="24"/>
      <c r="R282" s="13"/>
      <c r="S282" s="13" t="s">
        <v>204</v>
      </c>
      <c r="T282" s="24"/>
      <c r="U282" s="24"/>
      <c r="V282" s="13"/>
      <c r="W282" s="13" t="s">
        <v>204</v>
      </c>
      <c r="X282" s="24"/>
      <c r="Y282" s="24"/>
      <c r="Z282" s="13"/>
      <c r="AA282" s="13" t="s">
        <v>204</v>
      </c>
      <c r="AB282" s="24"/>
      <c r="AC282" s="24"/>
      <c r="AD282" s="13"/>
      <c r="AE282" s="13" t="s">
        <v>204</v>
      </c>
      <c r="AF282" s="24"/>
      <c r="AG282" s="24"/>
      <c r="AH282" s="13"/>
      <c r="AI282" s="13" t="s">
        <v>204</v>
      </c>
      <c r="AJ282" s="24"/>
      <c r="AK282" s="24"/>
      <c r="AL282" s="13"/>
      <c r="AM282" s="13" t="s">
        <v>204</v>
      </c>
      <c r="AN282" s="24"/>
      <c r="AO282" s="24"/>
      <c r="AP282" s="13"/>
      <c r="AQ282" s="13" t="s">
        <v>204</v>
      </c>
      <c r="AR282" s="24"/>
      <c r="AS282" s="24"/>
      <c r="AT282" s="13"/>
    </row>
    <row r="283" spans="1:46" x14ac:dyDescent="0.25">
      <c r="A283" s="14"/>
      <c r="B283" s="41"/>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c r="AA283" s="41"/>
      <c r="AB283" s="41"/>
      <c r="AC283" s="41"/>
      <c r="AD283" s="41"/>
      <c r="AE283" s="41"/>
      <c r="AF283" s="41"/>
      <c r="AG283" s="41"/>
      <c r="AH283" s="41"/>
      <c r="AI283" s="41"/>
      <c r="AJ283" s="41"/>
      <c r="AK283" s="41"/>
      <c r="AL283" s="41"/>
      <c r="AM283" s="41"/>
      <c r="AN283" s="41"/>
      <c r="AO283" s="41"/>
      <c r="AP283" s="41"/>
      <c r="AQ283" s="41"/>
      <c r="AR283" s="41"/>
      <c r="AS283" s="41"/>
      <c r="AT283" s="41"/>
    </row>
    <row r="284" spans="1:46" x14ac:dyDescent="0.25">
      <c r="A284" s="14"/>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c r="AH284" s="26"/>
      <c r="AI284" s="26"/>
      <c r="AJ284" s="26"/>
      <c r="AK284" s="26"/>
      <c r="AL284" s="26"/>
      <c r="AM284" s="26"/>
      <c r="AN284" s="26"/>
      <c r="AO284" s="26"/>
      <c r="AP284" s="26"/>
      <c r="AQ284" s="26"/>
      <c r="AR284" s="26"/>
      <c r="AS284" s="26"/>
      <c r="AT284" s="26"/>
    </row>
  </sheetData>
  <mergeCells count="303">
    <mergeCell ref="B257:AT257"/>
    <mergeCell ref="B258:AT258"/>
    <mergeCell ref="B259:AT259"/>
    <mergeCell ref="B260:AT260"/>
    <mergeCell ref="B283:AT283"/>
    <mergeCell ref="B284:AT284"/>
    <mergeCell ref="B248:AT248"/>
    <mergeCell ref="B249:AT249"/>
    <mergeCell ref="B251:AT251"/>
    <mergeCell ref="B252:AT252"/>
    <mergeCell ref="B254:AT254"/>
    <mergeCell ref="B255:AT255"/>
    <mergeCell ref="B242:AT242"/>
    <mergeCell ref="B243:AT243"/>
    <mergeCell ref="B244:AT244"/>
    <mergeCell ref="B245:AT245"/>
    <mergeCell ref="B246:AT246"/>
    <mergeCell ref="B247:AT247"/>
    <mergeCell ref="B214:AT214"/>
    <mergeCell ref="B215:AT215"/>
    <mergeCell ref="B216:AT216"/>
    <mergeCell ref="B217:AT217"/>
    <mergeCell ref="B218:AT218"/>
    <mergeCell ref="B219:AT219"/>
    <mergeCell ref="B118:AT118"/>
    <mergeCell ref="B119:AT119"/>
    <mergeCell ref="B165:AT165"/>
    <mergeCell ref="B166:AT166"/>
    <mergeCell ref="B212:AT212"/>
    <mergeCell ref="B213:AT213"/>
    <mergeCell ref="B56:AT56"/>
    <mergeCell ref="B57:AT57"/>
    <mergeCell ref="B58:AT58"/>
    <mergeCell ref="B59:AT59"/>
    <mergeCell ref="B116:AT116"/>
    <mergeCell ref="B117:AT117"/>
    <mergeCell ref="B50:AT50"/>
    <mergeCell ref="B51:AT51"/>
    <mergeCell ref="B52:AT52"/>
    <mergeCell ref="B53:AT53"/>
    <mergeCell ref="B54:AT54"/>
    <mergeCell ref="B55:AT55"/>
    <mergeCell ref="B7:AT7"/>
    <mergeCell ref="B8:AT8"/>
    <mergeCell ref="B9:AT9"/>
    <mergeCell ref="B10:AT10"/>
    <mergeCell ref="B11:AT11"/>
    <mergeCell ref="B12:AT12"/>
    <mergeCell ref="AR263:AS264"/>
    <mergeCell ref="AT263:AT264"/>
    <mergeCell ref="A1:A2"/>
    <mergeCell ref="B1:AT1"/>
    <mergeCell ref="B2:AT2"/>
    <mergeCell ref="B3:AT3"/>
    <mergeCell ref="A4:A284"/>
    <mergeCell ref="B4:AT4"/>
    <mergeCell ref="B5:AT5"/>
    <mergeCell ref="B6:AT6"/>
    <mergeCell ref="AL263:AL264"/>
    <mergeCell ref="AM263:AM264"/>
    <mergeCell ref="AN263:AO263"/>
    <mergeCell ref="AN264:AO264"/>
    <mergeCell ref="AP263:AP264"/>
    <mergeCell ref="AQ263:AQ264"/>
    <mergeCell ref="AD263:AD264"/>
    <mergeCell ref="AE263:AE264"/>
    <mergeCell ref="AF263:AG264"/>
    <mergeCell ref="AH263:AH264"/>
    <mergeCell ref="AI263:AI264"/>
    <mergeCell ref="AJ263:AK264"/>
    <mergeCell ref="W263:W264"/>
    <mergeCell ref="X263:Y263"/>
    <mergeCell ref="X264:Y264"/>
    <mergeCell ref="Z263:Z264"/>
    <mergeCell ref="AA263:AA264"/>
    <mergeCell ref="AB263:AC263"/>
    <mergeCell ref="AB264:AC264"/>
    <mergeCell ref="O263:O264"/>
    <mergeCell ref="P263:Q264"/>
    <mergeCell ref="R263:R264"/>
    <mergeCell ref="S263:S264"/>
    <mergeCell ref="T263:U264"/>
    <mergeCell ref="V263:V264"/>
    <mergeCell ref="H263:I264"/>
    <mergeCell ref="J263:J264"/>
    <mergeCell ref="K263:K264"/>
    <mergeCell ref="L263:M263"/>
    <mergeCell ref="L264:M264"/>
    <mergeCell ref="N263:N264"/>
    <mergeCell ref="X228:Y228"/>
    <mergeCell ref="X229:Y229"/>
    <mergeCell ref="Z222:Z229"/>
    <mergeCell ref="D262:AS262"/>
    <mergeCell ref="B263:B264"/>
    <mergeCell ref="C263:C264"/>
    <mergeCell ref="D263:E263"/>
    <mergeCell ref="D264:E264"/>
    <mergeCell ref="F263:F264"/>
    <mergeCell ref="G263:G264"/>
    <mergeCell ref="T228:U228"/>
    <mergeCell ref="T229:U229"/>
    <mergeCell ref="V222:V229"/>
    <mergeCell ref="W222:W229"/>
    <mergeCell ref="X222:Y222"/>
    <mergeCell ref="X223:Y223"/>
    <mergeCell ref="X224:Y224"/>
    <mergeCell ref="X225:Y225"/>
    <mergeCell ref="X226:Y226"/>
    <mergeCell ref="X227:Y227"/>
    <mergeCell ref="P228:Q228"/>
    <mergeCell ref="P229:Q229"/>
    <mergeCell ref="R222:R229"/>
    <mergeCell ref="S222:S229"/>
    <mergeCell ref="T222:U222"/>
    <mergeCell ref="T223:U223"/>
    <mergeCell ref="T224:U224"/>
    <mergeCell ref="T225:U225"/>
    <mergeCell ref="T226:U226"/>
    <mergeCell ref="T227:U227"/>
    <mergeCell ref="L228:M228"/>
    <mergeCell ref="L229:M229"/>
    <mergeCell ref="N222:N229"/>
    <mergeCell ref="O222:O229"/>
    <mergeCell ref="P222:Q222"/>
    <mergeCell ref="P223:Q223"/>
    <mergeCell ref="P224:Q224"/>
    <mergeCell ref="P225:Q225"/>
    <mergeCell ref="P226:Q226"/>
    <mergeCell ref="P227:Q227"/>
    <mergeCell ref="H228:I228"/>
    <mergeCell ref="H229:I229"/>
    <mergeCell ref="J222:J229"/>
    <mergeCell ref="K222:K229"/>
    <mergeCell ref="L222:M222"/>
    <mergeCell ref="L223:M223"/>
    <mergeCell ref="L224:M224"/>
    <mergeCell ref="L225:M225"/>
    <mergeCell ref="L226:M226"/>
    <mergeCell ref="L227:M227"/>
    <mergeCell ref="D228:E228"/>
    <mergeCell ref="D229:E229"/>
    <mergeCell ref="F222:F229"/>
    <mergeCell ref="G222:G229"/>
    <mergeCell ref="H222:I222"/>
    <mergeCell ref="H223:I223"/>
    <mergeCell ref="H224:I224"/>
    <mergeCell ref="H225:I225"/>
    <mergeCell ref="H226:I226"/>
    <mergeCell ref="H227:I227"/>
    <mergeCell ref="D221:M221"/>
    <mergeCell ref="P221:Y221"/>
    <mergeCell ref="B222:B229"/>
    <mergeCell ref="C222:C229"/>
    <mergeCell ref="D222:E222"/>
    <mergeCell ref="D223:E223"/>
    <mergeCell ref="D224:E224"/>
    <mergeCell ref="D225:E225"/>
    <mergeCell ref="D226:E226"/>
    <mergeCell ref="D227:E227"/>
    <mergeCell ref="R169:R171"/>
    <mergeCell ref="S169:S171"/>
    <mergeCell ref="T169:U169"/>
    <mergeCell ref="T170:U170"/>
    <mergeCell ref="T171:U171"/>
    <mergeCell ref="V169:V17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B169:B171"/>
    <mergeCell ref="C169:C171"/>
    <mergeCell ref="D169:E169"/>
    <mergeCell ref="D170:E170"/>
    <mergeCell ref="D171:E171"/>
    <mergeCell ref="F169:F171"/>
    <mergeCell ref="S122:S124"/>
    <mergeCell ref="T122:U122"/>
    <mergeCell ref="T123:U123"/>
    <mergeCell ref="T124:U124"/>
    <mergeCell ref="V122:V124"/>
    <mergeCell ref="D168:U168"/>
    <mergeCell ref="N122:N124"/>
    <mergeCell ref="O122:O124"/>
    <mergeCell ref="P122:Q122"/>
    <mergeCell ref="P123:Q123"/>
    <mergeCell ref="P124:Q124"/>
    <mergeCell ref="R122:R124"/>
    <mergeCell ref="H124:I124"/>
    <mergeCell ref="J122:J124"/>
    <mergeCell ref="K122:K124"/>
    <mergeCell ref="L122:M122"/>
    <mergeCell ref="L123:M123"/>
    <mergeCell ref="L124:M124"/>
    <mergeCell ref="D121:U121"/>
    <mergeCell ref="B122:B124"/>
    <mergeCell ref="C122:C124"/>
    <mergeCell ref="D122:E122"/>
    <mergeCell ref="D123:E123"/>
    <mergeCell ref="D124:E124"/>
    <mergeCell ref="F122:F124"/>
    <mergeCell ref="G122:G124"/>
    <mergeCell ref="H122:I122"/>
    <mergeCell ref="H123:I123"/>
    <mergeCell ref="AN90:AO90"/>
    <mergeCell ref="AN91:AO91"/>
    <mergeCell ref="AP90:AP91"/>
    <mergeCell ref="AQ90:AQ91"/>
    <mergeCell ref="AR90:AS91"/>
    <mergeCell ref="AT90:AT91"/>
    <mergeCell ref="AF90:AG91"/>
    <mergeCell ref="AH90:AH91"/>
    <mergeCell ref="AI90:AI91"/>
    <mergeCell ref="AJ90:AK91"/>
    <mergeCell ref="AL90:AL91"/>
    <mergeCell ref="AM90:AM91"/>
    <mergeCell ref="Z90:Z91"/>
    <mergeCell ref="AA90:AA91"/>
    <mergeCell ref="AB90:AC90"/>
    <mergeCell ref="AB91:AC91"/>
    <mergeCell ref="AD90:AD91"/>
    <mergeCell ref="AE90:AE91"/>
    <mergeCell ref="S90:S91"/>
    <mergeCell ref="T90:U91"/>
    <mergeCell ref="V90:V91"/>
    <mergeCell ref="W90:W91"/>
    <mergeCell ref="X90:Y90"/>
    <mergeCell ref="X91:Y91"/>
    <mergeCell ref="L90:M90"/>
    <mergeCell ref="L91:M91"/>
    <mergeCell ref="N90:N91"/>
    <mergeCell ref="O90:O91"/>
    <mergeCell ref="P90:Q91"/>
    <mergeCell ref="R90:R91"/>
    <mergeCell ref="D89:AS89"/>
    <mergeCell ref="B90:B91"/>
    <mergeCell ref="C90:C91"/>
    <mergeCell ref="D90:E90"/>
    <mergeCell ref="D91:E91"/>
    <mergeCell ref="F90:F91"/>
    <mergeCell ref="G90:G91"/>
    <mergeCell ref="H90:I91"/>
    <mergeCell ref="J90:J91"/>
    <mergeCell ref="K90:K91"/>
    <mergeCell ref="AN62:AO62"/>
    <mergeCell ref="AN63:AO63"/>
    <mergeCell ref="AP62:AP63"/>
    <mergeCell ref="AQ62:AQ63"/>
    <mergeCell ref="AR62:AS63"/>
    <mergeCell ref="AT62:AT63"/>
    <mergeCell ref="AF62:AG63"/>
    <mergeCell ref="AH62:AH63"/>
    <mergeCell ref="AI62:AI63"/>
    <mergeCell ref="AJ62:AK63"/>
    <mergeCell ref="AL62:AL63"/>
    <mergeCell ref="AM62:AM63"/>
    <mergeCell ref="Z62:Z63"/>
    <mergeCell ref="AA62:AA63"/>
    <mergeCell ref="AB62:AC62"/>
    <mergeCell ref="AB63:AC63"/>
    <mergeCell ref="AD62:AD63"/>
    <mergeCell ref="AE62:AE63"/>
    <mergeCell ref="R62:R63"/>
    <mergeCell ref="S62:S63"/>
    <mergeCell ref="T62:U63"/>
    <mergeCell ref="V62:V63"/>
    <mergeCell ref="W62:W63"/>
    <mergeCell ref="X62:Y62"/>
    <mergeCell ref="X63:Y63"/>
    <mergeCell ref="K62:K63"/>
    <mergeCell ref="L62:M62"/>
    <mergeCell ref="L63:M63"/>
    <mergeCell ref="N62:N63"/>
    <mergeCell ref="O62:O63"/>
    <mergeCell ref="P62:Q63"/>
    <mergeCell ref="J15:J16"/>
    <mergeCell ref="D61:AS61"/>
    <mergeCell ref="B62:B63"/>
    <mergeCell ref="C62:C63"/>
    <mergeCell ref="D62:E62"/>
    <mergeCell ref="D63:E63"/>
    <mergeCell ref="F62:F63"/>
    <mergeCell ref="G62:G63"/>
    <mergeCell ref="H62:I63"/>
    <mergeCell ref="J62:J63"/>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x14ac:dyDescent="0.25"/>
  <cols>
    <col min="1" max="3" width="36.5703125" bestFit="1" customWidth="1"/>
    <col min="4" max="4" width="4.140625" customWidth="1"/>
    <col min="5" max="5" width="15.5703125" customWidth="1"/>
    <col min="6" max="8" width="4.140625" customWidth="1"/>
    <col min="9" max="9" width="13.5703125" customWidth="1"/>
    <col min="10" max="12" width="4.140625" customWidth="1"/>
    <col min="13" max="13" width="15.5703125" customWidth="1"/>
    <col min="14" max="16" width="4.140625" customWidth="1"/>
    <col min="17" max="17" width="15.5703125" customWidth="1"/>
    <col min="18" max="20" width="4.140625" customWidth="1"/>
    <col min="21" max="21" width="8.5703125" customWidth="1"/>
    <col min="22" max="23" width="4.140625" customWidth="1"/>
    <col min="24" max="24" width="21.5703125" customWidth="1"/>
    <col min="25" max="25" width="8.5703125" customWidth="1"/>
    <col min="26" max="28" width="4.140625" customWidth="1"/>
    <col min="29" max="29" width="15.5703125" customWidth="1"/>
    <col min="30" max="32" width="4.140625" customWidth="1"/>
    <col min="33" max="33" width="12.28515625" customWidth="1"/>
    <col min="34" max="34" width="4.140625" customWidth="1"/>
  </cols>
  <sheetData>
    <row r="1" spans="1:34" ht="15" customHeight="1" x14ac:dyDescent="0.25">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28</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4" t="s">
        <v>327</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4"/>
      <c r="B5" s="88" t="s">
        <v>32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x14ac:dyDescent="0.25">
      <c r="A6" s="14"/>
      <c r="B6" s="40" t="s">
        <v>33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ht="15.75" x14ac:dyDescent="0.25">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4"/>
      <c r="B8" s="12"/>
      <c r="C8" s="12"/>
      <c r="D8" s="12"/>
      <c r="E8" s="12"/>
      <c r="F8" s="12"/>
      <c r="G8" s="12"/>
      <c r="H8" s="12"/>
      <c r="I8" s="12"/>
      <c r="J8" s="12"/>
      <c r="K8" s="12"/>
      <c r="L8" s="12"/>
      <c r="M8" s="12"/>
      <c r="N8" s="12"/>
      <c r="O8" s="12"/>
      <c r="P8" s="12"/>
      <c r="Q8" s="12"/>
      <c r="R8" s="12"/>
    </row>
    <row r="9" spans="1:34" x14ac:dyDescent="0.25">
      <c r="A9" s="14"/>
      <c r="B9" s="62"/>
      <c r="C9" s="62" t="s">
        <v>204</v>
      </c>
      <c r="D9" s="63" t="s">
        <v>247</v>
      </c>
      <c r="E9" s="63"/>
      <c r="F9" s="63"/>
      <c r="G9" s="63"/>
      <c r="H9" s="63"/>
      <c r="I9" s="63"/>
      <c r="J9" s="63"/>
      <c r="K9" s="63"/>
      <c r="L9" s="63"/>
      <c r="M9" s="63"/>
      <c r="N9" s="63"/>
      <c r="O9" s="63"/>
      <c r="P9" s="63"/>
      <c r="Q9" s="63"/>
      <c r="R9" s="62"/>
    </row>
    <row r="10" spans="1:34" ht="15.75" thickBot="1" x14ac:dyDescent="0.3">
      <c r="A10" s="14"/>
      <c r="B10" s="62"/>
      <c r="C10" s="62"/>
      <c r="D10" s="64" t="s">
        <v>331</v>
      </c>
      <c r="E10" s="64"/>
      <c r="F10" s="64"/>
      <c r="G10" s="64"/>
      <c r="H10" s="64"/>
      <c r="I10" s="64"/>
      <c r="J10" s="64"/>
      <c r="K10" s="64"/>
      <c r="L10" s="64"/>
      <c r="M10" s="64"/>
      <c r="N10" s="64"/>
      <c r="O10" s="64"/>
      <c r="P10" s="64"/>
      <c r="Q10" s="64"/>
      <c r="R10" s="62"/>
    </row>
    <row r="11" spans="1:34" ht="15.75" thickBot="1" x14ac:dyDescent="0.3">
      <c r="A11" s="14"/>
      <c r="B11" s="45"/>
      <c r="C11" s="45" t="s">
        <v>204</v>
      </c>
      <c r="D11" s="66" t="s">
        <v>288</v>
      </c>
      <c r="E11" s="66"/>
      <c r="F11" s="66"/>
      <c r="G11" s="66"/>
      <c r="H11" s="66"/>
      <c r="I11" s="66"/>
      <c r="J11" s="66"/>
      <c r="K11" s="66"/>
      <c r="L11" s="66"/>
      <c r="M11" s="66"/>
      <c r="N11" s="66"/>
      <c r="O11" s="66"/>
      <c r="P11" s="66"/>
      <c r="Q11" s="66"/>
      <c r="R11" s="45"/>
    </row>
    <row r="12" spans="1:34" x14ac:dyDescent="0.25">
      <c r="A12" s="14"/>
      <c r="B12" s="62"/>
      <c r="C12" s="62" t="s">
        <v>204</v>
      </c>
      <c r="D12" s="67" t="s">
        <v>332</v>
      </c>
      <c r="E12" s="67"/>
      <c r="F12" s="68"/>
      <c r="G12" s="68" t="s">
        <v>204</v>
      </c>
      <c r="H12" s="67" t="s">
        <v>334</v>
      </c>
      <c r="I12" s="67"/>
      <c r="J12" s="68"/>
      <c r="K12" s="68" t="s">
        <v>204</v>
      </c>
      <c r="L12" s="67" t="s">
        <v>334</v>
      </c>
      <c r="M12" s="67"/>
      <c r="N12" s="68"/>
      <c r="O12" s="68" t="s">
        <v>204</v>
      </c>
      <c r="P12" s="67" t="s">
        <v>338</v>
      </c>
      <c r="Q12" s="67"/>
      <c r="R12" s="62"/>
    </row>
    <row r="13" spans="1:34" x14ac:dyDescent="0.25">
      <c r="A13" s="14"/>
      <c r="B13" s="62"/>
      <c r="C13" s="62"/>
      <c r="D13" s="63" t="s">
        <v>333</v>
      </c>
      <c r="E13" s="63"/>
      <c r="F13" s="62"/>
      <c r="G13" s="62"/>
      <c r="H13" s="63" t="s">
        <v>335</v>
      </c>
      <c r="I13" s="63"/>
      <c r="J13" s="62"/>
      <c r="K13" s="62"/>
      <c r="L13" s="63" t="s">
        <v>335</v>
      </c>
      <c r="M13" s="63"/>
      <c r="N13" s="62"/>
      <c r="O13" s="62"/>
      <c r="P13" s="63" t="s">
        <v>339</v>
      </c>
      <c r="Q13" s="63"/>
      <c r="R13" s="62"/>
    </row>
    <row r="14" spans="1:34" ht="15.75" thickBot="1" x14ac:dyDescent="0.3">
      <c r="A14" s="14"/>
      <c r="B14" s="62"/>
      <c r="C14" s="62"/>
      <c r="D14" s="64"/>
      <c r="E14" s="64"/>
      <c r="F14" s="62"/>
      <c r="G14" s="62"/>
      <c r="H14" s="64" t="s">
        <v>336</v>
      </c>
      <c r="I14" s="64"/>
      <c r="J14" s="62"/>
      <c r="K14" s="62"/>
      <c r="L14" s="64" t="s">
        <v>337</v>
      </c>
      <c r="M14" s="64"/>
      <c r="N14" s="62"/>
      <c r="O14" s="62"/>
      <c r="P14" s="64" t="s">
        <v>340</v>
      </c>
      <c r="Q14" s="64"/>
      <c r="R14" s="62"/>
    </row>
    <row r="15" spans="1:34" ht="25.5" x14ac:dyDescent="0.25">
      <c r="A15" s="14"/>
      <c r="B15" s="48" t="s">
        <v>341</v>
      </c>
      <c r="C15" s="49" t="s">
        <v>204</v>
      </c>
      <c r="D15" s="49" t="s">
        <v>210</v>
      </c>
      <c r="E15" s="50">
        <v>132559</v>
      </c>
      <c r="F15" s="51" t="s">
        <v>204</v>
      </c>
      <c r="G15" s="49" t="s">
        <v>204</v>
      </c>
      <c r="H15" s="49" t="s">
        <v>210</v>
      </c>
      <c r="I15" s="52">
        <v>25</v>
      </c>
      <c r="J15" s="51" t="s">
        <v>204</v>
      </c>
      <c r="K15" s="49" t="s">
        <v>204</v>
      </c>
      <c r="L15" s="49" t="s">
        <v>210</v>
      </c>
      <c r="M15" s="50">
        <v>5618</v>
      </c>
      <c r="N15" s="51" t="s">
        <v>204</v>
      </c>
      <c r="O15" s="49" t="s">
        <v>204</v>
      </c>
      <c r="P15" s="49" t="s">
        <v>210</v>
      </c>
      <c r="Q15" s="50">
        <v>126966</v>
      </c>
      <c r="R15" s="51" t="s">
        <v>204</v>
      </c>
    </row>
    <row r="16" spans="1:34" x14ac:dyDescent="0.25">
      <c r="A16" s="14"/>
      <c r="B16" s="53" t="s">
        <v>342</v>
      </c>
      <c r="C16" s="12" t="s">
        <v>204</v>
      </c>
      <c r="D16" s="12"/>
      <c r="E16" s="12"/>
      <c r="F16" s="12"/>
      <c r="G16" s="12" t="s">
        <v>204</v>
      </c>
      <c r="H16" s="12"/>
      <c r="I16" s="12"/>
      <c r="J16" s="12"/>
      <c r="K16" s="12" t="s">
        <v>204</v>
      </c>
      <c r="L16" s="12"/>
      <c r="M16" s="12"/>
      <c r="N16" s="12"/>
      <c r="O16" s="12" t="s">
        <v>204</v>
      </c>
      <c r="P16" s="12"/>
      <c r="Q16" s="12"/>
      <c r="R16" s="12"/>
    </row>
    <row r="17" spans="1:34" x14ac:dyDescent="0.25">
      <c r="A17" s="14"/>
      <c r="B17" s="54" t="s">
        <v>343</v>
      </c>
      <c r="C17" s="49" t="s">
        <v>204</v>
      </c>
      <c r="D17" s="49"/>
      <c r="E17" s="50">
        <v>130196</v>
      </c>
      <c r="F17" s="51" t="s">
        <v>204</v>
      </c>
      <c r="G17" s="49" t="s">
        <v>204</v>
      </c>
      <c r="H17" s="49"/>
      <c r="I17" s="52">
        <v>590</v>
      </c>
      <c r="J17" s="51" t="s">
        <v>204</v>
      </c>
      <c r="K17" s="49" t="s">
        <v>204</v>
      </c>
      <c r="L17" s="49"/>
      <c r="M17" s="50">
        <v>1192</v>
      </c>
      <c r="N17" s="51" t="s">
        <v>204</v>
      </c>
      <c r="O17" s="49" t="s">
        <v>204</v>
      </c>
      <c r="P17" s="49"/>
      <c r="Q17" s="50">
        <v>129594</v>
      </c>
      <c r="R17" s="51" t="s">
        <v>204</v>
      </c>
    </row>
    <row r="18" spans="1:34" ht="26.25" thickBot="1" x14ac:dyDescent="0.3">
      <c r="A18" s="14"/>
      <c r="B18" s="53" t="s">
        <v>344</v>
      </c>
      <c r="C18" s="12" t="s">
        <v>204</v>
      </c>
      <c r="D18" s="12"/>
      <c r="E18" s="55">
        <v>13728</v>
      </c>
      <c r="F18" s="43" t="s">
        <v>204</v>
      </c>
      <c r="G18" s="12" t="s">
        <v>204</v>
      </c>
      <c r="H18" s="12"/>
      <c r="I18" s="56">
        <v>87</v>
      </c>
      <c r="J18" s="43" t="s">
        <v>204</v>
      </c>
      <c r="K18" s="12" t="s">
        <v>204</v>
      </c>
      <c r="L18" s="12"/>
      <c r="M18" s="56">
        <v>431</v>
      </c>
      <c r="N18" s="43" t="s">
        <v>204</v>
      </c>
      <c r="O18" s="12" t="s">
        <v>204</v>
      </c>
      <c r="P18" s="12"/>
      <c r="Q18" s="55">
        <v>13384</v>
      </c>
      <c r="R18" s="43" t="s">
        <v>204</v>
      </c>
    </row>
    <row r="19" spans="1:34" x14ac:dyDescent="0.25">
      <c r="A19" s="14"/>
      <c r="B19" s="57"/>
      <c r="C19" s="57" t="s">
        <v>204</v>
      </c>
      <c r="D19" s="58"/>
      <c r="E19" s="58"/>
      <c r="F19" s="57"/>
      <c r="G19" s="57" t="s">
        <v>204</v>
      </c>
      <c r="H19" s="58"/>
      <c r="I19" s="58"/>
      <c r="J19" s="57"/>
      <c r="K19" s="57" t="s">
        <v>204</v>
      </c>
      <c r="L19" s="58"/>
      <c r="M19" s="58"/>
      <c r="N19" s="57"/>
      <c r="O19" s="57" t="s">
        <v>204</v>
      </c>
      <c r="P19" s="58"/>
      <c r="Q19" s="58"/>
      <c r="R19" s="57"/>
    </row>
    <row r="20" spans="1:34" ht="15.75" thickBot="1" x14ac:dyDescent="0.3">
      <c r="A20" s="14"/>
      <c r="B20" s="59"/>
      <c r="C20" s="60" t="s">
        <v>204</v>
      </c>
      <c r="D20" s="49" t="s">
        <v>210</v>
      </c>
      <c r="E20" s="50">
        <v>276483</v>
      </c>
      <c r="F20" s="51" t="s">
        <v>204</v>
      </c>
      <c r="G20" s="60" t="s">
        <v>204</v>
      </c>
      <c r="H20" s="49" t="s">
        <v>210</v>
      </c>
      <c r="I20" s="52">
        <v>702</v>
      </c>
      <c r="J20" s="51" t="s">
        <v>204</v>
      </c>
      <c r="K20" s="60" t="s">
        <v>204</v>
      </c>
      <c r="L20" s="49" t="s">
        <v>210</v>
      </c>
      <c r="M20" s="50">
        <v>7241</v>
      </c>
      <c r="N20" s="51" t="s">
        <v>204</v>
      </c>
      <c r="O20" s="60" t="s">
        <v>204</v>
      </c>
      <c r="P20" s="49" t="s">
        <v>210</v>
      </c>
      <c r="Q20" s="50">
        <v>269944</v>
      </c>
      <c r="R20" s="51" t="s">
        <v>204</v>
      </c>
    </row>
    <row r="21" spans="1:34" ht="15.75" thickTop="1" x14ac:dyDescent="0.25">
      <c r="A21" s="14"/>
      <c r="B21" s="57"/>
      <c r="C21" s="57" t="s">
        <v>204</v>
      </c>
      <c r="D21" s="61"/>
      <c r="E21" s="61"/>
      <c r="F21" s="57"/>
      <c r="G21" s="57" t="s">
        <v>204</v>
      </c>
      <c r="H21" s="61"/>
      <c r="I21" s="61"/>
      <c r="J21" s="57"/>
      <c r="K21" s="57" t="s">
        <v>204</v>
      </c>
      <c r="L21" s="61"/>
      <c r="M21" s="61"/>
      <c r="N21" s="57"/>
      <c r="O21" s="57" t="s">
        <v>204</v>
      </c>
      <c r="P21" s="61"/>
      <c r="Q21" s="61"/>
      <c r="R21" s="57"/>
    </row>
    <row r="22" spans="1:34" ht="15.75"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63.75" x14ac:dyDescent="0.25">
      <c r="A23" s="14"/>
      <c r="B23" s="69" t="s">
        <v>345</v>
      </c>
      <c r="C23" s="69" t="s">
        <v>346</v>
      </c>
    </row>
    <row r="24" spans="1:34" ht="15.75" x14ac:dyDescent="0.25">
      <c r="A24" s="14"/>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x14ac:dyDescent="0.25">
      <c r="A25" s="14"/>
      <c r="B25" s="12"/>
      <c r="C25" s="12"/>
      <c r="D25" s="12"/>
      <c r="E25" s="12"/>
      <c r="F25" s="12"/>
      <c r="G25" s="12"/>
      <c r="H25" s="12"/>
      <c r="I25" s="12"/>
      <c r="J25" s="12"/>
      <c r="K25" s="12"/>
      <c r="L25" s="12"/>
      <c r="M25" s="12"/>
      <c r="N25" s="12"/>
      <c r="O25" s="12"/>
      <c r="P25" s="12"/>
      <c r="Q25" s="12"/>
      <c r="R25" s="12"/>
    </row>
    <row r="26" spans="1:34" x14ac:dyDescent="0.25">
      <c r="A26" s="14"/>
      <c r="B26" s="62"/>
      <c r="C26" s="62" t="s">
        <v>204</v>
      </c>
      <c r="D26" s="63" t="s">
        <v>247</v>
      </c>
      <c r="E26" s="63"/>
      <c r="F26" s="63"/>
      <c r="G26" s="63"/>
      <c r="H26" s="63"/>
      <c r="I26" s="63"/>
      <c r="J26" s="63"/>
      <c r="K26" s="63"/>
      <c r="L26" s="63"/>
      <c r="M26" s="63"/>
      <c r="N26" s="63"/>
      <c r="O26" s="63"/>
      <c r="P26" s="63"/>
      <c r="Q26" s="63"/>
      <c r="R26" s="62"/>
    </row>
    <row r="27" spans="1:34" ht="15.75" thickBot="1" x14ac:dyDescent="0.3">
      <c r="A27" s="14"/>
      <c r="B27" s="62"/>
      <c r="C27" s="62"/>
      <c r="D27" s="64" t="s">
        <v>347</v>
      </c>
      <c r="E27" s="64"/>
      <c r="F27" s="64"/>
      <c r="G27" s="64"/>
      <c r="H27" s="64"/>
      <c r="I27" s="64"/>
      <c r="J27" s="64"/>
      <c r="K27" s="64"/>
      <c r="L27" s="64"/>
      <c r="M27" s="64"/>
      <c r="N27" s="64"/>
      <c r="O27" s="64"/>
      <c r="P27" s="64"/>
      <c r="Q27" s="64"/>
      <c r="R27" s="62"/>
    </row>
    <row r="28" spans="1:34" ht="15.75" thickBot="1" x14ac:dyDescent="0.3">
      <c r="A28" s="14"/>
      <c r="B28" s="45"/>
      <c r="C28" s="45" t="s">
        <v>204</v>
      </c>
      <c r="D28" s="66" t="s">
        <v>288</v>
      </c>
      <c r="E28" s="66"/>
      <c r="F28" s="66"/>
      <c r="G28" s="66"/>
      <c r="H28" s="66"/>
      <c r="I28" s="66"/>
      <c r="J28" s="66"/>
      <c r="K28" s="66"/>
      <c r="L28" s="66"/>
      <c r="M28" s="66"/>
      <c r="N28" s="66"/>
      <c r="O28" s="66"/>
      <c r="P28" s="66"/>
      <c r="Q28" s="66"/>
      <c r="R28" s="45"/>
    </row>
    <row r="29" spans="1:34" x14ac:dyDescent="0.25">
      <c r="A29" s="14"/>
      <c r="B29" s="62"/>
      <c r="C29" s="62" t="s">
        <v>204</v>
      </c>
      <c r="D29" s="67" t="s">
        <v>332</v>
      </c>
      <c r="E29" s="67"/>
      <c r="F29" s="68"/>
      <c r="G29" s="68" t="s">
        <v>204</v>
      </c>
      <c r="H29" s="67" t="s">
        <v>334</v>
      </c>
      <c r="I29" s="67"/>
      <c r="J29" s="68"/>
      <c r="K29" s="68" t="s">
        <v>204</v>
      </c>
      <c r="L29" s="67" t="s">
        <v>334</v>
      </c>
      <c r="M29" s="67"/>
      <c r="N29" s="68"/>
      <c r="O29" s="68" t="s">
        <v>204</v>
      </c>
      <c r="P29" s="67" t="s">
        <v>338</v>
      </c>
      <c r="Q29" s="67"/>
      <c r="R29" s="62"/>
    </row>
    <row r="30" spans="1:34" x14ac:dyDescent="0.25">
      <c r="A30" s="14"/>
      <c r="B30" s="62"/>
      <c r="C30" s="62"/>
      <c r="D30" s="63" t="s">
        <v>333</v>
      </c>
      <c r="E30" s="63"/>
      <c r="F30" s="62"/>
      <c r="G30" s="62"/>
      <c r="H30" s="63" t="s">
        <v>335</v>
      </c>
      <c r="I30" s="63"/>
      <c r="J30" s="62"/>
      <c r="K30" s="62"/>
      <c r="L30" s="63" t="s">
        <v>335</v>
      </c>
      <c r="M30" s="63"/>
      <c r="N30" s="62"/>
      <c r="O30" s="62"/>
      <c r="P30" s="63" t="s">
        <v>339</v>
      </c>
      <c r="Q30" s="63"/>
      <c r="R30" s="62"/>
    </row>
    <row r="31" spans="1:34" ht="15.75" thickBot="1" x14ac:dyDescent="0.3">
      <c r="A31" s="14"/>
      <c r="B31" s="62"/>
      <c r="C31" s="62"/>
      <c r="D31" s="64"/>
      <c r="E31" s="64"/>
      <c r="F31" s="62"/>
      <c r="G31" s="62"/>
      <c r="H31" s="64" t="s">
        <v>336</v>
      </c>
      <c r="I31" s="64"/>
      <c r="J31" s="62"/>
      <c r="K31" s="62"/>
      <c r="L31" s="64" t="s">
        <v>337</v>
      </c>
      <c r="M31" s="64"/>
      <c r="N31" s="62"/>
      <c r="O31" s="62"/>
      <c r="P31" s="64" t="s">
        <v>340</v>
      </c>
      <c r="Q31" s="64"/>
      <c r="R31" s="62"/>
    </row>
    <row r="32" spans="1:34" x14ac:dyDescent="0.25">
      <c r="A32" s="14"/>
      <c r="B32" s="48" t="s">
        <v>342</v>
      </c>
      <c r="C32" s="49" t="s">
        <v>204</v>
      </c>
      <c r="D32" s="49"/>
      <c r="E32" s="49"/>
      <c r="F32" s="49"/>
      <c r="G32" s="49" t="s">
        <v>204</v>
      </c>
      <c r="H32" s="49"/>
      <c r="I32" s="49"/>
      <c r="J32" s="49"/>
      <c r="K32" s="49" t="s">
        <v>204</v>
      </c>
      <c r="L32" s="49"/>
      <c r="M32" s="49"/>
      <c r="N32" s="49"/>
      <c r="O32" s="49" t="s">
        <v>204</v>
      </c>
      <c r="P32" s="49"/>
      <c r="Q32" s="49"/>
      <c r="R32" s="49"/>
    </row>
    <row r="33" spans="1:18" x14ac:dyDescent="0.25">
      <c r="A33" s="14"/>
      <c r="B33" s="70" t="s">
        <v>343</v>
      </c>
      <c r="C33" s="12" t="s">
        <v>204</v>
      </c>
      <c r="D33" s="12" t="s">
        <v>210</v>
      </c>
      <c r="E33" s="55">
        <v>8782</v>
      </c>
      <c r="F33" s="43" t="s">
        <v>204</v>
      </c>
      <c r="G33" s="12" t="s">
        <v>204</v>
      </c>
      <c r="H33" s="12" t="s">
        <v>210</v>
      </c>
      <c r="I33" s="56">
        <v>56</v>
      </c>
      <c r="J33" s="43" t="s">
        <v>204</v>
      </c>
      <c r="K33" s="12" t="s">
        <v>204</v>
      </c>
      <c r="L33" s="12" t="s">
        <v>210</v>
      </c>
      <c r="M33" s="56">
        <v>559</v>
      </c>
      <c r="N33" s="43" t="s">
        <v>204</v>
      </c>
      <c r="O33" s="12" t="s">
        <v>204</v>
      </c>
      <c r="P33" s="12" t="s">
        <v>210</v>
      </c>
      <c r="Q33" s="55">
        <v>8279</v>
      </c>
      <c r="R33" s="43" t="s">
        <v>204</v>
      </c>
    </row>
    <row r="34" spans="1:18" ht="26.25" thickBot="1" x14ac:dyDescent="0.3">
      <c r="A34" s="14"/>
      <c r="B34" s="48" t="s">
        <v>344</v>
      </c>
      <c r="C34" s="49" t="s">
        <v>204</v>
      </c>
      <c r="D34" s="49"/>
      <c r="E34" s="50">
        <v>15755</v>
      </c>
      <c r="F34" s="51" t="s">
        <v>204</v>
      </c>
      <c r="G34" s="49" t="s">
        <v>204</v>
      </c>
      <c r="H34" s="49"/>
      <c r="I34" s="52">
        <v>458</v>
      </c>
      <c r="J34" s="51" t="s">
        <v>204</v>
      </c>
      <c r="K34" s="49" t="s">
        <v>204</v>
      </c>
      <c r="L34" s="49"/>
      <c r="M34" s="52">
        <v>230</v>
      </c>
      <c r="N34" s="51" t="s">
        <v>204</v>
      </c>
      <c r="O34" s="49" t="s">
        <v>204</v>
      </c>
      <c r="P34" s="49"/>
      <c r="Q34" s="50">
        <v>15983</v>
      </c>
      <c r="R34" s="51" t="s">
        <v>204</v>
      </c>
    </row>
    <row r="35" spans="1:18" x14ac:dyDescent="0.25">
      <c r="A35" s="14"/>
      <c r="B35" s="57"/>
      <c r="C35" s="57" t="s">
        <v>204</v>
      </c>
      <c r="D35" s="58"/>
      <c r="E35" s="58"/>
      <c r="F35" s="57"/>
      <c r="G35" s="57" t="s">
        <v>204</v>
      </c>
      <c r="H35" s="58"/>
      <c r="I35" s="58"/>
      <c r="J35" s="57"/>
      <c r="K35" s="57" t="s">
        <v>204</v>
      </c>
      <c r="L35" s="58"/>
      <c r="M35" s="58"/>
      <c r="N35" s="57"/>
      <c r="O35" s="57" t="s">
        <v>204</v>
      </c>
      <c r="P35" s="58"/>
      <c r="Q35" s="58"/>
      <c r="R35" s="57"/>
    </row>
    <row r="36" spans="1:18" ht="15.75" thickBot="1" x14ac:dyDescent="0.3">
      <c r="A36" s="14"/>
      <c r="B36" s="71"/>
      <c r="C36" s="45" t="s">
        <v>204</v>
      </c>
      <c r="D36" s="12" t="s">
        <v>210</v>
      </c>
      <c r="E36" s="55">
        <v>24537</v>
      </c>
      <c r="F36" s="43" t="s">
        <v>204</v>
      </c>
      <c r="G36" s="45" t="s">
        <v>204</v>
      </c>
      <c r="H36" s="12" t="s">
        <v>210</v>
      </c>
      <c r="I36" s="56">
        <v>514</v>
      </c>
      <c r="J36" s="43" t="s">
        <v>204</v>
      </c>
      <c r="K36" s="45" t="s">
        <v>204</v>
      </c>
      <c r="L36" s="12" t="s">
        <v>210</v>
      </c>
      <c r="M36" s="56">
        <v>789</v>
      </c>
      <c r="N36" s="43" t="s">
        <v>204</v>
      </c>
      <c r="O36" s="45" t="s">
        <v>204</v>
      </c>
      <c r="P36" s="12" t="s">
        <v>210</v>
      </c>
      <c r="Q36" s="55">
        <v>24262</v>
      </c>
      <c r="R36" s="43" t="s">
        <v>204</v>
      </c>
    </row>
    <row r="37" spans="1:18" ht="15.75" thickTop="1" x14ac:dyDescent="0.25">
      <c r="A37" s="14"/>
      <c r="B37" s="57"/>
      <c r="C37" s="57" t="s">
        <v>204</v>
      </c>
      <c r="D37" s="61"/>
      <c r="E37" s="61"/>
      <c r="F37" s="57"/>
      <c r="G37" s="57" t="s">
        <v>204</v>
      </c>
      <c r="H37" s="61"/>
      <c r="I37" s="61"/>
      <c r="J37" s="57"/>
      <c r="K37" s="57" t="s">
        <v>204</v>
      </c>
      <c r="L37" s="61"/>
      <c r="M37" s="61"/>
      <c r="N37" s="57"/>
      <c r="O37" s="57" t="s">
        <v>204</v>
      </c>
      <c r="P37" s="61"/>
      <c r="Q37" s="61"/>
      <c r="R37" s="57"/>
    </row>
    <row r="38" spans="1:18" x14ac:dyDescent="0.25">
      <c r="A38" s="14"/>
      <c r="B38" s="12"/>
      <c r="C38" s="12"/>
      <c r="D38" s="12"/>
      <c r="E38" s="12"/>
      <c r="F38" s="12"/>
      <c r="G38" s="12"/>
      <c r="H38" s="12"/>
      <c r="I38" s="12"/>
      <c r="J38" s="12"/>
      <c r="K38" s="12"/>
      <c r="L38" s="12"/>
      <c r="M38" s="12"/>
      <c r="N38" s="12"/>
      <c r="O38" s="12"/>
      <c r="P38" s="12"/>
      <c r="Q38" s="12"/>
      <c r="R38" s="12"/>
    </row>
    <row r="39" spans="1:18" x14ac:dyDescent="0.25">
      <c r="A39" s="14"/>
      <c r="B39" s="62"/>
      <c r="C39" s="62" t="s">
        <v>204</v>
      </c>
      <c r="D39" s="63" t="s">
        <v>274</v>
      </c>
      <c r="E39" s="63"/>
      <c r="F39" s="63"/>
      <c r="G39" s="63"/>
      <c r="H39" s="63"/>
      <c r="I39" s="63"/>
      <c r="J39" s="63"/>
      <c r="K39" s="63"/>
      <c r="L39" s="63"/>
      <c r="M39" s="63"/>
      <c r="N39" s="63"/>
      <c r="O39" s="63"/>
      <c r="P39" s="63"/>
      <c r="Q39" s="63"/>
      <c r="R39" s="62"/>
    </row>
    <row r="40" spans="1:18" ht="15.75" thickBot="1" x14ac:dyDescent="0.3">
      <c r="A40" s="14"/>
      <c r="B40" s="62"/>
      <c r="C40" s="62"/>
      <c r="D40" s="64" t="s">
        <v>331</v>
      </c>
      <c r="E40" s="64"/>
      <c r="F40" s="64"/>
      <c r="G40" s="64"/>
      <c r="H40" s="64"/>
      <c r="I40" s="64"/>
      <c r="J40" s="64"/>
      <c r="K40" s="64"/>
      <c r="L40" s="64"/>
      <c r="M40" s="64"/>
      <c r="N40" s="64"/>
      <c r="O40" s="64"/>
      <c r="P40" s="64"/>
      <c r="Q40" s="64"/>
      <c r="R40" s="62"/>
    </row>
    <row r="41" spans="1:18" ht="15.75" thickBot="1" x14ac:dyDescent="0.3">
      <c r="A41" s="14"/>
      <c r="B41" s="45"/>
      <c r="C41" s="45" t="s">
        <v>204</v>
      </c>
      <c r="D41" s="66" t="s">
        <v>288</v>
      </c>
      <c r="E41" s="66"/>
      <c r="F41" s="66"/>
      <c r="G41" s="66"/>
      <c r="H41" s="66"/>
      <c r="I41" s="66"/>
      <c r="J41" s="66"/>
      <c r="K41" s="66"/>
      <c r="L41" s="66"/>
      <c r="M41" s="66"/>
      <c r="N41" s="66"/>
      <c r="O41" s="66"/>
      <c r="P41" s="66"/>
      <c r="Q41" s="66"/>
      <c r="R41" s="45"/>
    </row>
    <row r="42" spans="1:18" x14ac:dyDescent="0.25">
      <c r="A42" s="14"/>
      <c r="B42" s="62"/>
      <c r="C42" s="62" t="s">
        <v>204</v>
      </c>
      <c r="D42" s="67" t="s">
        <v>332</v>
      </c>
      <c r="E42" s="67"/>
      <c r="F42" s="68"/>
      <c r="G42" s="68" t="s">
        <v>204</v>
      </c>
      <c r="H42" s="67" t="s">
        <v>334</v>
      </c>
      <c r="I42" s="67"/>
      <c r="J42" s="68"/>
      <c r="K42" s="68" t="s">
        <v>204</v>
      </c>
      <c r="L42" s="67" t="s">
        <v>334</v>
      </c>
      <c r="M42" s="67"/>
      <c r="N42" s="68"/>
      <c r="O42" s="68" t="s">
        <v>204</v>
      </c>
      <c r="P42" s="67" t="s">
        <v>338</v>
      </c>
      <c r="Q42" s="67"/>
      <c r="R42" s="62"/>
    </row>
    <row r="43" spans="1:18" x14ac:dyDescent="0.25">
      <c r="A43" s="14"/>
      <c r="B43" s="62"/>
      <c r="C43" s="62"/>
      <c r="D43" s="63" t="s">
        <v>333</v>
      </c>
      <c r="E43" s="63"/>
      <c r="F43" s="62"/>
      <c r="G43" s="62"/>
      <c r="H43" s="63" t="s">
        <v>335</v>
      </c>
      <c r="I43" s="63"/>
      <c r="J43" s="62"/>
      <c r="K43" s="62"/>
      <c r="L43" s="63" t="s">
        <v>335</v>
      </c>
      <c r="M43" s="63"/>
      <c r="N43" s="62"/>
      <c r="O43" s="62"/>
      <c r="P43" s="63" t="s">
        <v>339</v>
      </c>
      <c r="Q43" s="63"/>
      <c r="R43" s="62"/>
    </row>
    <row r="44" spans="1:18" ht="15.75" thickBot="1" x14ac:dyDescent="0.3">
      <c r="A44" s="14"/>
      <c r="B44" s="62"/>
      <c r="C44" s="62"/>
      <c r="D44" s="64"/>
      <c r="E44" s="64"/>
      <c r="F44" s="62"/>
      <c r="G44" s="62"/>
      <c r="H44" s="64" t="s">
        <v>336</v>
      </c>
      <c r="I44" s="64"/>
      <c r="J44" s="62"/>
      <c r="K44" s="62"/>
      <c r="L44" s="64" t="s">
        <v>348</v>
      </c>
      <c r="M44" s="64"/>
      <c r="N44" s="62"/>
      <c r="O44" s="62"/>
      <c r="P44" s="64" t="s">
        <v>340</v>
      </c>
      <c r="Q44" s="64"/>
      <c r="R44" s="62"/>
    </row>
    <row r="45" spans="1:18" ht="25.5" x14ac:dyDescent="0.25">
      <c r="A45" s="14"/>
      <c r="B45" s="48" t="s">
        <v>341</v>
      </c>
      <c r="C45" s="49" t="s">
        <v>204</v>
      </c>
      <c r="D45" s="49" t="s">
        <v>210</v>
      </c>
      <c r="E45" s="50">
        <v>122110</v>
      </c>
      <c r="F45" s="51" t="s">
        <v>204</v>
      </c>
      <c r="G45" s="49" t="s">
        <v>204</v>
      </c>
      <c r="H45" s="49" t="s">
        <v>210</v>
      </c>
      <c r="I45" s="52">
        <v>643</v>
      </c>
      <c r="J45" s="51" t="s">
        <v>204</v>
      </c>
      <c r="K45" s="49" t="s">
        <v>204</v>
      </c>
      <c r="L45" s="49" t="s">
        <v>210</v>
      </c>
      <c r="M45" s="52">
        <v>55</v>
      </c>
      <c r="N45" s="51" t="s">
        <v>204</v>
      </c>
      <c r="O45" s="49" t="s">
        <v>204</v>
      </c>
      <c r="P45" s="49" t="s">
        <v>210</v>
      </c>
      <c r="Q45" s="50">
        <v>122698</v>
      </c>
      <c r="R45" s="51" t="s">
        <v>204</v>
      </c>
    </row>
    <row r="46" spans="1:18" x14ac:dyDescent="0.25">
      <c r="A46" s="14"/>
      <c r="B46" s="53" t="s">
        <v>342</v>
      </c>
      <c r="C46" s="12" t="s">
        <v>204</v>
      </c>
      <c r="D46" s="12"/>
      <c r="E46" s="12"/>
      <c r="F46" s="12"/>
      <c r="G46" s="12" t="s">
        <v>204</v>
      </c>
      <c r="H46" s="12"/>
      <c r="I46" s="12"/>
      <c r="J46" s="12"/>
      <c r="K46" s="12" t="s">
        <v>204</v>
      </c>
      <c r="L46" s="12"/>
      <c r="M46" s="12"/>
      <c r="N46" s="12"/>
      <c r="O46" s="12" t="s">
        <v>204</v>
      </c>
      <c r="P46" s="12"/>
      <c r="Q46" s="12"/>
      <c r="R46" s="12"/>
    </row>
    <row r="47" spans="1:18" x14ac:dyDescent="0.25">
      <c r="A47" s="14"/>
      <c r="B47" s="54" t="s">
        <v>343</v>
      </c>
      <c r="C47" s="49" t="s">
        <v>204</v>
      </c>
      <c r="D47" s="49"/>
      <c r="E47" s="50">
        <v>177787</v>
      </c>
      <c r="F47" s="51" t="s">
        <v>204</v>
      </c>
      <c r="G47" s="49" t="s">
        <v>204</v>
      </c>
      <c r="H47" s="49"/>
      <c r="I47" s="50">
        <v>3373</v>
      </c>
      <c r="J47" s="51" t="s">
        <v>204</v>
      </c>
      <c r="K47" s="49" t="s">
        <v>204</v>
      </c>
      <c r="L47" s="49"/>
      <c r="M47" s="52">
        <v>32</v>
      </c>
      <c r="N47" s="51" t="s">
        <v>204</v>
      </c>
      <c r="O47" s="49" t="s">
        <v>204</v>
      </c>
      <c r="P47" s="49"/>
      <c r="Q47" s="50">
        <v>181128</v>
      </c>
      <c r="R47" s="51" t="s">
        <v>204</v>
      </c>
    </row>
    <row r="48" spans="1:18" ht="26.25" thickBot="1" x14ac:dyDescent="0.3">
      <c r="A48" s="14"/>
      <c r="B48" s="53" t="s">
        <v>344</v>
      </c>
      <c r="C48" s="12" t="s">
        <v>204</v>
      </c>
      <c r="D48" s="12"/>
      <c r="E48" s="55">
        <v>13214</v>
      </c>
      <c r="F48" s="43" t="s">
        <v>204</v>
      </c>
      <c r="G48" s="12" t="s">
        <v>204</v>
      </c>
      <c r="H48" s="12"/>
      <c r="I48" s="56">
        <v>267</v>
      </c>
      <c r="J48" s="43" t="s">
        <v>204</v>
      </c>
      <c r="K48" s="12" t="s">
        <v>204</v>
      </c>
      <c r="L48" s="12"/>
      <c r="M48" s="56">
        <v>29</v>
      </c>
      <c r="N48" s="43" t="s">
        <v>204</v>
      </c>
      <c r="O48" s="12" t="s">
        <v>204</v>
      </c>
      <c r="P48" s="12"/>
      <c r="Q48" s="55">
        <v>13452</v>
      </c>
      <c r="R48" s="43" t="s">
        <v>204</v>
      </c>
    </row>
    <row r="49" spans="1:34" x14ac:dyDescent="0.25">
      <c r="A49" s="14"/>
      <c r="B49" s="57"/>
      <c r="C49" s="57" t="s">
        <v>204</v>
      </c>
      <c r="D49" s="58"/>
      <c r="E49" s="58"/>
      <c r="F49" s="57"/>
      <c r="G49" s="57" t="s">
        <v>204</v>
      </c>
      <c r="H49" s="58"/>
      <c r="I49" s="58"/>
      <c r="J49" s="57"/>
      <c r="K49" s="57" t="s">
        <v>204</v>
      </c>
      <c r="L49" s="58"/>
      <c r="M49" s="58"/>
      <c r="N49" s="57"/>
      <c r="O49" s="57" t="s">
        <v>204</v>
      </c>
      <c r="P49" s="58"/>
      <c r="Q49" s="58"/>
      <c r="R49" s="57"/>
    </row>
    <row r="50" spans="1:34" ht="15.75" thickBot="1" x14ac:dyDescent="0.3">
      <c r="A50" s="14"/>
      <c r="B50" s="59"/>
      <c r="C50" s="60" t="s">
        <v>204</v>
      </c>
      <c r="D50" s="49" t="s">
        <v>210</v>
      </c>
      <c r="E50" s="50">
        <v>313111</v>
      </c>
      <c r="F50" s="51" t="s">
        <v>204</v>
      </c>
      <c r="G50" s="60" t="s">
        <v>204</v>
      </c>
      <c r="H50" s="49" t="s">
        <v>210</v>
      </c>
      <c r="I50" s="50">
        <v>4283</v>
      </c>
      <c r="J50" s="51" t="s">
        <v>204</v>
      </c>
      <c r="K50" s="60" t="s">
        <v>204</v>
      </c>
      <c r="L50" s="49" t="s">
        <v>210</v>
      </c>
      <c r="M50" s="52">
        <v>116</v>
      </c>
      <c r="N50" s="51" t="s">
        <v>204</v>
      </c>
      <c r="O50" s="60" t="s">
        <v>204</v>
      </c>
      <c r="P50" s="49" t="s">
        <v>210</v>
      </c>
      <c r="Q50" s="50">
        <v>317278</v>
      </c>
      <c r="R50" s="51" t="s">
        <v>204</v>
      </c>
    </row>
    <row r="51" spans="1:34" ht="15.75" thickTop="1" x14ac:dyDescent="0.25">
      <c r="A51" s="14"/>
      <c r="B51" s="57"/>
      <c r="C51" s="57" t="s">
        <v>204</v>
      </c>
      <c r="D51" s="61"/>
      <c r="E51" s="61"/>
      <c r="F51" s="57"/>
      <c r="G51" s="57" t="s">
        <v>204</v>
      </c>
      <c r="H51" s="61"/>
      <c r="I51" s="61"/>
      <c r="J51" s="57"/>
      <c r="K51" s="57" t="s">
        <v>204</v>
      </c>
      <c r="L51" s="61"/>
      <c r="M51" s="61"/>
      <c r="N51" s="57"/>
      <c r="O51" s="57" t="s">
        <v>204</v>
      </c>
      <c r="P51" s="61"/>
      <c r="Q51" s="61"/>
      <c r="R51" s="57"/>
    </row>
    <row r="52" spans="1:34" ht="15.75" x14ac:dyDescent="0.25">
      <c r="A52" s="14"/>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ht="63.75" x14ac:dyDescent="0.25">
      <c r="A53" s="14"/>
      <c r="B53" s="69" t="s">
        <v>345</v>
      </c>
      <c r="C53" s="69" t="s">
        <v>346</v>
      </c>
    </row>
    <row r="54" spans="1:34" ht="15.75" x14ac:dyDescent="0.25">
      <c r="A54" s="14"/>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4"/>
      <c r="B55" s="12"/>
      <c r="C55" s="12"/>
      <c r="D55" s="12"/>
      <c r="E55" s="12"/>
      <c r="F55" s="12"/>
      <c r="G55" s="12"/>
      <c r="H55" s="12"/>
      <c r="I55" s="12"/>
      <c r="J55" s="12"/>
      <c r="K55" s="12"/>
      <c r="L55" s="12"/>
      <c r="M55" s="12"/>
      <c r="N55" s="12"/>
      <c r="O55" s="12"/>
      <c r="P55" s="12"/>
      <c r="Q55" s="12"/>
      <c r="R55" s="12"/>
    </row>
    <row r="56" spans="1:34" x14ac:dyDescent="0.25">
      <c r="A56" s="14"/>
      <c r="B56" s="62"/>
      <c r="C56" s="62" t="s">
        <v>204</v>
      </c>
      <c r="D56" s="76">
        <v>41274</v>
      </c>
      <c r="E56" s="76"/>
      <c r="F56" s="76"/>
      <c r="G56" s="76"/>
      <c r="H56" s="76"/>
      <c r="I56" s="76"/>
      <c r="J56" s="76"/>
      <c r="K56" s="76"/>
      <c r="L56" s="76"/>
      <c r="M56" s="76"/>
      <c r="N56" s="76"/>
      <c r="O56" s="76"/>
      <c r="P56" s="76"/>
      <c r="Q56" s="76"/>
      <c r="R56" s="62"/>
    </row>
    <row r="57" spans="1:34" ht="15.75" thickBot="1" x14ac:dyDescent="0.3">
      <c r="A57" s="14"/>
      <c r="B57" s="62"/>
      <c r="C57" s="62"/>
      <c r="D57" s="64" t="s">
        <v>347</v>
      </c>
      <c r="E57" s="64"/>
      <c r="F57" s="64"/>
      <c r="G57" s="64"/>
      <c r="H57" s="64"/>
      <c r="I57" s="64"/>
      <c r="J57" s="64"/>
      <c r="K57" s="64"/>
      <c r="L57" s="64"/>
      <c r="M57" s="64"/>
      <c r="N57" s="64"/>
      <c r="O57" s="64"/>
      <c r="P57" s="64"/>
      <c r="Q57" s="64"/>
      <c r="R57" s="62"/>
    </row>
    <row r="58" spans="1:34" ht="15.75" thickBot="1" x14ac:dyDescent="0.3">
      <c r="A58" s="14"/>
      <c r="B58" s="45"/>
      <c r="C58" s="45" t="s">
        <v>204</v>
      </c>
      <c r="D58" s="66" t="s">
        <v>288</v>
      </c>
      <c r="E58" s="66"/>
      <c r="F58" s="66"/>
      <c r="G58" s="66"/>
      <c r="H58" s="66"/>
      <c r="I58" s="66"/>
      <c r="J58" s="66"/>
      <c r="K58" s="66"/>
      <c r="L58" s="66"/>
      <c r="M58" s="66"/>
      <c r="N58" s="66"/>
      <c r="O58" s="66"/>
      <c r="P58" s="66"/>
      <c r="Q58" s="66"/>
      <c r="R58" s="45"/>
    </row>
    <row r="59" spans="1:34" x14ac:dyDescent="0.25">
      <c r="A59" s="14"/>
      <c r="B59" s="48" t="s">
        <v>342</v>
      </c>
      <c r="C59" s="49" t="s">
        <v>204</v>
      </c>
      <c r="D59" s="49"/>
      <c r="E59" s="49"/>
      <c r="F59" s="49"/>
      <c r="G59" s="49" t="s">
        <v>204</v>
      </c>
      <c r="H59" s="49"/>
      <c r="I59" s="49"/>
      <c r="J59" s="49"/>
      <c r="K59" s="49" t="s">
        <v>204</v>
      </c>
      <c r="L59" s="49"/>
      <c r="M59" s="49"/>
      <c r="N59" s="49"/>
      <c r="O59" s="49" t="s">
        <v>204</v>
      </c>
      <c r="P59" s="49"/>
      <c r="Q59" s="49"/>
      <c r="R59" s="49"/>
    </row>
    <row r="60" spans="1:34" x14ac:dyDescent="0.25">
      <c r="A60" s="14"/>
      <c r="B60" s="70" t="s">
        <v>343</v>
      </c>
      <c r="C60" s="12" t="s">
        <v>204</v>
      </c>
      <c r="D60" s="43" t="s">
        <v>210</v>
      </c>
      <c r="E60" s="72">
        <v>2918</v>
      </c>
      <c r="F60" s="43" t="s">
        <v>204</v>
      </c>
      <c r="G60" s="12" t="s">
        <v>204</v>
      </c>
      <c r="H60" s="43" t="s">
        <v>210</v>
      </c>
      <c r="I60" s="73">
        <v>122</v>
      </c>
      <c r="J60" s="43" t="s">
        <v>204</v>
      </c>
      <c r="K60" s="12" t="s">
        <v>204</v>
      </c>
      <c r="L60" s="43" t="s">
        <v>210</v>
      </c>
      <c r="M60" s="73" t="s">
        <v>259</v>
      </c>
      <c r="N60" s="43" t="s">
        <v>204</v>
      </c>
      <c r="O60" s="12" t="s">
        <v>204</v>
      </c>
      <c r="P60" s="43" t="s">
        <v>210</v>
      </c>
      <c r="Q60" s="72">
        <v>3040</v>
      </c>
      <c r="R60" s="43" t="s">
        <v>204</v>
      </c>
    </row>
    <row r="61" spans="1:34" ht="26.25" thickBot="1" x14ac:dyDescent="0.3">
      <c r="A61" s="14"/>
      <c r="B61" s="48" t="s">
        <v>344</v>
      </c>
      <c r="C61" s="49" t="s">
        <v>204</v>
      </c>
      <c r="D61" s="51"/>
      <c r="E61" s="74">
        <v>12590</v>
      </c>
      <c r="F61" s="51" t="s">
        <v>204</v>
      </c>
      <c r="G61" s="49" t="s">
        <v>204</v>
      </c>
      <c r="H61" s="51"/>
      <c r="I61" s="75">
        <v>687</v>
      </c>
      <c r="J61" s="51" t="s">
        <v>204</v>
      </c>
      <c r="K61" s="49" t="s">
        <v>204</v>
      </c>
      <c r="L61" s="51"/>
      <c r="M61" s="75" t="s">
        <v>349</v>
      </c>
      <c r="N61" s="51" t="s">
        <v>204</v>
      </c>
      <c r="O61" s="49" t="s">
        <v>204</v>
      </c>
      <c r="P61" s="51"/>
      <c r="Q61" s="74">
        <v>13277</v>
      </c>
      <c r="R61" s="51" t="s">
        <v>204</v>
      </c>
    </row>
    <row r="62" spans="1:34" x14ac:dyDescent="0.25">
      <c r="A62" s="14"/>
      <c r="B62" s="57"/>
      <c r="C62" s="57" t="s">
        <v>204</v>
      </c>
      <c r="D62" s="58"/>
      <c r="E62" s="58"/>
      <c r="F62" s="57"/>
      <c r="G62" s="57" t="s">
        <v>204</v>
      </c>
      <c r="H62" s="58"/>
      <c r="I62" s="58"/>
      <c r="J62" s="57"/>
      <c r="K62" s="57" t="s">
        <v>204</v>
      </c>
      <c r="L62" s="58"/>
      <c r="M62" s="58"/>
      <c r="N62" s="57"/>
      <c r="O62" s="57" t="s">
        <v>204</v>
      </c>
      <c r="P62" s="58"/>
      <c r="Q62" s="58"/>
      <c r="R62" s="57"/>
    </row>
    <row r="63" spans="1:34" ht="15.75" thickBot="1" x14ac:dyDescent="0.3">
      <c r="A63" s="14"/>
      <c r="B63" s="71"/>
      <c r="C63" s="45" t="s">
        <v>204</v>
      </c>
      <c r="D63" s="43" t="s">
        <v>210</v>
      </c>
      <c r="E63" s="72">
        <v>15508</v>
      </c>
      <c r="F63" s="43" t="s">
        <v>204</v>
      </c>
      <c r="G63" s="45" t="s">
        <v>204</v>
      </c>
      <c r="H63" s="43" t="s">
        <v>210</v>
      </c>
      <c r="I63" s="73">
        <v>809</v>
      </c>
      <c r="J63" s="43" t="s">
        <v>204</v>
      </c>
      <c r="K63" s="45" t="s">
        <v>204</v>
      </c>
      <c r="L63" s="43" t="s">
        <v>210</v>
      </c>
      <c r="M63" s="73" t="s">
        <v>259</v>
      </c>
      <c r="N63" s="43" t="s">
        <v>204</v>
      </c>
      <c r="O63" s="45" t="s">
        <v>204</v>
      </c>
      <c r="P63" s="43" t="s">
        <v>210</v>
      </c>
      <c r="Q63" s="72">
        <v>16317</v>
      </c>
      <c r="R63" s="43" t="s">
        <v>204</v>
      </c>
    </row>
    <row r="64" spans="1:34" ht="15.75" thickTop="1" x14ac:dyDescent="0.25">
      <c r="A64" s="14"/>
      <c r="B64" s="57"/>
      <c r="C64" s="57" t="s">
        <v>204</v>
      </c>
      <c r="D64" s="61"/>
      <c r="E64" s="61"/>
      <c r="F64" s="57"/>
      <c r="G64" s="57" t="s">
        <v>204</v>
      </c>
      <c r="H64" s="61"/>
      <c r="I64" s="61"/>
      <c r="J64" s="57"/>
      <c r="K64" s="57" t="s">
        <v>204</v>
      </c>
      <c r="L64" s="61"/>
      <c r="M64" s="61"/>
      <c r="N64" s="57"/>
      <c r="O64" s="57" t="s">
        <v>204</v>
      </c>
      <c r="P64" s="61"/>
      <c r="Q64" s="61"/>
      <c r="R64" s="57"/>
    </row>
    <row r="65" spans="1:34" x14ac:dyDescent="0.25">
      <c r="A65" s="14"/>
      <c r="B65" s="40" t="s">
        <v>350</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row>
    <row r="66" spans="1:34" ht="23.25" x14ac:dyDescent="0.35">
      <c r="A66" s="14"/>
      <c r="B66" s="89"/>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c r="AC66" s="89"/>
      <c r="AD66" s="89"/>
      <c r="AE66" s="89"/>
      <c r="AF66" s="89"/>
      <c r="AG66" s="89"/>
      <c r="AH66" s="89"/>
    </row>
    <row r="67" spans="1:34" ht="15.75" x14ac:dyDescent="0.25">
      <c r="A67" s="14"/>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x14ac:dyDescent="0.25">
      <c r="A68" s="14"/>
      <c r="B68" s="12"/>
      <c r="C68" s="12"/>
      <c r="D68" s="12"/>
      <c r="E68" s="12"/>
      <c r="F68" s="12"/>
      <c r="G68" s="12"/>
      <c r="H68" s="12"/>
      <c r="I68" s="12"/>
      <c r="J68" s="12"/>
      <c r="K68" s="12"/>
      <c r="L68" s="12"/>
      <c r="M68" s="12"/>
      <c r="N68" s="12"/>
      <c r="O68" s="12"/>
      <c r="P68" s="12"/>
      <c r="Q68" s="12"/>
      <c r="R68" s="12"/>
    </row>
    <row r="69" spans="1:34" ht="15.75" thickBot="1" x14ac:dyDescent="0.3">
      <c r="A69" s="14"/>
      <c r="B69" s="45"/>
      <c r="C69" s="45" t="s">
        <v>204</v>
      </c>
      <c r="D69" s="64" t="s">
        <v>351</v>
      </c>
      <c r="E69" s="64"/>
      <c r="F69" s="64"/>
      <c r="G69" s="64"/>
      <c r="H69" s="64"/>
      <c r="I69" s="64"/>
      <c r="J69" s="45"/>
      <c r="K69" s="45" t="s">
        <v>204</v>
      </c>
      <c r="L69" s="64" t="s">
        <v>352</v>
      </c>
      <c r="M69" s="64"/>
      <c r="N69" s="64"/>
      <c r="O69" s="64"/>
      <c r="P69" s="64"/>
      <c r="Q69" s="64"/>
      <c r="R69" s="45"/>
    </row>
    <row r="70" spans="1:34" ht="15.75" thickBot="1" x14ac:dyDescent="0.3">
      <c r="A70" s="14"/>
      <c r="B70" s="45"/>
      <c r="C70" s="45" t="s">
        <v>204</v>
      </c>
      <c r="D70" s="65" t="s">
        <v>288</v>
      </c>
      <c r="E70" s="65"/>
      <c r="F70" s="65"/>
      <c r="G70" s="65"/>
      <c r="H70" s="65"/>
      <c r="I70" s="65"/>
      <c r="J70" s="65"/>
      <c r="K70" s="65"/>
      <c r="L70" s="65"/>
      <c r="M70" s="65"/>
      <c r="N70" s="65"/>
      <c r="O70" s="65"/>
      <c r="P70" s="65"/>
      <c r="Q70" s="65"/>
      <c r="R70" s="45"/>
    </row>
    <row r="71" spans="1:34" x14ac:dyDescent="0.25">
      <c r="A71" s="14"/>
      <c r="B71" s="62"/>
      <c r="C71" s="62" t="s">
        <v>204</v>
      </c>
      <c r="D71" s="67" t="s">
        <v>332</v>
      </c>
      <c r="E71" s="67"/>
      <c r="F71" s="68"/>
      <c r="G71" s="68" t="s">
        <v>204</v>
      </c>
      <c r="H71" s="67" t="s">
        <v>338</v>
      </c>
      <c r="I71" s="67"/>
      <c r="J71" s="68"/>
      <c r="K71" s="68" t="s">
        <v>204</v>
      </c>
      <c r="L71" s="67" t="s">
        <v>332</v>
      </c>
      <c r="M71" s="67"/>
      <c r="N71" s="68"/>
      <c r="O71" s="68" t="s">
        <v>204</v>
      </c>
      <c r="P71" s="67" t="s">
        <v>338</v>
      </c>
      <c r="Q71" s="67"/>
      <c r="R71" s="62"/>
    </row>
    <row r="72" spans="1:34" x14ac:dyDescent="0.25">
      <c r="A72" s="14"/>
      <c r="B72" s="62"/>
      <c r="C72" s="62"/>
      <c r="D72" s="63" t="s">
        <v>333</v>
      </c>
      <c r="E72" s="63"/>
      <c r="F72" s="62"/>
      <c r="G72" s="62"/>
      <c r="H72" s="63" t="s">
        <v>339</v>
      </c>
      <c r="I72" s="63"/>
      <c r="J72" s="62"/>
      <c r="K72" s="62"/>
      <c r="L72" s="63" t="s">
        <v>333</v>
      </c>
      <c r="M72" s="63"/>
      <c r="N72" s="62"/>
      <c r="O72" s="62"/>
      <c r="P72" s="63" t="s">
        <v>339</v>
      </c>
      <c r="Q72" s="63"/>
      <c r="R72" s="62"/>
    </row>
    <row r="73" spans="1:34" ht="15.75" thickBot="1" x14ac:dyDescent="0.3">
      <c r="A73" s="14"/>
      <c r="B73" s="62"/>
      <c r="C73" s="62"/>
      <c r="D73" s="64"/>
      <c r="E73" s="64"/>
      <c r="F73" s="62"/>
      <c r="G73" s="62"/>
      <c r="H73" s="64" t="s">
        <v>340</v>
      </c>
      <c r="I73" s="64"/>
      <c r="J73" s="62"/>
      <c r="K73" s="62"/>
      <c r="L73" s="64"/>
      <c r="M73" s="64"/>
      <c r="N73" s="62"/>
      <c r="O73" s="62"/>
      <c r="P73" s="64" t="s">
        <v>340</v>
      </c>
      <c r="Q73" s="64"/>
      <c r="R73" s="62"/>
    </row>
    <row r="74" spans="1:34" x14ac:dyDescent="0.25">
      <c r="A74" s="14"/>
      <c r="B74" s="48" t="s">
        <v>353</v>
      </c>
      <c r="C74" s="49" t="s">
        <v>204</v>
      </c>
      <c r="D74" s="49" t="s">
        <v>210</v>
      </c>
      <c r="E74" s="52">
        <v>661</v>
      </c>
      <c r="F74" s="51" t="s">
        <v>204</v>
      </c>
      <c r="G74" s="49" t="s">
        <v>204</v>
      </c>
      <c r="H74" s="49" t="s">
        <v>210</v>
      </c>
      <c r="I74" s="52">
        <v>667</v>
      </c>
      <c r="J74" s="51" t="s">
        <v>204</v>
      </c>
      <c r="K74" s="49" t="s">
        <v>204</v>
      </c>
      <c r="L74" s="49" t="s">
        <v>210</v>
      </c>
      <c r="M74" s="50">
        <v>4019</v>
      </c>
      <c r="N74" s="51" t="s">
        <v>204</v>
      </c>
      <c r="O74" s="49" t="s">
        <v>204</v>
      </c>
      <c r="P74" s="49" t="s">
        <v>210</v>
      </c>
      <c r="Q74" s="50">
        <v>4026</v>
      </c>
      <c r="R74" s="51" t="s">
        <v>204</v>
      </c>
    </row>
    <row r="75" spans="1:34" x14ac:dyDescent="0.25">
      <c r="A75" s="14"/>
      <c r="B75" s="53" t="s">
        <v>354</v>
      </c>
      <c r="C75" s="12" t="s">
        <v>204</v>
      </c>
      <c r="D75" s="12"/>
      <c r="E75" s="55">
        <v>6879</v>
      </c>
      <c r="F75" s="43" t="s">
        <v>204</v>
      </c>
      <c r="G75" s="12" t="s">
        <v>204</v>
      </c>
      <c r="H75" s="12"/>
      <c r="I75" s="55">
        <v>7193</v>
      </c>
      <c r="J75" s="43" t="s">
        <v>204</v>
      </c>
      <c r="K75" s="12" t="s">
        <v>204</v>
      </c>
      <c r="L75" s="12"/>
      <c r="M75" s="55">
        <v>37657</v>
      </c>
      <c r="N75" s="43" t="s">
        <v>204</v>
      </c>
      <c r="O75" s="12" t="s">
        <v>204</v>
      </c>
      <c r="P75" s="12"/>
      <c r="Q75" s="55">
        <v>37100</v>
      </c>
      <c r="R75" s="43" t="s">
        <v>204</v>
      </c>
    </row>
    <row r="76" spans="1:34" x14ac:dyDescent="0.25">
      <c r="A76" s="14"/>
      <c r="B76" s="48" t="s">
        <v>355</v>
      </c>
      <c r="C76" s="49" t="s">
        <v>204</v>
      </c>
      <c r="D76" s="49"/>
      <c r="E76" s="50">
        <v>3885</v>
      </c>
      <c r="F76" s="51" t="s">
        <v>204</v>
      </c>
      <c r="G76" s="49" t="s">
        <v>204</v>
      </c>
      <c r="H76" s="49"/>
      <c r="I76" s="50">
        <v>3937</v>
      </c>
      <c r="J76" s="51" t="s">
        <v>204</v>
      </c>
      <c r="K76" s="49" t="s">
        <v>204</v>
      </c>
      <c r="L76" s="49"/>
      <c r="M76" s="50">
        <v>168224</v>
      </c>
      <c r="N76" s="51" t="s">
        <v>204</v>
      </c>
      <c r="O76" s="49" t="s">
        <v>204</v>
      </c>
      <c r="P76" s="49"/>
      <c r="Q76" s="50">
        <v>163149</v>
      </c>
      <c r="R76" s="51" t="s">
        <v>204</v>
      </c>
    </row>
    <row r="77" spans="1:34" ht="15.75" thickBot="1" x14ac:dyDescent="0.3">
      <c r="A77" s="14"/>
      <c r="B77" s="53" t="s">
        <v>356</v>
      </c>
      <c r="C77" s="12" t="s">
        <v>204</v>
      </c>
      <c r="D77" s="12"/>
      <c r="E77" s="55">
        <v>13112</v>
      </c>
      <c r="F77" s="43" t="s">
        <v>204</v>
      </c>
      <c r="G77" s="12" t="s">
        <v>204</v>
      </c>
      <c r="H77" s="12"/>
      <c r="I77" s="55">
        <v>12465</v>
      </c>
      <c r="J77" s="43" t="s">
        <v>204</v>
      </c>
      <c r="K77" s="12" t="s">
        <v>204</v>
      </c>
      <c r="L77" s="12"/>
      <c r="M77" s="55">
        <v>66583</v>
      </c>
      <c r="N77" s="43" t="s">
        <v>204</v>
      </c>
      <c r="O77" s="12" t="s">
        <v>204</v>
      </c>
      <c r="P77" s="12"/>
      <c r="Q77" s="55">
        <v>65669</v>
      </c>
      <c r="R77" s="43" t="s">
        <v>204</v>
      </c>
    </row>
    <row r="78" spans="1:34" x14ac:dyDescent="0.25">
      <c r="A78" s="14"/>
      <c r="B78" s="57"/>
      <c r="C78" s="57" t="s">
        <v>204</v>
      </c>
      <c r="D78" s="58"/>
      <c r="E78" s="58"/>
      <c r="F78" s="57"/>
      <c r="G78" s="57" t="s">
        <v>204</v>
      </c>
      <c r="H78" s="58"/>
      <c r="I78" s="58"/>
      <c r="J78" s="57"/>
      <c r="K78" s="57" t="s">
        <v>204</v>
      </c>
      <c r="L78" s="58"/>
      <c r="M78" s="58"/>
      <c r="N78" s="57"/>
      <c r="O78" s="57" t="s">
        <v>204</v>
      </c>
      <c r="P78" s="58"/>
      <c r="Q78" s="58"/>
      <c r="R78" s="57"/>
    </row>
    <row r="79" spans="1:34" ht="15.75" thickBot="1" x14ac:dyDescent="0.3">
      <c r="A79" s="14"/>
      <c r="B79" s="59"/>
      <c r="C79" s="60" t="s">
        <v>204</v>
      </c>
      <c r="D79" s="49" t="s">
        <v>210</v>
      </c>
      <c r="E79" s="50">
        <v>24537</v>
      </c>
      <c r="F79" s="51" t="s">
        <v>204</v>
      </c>
      <c r="G79" s="60" t="s">
        <v>204</v>
      </c>
      <c r="H79" s="49" t="s">
        <v>210</v>
      </c>
      <c r="I79" s="50">
        <v>24262</v>
      </c>
      <c r="J79" s="51" t="s">
        <v>204</v>
      </c>
      <c r="K79" s="60" t="s">
        <v>204</v>
      </c>
      <c r="L79" s="49" t="s">
        <v>210</v>
      </c>
      <c r="M79" s="50">
        <v>276483</v>
      </c>
      <c r="N79" s="51" t="s">
        <v>204</v>
      </c>
      <c r="O79" s="60" t="s">
        <v>204</v>
      </c>
      <c r="P79" s="49" t="s">
        <v>210</v>
      </c>
      <c r="Q79" s="50">
        <v>269944</v>
      </c>
      <c r="R79" s="51" t="s">
        <v>204</v>
      </c>
    </row>
    <row r="80" spans="1:34" ht="15.75" thickTop="1" x14ac:dyDescent="0.25">
      <c r="A80" s="14"/>
      <c r="B80" s="57"/>
      <c r="C80" s="57" t="s">
        <v>204</v>
      </c>
      <c r="D80" s="61"/>
      <c r="E80" s="61"/>
      <c r="F80" s="57"/>
      <c r="G80" s="57" t="s">
        <v>204</v>
      </c>
      <c r="H80" s="61"/>
      <c r="I80" s="61"/>
      <c r="J80" s="57"/>
      <c r="K80" s="57" t="s">
        <v>204</v>
      </c>
      <c r="L80" s="61"/>
      <c r="M80" s="61"/>
      <c r="N80" s="57"/>
      <c r="O80" s="57" t="s">
        <v>204</v>
      </c>
      <c r="P80" s="61"/>
      <c r="Q80" s="61"/>
      <c r="R80" s="57"/>
    </row>
    <row r="81" spans="1:34" x14ac:dyDescent="0.25">
      <c r="A81" s="14"/>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x14ac:dyDescent="0.25">
      <c r="A82" s="14"/>
      <c r="B82" s="40" t="s">
        <v>357</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row>
    <row r="83" spans="1:34" ht="15.75" x14ac:dyDescent="0.25">
      <c r="A83" s="14"/>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x14ac:dyDescent="0.25">
      <c r="A84" s="14"/>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row>
    <row r="85" spans="1:34" ht="15.75" thickBot="1" x14ac:dyDescent="0.3">
      <c r="A85" s="14"/>
      <c r="B85" s="45"/>
      <c r="C85" s="45" t="s">
        <v>204</v>
      </c>
      <c r="D85" s="82" t="s">
        <v>358</v>
      </c>
      <c r="E85" s="82"/>
      <c r="F85" s="82"/>
      <c r="G85" s="82"/>
      <c r="H85" s="82"/>
      <c r="I85" s="82"/>
      <c r="J85" s="82"/>
      <c r="K85" s="82"/>
      <c r="L85" s="82"/>
      <c r="M85" s="82"/>
      <c r="N85" s="82"/>
      <c r="O85" s="82"/>
      <c r="P85" s="82"/>
      <c r="Q85" s="82"/>
      <c r="R85" s="82"/>
      <c r="S85" s="82"/>
      <c r="T85" s="82"/>
      <c r="U85" s="82"/>
      <c r="V85" s="82"/>
      <c r="W85" s="82"/>
      <c r="X85" s="82"/>
      <c r="Y85" s="82"/>
      <c r="Z85" s="82"/>
      <c r="AA85" s="82"/>
      <c r="AB85" s="82"/>
      <c r="AC85" s="82"/>
      <c r="AD85" s="82"/>
      <c r="AE85" s="82"/>
      <c r="AF85" s="82"/>
      <c r="AG85" s="82"/>
      <c r="AH85" s="45"/>
    </row>
    <row r="86" spans="1:34" ht="15.75" thickBot="1" x14ac:dyDescent="0.3">
      <c r="A86" s="14"/>
      <c r="B86" s="45"/>
      <c r="C86" s="45" t="s">
        <v>204</v>
      </c>
      <c r="D86" s="84" t="s">
        <v>359</v>
      </c>
      <c r="E86" s="84"/>
      <c r="F86" s="84"/>
      <c r="G86" s="84"/>
      <c r="H86" s="84"/>
      <c r="I86" s="84"/>
      <c r="J86" s="84"/>
      <c r="K86" s="84"/>
      <c r="L86" s="84"/>
      <c r="M86" s="84"/>
      <c r="N86" s="45"/>
      <c r="O86" s="45" t="s">
        <v>204</v>
      </c>
      <c r="P86" s="84" t="s">
        <v>360</v>
      </c>
      <c r="Q86" s="84"/>
      <c r="R86" s="84"/>
      <c r="S86" s="84"/>
      <c r="T86" s="84"/>
      <c r="U86" s="84"/>
      <c r="V86" s="84"/>
      <c r="W86" s="84"/>
      <c r="X86" s="84"/>
      <c r="Y86" s="84"/>
      <c r="Z86" s="45"/>
      <c r="AA86" s="45" t="s">
        <v>204</v>
      </c>
      <c r="AB86" s="84" t="s">
        <v>246</v>
      </c>
      <c r="AC86" s="84"/>
      <c r="AD86" s="84"/>
      <c r="AE86" s="84"/>
      <c r="AF86" s="84"/>
      <c r="AG86" s="84"/>
      <c r="AH86" s="45"/>
    </row>
    <row r="87" spans="1:34" x14ac:dyDescent="0.25">
      <c r="A87" s="14"/>
      <c r="B87" s="85" t="s">
        <v>247</v>
      </c>
      <c r="C87" s="62" t="s">
        <v>204</v>
      </c>
      <c r="D87" s="87" t="s">
        <v>361</v>
      </c>
      <c r="E87" s="87"/>
      <c r="F87" s="68"/>
      <c r="G87" s="68" t="s">
        <v>204</v>
      </c>
      <c r="H87" s="87" t="s">
        <v>335</v>
      </c>
      <c r="I87" s="87"/>
      <c r="J87" s="68"/>
      <c r="K87" s="68" t="s">
        <v>204</v>
      </c>
      <c r="L87" s="87" t="s">
        <v>305</v>
      </c>
      <c r="M87" s="87"/>
      <c r="N87" s="62"/>
      <c r="O87" s="62" t="s">
        <v>204</v>
      </c>
      <c r="P87" s="87" t="s">
        <v>361</v>
      </c>
      <c r="Q87" s="87"/>
      <c r="R87" s="68"/>
      <c r="S87" s="68" t="s">
        <v>204</v>
      </c>
      <c r="T87" s="87" t="s">
        <v>335</v>
      </c>
      <c r="U87" s="87"/>
      <c r="V87" s="68"/>
      <c r="W87" s="68" t="s">
        <v>204</v>
      </c>
      <c r="X87" s="87" t="s">
        <v>305</v>
      </c>
      <c r="Y87" s="87"/>
      <c r="Z87" s="62"/>
      <c r="AA87" s="62" t="s">
        <v>204</v>
      </c>
      <c r="AB87" s="87" t="s">
        <v>361</v>
      </c>
      <c r="AC87" s="87"/>
      <c r="AD87" s="68"/>
      <c r="AE87" s="68" t="s">
        <v>204</v>
      </c>
      <c r="AF87" s="87" t="s">
        <v>335</v>
      </c>
      <c r="AG87" s="87"/>
      <c r="AH87" s="62"/>
    </row>
    <row r="88" spans="1:34" x14ac:dyDescent="0.25">
      <c r="A88" s="14"/>
      <c r="B88" s="85"/>
      <c r="C88" s="62"/>
      <c r="D88" s="86" t="s">
        <v>340</v>
      </c>
      <c r="E88" s="86"/>
      <c r="F88" s="62"/>
      <c r="G88" s="62"/>
      <c r="H88" s="86" t="s">
        <v>337</v>
      </c>
      <c r="I88" s="86"/>
      <c r="J88" s="62"/>
      <c r="K88" s="62"/>
      <c r="L88" s="86" t="s">
        <v>306</v>
      </c>
      <c r="M88" s="86"/>
      <c r="N88" s="62"/>
      <c r="O88" s="62"/>
      <c r="P88" s="86" t="s">
        <v>340</v>
      </c>
      <c r="Q88" s="86"/>
      <c r="R88" s="62"/>
      <c r="S88" s="62"/>
      <c r="T88" s="86" t="s">
        <v>337</v>
      </c>
      <c r="U88" s="86"/>
      <c r="V88" s="62"/>
      <c r="W88" s="62"/>
      <c r="X88" s="86" t="s">
        <v>306</v>
      </c>
      <c r="Y88" s="86"/>
      <c r="Z88" s="62"/>
      <c r="AA88" s="62"/>
      <c r="AB88" s="86" t="s">
        <v>340</v>
      </c>
      <c r="AC88" s="86"/>
      <c r="AD88" s="62"/>
      <c r="AE88" s="62"/>
      <c r="AF88" s="86" t="s">
        <v>337</v>
      </c>
      <c r="AG88" s="86"/>
      <c r="AH88" s="62"/>
    </row>
    <row r="89" spans="1:34" x14ac:dyDescent="0.25">
      <c r="A89" s="14"/>
      <c r="B89" s="85"/>
      <c r="C89" s="62"/>
      <c r="D89" s="86"/>
      <c r="E89" s="86"/>
      <c r="F89" s="62"/>
      <c r="G89" s="62"/>
      <c r="H89" s="86"/>
      <c r="I89" s="86"/>
      <c r="J89" s="62"/>
      <c r="K89" s="62"/>
      <c r="L89" s="86" t="s">
        <v>362</v>
      </c>
      <c r="M89" s="86"/>
      <c r="N89" s="62"/>
      <c r="O89" s="62"/>
      <c r="P89" s="86"/>
      <c r="Q89" s="86"/>
      <c r="R89" s="62"/>
      <c r="S89" s="62"/>
      <c r="T89" s="86"/>
      <c r="U89" s="86"/>
      <c r="V89" s="62"/>
      <c r="W89" s="62"/>
      <c r="X89" s="86" t="s">
        <v>362</v>
      </c>
      <c r="Y89" s="86"/>
      <c r="Z89" s="62"/>
      <c r="AA89" s="62"/>
      <c r="AB89" s="86"/>
      <c r="AC89" s="86"/>
      <c r="AD89" s="62"/>
      <c r="AE89" s="62"/>
      <c r="AF89" s="86"/>
      <c r="AG89" s="86"/>
      <c r="AH89" s="62"/>
    </row>
    <row r="90" spans="1:34" ht="15.75" thickBot="1" x14ac:dyDescent="0.3">
      <c r="A90" s="14"/>
      <c r="B90" s="85"/>
      <c r="C90" s="62"/>
      <c r="D90" s="83"/>
      <c r="E90" s="83"/>
      <c r="F90" s="62"/>
      <c r="G90" s="62"/>
      <c r="H90" s="83"/>
      <c r="I90" s="83"/>
      <c r="J90" s="62"/>
      <c r="K90" s="62"/>
      <c r="L90" s="83" t="s">
        <v>363</v>
      </c>
      <c r="M90" s="83"/>
      <c r="N90" s="62"/>
      <c r="O90" s="62"/>
      <c r="P90" s="83"/>
      <c r="Q90" s="83"/>
      <c r="R90" s="62"/>
      <c r="S90" s="62"/>
      <c r="T90" s="83"/>
      <c r="U90" s="83"/>
      <c r="V90" s="62"/>
      <c r="W90" s="62"/>
      <c r="X90" s="83" t="s">
        <v>363</v>
      </c>
      <c r="Y90" s="83"/>
      <c r="Z90" s="62"/>
      <c r="AA90" s="62"/>
      <c r="AB90" s="83"/>
      <c r="AC90" s="83"/>
      <c r="AD90" s="62"/>
      <c r="AE90" s="62"/>
      <c r="AF90" s="83"/>
      <c r="AG90" s="83"/>
      <c r="AH90" s="62"/>
    </row>
    <row r="91" spans="1:34" x14ac:dyDescent="0.25">
      <c r="A91" s="14"/>
      <c r="B91" s="77" t="s">
        <v>364</v>
      </c>
      <c r="C91" s="49" t="s">
        <v>204</v>
      </c>
      <c r="D91" s="49"/>
      <c r="E91" s="49"/>
      <c r="F91" s="49"/>
      <c r="G91" s="49" t="s">
        <v>204</v>
      </c>
      <c r="H91" s="49"/>
      <c r="I91" s="49"/>
      <c r="J91" s="49"/>
      <c r="K91" s="49" t="s">
        <v>204</v>
      </c>
      <c r="L91" s="49"/>
      <c r="M91" s="49"/>
      <c r="N91" s="49"/>
      <c r="O91" s="49" t="s">
        <v>204</v>
      </c>
      <c r="P91" s="49"/>
      <c r="Q91" s="49"/>
      <c r="R91" s="49"/>
      <c r="S91" s="49" t="s">
        <v>204</v>
      </c>
      <c r="T91" s="49"/>
      <c r="U91" s="49"/>
      <c r="V91" s="49"/>
      <c r="W91" s="49" t="s">
        <v>204</v>
      </c>
      <c r="X91" s="49"/>
      <c r="Y91" s="49"/>
      <c r="Z91" s="49"/>
      <c r="AA91" s="49" t="s">
        <v>204</v>
      </c>
      <c r="AB91" s="49"/>
      <c r="AC91" s="49"/>
      <c r="AD91" s="49"/>
      <c r="AE91" s="49" t="s">
        <v>204</v>
      </c>
      <c r="AF91" s="49"/>
      <c r="AG91" s="49"/>
      <c r="AH91" s="49"/>
    </row>
    <row r="92" spans="1:34" ht="25.5" x14ac:dyDescent="0.25">
      <c r="A92" s="14"/>
      <c r="B92" s="70" t="s">
        <v>365</v>
      </c>
      <c r="C92" s="12" t="s">
        <v>204</v>
      </c>
      <c r="D92" s="43" t="s">
        <v>210</v>
      </c>
      <c r="E92" s="72">
        <v>6065</v>
      </c>
      <c r="F92" s="43" t="s">
        <v>204</v>
      </c>
      <c r="G92" s="12" t="s">
        <v>204</v>
      </c>
      <c r="H92" s="43" t="s">
        <v>210</v>
      </c>
      <c r="I92" s="73">
        <v>230</v>
      </c>
      <c r="J92" s="43" t="s">
        <v>204</v>
      </c>
      <c r="K92" s="12" t="s">
        <v>204</v>
      </c>
      <c r="L92" s="43"/>
      <c r="M92" s="73">
        <v>17</v>
      </c>
      <c r="N92" s="43" t="s">
        <v>204</v>
      </c>
      <c r="O92" s="12" t="s">
        <v>204</v>
      </c>
      <c r="P92" s="43" t="s">
        <v>210</v>
      </c>
      <c r="Q92" s="73" t="s">
        <v>259</v>
      </c>
      <c r="R92" s="43" t="s">
        <v>204</v>
      </c>
      <c r="S92" s="12" t="s">
        <v>204</v>
      </c>
      <c r="T92" s="43" t="s">
        <v>210</v>
      </c>
      <c r="U92" s="73" t="s">
        <v>259</v>
      </c>
      <c r="V92" s="43" t="s">
        <v>204</v>
      </c>
      <c r="W92" s="12" t="s">
        <v>204</v>
      </c>
      <c r="X92" s="43"/>
      <c r="Y92" s="73" t="s">
        <v>259</v>
      </c>
      <c r="Z92" s="43" t="s">
        <v>204</v>
      </c>
      <c r="AA92" s="12" t="s">
        <v>204</v>
      </c>
      <c r="AB92" s="43" t="s">
        <v>210</v>
      </c>
      <c r="AC92" s="72">
        <v>6065</v>
      </c>
      <c r="AD92" s="43" t="s">
        <v>204</v>
      </c>
      <c r="AE92" s="12" t="s">
        <v>204</v>
      </c>
      <c r="AF92" s="43" t="s">
        <v>210</v>
      </c>
      <c r="AG92" s="73">
        <v>230</v>
      </c>
      <c r="AH92" s="43" t="s">
        <v>204</v>
      </c>
    </row>
    <row r="93" spans="1:34" x14ac:dyDescent="0.25">
      <c r="A93" s="14"/>
      <c r="B93" s="54" t="s">
        <v>342</v>
      </c>
      <c r="C93" s="49" t="s">
        <v>204</v>
      </c>
      <c r="D93" s="49"/>
      <c r="E93" s="49"/>
      <c r="F93" s="49"/>
      <c r="G93" s="49" t="s">
        <v>204</v>
      </c>
      <c r="H93" s="49"/>
      <c r="I93" s="49"/>
      <c r="J93" s="49"/>
      <c r="K93" s="49" t="s">
        <v>204</v>
      </c>
      <c r="L93" s="49"/>
      <c r="M93" s="49"/>
      <c r="N93" s="49"/>
      <c r="O93" s="49" t="s">
        <v>204</v>
      </c>
      <c r="P93" s="49"/>
      <c r="Q93" s="49"/>
      <c r="R93" s="49"/>
      <c r="S93" s="49" t="s">
        <v>204</v>
      </c>
      <c r="T93" s="49"/>
      <c r="U93" s="49"/>
      <c r="V93" s="49"/>
      <c r="W93" s="49" t="s">
        <v>204</v>
      </c>
      <c r="X93" s="49"/>
      <c r="Y93" s="49"/>
      <c r="Z93" s="49"/>
      <c r="AA93" s="49" t="s">
        <v>204</v>
      </c>
      <c r="AB93" s="49"/>
      <c r="AC93" s="49"/>
      <c r="AD93" s="49"/>
      <c r="AE93" s="49" t="s">
        <v>204</v>
      </c>
      <c r="AF93" s="49"/>
      <c r="AG93" s="49"/>
      <c r="AH93" s="49"/>
    </row>
    <row r="94" spans="1:34" ht="15.75" thickBot="1" x14ac:dyDescent="0.3">
      <c r="A94" s="14"/>
      <c r="B94" s="78" t="s">
        <v>343</v>
      </c>
      <c r="C94" s="12" t="s">
        <v>204</v>
      </c>
      <c r="D94" s="43"/>
      <c r="E94" s="72">
        <v>6764</v>
      </c>
      <c r="F94" s="43" t="s">
        <v>204</v>
      </c>
      <c r="G94" s="12" t="s">
        <v>204</v>
      </c>
      <c r="H94" s="43"/>
      <c r="I94" s="73">
        <v>559</v>
      </c>
      <c r="J94" s="43" t="s">
        <v>204</v>
      </c>
      <c r="K94" s="12" t="s">
        <v>204</v>
      </c>
      <c r="L94" s="43"/>
      <c r="M94" s="73">
        <v>5</v>
      </c>
      <c r="N94" s="43" t="s">
        <v>204</v>
      </c>
      <c r="O94" s="12" t="s">
        <v>204</v>
      </c>
      <c r="P94" s="43"/>
      <c r="Q94" s="73" t="s">
        <v>259</v>
      </c>
      <c r="R94" s="43" t="s">
        <v>204</v>
      </c>
      <c r="S94" s="12" t="s">
        <v>204</v>
      </c>
      <c r="T94" s="43"/>
      <c r="U94" s="73" t="s">
        <v>259</v>
      </c>
      <c r="V94" s="43" t="s">
        <v>204</v>
      </c>
      <c r="W94" s="12" t="s">
        <v>204</v>
      </c>
      <c r="X94" s="43"/>
      <c r="Y94" s="73" t="s">
        <v>259</v>
      </c>
      <c r="Z94" s="43" t="s">
        <v>204</v>
      </c>
      <c r="AA94" s="12" t="s">
        <v>204</v>
      </c>
      <c r="AB94" s="43"/>
      <c r="AC94" s="72">
        <v>6764</v>
      </c>
      <c r="AD94" s="43" t="s">
        <v>204</v>
      </c>
      <c r="AE94" s="12" t="s">
        <v>204</v>
      </c>
      <c r="AF94" s="43"/>
      <c r="AG94" s="73">
        <v>559</v>
      </c>
      <c r="AH94" s="43" t="s">
        <v>204</v>
      </c>
    </row>
    <row r="95" spans="1:34" x14ac:dyDescent="0.25">
      <c r="A95" s="14"/>
      <c r="B95" s="57"/>
      <c r="C95" s="57" t="s">
        <v>204</v>
      </c>
      <c r="D95" s="58"/>
      <c r="E95" s="58"/>
      <c r="F95" s="57"/>
      <c r="G95" s="57" t="s">
        <v>204</v>
      </c>
      <c r="H95" s="58"/>
      <c r="I95" s="58"/>
      <c r="J95" s="57"/>
      <c r="K95" s="57" t="s">
        <v>204</v>
      </c>
      <c r="L95" s="58"/>
      <c r="M95" s="58"/>
      <c r="N95" s="57"/>
      <c r="O95" s="57" t="s">
        <v>204</v>
      </c>
      <c r="P95" s="58"/>
      <c r="Q95" s="58"/>
      <c r="R95" s="57"/>
      <c r="S95" s="57" t="s">
        <v>204</v>
      </c>
      <c r="T95" s="58"/>
      <c r="U95" s="58"/>
      <c r="V95" s="57"/>
      <c r="W95" s="57" t="s">
        <v>204</v>
      </c>
      <c r="X95" s="58"/>
      <c r="Y95" s="58"/>
      <c r="Z95" s="57"/>
      <c r="AA95" s="57" t="s">
        <v>204</v>
      </c>
      <c r="AB95" s="58"/>
      <c r="AC95" s="58"/>
      <c r="AD95" s="57"/>
      <c r="AE95" s="57" t="s">
        <v>204</v>
      </c>
      <c r="AF95" s="58"/>
      <c r="AG95" s="58"/>
      <c r="AH95" s="57"/>
    </row>
    <row r="96" spans="1:34" ht="15.75" thickBot="1" x14ac:dyDescent="0.3">
      <c r="A96" s="14"/>
      <c r="B96" s="59"/>
      <c r="C96" s="60" t="s">
        <v>204</v>
      </c>
      <c r="D96" s="51" t="s">
        <v>210</v>
      </c>
      <c r="E96" s="74">
        <v>12829</v>
      </c>
      <c r="F96" s="51" t="s">
        <v>204</v>
      </c>
      <c r="G96" s="60" t="s">
        <v>204</v>
      </c>
      <c r="H96" s="51" t="s">
        <v>210</v>
      </c>
      <c r="I96" s="75">
        <v>789</v>
      </c>
      <c r="J96" s="51" t="s">
        <v>204</v>
      </c>
      <c r="K96" s="60" t="s">
        <v>204</v>
      </c>
      <c r="L96" s="51"/>
      <c r="M96" s="75">
        <v>22</v>
      </c>
      <c r="N96" s="51" t="s">
        <v>204</v>
      </c>
      <c r="O96" s="60" t="s">
        <v>204</v>
      </c>
      <c r="P96" s="51" t="s">
        <v>210</v>
      </c>
      <c r="Q96" s="75" t="s">
        <v>259</v>
      </c>
      <c r="R96" s="51" t="s">
        <v>204</v>
      </c>
      <c r="S96" s="60" t="s">
        <v>204</v>
      </c>
      <c r="T96" s="51"/>
      <c r="U96" s="75" t="s">
        <v>259</v>
      </c>
      <c r="V96" s="51" t="s">
        <v>204</v>
      </c>
      <c r="W96" s="60" t="s">
        <v>204</v>
      </c>
      <c r="X96" s="51"/>
      <c r="Y96" s="75" t="s">
        <v>259</v>
      </c>
      <c r="Z96" s="51" t="s">
        <v>204</v>
      </c>
      <c r="AA96" s="60" t="s">
        <v>204</v>
      </c>
      <c r="AB96" s="51" t="s">
        <v>210</v>
      </c>
      <c r="AC96" s="74">
        <v>12829</v>
      </c>
      <c r="AD96" s="51" t="s">
        <v>204</v>
      </c>
      <c r="AE96" s="60" t="s">
        <v>204</v>
      </c>
      <c r="AF96" s="51" t="s">
        <v>210</v>
      </c>
      <c r="AG96" s="75">
        <v>789</v>
      </c>
      <c r="AH96" s="51" t="s">
        <v>204</v>
      </c>
    </row>
    <row r="97" spans="1:34" ht="15.75" thickTop="1" x14ac:dyDescent="0.25">
      <c r="A97" s="14"/>
      <c r="B97" s="57"/>
      <c r="C97" s="57" t="s">
        <v>204</v>
      </c>
      <c r="D97" s="61"/>
      <c r="E97" s="61"/>
      <c r="F97" s="57"/>
      <c r="G97" s="57" t="s">
        <v>204</v>
      </c>
      <c r="H97" s="61"/>
      <c r="I97" s="61"/>
      <c r="J97" s="57"/>
      <c r="K97" s="57" t="s">
        <v>204</v>
      </c>
      <c r="L97" s="61"/>
      <c r="M97" s="61"/>
      <c r="N97" s="57"/>
      <c r="O97" s="57" t="s">
        <v>204</v>
      </c>
      <c r="P97" s="61"/>
      <c r="Q97" s="61"/>
      <c r="R97" s="57"/>
      <c r="S97" s="57" t="s">
        <v>204</v>
      </c>
      <c r="T97" s="61"/>
      <c r="U97" s="61"/>
      <c r="V97" s="57"/>
      <c r="W97" s="57" t="s">
        <v>204</v>
      </c>
      <c r="X97" s="61"/>
      <c r="Y97" s="61"/>
      <c r="Z97" s="57"/>
      <c r="AA97" s="57" t="s">
        <v>204</v>
      </c>
      <c r="AB97" s="61"/>
      <c r="AC97" s="61"/>
      <c r="AD97" s="57"/>
      <c r="AE97" s="57" t="s">
        <v>204</v>
      </c>
      <c r="AF97" s="61"/>
      <c r="AG97" s="61"/>
      <c r="AH97" s="57"/>
    </row>
    <row r="98" spans="1:34" x14ac:dyDescent="0.25">
      <c r="A98" s="14"/>
      <c r="B98" s="79" t="s">
        <v>352</v>
      </c>
      <c r="C98" s="45" t="s">
        <v>204</v>
      </c>
      <c r="D98" s="12"/>
      <c r="E98" s="12"/>
      <c r="F98" s="12"/>
      <c r="G98" s="45" t="s">
        <v>204</v>
      </c>
      <c r="H98" s="12"/>
      <c r="I98" s="12"/>
      <c r="J98" s="12"/>
      <c r="K98" s="45" t="s">
        <v>204</v>
      </c>
      <c r="L98" s="12"/>
      <c r="M98" s="12"/>
      <c r="N98" s="12"/>
      <c r="O98" s="45" t="s">
        <v>204</v>
      </c>
      <c r="P98" s="12"/>
      <c r="Q98" s="12"/>
      <c r="R98" s="12"/>
      <c r="S98" s="45" t="s">
        <v>204</v>
      </c>
      <c r="T98" s="12"/>
      <c r="U98" s="12"/>
      <c r="V98" s="12"/>
      <c r="W98" s="45" t="s">
        <v>204</v>
      </c>
      <c r="X98" s="12"/>
      <c r="Y98" s="12"/>
      <c r="Z98" s="12"/>
      <c r="AA98" s="45" t="s">
        <v>204</v>
      </c>
      <c r="AB98" s="12"/>
      <c r="AC98" s="12"/>
      <c r="AD98" s="12"/>
      <c r="AE98" s="45" t="s">
        <v>204</v>
      </c>
      <c r="AF98" s="12"/>
      <c r="AG98" s="12"/>
      <c r="AH98" s="12"/>
    </row>
    <row r="99" spans="1:34" x14ac:dyDescent="0.25">
      <c r="A99" s="14"/>
      <c r="B99" s="80" t="s">
        <v>31</v>
      </c>
      <c r="C99" s="60" t="s">
        <v>204</v>
      </c>
      <c r="D99" s="49"/>
      <c r="E99" s="49"/>
      <c r="F99" s="49"/>
      <c r="G99" s="60" t="s">
        <v>204</v>
      </c>
      <c r="H99" s="49"/>
      <c r="I99" s="49"/>
      <c r="J99" s="49"/>
      <c r="K99" s="60" t="s">
        <v>204</v>
      </c>
      <c r="L99" s="49"/>
      <c r="M99" s="49"/>
      <c r="N99" s="49"/>
      <c r="O99" s="60" t="s">
        <v>204</v>
      </c>
      <c r="P99" s="49"/>
      <c r="Q99" s="49"/>
      <c r="R99" s="49"/>
      <c r="S99" s="60" t="s">
        <v>204</v>
      </c>
      <c r="T99" s="49"/>
      <c r="U99" s="49"/>
      <c r="V99" s="49"/>
      <c r="W99" s="60" t="s">
        <v>204</v>
      </c>
      <c r="X99" s="49"/>
      <c r="Y99" s="49"/>
      <c r="Z99" s="49"/>
      <c r="AA99" s="60" t="s">
        <v>204</v>
      </c>
      <c r="AB99" s="49"/>
      <c r="AC99" s="49"/>
      <c r="AD99" s="49"/>
      <c r="AE99" s="60" t="s">
        <v>204</v>
      </c>
      <c r="AF99" s="49"/>
      <c r="AG99" s="49"/>
      <c r="AH99" s="49"/>
    </row>
    <row r="100" spans="1:34" ht="25.5" x14ac:dyDescent="0.25">
      <c r="A100" s="14"/>
      <c r="B100" s="78" t="s">
        <v>366</v>
      </c>
      <c r="C100" s="45" t="s">
        <v>204</v>
      </c>
      <c r="D100" s="43" t="s">
        <v>210</v>
      </c>
      <c r="E100" s="72">
        <v>113065</v>
      </c>
      <c r="F100" s="43" t="s">
        <v>204</v>
      </c>
      <c r="G100" s="45" t="s">
        <v>204</v>
      </c>
      <c r="H100" s="43" t="s">
        <v>210</v>
      </c>
      <c r="I100" s="72">
        <v>5379</v>
      </c>
      <c r="J100" s="43" t="s">
        <v>204</v>
      </c>
      <c r="K100" s="45" t="s">
        <v>204</v>
      </c>
      <c r="L100" s="43"/>
      <c r="M100" s="73">
        <v>38</v>
      </c>
      <c r="N100" s="43" t="s">
        <v>204</v>
      </c>
      <c r="O100" s="45" t="s">
        <v>204</v>
      </c>
      <c r="P100" s="43" t="s">
        <v>210</v>
      </c>
      <c r="Q100" s="72">
        <v>2759</v>
      </c>
      <c r="R100" s="43" t="s">
        <v>204</v>
      </c>
      <c r="S100" s="45" t="s">
        <v>204</v>
      </c>
      <c r="T100" s="43" t="s">
        <v>210</v>
      </c>
      <c r="U100" s="73">
        <v>239</v>
      </c>
      <c r="V100" s="43" t="s">
        <v>204</v>
      </c>
      <c r="W100" s="45" t="s">
        <v>204</v>
      </c>
      <c r="X100" s="43"/>
      <c r="Y100" s="73">
        <v>1</v>
      </c>
      <c r="Z100" s="43" t="s">
        <v>204</v>
      </c>
      <c r="AA100" s="45" t="s">
        <v>204</v>
      </c>
      <c r="AB100" s="43" t="s">
        <v>210</v>
      </c>
      <c r="AC100" s="72">
        <v>115824</v>
      </c>
      <c r="AD100" s="43" t="s">
        <v>204</v>
      </c>
      <c r="AE100" s="45" t="s">
        <v>204</v>
      </c>
      <c r="AF100" s="43" t="s">
        <v>210</v>
      </c>
      <c r="AG100" s="72">
        <v>5618</v>
      </c>
      <c r="AH100" s="43" t="s">
        <v>204</v>
      </c>
    </row>
    <row r="101" spans="1:34" x14ac:dyDescent="0.25">
      <c r="A101" s="14"/>
      <c r="B101" s="54" t="s">
        <v>342</v>
      </c>
      <c r="C101" s="60" t="s">
        <v>204</v>
      </c>
      <c r="D101" s="49"/>
      <c r="E101" s="49"/>
      <c r="F101" s="49"/>
      <c r="G101" s="60" t="s">
        <v>204</v>
      </c>
      <c r="H101" s="49"/>
      <c r="I101" s="49"/>
      <c r="J101" s="49"/>
      <c r="K101" s="60" t="s">
        <v>204</v>
      </c>
      <c r="L101" s="49"/>
      <c r="M101" s="49"/>
      <c r="N101" s="49"/>
      <c r="O101" s="60" t="s">
        <v>204</v>
      </c>
      <c r="P101" s="49"/>
      <c r="Q101" s="49"/>
      <c r="R101" s="49"/>
      <c r="S101" s="60" t="s">
        <v>204</v>
      </c>
      <c r="T101" s="49"/>
      <c r="U101" s="49"/>
      <c r="V101" s="49"/>
      <c r="W101" s="60" t="s">
        <v>204</v>
      </c>
      <c r="X101" s="49"/>
      <c r="Y101" s="49"/>
      <c r="Z101" s="49"/>
      <c r="AA101" s="60" t="s">
        <v>204</v>
      </c>
      <c r="AB101" s="49"/>
      <c r="AC101" s="49"/>
      <c r="AD101" s="49"/>
      <c r="AE101" s="60" t="s">
        <v>204</v>
      </c>
      <c r="AF101" s="49"/>
      <c r="AG101" s="49"/>
      <c r="AH101" s="49"/>
    </row>
    <row r="102" spans="1:34" x14ac:dyDescent="0.25">
      <c r="A102" s="14"/>
      <c r="B102" s="78" t="s">
        <v>343</v>
      </c>
      <c r="C102" s="45" t="s">
        <v>204</v>
      </c>
      <c r="D102" s="43"/>
      <c r="E102" s="72">
        <v>74075</v>
      </c>
      <c r="F102" s="43" t="s">
        <v>204</v>
      </c>
      <c r="G102" s="45" t="s">
        <v>204</v>
      </c>
      <c r="H102" s="43"/>
      <c r="I102" s="72">
        <v>1157</v>
      </c>
      <c r="J102" s="43" t="s">
        <v>204</v>
      </c>
      <c r="K102" s="45" t="s">
        <v>204</v>
      </c>
      <c r="L102" s="43"/>
      <c r="M102" s="73">
        <v>29</v>
      </c>
      <c r="N102" s="43" t="s">
        <v>204</v>
      </c>
      <c r="O102" s="45" t="s">
        <v>204</v>
      </c>
      <c r="P102" s="43"/>
      <c r="Q102" s="72">
        <v>1937</v>
      </c>
      <c r="R102" s="43" t="s">
        <v>204</v>
      </c>
      <c r="S102" s="45" t="s">
        <v>204</v>
      </c>
      <c r="T102" s="43"/>
      <c r="U102" s="73">
        <v>35</v>
      </c>
      <c r="V102" s="43" t="s">
        <v>204</v>
      </c>
      <c r="W102" s="45" t="s">
        <v>204</v>
      </c>
      <c r="X102" s="43"/>
      <c r="Y102" s="73">
        <v>2</v>
      </c>
      <c r="Z102" s="43" t="s">
        <v>204</v>
      </c>
      <c r="AA102" s="45" t="s">
        <v>204</v>
      </c>
      <c r="AB102" s="43"/>
      <c r="AC102" s="72">
        <v>76012</v>
      </c>
      <c r="AD102" s="43" t="s">
        <v>204</v>
      </c>
      <c r="AE102" s="45" t="s">
        <v>204</v>
      </c>
      <c r="AF102" s="43"/>
      <c r="AG102" s="72">
        <v>1192</v>
      </c>
      <c r="AH102" s="43" t="s">
        <v>204</v>
      </c>
    </row>
    <row r="103" spans="1:34" ht="26.25" thickBot="1" x14ac:dyDescent="0.3">
      <c r="A103" s="14"/>
      <c r="B103" s="54" t="s">
        <v>344</v>
      </c>
      <c r="C103" s="60" t="s">
        <v>204</v>
      </c>
      <c r="D103" s="51"/>
      <c r="E103" s="74">
        <v>10661</v>
      </c>
      <c r="F103" s="51" t="s">
        <v>204</v>
      </c>
      <c r="G103" s="60" t="s">
        <v>204</v>
      </c>
      <c r="H103" s="51"/>
      <c r="I103" s="75">
        <v>431</v>
      </c>
      <c r="J103" s="51" t="s">
        <v>204</v>
      </c>
      <c r="K103" s="60" t="s">
        <v>204</v>
      </c>
      <c r="L103" s="51"/>
      <c r="M103" s="75">
        <v>29</v>
      </c>
      <c r="N103" s="51" t="s">
        <v>204</v>
      </c>
      <c r="O103" s="60" t="s">
        <v>204</v>
      </c>
      <c r="P103" s="51"/>
      <c r="Q103" s="75" t="s">
        <v>259</v>
      </c>
      <c r="R103" s="51" t="s">
        <v>204</v>
      </c>
      <c r="S103" s="60" t="s">
        <v>204</v>
      </c>
      <c r="T103" s="51"/>
      <c r="U103" s="75" t="s">
        <v>259</v>
      </c>
      <c r="V103" s="51" t="s">
        <v>204</v>
      </c>
      <c r="W103" s="60" t="s">
        <v>204</v>
      </c>
      <c r="X103" s="51"/>
      <c r="Y103" s="75" t="s">
        <v>259</v>
      </c>
      <c r="Z103" s="51" t="s">
        <v>204</v>
      </c>
      <c r="AA103" s="60" t="s">
        <v>204</v>
      </c>
      <c r="AB103" s="51"/>
      <c r="AC103" s="74">
        <v>10661</v>
      </c>
      <c r="AD103" s="51" t="s">
        <v>204</v>
      </c>
      <c r="AE103" s="60" t="s">
        <v>204</v>
      </c>
      <c r="AF103" s="51"/>
      <c r="AG103" s="75">
        <v>431</v>
      </c>
      <c r="AH103" s="51" t="s">
        <v>204</v>
      </c>
    </row>
    <row r="104" spans="1:34" x14ac:dyDescent="0.25">
      <c r="A104" s="14"/>
      <c r="B104" s="57"/>
      <c r="C104" s="57" t="s">
        <v>204</v>
      </c>
      <c r="D104" s="58"/>
      <c r="E104" s="58"/>
      <c r="F104" s="57"/>
      <c r="G104" s="57" t="s">
        <v>204</v>
      </c>
      <c r="H104" s="58"/>
      <c r="I104" s="58"/>
      <c r="J104" s="57"/>
      <c r="K104" s="57" t="s">
        <v>204</v>
      </c>
      <c r="L104" s="58"/>
      <c r="M104" s="58"/>
      <c r="N104" s="57"/>
      <c r="O104" s="57" t="s">
        <v>204</v>
      </c>
      <c r="P104" s="58"/>
      <c r="Q104" s="58"/>
      <c r="R104" s="57"/>
      <c r="S104" s="57" t="s">
        <v>204</v>
      </c>
      <c r="T104" s="58"/>
      <c r="U104" s="58"/>
      <c r="V104" s="57"/>
      <c r="W104" s="57" t="s">
        <v>204</v>
      </c>
      <c r="X104" s="58"/>
      <c r="Y104" s="58"/>
      <c r="Z104" s="57"/>
      <c r="AA104" s="57" t="s">
        <v>204</v>
      </c>
      <c r="AB104" s="58"/>
      <c r="AC104" s="58"/>
      <c r="AD104" s="57"/>
      <c r="AE104" s="57" t="s">
        <v>204</v>
      </c>
      <c r="AF104" s="58"/>
      <c r="AG104" s="58"/>
      <c r="AH104" s="57"/>
    </row>
    <row r="105" spans="1:34" ht="15.75" thickBot="1" x14ac:dyDescent="0.3">
      <c r="A105" s="14"/>
      <c r="B105" s="71"/>
      <c r="C105" s="45" t="s">
        <v>204</v>
      </c>
      <c r="D105" s="43" t="s">
        <v>210</v>
      </c>
      <c r="E105" s="72">
        <v>197801</v>
      </c>
      <c r="F105" s="43" t="s">
        <v>204</v>
      </c>
      <c r="G105" s="45" t="s">
        <v>204</v>
      </c>
      <c r="H105" s="43" t="s">
        <v>210</v>
      </c>
      <c r="I105" s="72">
        <v>6967</v>
      </c>
      <c r="J105" s="43" t="s">
        <v>204</v>
      </c>
      <c r="K105" s="45" t="s">
        <v>204</v>
      </c>
      <c r="L105" s="43"/>
      <c r="M105" s="73">
        <v>96</v>
      </c>
      <c r="N105" s="43" t="s">
        <v>204</v>
      </c>
      <c r="O105" s="45" t="s">
        <v>204</v>
      </c>
      <c r="P105" s="43" t="s">
        <v>210</v>
      </c>
      <c r="Q105" s="72">
        <v>4696</v>
      </c>
      <c r="R105" s="43" t="s">
        <v>204</v>
      </c>
      <c r="S105" s="45" t="s">
        <v>204</v>
      </c>
      <c r="T105" s="43" t="s">
        <v>210</v>
      </c>
      <c r="U105" s="73">
        <v>274</v>
      </c>
      <c r="V105" s="43" t="s">
        <v>204</v>
      </c>
      <c r="W105" s="45" t="s">
        <v>204</v>
      </c>
      <c r="X105" s="43"/>
      <c r="Y105" s="73">
        <v>3</v>
      </c>
      <c r="Z105" s="43" t="s">
        <v>204</v>
      </c>
      <c r="AA105" s="45" t="s">
        <v>204</v>
      </c>
      <c r="AB105" s="43" t="s">
        <v>210</v>
      </c>
      <c r="AC105" s="72">
        <v>202497</v>
      </c>
      <c r="AD105" s="43" t="s">
        <v>204</v>
      </c>
      <c r="AE105" s="45" t="s">
        <v>204</v>
      </c>
      <c r="AF105" s="43" t="s">
        <v>210</v>
      </c>
      <c r="AG105" s="73">
        <v>7.2409999999999997</v>
      </c>
      <c r="AH105" s="43" t="s">
        <v>204</v>
      </c>
    </row>
    <row r="106" spans="1:34" ht="15.75" thickTop="1" x14ac:dyDescent="0.25">
      <c r="A106" s="14"/>
      <c r="B106" s="57"/>
      <c r="C106" s="57" t="s">
        <v>204</v>
      </c>
      <c r="D106" s="61"/>
      <c r="E106" s="61"/>
      <c r="F106" s="57"/>
      <c r="G106" s="57" t="s">
        <v>204</v>
      </c>
      <c r="H106" s="61"/>
      <c r="I106" s="61"/>
      <c r="J106" s="57"/>
      <c r="K106" s="57" t="s">
        <v>204</v>
      </c>
      <c r="L106" s="61"/>
      <c r="M106" s="61"/>
      <c r="N106" s="57"/>
      <c r="O106" s="57" t="s">
        <v>204</v>
      </c>
      <c r="P106" s="61"/>
      <c r="Q106" s="61"/>
      <c r="R106" s="57"/>
      <c r="S106" s="57" t="s">
        <v>204</v>
      </c>
      <c r="T106" s="61"/>
      <c r="U106" s="61"/>
      <c r="V106" s="57"/>
      <c r="W106" s="57" t="s">
        <v>204</v>
      </c>
      <c r="X106" s="61"/>
      <c r="Y106" s="61"/>
      <c r="Z106" s="57"/>
      <c r="AA106" s="57" t="s">
        <v>204</v>
      </c>
      <c r="AB106" s="61"/>
      <c r="AC106" s="61"/>
      <c r="AD106" s="57"/>
      <c r="AE106" s="57" t="s">
        <v>204</v>
      </c>
      <c r="AF106" s="61"/>
      <c r="AG106" s="61"/>
      <c r="AH106" s="57"/>
    </row>
    <row r="107" spans="1:34" x14ac:dyDescent="0.25">
      <c r="A107" s="14"/>
      <c r="B107" s="12"/>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row>
    <row r="108" spans="1:34" ht="15.75" thickBot="1" x14ac:dyDescent="0.3">
      <c r="A108" s="14"/>
      <c r="B108" s="45"/>
      <c r="C108" s="45" t="s">
        <v>204</v>
      </c>
      <c r="D108" s="82" t="s">
        <v>358</v>
      </c>
      <c r="E108" s="82"/>
      <c r="F108" s="82"/>
      <c r="G108" s="82"/>
      <c r="H108" s="82"/>
      <c r="I108" s="82"/>
      <c r="J108" s="82"/>
      <c r="K108" s="82"/>
      <c r="L108" s="82"/>
      <c r="M108" s="82"/>
      <c r="N108" s="82"/>
      <c r="O108" s="82"/>
      <c r="P108" s="82"/>
      <c r="Q108" s="82"/>
      <c r="R108" s="82"/>
      <c r="S108" s="82"/>
      <c r="T108" s="82"/>
      <c r="U108" s="82"/>
      <c r="V108" s="82"/>
      <c r="W108" s="82"/>
      <c r="X108" s="82"/>
      <c r="Y108" s="82"/>
      <c r="Z108" s="82"/>
      <c r="AA108" s="82"/>
      <c r="AB108" s="82"/>
      <c r="AC108" s="82"/>
      <c r="AD108" s="82"/>
      <c r="AE108" s="82"/>
      <c r="AF108" s="82"/>
      <c r="AG108" s="82"/>
      <c r="AH108" s="45"/>
    </row>
    <row r="109" spans="1:34" ht="15.75" thickBot="1" x14ac:dyDescent="0.3">
      <c r="A109" s="14"/>
      <c r="B109" s="45"/>
      <c r="C109" s="45" t="s">
        <v>204</v>
      </c>
      <c r="D109" s="84" t="s">
        <v>359</v>
      </c>
      <c r="E109" s="84"/>
      <c r="F109" s="84"/>
      <c r="G109" s="84"/>
      <c r="H109" s="84"/>
      <c r="I109" s="84"/>
      <c r="J109" s="84"/>
      <c r="K109" s="84"/>
      <c r="L109" s="84"/>
      <c r="M109" s="84"/>
      <c r="N109" s="45"/>
      <c r="O109" s="45" t="s">
        <v>204</v>
      </c>
      <c r="P109" s="84" t="s">
        <v>360</v>
      </c>
      <c r="Q109" s="84"/>
      <c r="R109" s="84"/>
      <c r="S109" s="84"/>
      <c r="T109" s="84"/>
      <c r="U109" s="84"/>
      <c r="V109" s="84"/>
      <c r="W109" s="84"/>
      <c r="X109" s="84"/>
      <c r="Y109" s="84"/>
      <c r="Z109" s="45"/>
      <c r="AA109" s="45" t="s">
        <v>204</v>
      </c>
      <c r="AB109" s="84" t="s">
        <v>246</v>
      </c>
      <c r="AC109" s="84"/>
      <c r="AD109" s="84"/>
      <c r="AE109" s="84"/>
      <c r="AF109" s="84"/>
      <c r="AG109" s="84"/>
      <c r="AH109" s="45"/>
    </row>
    <row r="110" spans="1:34" x14ac:dyDescent="0.25">
      <c r="A110" s="14"/>
      <c r="B110" s="85" t="s">
        <v>274</v>
      </c>
      <c r="C110" s="62" t="s">
        <v>204</v>
      </c>
      <c r="D110" s="87" t="s">
        <v>367</v>
      </c>
      <c r="E110" s="87"/>
      <c r="F110" s="68"/>
      <c r="G110" s="68" t="s">
        <v>204</v>
      </c>
      <c r="H110" s="87" t="s">
        <v>335</v>
      </c>
      <c r="I110" s="87"/>
      <c r="J110" s="68"/>
      <c r="K110" s="68" t="s">
        <v>204</v>
      </c>
      <c r="L110" s="87" t="s">
        <v>305</v>
      </c>
      <c r="M110" s="87"/>
      <c r="N110" s="62"/>
      <c r="O110" s="62" t="s">
        <v>204</v>
      </c>
      <c r="P110" s="87" t="s">
        <v>361</v>
      </c>
      <c r="Q110" s="87"/>
      <c r="R110" s="68"/>
      <c r="S110" s="68" t="s">
        <v>204</v>
      </c>
      <c r="T110" s="87" t="s">
        <v>335</v>
      </c>
      <c r="U110" s="87"/>
      <c r="V110" s="68"/>
      <c r="W110" s="68" t="s">
        <v>204</v>
      </c>
      <c r="X110" s="87" t="s">
        <v>305</v>
      </c>
      <c r="Y110" s="87"/>
      <c r="Z110" s="62"/>
      <c r="AA110" s="62" t="s">
        <v>204</v>
      </c>
      <c r="AB110" s="87" t="s">
        <v>367</v>
      </c>
      <c r="AC110" s="87"/>
      <c r="AD110" s="68"/>
      <c r="AE110" s="68" t="s">
        <v>204</v>
      </c>
      <c r="AF110" s="87" t="s">
        <v>335</v>
      </c>
      <c r="AG110" s="87"/>
      <c r="AH110" s="62"/>
    </row>
    <row r="111" spans="1:34" x14ac:dyDescent="0.25">
      <c r="A111" s="14"/>
      <c r="B111" s="85"/>
      <c r="C111" s="62"/>
      <c r="D111" s="86"/>
      <c r="E111" s="86"/>
      <c r="F111" s="62"/>
      <c r="G111" s="62"/>
      <c r="H111" s="86" t="s">
        <v>337</v>
      </c>
      <c r="I111" s="86"/>
      <c r="J111" s="62"/>
      <c r="K111" s="62"/>
      <c r="L111" s="86" t="s">
        <v>306</v>
      </c>
      <c r="M111" s="86"/>
      <c r="N111" s="62"/>
      <c r="O111" s="62"/>
      <c r="P111" s="86" t="s">
        <v>340</v>
      </c>
      <c r="Q111" s="86"/>
      <c r="R111" s="62"/>
      <c r="S111" s="62"/>
      <c r="T111" s="86" t="s">
        <v>337</v>
      </c>
      <c r="U111" s="86"/>
      <c r="V111" s="62"/>
      <c r="W111" s="62"/>
      <c r="X111" s="86" t="s">
        <v>306</v>
      </c>
      <c r="Y111" s="86"/>
      <c r="Z111" s="62"/>
      <c r="AA111" s="62"/>
      <c r="AB111" s="86"/>
      <c r="AC111" s="86"/>
      <c r="AD111" s="62"/>
      <c r="AE111" s="62"/>
      <c r="AF111" s="86" t="s">
        <v>337</v>
      </c>
      <c r="AG111" s="86"/>
      <c r="AH111" s="62"/>
    </row>
    <row r="112" spans="1:34" x14ac:dyDescent="0.25">
      <c r="A112" s="14"/>
      <c r="B112" s="85"/>
      <c r="C112" s="62"/>
      <c r="D112" s="86"/>
      <c r="E112" s="86"/>
      <c r="F112" s="62"/>
      <c r="G112" s="62"/>
      <c r="H112" s="86"/>
      <c r="I112" s="86"/>
      <c r="J112" s="62"/>
      <c r="K112" s="62"/>
      <c r="L112" s="86" t="s">
        <v>362</v>
      </c>
      <c r="M112" s="86"/>
      <c r="N112" s="62"/>
      <c r="O112" s="62"/>
      <c r="P112" s="86"/>
      <c r="Q112" s="86"/>
      <c r="R112" s="62"/>
      <c r="S112" s="62"/>
      <c r="T112" s="86"/>
      <c r="U112" s="86"/>
      <c r="V112" s="62"/>
      <c r="W112" s="62"/>
      <c r="X112" s="86" t="s">
        <v>362</v>
      </c>
      <c r="Y112" s="86"/>
      <c r="Z112" s="62"/>
      <c r="AA112" s="62"/>
      <c r="AB112" s="86"/>
      <c r="AC112" s="86"/>
      <c r="AD112" s="62"/>
      <c r="AE112" s="62"/>
      <c r="AF112" s="86"/>
      <c r="AG112" s="86"/>
      <c r="AH112" s="62"/>
    </row>
    <row r="113" spans="1:34" ht="15.75" thickBot="1" x14ac:dyDescent="0.3">
      <c r="A113" s="14"/>
      <c r="B113" s="85"/>
      <c r="C113" s="62"/>
      <c r="D113" s="83"/>
      <c r="E113" s="83"/>
      <c r="F113" s="62"/>
      <c r="G113" s="62"/>
      <c r="H113" s="83"/>
      <c r="I113" s="83"/>
      <c r="J113" s="62"/>
      <c r="K113" s="62"/>
      <c r="L113" s="83" t="s">
        <v>363</v>
      </c>
      <c r="M113" s="83"/>
      <c r="N113" s="62"/>
      <c r="O113" s="62"/>
      <c r="P113" s="83"/>
      <c r="Q113" s="83"/>
      <c r="R113" s="62"/>
      <c r="S113" s="62"/>
      <c r="T113" s="83"/>
      <c r="U113" s="83"/>
      <c r="V113" s="62"/>
      <c r="W113" s="62"/>
      <c r="X113" s="83" t="s">
        <v>363</v>
      </c>
      <c r="Y113" s="83"/>
      <c r="Z113" s="62"/>
      <c r="AA113" s="62"/>
      <c r="AB113" s="83"/>
      <c r="AC113" s="83"/>
      <c r="AD113" s="62"/>
      <c r="AE113" s="62"/>
      <c r="AF113" s="83"/>
      <c r="AG113" s="83"/>
      <c r="AH113" s="62"/>
    </row>
    <row r="114" spans="1:34" x14ac:dyDescent="0.25">
      <c r="A114" s="14"/>
      <c r="B114" s="77" t="s">
        <v>364</v>
      </c>
      <c r="C114" s="49" t="s">
        <v>204</v>
      </c>
      <c r="D114" s="49"/>
      <c r="E114" s="49"/>
      <c r="F114" s="49"/>
      <c r="G114" s="49" t="s">
        <v>204</v>
      </c>
      <c r="H114" s="49"/>
      <c r="I114" s="49"/>
      <c r="J114" s="49"/>
      <c r="K114" s="49" t="s">
        <v>204</v>
      </c>
      <c r="L114" s="49"/>
      <c r="M114" s="49"/>
      <c r="N114" s="49"/>
      <c r="O114" s="49" t="s">
        <v>204</v>
      </c>
      <c r="P114" s="49"/>
      <c r="Q114" s="49"/>
      <c r="R114" s="49"/>
      <c r="S114" s="49" t="s">
        <v>204</v>
      </c>
      <c r="T114" s="49"/>
      <c r="U114" s="49"/>
      <c r="V114" s="49"/>
      <c r="W114" s="49" t="s">
        <v>204</v>
      </c>
      <c r="X114" s="49"/>
      <c r="Y114" s="49"/>
      <c r="Z114" s="49"/>
      <c r="AA114" s="49" t="s">
        <v>204</v>
      </c>
      <c r="AB114" s="49"/>
      <c r="AC114" s="49"/>
      <c r="AD114" s="49"/>
      <c r="AE114" s="49" t="s">
        <v>204</v>
      </c>
      <c r="AF114" s="49"/>
      <c r="AG114" s="49"/>
      <c r="AH114" s="49"/>
    </row>
    <row r="115" spans="1:34" x14ac:dyDescent="0.25">
      <c r="A115" s="14"/>
      <c r="B115" s="70" t="s">
        <v>342</v>
      </c>
      <c r="C115" s="12" t="s">
        <v>204</v>
      </c>
      <c r="D115" s="12"/>
      <c r="E115" s="12"/>
      <c r="F115" s="12"/>
      <c r="G115" s="12" t="s">
        <v>204</v>
      </c>
      <c r="H115" s="12"/>
      <c r="I115" s="12"/>
      <c r="J115" s="12"/>
      <c r="K115" s="12" t="s">
        <v>204</v>
      </c>
      <c r="L115" s="12"/>
      <c r="M115" s="12"/>
      <c r="N115" s="12"/>
      <c r="O115" s="12" t="s">
        <v>204</v>
      </c>
      <c r="P115" s="12"/>
      <c r="Q115" s="12"/>
      <c r="R115" s="12"/>
      <c r="S115" s="12" t="s">
        <v>204</v>
      </c>
      <c r="T115" s="12"/>
      <c r="U115" s="12"/>
      <c r="V115" s="12"/>
      <c r="W115" s="12" t="s">
        <v>204</v>
      </c>
      <c r="X115" s="12"/>
      <c r="Y115" s="12"/>
      <c r="Z115" s="12"/>
      <c r="AA115" s="12" t="s">
        <v>204</v>
      </c>
      <c r="AB115" s="12"/>
      <c r="AC115" s="12"/>
      <c r="AD115" s="12"/>
      <c r="AE115" s="12" t="s">
        <v>204</v>
      </c>
      <c r="AF115" s="12"/>
      <c r="AG115" s="12"/>
      <c r="AH115" s="12"/>
    </row>
    <row r="116" spans="1:34" x14ac:dyDescent="0.25">
      <c r="A116" s="14"/>
      <c r="B116" s="81" t="s">
        <v>343</v>
      </c>
      <c r="C116" s="49" t="s">
        <v>204</v>
      </c>
      <c r="D116" s="51" t="s">
        <v>210</v>
      </c>
      <c r="E116" s="75" t="s">
        <v>259</v>
      </c>
      <c r="F116" s="51" t="s">
        <v>204</v>
      </c>
      <c r="G116" s="49" t="s">
        <v>204</v>
      </c>
      <c r="H116" s="51" t="s">
        <v>210</v>
      </c>
      <c r="I116" s="75" t="s">
        <v>259</v>
      </c>
      <c r="J116" s="51" t="s">
        <v>204</v>
      </c>
      <c r="K116" s="49" t="s">
        <v>204</v>
      </c>
      <c r="L116" s="51"/>
      <c r="M116" s="75" t="s">
        <v>259</v>
      </c>
      <c r="N116" s="51" t="s">
        <v>204</v>
      </c>
      <c r="O116" s="49" t="s">
        <v>204</v>
      </c>
      <c r="P116" s="51" t="s">
        <v>210</v>
      </c>
      <c r="Q116" s="75" t="s">
        <v>259</v>
      </c>
      <c r="R116" s="51" t="s">
        <v>204</v>
      </c>
      <c r="S116" s="49" t="s">
        <v>204</v>
      </c>
      <c r="T116" s="51" t="s">
        <v>210</v>
      </c>
      <c r="U116" s="75" t="s">
        <v>259</v>
      </c>
      <c r="V116" s="51" t="s">
        <v>204</v>
      </c>
      <c r="W116" s="49" t="s">
        <v>204</v>
      </c>
      <c r="X116" s="51"/>
      <c r="Y116" s="75" t="s">
        <v>259</v>
      </c>
      <c r="Z116" s="51" t="s">
        <v>204</v>
      </c>
      <c r="AA116" s="49" t="s">
        <v>204</v>
      </c>
      <c r="AB116" s="51" t="s">
        <v>210</v>
      </c>
      <c r="AC116" s="75" t="s">
        <v>259</v>
      </c>
      <c r="AD116" s="51" t="s">
        <v>204</v>
      </c>
      <c r="AE116" s="49" t="s">
        <v>204</v>
      </c>
      <c r="AF116" s="51" t="s">
        <v>210</v>
      </c>
      <c r="AG116" s="75" t="s">
        <v>259</v>
      </c>
      <c r="AH116" s="51" t="s">
        <v>204</v>
      </c>
    </row>
    <row r="117" spans="1:34" ht="26.25" thickBot="1" x14ac:dyDescent="0.3">
      <c r="A117" s="14"/>
      <c r="B117" s="70" t="s">
        <v>344</v>
      </c>
      <c r="C117" s="12" t="s">
        <v>204</v>
      </c>
      <c r="D117" s="43"/>
      <c r="E117" s="73" t="s">
        <v>259</v>
      </c>
      <c r="F117" s="43" t="s">
        <v>204</v>
      </c>
      <c r="G117" s="12" t="s">
        <v>204</v>
      </c>
      <c r="H117" s="43"/>
      <c r="I117" s="73" t="s">
        <v>259</v>
      </c>
      <c r="J117" s="43" t="s">
        <v>204</v>
      </c>
      <c r="K117" s="12" t="s">
        <v>204</v>
      </c>
      <c r="L117" s="43"/>
      <c r="M117" s="73" t="s">
        <v>259</v>
      </c>
      <c r="N117" s="43" t="s">
        <v>204</v>
      </c>
      <c r="O117" s="12" t="s">
        <v>204</v>
      </c>
      <c r="P117" s="43"/>
      <c r="Q117" s="73" t="s">
        <v>259</v>
      </c>
      <c r="R117" s="43" t="s">
        <v>204</v>
      </c>
      <c r="S117" s="12" t="s">
        <v>204</v>
      </c>
      <c r="T117" s="43"/>
      <c r="U117" s="73" t="s">
        <v>259</v>
      </c>
      <c r="V117" s="43" t="s">
        <v>204</v>
      </c>
      <c r="W117" s="12" t="s">
        <v>204</v>
      </c>
      <c r="X117" s="43"/>
      <c r="Y117" s="73" t="s">
        <v>259</v>
      </c>
      <c r="Z117" s="43" t="s">
        <v>204</v>
      </c>
      <c r="AA117" s="12" t="s">
        <v>204</v>
      </c>
      <c r="AB117" s="43"/>
      <c r="AC117" s="73" t="s">
        <v>259</v>
      </c>
      <c r="AD117" s="43" t="s">
        <v>204</v>
      </c>
      <c r="AE117" s="12" t="s">
        <v>204</v>
      </c>
      <c r="AF117" s="43"/>
      <c r="AG117" s="73" t="s">
        <v>259</v>
      </c>
      <c r="AH117" s="43" t="s">
        <v>204</v>
      </c>
    </row>
    <row r="118" spans="1:34" x14ac:dyDescent="0.25">
      <c r="A118" s="14"/>
      <c r="B118" s="57"/>
      <c r="C118" s="57" t="s">
        <v>204</v>
      </c>
      <c r="D118" s="58"/>
      <c r="E118" s="58"/>
      <c r="F118" s="57"/>
      <c r="G118" s="57" t="s">
        <v>204</v>
      </c>
      <c r="H118" s="58"/>
      <c r="I118" s="58"/>
      <c r="J118" s="57"/>
      <c r="K118" s="57" t="s">
        <v>204</v>
      </c>
      <c r="L118" s="58"/>
      <c r="M118" s="58"/>
      <c r="N118" s="57"/>
      <c r="O118" s="57" t="s">
        <v>204</v>
      </c>
      <c r="P118" s="58"/>
      <c r="Q118" s="58"/>
      <c r="R118" s="57"/>
      <c r="S118" s="57" t="s">
        <v>204</v>
      </c>
      <c r="T118" s="58"/>
      <c r="U118" s="58"/>
      <c r="V118" s="57"/>
      <c r="W118" s="57" t="s">
        <v>204</v>
      </c>
      <c r="X118" s="58"/>
      <c r="Y118" s="58"/>
      <c r="Z118" s="57"/>
      <c r="AA118" s="57" t="s">
        <v>204</v>
      </c>
      <c r="AB118" s="58"/>
      <c r="AC118" s="58"/>
      <c r="AD118" s="57"/>
      <c r="AE118" s="57" t="s">
        <v>204</v>
      </c>
      <c r="AF118" s="58"/>
      <c r="AG118" s="58"/>
      <c r="AH118" s="57"/>
    </row>
    <row r="119" spans="1:34" ht="15.75" thickBot="1" x14ac:dyDescent="0.3">
      <c r="A119" s="14"/>
      <c r="B119" s="59"/>
      <c r="C119" s="60" t="s">
        <v>204</v>
      </c>
      <c r="D119" s="51" t="s">
        <v>210</v>
      </c>
      <c r="E119" s="75" t="s">
        <v>259</v>
      </c>
      <c r="F119" s="51" t="s">
        <v>204</v>
      </c>
      <c r="G119" s="60" t="s">
        <v>204</v>
      </c>
      <c r="H119" s="51" t="s">
        <v>210</v>
      </c>
      <c r="I119" s="75" t="s">
        <v>259</v>
      </c>
      <c r="J119" s="51" t="s">
        <v>204</v>
      </c>
      <c r="K119" s="60" t="s">
        <v>204</v>
      </c>
      <c r="L119" s="51"/>
      <c r="M119" s="75" t="s">
        <v>259</v>
      </c>
      <c r="N119" s="51" t="s">
        <v>204</v>
      </c>
      <c r="O119" s="60" t="s">
        <v>204</v>
      </c>
      <c r="P119" s="51" t="s">
        <v>210</v>
      </c>
      <c r="Q119" s="75" t="s">
        <v>259</v>
      </c>
      <c r="R119" s="51" t="s">
        <v>204</v>
      </c>
      <c r="S119" s="60" t="s">
        <v>204</v>
      </c>
      <c r="T119" s="51"/>
      <c r="U119" s="75" t="s">
        <v>259</v>
      </c>
      <c r="V119" s="51" t="s">
        <v>204</v>
      </c>
      <c r="W119" s="60" t="s">
        <v>204</v>
      </c>
      <c r="X119" s="51"/>
      <c r="Y119" s="75" t="s">
        <v>259</v>
      </c>
      <c r="Z119" s="51" t="s">
        <v>204</v>
      </c>
      <c r="AA119" s="60" t="s">
        <v>204</v>
      </c>
      <c r="AB119" s="51" t="s">
        <v>210</v>
      </c>
      <c r="AC119" s="75" t="s">
        <v>259</v>
      </c>
      <c r="AD119" s="51" t="s">
        <v>204</v>
      </c>
      <c r="AE119" s="60" t="s">
        <v>204</v>
      </c>
      <c r="AF119" s="51" t="s">
        <v>210</v>
      </c>
      <c r="AG119" s="75" t="s">
        <v>259</v>
      </c>
      <c r="AH119" s="51" t="s">
        <v>204</v>
      </c>
    </row>
    <row r="120" spans="1:34" ht="15.75" thickTop="1" x14ac:dyDescent="0.25">
      <c r="A120" s="14"/>
      <c r="B120" s="57"/>
      <c r="C120" s="57" t="s">
        <v>204</v>
      </c>
      <c r="D120" s="61"/>
      <c r="E120" s="61"/>
      <c r="F120" s="57"/>
      <c r="G120" s="57" t="s">
        <v>204</v>
      </c>
      <c r="H120" s="61"/>
      <c r="I120" s="61"/>
      <c r="J120" s="57"/>
      <c r="K120" s="57" t="s">
        <v>204</v>
      </c>
      <c r="L120" s="61"/>
      <c r="M120" s="61"/>
      <c r="N120" s="57"/>
      <c r="O120" s="57" t="s">
        <v>204</v>
      </c>
      <c r="P120" s="61"/>
      <c r="Q120" s="61"/>
      <c r="R120" s="57"/>
      <c r="S120" s="57" t="s">
        <v>204</v>
      </c>
      <c r="T120" s="61"/>
      <c r="U120" s="61"/>
      <c r="V120" s="57"/>
      <c r="W120" s="57" t="s">
        <v>204</v>
      </c>
      <c r="X120" s="61"/>
      <c r="Y120" s="61"/>
      <c r="Z120" s="57"/>
      <c r="AA120" s="57" t="s">
        <v>204</v>
      </c>
      <c r="AB120" s="61"/>
      <c r="AC120" s="61"/>
      <c r="AD120" s="57"/>
      <c r="AE120" s="57" t="s">
        <v>204</v>
      </c>
      <c r="AF120" s="61"/>
      <c r="AG120" s="61"/>
      <c r="AH120" s="57"/>
    </row>
    <row r="121" spans="1:34" x14ac:dyDescent="0.25">
      <c r="A121" s="14"/>
      <c r="B121" s="79" t="s">
        <v>352</v>
      </c>
      <c r="C121" s="45" t="s">
        <v>204</v>
      </c>
      <c r="D121" s="12"/>
      <c r="E121" s="12"/>
      <c r="F121" s="12"/>
      <c r="G121" s="45" t="s">
        <v>204</v>
      </c>
      <c r="H121" s="12"/>
      <c r="I121" s="12"/>
      <c r="J121" s="12"/>
      <c r="K121" s="45" t="s">
        <v>204</v>
      </c>
      <c r="L121" s="12"/>
      <c r="M121" s="12"/>
      <c r="N121" s="12"/>
      <c r="O121" s="45" t="s">
        <v>204</v>
      </c>
      <c r="P121" s="12"/>
      <c r="Q121" s="12"/>
      <c r="R121" s="12"/>
      <c r="S121" s="45" t="s">
        <v>204</v>
      </c>
      <c r="T121" s="12"/>
      <c r="U121" s="12"/>
      <c r="V121" s="12"/>
      <c r="W121" s="45" t="s">
        <v>204</v>
      </c>
      <c r="X121" s="12"/>
      <c r="Y121" s="12"/>
      <c r="Z121" s="12"/>
      <c r="AA121" s="45" t="s">
        <v>204</v>
      </c>
      <c r="AB121" s="12"/>
      <c r="AC121" s="12"/>
      <c r="AD121" s="12"/>
      <c r="AE121" s="45" t="s">
        <v>204</v>
      </c>
      <c r="AF121" s="12"/>
      <c r="AG121" s="12"/>
      <c r="AH121" s="12"/>
    </row>
    <row r="122" spans="1:34" x14ac:dyDescent="0.25">
      <c r="A122" s="14"/>
      <c r="B122" s="80" t="s">
        <v>31</v>
      </c>
      <c r="C122" s="60" t="s">
        <v>204</v>
      </c>
      <c r="D122" s="49"/>
      <c r="E122" s="49"/>
      <c r="F122" s="49"/>
      <c r="G122" s="60" t="s">
        <v>204</v>
      </c>
      <c r="H122" s="49"/>
      <c r="I122" s="49"/>
      <c r="J122" s="49"/>
      <c r="K122" s="60" t="s">
        <v>204</v>
      </c>
      <c r="L122" s="49"/>
      <c r="M122" s="49"/>
      <c r="N122" s="49"/>
      <c r="O122" s="60" t="s">
        <v>204</v>
      </c>
      <c r="P122" s="49"/>
      <c r="Q122" s="49"/>
      <c r="R122" s="49"/>
      <c r="S122" s="60" t="s">
        <v>204</v>
      </c>
      <c r="T122" s="49"/>
      <c r="U122" s="49"/>
      <c r="V122" s="49"/>
      <c r="W122" s="60" t="s">
        <v>204</v>
      </c>
      <c r="X122" s="49"/>
      <c r="Y122" s="49"/>
      <c r="Z122" s="49"/>
      <c r="AA122" s="60" t="s">
        <v>204</v>
      </c>
      <c r="AB122" s="49"/>
      <c r="AC122" s="49"/>
      <c r="AD122" s="49"/>
      <c r="AE122" s="60" t="s">
        <v>204</v>
      </c>
      <c r="AF122" s="49"/>
      <c r="AG122" s="49"/>
      <c r="AH122" s="49"/>
    </row>
    <row r="123" spans="1:34" ht="25.5" x14ac:dyDescent="0.25">
      <c r="A123" s="14"/>
      <c r="B123" s="78" t="s">
        <v>366</v>
      </c>
      <c r="C123" s="45" t="s">
        <v>204</v>
      </c>
      <c r="D123" s="43" t="s">
        <v>210</v>
      </c>
      <c r="E123" s="72">
        <v>22159</v>
      </c>
      <c r="F123" s="43" t="s">
        <v>204</v>
      </c>
      <c r="G123" s="45" t="s">
        <v>204</v>
      </c>
      <c r="H123" s="43" t="s">
        <v>210</v>
      </c>
      <c r="I123" s="73">
        <v>55</v>
      </c>
      <c r="J123" s="43" t="s">
        <v>204</v>
      </c>
      <c r="K123" s="45" t="s">
        <v>204</v>
      </c>
      <c r="L123" s="43"/>
      <c r="M123" s="73">
        <v>9</v>
      </c>
      <c r="N123" s="43" t="s">
        <v>204</v>
      </c>
      <c r="O123" s="45" t="s">
        <v>204</v>
      </c>
      <c r="P123" s="43"/>
      <c r="Q123" s="73" t="s">
        <v>259</v>
      </c>
      <c r="R123" s="43" t="s">
        <v>204</v>
      </c>
      <c r="S123" s="45" t="s">
        <v>204</v>
      </c>
      <c r="T123" s="43"/>
      <c r="U123" s="73" t="s">
        <v>259</v>
      </c>
      <c r="V123" s="43" t="s">
        <v>204</v>
      </c>
      <c r="W123" s="45" t="s">
        <v>204</v>
      </c>
      <c r="X123" s="43"/>
      <c r="Y123" s="73" t="s">
        <v>259</v>
      </c>
      <c r="Z123" s="43" t="s">
        <v>204</v>
      </c>
      <c r="AA123" s="45" t="s">
        <v>204</v>
      </c>
      <c r="AB123" s="43" t="s">
        <v>210</v>
      </c>
      <c r="AC123" s="72">
        <v>22159</v>
      </c>
      <c r="AD123" s="43" t="s">
        <v>204</v>
      </c>
      <c r="AE123" s="45" t="s">
        <v>204</v>
      </c>
      <c r="AF123" s="43" t="s">
        <v>210</v>
      </c>
      <c r="AG123" s="73">
        <v>55</v>
      </c>
      <c r="AH123" s="43" t="s">
        <v>204</v>
      </c>
    </row>
    <row r="124" spans="1:34" x14ac:dyDescent="0.25">
      <c r="A124" s="14"/>
      <c r="B124" s="54" t="s">
        <v>342</v>
      </c>
      <c r="C124" s="60" t="s">
        <v>204</v>
      </c>
      <c r="D124" s="49"/>
      <c r="E124" s="49"/>
      <c r="F124" s="49"/>
      <c r="G124" s="60" t="s">
        <v>204</v>
      </c>
      <c r="H124" s="49"/>
      <c r="I124" s="49"/>
      <c r="J124" s="49"/>
      <c r="K124" s="60" t="s">
        <v>204</v>
      </c>
      <c r="L124" s="49"/>
      <c r="M124" s="49"/>
      <c r="N124" s="49"/>
      <c r="O124" s="60" t="s">
        <v>204</v>
      </c>
      <c r="P124" s="49"/>
      <c r="Q124" s="49"/>
      <c r="R124" s="49"/>
      <c r="S124" s="60" t="s">
        <v>204</v>
      </c>
      <c r="T124" s="49"/>
      <c r="U124" s="49"/>
      <c r="V124" s="49"/>
      <c r="W124" s="60" t="s">
        <v>204</v>
      </c>
      <c r="X124" s="49"/>
      <c r="Y124" s="49"/>
      <c r="Z124" s="49"/>
      <c r="AA124" s="60" t="s">
        <v>204</v>
      </c>
      <c r="AB124" s="49"/>
      <c r="AC124" s="49"/>
      <c r="AD124" s="49"/>
      <c r="AE124" s="60" t="s">
        <v>204</v>
      </c>
      <c r="AF124" s="49"/>
      <c r="AG124" s="49"/>
      <c r="AH124" s="49"/>
    </row>
    <row r="125" spans="1:34" x14ac:dyDescent="0.25">
      <c r="A125" s="14"/>
      <c r="B125" s="78" t="s">
        <v>343</v>
      </c>
      <c r="C125" s="45" t="s">
        <v>204</v>
      </c>
      <c r="D125" s="43"/>
      <c r="E125" s="72">
        <v>7244</v>
      </c>
      <c r="F125" s="43" t="s">
        <v>204</v>
      </c>
      <c r="G125" s="45" t="s">
        <v>204</v>
      </c>
      <c r="H125" s="43"/>
      <c r="I125" s="73">
        <v>32</v>
      </c>
      <c r="J125" s="43" t="s">
        <v>204</v>
      </c>
      <c r="K125" s="45" t="s">
        <v>204</v>
      </c>
      <c r="L125" s="43"/>
      <c r="M125" s="73">
        <v>3</v>
      </c>
      <c r="N125" s="43" t="s">
        <v>204</v>
      </c>
      <c r="O125" s="45" t="s">
        <v>204</v>
      </c>
      <c r="P125" s="43"/>
      <c r="Q125" s="73" t="s">
        <v>259</v>
      </c>
      <c r="R125" s="43" t="s">
        <v>204</v>
      </c>
      <c r="S125" s="45" t="s">
        <v>204</v>
      </c>
      <c r="T125" s="43"/>
      <c r="U125" s="73" t="s">
        <v>259</v>
      </c>
      <c r="V125" s="43" t="s">
        <v>204</v>
      </c>
      <c r="W125" s="45" t="s">
        <v>204</v>
      </c>
      <c r="X125" s="43"/>
      <c r="Y125" s="73" t="s">
        <v>259</v>
      </c>
      <c r="Z125" s="43" t="s">
        <v>204</v>
      </c>
      <c r="AA125" s="45" t="s">
        <v>204</v>
      </c>
      <c r="AB125" s="43"/>
      <c r="AC125" s="72">
        <v>7244</v>
      </c>
      <c r="AD125" s="43" t="s">
        <v>204</v>
      </c>
      <c r="AE125" s="45" t="s">
        <v>204</v>
      </c>
      <c r="AF125" s="43"/>
      <c r="AG125" s="73">
        <v>32</v>
      </c>
      <c r="AH125" s="43" t="s">
        <v>204</v>
      </c>
    </row>
    <row r="126" spans="1:34" ht="26.25" thickBot="1" x14ac:dyDescent="0.3">
      <c r="A126" s="14"/>
      <c r="B126" s="54" t="s">
        <v>344</v>
      </c>
      <c r="C126" s="60" t="s">
        <v>204</v>
      </c>
      <c r="D126" s="51"/>
      <c r="E126" s="74">
        <v>3398</v>
      </c>
      <c r="F126" s="51" t="s">
        <v>204</v>
      </c>
      <c r="G126" s="60" t="s">
        <v>204</v>
      </c>
      <c r="H126" s="51"/>
      <c r="I126" s="75">
        <v>29</v>
      </c>
      <c r="J126" s="51" t="s">
        <v>204</v>
      </c>
      <c r="K126" s="60" t="s">
        <v>204</v>
      </c>
      <c r="L126" s="51"/>
      <c r="M126" s="75">
        <v>10</v>
      </c>
      <c r="N126" s="51" t="s">
        <v>204</v>
      </c>
      <c r="O126" s="60" t="s">
        <v>204</v>
      </c>
      <c r="P126" s="51"/>
      <c r="Q126" s="75" t="s">
        <v>259</v>
      </c>
      <c r="R126" s="51" t="s">
        <v>204</v>
      </c>
      <c r="S126" s="60" t="s">
        <v>204</v>
      </c>
      <c r="T126" s="51"/>
      <c r="U126" s="75" t="s">
        <v>259</v>
      </c>
      <c r="V126" s="51" t="s">
        <v>204</v>
      </c>
      <c r="W126" s="60" t="s">
        <v>204</v>
      </c>
      <c r="X126" s="51"/>
      <c r="Y126" s="75" t="s">
        <v>259</v>
      </c>
      <c r="Z126" s="51" t="s">
        <v>204</v>
      </c>
      <c r="AA126" s="60" t="s">
        <v>204</v>
      </c>
      <c r="AB126" s="51"/>
      <c r="AC126" s="74">
        <v>3398</v>
      </c>
      <c r="AD126" s="51" t="s">
        <v>204</v>
      </c>
      <c r="AE126" s="60" t="s">
        <v>204</v>
      </c>
      <c r="AF126" s="51"/>
      <c r="AG126" s="75">
        <v>29</v>
      </c>
      <c r="AH126" s="51" t="s">
        <v>204</v>
      </c>
    </row>
    <row r="127" spans="1:34" x14ac:dyDescent="0.25">
      <c r="A127" s="14"/>
      <c r="B127" s="57"/>
      <c r="C127" s="57" t="s">
        <v>204</v>
      </c>
      <c r="D127" s="58"/>
      <c r="E127" s="58"/>
      <c r="F127" s="57"/>
      <c r="G127" s="57" t="s">
        <v>204</v>
      </c>
      <c r="H127" s="58"/>
      <c r="I127" s="58"/>
      <c r="J127" s="57"/>
      <c r="K127" s="57" t="s">
        <v>204</v>
      </c>
      <c r="L127" s="58"/>
      <c r="M127" s="58"/>
      <c r="N127" s="57"/>
      <c r="O127" s="57" t="s">
        <v>204</v>
      </c>
      <c r="P127" s="58"/>
      <c r="Q127" s="58"/>
      <c r="R127" s="57"/>
      <c r="S127" s="57" t="s">
        <v>204</v>
      </c>
      <c r="T127" s="58"/>
      <c r="U127" s="58"/>
      <c r="V127" s="57"/>
      <c r="W127" s="57" t="s">
        <v>204</v>
      </c>
      <c r="X127" s="58"/>
      <c r="Y127" s="58"/>
      <c r="Z127" s="57"/>
      <c r="AA127" s="57" t="s">
        <v>204</v>
      </c>
      <c r="AB127" s="58"/>
      <c r="AC127" s="58"/>
      <c r="AD127" s="57"/>
      <c r="AE127" s="57" t="s">
        <v>204</v>
      </c>
      <c r="AF127" s="58"/>
      <c r="AG127" s="58"/>
      <c r="AH127" s="57"/>
    </row>
    <row r="128" spans="1:34" ht="15.75" thickBot="1" x14ac:dyDescent="0.3">
      <c r="A128" s="14"/>
      <c r="B128" s="71"/>
      <c r="C128" s="45" t="s">
        <v>204</v>
      </c>
      <c r="D128" s="43" t="s">
        <v>210</v>
      </c>
      <c r="E128" s="72">
        <v>32801</v>
      </c>
      <c r="F128" s="43" t="s">
        <v>204</v>
      </c>
      <c r="G128" s="45" t="s">
        <v>204</v>
      </c>
      <c r="H128" s="43" t="s">
        <v>210</v>
      </c>
      <c r="I128" s="73">
        <v>116</v>
      </c>
      <c r="J128" s="43" t="s">
        <v>204</v>
      </c>
      <c r="K128" s="45" t="s">
        <v>204</v>
      </c>
      <c r="L128" s="43"/>
      <c r="M128" s="73">
        <v>22</v>
      </c>
      <c r="N128" s="43" t="s">
        <v>204</v>
      </c>
      <c r="O128" s="45" t="s">
        <v>204</v>
      </c>
      <c r="P128" s="43" t="s">
        <v>210</v>
      </c>
      <c r="Q128" s="73" t="s">
        <v>259</v>
      </c>
      <c r="R128" s="43" t="s">
        <v>204</v>
      </c>
      <c r="S128" s="45" t="s">
        <v>204</v>
      </c>
      <c r="T128" s="43"/>
      <c r="U128" s="73" t="s">
        <v>259</v>
      </c>
      <c r="V128" s="43" t="s">
        <v>204</v>
      </c>
      <c r="W128" s="45" t="s">
        <v>204</v>
      </c>
      <c r="X128" s="43"/>
      <c r="Y128" s="73" t="s">
        <v>259</v>
      </c>
      <c r="Z128" s="43" t="s">
        <v>204</v>
      </c>
      <c r="AA128" s="45" t="s">
        <v>204</v>
      </c>
      <c r="AB128" s="43" t="s">
        <v>210</v>
      </c>
      <c r="AC128" s="72">
        <v>32801</v>
      </c>
      <c r="AD128" s="43" t="s">
        <v>204</v>
      </c>
      <c r="AE128" s="45" t="s">
        <v>204</v>
      </c>
      <c r="AF128" s="43" t="s">
        <v>210</v>
      </c>
      <c r="AG128" s="73">
        <v>116</v>
      </c>
      <c r="AH128" s="43" t="s">
        <v>204</v>
      </c>
    </row>
    <row r="129" spans="1:34" ht="15.75" thickTop="1" x14ac:dyDescent="0.25">
      <c r="A129" s="14"/>
      <c r="B129" s="57"/>
      <c r="C129" s="57" t="s">
        <v>204</v>
      </c>
      <c r="D129" s="61"/>
      <c r="E129" s="61"/>
      <c r="F129" s="57"/>
      <c r="G129" s="57" t="s">
        <v>204</v>
      </c>
      <c r="H129" s="61"/>
      <c r="I129" s="61"/>
      <c r="J129" s="57"/>
      <c r="K129" s="57" t="s">
        <v>204</v>
      </c>
      <c r="L129" s="61"/>
      <c r="M129" s="61"/>
      <c r="N129" s="57"/>
      <c r="O129" s="57" t="s">
        <v>204</v>
      </c>
      <c r="P129" s="61"/>
      <c r="Q129" s="61"/>
      <c r="R129" s="57"/>
      <c r="S129" s="57" t="s">
        <v>204</v>
      </c>
      <c r="T129" s="61"/>
      <c r="U129" s="61"/>
      <c r="V129" s="57"/>
      <c r="W129" s="57" t="s">
        <v>204</v>
      </c>
      <c r="X129" s="61"/>
      <c r="Y129" s="61"/>
      <c r="Z129" s="57"/>
      <c r="AA129" s="57" t="s">
        <v>204</v>
      </c>
      <c r="AB129" s="61"/>
      <c r="AC129" s="61"/>
      <c r="AD129" s="57"/>
      <c r="AE129" s="57" t="s">
        <v>204</v>
      </c>
      <c r="AF129" s="61"/>
      <c r="AG129" s="61"/>
      <c r="AH129" s="57"/>
    </row>
    <row r="130" spans="1:34" ht="23.25" x14ac:dyDescent="0.35">
      <c r="A130" s="14"/>
      <c r="B130" s="89"/>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c r="AA130" s="89"/>
      <c r="AB130" s="89"/>
      <c r="AC130" s="89"/>
      <c r="AD130" s="89"/>
      <c r="AE130" s="89"/>
      <c r="AF130" s="89"/>
      <c r="AG130" s="89"/>
      <c r="AH130" s="89"/>
    </row>
    <row r="131" spans="1:34" x14ac:dyDescent="0.25">
      <c r="A131" s="14"/>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row>
    <row r="132" spans="1:34" x14ac:dyDescent="0.25">
      <c r="A132" s="14"/>
      <c r="B132" s="40" t="s">
        <v>368</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row>
    <row r="133" spans="1:34" ht="25.5" customHeight="1" x14ac:dyDescent="0.25">
      <c r="A133" s="14"/>
      <c r="B133" s="40" t="s">
        <v>369</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row>
  </sheetData>
  <mergeCells count="235">
    <mergeCell ref="B130:AH130"/>
    <mergeCell ref="B131:AH131"/>
    <mergeCell ref="B132:AH132"/>
    <mergeCell ref="B133:AH133"/>
    <mergeCell ref="B65:AH65"/>
    <mergeCell ref="B66:AH66"/>
    <mergeCell ref="B67:AH67"/>
    <mergeCell ref="B81:AH81"/>
    <mergeCell ref="B82:AH82"/>
    <mergeCell ref="B83:AH83"/>
    <mergeCell ref="AH110:AH113"/>
    <mergeCell ref="A1:A2"/>
    <mergeCell ref="B1:AH1"/>
    <mergeCell ref="B2:AH2"/>
    <mergeCell ref="B3:AH3"/>
    <mergeCell ref="A4:A133"/>
    <mergeCell ref="B4:AH4"/>
    <mergeCell ref="B5:AH5"/>
    <mergeCell ref="B6:AH6"/>
    <mergeCell ref="B7:AH7"/>
    <mergeCell ref="Z110:Z113"/>
    <mergeCell ref="AA110:AA113"/>
    <mergeCell ref="AB110:AC113"/>
    <mergeCell ref="AD110:AD113"/>
    <mergeCell ref="AE110:AE113"/>
    <mergeCell ref="AF110:AG110"/>
    <mergeCell ref="AF111:AG111"/>
    <mergeCell ref="AF112:AG112"/>
    <mergeCell ref="AF113:AG113"/>
    <mergeCell ref="V110:V113"/>
    <mergeCell ref="W110:W113"/>
    <mergeCell ref="X110:Y110"/>
    <mergeCell ref="X111:Y111"/>
    <mergeCell ref="X112:Y112"/>
    <mergeCell ref="X113:Y113"/>
    <mergeCell ref="R110:R113"/>
    <mergeCell ref="S110:S113"/>
    <mergeCell ref="T110:U110"/>
    <mergeCell ref="T111:U111"/>
    <mergeCell ref="T112:U112"/>
    <mergeCell ref="T113:U113"/>
    <mergeCell ref="N110:N113"/>
    <mergeCell ref="O110:O113"/>
    <mergeCell ref="P110:Q110"/>
    <mergeCell ref="P111:Q111"/>
    <mergeCell ref="P112:Q112"/>
    <mergeCell ref="P113:Q113"/>
    <mergeCell ref="J110:J113"/>
    <mergeCell ref="K110:K113"/>
    <mergeCell ref="L110:M110"/>
    <mergeCell ref="L111:M111"/>
    <mergeCell ref="L112:M112"/>
    <mergeCell ref="L113:M113"/>
    <mergeCell ref="B110:B113"/>
    <mergeCell ref="C110:C113"/>
    <mergeCell ref="D110:E113"/>
    <mergeCell ref="F110:F113"/>
    <mergeCell ref="G110:G113"/>
    <mergeCell ref="H110:I110"/>
    <mergeCell ref="H111:I111"/>
    <mergeCell ref="H112:I112"/>
    <mergeCell ref="H113:I113"/>
    <mergeCell ref="AH87:AH90"/>
    <mergeCell ref="C107:AH107"/>
    <mergeCell ref="D108:AG108"/>
    <mergeCell ref="D109:M109"/>
    <mergeCell ref="P109:Y109"/>
    <mergeCell ref="AB109:AG109"/>
    <mergeCell ref="AD87:AD90"/>
    <mergeCell ref="AE87:AE90"/>
    <mergeCell ref="AF87:AG87"/>
    <mergeCell ref="AF88:AG88"/>
    <mergeCell ref="AF89:AG89"/>
    <mergeCell ref="AF90:AG90"/>
    <mergeCell ref="Z87:Z90"/>
    <mergeCell ref="AA87:AA90"/>
    <mergeCell ref="AB87:AC87"/>
    <mergeCell ref="AB88:AC88"/>
    <mergeCell ref="AB89:AC89"/>
    <mergeCell ref="AB90:AC90"/>
    <mergeCell ref="V87:V90"/>
    <mergeCell ref="W87:W90"/>
    <mergeCell ref="X87:Y87"/>
    <mergeCell ref="X88:Y88"/>
    <mergeCell ref="X89:Y89"/>
    <mergeCell ref="X90:Y90"/>
    <mergeCell ref="R87:R90"/>
    <mergeCell ref="S87:S90"/>
    <mergeCell ref="T87:U87"/>
    <mergeCell ref="T88:U88"/>
    <mergeCell ref="T89:U89"/>
    <mergeCell ref="T90:U90"/>
    <mergeCell ref="N87:N90"/>
    <mergeCell ref="O87:O90"/>
    <mergeCell ref="P87:Q87"/>
    <mergeCell ref="P88:Q88"/>
    <mergeCell ref="P89:Q89"/>
    <mergeCell ref="P90:Q90"/>
    <mergeCell ref="J87:J90"/>
    <mergeCell ref="K87:K90"/>
    <mergeCell ref="L87:M87"/>
    <mergeCell ref="L88:M88"/>
    <mergeCell ref="L89:M89"/>
    <mergeCell ref="L90:M90"/>
    <mergeCell ref="D90:E90"/>
    <mergeCell ref="F87:F90"/>
    <mergeCell ref="G87:G90"/>
    <mergeCell ref="H87:I87"/>
    <mergeCell ref="H88:I88"/>
    <mergeCell ref="H89:I89"/>
    <mergeCell ref="H90:I90"/>
    <mergeCell ref="R71:R73"/>
    <mergeCell ref="D85:AG85"/>
    <mergeCell ref="D86:M86"/>
    <mergeCell ref="P86:Y86"/>
    <mergeCell ref="AB86:AG86"/>
    <mergeCell ref="B87:B90"/>
    <mergeCell ref="C87:C90"/>
    <mergeCell ref="D87:E87"/>
    <mergeCell ref="D88:E88"/>
    <mergeCell ref="D89:E89"/>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D58:Q58"/>
    <mergeCell ref="D69:I69"/>
    <mergeCell ref="L69:Q69"/>
    <mergeCell ref="D70:Q70"/>
    <mergeCell ref="B71:B73"/>
    <mergeCell ref="C71:C73"/>
    <mergeCell ref="D71:E71"/>
    <mergeCell ref="D72:E72"/>
    <mergeCell ref="D73:E73"/>
    <mergeCell ref="F71:F73"/>
    <mergeCell ref="R42:R44"/>
    <mergeCell ref="B56:B57"/>
    <mergeCell ref="C56:C57"/>
    <mergeCell ref="D56:Q56"/>
    <mergeCell ref="D57:Q57"/>
    <mergeCell ref="R56:R57"/>
    <mergeCell ref="B52:AH52"/>
    <mergeCell ref="B54:AH5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B39:B40"/>
    <mergeCell ref="C39:C40"/>
    <mergeCell ref="D39:Q39"/>
    <mergeCell ref="D40:Q40"/>
    <mergeCell ref="R39:R40"/>
    <mergeCell ref="D41:Q41"/>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R12:R14"/>
    <mergeCell ref="B26:B27"/>
    <mergeCell ref="C26:C27"/>
    <mergeCell ref="D26:Q26"/>
    <mergeCell ref="D27:Q27"/>
    <mergeCell ref="R26:R27"/>
    <mergeCell ref="B22:AH22"/>
    <mergeCell ref="B24:AH2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 ref="B9:B10"/>
    <mergeCell ref="C9:C10"/>
    <mergeCell ref="D9:Q9"/>
    <mergeCell ref="D10:Q10"/>
    <mergeCell ref="R9:R10"/>
    <mergeCell ref="D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4" width="5.140625" customWidth="1"/>
    <col min="5" max="5" width="21.7109375" customWidth="1"/>
    <col min="6" max="8" width="5.140625" customWidth="1"/>
    <col min="9" max="9" width="21.7109375" customWidth="1"/>
    <col min="10" max="12" width="5.140625" customWidth="1"/>
    <col min="13" max="13" width="21.7109375" customWidth="1"/>
    <col min="14" max="16" width="5.140625" customWidth="1"/>
    <col min="17" max="17" width="21.7109375" customWidth="1"/>
    <col min="18" max="18" width="5.140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26" t="s">
        <v>5</v>
      </c>
      <c r="C3" s="26"/>
      <c r="D3" s="26"/>
      <c r="E3" s="26"/>
      <c r="F3" s="26"/>
      <c r="G3" s="26"/>
      <c r="H3" s="26"/>
      <c r="I3" s="26"/>
      <c r="J3" s="26"/>
      <c r="K3" s="26"/>
      <c r="L3" s="26"/>
      <c r="M3" s="26"/>
      <c r="N3" s="26"/>
      <c r="O3" s="26"/>
      <c r="P3" s="26"/>
      <c r="Q3" s="26"/>
      <c r="R3" s="26"/>
    </row>
    <row r="4" spans="1:18" ht="15" customHeight="1" x14ac:dyDescent="0.25">
      <c r="A4" s="14" t="s">
        <v>370</v>
      </c>
      <c r="B4" s="26" t="s">
        <v>5</v>
      </c>
      <c r="C4" s="26"/>
      <c r="D4" s="26"/>
      <c r="E4" s="26"/>
      <c r="F4" s="26"/>
      <c r="G4" s="26"/>
      <c r="H4" s="26"/>
      <c r="I4" s="26"/>
      <c r="J4" s="26"/>
      <c r="K4" s="26"/>
      <c r="L4" s="26"/>
      <c r="M4" s="26"/>
      <c r="N4" s="26"/>
      <c r="O4" s="26"/>
      <c r="P4" s="26"/>
      <c r="Q4" s="26"/>
      <c r="R4" s="26"/>
    </row>
    <row r="5" spans="1:18" x14ac:dyDescent="0.25">
      <c r="A5" s="14"/>
      <c r="B5" s="88" t="s">
        <v>372</v>
      </c>
      <c r="C5" s="88"/>
      <c r="D5" s="88"/>
      <c r="E5" s="88"/>
      <c r="F5" s="88"/>
      <c r="G5" s="88"/>
      <c r="H5" s="88"/>
      <c r="I5" s="88"/>
      <c r="J5" s="88"/>
      <c r="K5" s="88"/>
      <c r="L5" s="88"/>
      <c r="M5" s="88"/>
      <c r="N5" s="88"/>
      <c r="O5" s="88"/>
      <c r="P5" s="88"/>
      <c r="Q5" s="88"/>
      <c r="R5" s="88"/>
    </row>
    <row r="6" spans="1:18" ht="25.5" customHeight="1" x14ac:dyDescent="0.25">
      <c r="A6" s="14"/>
      <c r="B6" s="40" t="s">
        <v>373</v>
      </c>
      <c r="C6" s="40"/>
      <c r="D6" s="40"/>
      <c r="E6" s="40"/>
      <c r="F6" s="40"/>
      <c r="G6" s="40"/>
      <c r="H6" s="40"/>
      <c r="I6" s="40"/>
      <c r="J6" s="40"/>
      <c r="K6" s="40"/>
      <c r="L6" s="40"/>
      <c r="M6" s="40"/>
      <c r="N6" s="40"/>
      <c r="O6" s="40"/>
      <c r="P6" s="40"/>
      <c r="Q6" s="40"/>
      <c r="R6" s="40"/>
    </row>
    <row r="7" spans="1:18" x14ac:dyDescent="0.25">
      <c r="A7" s="14"/>
      <c r="B7" s="40" t="s">
        <v>374</v>
      </c>
      <c r="C7" s="40"/>
      <c r="D7" s="40"/>
      <c r="E7" s="40"/>
      <c r="F7" s="40"/>
      <c r="G7" s="40"/>
      <c r="H7" s="40"/>
      <c r="I7" s="40"/>
      <c r="J7" s="40"/>
      <c r="K7" s="40"/>
      <c r="L7" s="40"/>
      <c r="M7" s="40"/>
      <c r="N7" s="40"/>
      <c r="O7" s="40"/>
      <c r="P7" s="40"/>
      <c r="Q7" s="40"/>
      <c r="R7" s="40"/>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12"/>
      <c r="C9" s="12"/>
      <c r="D9" s="12"/>
      <c r="E9" s="12"/>
      <c r="F9" s="12"/>
      <c r="G9" s="12"/>
      <c r="H9" s="12"/>
      <c r="I9" s="12"/>
      <c r="J9" s="12"/>
      <c r="K9" s="12"/>
      <c r="L9" s="12"/>
      <c r="M9" s="12"/>
      <c r="N9" s="12"/>
      <c r="O9" s="12"/>
      <c r="P9" s="12"/>
      <c r="Q9" s="12"/>
      <c r="R9" s="12"/>
    </row>
    <row r="10" spans="1:18" x14ac:dyDescent="0.25">
      <c r="A10" s="14"/>
      <c r="B10" s="62"/>
      <c r="C10" s="62" t="s">
        <v>204</v>
      </c>
      <c r="D10" s="63" t="s">
        <v>375</v>
      </c>
      <c r="E10" s="63"/>
      <c r="F10" s="63"/>
      <c r="G10" s="63"/>
      <c r="H10" s="63"/>
      <c r="I10" s="63"/>
      <c r="J10" s="62"/>
      <c r="K10" s="62" t="s">
        <v>204</v>
      </c>
      <c r="L10" s="63" t="s">
        <v>376</v>
      </c>
      <c r="M10" s="63"/>
      <c r="N10" s="63"/>
      <c r="O10" s="63"/>
      <c r="P10" s="63"/>
      <c r="Q10" s="63"/>
      <c r="R10" s="62"/>
    </row>
    <row r="11" spans="1:18" ht="15.75" thickBot="1" x14ac:dyDescent="0.3">
      <c r="A11" s="14"/>
      <c r="B11" s="62"/>
      <c r="C11" s="62"/>
      <c r="D11" s="64" t="s">
        <v>206</v>
      </c>
      <c r="E11" s="64"/>
      <c r="F11" s="64"/>
      <c r="G11" s="64"/>
      <c r="H11" s="64"/>
      <c r="I11" s="64"/>
      <c r="J11" s="62"/>
      <c r="K11" s="62"/>
      <c r="L11" s="64" t="s">
        <v>206</v>
      </c>
      <c r="M11" s="64"/>
      <c r="N11" s="64"/>
      <c r="O11" s="64"/>
      <c r="P11" s="64"/>
      <c r="Q11" s="64"/>
      <c r="R11" s="62"/>
    </row>
    <row r="12" spans="1:18" ht="15.75" thickBot="1" x14ac:dyDescent="0.3">
      <c r="A12" s="14"/>
      <c r="B12" s="45"/>
      <c r="C12" s="45" t="s">
        <v>204</v>
      </c>
      <c r="D12" s="90">
        <v>2013</v>
      </c>
      <c r="E12" s="90"/>
      <c r="F12" s="45"/>
      <c r="G12" s="45" t="s">
        <v>204</v>
      </c>
      <c r="H12" s="90">
        <v>2012</v>
      </c>
      <c r="I12" s="90"/>
      <c r="J12" s="45"/>
      <c r="K12" s="45" t="s">
        <v>204</v>
      </c>
      <c r="L12" s="90">
        <v>2013</v>
      </c>
      <c r="M12" s="90"/>
      <c r="N12" s="45"/>
      <c r="O12" s="45" t="s">
        <v>204</v>
      </c>
      <c r="P12" s="90">
        <v>2012</v>
      </c>
      <c r="Q12" s="90"/>
      <c r="R12" s="45"/>
    </row>
    <row r="13" spans="1:18" x14ac:dyDescent="0.25">
      <c r="A13" s="14"/>
      <c r="B13" s="62"/>
      <c r="C13" s="62" t="s">
        <v>204</v>
      </c>
      <c r="D13" s="63" t="s">
        <v>377</v>
      </c>
      <c r="E13" s="63"/>
      <c r="F13" s="63"/>
      <c r="G13" s="63"/>
      <c r="H13" s="63"/>
      <c r="I13" s="63"/>
      <c r="J13" s="62"/>
      <c r="K13" s="62" t="s">
        <v>204</v>
      </c>
      <c r="L13" s="63" t="s">
        <v>377</v>
      </c>
      <c r="M13" s="63"/>
      <c r="N13" s="63"/>
      <c r="O13" s="63"/>
      <c r="P13" s="63"/>
      <c r="Q13" s="63"/>
      <c r="R13" s="62"/>
    </row>
    <row r="14" spans="1:18" x14ac:dyDescent="0.25">
      <c r="A14" s="14"/>
      <c r="B14" s="62"/>
      <c r="C14" s="62"/>
      <c r="D14" s="63" t="s">
        <v>378</v>
      </c>
      <c r="E14" s="63"/>
      <c r="F14" s="63"/>
      <c r="G14" s="63"/>
      <c r="H14" s="63"/>
      <c r="I14" s="63"/>
      <c r="J14" s="62"/>
      <c r="K14" s="62"/>
      <c r="L14" s="63" t="s">
        <v>378</v>
      </c>
      <c r="M14" s="63"/>
      <c r="N14" s="63"/>
      <c r="O14" s="63"/>
      <c r="P14" s="63"/>
      <c r="Q14" s="63"/>
      <c r="R14" s="62"/>
    </row>
    <row r="15" spans="1:18" x14ac:dyDescent="0.25">
      <c r="A15" s="14"/>
      <c r="B15" s="48" t="s">
        <v>379</v>
      </c>
      <c r="C15" s="49" t="s">
        <v>204</v>
      </c>
      <c r="D15" s="49"/>
      <c r="E15" s="49"/>
      <c r="F15" s="49"/>
      <c r="G15" s="49" t="s">
        <v>204</v>
      </c>
      <c r="H15" s="49"/>
      <c r="I15" s="49"/>
      <c r="J15" s="49"/>
      <c r="K15" s="49" t="s">
        <v>204</v>
      </c>
      <c r="L15" s="49"/>
      <c r="M15" s="49"/>
      <c r="N15" s="49"/>
      <c r="O15" s="49" t="s">
        <v>204</v>
      </c>
      <c r="P15" s="49"/>
      <c r="Q15" s="49"/>
      <c r="R15" s="49"/>
    </row>
    <row r="16" spans="1:18" ht="26.25" thickBot="1" x14ac:dyDescent="0.3">
      <c r="A16" s="14"/>
      <c r="B16" s="70" t="s">
        <v>380</v>
      </c>
      <c r="C16" s="12" t="s">
        <v>204</v>
      </c>
      <c r="D16" s="12" t="s">
        <v>210</v>
      </c>
      <c r="E16" s="55">
        <v>4481</v>
      </c>
      <c r="F16" s="43" t="s">
        <v>204</v>
      </c>
      <c r="G16" s="12" t="s">
        <v>204</v>
      </c>
      <c r="H16" s="12" t="s">
        <v>210</v>
      </c>
      <c r="I16" s="55">
        <v>3459</v>
      </c>
      <c r="J16" s="43" t="s">
        <v>204</v>
      </c>
      <c r="K16" s="12" t="s">
        <v>204</v>
      </c>
      <c r="L16" s="12" t="s">
        <v>210</v>
      </c>
      <c r="M16" s="55">
        <v>11706</v>
      </c>
      <c r="N16" s="43" t="s">
        <v>204</v>
      </c>
      <c r="O16" s="12" t="s">
        <v>204</v>
      </c>
      <c r="P16" s="12" t="s">
        <v>210</v>
      </c>
      <c r="Q16" s="55">
        <v>9433</v>
      </c>
      <c r="R16" s="43" t="s">
        <v>204</v>
      </c>
    </row>
    <row r="17" spans="1:18" x14ac:dyDescent="0.25">
      <c r="A17" s="14"/>
      <c r="B17" s="57"/>
      <c r="C17" s="57" t="s">
        <v>204</v>
      </c>
      <c r="D17" s="58"/>
      <c r="E17" s="58"/>
      <c r="F17" s="57"/>
      <c r="G17" s="57" t="s">
        <v>204</v>
      </c>
      <c r="H17" s="58"/>
      <c r="I17" s="58"/>
      <c r="J17" s="57"/>
      <c r="K17" s="57" t="s">
        <v>204</v>
      </c>
      <c r="L17" s="58"/>
      <c r="M17" s="58"/>
      <c r="N17" s="57"/>
      <c r="O17" s="57" t="s">
        <v>204</v>
      </c>
      <c r="P17" s="58"/>
      <c r="Q17" s="58"/>
      <c r="R17" s="57"/>
    </row>
    <row r="18" spans="1:18" ht="26.25" thickBot="1" x14ac:dyDescent="0.3">
      <c r="A18" s="14"/>
      <c r="B18" s="54" t="s">
        <v>381</v>
      </c>
      <c r="C18" s="60" t="s">
        <v>204</v>
      </c>
      <c r="D18" s="49"/>
      <c r="E18" s="50">
        <v>7485272</v>
      </c>
      <c r="F18" s="51" t="s">
        <v>204</v>
      </c>
      <c r="G18" s="60" t="s">
        <v>204</v>
      </c>
      <c r="H18" s="49"/>
      <c r="I18" s="50">
        <v>7374268</v>
      </c>
      <c r="J18" s="51" t="s">
        <v>204</v>
      </c>
      <c r="K18" s="60" t="s">
        <v>204</v>
      </c>
      <c r="L18" s="49"/>
      <c r="M18" s="50">
        <v>7463654</v>
      </c>
      <c r="N18" s="51" t="s">
        <v>204</v>
      </c>
      <c r="O18" s="60" t="s">
        <v>204</v>
      </c>
      <c r="P18" s="49"/>
      <c r="Q18" s="50">
        <v>7351127</v>
      </c>
      <c r="R18" s="51" t="s">
        <v>204</v>
      </c>
    </row>
    <row r="19" spans="1:18" x14ac:dyDescent="0.25">
      <c r="A19" s="14"/>
      <c r="B19" s="57"/>
      <c r="C19" s="57" t="s">
        <v>204</v>
      </c>
      <c r="D19" s="58"/>
      <c r="E19" s="58"/>
      <c r="F19" s="57"/>
      <c r="G19" s="57" t="s">
        <v>204</v>
      </c>
      <c r="H19" s="58"/>
      <c r="I19" s="58"/>
      <c r="J19" s="57"/>
      <c r="K19" s="57" t="s">
        <v>204</v>
      </c>
      <c r="L19" s="58"/>
      <c r="M19" s="58"/>
      <c r="N19" s="57"/>
      <c r="O19" s="57" t="s">
        <v>204</v>
      </c>
      <c r="P19" s="58"/>
      <c r="Q19" s="58"/>
      <c r="R19" s="57"/>
    </row>
    <row r="20" spans="1:18" ht="15.75" thickBot="1" x14ac:dyDescent="0.3">
      <c r="A20" s="14"/>
      <c r="B20" s="70" t="s">
        <v>115</v>
      </c>
      <c r="C20" s="45" t="s">
        <v>204</v>
      </c>
      <c r="D20" s="12" t="s">
        <v>210</v>
      </c>
      <c r="E20" s="56">
        <v>0.6</v>
      </c>
      <c r="F20" s="43" t="s">
        <v>204</v>
      </c>
      <c r="G20" s="45" t="s">
        <v>204</v>
      </c>
      <c r="H20" s="12" t="s">
        <v>210</v>
      </c>
      <c r="I20" s="56">
        <v>0.47</v>
      </c>
      <c r="J20" s="43" t="s">
        <v>204</v>
      </c>
      <c r="K20" s="45" t="s">
        <v>204</v>
      </c>
      <c r="L20" s="12" t="s">
        <v>210</v>
      </c>
      <c r="M20" s="56">
        <v>1.57</v>
      </c>
      <c r="N20" s="43" t="s">
        <v>204</v>
      </c>
      <c r="O20" s="45" t="s">
        <v>204</v>
      </c>
      <c r="P20" s="12" t="s">
        <v>210</v>
      </c>
      <c r="Q20" s="56">
        <v>1.28</v>
      </c>
      <c r="R20" s="43" t="s">
        <v>204</v>
      </c>
    </row>
    <row r="21" spans="1:18" ht="15.75" thickTop="1" x14ac:dyDescent="0.25">
      <c r="A21" s="14"/>
      <c r="B21" s="57"/>
      <c r="C21" s="57" t="s">
        <v>204</v>
      </c>
      <c r="D21" s="61"/>
      <c r="E21" s="61"/>
      <c r="F21" s="57"/>
      <c r="G21" s="57" t="s">
        <v>204</v>
      </c>
      <c r="H21" s="61"/>
      <c r="I21" s="61"/>
      <c r="J21" s="57"/>
      <c r="K21" s="57" t="s">
        <v>204</v>
      </c>
      <c r="L21" s="61"/>
      <c r="M21" s="61"/>
      <c r="N21" s="57"/>
      <c r="O21" s="57" t="s">
        <v>204</v>
      </c>
      <c r="P21" s="61"/>
      <c r="Q21" s="61"/>
      <c r="R21" s="57"/>
    </row>
    <row r="22" spans="1:18" x14ac:dyDescent="0.25">
      <c r="A22" s="14"/>
      <c r="B22" s="48" t="s">
        <v>382</v>
      </c>
      <c r="C22" s="60" t="s">
        <v>204</v>
      </c>
      <c r="D22" s="49"/>
      <c r="E22" s="49"/>
      <c r="F22" s="49"/>
      <c r="G22" s="60" t="s">
        <v>204</v>
      </c>
      <c r="H22" s="49"/>
      <c r="I22" s="49"/>
      <c r="J22" s="49"/>
      <c r="K22" s="60" t="s">
        <v>204</v>
      </c>
      <c r="L22" s="49"/>
      <c r="M22" s="49"/>
      <c r="N22" s="49"/>
      <c r="O22" s="60" t="s">
        <v>204</v>
      </c>
      <c r="P22" s="49"/>
      <c r="Q22" s="49"/>
      <c r="R22" s="49"/>
    </row>
    <row r="23" spans="1:18" ht="26.25" thickBot="1" x14ac:dyDescent="0.3">
      <c r="A23" s="14"/>
      <c r="B23" s="70" t="s">
        <v>380</v>
      </c>
      <c r="C23" s="45" t="s">
        <v>204</v>
      </c>
      <c r="D23" s="12" t="s">
        <v>210</v>
      </c>
      <c r="E23" s="55">
        <v>4481</v>
      </c>
      <c r="F23" s="43" t="s">
        <v>204</v>
      </c>
      <c r="G23" s="45" t="s">
        <v>204</v>
      </c>
      <c r="H23" s="12" t="s">
        <v>210</v>
      </c>
      <c r="I23" s="55">
        <v>3459</v>
      </c>
      <c r="J23" s="43" t="s">
        <v>204</v>
      </c>
      <c r="K23" s="45" t="s">
        <v>204</v>
      </c>
      <c r="L23" s="12" t="s">
        <v>210</v>
      </c>
      <c r="M23" s="55">
        <v>11706</v>
      </c>
      <c r="N23" s="43" t="s">
        <v>204</v>
      </c>
      <c r="O23" s="45" t="s">
        <v>204</v>
      </c>
      <c r="P23" s="12" t="s">
        <v>210</v>
      </c>
      <c r="Q23" s="55">
        <v>9433</v>
      </c>
      <c r="R23" s="43" t="s">
        <v>204</v>
      </c>
    </row>
    <row r="24" spans="1:18" x14ac:dyDescent="0.25">
      <c r="A24" s="14"/>
      <c r="B24" s="57"/>
      <c r="C24" s="57" t="s">
        <v>204</v>
      </c>
      <c r="D24" s="58"/>
      <c r="E24" s="58"/>
      <c r="F24" s="57"/>
      <c r="G24" s="57" t="s">
        <v>204</v>
      </c>
      <c r="H24" s="58"/>
      <c r="I24" s="58"/>
      <c r="J24" s="57"/>
      <c r="K24" s="57" t="s">
        <v>204</v>
      </c>
      <c r="L24" s="58"/>
      <c r="M24" s="58"/>
      <c r="N24" s="57"/>
      <c r="O24" s="57" t="s">
        <v>204</v>
      </c>
      <c r="P24" s="58"/>
      <c r="Q24" s="58"/>
      <c r="R24" s="57"/>
    </row>
    <row r="25" spans="1:18" ht="25.5" x14ac:dyDescent="0.25">
      <c r="A25" s="14"/>
      <c r="B25" s="54" t="s">
        <v>381</v>
      </c>
      <c r="C25" s="60" t="s">
        <v>204</v>
      </c>
      <c r="D25" s="49"/>
      <c r="E25" s="50">
        <v>7485272</v>
      </c>
      <c r="F25" s="51" t="s">
        <v>204</v>
      </c>
      <c r="G25" s="60" t="s">
        <v>204</v>
      </c>
      <c r="H25" s="49"/>
      <c r="I25" s="50">
        <v>7374268</v>
      </c>
      <c r="J25" s="51" t="s">
        <v>204</v>
      </c>
      <c r="K25" s="60" t="s">
        <v>204</v>
      </c>
      <c r="L25" s="49"/>
      <c r="M25" s="50">
        <v>7463654</v>
      </c>
      <c r="N25" s="51" t="s">
        <v>204</v>
      </c>
      <c r="O25" s="60" t="s">
        <v>204</v>
      </c>
      <c r="P25" s="49"/>
      <c r="Q25" s="50">
        <v>7351127</v>
      </c>
      <c r="R25" s="51" t="s">
        <v>204</v>
      </c>
    </row>
    <row r="26" spans="1:18" ht="15.75" thickBot="1" x14ac:dyDescent="0.3">
      <c r="A26" s="14"/>
      <c r="B26" s="70" t="s">
        <v>383</v>
      </c>
      <c r="C26" s="45" t="s">
        <v>204</v>
      </c>
      <c r="D26" s="12"/>
      <c r="E26" s="55">
        <v>4720</v>
      </c>
      <c r="F26" s="43" t="s">
        <v>204</v>
      </c>
      <c r="G26" s="45" t="s">
        <v>204</v>
      </c>
      <c r="H26" s="12"/>
      <c r="I26" s="55">
        <v>5319</v>
      </c>
      <c r="J26" s="43" t="s">
        <v>204</v>
      </c>
      <c r="K26" s="45" t="s">
        <v>204</v>
      </c>
      <c r="L26" s="12"/>
      <c r="M26" s="55">
        <v>4849</v>
      </c>
      <c r="N26" s="43" t="s">
        <v>204</v>
      </c>
      <c r="O26" s="45" t="s">
        <v>204</v>
      </c>
      <c r="P26" s="12"/>
      <c r="Q26" s="55">
        <v>5646</v>
      </c>
      <c r="R26" s="43" t="s">
        <v>204</v>
      </c>
    </row>
    <row r="27" spans="1:18" x14ac:dyDescent="0.25">
      <c r="A27" s="14"/>
      <c r="B27" s="57"/>
      <c r="C27" s="57" t="s">
        <v>204</v>
      </c>
      <c r="D27" s="58"/>
      <c r="E27" s="58"/>
      <c r="F27" s="57"/>
      <c r="G27" s="57" t="s">
        <v>204</v>
      </c>
      <c r="H27" s="58"/>
      <c r="I27" s="58"/>
      <c r="J27" s="57"/>
      <c r="K27" s="57" t="s">
        <v>204</v>
      </c>
      <c r="L27" s="58"/>
      <c r="M27" s="58"/>
      <c r="N27" s="57"/>
      <c r="O27" s="57" t="s">
        <v>204</v>
      </c>
      <c r="P27" s="58"/>
      <c r="Q27" s="58"/>
      <c r="R27" s="57"/>
    </row>
    <row r="28" spans="1:18" ht="15.75" thickBot="1" x14ac:dyDescent="0.3">
      <c r="A28" s="14"/>
      <c r="B28" s="59"/>
      <c r="C28" s="60" t="s">
        <v>204</v>
      </c>
      <c r="D28" s="49"/>
      <c r="E28" s="50">
        <v>7489992</v>
      </c>
      <c r="F28" s="51" t="s">
        <v>204</v>
      </c>
      <c r="G28" s="60" t="s">
        <v>204</v>
      </c>
      <c r="H28" s="49"/>
      <c r="I28" s="50">
        <v>7379587</v>
      </c>
      <c r="J28" s="51" t="s">
        <v>204</v>
      </c>
      <c r="K28" s="60" t="s">
        <v>204</v>
      </c>
      <c r="L28" s="49"/>
      <c r="M28" s="50">
        <v>7468503</v>
      </c>
      <c r="N28" s="51" t="s">
        <v>204</v>
      </c>
      <c r="O28" s="60" t="s">
        <v>204</v>
      </c>
      <c r="P28" s="49"/>
      <c r="Q28" s="50">
        <v>7356773</v>
      </c>
      <c r="R28" s="51" t="s">
        <v>204</v>
      </c>
    </row>
    <row r="29" spans="1:18" x14ac:dyDescent="0.25">
      <c r="A29" s="14"/>
      <c r="B29" s="57"/>
      <c r="C29" s="57" t="s">
        <v>204</v>
      </c>
      <c r="D29" s="58"/>
      <c r="E29" s="58"/>
      <c r="F29" s="57"/>
      <c r="G29" s="57" t="s">
        <v>204</v>
      </c>
      <c r="H29" s="58"/>
      <c r="I29" s="58"/>
      <c r="J29" s="57"/>
      <c r="K29" s="57" t="s">
        <v>204</v>
      </c>
      <c r="L29" s="58"/>
      <c r="M29" s="58"/>
      <c r="N29" s="57"/>
      <c r="O29" s="57" t="s">
        <v>204</v>
      </c>
      <c r="P29" s="58"/>
      <c r="Q29" s="58"/>
      <c r="R29" s="57"/>
    </row>
    <row r="30" spans="1:18" x14ac:dyDescent="0.25">
      <c r="A30" s="14"/>
      <c r="B30" s="53" t="s">
        <v>116</v>
      </c>
      <c r="C30" s="45" t="s">
        <v>204</v>
      </c>
      <c r="D30" s="12" t="s">
        <v>210</v>
      </c>
      <c r="E30" s="56">
        <v>0.6</v>
      </c>
      <c r="F30" s="43" t="s">
        <v>204</v>
      </c>
      <c r="G30" s="45" t="s">
        <v>204</v>
      </c>
      <c r="H30" s="12" t="s">
        <v>210</v>
      </c>
      <c r="I30" s="56">
        <v>0.47</v>
      </c>
      <c r="J30" s="43" t="s">
        <v>204</v>
      </c>
      <c r="K30" s="45" t="s">
        <v>204</v>
      </c>
      <c r="L30" s="12" t="s">
        <v>210</v>
      </c>
      <c r="M30" s="56">
        <v>1.57</v>
      </c>
      <c r="N30" s="43" t="s">
        <v>204</v>
      </c>
      <c r="O30" s="45" t="s">
        <v>204</v>
      </c>
      <c r="P30" s="12" t="s">
        <v>210</v>
      </c>
      <c r="Q30" s="56">
        <v>1.28</v>
      </c>
      <c r="R30" s="43"/>
    </row>
  </sheetData>
  <mergeCells count="32">
    <mergeCell ref="B6:R6"/>
    <mergeCell ref="B7:R7"/>
    <mergeCell ref="B8:R8"/>
    <mergeCell ref="L13:Q13"/>
    <mergeCell ref="L14:Q14"/>
    <mergeCell ref="R13:R14"/>
    <mergeCell ref="A1:A2"/>
    <mergeCell ref="B1:R1"/>
    <mergeCell ref="B2:R2"/>
    <mergeCell ref="B3:R3"/>
    <mergeCell ref="A4:A30"/>
    <mergeCell ref="B4:R4"/>
    <mergeCell ref="B5:R5"/>
    <mergeCell ref="B13:B14"/>
    <mergeCell ref="C13:C14"/>
    <mergeCell ref="D13:I13"/>
    <mergeCell ref="D14:I14"/>
    <mergeCell ref="J13:J14"/>
    <mergeCell ref="K13:K1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2.42578125" bestFit="1" customWidth="1"/>
    <col min="2" max="2" width="36.5703125" bestFit="1" customWidth="1"/>
    <col min="3" max="3" width="5.7109375" customWidth="1"/>
    <col min="4" max="4" width="6.5703125" customWidth="1"/>
    <col min="5" max="5" width="19.85546875" customWidth="1"/>
    <col min="6" max="6" width="4.5703125" customWidth="1"/>
    <col min="7" max="7" width="18.5703125" customWidth="1"/>
    <col min="8" max="8" width="36.5703125" customWidth="1"/>
  </cols>
  <sheetData>
    <row r="1" spans="1:8" ht="15" customHeight="1" x14ac:dyDescent="0.25">
      <c r="A1" s="7" t="s">
        <v>38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5</v>
      </c>
      <c r="B3" s="26" t="s">
        <v>5</v>
      </c>
      <c r="C3" s="26"/>
      <c r="D3" s="26"/>
      <c r="E3" s="26"/>
      <c r="F3" s="26"/>
      <c r="G3" s="26"/>
      <c r="H3" s="26"/>
    </row>
    <row r="4" spans="1:8" ht="15" customHeight="1" x14ac:dyDescent="0.25">
      <c r="A4" s="14" t="s">
        <v>384</v>
      </c>
      <c r="B4" s="26" t="s">
        <v>5</v>
      </c>
      <c r="C4" s="26"/>
      <c r="D4" s="26"/>
      <c r="E4" s="26"/>
      <c r="F4" s="26"/>
      <c r="G4" s="26"/>
      <c r="H4" s="26"/>
    </row>
    <row r="5" spans="1:8" x14ac:dyDescent="0.25">
      <c r="A5" s="14"/>
      <c r="B5" s="88" t="s">
        <v>386</v>
      </c>
      <c r="C5" s="88"/>
      <c r="D5" s="88"/>
      <c r="E5" s="88"/>
      <c r="F5" s="88"/>
      <c r="G5" s="88"/>
      <c r="H5" s="88"/>
    </row>
    <row r="6" spans="1:8" ht="25.5" customHeight="1" x14ac:dyDescent="0.25">
      <c r="A6" s="14"/>
      <c r="B6" s="40" t="s">
        <v>387</v>
      </c>
      <c r="C6" s="40"/>
      <c r="D6" s="40"/>
      <c r="E6" s="40"/>
      <c r="F6" s="40"/>
      <c r="G6" s="40"/>
      <c r="H6" s="40"/>
    </row>
    <row r="7" spans="1:8" ht="15.75" x14ac:dyDescent="0.25">
      <c r="A7" s="14"/>
      <c r="B7" s="39"/>
      <c r="C7" s="39"/>
      <c r="D7" s="39"/>
      <c r="E7" s="39"/>
      <c r="F7" s="39"/>
      <c r="G7" s="39"/>
      <c r="H7" s="39"/>
    </row>
    <row r="8" spans="1:8" x14ac:dyDescent="0.25">
      <c r="A8" s="14"/>
      <c r="B8" s="12"/>
      <c r="C8" s="12"/>
      <c r="D8" s="12"/>
      <c r="E8" s="12"/>
      <c r="F8" s="12"/>
    </row>
    <row r="9" spans="1:8" x14ac:dyDescent="0.25">
      <c r="A9" s="14"/>
      <c r="B9" s="91" t="s">
        <v>247</v>
      </c>
      <c r="C9" s="62" t="s">
        <v>204</v>
      </c>
      <c r="D9" s="86" t="s">
        <v>388</v>
      </c>
      <c r="E9" s="86"/>
      <c r="F9" s="62"/>
    </row>
    <row r="10" spans="1:8" x14ac:dyDescent="0.25">
      <c r="A10" s="14"/>
      <c r="B10" s="91"/>
      <c r="C10" s="62"/>
      <c r="D10" s="86" t="s">
        <v>389</v>
      </c>
      <c r="E10" s="86"/>
      <c r="F10" s="62"/>
    </row>
    <row r="11" spans="1:8" ht="15.75" thickBot="1" x14ac:dyDescent="0.3">
      <c r="A11" s="14"/>
      <c r="B11" s="91"/>
      <c r="C11" s="62"/>
      <c r="D11" s="83" t="s">
        <v>390</v>
      </c>
      <c r="E11" s="83"/>
      <c r="F11" s="62"/>
    </row>
    <row r="12" spans="1:8" x14ac:dyDescent="0.25">
      <c r="A12" s="14"/>
      <c r="B12" s="48" t="s">
        <v>391</v>
      </c>
      <c r="C12" s="49" t="s">
        <v>204</v>
      </c>
      <c r="D12" s="49" t="s">
        <v>210</v>
      </c>
      <c r="E12" s="50">
        <v>2572</v>
      </c>
      <c r="F12" s="51" t="s">
        <v>204</v>
      </c>
    </row>
    <row r="13" spans="1:8" ht="25.5" x14ac:dyDescent="0.25">
      <c r="A13" s="14"/>
      <c r="B13" s="70" t="s">
        <v>392</v>
      </c>
      <c r="C13" s="12" t="s">
        <v>204</v>
      </c>
      <c r="D13" s="12"/>
      <c r="E13" s="56" t="s">
        <v>393</v>
      </c>
      <c r="F13" s="43" t="s">
        <v>227</v>
      </c>
    </row>
    <row r="14" spans="1:8" ht="26.25" thickBot="1" x14ac:dyDescent="0.3">
      <c r="A14" s="14"/>
      <c r="B14" s="54" t="s">
        <v>394</v>
      </c>
      <c r="C14" s="49" t="s">
        <v>204</v>
      </c>
      <c r="D14" s="49"/>
      <c r="E14" s="52" t="s">
        <v>395</v>
      </c>
      <c r="F14" s="51" t="s">
        <v>227</v>
      </c>
    </row>
    <row r="15" spans="1:8" x14ac:dyDescent="0.25">
      <c r="A15" s="14"/>
      <c r="B15" s="57"/>
      <c r="C15" s="57" t="s">
        <v>204</v>
      </c>
      <c r="D15" s="58"/>
      <c r="E15" s="58"/>
      <c r="F15" s="57"/>
    </row>
    <row r="16" spans="1:8" ht="26.25" thickBot="1" x14ac:dyDescent="0.3">
      <c r="A16" s="14"/>
      <c r="B16" s="53" t="s">
        <v>396</v>
      </c>
      <c r="C16" s="45" t="s">
        <v>204</v>
      </c>
      <c r="D16" s="12"/>
      <c r="E16" s="56" t="s">
        <v>397</v>
      </c>
      <c r="F16" s="43" t="s">
        <v>227</v>
      </c>
    </row>
    <row r="17" spans="1:6" x14ac:dyDescent="0.25">
      <c r="A17" s="14"/>
      <c r="B17" s="57"/>
      <c r="C17" s="57" t="s">
        <v>204</v>
      </c>
      <c r="D17" s="58"/>
      <c r="E17" s="58"/>
      <c r="F17" s="57"/>
    </row>
    <row r="18" spans="1:6" ht="15.75" thickBot="1" x14ac:dyDescent="0.3">
      <c r="A18" s="14"/>
      <c r="B18" s="48" t="s">
        <v>269</v>
      </c>
      <c r="C18" s="60" t="s">
        <v>204</v>
      </c>
      <c r="D18" s="49" t="s">
        <v>210</v>
      </c>
      <c r="E18" s="52" t="s">
        <v>398</v>
      </c>
      <c r="F18" s="51" t="s">
        <v>227</v>
      </c>
    </row>
    <row r="19" spans="1:6" ht="15.75" thickTop="1" x14ac:dyDescent="0.25">
      <c r="A19" s="14"/>
      <c r="B19" s="57"/>
      <c r="C19" s="57" t="s">
        <v>204</v>
      </c>
      <c r="D19" s="61"/>
      <c r="E19" s="61"/>
      <c r="F19" s="57"/>
    </row>
    <row r="20" spans="1:6" x14ac:dyDescent="0.25">
      <c r="A20" s="14"/>
      <c r="B20" s="40"/>
      <c r="C20" s="40"/>
      <c r="D20" s="40"/>
      <c r="E20" s="40"/>
      <c r="F20" s="40"/>
    </row>
    <row r="21" spans="1:6" ht="25.5" customHeight="1" x14ac:dyDescent="0.25">
      <c r="A21" s="14"/>
      <c r="B21" s="92" t="s">
        <v>399</v>
      </c>
      <c r="C21" s="92"/>
      <c r="D21" s="92"/>
      <c r="E21" s="92"/>
      <c r="F21" s="71" t="s">
        <v>400</v>
      </c>
    </row>
    <row r="22" spans="1:6" x14ac:dyDescent="0.25">
      <c r="A22" s="14"/>
      <c r="B22" s="12"/>
      <c r="C22" s="40"/>
      <c r="D22" s="40"/>
      <c r="E22" s="40"/>
      <c r="F22" s="40"/>
    </row>
    <row r="23" spans="1:6" x14ac:dyDescent="0.25">
      <c r="A23" s="14"/>
      <c r="B23" s="91" t="s">
        <v>401</v>
      </c>
      <c r="C23" s="62" t="s">
        <v>204</v>
      </c>
      <c r="D23" s="86" t="s">
        <v>402</v>
      </c>
      <c r="E23" s="86"/>
      <c r="F23" s="62"/>
    </row>
    <row r="24" spans="1:6" x14ac:dyDescent="0.25">
      <c r="A24" s="14"/>
      <c r="B24" s="91"/>
      <c r="C24" s="62"/>
      <c r="D24" s="86" t="s">
        <v>403</v>
      </c>
      <c r="E24" s="86"/>
      <c r="F24" s="62"/>
    </row>
    <row r="25" spans="1:6" ht="15.75" thickBot="1" x14ac:dyDescent="0.3">
      <c r="A25" s="14"/>
      <c r="B25" s="91"/>
      <c r="C25" s="62"/>
      <c r="D25" s="83" t="s">
        <v>390</v>
      </c>
      <c r="E25" s="83"/>
      <c r="F25" s="62"/>
    </row>
    <row r="26" spans="1:6" x14ac:dyDescent="0.25">
      <c r="A26" s="14"/>
      <c r="B26" s="48" t="s">
        <v>391</v>
      </c>
      <c r="C26" s="49" t="s">
        <v>204</v>
      </c>
      <c r="D26" s="49" t="s">
        <v>210</v>
      </c>
      <c r="E26" s="52">
        <v>865</v>
      </c>
      <c r="F26" s="51" t="s">
        <v>204</v>
      </c>
    </row>
    <row r="27" spans="1:6" ht="25.5" x14ac:dyDescent="0.25">
      <c r="A27" s="14"/>
      <c r="B27" s="70" t="s">
        <v>404</v>
      </c>
      <c r="C27" s="12" t="s">
        <v>204</v>
      </c>
      <c r="D27" s="12"/>
      <c r="E27" s="55">
        <v>1754</v>
      </c>
      <c r="F27" s="43" t="s">
        <v>204</v>
      </c>
    </row>
    <row r="28" spans="1:6" ht="26.25" thickBot="1" x14ac:dyDescent="0.3">
      <c r="A28" s="14"/>
      <c r="B28" s="54" t="s">
        <v>405</v>
      </c>
      <c r="C28" s="49" t="s">
        <v>204</v>
      </c>
      <c r="D28" s="49"/>
      <c r="E28" s="52" t="s">
        <v>406</v>
      </c>
      <c r="F28" s="51" t="s">
        <v>227</v>
      </c>
    </row>
    <row r="29" spans="1:6" x14ac:dyDescent="0.25">
      <c r="A29" s="14"/>
      <c r="B29" s="57"/>
      <c r="C29" s="57" t="s">
        <v>204</v>
      </c>
      <c r="D29" s="58"/>
      <c r="E29" s="58"/>
      <c r="F29" s="57"/>
    </row>
    <row r="30" spans="1:6" ht="26.25" thickBot="1" x14ac:dyDescent="0.3">
      <c r="A30" s="14"/>
      <c r="B30" s="53" t="s">
        <v>407</v>
      </c>
      <c r="C30" s="45" t="s">
        <v>204</v>
      </c>
      <c r="D30" s="12"/>
      <c r="E30" s="55">
        <v>1594</v>
      </c>
      <c r="F30" s="43" t="s">
        <v>204</v>
      </c>
    </row>
    <row r="31" spans="1:6" x14ac:dyDescent="0.25">
      <c r="A31" s="14"/>
      <c r="B31" s="57"/>
      <c r="C31" s="57" t="s">
        <v>204</v>
      </c>
      <c r="D31" s="58"/>
      <c r="E31" s="58"/>
      <c r="F31" s="57"/>
    </row>
    <row r="32" spans="1:6" ht="15.75" thickBot="1" x14ac:dyDescent="0.3">
      <c r="A32" s="14"/>
      <c r="B32" s="48" t="s">
        <v>269</v>
      </c>
      <c r="C32" s="60" t="s">
        <v>204</v>
      </c>
      <c r="D32" s="49" t="s">
        <v>210</v>
      </c>
      <c r="E32" s="50">
        <v>2459</v>
      </c>
      <c r="F32" s="51" t="s">
        <v>204</v>
      </c>
    </row>
    <row r="33" spans="1:8" ht="15.75" thickTop="1" x14ac:dyDescent="0.25">
      <c r="A33" s="14"/>
      <c r="B33" s="57"/>
      <c r="C33" s="57" t="s">
        <v>204</v>
      </c>
      <c r="D33" s="61"/>
      <c r="E33" s="61"/>
      <c r="F33" s="57"/>
    </row>
    <row r="34" spans="1:8" x14ac:dyDescent="0.25">
      <c r="A34" s="14"/>
      <c r="B34" s="94" t="s">
        <v>247</v>
      </c>
      <c r="C34" s="94"/>
      <c r="D34" s="94"/>
      <c r="E34" s="94"/>
      <c r="F34" s="94"/>
      <c r="G34" s="94"/>
      <c r="H34" s="94"/>
    </row>
    <row r="35" spans="1:8" ht="15.75" x14ac:dyDescent="0.25">
      <c r="A35" s="14"/>
      <c r="B35" s="39"/>
      <c r="C35" s="39"/>
      <c r="D35" s="39"/>
      <c r="E35" s="39"/>
      <c r="F35" s="39"/>
      <c r="G35" s="39"/>
      <c r="H35" s="39"/>
    </row>
    <row r="36" spans="1:8" x14ac:dyDescent="0.25">
      <c r="A36" s="14"/>
      <c r="B36" s="12"/>
      <c r="C36" s="12"/>
      <c r="D36" s="12"/>
      <c r="E36" s="12"/>
      <c r="F36" s="12"/>
      <c r="G36" s="12"/>
      <c r="H36" s="12"/>
    </row>
    <row r="37" spans="1:8" x14ac:dyDescent="0.25">
      <c r="A37" s="14"/>
      <c r="B37" s="44" t="s">
        <v>408</v>
      </c>
      <c r="C37" s="62" t="s">
        <v>204</v>
      </c>
      <c r="D37" s="63" t="s">
        <v>410</v>
      </c>
      <c r="E37" s="63"/>
      <c r="F37" s="62"/>
      <c r="G37" s="62"/>
      <c r="H37" s="46" t="s">
        <v>412</v>
      </c>
    </row>
    <row r="38" spans="1:8" x14ac:dyDescent="0.25">
      <c r="A38" s="14"/>
      <c r="B38" s="44" t="s">
        <v>409</v>
      </c>
      <c r="C38" s="62"/>
      <c r="D38" s="63" t="s">
        <v>411</v>
      </c>
      <c r="E38" s="63"/>
      <c r="F38" s="62"/>
      <c r="G38" s="62"/>
      <c r="H38" s="46" t="s">
        <v>413</v>
      </c>
    </row>
    <row r="39" spans="1:8" ht="15.75" thickBot="1" x14ac:dyDescent="0.3">
      <c r="A39" s="14"/>
      <c r="C39" s="62"/>
      <c r="D39" s="64" t="s">
        <v>384</v>
      </c>
      <c r="E39" s="64"/>
      <c r="F39" s="62"/>
      <c r="G39" s="62"/>
      <c r="H39" s="47" t="s">
        <v>414</v>
      </c>
    </row>
    <row r="40" spans="1:8" ht="26.25" thickBot="1" x14ac:dyDescent="0.3">
      <c r="A40" s="14"/>
      <c r="B40" s="48" t="s">
        <v>415</v>
      </c>
      <c r="C40" s="49" t="s">
        <v>204</v>
      </c>
      <c r="D40" s="49"/>
      <c r="E40" s="52">
        <v>78</v>
      </c>
      <c r="F40" s="51" t="s">
        <v>204</v>
      </c>
      <c r="G40" s="49"/>
      <c r="H40" s="59" t="s">
        <v>416</v>
      </c>
    </row>
    <row r="41" spans="1:8" x14ac:dyDescent="0.25">
      <c r="A41" s="14"/>
      <c r="B41" s="57"/>
      <c r="C41" s="57" t="s">
        <v>204</v>
      </c>
      <c r="D41" s="58"/>
      <c r="E41" s="58"/>
      <c r="F41" s="57"/>
      <c r="G41" s="57"/>
      <c r="H41" s="93"/>
    </row>
    <row r="42" spans="1:8" x14ac:dyDescent="0.25">
      <c r="A42" s="14"/>
      <c r="B42" s="71"/>
      <c r="C42" s="45" t="s">
        <v>204</v>
      </c>
      <c r="D42" s="12"/>
      <c r="E42" s="56">
        <v>78</v>
      </c>
      <c r="F42" s="43" t="s">
        <v>204</v>
      </c>
      <c r="G42" s="45"/>
      <c r="H42" s="71" t="s">
        <v>417</v>
      </c>
    </row>
    <row r="43" spans="1:8" ht="15.75" thickBot="1" x14ac:dyDescent="0.3">
      <c r="A43" s="14"/>
      <c r="B43" s="59"/>
      <c r="C43" s="60" t="s">
        <v>204</v>
      </c>
      <c r="D43" s="49"/>
      <c r="E43" s="52" t="s">
        <v>418</v>
      </c>
      <c r="F43" s="51" t="s">
        <v>227</v>
      </c>
      <c r="G43" s="60"/>
      <c r="H43" s="59" t="s">
        <v>419</v>
      </c>
    </row>
    <row r="44" spans="1:8" x14ac:dyDescent="0.25">
      <c r="A44" s="14"/>
      <c r="B44" s="57"/>
      <c r="C44" s="57" t="s">
        <v>204</v>
      </c>
      <c r="D44" s="58"/>
      <c r="E44" s="58"/>
      <c r="F44" s="57"/>
      <c r="G44" s="57"/>
      <c r="H44" s="93"/>
    </row>
    <row r="45" spans="1:8" x14ac:dyDescent="0.25">
      <c r="A45" s="14"/>
      <c r="B45" s="71"/>
      <c r="C45" s="45" t="s">
        <v>204</v>
      </c>
      <c r="D45" s="12"/>
      <c r="E45" s="56">
        <v>48</v>
      </c>
      <c r="F45" s="43" t="s">
        <v>204</v>
      </c>
      <c r="G45" s="45"/>
      <c r="H45" s="71" t="s">
        <v>420</v>
      </c>
    </row>
    <row r="46" spans="1:8" ht="15.75" thickBot="1" x14ac:dyDescent="0.3">
      <c r="A46" s="14"/>
      <c r="B46" s="48" t="s">
        <v>421</v>
      </c>
      <c r="C46" s="60" t="s">
        <v>204</v>
      </c>
      <c r="D46" s="49"/>
      <c r="E46" s="52">
        <v>48</v>
      </c>
      <c r="F46" s="51" t="s">
        <v>204</v>
      </c>
      <c r="G46" s="60"/>
      <c r="H46" s="59"/>
    </row>
    <row r="47" spans="1:8" ht="15.75" thickTop="1" x14ac:dyDescent="0.25">
      <c r="A47" s="14"/>
      <c r="B47" s="57"/>
      <c r="C47" s="57" t="s">
        <v>204</v>
      </c>
      <c r="D47" s="61"/>
      <c r="E47" s="61"/>
      <c r="F47" s="57"/>
      <c r="G47" s="57"/>
      <c r="H47" s="57"/>
    </row>
    <row r="48" spans="1:8" x14ac:dyDescent="0.25">
      <c r="A48" s="14"/>
      <c r="B48" s="94" t="s">
        <v>401</v>
      </c>
      <c r="C48" s="94"/>
      <c r="D48" s="94"/>
      <c r="E48" s="94"/>
      <c r="F48" s="94"/>
      <c r="G48" s="94"/>
      <c r="H48" s="94"/>
    </row>
    <row r="49" spans="1:8" ht="15.75" x14ac:dyDescent="0.25">
      <c r="A49" s="14"/>
      <c r="B49" s="39"/>
      <c r="C49" s="39"/>
      <c r="D49" s="39"/>
      <c r="E49" s="39"/>
      <c r="F49" s="39"/>
      <c r="G49" s="39"/>
      <c r="H49" s="39"/>
    </row>
    <row r="50" spans="1:8" x14ac:dyDescent="0.25">
      <c r="A50" s="14"/>
      <c r="B50" s="12"/>
      <c r="C50" s="12"/>
      <c r="D50" s="12"/>
      <c r="E50" s="12"/>
      <c r="F50" s="12"/>
      <c r="G50" s="12"/>
      <c r="H50" s="12"/>
    </row>
    <row r="51" spans="1:8" x14ac:dyDescent="0.25">
      <c r="A51" s="14"/>
      <c r="B51" s="44" t="s">
        <v>408</v>
      </c>
      <c r="C51" s="62" t="s">
        <v>204</v>
      </c>
      <c r="D51" s="63" t="s">
        <v>410</v>
      </c>
      <c r="E51" s="63"/>
      <c r="F51" s="62"/>
      <c r="G51" s="62"/>
      <c r="H51" s="46" t="s">
        <v>412</v>
      </c>
    </row>
    <row r="52" spans="1:8" x14ac:dyDescent="0.25">
      <c r="A52" s="14"/>
      <c r="B52" s="44" t="s">
        <v>409</v>
      </c>
      <c r="C52" s="62"/>
      <c r="D52" s="63" t="s">
        <v>411</v>
      </c>
      <c r="E52" s="63"/>
      <c r="F52" s="62"/>
      <c r="G52" s="62"/>
      <c r="H52" s="46" t="s">
        <v>413</v>
      </c>
    </row>
    <row r="53" spans="1:8" ht="15.75" thickBot="1" x14ac:dyDescent="0.3">
      <c r="A53" s="14"/>
      <c r="C53" s="62"/>
      <c r="D53" s="64" t="s">
        <v>384</v>
      </c>
      <c r="E53" s="64"/>
      <c r="F53" s="62"/>
      <c r="G53" s="62"/>
      <c r="H53" s="47" t="s">
        <v>414</v>
      </c>
    </row>
    <row r="54" spans="1:8" ht="26.25" thickBot="1" x14ac:dyDescent="0.3">
      <c r="A54" s="14"/>
      <c r="B54" s="48" t="s">
        <v>415</v>
      </c>
      <c r="C54" s="49" t="s">
        <v>204</v>
      </c>
      <c r="D54" s="49"/>
      <c r="E54" s="52">
        <v>259</v>
      </c>
      <c r="F54" s="51" t="s">
        <v>204</v>
      </c>
      <c r="G54" s="49"/>
      <c r="H54" s="59" t="s">
        <v>416</v>
      </c>
    </row>
    <row r="55" spans="1:8" x14ac:dyDescent="0.25">
      <c r="A55" s="14"/>
      <c r="B55" s="57"/>
      <c r="C55" s="57" t="s">
        <v>204</v>
      </c>
      <c r="D55" s="58"/>
      <c r="E55" s="58"/>
      <c r="F55" s="57"/>
      <c r="G55" s="57"/>
      <c r="H55" s="93"/>
    </row>
    <row r="56" spans="1:8" x14ac:dyDescent="0.25">
      <c r="A56" s="14"/>
      <c r="B56" s="71"/>
      <c r="C56" s="45" t="s">
        <v>204</v>
      </c>
      <c r="D56" s="12"/>
      <c r="E56" s="56">
        <v>259</v>
      </c>
      <c r="F56" s="43" t="s">
        <v>204</v>
      </c>
      <c r="G56" s="45"/>
      <c r="H56" s="71" t="s">
        <v>417</v>
      </c>
    </row>
    <row r="57" spans="1:8" ht="15.75" thickBot="1" x14ac:dyDescent="0.3">
      <c r="A57" s="14"/>
      <c r="B57" s="59"/>
      <c r="C57" s="60" t="s">
        <v>204</v>
      </c>
      <c r="D57" s="49"/>
      <c r="E57" s="52" t="s">
        <v>422</v>
      </c>
      <c r="F57" s="51" t="s">
        <v>227</v>
      </c>
      <c r="G57" s="60"/>
      <c r="H57" s="59" t="s">
        <v>419</v>
      </c>
    </row>
    <row r="58" spans="1:8" x14ac:dyDescent="0.25">
      <c r="A58" s="14"/>
      <c r="B58" s="57"/>
      <c r="C58" s="57" t="s">
        <v>204</v>
      </c>
      <c r="D58" s="58"/>
      <c r="E58" s="58"/>
      <c r="F58" s="57"/>
      <c r="G58" s="57"/>
      <c r="H58" s="93"/>
    </row>
    <row r="59" spans="1:8" x14ac:dyDescent="0.25">
      <c r="A59" s="14"/>
      <c r="B59" s="71"/>
      <c r="C59" s="45" t="s">
        <v>204</v>
      </c>
      <c r="D59" s="12"/>
      <c r="E59" s="56">
        <v>160</v>
      </c>
      <c r="F59" s="43" t="s">
        <v>204</v>
      </c>
      <c r="G59" s="45"/>
      <c r="H59" s="71" t="s">
        <v>420</v>
      </c>
    </row>
    <row r="60" spans="1:8" x14ac:dyDescent="0.25">
      <c r="A60" s="14"/>
      <c r="B60" s="48" t="s">
        <v>421</v>
      </c>
      <c r="C60" s="60" t="s">
        <v>204</v>
      </c>
      <c r="D60" s="49"/>
      <c r="E60" s="52">
        <v>160</v>
      </c>
      <c r="F60" s="51" t="s">
        <v>204</v>
      </c>
      <c r="G60" s="60"/>
    </row>
  </sheetData>
  <mergeCells count="40">
    <mergeCell ref="B35:H35"/>
    <mergeCell ref="B48:H48"/>
    <mergeCell ref="B49:H49"/>
    <mergeCell ref="A1:A2"/>
    <mergeCell ref="B1:H1"/>
    <mergeCell ref="B2:H2"/>
    <mergeCell ref="B3:H3"/>
    <mergeCell ref="A4:A60"/>
    <mergeCell ref="B4:H4"/>
    <mergeCell ref="B5:H5"/>
    <mergeCell ref="B6:H6"/>
    <mergeCell ref="B7:H7"/>
    <mergeCell ref="B34:H34"/>
    <mergeCell ref="C51:C53"/>
    <mergeCell ref="D51:E51"/>
    <mergeCell ref="D52:E52"/>
    <mergeCell ref="D53:E53"/>
    <mergeCell ref="F51:F53"/>
    <mergeCell ref="G51:G53"/>
    <mergeCell ref="C37:C39"/>
    <mergeCell ref="D37:E37"/>
    <mergeCell ref="D38:E38"/>
    <mergeCell ref="D39:E39"/>
    <mergeCell ref="F37:F39"/>
    <mergeCell ref="G37:G39"/>
    <mergeCell ref="B20:F20"/>
    <mergeCell ref="B21:E21"/>
    <mergeCell ref="C22:F22"/>
    <mergeCell ref="B23:B25"/>
    <mergeCell ref="C23:C25"/>
    <mergeCell ref="D23:E23"/>
    <mergeCell ref="D24:E24"/>
    <mergeCell ref="D25:E25"/>
    <mergeCell ref="F23:F25"/>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4" t="s">
        <v>423</v>
      </c>
      <c r="B4" s="4" t="s">
        <v>5</v>
      </c>
    </row>
    <row r="5" spans="1:2" x14ac:dyDescent="0.25">
      <c r="A5" s="14"/>
      <c r="B5" s="10" t="s">
        <v>425</v>
      </c>
    </row>
    <row r="6" spans="1:2" ht="230.25" x14ac:dyDescent="0.25">
      <c r="A6" s="14"/>
      <c r="B6" s="12" t="s">
        <v>426</v>
      </c>
    </row>
    <row r="7" spans="1:2" ht="77.25" x14ac:dyDescent="0.25">
      <c r="A7" s="14"/>
      <c r="B7" s="12" t="s">
        <v>427</v>
      </c>
    </row>
    <row r="8" spans="1:2" ht="102.75" x14ac:dyDescent="0.25">
      <c r="A8" s="14"/>
      <c r="B8" s="12" t="s">
        <v>42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6.7109375" customWidth="1"/>
    <col min="5" max="5" width="34.7109375" customWidth="1"/>
    <col min="6" max="6" width="6.7109375"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30" x14ac:dyDescent="0.25">
      <c r="A3" s="3" t="s">
        <v>430</v>
      </c>
      <c r="B3" s="26" t="s">
        <v>5</v>
      </c>
      <c r="C3" s="26"/>
      <c r="D3" s="26"/>
      <c r="E3" s="26"/>
      <c r="F3" s="26"/>
    </row>
    <row r="4" spans="1:6" ht="15" customHeight="1" x14ac:dyDescent="0.25">
      <c r="A4" s="14" t="s">
        <v>429</v>
      </c>
      <c r="B4" s="26" t="s">
        <v>5</v>
      </c>
      <c r="C4" s="26"/>
      <c r="D4" s="26"/>
      <c r="E4" s="26"/>
      <c r="F4" s="26"/>
    </row>
    <row r="5" spans="1:6" x14ac:dyDescent="0.25">
      <c r="A5" s="14"/>
      <c r="B5" s="88" t="s">
        <v>431</v>
      </c>
      <c r="C5" s="88"/>
      <c r="D5" s="88"/>
      <c r="E5" s="88"/>
      <c r="F5" s="88"/>
    </row>
    <row r="6" spans="1:6" ht="114.75" customHeight="1" x14ac:dyDescent="0.25">
      <c r="A6" s="14"/>
      <c r="B6" s="40" t="s">
        <v>432</v>
      </c>
      <c r="C6" s="40"/>
      <c r="D6" s="40"/>
      <c r="E6" s="40"/>
      <c r="F6" s="40"/>
    </row>
    <row r="7" spans="1:6" ht="102" customHeight="1" x14ac:dyDescent="0.25">
      <c r="A7" s="14"/>
      <c r="B7" s="40" t="s">
        <v>433</v>
      </c>
      <c r="C7" s="40"/>
      <c r="D7" s="40"/>
      <c r="E7" s="40"/>
      <c r="F7" s="40"/>
    </row>
    <row r="8" spans="1:6" ht="63.75" customHeight="1" x14ac:dyDescent="0.25">
      <c r="A8" s="14"/>
      <c r="B8" s="40" t="s">
        <v>434</v>
      </c>
      <c r="C8" s="40"/>
      <c r="D8" s="40"/>
      <c r="E8" s="40"/>
      <c r="F8" s="40"/>
    </row>
    <row r="9" spans="1:6" x14ac:dyDescent="0.25">
      <c r="A9" s="14"/>
      <c r="B9" s="41"/>
      <c r="C9" s="41"/>
      <c r="D9" s="41"/>
      <c r="E9" s="41"/>
      <c r="F9" s="41"/>
    </row>
    <row r="10" spans="1:6" ht="63.75" customHeight="1" x14ac:dyDescent="0.25">
      <c r="A10" s="14"/>
      <c r="B10" s="40" t="s">
        <v>435</v>
      </c>
      <c r="C10" s="40"/>
      <c r="D10" s="40"/>
      <c r="E10" s="40"/>
      <c r="F10" s="40"/>
    </row>
    <row r="11" spans="1:6" ht="25.5" customHeight="1" x14ac:dyDescent="0.25">
      <c r="A11" s="14"/>
      <c r="B11" s="40" t="s">
        <v>436</v>
      </c>
      <c r="C11" s="40"/>
      <c r="D11" s="40"/>
      <c r="E11" s="40"/>
      <c r="F11" s="40"/>
    </row>
    <row r="12" spans="1:6" ht="15.75" x14ac:dyDescent="0.25">
      <c r="A12" s="14"/>
      <c r="B12" s="39"/>
      <c r="C12" s="39"/>
      <c r="D12" s="39"/>
      <c r="E12" s="39"/>
      <c r="F12" s="39"/>
    </row>
    <row r="13" spans="1:6" x14ac:dyDescent="0.25">
      <c r="A13" s="14"/>
      <c r="B13" s="12"/>
      <c r="C13" s="12"/>
      <c r="D13" s="12"/>
      <c r="E13" s="12"/>
      <c r="F13" s="12"/>
    </row>
    <row r="14" spans="1:6" x14ac:dyDescent="0.25">
      <c r="A14" s="14"/>
      <c r="B14" s="48" t="s">
        <v>437</v>
      </c>
      <c r="C14" s="60" t="s">
        <v>204</v>
      </c>
      <c r="D14" s="49" t="s">
        <v>210</v>
      </c>
      <c r="E14" s="50">
        <v>210511000</v>
      </c>
      <c r="F14" s="51" t="s">
        <v>204</v>
      </c>
    </row>
    <row r="15" spans="1:6" x14ac:dyDescent="0.25">
      <c r="A15" s="14"/>
      <c r="B15" s="53" t="s">
        <v>438</v>
      </c>
      <c r="C15" s="45" t="s">
        <v>204</v>
      </c>
      <c r="D15" s="12"/>
      <c r="E15" s="55">
        <v>26379000</v>
      </c>
      <c r="F15" s="43" t="s">
        <v>204</v>
      </c>
    </row>
    <row r="16" spans="1:6" ht="63.75" customHeight="1" x14ac:dyDescent="0.25">
      <c r="A16" s="14"/>
      <c r="B16" s="40" t="s">
        <v>439</v>
      </c>
      <c r="C16" s="40"/>
      <c r="D16" s="40"/>
      <c r="E16" s="40"/>
      <c r="F16" s="40"/>
    </row>
    <row r="17" spans="1:6" ht="89.25" customHeight="1" x14ac:dyDescent="0.25">
      <c r="A17" s="14"/>
      <c r="B17" s="40" t="s">
        <v>440</v>
      </c>
      <c r="C17" s="40"/>
      <c r="D17" s="40"/>
      <c r="E17" s="40"/>
      <c r="F17" s="40"/>
    </row>
    <row r="18" spans="1:6" ht="25.5" customHeight="1" x14ac:dyDescent="0.25">
      <c r="A18" s="14"/>
      <c r="B18" s="40" t="s">
        <v>441</v>
      </c>
      <c r="C18" s="40"/>
      <c r="D18" s="40"/>
      <c r="E18" s="40"/>
      <c r="F18" s="40"/>
    </row>
    <row r="19" spans="1:6" ht="38.25" customHeight="1" x14ac:dyDescent="0.25">
      <c r="A19" s="14"/>
      <c r="B19" s="40" t="s">
        <v>442</v>
      </c>
      <c r="C19" s="40"/>
      <c r="D19" s="40"/>
      <c r="E19" s="40"/>
      <c r="F19" s="40"/>
    </row>
    <row r="20" spans="1:6" ht="38.25" customHeight="1" x14ac:dyDescent="0.25">
      <c r="A20" s="14"/>
      <c r="B20" s="40" t="s">
        <v>443</v>
      </c>
      <c r="C20" s="40"/>
      <c r="D20" s="40"/>
      <c r="E20" s="40"/>
      <c r="F20" s="40"/>
    </row>
  </sheetData>
  <mergeCells count="19">
    <mergeCell ref="B18:F18"/>
    <mergeCell ref="B19:F19"/>
    <mergeCell ref="B20:F20"/>
    <mergeCell ref="B9:F9"/>
    <mergeCell ref="B10:F10"/>
    <mergeCell ref="B11:F11"/>
    <mergeCell ref="B12:F12"/>
    <mergeCell ref="B16:F16"/>
    <mergeCell ref="B17:F17"/>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30.140625" bestFit="1" customWidth="1"/>
    <col min="2" max="3" width="36.5703125" bestFit="1" customWidth="1"/>
    <col min="4" max="4" width="6.140625" customWidth="1"/>
    <col min="5" max="5" width="36.5703125" bestFit="1" customWidth="1"/>
    <col min="6" max="7" width="6.140625" customWidth="1"/>
    <col min="8" max="8" width="31.28515625" customWidth="1"/>
    <col min="9" max="9" width="27" customWidth="1"/>
    <col min="10" max="11" width="6.140625" customWidth="1"/>
    <col min="12" max="12" width="31.28515625" customWidth="1"/>
    <col min="13" max="13" width="22.5703125" customWidth="1"/>
    <col min="14" max="15" width="6.140625" customWidth="1"/>
    <col min="16" max="16" width="31.28515625" customWidth="1"/>
    <col min="17" max="17" width="19.5703125" customWidth="1"/>
    <col min="18" max="19" width="6.140625" customWidth="1"/>
    <col min="20" max="20" width="31.28515625" customWidth="1"/>
    <col min="21" max="21" width="27" customWidth="1"/>
    <col min="22" max="22" width="6.140625"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5</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4" t="s">
        <v>444</v>
      </c>
      <c r="B4" s="26" t="s">
        <v>5</v>
      </c>
      <c r="C4" s="26"/>
      <c r="D4" s="26"/>
      <c r="E4" s="26"/>
      <c r="F4" s="26"/>
      <c r="G4" s="26"/>
      <c r="H4" s="26"/>
      <c r="I4" s="26"/>
      <c r="J4" s="26"/>
      <c r="K4" s="26"/>
      <c r="L4" s="26"/>
      <c r="M4" s="26"/>
      <c r="N4" s="26"/>
      <c r="O4" s="26"/>
      <c r="P4" s="26"/>
      <c r="Q4" s="26"/>
      <c r="R4" s="26"/>
      <c r="S4" s="26"/>
      <c r="T4" s="26"/>
      <c r="U4" s="26"/>
      <c r="V4" s="26"/>
    </row>
    <row r="5" spans="1:22" x14ac:dyDescent="0.25">
      <c r="A5" s="14"/>
      <c r="B5" s="88" t="s">
        <v>446</v>
      </c>
      <c r="C5" s="88"/>
      <c r="D5" s="88"/>
      <c r="E5" s="88"/>
      <c r="F5" s="88"/>
      <c r="G5" s="88"/>
      <c r="H5" s="88"/>
      <c r="I5" s="88"/>
      <c r="J5" s="88"/>
      <c r="K5" s="88"/>
      <c r="L5" s="88"/>
      <c r="M5" s="88"/>
      <c r="N5" s="88"/>
      <c r="O5" s="88"/>
      <c r="P5" s="88"/>
      <c r="Q5" s="88"/>
      <c r="R5" s="88"/>
      <c r="S5" s="88"/>
      <c r="T5" s="88"/>
      <c r="U5" s="88"/>
      <c r="V5" s="88"/>
    </row>
    <row r="6" spans="1:22" ht="38.25" customHeight="1" x14ac:dyDescent="0.25">
      <c r="A6" s="14"/>
      <c r="B6" s="40" t="s">
        <v>447</v>
      </c>
      <c r="C6" s="40"/>
      <c r="D6" s="40"/>
      <c r="E6" s="40"/>
      <c r="F6" s="40"/>
      <c r="G6" s="40"/>
      <c r="H6" s="40"/>
      <c r="I6" s="40"/>
      <c r="J6" s="40"/>
      <c r="K6" s="40"/>
      <c r="L6" s="40"/>
      <c r="M6" s="40"/>
      <c r="N6" s="40"/>
      <c r="O6" s="40"/>
      <c r="P6" s="40"/>
      <c r="Q6" s="40"/>
      <c r="R6" s="40"/>
      <c r="S6" s="40"/>
      <c r="T6" s="40"/>
      <c r="U6" s="40"/>
      <c r="V6" s="40"/>
    </row>
    <row r="7" spans="1:22" x14ac:dyDescent="0.25">
      <c r="A7" s="14"/>
      <c r="B7" s="41"/>
      <c r="C7" s="41"/>
      <c r="D7" s="41"/>
      <c r="E7" s="41"/>
      <c r="F7" s="41"/>
      <c r="G7" s="41"/>
      <c r="H7" s="41"/>
      <c r="I7" s="41"/>
      <c r="J7" s="41"/>
      <c r="K7" s="41"/>
      <c r="L7" s="41"/>
      <c r="M7" s="41"/>
      <c r="N7" s="41"/>
      <c r="O7" s="41"/>
      <c r="P7" s="41"/>
      <c r="Q7" s="41"/>
      <c r="R7" s="41"/>
      <c r="S7" s="41"/>
      <c r="T7" s="41"/>
      <c r="U7" s="41"/>
      <c r="V7" s="41"/>
    </row>
    <row r="8" spans="1:22" x14ac:dyDescent="0.25">
      <c r="A8" s="14"/>
      <c r="B8" s="88" t="s">
        <v>448</v>
      </c>
      <c r="C8" s="88"/>
      <c r="D8" s="88"/>
      <c r="E8" s="88"/>
      <c r="F8" s="88"/>
      <c r="G8" s="88"/>
      <c r="H8" s="88"/>
      <c r="I8" s="88"/>
      <c r="J8" s="88"/>
      <c r="K8" s="88"/>
      <c r="L8" s="88"/>
      <c r="M8" s="88"/>
      <c r="N8" s="88"/>
      <c r="O8" s="88"/>
      <c r="P8" s="88"/>
      <c r="Q8" s="88"/>
      <c r="R8" s="88"/>
      <c r="S8" s="88"/>
      <c r="T8" s="88"/>
      <c r="U8" s="88"/>
      <c r="V8" s="88"/>
    </row>
    <row r="9" spans="1:22" x14ac:dyDescent="0.25">
      <c r="A9" s="14"/>
      <c r="B9" s="40" t="s">
        <v>449</v>
      </c>
      <c r="C9" s="40"/>
      <c r="D9" s="40"/>
      <c r="E9" s="40"/>
      <c r="F9" s="40"/>
      <c r="G9" s="40"/>
      <c r="H9" s="40"/>
      <c r="I9" s="40"/>
      <c r="J9" s="40"/>
      <c r="K9" s="40"/>
      <c r="L9" s="40"/>
      <c r="M9" s="40"/>
      <c r="N9" s="40"/>
      <c r="O9" s="40"/>
      <c r="P9" s="40"/>
      <c r="Q9" s="40"/>
      <c r="R9" s="40"/>
      <c r="S9" s="40"/>
      <c r="T9" s="40"/>
      <c r="U9" s="40"/>
      <c r="V9" s="40"/>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ht="51" x14ac:dyDescent="0.25">
      <c r="A11" s="14"/>
      <c r="B11" s="12"/>
      <c r="C11" s="69" t="s">
        <v>317</v>
      </c>
      <c r="D11" s="71"/>
      <c r="E11" s="69" t="s">
        <v>450</v>
      </c>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ht="89.25" x14ac:dyDescent="0.25">
      <c r="A13" s="14"/>
      <c r="B13" s="12"/>
      <c r="C13" s="69" t="s">
        <v>317</v>
      </c>
      <c r="D13" s="71"/>
      <c r="E13" s="69" t="s">
        <v>451</v>
      </c>
    </row>
    <row r="14" spans="1:22" x14ac:dyDescent="0.25">
      <c r="A14" s="14"/>
      <c r="B14" s="42"/>
      <c r="C14" s="42"/>
      <c r="D14" s="42"/>
      <c r="E14" s="42"/>
      <c r="F14" s="42"/>
      <c r="G14" s="42"/>
      <c r="H14" s="42"/>
      <c r="I14" s="42"/>
      <c r="J14" s="42"/>
      <c r="K14" s="42"/>
      <c r="L14" s="42"/>
      <c r="M14" s="42"/>
      <c r="N14" s="42"/>
      <c r="O14" s="42"/>
      <c r="P14" s="42"/>
      <c r="Q14" s="42"/>
      <c r="R14" s="42"/>
      <c r="S14" s="42"/>
      <c r="T14" s="42"/>
      <c r="U14" s="42"/>
      <c r="V14" s="42"/>
    </row>
    <row r="15" spans="1:22" ht="38.25" x14ac:dyDescent="0.25">
      <c r="A15" s="14"/>
      <c r="B15" s="12"/>
      <c r="C15" s="69" t="s">
        <v>317</v>
      </c>
      <c r="D15" s="71"/>
      <c r="E15" s="69" t="s">
        <v>452</v>
      </c>
    </row>
    <row r="16" spans="1:22" x14ac:dyDescent="0.25">
      <c r="A16" s="14"/>
      <c r="B16" s="40" t="s">
        <v>453</v>
      </c>
      <c r="C16" s="40"/>
      <c r="D16" s="40"/>
      <c r="E16" s="40"/>
      <c r="F16" s="40"/>
      <c r="G16" s="40"/>
      <c r="H16" s="40"/>
      <c r="I16" s="40"/>
      <c r="J16" s="40"/>
      <c r="K16" s="40"/>
      <c r="L16" s="40"/>
      <c r="M16" s="40"/>
      <c r="N16" s="40"/>
      <c r="O16" s="40"/>
      <c r="P16" s="40"/>
      <c r="Q16" s="40"/>
      <c r="R16" s="40"/>
      <c r="S16" s="40"/>
      <c r="T16" s="40"/>
      <c r="U16" s="40"/>
      <c r="V16" s="40"/>
    </row>
    <row r="17" spans="1:22" x14ac:dyDescent="0.25">
      <c r="A17" s="14"/>
      <c r="B17" s="88" t="s">
        <v>27</v>
      </c>
      <c r="C17" s="88"/>
      <c r="D17" s="88"/>
      <c r="E17" s="88"/>
      <c r="F17" s="88"/>
      <c r="G17" s="88"/>
      <c r="H17" s="88"/>
      <c r="I17" s="88"/>
      <c r="J17" s="88"/>
      <c r="K17" s="88"/>
      <c r="L17" s="88"/>
      <c r="M17" s="88"/>
      <c r="N17" s="88"/>
      <c r="O17" s="88"/>
      <c r="P17" s="88"/>
      <c r="Q17" s="88"/>
      <c r="R17" s="88"/>
      <c r="S17" s="88"/>
      <c r="T17" s="88"/>
      <c r="U17" s="88"/>
      <c r="V17" s="88"/>
    </row>
    <row r="18" spans="1:22" ht="25.5" customHeight="1" x14ac:dyDescent="0.25">
      <c r="A18" s="14"/>
      <c r="B18" s="94" t="s">
        <v>454</v>
      </c>
      <c r="C18" s="94"/>
      <c r="D18" s="94"/>
      <c r="E18" s="94"/>
      <c r="F18" s="94"/>
      <c r="G18" s="94"/>
      <c r="H18" s="94"/>
      <c r="I18" s="94"/>
      <c r="J18" s="94"/>
      <c r="K18" s="94"/>
      <c r="L18" s="94"/>
      <c r="M18" s="94"/>
      <c r="N18" s="94"/>
      <c r="O18" s="94"/>
      <c r="P18" s="94"/>
      <c r="Q18" s="94"/>
      <c r="R18" s="94"/>
      <c r="S18" s="94"/>
      <c r="T18" s="94"/>
      <c r="U18" s="94"/>
      <c r="V18" s="94"/>
    </row>
    <row r="19" spans="1:22" ht="25.5" customHeight="1" x14ac:dyDescent="0.25">
      <c r="A19" s="14"/>
      <c r="B19" s="94" t="s">
        <v>455</v>
      </c>
      <c r="C19" s="94"/>
      <c r="D19" s="94"/>
      <c r="E19" s="94"/>
      <c r="F19" s="94"/>
      <c r="G19" s="94"/>
      <c r="H19" s="94"/>
      <c r="I19" s="94"/>
      <c r="J19" s="94"/>
      <c r="K19" s="94"/>
      <c r="L19" s="94"/>
      <c r="M19" s="94"/>
      <c r="N19" s="94"/>
      <c r="O19" s="94"/>
      <c r="P19" s="94"/>
      <c r="Q19" s="94"/>
      <c r="R19" s="94"/>
      <c r="S19" s="94"/>
      <c r="T19" s="94"/>
      <c r="U19" s="94"/>
      <c r="V19" s="94"/>
    </row>
    <row r="20" spans="1:22" ht="25.5" customHeight="1" x14ac:dyDescent="0.25">
      <c r="A20" s="14"/>
      <c r="B20" s="94" t="s">
        <v>456</v>
      </c>
      <c r="C20" s="94"/>
      <c r="D20" s="94"/>
      <c r="E20" s="94"/>
      <c r="F20" s="94"/>
      <c r="G20" s="94"/>
      <c r="H20" s="94"/>
      <c r="I20" s="94"/>
      <c r="J20" s="94"/>
      <c r="K20" s="94"/>
      <c r="L20" s="94"/>
      <c r="M20" s="94"/>
      <c r="N20" s="94"/>
      <c r="O20" s="94"/>
      <c r="P20" s="94"/>
      <c r="Q20" s="94"/>
      <c r="R20" s="94"/>
      <c r="S20" s="94"/>
      <c r="T20" s="94"/>
      <c r="U20" s="94"/>
      <c r="V20" s="94"/>
    </row>
    <row r="21" spans="1:22" x14ac:dyDescent="0.25">
      <c r="A21" s="14"/>
      <c r="B21" s="41"/>
      <c r="C21" s="41"/>
      <c r="D21" s="41"/>
      <c r="E21" s="41"/>
      <c r="F21" s="41"/>
      <c r="G21" s="41"/>
      <c r="H21" s="41"/>
      <c r="I21" s="41"/>
      <c r="J21" s="41"/>
      <c r="K21" s="41"/>
      <c r="L21" s="41"/>
      <c r="M21" s="41"/>
      <c r="N21" s="41"/>
      <c r="O21" s="41"/>
      <c r="P21" s="41"/>
      <c r="Q21" s="41"/>
      <c r="R21" s="41"/>
      <c r="S21" s="41"/>
      <c r="T21" s="41"/>
      <c r="U21" s="41"/>
      <c r="V21" s="41"/>
    </row>
    <row r="22" spans="1:22" ht="25.5" customHeight="1" x14ac:dyDescent="0.25">
      <c r="A22" s="14"/>
      <c r="B22" s="94" t="s">
        <v>457</v>
      </c>
      <c r="C22" s="94"/>
      <c r="D22" s="94"/>
      <c r="E22" s="94"/>
      <c r="F22" s="94"/>
      <c r="G22" s="94"/>
      <c r="H22" s="94"/>
      <c r="I22" s="94"/>
      <c r="J22" s="94"/>
      <c r="K22" s="94"/>
      <c r="L22" s="94"/>
      <c r="M22" s="94"/>
      <c r="N22" s="94"/>
      <c r="O22" s="94"/>
      <c r="P22" s="94"/>
      <c r="Q22" s="94"/>
      <c r="R22" s="94"/>
      <c r="S22" s="94"/>
      <c r="T22" s="94"/>
      <c r="U22" s="94"/>
      <c r="V22" s="94"/>
    </row>
    <row r="23" spans="1:22" x14ac:dyDescent="0.25">
      <c r="A23" s="14"/>
      <c r="B23" s="40" t="s">
        <v>458</v>
      </c>
      <c r="C23" s="40"/>
      <c r="D23" s="40"/>
      <c r="E23" s="40"/>
      <c r="F23" s="40"/>
      <c r="G23" s="40"/>
      <c r="H23" s="40"/>
      <c r="I23" s="40"/>
      <c r="J23" s="40"/>
      <c r="K23" s="40"/>
      <c r="L23" s="40"/>
      <c r="M23" s="40"/>
      <c r="N23" s="40"/>
      <c r="O23" s="40"/>
      <c r="P23" s="40"/>
      <c r="Q23" s="40"/>
      <c r="R23" s="40"/>
      <c r="S23" s="40"/>
      <c r="T23" s="40"/>
      <c r="U23" s="40"/>
      <c r="V23" s="40"/>
    </row>
    <row r="24" spans="1:22" x14ac:dyDescent="0.25">
      <c r="A24" s="14"/>
      <c r="B24" s="101" t="s">
        <v>459</v>
      </c>
      <c r="C24" s="101"/>
      <c r="D24" s="101"/>
      <c r="E24" s="101"/>
      <c r="F24" s="101"/>
      <c r="G24" s="101"/>
      <c r="H24" s="101"/>
      <c r="I24" s="101"/>
      <c r="J24" s="101"/>
      <c r="K24" s="101"/>
      <c r="L24" s="101"/>
      <c r="M24" s="101"/>
      <c r="N24" s="101"/>
      <c r="O24" s="101"/>
      <c r="P24" s="101"/>
      <c r="Q24" s="101"/>
      <c r="R24" s="101"/>
      <c r="S24" s="101"/>
      <c r="T24" s="101"/>
      <c r="U24" s="101"/>
      <c r="V24" s="101"/>
    </row>
    <row r="25" spans="1:22" ht="15.75" x14ac:dyDescent="0.25">
      <c r="A25" s="14"/>
      <c r="B25" s="39"/>
      <c r="C25" s="39"/>
      <c r="D25" s="39"/>
      <c r="E25" s="39"/>
      <c r="F25" s="39"/>
      <c r="G25" s="39"/>
      <c r="H25" s="39"/>
      <c r="I25" s="39"/>
      <c r="J25" s="39"/>
      <c r="K25" s="39"/>
      <c r="L25" s="39"/>
      <c r="M25" s="39"/>
      <c r="N25" s="39"/>
      <c r="O25" s="39"/>
      <c r="P25" s="39"/>
      <c r="Q25" s="39"/>
      <c r="R25" s="39"/>
      <c r="S25" s="39"/>
      <c r="T25" s="39"/>
      <c r="U25" s="39"/>
      <c r="V25" s="39"/>
    </row>
    <row r="26" spans="1:22" x14ac:dyDescent="0.25">
      <c r="A26" s="14"/>
      <c r="B26" s="12"/>
      <c r="C26" s="12"/>
      <c r="D26" s="12"/>
      <c r="E26" s="12"/>
      <c r="F26" s="12"/>
      <c r="G26" s="12"/>
      <c r="H26" s="12"/>
      <c r="I26" s="12"/>
      <c r="J26" s="12"/>
      <c r="K26" s="12"/>
      <c r="L26" s="12"/>
      <c r="M26" s="12"/>
      <c r="N26" s="12"/>
      <c r="O26" s="12"/>
      <c r="P26" s="12"/>
      <c r="Q26" s="12"/>
      <c r="R26" s="12"/>
    </row>
    <row r="27" spans="1:22" x14ac:dyDescent="0.25">
      <c r="A27" s="14"/>
      <c r="B27" s="62"/>
      <c r="C27" s="62" t="s">
        <v>204</v>
      </c>
      <c r="D27" s="63" t="s">
        <v>460</v>
      </c>
      <c r="E27" s="63"/>
      <c r="F27" s="62"/>
      <c r="G27" s="62" t="s">
        <v>204</v>
      </c>
      <c r="H27" s="63" t="s">
        <v>464</v>
      </c>
      <c r="I27" s="63"/>
      <c r="J27" s="62"/>
      <c r="K27" s="62" t="s">
        <v>204</v>
      </c>
      <c r="L27" s="63" t="s">
        <v>468</v>
      </c>
      <c r="M27" s="63"/>
      <c r="N27" s="62"/>
      <c r="O27" s="62" t="s">
        <v>204</v>
      </c>
      <c r="P27" s="63" t="s">
        <v>473</v>
      </c>
      <c r="Q27" s="63"/>
      <c r="R27" s="62"/>
    </row>
    <row r="28" spans="1:22" x14ac:dyDescent="0.25">
      <c r="A28" s="14"/>
      <c r="B28" s="62"/>
      <c r="C28" s="62"/>
      <c r="D28" s="63" t="s">
        <v>461</v>
      </c>
      <c r="E28" s="63"/>
      <c r="F28" s="62"/>
      <c r="G28" s="62"/>
      <c r="H28" s="63" t="s">
        <v>465</v>
      </c>
      <c r="I28" s="63"/>
      <c r="J28" s="62"/>
      <c r="K28" s="62"/>
      <c r="L28" s="63" t="s">
        <v>469</v>
      </c>
      <c r="M28" s="63"/>
      <c r="N28" s="62"/>
      <c r="O28" s="62"/>
      <c r="P28" s="63" t="s">
        <v>469</v>
      </c>
      <c r="Q28" s="63"/>
      <c r="R28" s="62"/>
    </row>
    <row r="29" spans="1:22" x14ac:dyDescent="0.25">
      <c r="A29" s="14"/>
      <c r="B29" s="62"/>
      <c r="C29" s="62"/>
      <c r="D29" s="63" t="s">
        <v>462</v>
      </c>
      <c r="E29" s="63"/>
      <c r="F29" s="62"/>
      <c r="G29" s="62"/>
      <c r="H29" s="63" t="s">
        <v>466</v>
      </c>
      <c r="I29" s="63"/>
      <c r="J29" s="62"/>
      <c r="K29" s="62"/>
      <c r="L29" s="63" t="s">
        <v>470</v>
      </c>
      <c r="M29" s="63"/>
      <c r="N29" s="62"/>
      <c r="O29" s="62"/>
      <c r="P29" s="63" t="s">
        <v>474</v>
      </c>
      <c r="Q29" s="63"/>
      <c r="R29" s="62"/>
    </row>
    <row r="30" spans="1:22" x14ac:dyDescent="0.25">
      <c r="A30" s="14"/>
      <c r="B30" s="62"/>
      <c r="C30" s="62"/>
      <c r="D30" s="63" t="s">
        <v>293</v>
      </c>
      <c r="E30" s="63"/>
      <c r="F30" s="62"/>
      <c r="G30" s="62"/>
      <c r="H30" s="63" t="s">
        <v>467</v>
      </c>
      <c r="I30" s="63"/>
      <c r="J30" s="62"/>
      <c r="K30" s="62"/>
      <c r="L30" s="63" t="s">
        <v>339</v>
      </c>
      <c r="M30" s="63"/>
      <c r="N30" s="62"/>
      <c r="O30" s="62"/>
      <c r="P30" s="63" t="s">
        <v>339</v>
      </c>
      <c r="Q30" s="63"/>
      <c r="R30" s="62"/>
    </row>
    <row r="31" spans="1:22" x14ac:dyDescent="0.25">
      <c r="A31" s="14"/>
      <c r="B31" s="62"/>
      <c r="C31" s="62"/>
      <c r="D31" s="63" t="s">
        <v>463</v>
      </c>
      <c r="E31" s="63"/>
      <c r="F31" s="62"/>
      <c r="G31" s="62"/>
      <c r="H31" s="63"/>
      <c r="I31" s="63"/>
      <c r="J31" s="62"/>
      <c r="K31" s="62"/>
      <c r="L31" s="63" t="s">
        <v>471</v>
      </c>
      <c r="M31" s="63"/>
      <c r="N31" s="62"/>
      <c r="O31" s="62"/>
      <c r="P31" s="63" t="s">
        <v>471</v>
      </c>
      <c r="Q31" s="63"/>
      <c r="R31" s="62"/>
    </row>
    <row r="32" spans="1:22" ht="15.75" thickBot="1" x14ac:dyDescent="0.3">
      <c r="A32" s="14"/>
      <c r="B32" s="62"/>
      <c r="C32" s="62"/>
      <c r="D32" s="64"/>
      <c r="E32" s="64"/>
      <c r="F32" s="62"/>
      <c r="G32" s="62"/>
      <c r="H32" s="64"/>
      <c r="I32" s="64"/>
      <c r="J32" s="62"/>
      <c r="K32" s="62"/>
      <c r="L32" s="64" t="s">
        <v>472</v>
      </c>
      <c r="M32" s="64"/>
      <c r="N32" s="62"/>
      <c r="O32" s="62"/>
      <c r="P32" s="64" t="s">
        <v>475</v>
      </c>
      <c r="Q32" s="64"/>
      <c r="R32" s="62"/>
    </row>
    <row r="33" spans="1:18" x14ac:dyDescent="0.25">
      <c r="A33" s="14"/>
      <c r="B33" s="95" t="s">
        <v>247</v>
      </c>
      <c r="C33" s="49" t="s">
        <v>204</v>
      </c>
      <c r="D33" s="49"/>
      <c r="E33" s="49"/>
      <c r="F33" s="49"/>
      <c r="G33" s="49" t="s">
        <v>204</v>
      </c>
      <c r="H33" s="49"/>
      <c r="I33" s="49"/>
      <c r="J33" s="49"/>
      <c r="K33" s="49" t="s">
        <v>204</v>
      </c>
      <c r="L33" s="49"/>
      <c r="M33" s="49"/>
      <c r="N33" s="49"/>
      <c r="O33" s="49" t="s">
        <v>204</v>
      </c>
      <c r="P33" s="49"/>
      <c r="Q33" s="49"/>
      <c r="R33" s="49"/>
    </row>
    <row r="34" spans="1:18" x14ac:dyDescent="0.25">
      <c r="A34" s="14"/>
      <c r="B34" s="53" t="s">
        <v>476</v>
      </c>
      <c r="C34" s="12" t="s">
        <v>204</v>
      </c>
      <c r="D34" s="12"/>
      <c r="E34" s="12"/>
      <c r="F34" s="12"/>
      <c r="G34" s="12" t="s">
        <v>204</v>
      </c>
      <c r="H34" s="12"/>
      <c r="I34" s="12"/>
      <c r="J34" s="12"/>
      <c r="K34" s="12" t="s">
        <v>204</v>
      </c>
      <c r="L34" s="12"/>
      <c r="M34" s="12"/>
      <c r="N34" s="12"/>
      <c r="O34" s="12" t="s">
        <v>204</v>
      </c>
      <c r="P34" s="12"/>
      <c r="Q34" s="12"/>
      <c r="R34" s="12"/>
    </row>
    <row r="35" spans="1:18" x14ac:dyDescent="0.25">
      <c r="A35" s="14"/>
      <c r="B35" s="54" t="s">
        <v>477</v>
      </c>
      <c r="C35" s="49" t="s">
        <v>204</v>
      </c>
      <c r="D35" s="49" t="s">
        <v>210</v>
      </c>
      <c r="E35" s="50">
        <v>126966</v>
      </c>
      <c r="F35" s="51" t="s">
        <v>204</v>
      </c>
      <c r="G35" s="49" t="s">
        <v>204</v>
      </c>
      <c r="H35" s="49"/>
      <c r="I35" s="52" t="s">
        <v>259</v>
      </c>
      <c r="J35" s="51" t="s">
        <v>204</v>
      </c>
      <c r="K35" s="49" t="s">
        <v>204</v>
      </c>
      <c r="L35" s="49"/>
      <c r="M35" s="50">
        <v>126966</v>
      </c>
      <c r="N35" s="51" t="s">
        <v>204</v>
      </c>
      <c r="O35" s="49" t="s">
        <v>204</v>
      </c>
      <c r="P35" s="49"/>
      <c r="Q35" s="52" t="s">
        <v>259</v>
      </c>
      <c r="R35" s="51" t="s">
        <v>204</v>
      </c>
    </row>
    <row r="36" spans="1:18" x14ac:dyDescent="0.25">
      <c r="A36" s="14"/>
      <c r="B36" s="70" t="s">
        <v>478</v>
      </c>
      <c r="C36" s="12" t="s">
        <v>204</v>
      </c>
      <c r="D36" s="12"/>
      <c r="E36" s="55">
        <v>129594</v>
      </c>
      <c r="F36" s="43" t="s">
        <v>204</v>
      </c>
      <c r="G36" s="12" t="s">
        <v>204</v>
      </c>
      <c r="H36" s="12"/>
      <c r="I36" s="56" t="s">
        <v>259</v>
      </c>
      <c r="J36" s="43" t="s">
        <v>204</v>
      </c>
      <c r="K36" s="12" t="s">
        <v>204</v>
      </c>
      <c r="L36" s="12"/>
      <c r="M36" s="55">
        <v>129594</v>
      </c>
      <c r="N36" s="43" t="s">
        <v>204</v>
      </c>
      <c r="O36" s="12" t="s">
        <v>204</v>
      </c>
      <c r="P36" s="12"/>
      <c r="Q36" s="56" t="s">
        <v>259</v>
      </c>
      <c r="R36" s="43" t="s">
        <v>204</v>
      </c>
    </row>
    <row r="37" spans="1:18" ht="15.75" thickBot="1" x14ac:dyDescent="0.3">
      <c r="A37" s="14"/>
      <c r="B37" s="54" t="s">
        <v>479</v>
      </c>
      <c r="C37" s="49" t="s">
        <v>204</v>
      </c>
      <c r="D37" s="49"/>
      <c r="E37" s="50">
        <v>13384</v>
      </c>
      <c r="F37" s="51" t="s">
        <v>204</v>
      </c>
      <c r="G37" s="49" t="s">
        <v>204</v>
      </c>
      <c r="H37" s="49"/>
      <c r="I37" s="52" t="s">
        <v>259</v>
      </c>
      <c r="J37" s="51" t="s">
        <v>204</v>
      </c>
      <c r="K37" s="49" t="s">
        <v>204</v>
      </c>
      <c r="L37" s="49"/>
      <c r="M37" s="50">
        <v>13384</v>
      </c>
      <c r="N37" s="51" t="s">
        <v>204</v>
      </c>
      <c r="O37" s="49" t="s">
        <v>204</v>
      </c>
      <c r="P37" s="49"/>
      <c r="Q37" s="52" t="s">
        <v>259</v>
      </c>
      <c r="R37" s="51" t="s">
        <v>204</v>
      </c>
    </row>
    <row r="38" spans="1:18" x14ac:dyDescent="0.25">
      <c r="A38" s="14"/>
      <c r="B38" s="57"/>
      <c r="C38" s="57" t="s">
        <v>204</v>
      </c>
      <c r="D38" s="58"/>
      <c r="E38" s="58"/>
      <c r="F38" s="57"/>
      <c r="G38" s="57" t="s">
        <v>204</v>
      </c>
      <c r="H38" s="58"/>
      <c r="I38" s="58"/>
      <c r="J38" s="57"/>
      <c r="K38" s="57" t="s">
        <v>204</v>
      </c>
      <c r="L38" s="58"/>
      <c r="M38" s="58"/>
      <c r="N38" s="57"/>
      <c r="O38" s="57" t="s">
        <v>204</v>
      </c>
      <c r="P38" s="58"/>
      <c r="Q38" s="58"/>
      <c r="R38" s="57"/>
    </row>
    <row r="39" spans="1:18" ht="25.5" x14ac:dyDescent="0.25">
      <c r="A39" s="14"/>
      <c r="B39" s="53" t="s">
        <v>480</v>
      </c>
      <c r="C39" s="45" t="s">
        <v>204</v>
      </c>
      <c r="D39" s="12"/>
      <c r="E39" s="55">
        <v>269944</v>
      </c>
      <c r="F39" s="43" t="s">
        <v>204</v>
      </c>
      <c r="G39" s="45" t="s">
        <v>204</v>
      </c>
      <c r="H39" s="12"/>
      <c r="I39" s="56" t="s">
        <v>259</v>
      </c>
      <c r="J39" s="43" t="s">
        <v>204</v>
      </c>
      <c r="K39" s="45" t="s">
        <v>204</v>
      </c>
      <c r="L39" s="12"/>
      <c r="M39" s="55">
        <v>269944</v>
      </c>
      <c r="N39" s="43" t="s">
        <v>204</v>
      </c>
      <c r="O39" s="45" t="s">
        <v>204</v>
      </c>
      <c r="P39" s="12"/>
      <c r="Q39" s="56" t="s">
        <v>259</v>
      </c>
      <c r="R39" s="43" t="s">
        <v>204</v>
      </c>
    </row>
    <row r="40" spans="1:18" ht="15.75" thickBot="1" x14ac:dyDescent="0.3">
      <c r="A40" s="14"/>
      <c r="B40" s="48" t="s">
        <v>44</v>
      </c>
      <c r="C40" s="60" t="s">
        <v>204</v>
      </c>
      <c r="D40" s="49"/>
      <c r="E40" s="50">
        <v>6358</v>
      </c>
      <c r="F40" s="51" t="s">
        <v>204</v>
      </c>
      <c r="G40" s="60" t="s">
        <v>204</v>
      </c>
      <c r="H40" s="49"/>
      <c r="I40" s="52" t="s">
        <v>259</v>
      </c>
      <c r="J40" s="51" t="s">
        <v>204</v>
      </c>
      <c r="K40" s="60" t="s">
        <v>204</v>
      </c>
      <c r="L40" s="49"/>
      <c r="M40" s="52" t="s">
        <v>259</v>
      </c>
      <c r="N40" s="51" t="s">
        <v>204</v>
      </c>
      <c r="O40" s="60" t="s">
        <v>204</v>
      </c>
      <c r="P40" s="49"/>
      <c r="Q40" s="50">
        <v>6358</v>
      </c>
      <c r="R40" s="51" t="s">
        <v>204</v>
      </c>
    </row>
    <row r="41" spans="1:18" x14ac:dyDescent="0.25">
      <c r="A41" s="14"/>
      <c r="B41" s="57"/>
      <c r="C41" s="57" t="s">
        <v>204</v>
      </c>
      <c r="D41" s="58"/>
      <c r="E41" s="58"/>
      <c r="F41" s="57"/>
      <c r="G41" s="57" t="s">
        <v>204</v>
      </c>
      <c r="H41" s="58"/>
      <c r="I41" s="58"/>
      <c r="J41" s="57"/>
      <c r="K41" s="57" t="s">
        <v>204</v>
      </c>
      <c r="L41" s="58"/>
      <c r="M41" s="58"/>
      <c r="N41" s="57"/>
      <c r="O41" s="57" t="s">
        <v>204</v>
      </c>
      <c r="P41" s="58"/>
      <c r="Q41" s="58"/>
      <c r="R41" s="57"/>
    </row>
    <row r="42" spans="1:18" ht="15.75" thickBot="1" x14ac:dyDescent="0.3">
      <c r="A42" s="14"/>
      <c r="B42" s="96" t="s">
        <v>481</v>
      </c>
      <c r="C42" s="45" t="s">
        <v>204</v>
      </c>
      <c r="D42" s="12" t="s">
        <v>210</v>
      </c>
      <c r="E42" s="55">
        <v>276302</v>
      </c>
      <c r="F42" s="43" t="s">
        <v>204</v>
      </c>
      <c r="G42" s="45" t="s">
        <v>204</v>
      </c>
      <c r="H42" s="12"/>
      <c r="I42" s="56" t="s">
        <v>259</v>
      </c>
      <c r="J42" s="43" t="s">
        <v>204</v>
      </c>
      <c r="K42" s="45" t="s">
        <v>204</v>
      </c>
      <c r="L42" s="12"/>
      <c r="M42" s="55">
        <v>269944</v>
      </c>
      <c r="N42" s="43" t="s">
        <v>204</v>
      </c>
      <c r="O42" s="45" t="s">
        <v>204</v>
      </c>
      <c r="P42" s="12"/>
      <c r="Q42" s="55">
        <v>6358</v>
      </c>
      <c r="R42" s="43" t="s">
        <v>204</v>
      </c>
    </row>
    <row r="43" spans="1:18" ht="15.75" thickTop="1" x14ac:dyDescent="0.25">
      <c r="A43" s="14"/>
      <c r="B43" s="57"/>
      <c r="C43" s="57" t="s">
        <v>204</v>
      </c>
      <c r="D43" s="61"/>
      <c r="E43" s="61"/>
      <c r="F43" s="57"/>
      <c r="G43" s="57" t="s">
        <v>204</v>
      </c>
      <c r="H43" s="61"/>
      <c r="I43" s="61"/>
      <c r="J43" s="57"/>
      <c r="K43" s="57" t="s">
        <v>204</v>
      </c>
      <c r="L43" s="61"/>
      <c r="M43" s="61"/>
      <c r="N43" s="57"/>
      <c r="O43" s="57" t="s">
        <v>204</v>
      </c>
      <c r="P43" s="61"/>
      <c r="Q43" s="61"/>
      <c r="R43" s="57"/>
    </row>
    <row r="44" spans="1:18" x14ac:dyDescent="0.25">
      <c r="A44" s="14"/>
      <c r="B44" s="95" t="s">
        <v>274</v>
      </c>
      <c r="C44" s="60" t="s">
        <v>204</v>
      </c>
      <c r="D44" s="49"/>
      <c r="E44" s="49"/>
      <c r="F44" s="49"/>
      <c r="G44" s="60" t="s">
        <v>204</v>
      </c>
      <c r="H44" s="49"/>
      <c r="I44" s="49"/>
      <c r="J44" s="49"/>
      <c r="K44" s="60" t="s">
        <v>204</v>
      </c>
      <c r="L44" s="49"/>
      <c r="M44" s="49"/>
      <c r="N44" s="49"/>
      <c r="O44" s="60" t="s">
        <v>204</v>
      </c>
      <c r="P44" s="49"/>
      <c r="Q44" s="49"/>
      <c r="R44" s="49"/>
    </row>
    <row r="45" spans="1:18" x14ac:dyDescent="0.25">
      <c r="A45" s="14"/>
      <c r="B45" s="53" t="s">
        <v>476</v>
      </c>
      <c r="C45" s="45" t="s">
        <v>204</v>
      </c>
      <c r="D45" s="12"/>
      <c r="E45" s="12"/>
      <c r="F45" s="12"/>
      <c r="G45" s="45" t="s">
        <v>204</v>
      </c>
      <c r="H45" s="12"/>
      <c r="I45" s="12"/>
      <c r="J45" s="12"/>
      <c r="K45" s="45" t="s">
        <v>204</v>
      </c>
      <c r="L45" s="12"/>
      <c r="M45" s="12"/>
      <c r="N45" s="12"/>
      <c r="O45" s="45" t="s">
        <v>204</v>
      </c>
      <c r="P45" s="12"/>
      <c r="Q45" s="12"/>
      <c r="R45" s="12"/>
    </row>
    <row r="46" spans="1:18" x14ac:dyDescent="0.25">
      <c r="A46" s="14"/>
      <c r="B46" s="54" t="s">
        <v>477</v>
      </c>
      <c r="C46" s="60" t="s">
        <v>204</v>
      </c>
      <c r="D46" s="49" t="s">
        <v>210</v>
      </c>
      <c r="E46" s="50">
        <v>122698</v>
      </c>
      <c r="F46" s="51" t="s">
        <v>204</v>
      </c>
      <c r="G46" s="60" t="s">
        <v>204</v>
      </c>
      <c r="H46" s="49"/>
      <c r="I46" s="52" t="s">
        <v>259</v>
      </c>
      <c r="J46" s="51" t="s">
        <v>204</v>
      </c>
      <c r="K46" s="60" t="s">
        <v>204</v>
      </c>
      <c r="L46" s="49"/>
      <c r="M46" s="50">
        <v>122698</v>
      </c>
      <c r="N46" s="51" t="s">
        <v>204</v>
      </c>
      <c r="O46" s="60" t="s">
        <v>204</v>
      </c>
      <c r="P46" s="49"/>
      <c r="Q46" s="52" t="s">
        <v>259</v>
      </c>
      <c r="R46" s="51" t="s">
        <v>204</v>
      </c>
    </row>
    <row r="47" spans="1:18" x14ac:dyDescent="0.25">
      <c r="A47" s="14"/>
      <c r="B47" s="70" t="s">
        <v>478</v>
      </c>
      <c r="C47" s="45" t="s">
        <v>204</v>
      </c>
      <c r="D47" s="12"/>
      <c r="E47" s="55">
        <v>181128</v>
      </c>
      <c r="F47" s="43" t="s">
        <v>204</v>
      </c>
      <c r="G47" s="45" t="s">
        <v>204</v>
      </c>
      <c r="H47" s="12"/>
      <c r="I47" s="56" t="s">
        <v>259</v>
      </c>
      <c r="J47" s="43" t="s">
        <v>204</v>
      </c>
      <c r="K47" s="45" t="s">
        <v>204</v>
      </c>
      <c r="L47" s="12"/>
      <c r="M47" s="55">
        <v>181128</v>
      </c>
      <c r="N47" s="43" t="s">
        <v>204</v>
      </c>
      <c r="O47" s="45" t="s">
        <v>204</v>
      </c>
      <c r="P47" s="12"/>
      <c r="Q47" s="56" t="s">
        <v>259</v>
      </c>
      <c r="R47" s="43" t="s">
        <v>204</v>
      </c>
    </row>
    <row r="48" spans="1:18" ht="15.75" thickBot="1" x14ac:dyDescent="0.3">
      <c r="A48" s="14"/>
      <c r="B48" s="54" t="s">
        <v>479</v>
      </c>
      <c r="C48" s="60" t="s">
        <v>204</v>
      </c>
      <c r="D48" s="49"/>
      <c r="E48" s="50">
        <v>13452</v>
      </c>
      <c r="F48" s="51" t="s">
        <v>204</v>
      </c>
      <c r="G48" s="60" t="s">
        <v>204</v>
      </c>
      <c r="H48" s="49"/>
      <c r="I48" s="52" t="s">
        <v>259</v>
      </c>
      <c r="J48" s="51" t="s">
        <v>204</v>
      </c>
      <c r="K48" s="60" t="s">
        <v>204</v>
      </c>
      <c r="L48" s="49"/>
      <c r="M48" s="50">
        <v>13452</v>
      </c>
      <c r="N48" s="51" t="s">
        <v>204</v>
      </c>
      <c r="O48" s="60" t="s">
        <v>204</v>
      </c>
      <c r="P48" s="49"/>
      <c r="Q48" s="52" t="s">
        <v>259</v>
      </c>
      <c r="R48" s="51" t="s">
        <v>204</v>
      </c>
    </row>
    <row r="49" spans="1:22" x14ac:dyDescent="0.25">
      <c r="A49" s="14"/>
      <c r="B49" s="57"/>
      <c r="C49" s="57" t="s">
        <v>204</v>
      </c>
      <c r="D49" s="58"/>
      <c r="E49" s="58"/>
      <c r="F49" s="57"/>
      <c r="G49" s="57" t="s">
        <v>204</v>
      </c>
      <c r="H49" s="58"/>
      <c r="I49" s="58"/>
      <c r="J49" s="57"/>
      <c r="K49" s="57" t="s">
        <v>204</v>
      </c>
      <c r="L49" s="58"/>
      <c r="M49" s="58"/>
      <c r="N49" s="57"/>
      <c r="O49" s="57" t="s">
        <v>204</v>
      </c>
      <c r="P49" s="58"/>
      <c r="Q49" s="58"/>
      <c r="R49" s="57"/>
    </row>
    <row r="50" spans="1:22" ht="25.5" x14ac:dyDescent="0.25">
      <c r="A50" s="14"/>
      <c r="B50" s="53" t="s">
        <v>480</v>
      </c>
      <c r="C50" s="45" t="s">
        <v>204</v>
      </c>
      <c r="D50" s="12"/>
      <c r="E50" s="55">
        <v>317278</v>
      </c>
      <c r="F50" s="43" t="s">
        <v>204</v>
      </c>
      <c r="G50" s="45" t="s">
        <v>204</v>
      </c>
      <c r="H50" s="12"/>
      <c r="I50" s="56" t="s">
        <v>259</v>
      </c>
      <c r="J50" s="43" t="s">
        <v>204</v>
      </c>
      <c r="K50" s="45" t="s">
        <v>204</v>
      </c>
      <c r="L50" s="12"/>
      <c r="M50" s="55">
        <v>317278</v>
      </c>
      <c r="N50" s="43" t="s">
        <v>204</v>
      </c>
      <c r="O50" s="45" t="s">
        <v>204</v>
      </c>
      <c r="P50" s="12"/>
      <c r="Q50" s="56" t="s">
        <v>259</v>
      </c>
      <c r="R50" s="43" t="s">
        <v>204</v>
      </c>
    </row>
    <row r="51" spans="1:22" ht="15.75" thickBot="1" x14ac:dyDescent="0.3">
      <c r="A51" s="14"/>
      <c r="B51" s="48" t="s">
        <v>44</v>
      </c>
      <c r="C51" s="60" t="s">
        <v>204</v>
      </c>
      <c r="D51" s="49"/>
      <c r="E51" s="50">
        <v>6315</v>
      </c>
      <c r="F51" s="51" t="s">
        <v>204</v>
      </c>
      <c r="G51" s="60" t="s">
        <v>204</v>
      </c>
      <c r="H51" s="49"/>
      <c r="I51" s="52" t="s">
        <v>259</v>
      </c>
      <c r="J51" s="51" t="s">
        <v>204</v>
      </c>
      <c r="K51" s="60" t="s">
        <v>204</v>
      </c>
      <c r="L51" s="49"/>
      <c r="M51" s="52" t="s">
        <v>259</v>
      </c>
      <c r="N51" s="51" t="s">
        <v>204</v>
      </c>
      <c r="O51" s="60" t="s">
        <v>204</v>
      </c>
      <c r="P51" s="49"/>
      <c r="Q51" s="50">
        <v>6315</v>
      </c>
      <c r="R51" s="51" t="s">
        <v>204</v>
      </c>
    </row>
    <row r="52" spans="1:22" x14ac:dyDescent="0.25">
      <c r="A52" s="14"/>
      <c r="B52" s="57"/>
      <c r="C52" s="57" t="s">
        <v>204</v>
      </c>
      <c r="D52" s="58"/>
      <c r="E52" s="58"/>
      <c r="F52" s="57"/>
      <c r="G52" s="57" t="s">
        <v>204</v>
      </c>
      <c r="H52" s="58"/>
      <c r="I52" s="58"/>
      <c r="J52" s="57"/>
      <c r="K52" s="57" t="s">
        <v>204</v>
      </c>
      <c r="L52" s="58"/>
      <c r="M52" s="58"/>
      <c r="N52" s="57"/>
      <c r="O52" s="57" t="s">
        <v>204</v>
      </c>
      <c r="P52" s="58"/>
      <c r="Q52" s="58"/>
      <c r="R52" s="57"/>
    </row>
    <row r="53" spans="1:22" ht="15.75" thickBot="1" x14ac:dyDescent="0.3">
      <c r="A53" s="14"/>
      <c r="B53" s="96" t="s">
        <v>481</v>
      </c>
      <c r="C53" s="45" t="s">
        <v>204</v>
      </c>
      <c r="D53" s="12" t="s">
        <v>210</v>
      </c>
      <c r="E53" s="55">
        <v>323593</v>
      </c>
      <c r="F53" s="43" t="s">
        <v>204</v>
      </c>
      <c r="G53" s="45" t="s">
        <v>204</v>
      </c>
      <c r="H53" s="12"/>
      <c r="I53" s="56" t="s">
        <v>259</v>
      </c>
      <c r="J53" s="43" t="s">
        <v>204</v>
      </c>
      <c r="K53" s="45" t="s">
        <v>204</v>
      </c>
      <c r="L53" s="12"/>
      <c r="M53" s="55">
        <v>317278</v>
      </c>
      <c r="N53" s="43" t="s">
        <v>204</v>
      </c>
      <c r="O53" s="45" t="s">
        <v>204</v>
      </c>
      <c r="P53" s="12"/>
      <c r="Q53" s="55">
        <v>6315</v>
      </c>
      <c r="R53" s="43" t="s">
        <v>204</v>
      </c>
    </row>
    <row r="54" spans="1:22" ht="15.75" thickTop="1" x14ac:dyDescent="0.25">
      <c r="A54" s="14"/>
      <c r="B54" s="57"/>
      <c r="C54" s="57" t="s">
        <v>204</v>
      </c>
      <c r="D54" s="61"/>
      <c r="E54" s="61"/>
      <c r="F54" s="57"/>
      <c r="G54" s="57" t="s">
        <v>204</v>
      </c>
      <c r="H54" s="61"/>
      <c r="I54" s="61"/>
      <c r="J54" s="57"/>
      <c r="K54" s="57" t="s">
        <v>204</v>
      </c>
      <c r="L54" s="61"/>
      <c r="M54" s="61"/>
      <c r="N54" s="57"/>
      <c r="O54" s="57" t="s">
        <v>204</v>
      </c>
      <c r="P54" s="61"/>
      <c r="Q54" s="61"/>
      <c r="R54" s="57"/>
    </row>
    <row r="55" spans="1:22" x14ac:dyDescent="0.25">
      <c r="A55" s="14"/>
      <c r="B55" s="101" t="s">
        <v>459</v>
      </c>
      <c r="C55" s="101"/>
      <c r="D55" s="101"/>
      <c r="E55" s="101"/>
      <c r="F55" s="101"/>
      <c r="G55" s="101"/>
      <c r="H55" s="101"/>
      <c r="I55" s="101"/>
      <c r="J55" s="101"/>
      <c r="K55" s="101"/>
      <c r="L55" s="101"/>
      <c r="M55" s="101"/>
      <c r="N55" s="101"/>
      <c r="O55" s="101"/>
      <c r="P55" s="101"/>
      <c r="Q55" s="101"/>
      <c r="R55" s="101"/>
      <c r="S55" s="101"/>
      <c r="T55" s="101"/>
      <c r="U55" s="101"/>
      <c r="V55" s="101"/>
    </row>
    <row r="56" spans="1:22" ht="15.75" x14ac:dyDescent="0.25">
      <c r="A56" s="14"/>
      <c r="B56" s="39"/>
      <c r="C56" s="39"/>
      <c r="D56" s="39"/>
      <c r="E56" s="39"/>
      <c r="F56" s="39"/>
      <c r="G56" s="39"/>
      <c r="H56" s="39"/>
      <c r="I56" s="39"/>
      <c r="J56" s="39"/>
      <c r="K56" s="39"/>
      <c r="L56" s="39"/>
      <c r="M56" s="39"/>
      <c r="N56" s="39"/>
      <c r="O56" s="39"/>
      <c r="P56" s="39"/>
      <c r="Q56" s="39"/>
      <c r="R56" s="39"/>
      <c r="S56" s="39"/>
      <c r="T56" s="39"/>
      <c r="U56" s="39"/>
      <c r="V56" s="39"/>
    </row>
    <row r="57" spans="1:22" x14ac:dyDescent="0.25">
      <c r="A57" s="14"/>
      <c r="B57" s="12"/>
      <c r="C57" s="12"/>
      <c r="D57" s="12"/>
      <c r="E57" s="12"/>
      <c r="F57" s="12"/>
      <c r="G57" s="12"/>
      <c r="H57" s="12"/>
      <c r="I57" s="12"/>
      <c r="J57" s="12"/>
      <c r="K57" s="12"/>
      <c r="L57" s="12"/>
      <c r="M57" s="12"/>
      <c r="N57" s="12"/>
      <c r="O57" s="12"/>
      <c r="P57" s="12"/>
      <c r="Q57" s="12"/>
      <c r="R57" s="12"/>
    </row>
    <row r="58" spans="1:22" x14ac:dyDescent="0.25">
      <c r="A58" s="14"/>
      <c r="B58" s="62"/>
      <c r="C58" s="62" t="s">
        <v>204</v>
      </c>
      <c r="D58" s="86" t="s">
        <v>460</v>
      </c>
      <c r="E58" s="86"/>
      <c r="F58" s="62"/>
      <c r="G58" s="62" t="s">
        <v>204</v>
      </c>
      <c r="H58" s="86" t="s">
        <v>464</v>
      </c>
      <c r="I58" s="86"/>
      <c r="J58" s="62"/>
      <c r="K58" s="62" t="s">
        <v>204</v>
      </c>
      <c r="L58" s="86" t="s">
        <v>468</v>
      </c>
      <c r="M58" s="86"/>
      <c r="N58" s="62"/>
      <c r="O58" s="62" t="s">
        <v>204</v>
      </c>
      <c r="P58" s="86" t="s">
        <v>473</v>
      </c>
      <c r="Q58" s="86"/>
      <c r="R58" s="62"/>
    </row>
    <row r="59" spans="1:22" x14ac:dyDescent="0.25">
      <c r="A59" s="14"/>
      <c r="B59" s="62"/>
      <c r="C59" s="62"/>
      <c r="D59" s="86" t="s">
        <v>461</v>
      </c>
      <c r="E59" s="86"/>
      <c r="F59" s="62"/>
      <c r="G59" s="62"/>
      <c r="H59" s="86" t="s">
        <v>465</v>
      </c>
      <c r="I59" s="86"/>
      <c r="J59" s="62"/>
      <c r="K59" s="62"/>
      <c r="L59" s="86" t="s">
        <v>469</v>
      </c>
      <c r="M59" s="86"/>
      <c r="N59" s="62"/>
      <c r="O59" s="62"/>
      <c r="P59" s="86" t="s">
        <v>469</v>
      </c>
      <c r="Q59" s="86"/>
      <c r="R59" s="62"/>
    </row>
    <row r="60" spans="1:22" x14ac:dyDescent="0.25">
      <c r="A60" s="14"/>
      <c r="B60" s="62"/>
      <c r="C60" s="62"/>
      <c r="D60" s="86" t="s">
        <v>462</v>
      </c>
      <c r="E60" s="86"/>
      <c r="F60" s="62"/>
      <c r="G60" s="62"/>
      <c r="H60" s="86" t="s">
        <v>466</v>
      </c>
      <c r="I60" s="86"/>
      <c r="J60" s="62"/>
      <c r="K60" s="62"/>
      <c r="L60" s="86" t="s">
        <v>470</v>
      </c>
      <c r="M60" s="86"/>
      <c r="N60" s="62"/>
      <c r="O60" s="62"/>
      <c r="P60" s="86" t="s">
        <v>474</v>
      </c>
      <c r="Q60" s="86"/>
      <c r="R60" s="62"/>
    </row>
    <row r="61" spans="1:22" x14ac:dyDescent="0.25">
      <c r="A61" s="14"/>
      <c r="B61" s="62"/>
      <c r="C61" s="62"/>
      <c r="D61" s="86" t="s">
        <v>293</v>
      </c>
      <c r="E61" s="86"/>
      <c r="F61" s="62"/>
      <c r="G61" s="62"/>
      <c r="H61" s="86" t="s">
        <v>467</v>
      </c>
      <c r="I61" s="86"/>
      <c r="J61" s="62"/>
      <c r="K61" s="62"/>
      <c r="L61" s="86" t="s">
        <v>339</v>
      </c>
      <c r="M61" s="86"/>
      <c r="N61" s="62"/>
      <c r="O61" s="62"/>
      <c r="P61" s="86" t="s">
        <v>339</v>
      </c>
      <c r="Q61" s="86"/>
      <c r="R61" s="62"/>
    </row>
    <row r="62" spans="1:22" x14ac:dyDescent="0.25">
      <c r="A62" s="14"/>
      <c r="B62" s="62"/>
      <c r="C62" s="62"/>
      <c r="D62" s="86" t="s">
        <v>463</v>
      </c>
      <c r="E62" s="86"/>
      <c r="F62" s="62"/>
      <c r="G62" s="62"/>
      <c r="H62" s="86"/>
      <c r="I62" s="86"/>
      <c r="J62" s="62"/>
      <c r="K62" s="62"/>
      <c r="L62" s="86" t="s">
        <v>471</v>
      </c>
      <c r="M62" s="86"/>
      <c r="N62" s="62"/>
      <c r="O62" s="62"/>
      <c r="P62" s="86" t="s">
        <v>471</v>
      </c>
      <c r="Q62" s="86"/>
      <c r="R62" s="62"/>
    </row>
    <row r="63" spans="1:22" ht="15.75" thickBot="1" x14ac:dyDescent="0.3">
      <c r="A63" s="14"/>
      <c r="B63" s="62"/>
      <c r="C63" s="62"/>
      <c r="D63" s="83"/>
      <c r="E63" s="83"/>
      <c r="F63" s="62"/>
      <c r="G63" s="62"/>
      <c r="H63" s="83"/>
      <c r="I63" s="83"/>
      <c r="J63" s="62"/>
      <c r="K63" s="62"/>
      <c r="L63" s="83" t="s">
        <v>472</v>
      </c>
      <c r="M63" s="83"/>
      <c r="N63" s="62"/>
      <c r="O63" s="62"/>
      <c r="P63" s="83" t="s">
        <v>475</v>
      </c>
      <c r="Q63" s="83"/>
      <c r="R63" s="62"/>
    </row>
    <row r="64" spans="1:22" x14ac:dyDescent="0.25">
      <c r="A64" s="14"/>
      <c r="B64" s="95" t="s">
        <v>247</v>
      </c>
      <c r="C64" s="49" t="s">
        <v>204</v>
      </c>
      <c r="D64" s="49"/>
      <c r="E64" s="49"/>
      <c r="F64" s="49"/>
      <c r="G64" s="49" t="s">
        <v>204</v>
      </c>
      <c r="H64" s="49"/>
      <c r="I64" s="49"/>
      <c r="J64" s="49"/>
      <c r="K64" s="49" t="s">
        <v>204</v>
      </c>
      <c r="L64" s="49"/>
      <c r="M64" s="49"/>
      <c r="N64" s="49"/>
      <c r="O64" s="49" t="s">
        <v>204</v>
      </c>
      <c r="P64" s="49"/>
      <c r="Q64" s="49"/>
      <c r="R64" s="49"/>
    </row>
    <row r="65" spans="1:22" x14ac:dyDescent="0.25">
      <c r="A65" s="14"/>
      <c r="B65" s="53" t="s">
        <v>482</v>
      </c>
      <c r="C65" s="12" t="s">
        <v>204</v>
      </c>
      <c r="D65" s="12" t="s">
        <v>210</v>
      </c>
      <c r="E65" s="55">
        <v>13948</v>
      </c>
      <c r="F65" s="43" t="s">
        <v>204</v>
      </c>
      <c r="G65" s="12" t="s">
        <v>204</v>
      </c>
      <c r="H65" s="12"/>
      <c r="I65" s="56" t="s">
        <v>259</v>
      </c>
      <c r="J65" s="43" t="s">
        <v>204</v>
      </c>
      <c r="K65" s="12" t="s">
        <v>204</v>
      </c>
      <c r="L65" s="12"/>
      <c r="M65" s="56" t="s">
        <v>259</v>
      </c>
      <c r="N65" s="43" t="s">
        <v>204</v>
      </c>
      <c r="O65" s="12" t="s">
        <v>204</v>
      </c>
      <c r="P65" s="12"/>
      <c r="Q65" s="55">
        <v>13948</v>
      </c>
      <c r="R65" s="43" t="s">
        <v>204</v>
      </c>
    </row>
    <row r="66" spans="1:22" ht="15.75" thickBot="1" x14ac:dyDescent="0.3">
      <c r="A66" s="14"/>
      <c r="B66" s="48" t="s">
        <v>483</v>
      </c>
      <c r="C66" s="49" t="s">
        <v>204</v>
      </c>
      <c r="D66" s="49"/>
      <c r="E66" s="50">
        <v>26460</v>
      </c>
      <c r="F66" s="51" t="s">
        <v>204</v>
      </c>
      <c r="G66" s="49" t="s">
        <v>204</v>
      </c>
      <c r="H66" s="49"/>
      <c r="I66" s="52" t="s">
        <v>259</v>
      </c>
      <c r="J66" s="51" t="s">
        <v>204</v>
      </c>
      <c r="K66" s="49" t="s">
        <v>204</v>
      </c>
      <c r="L66" s="49"/>
      <c r="M66" s="52" t="s">
        <v>259</v>
      </c>
      <c r="N66" s="51" t="s">
        <v>204</v>
      </c>
      <c r="O66" s="49" t="s">
        <v>204</v>
      </c>
      <c r="P66" s="49"/>
      <c r="Q66" s="50">
        <v>26460</v>
      </c>
      <c r="R66" s="51" t="s">
        <v>204</v>
      </c>
    </row>
    <row r="67" spans="1:22" x14ac:dyDescent="0.25">
      <c r="A67" s="14"/>
      <c r="B67" s="57"/>
      <c r="C67" s="57" t="s">
        <v>204</v>
      </c>
      <c r="D67" s="58"/>
      <c r="E67" s="58"/>
      <c r="F67" s="57"/>
      <c r="G67" s="57" t="s">
        <v>204</v>
      </c>
      <c r="H67" s="58"/>
      <c r="I67" s="58"/>
      <c r="J67" s="57"/>
      <c r="K67" s="57" t="s">
        <v>204</v>
      </c>
      <c r="L67" s="58"/>
      <c r="M67" s="58"/>
      <c r="N67" s="57"/>
      <c r="O67" s="57" t="s">
        <v>204</v>
      </c>
      <c r="P67" s="58"/>
      <c r="Q67" s="58"/>
      <c r="R67" s="57"/>
    </row>
    <row r="68" spans="1:22" ht="15.75" thickBot="1" x14ac:dyDescent="0.3">
      <c r="A68" s="14"/>
      <c r="B68" s="53" t="s">
        <v>246</v>
      </c>
      <c r="C68" s="45" t="s">
        <v>204</v>
      </c>
      <c r="D68" s="12" t="s">
        <v>210</v>
      </c>
      <c r="E68" s="55">
        <v>40408</v>
      </c>
      <c r="F68" s="43" t="s">
        <v>204</v>
      </c>
      <c r="G68" s="45" t="s">
        <v>204</v>
      </c>
      <c r="H68" s="12"/>
      <c r="I68" s="56" t="s">
        <v>259</v>
      </c>
      <c r="J68" s="43" t="s">
        <v>204</v>
      </c>
      <c r="K68" s="45" t="s">
        <v>204</v>
      </c>
      <c r="L68" s="12"/>
      <c r="M68" s="56" t="s">
        <v>259</v>
      </c>
      <c r="N68" s="43" t="s">
        <v>204</v>
      </c>
      <c r="O68" s="45" t="s">
        <v>204</v>
      </c>
      <c r="P68" s="12"/>
      <c r="Q68" s="55">
        <v>40408</v>
      </c>
      <c r="R68" s="43" t="s">
        <v>204</v>
      </c>
    </row>
    <row r="69" spans="1:22" ht="15.75" thickTop="1" x14ac:dyDescent="0.25">
      <c r="A69" s="14"/>
      <c r="B69" s="57"/>
      <c r="C69" s="57" t="s">
        <v>204</v>
      </c>
      <c r="D69" s="61"/>
      <c r="E69" s="61"/>
      <c r="F69" s="57"/>
      <c r="G69" s="57" t="s">
        <v>204</v>
      </c>
      <c r="H69" s="61"/>
      <c r="I69" s="61"/>
      <c r="J69" s="57"/>
      <c r="K69" s="57" t="s">
        <v>204</v>
      </c>
      <c r="L69" s="61"/>
      <c r="M69" s="61"/>
      <c r="N69" s="57"/>
      <c r="O69" s="57" t="s">
        <v>204</v>
      </c>
      <c r="P69" s="61"/>
      <c r="Q69" s="61"/>
      <c r="R69" s="57"/>
    </row>
    <row r="70" spans="1:22" x14ac:dyDescent="0.25">
      <c r="A70" s="14"/>
      <c r="B70" s="95" t="s">
        <v>274</v>
      </c>
      <c r="C70" s="60" t="s">
        <v>204</v>
      </c>
      <c r="D70" s="49"/>
      <c r="E70" s="49"/>
      <c r="F70" s="49"/>
      <c r="G70" s="60" t="s">
        <v>204</v>
      </c>
      <c r="H70" s="49"/>
      <c r="I70" s="49"/>
      <c r="J70" s="49"/>
      <c r="K70" s="60" t="s">
        <v>204</v>
      </c>
      <c r="L70" s="49"/>
      <c r="M70" s="49"/>
      <c r="N70" s="49"/>
      <c r="O70" s="60" t="s">
        <v>204</v>
      </c>
      <c r="P70" s="49"/>
      <c r="Q70" s="49"/>
      <c r="R70" s="49"/>
    </row>
    <row r="71" spans="1:22" x14ac:dyDescent="0.25">
      <c r="A71" s="14"/>
      <c r="B71" s="53" t="s">
        <v>482</v>
      </c>
      <c r="C71" s="45" t="s">
        <v>204</v>
      </c>
      <c r="D71" s="12" t="s">
        <v>210</v>
      </c>
      <c r="E71" s="55">
        <v>15307</v>
      </c>
      <c r="F71" s="43" t="s">
        <v>204</v>
      </c>
      <c r="G71" s="45" t="s">
        <v>204</v>
      </c>
      <c r="H71" s="12"/>
      <c r="I71" s="56" t="s">
        <v>259</v>
      </c>
      <c r="J71" s="43" t="s">
        <v>204</v>
      </c>
      <c r="K71" s="45" t="s">
        <v>204</v>
      </c>
      <c r="L71" s="12"/>
      <c r="M71" s="56" t="s">
        <v>259</v>
      </c>
      <c r="N71" s="43" t="s">
        <v>204</v>
      </c>
      <c r="O71" s="45" t="s">
        <v>204</v>
      </c>
      <c r="P71" s="12"/>
      <c r="Q71" s="55">
        <v>15307</v>
      </c>
      <c r="R71" s="43" t="s">
        <v>204</v>
      </c>
    </row>
    <row r="72" spans="1:22" ht="15.75" thickBot="1" x14ac:dyDescent="0.3">
      <c r="A72" s="14"/>
      <c r="B72" s="48" t="s">
        <v>483</v>
      </c>
      <c r="C72" s="60" t="s">
        <v>204</v>
      </c>
      <c r="D72" s="49"/>
      <c r="E72" s="50">
        <v>34125</v>
      </c>
      <c r="F72" s="51" t="s">
        <v>204</v>
      </c>
      <c r="G72" s="60" t="s">
        <v>204</v>
      </c>
      <c r="H72" s="49"/>
      <c r="I72" s="52" t="s">
        <v>259</v>
      </c>
      <c r="J72" s="51" t="s">
        <v>204</v>
      </c>
      <c r="K72" s="60" t="s">
        <v>204</v>
      </c>
      <c r="L72" s="49"/>
      <c r="M72" s="52" t="s">
        <v>259</v>
      </c>
      <c r="N72" s="51" t="s">
        <v>204</v>
      </c>
      <c r="O72" s="60" t="s">
        <v>204</v>
      </c>
      <c r="P72" s="49"/>
      <c r="Q72" s="50">
        <v>34125</v>
      </c>
      <c r="R72" s="51" t="s">
        <v>204</v>
      </c>
    </row>
    <row r="73" spans="1:22" x14ac:dyDescent="0.25">
      <c r="A73" s="14"/>
      <c r="B73" s="57"/>
      <c r="C73" s="57" t="s">
        <v>204</v>
      </c>
      <c r="D73" s="58"/>
      <c r="E73" s="58"/>
      <c r="F73" s="57"/>
      <c r="G73" s="57" t="s">
        <v>204</v>
      </c>
      <c r="H73" s="58"/>
      <c r="I73" s="58"/>
      <c r="J73" s="57"/>
      <c r="K73" s="57" t="s">
        <v>204</v>
      </c>
      <c r="L73" s="58"/>
      <c r="M73" s="58"/>
      <c r="N73" s="57"/>
      <c r="O73" s="57" t="s">
        <v>204</v>
      </c>
      <c r="P73" s="58"/>
      <c r="Q73" s="58"/>
      <c r="R73" s="57"/>
    </row>
    <row r="74" spans="1:22" ht="15.75" thickBot="1" x14ac:dyDescent="0.3">
      <c r="A74" s="14"/>
      <c r="B74" s="53" t="s">
        <v>246</v>
      </c>
      <c r="C74" s="45" t="s">
        <v>204</v>
      </c>
      <c r="D74" s="12" t="s">
        <v>210</v>
      </c>
      <c r="E74" s="55">
        <v>49432</v>
      </c>
      <c r="F74" s="43" t="s">
        <v>204</v>
      </c>
      <c r="G74" s="45" t="s">
        <v>204</v>
      </c>
      <c r="H74" s="12"/>
      <c r="I74" s="56" t="s">
        <v>259</v>
      </c>
      <c r="J74" s="43" t="s">
        <v>204</v>
      </c>
      <c r="K74" s="45" t="s">
        <v>204</v>
      </c>
      <c r="L74" s="12"/>
      <c r="M74" s="56" t="s">
        <v>259</v>
      </c>
      <c r="N74" s="43" t="s">
        <v>204</v>
      </c>
      <c r="O74" s="45" t="s">
        <v>204</v>
      </c>
      <c r="P74" s="12"/>
      <c r="Q74" s="55">
        <v>49432</v>
      </c>
      <c r="R74" s="43" t="s">
        <v>204</v>
      </c>
    </row>
    <row r="75" spans="1:22" ht="15.75" thickTop="1" x14ac:dyDescent="0.25">
      <c r="A75" s="14"/>
      <c r="B75" s="57"/>
      <c r="C75" s="57" t="s">
        <v>204</v>
      </c>
      <c r="D75" s="61"/>
      <c r="E75" s="61"/>
      <c r="F75" s="57"/>
      <c r="G75" s="57" t="s">
        <v>204</v>
      </c>
      <c r="H75" s="61"/>
      <c r="I75" s="61"/>
      <c r="J75" s="57"/>
      <c r="K75" s="57" t="s">
        <v>204</v>
      </c>
      <c r="L75" s="61"/>
      <c r="M75" s="61"/>
      <c r="N75" s="57"/>
      <c r="O75" s="57" t="s">
        <v>204</v>
      </c>
      <c r="P75" s="61"/>
      <c r="Q75" s="61"/>
      <c r="R75" s="57"/>
    </row>
    <row r="76" spans="1:22" ht="15.75" x14ac:dyDescent="0.25">
      <c r="A76" s="14"/>
      <c r="B76" s="39"/>
      <c r="C76" s="39"/>
      <c r="D76" s="39"/>
      <c r="E76" s="39"/>
      <c r="F76" s="39"/>
      <c r="G76" s="39"/>
      <c r="H76" s="39"/>
      <c r="I76" s="39"/>
      <c r="J76" s="39"/>
      <c r="K76" s="39"/>
      <c r="L76" s="39"/>
      <c r="M76" s="39"/>
      <c r="N76" s="39"/>
      <c r="O76" s="39"/>
      <c r="P76" s="39"/>
      <c r="Q76" s="39"/>
      <c r="R76" s="39"/>
      <c r="S76" s="39"/>
      <c r="T76" s="39"/>
      <c r="U76" s="39"/>
      <c r="V76" s="39"/>
    </row>
    <row r="77" spans="1:22" ht="51" x14ac:dyDescent="0.25">
      <c r="A77" s="14"/>
      <c r="B77" s="97" t="s">
        <v>484</v>
      </c>
      <c r="C77" s="69" t="s">
        <v>485</v>
      </c>
    </row>
    <row r="78" spans="1:22" x14ac:dyDescent="0.25">
      <c r="A78" s="14"/>
      <c r="B78" s="40" t="s">
        <v>486</v>
      </c>
      <c r="C78" s="40"/>
      <c r="D78" s="40"/>
      <c r="E78" s="40"/>
      <c r="F78" s="40"/>
      <c r="G78" s="40"/>
      <c r="H78" s="40"/>
      <c r="I78" s="40"/>
      <c r="J78" s="40"/>
      <c r="K78" s="40"/>
      <c r="L78" s="40"/>
      <c r="M78" s="40"/>
      <c r="N78" s="40"/>
      <c r="O78" s="40"/>
      <c r="P78" s="40"/>
      <c r="Q78" s="40"/>
      <c r="R78" s="40"/>
      <c r="S78" s="40"/>
      <c r="T78" s="40"/>
      <c r="U78" s="40"/>
      <c r="V78" s="40"/>
    </row>
    <row r="79" spans="1:22" ht="25.5" customHeight="1" x14ac:dyDescent="0.25">
      <c r="A79" s="14"/>
      <c r="B79" s="40" t="s">
        <v>487</v>
      </c>
      <c r="C79" s="40"/>
      <c r="D79" s="40"/>
      <c r="E79" s="40"/>
      <c r="F79" s="40"/>
      <c r="G79" s="40"/>
      <c r="H79" s="40"/>
      <c r="I79" s="40"/>
      <c r="J79" s="40"/>
      <c r="K79" s="40"/>
      <c r="L79" s="40"/>
      <c r="M79" s="40"/>
      <c r="N79" s="40"/>
      <c r="O79" s="40"/>
      <c r="P79" s="40"/>
      <c r="Q79" s="40"/>
      <c r="R79" s="40"/>
      <c r="S79" s="40"/>
      <c r="T79" s="40"/>
      <c r="U79" s="40"/>
      <c r="V79" s="40"/>
    </row>
    <row r="80" spans="1:22" ht="15.75" x14ac:dyDescent="0.25">
      <c r="A80" s="14"/>
      <c r="B80" s="39"/>
      <c r="C80" s="39"/>
      <c r="D80" s="39"/>
      <c r="E80" s="39"/>
      <c r="F80" s="39"/>
      <c r="G80" s="39"/>
      <c r="H80" s="39"/>
      <c r="I80" s="39"/>
      <c r="J80" s="39"/>
      <c r="K80" s="39"/>
      <c r="L80" s="39"/>
      <c r="M80" s="39"/>
      <c r="N80" s="39"/>
      <c r="O80" s="39"/>
      <c r="P80" s="39"/>
      <c r="Q80" s="39"/>
      <c r="R80" s="39"/>
      <c r="S80" s="39"/>
      <c r="T80" s="39"/>
      <c r="U80" s="39"/>
      <c r="V80" s="39"/>
    </row>
    <row r="81" spans="1:22" x14ac:dyDescent="0.25">
      <c r="A81" s="14"/>
      <c r="B81" s="12"/>
      <c r="C81" s="12"/>
      <c r="D81" s="12"/>
      <c r="E81" s="12"/>
      <c r="F81" s="12"/>
      <c r="G81" s="12"/>
      <c r="H81" s="12"/>
      <c r="I81" s="12"/>
      <c r="J81" s="12"/>
      <c r="K81" s="12"/>
      <c r="L81" s="12"/>
      <c r="M81" s="12"/>
      <c r="N81" s="12"/>
      <c r="O81" s="12"/>
      <c r="P81" s="12"/>
      <c r="Q81" s="12"/>
      <c r="R81" s="12"/>
    </row>
    <row r="82" spans="1:22" ht="15.75" thickBot="1" x14ac:dyDescent="0.3">
      <c r="A82" s="14"/>
      <c r="B82" s="45"/>
      <c r="C82" s="45" t="s">
        <v>204</v>
      </c>
      <c r="D82" s="98" t="s">
        <v>488</v>
      </c>
      <c r="E82" s="98"/>
      <c r="F82" s="98"/>
      <c r="G82" s="98"/>
      <c r="H82" s="98"/>
      <c r="I82" s="98"/>
      <c r="J82" s="98"/>
      <c r="K82" s="98"/>
      <c r="L82" s="98"/>
      <c r="M82" s="98"/>
      <c r="N82" s="98"/>
      <c r="O82" s="98"/>
      <c r="P82" s="98"/>
      <c r="Q82" s="98"/>
      <c r="R82" s="45"/>
    </row>
    <row r="83" spans="1:22" ht="15.75" thickBot="1" x14ac:dyDescent="0.3">
      <c r="A83" s="14"/>
      <c r="B83" s="45"/>
      <c r="C83" s="45" t="s">
        <v>204</v>
      </c>
      <c r="D83" s="99">
        <v>2013</v>
      </c>
      <c r="E83" s="99"/>
      <c r="F83" s="99"/>
      <c r="G83" s="99"/>
      <c r="H83" s="99"/>
      <c r="I83" s="99"/>
      <c r="J83" s="45"/>
      <c r="K83" s="45" t="s">
        <v>204</v>
      </c>
      <c r="L83" s="99">
        <v>2012</v>
      </c>
      <c r="M83" s="99"/>
      <c r="N83" s="99"/>
      <c r="O83" s="99"/>
      <c r="P83" s="99"/>
      <c r="Q83" s="99"/>
      <c r="R83" s="45"/>
    </row>
    <row r="84" spans="1:22" x14ac:dyDescent="0.25">
      <c r="A84" s="14"/>
      <c r="B84" s="62"/>
      <c r="C84" s="62" t="s">
        <v>204</v>
      </c>
      <c r="D84" s="67" t="s">
        <v>489</v>
      </c>
      <c r="E84" s="67"/>
      <c r="F84" s="68"/>
      <c r="G84" s="68" t="s">
        <v>204</v>
      </c>
      <c r="H84" s="67" t="s">
        <v>489</v>
      </c>
      <c r="I84" s="67"/>
      <c r="J84" s="62"/>
      <c r="K84" s="62" t="s">
        <v>204</v>
      </c>
      <c r="L84" s="67" t="s">
        <v>489</v>
      </c>
      <c r="M84" s="67"/>
      <c r="N84" s="68"/>
      <c r="O84" s="68" t="s">
        <v>204</v>
      </c>
      <c r="P84" s="67" t="s">
        <v>489</v>
      </c>
      <c r="Q84" s="67"/>
      <c r="R84" s="62"/>
    </row>
    <row r="85" spans="1:22" ht="15.75" thickBot="1" x14ac:dyDescent="0.3">
      <c r="A85" s="14"/>
      <c r="B85" s="62"/>
      <c r="C85" s="62"/>
      <c r="D85" s="64" t="s">
        <v>27</v>
      </c>
      <c r="E85" s="64"/>
      <c r="F85" s="62"/>
      <c r="G85" s="62"/>
      <c r="H85" s="64" t="s">
        <v>490</v>
      </c>
      <c r="I85" s="64"/>
      <c r="J85" s="62"/>
      <c r="K85" s="62"/>
      <c r="L85" s="64" t="s">
        <v>27</v>
      </c>
      <c r="M85" s="64"/>
      <c r="N85" s="62"/>
      <c r="O85" s="62"/>
      <c r="P85" s="64" t="s">
        <v>490</v>
      </c>
      <c r="Q85" s="64"/>
      <c r="R85" s="62"/>
    </row>
    <row r="86" spans="1:22" x14ac:dyDescent="0.25">
      <c r="A86" s="14"/>
      <c r="B86" s="48" t="s">
        <v>491</v>
      </c>
      <c r="C86" s="49" t="s">
        <v>204</v>
      </c>
      <c r="D86" s="49" t="s">
        <v>210</v>
      </c>
      <c r="E86" s="50">
        <v>6315</v>
      </c>
      <c r="F86" s="51" t="s">
        <v>204</v>
      </c>
      <c r="G86" s="49" t="s">
        <v>204</v>
      </c>
      <c r="H86" s="49"/>
      <c r="I86" s="52" t="s">
        <v>259</v>
      </c>
      <c r="J86" s="51" t="s">
        <v>204</v>
      </c>
      <c r="K86" s="49" t="s">
        <v>204</v>
      </c>
      <c r="L86" s="49"/>
      <c r="M86" s="50">
        <v>2001</v>
      </c>
      <c r="N86" s="51" t="s">
        <v>204</v>
      </c>
      <c r="O86" s="49" t="s">
        <v>204</v>
      </c>
      <c r="P86" s="49"/>
      <c r="Q86" s="52" t="s">
        <v>259</v>
      </c>
      <c r="R86" s="51" t="s">
        <v>204</v>
      </c>
    </row>
    <row r="87" spans="1:22" x14ac:dyDescent="0.25">
      <c r="A87" s="14"/>
      <c r="B87" s="53" t="s">
        <v>492</v>
      </c>
      <c r="C87" s="12" t="s">
        <v>204</v>
      </c>
      <c r="D87" s="12"/>
      <c r="E87" s="56">
        <v>43</v>
      </c>
      <c r="F87" s="43" t="s">
        <v>204</v>
      </c>
      <c r="G87" s="12" t="s">
        <v>204</v>
      </c>
      <c r="H87" s="12"/>
      <c r="I87" s="56" t="s">
        <v>259</v>
      </c>
      <c r="J87" s="43" t="s">
        <v>204</v>
      </c>
      <c r="K87" s="12" t="s">
        <v>204</v>
      </c>
      <c r="L87" s="12"/>
      <c r="M87" s="56">
        <v>26</v>
      </c>
      <c r="N87" s="43" t="s">
        <v>204</v>
      </c>
      <c r="O87" s="12" t="s">
        <v>204</v>
      </c>
      <c r="P87" s="12"/>
      <c r="Q87" s="56" t="s">
        <v>259</v>
      </c>
      <c r="R87" s="43" t="s">
        <v>204</v>
      </c>
    </row>
    <row r="88" spans="1:22" ht="38.25" x14ac:dyDescent="0.25">
      <c r="A88" s="14"/>
      <c r="B88" s="48" t="s">
        <v>493</v>
      </c>
      <c r="C88" s="49" t="s">
        <v>204</v>
      </c>
      <c r="D88" s="49"/>
      <c r="E88" s="52" t="s">
        <v>259</v>
      </c>
      <c r="F88" s="51" t="s">
        <v>204</v>
      </c>
      <c r="G88" s="49" t="s">
        <v>204</v>
      </c>
      <c r="H88" s="49"/>
      <c r="I88" s="52" t="s">
        <v>259</v>
      </c>
      <c r="J88" s="51" t="s">
        <v>204</v>
      </c>
      <c r="K88" s="49" t="s">
        <v>204</v>
      </c>
      <c r="L88" s="49"/>
      <c r="M88" s="52" t="s">
        <v>259</v>
      </c>
      <c r="N88" s="51" t="s">
        <v>204</v>
      </c>
      <c r="O88" s="49" t="s">
        <v>204</v>
      </c>
      <c r="P88" s="49"/>
      <c r="Q88" s="52" t="s">
        <v>259</v>
      </c>
      <c r="R88" s="51" t="s">
        <v>204</v>
      </c>
    </row>
    <row r="89" spans="1:22" x14ac:dyDescent="0.25">
      <c r="A89" s="14"/>
      <c r="B89" s="53" t="s">
        <v>494</v>
      </c>
      <c r="C89" s="12" t="s">
        <v>204</v>
      </c>
      <c r="D89" s="12"/>
      <c r="E89" s="56" t="s">
        <v>259</v>
      </c>
      <c r="F89" s="43" t="s">
        <v>204</v>
      </c>
      <c r="G89" s="12" t="s">
        <v>204</v>
      </c>
      <c r="H89" s="12"/>
      <c r="I89" s="56" t="s">
        <v>259</v>
      </c>
      <c r="J89" s="43" t="s">
        <v>204</v>
      </c>
      <c r="K89" s="12" t="s">
        <v>204</v>
      </c>
      <c r="L89" s="12"/>
      <c r="M89" s="56">
        <v>263</v>
      </c>
      <c r="N89" s="43" t="s">
        <v>204</v>
      </c>
      <c r="O89" s="12" t="s">
        <v>204</v>
      </c>
      <c r="P89" s="12"/>
      <c r="Q89" s="56" t="s">
        <v>259</v>
      </c>
      <c r="R89" s="43" t="s">
        <v>204</v>
      </c>
    </row>
    <row r="90" spans="1:22" ht="15.75" thickBot="1" x14ac:dyDescent="0.3">
      <c r="A90" s="14"/>
      <c r="B90" s="48" t="s">
        <v>495</v>
      </c>
      <c r="C90" s="49" t="s">
        <v>204</v>
      </c>
      <c r="D90" s="49"/>
      <c r="E90" s="52" t="s">
        <v>259</v>
      </c>
      <c r="F90" s="51" t="s">
        <v>204</v>
      </c>
      <c r="G90" s="49" t="s">
        <v>204</v>
      </c>
      <c r="H90" s="49"/>
      <c r="I90" s="52" t="s">
        <v>259</v>
      </c>
      <c r="J90" s="51" t="s">
        <v>204</v>
      </c>
      <c r="K90" s="49" t="s">
        <v>204</v>
      </c>
      <c r="L90" s="49"/>
      <c r="M90" s="52" t="s">
        <v>259</v>
      </c>
      <c r="N90" s="51" t="s">
        <v>204</v>
      </c>
      <c r="O90" s="49" t="s">
        <v>204</v>
      </c>
      <c r="P90" s="49"/>
      <c r="Q90" s="52" t="s">
        <v>259</v>
      </c>
      <c r="R90" s="51" t="s">
        <v>204</v>
      </c>
    </row>
    <row r="91" spans="1:22" x14ac:dyDescent="0.25">
      <c r="A91" s="14"/>
      <c r="B91" s="57"/>
      <c r="C91" s="57" t="s">
        <v>204</v>
      </c>
      <c r="D91" s="58"/>
      <c r="E91" s="58"/>
      <c r="F91" s="57"/>
      <c r="G91" s="57" t="s">
        <v>204</v>
      </c>
      <c r="H91" s="58"/>
      <c r="I91" s="58"/>
      <c r="J91" s="57"/>
      <c r="K91" s="57" t="s">
        <v>204</v>
      </c>
      <c r="L91" s="58"/>
      <c r="M91" s="58"/>
      <c r="N91" s="57"/>
      <c r="O91" s="57" t="s">
        <v>204</v>
      </c>
      <c r="P91" s="58"/>
      <c r="Q91" s="58"/>
      <c r="R91" s="57"/>
    </row>
    <row r="92" spans="1:22" ht="15.75" thickBot="1" x14ac:dyDescent="0.3">
      <c r="A92" s="14"/>
      <c r="B92" s="53" t="s">
        <v>496</v>
      </c>
      <c r="C92" s="45" t="s">
        <v>204</v>
      </c>
      <c r="D92" s="12" t="s">
        <v>210</v>
      </c>
      <c r="E92" s="55">
        <v>6358</v>
      </c>
      <c r="F92" s="43" t="s">
        <v>204</v>
      </c>
      <c r="G92" s="45" t="s">
        <v>204</v>
      </c>
      <c r="H92" s="12"/>
      <c r="I92" s="56" t="s">
        <v>259</v>
      </c>
      <c r="J92" s="43" t="s">
        <v>204</v>
      </c>
      <c r="K92" s="45" t="s">
        <v>204</v>
      </c>
      <c r="L92" s="12"/>
      <c r="M92" s="55">
        <v>2290</v>
      </c>
      <c r="N92" s="43" t="s">
        <v>204</v>
      </c>
      <c r="O92" s="45" t="s">
        <v>204</v>
      </c>
      <c r="P92" s="12"/>
      <c r="Q92" s="56" t="s">
        <v>259</v>
      </c>
      <c r="R92" s="43" t="s">
        <v>204</v>
      </c>
    </row>
    <row r="93" spans="1:22" ht="15.75" thickTop="1" x14ac:dyDescent="0.25">
      <c r="A93" s="14"/>
      <c r="B93" s="57"/>
      <c r="C93" s="57" t="s">
        <v>204</v>
      </c>
      <c r="D93" s="61"/>
      <c r="E93" s="61"/>
      <c r="F93" s="57"/>
      <c r="G93" s="57" t="s">
        <v>204</v>
      </c>
      <c r="H93" s="61"/>
      <c r="I93" s="61"/>
      <c r="J93" s="57"/>
      <c r="K93" s="57" t="s">
        <v>204</v>
      </c>
      <c r="L93" s="61"/>
      <c r="M93" s="61"/>
      <c r="N93" s="57"/>
      <c r="O93" s="57" t="s">
        <v>204</v>
      </c>
      <c r="P93" s="61"/>
      <c r="Q93" s="61"/>
      <c r="R93" s="57"/>
    </row>
    <row r="94" spans="1:22" ht="51.75" thickBot="1" x14ac:dyDescent="0.3">
      <c r="A94" s="14"/>
      <c r="B94" s="48" t="s">
        <v>497</v>
      </c>
      <c r="C94" s="60" t="s">
        <v>204</v>
      </c>
      <c r="D94" s="49" t="s">
        <v>210</v>
      </c>
      <c r="E94" s="52">
        <v>43</v>
      </c>
      <c r="F94" s="51" t="s">
        <v>204</v>
      </c>
      <c r="G94" s="60" t="s">
        <v>204</v>
      </c>
      <c r="H94" s="49"/>
      <c r="I94" s="52" t="s">
        <v>259</v>
      </c>
      <c r="J94" s="51" t="s">
        <v>204</v>
      </c>
      <c r="K94" s="60" t="s">
        <v>204</v>
      </c>
      <c r="L94" s="49"/>
      <c r="M94" s="52">
        <v>26</v>
      </c>
      <c r="N94" s="51" t="s">
        <v>204</v>
      </c>
      <c r="O94" s="60" t="s">
        <v>204</v>
      </c>
      <c r="P94" s="49"/>
      <c r="Q94" s="52" t="s">
        <v>259</v>
      </c>
      <c r="R94" s="51" t="s">
        <v>204</v>
      </c>
    </row>
    <row r="95" spans="1:22" ht="15.75" thickTop="1" x14ac:dyDescent="0.25">
      <c r="A95" s="14"/>
      <c r="B95" s="57"/>
      <c r="C95" s="57" t="s">
        <v>204</v>
      </c>
      <c r="D95" s="61"/>
      <c r="E95" s="61"/>
      <c r="F95" s="57"/>
      <c r="G95" s="57" t="s">
        <v>204</v>
      </c>
      <c r="H95" s="61"/>
      <c r="I95" s="61"/>
      <c r="J95" s="57"/>
      <c r="K95" s="57" t="s">
        <v>204</v>
      </c>
      <c r="L95" s="61"/>
      <c r="M95" s="61"/>
      <c r="N95" s="57"/>
      <c r="O95" s="57" t="s">
        <v>204</v>
      </c>
      <c r="P95" s="61"/>
      <c r="Q95" s="61"/>
      <c r="R95" s="57"/>
    </row>
    <row r="96" spans="1:22" ht="25.5" customHeight="1" x14ac:dyDescent="0.25">
      <c r="A96" s="14"/>
      <c r="B96" s="40" t="s">
        <v>498</v>
      </c>
      <c r="C96" s="40"/>
      <c r="D96" s="40"/>
      <c r="E96" s="40"/>
      <c r="F96" s="40"/>
      <c r="G96" s="40"/>
      <c r="H96" s="40"/>
      <c r="I96" s="40"/>
      <c r="J96" s="40"/>
      <c r="K96" s="40"/>
      <c r="L96" s="40"/>
      <c r="M96" s="40"/>
      <c r="N96" s="40"/>
      <c r="O96" s="40"/>
      <c r="P96" s="40"/>
      <c r="Q96" s="40"/>
      <c r="R96" s="40"/>
      <c r="S96" s="40"/>
      <c r="T96" s="40"/>
      <c r="U96" s="40"/>
      <c r="V96" s="40"/>
    </row>
    <row r="97" spans="1:22" x14ac:dyDescent="0.25">
      <c r="A97" s="14"/>
      <c r="B97" s="102" t="s">
        <v>499</v>
      </c>
      <c r="C97" s="102"/>
      <c r="D97" s="102"/>
      <c r="E97" s="102"/>
      <c r="F97" s="102"/>
      <c r="G97" s="102"/>
      <c r="H97" s="102"/>
      <c r="I97" s="102"/>
      <c r="J97" s="102"/>
      <c r="K97" s="102"/>
      <c r="L97" s="102"/>
      <c r="M97" s="102"/>
      <c r="N97" s="102"/>
      <c r="O97" s="102"/>
      <c r="P97" s="102"/>
      <c r="Q97" s="102"/>
      <c r="R97" s="102"/>
      <c r="S97" s="102"/>
      <c r="T97" s="102"/>
      <c r="U97" s="102"/>
      <c r="V97" s="102"/>
    </row>
    <row r="98" spans="1:22" x14ac:dyDescent="0.25">
      <c r="A98" s="14"/>
      <c r="B98" s="102" t="s">
        <v>500</v>
      </c>
      <c r="C98" s="102"/>
      <c r="D98" s="102"/>
      <c r="E98" s="102"/>
      <c r="F98" s="102"/>
      <c r="G98" s="102"/>
      <c r="H98" s="102"/>
      <c r="I98" s="102"/>
      <c r="J98" s="102"/>
      <c r="K98" s="102"/>
      <c r="L98" s="102"/>
      <c r="M98" s="102"/>
      <c r="N98" s="102"/>
      <c r="O98" s="102"/>
      <c r="P98" s="102"/>
      <c r="Q98" s="102"/>
      <c r="R98" s="102"/>
      <c r="S98" s="102"/>
      <c r="T98" s="102"/>
      <c r="U98" s="102"/>
      <c r="V98" s="102"/>
    </row>
    <row r="99" spans="1:22" ht="25.5" customHeight="1" x14ac:dyDescent="0.25">
      <c r="A99" s="14"/>
      <c r="B99" s="40" t="s">
        <v>501</v>
      </c>
      <c r="C99" s="40"/>
      <c r="D99" s="40"/>
      <c r="E99" s="40"/>
      <c r="F99" s="40"/>
      <c r="G99" s="40"/>
      <c r="H99" s="40"/>
      <c r="I99" s="40"/>
      <c r="J99" s="40"/>
      <c r="K99" s="40"/>
      <c r="L99" s="40"/>
      <c r="M99" s="40"/>
      <c r="N99" s="40"/>
      <c r="O99" s="40"/>
      <c r="P99" s="40"/>
      <c r="Q99" s="40"/>
      <c r="R99" s="40"/>
      <c r="S99" s="40"/>
      <c r="T99" s="40"/>
      <c r="U99" s="40"/>
      <c r="V99" s="40"/>
    </row>
    <row r="100" spans="1:22" x14ac:dyDescent="0.25">
      <c r="A100" s="14"/>
      <c r="B100" s="41"/>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14"/>
      <c r="B101" s="102" t="s">
        <v>502</v>
      </c>
      <c r="C101" s="102"/>
      <c r="D101" s="102"/>
      <c r="E101" s="102"/>
      <c r="F101" s="102"/>
      <c r="G101" s="102"/>
      <c r="H101" s="102"/>
      <c r="I101" s="102"/>
      <c r="J101" s="102"/>
      <c r="K101" s="102"/>
      <c r="L101" s="102"/>
      <c r="M101" s="102"/>
      <c r="N101" s="102"/>
      <c r="O101" s="102"/>
      <c r="P101" s="102"/>
      <c r="Q101" s="102"/>
      <c r="R101" s="102"/>
      <c r="S101" s="102"/>
      <c r="T101" s="102"/>
      <c r="U101" s="102"/>
      <c r="V101" s="102"/>
    </row>
    <row r="102" spans="1:22" x14ac:dyDescent="0.25">
      <c r="A102" s="14"/>
      <c r="B102" s="102" t="s">
        <v>503</v>
      </c>
      <c r="C102" s="102"/>
      <c r="D102" s="102"/>
      <c r="E102" s="102"/>
      <c r="F102" s="102"/>
      <c r="G102" s="102"/>
      <c r="H102" s="102"/>
      <c r="I102" s="102"/>
      <c r="J102" s="102"/>
      <c r="K102" s="102"/>
      <c r="L102" s="102"/>
      <c r="M102" s="102"/>
      <c r="N102" s="102"/>
      <c r="O102" s="102"/>
      <c r="P102" s="102"/>
      <c r="Q102" s="102"/>
      <c r="R102" s="102"/>
      <c r="S102" s="102"/>
      <c r="T102" s="102"/>
      <c r="U102" s="102"/>
      <c r="V102" s="102"/>
    </row>
    <row r="103" spans="1:22" x14ac:dyDescent="0.25">
      <c r="A103" s="14"/>
      <c r="B103" s="102" t="s">
        <v>504</v>
      </c>
      <c r="C103" s="102"/>
      <c r="D103" s="102"/>
      <c r="E103" s="102"/>
      <c r="F103" s="102"/>
      <c r="G103" s="102"/>
      <c r="H103" s="102"/>
      <c r="I103" s="102"/>
      <c r="J103" s="102"/>
      <c r="K103" s="102"/>
      <c r="L103" s="102"/>
      <c r="M103" s="102"/>
      <c r="N103" s="102"/>
      <c r="O103" s="102"/>
      <c r="P103" s="102"/>
      <c r="Q103" s="102"/>
      <c r="R103" s="102"/>
      <c r="S103" s="102"/>
      <c r="T103" s="102"/>
      <c r="U103" s="102"/>
      <c r="V103" s="102"/>
    </row>
    <row r="104" spans="1:22" ht="25.5" customHeight="1" x14ac:dyDescent="0.25">
      <c r="A104" s="14"/>
      <c r="B104" s="40" t="s">
        <v>505</v>
      </c>
      <c r="C104" s="40"/>
      <c r="D104" s="40"/>
      <c r="E104" s="40"/>
      <c r="F104" s="40"/>
      <c r="G104" s="40"/>
      <c r="H104" s="40"/>
      <c r="I104" s="40"/>
      <c r="J104" s="40"/>
      <c r="K104" s="40"/>
      <c r="L104" s="40"/>
      <c r="M104" s="40"/>
      <c r="N104" s="40"/>
      <c r="O104" s="40"/>
      <c r="P104" s="40"/>
      <c r="Q104" s="40"/>
      <c r="R104" s="40"/>
      <c r="S104" s="40"/>
      <c r="T104" s="40"/>
      <c r="U104" s="40"/>
      <c r="V104" s="40"/>
    </row>
    <row r="105" spans="1:22" ht="15.75" x14ac:dyDescent="0.25">
      <c r="A105" s="14"/>
      <c r="B105" s="39"/>
      <c r="C105" s="39"/>
      <c r="D105" s="39"/>
      <c r="E105" s="39"/>
      <c r="F105" s="39"/>
      <c r="G105" s="39"/>
      <c r="H105" s="39"/>
      <c r="I105" s="39"/>
      <c r="J105" s="39"/>
      <c r="K105" s="39"/>
      <c r="L105" s="39"/>
      <c r="M105" s="39"/>
      <c r="N105" s="39"/>
      <c r="O105" s="39"/>
      <c r="P105" s="39"/>
      <c r="Q105" s="39"/>
      <c r="R105" s="39"/>
      <c r="S105" s="39"/>
      <c r="T105" s="39"/>
      <c r="U105" s="39"/>
      <c r="V105" s="39"/>
    </row>
    <row r="106" spans="1:22" x14ac:dyDescent="0.25">
      <c r="A106" s="14"/>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4"/>
      <c r="B107" s="91" t="s">
        <v>506</v>
      </c>
      <c r="C107" s="62" t="s">
        <v>204</v>
      </c>
      <c r="D107" s="63" t="s">
        <v>507</v>
      </c>
      <c r="E107" s="63"/>
      <c r="F107" s="62"/>
      <c r="G107" s="62" t="s">
        <v>204</v>
      </c>
      <c r="H107" s="63" t="s">
        <v>338</v>
      </c>
      <c r="I107" s="63"/>
      <c r="J107" s="62"/>
      <c r="K107" s="62" t="s">
        <v>204</v>
      </c>
      <c r="L107" s="63" t="s">
        <v>511</v>
      </c>
      <c r="M107" s="63"/>
      <c r="N107" s="62"/>
      <c r="O107" s="62" t="s">
        <v>204</v>
      </c>
      <c r="P107" s="63" t="s">
        <v>468</v>
      </c>
      <c r="Q107" s="63"/>
      <c r="R107" s="62"/>
      <c r="S107" s="62" t="s">
        <v>204</v>
      </c>
      <c r="T107" s="63" t="s">
        <v>473</v>
      </c>
      <c r="U107" s="63"/>
      <c r="V107" s="62"/>
    </row>
    <row r="108" spans="1:22" x14ac:dyDescent="0.25">
      <c r="A108" s="14"/>
      <c r="B108" s="91"/>
      <c r="C108" s="62"/>
      <c r="D108" s="63" t="s">
        <v>508</v>
      </c>
      <c r="E108" s="63"/>
      <c r="F108" s="62"/>
      <c r="G108" s="62"/>
      <c r="H108" s="63" t="s">
        <v>510</v>
      </c>
      <c r="I108" s="63"/>
      <c r="J108" s="62"/>
      <c r="K108" s="62"/>
      <c r="L108" s="63" t="s">
        <v>339</v>
      </c>
      <c r="M108" s="63"/>
      <c r="N108" s="62"/>
      <c r="O108" s="62"/>
      <c r="P108" s="63" t="s">
        <v>469</v>
      </c>
      <c r="Q108" s="63"/>
      <c r="R108" s="62"/>
      <c r="S108" s="62"/>
      <c r="T108" s="63" t="s">
        <v>469</v>
      </c>
      <c r="U108" s="63"/>
      <c r="V108" s="62"/>
    </row>
    <row r="109" spans="1:22" x14ac:dyDescent="0.25">
      <c r="A109" s="14"/>
      <c r="B109" s="91"/>
      <c r="C109" s="62"/>
      <c r="D109" s="63" t="s">
        <v>509</v>
      </c>
      <c r="E109" s="63"/>
      <c r="F109" s="62"/>
      <c r="G109" s="62"/>
      <c r="H109" s="63"/>
      <c r="I109" s="63"/>
      <c r="J109" s="62"/>
      <c r="K109" s="62"/>
      <c r="L109" s="63" t="s">
        <v>512</v>
      </c>
      <c r="M109" s="63"/>
      <c r="N109" s="62"/>
      <c r="O109" s="62"/>
      <c r="P109" s="63" t="s">
        <v>470</v>
      </c>
      <c r="Q109" s="63"/>
      <c r="R109" s="62"/>
      <c r="S109" s="62"/>
      <c r="T109" s="63" t="s">
        <v>474</v>
      </c>
      <c r="U109" s="63"/>
      <c r="V109" s="62"/>
    </row>
    <row r="110" spans="1:22" x14ac:dyDescent="0.25">
      <c r="A110" s="14"/>
      <c r="B110" s="91"/>
      <c r="C110" s="62"/>
      <c r="D110" s="63"/>
      <c r="E110" s="63"/>
      <c r="F110" s="62"/>
      <c r="G110" s="62"/>
      <c r="H110" s="63"/>
      <c r="I110" s="63"/>
      <c r="J110" s="62"/>
      <c r="K110" s="62"/>
      <c r="L110" s="63" t="s">
        <v>513</v>
      </c>
      <c r="M110" s="63"/>
      <c r="N110" s="62"/>
      <c r="O110" s="62"/>
      <c r="P110" s="63" t="s">
        <v>339</v>
      </c>
      <c r="Q110" s="63"/>
      <c r="R110" s="62"/>
      <c r="S110" s="62"/>
      <c r="T110" s="63" t="s">
        <v>339</v>
      </c>
      <c r="U110" s="63"/>
      <c r="V110" s="62"/>
    </row>
    <row r="111" spans="1:22" x14ac:dyDescent="0.25">
      <c r="A111" s="14"/>
      <c r="B111" s="91"/>
      <c r="C111" s="62"/>
      <c r="D111" s="63"/>
      <c r="E111" s="63"/>
      <c r="F111" s="62"/>
      <c r="G111" s="62"/>
      <c r="H111" s="63"/>
      <c r="I111" s="63"/>
      <c r="J111" s="62"/>
      <c r="K111" s="62"/>
      <c r="L111" s="63" t="s">
        <v>339</v>
      </c>
      <c r="M111" s="63"/>
      <c r="N111" s="62"/>
      <c r="O111" s="62"/>
      <c r="P111" s="63" t="s">
        <v>471</v>
      </c>
      <c r="Q111" s="63"/>
      <c r="R111" s="62"/>
      <c r="S111" s="62"/>
      <c r="T111" s="63" t="s">
        <v>471</v>
      </c>
      <c r="U111" s="63"/>
      <c r="V111" s="62"/>
    </row>
    <row r="112" spans="1:22" ht="15.75" thickBot="1" x14ac:dyDescent="0.3">
      <c r="A112" s="14"/>
      <c r="B112" s="91"/>
      <c r="C112" s="62"/>
      <c r="D112" s="64"/>
      <c r="E112" s="64"/>
      <c r="F112" s="62"/>
      <c r="G112" s="62"/>
      <c r="H112" s="64"/>
      <c r="I112" s="64"/>
      <c r="J112" s="62"/>
      <c r="K112" s="62"/>
      <c r="L112" s="64" t="s">
        <v>467</v>
      </c>
      <c r="M112" s="64"/>
      <c r="N112" s="62"/>
      <c r="O112" s="62"/>
      <c r="P112" s="64" t="s">
        <v>472</v>
      </c>
      <c r="Q112" s="64"/>
      <c r="R112" s="62"/>
      <c r="S112" s="62"/>
      <c r="T112" s="64" t="s">
        <v>475</v>
      </c>
      <c r="U112" s="64"/>
      <c r="V112" s="62"/>
    </row>
    <row r="113" spans="1:22" x14ac:dyDescent="0.25">
      <c r="A113" s="14"/>
      <c r="B113" s="95" t="s">
        <v>247</v>
      </c>
      <c r="C113" s="49" t="s">
        <v>204</v>
      </c>
      <c r="D113" s="49"/>
      <c r="E113" s="49"/>
      <c r="F113" s="49"/>
      <c r="G113" s="49" t="s">
        <v>204</v>
      </c>
      <c r="H113" s="49"/>
      <c r="I113" s="49"/>
      <c r="J113" s="49"/>
      <c r="K113" s="49" t="s">
        <v>204</v>
      </c>
      <c r="L113" s="49"/>
      <c r="M113" s="49"/>
      <c r="N113" s="49"/>
      <c r="O113" s="49" t="s">
        <v>204</v>
      </c>
      <c r="P113" s="49"/>
      <c r="Q113" s="49"/>
      <c r="R113" s="49"/>
      <c r="S113" s="49" t="s">
        <v>204</v>
      </c>
      <c r="T113" s="49"/>
      <c r="U113" s="49"/>
      <c r="V113" s="49"/>
    </row>
    <row r="114" spans="1:22" x14ac:dyDescent="0.25">
      <c r="A114" s="14"/>
      <c r="B114" s="100" t="s">
        <v>514</v>
      </c>
      <c r="C114" s="12" t="s">
        <v>204</v>
      </c>
      <c r="D114" s="12"/>
      <c r="E114" s="12"/>
      <c r="F114" s="12"/>
      <c r="G114" s="12" t="s">
        <v>204</v>
      </c>
      <c r="H114" s="12"/>
      <c r="I114" s="12"/>
      <c r="J114" s="12"/>
      <c r="K114" s="12" t="s">
        <v>204</v>
      </c>
      <c r="L114" s="12"/>
      <c r="M114" s="12"/>
      <c r="N114" s="12"/>
      <c r="O114" s="12" t="s">
        <v>204</v>
      </c>
      <c r="P114" s="12"/>
      <c r="Q114" s="12"/>
      <c r="R114" s="12"/>
      <c r="S114" s="12" t="s">
        <v>204</v>
      </c>
      <c r="T114" s="12"/>
      <c r="U114" s="12"/>
      <c r="V114" s="12"/>
    </row>
    <row r="115" spans="1:22" x14ac:dyDescent="0.25">
      <c r="A115" s="14"/>
      <c r="B115" s="54" t="s">
        <v>515</v>
      </c>
      <c r="C115" s="49" t="s">
        <v>204</v>
      </c>
      <c r="D115" s="49" t="s">
        <v>210</v>
      </c>
      <c r="E115" s="50">
        <v>24537</v>
      </c>
      <c r="F115" s="51" t="s">
        <v>204</v>
      </c>
      <c r="G115" s="49" t="s">
        <v>204</v>
      </c>
      <c r="H115" s="49"/>
      <c r="I115" s="50">
        <v>24262</v>
      </c>
      <c r="J115" s="51" t="s">
        <v>204</v>
      </c>
      <c r="K115" s="49" t="s">
        <v>204</v>
      </c>
      <c r="L115" s="49"/>
      <c r="M115" s="52" t="s">
        <v>259</v>
      </c>
      <c r="N115" s="51" t="s">
        <v>204</v>
      </c>
      <c r="O115" s="49" t="s">
        <v>204</v>
      </c>
      <c r="P115" s="49"/>
      <c r="Q115" s="50">
        <v>24262</v>
      </c>
      <c r="R115" s="51" t="s">
        <v>204</v>
      </c>
      <c r="S115" s="49" t="s">
        <v>204</v>
      </c>
      <c r="T115" s="49"/>
      <c r="U115" s="52" t="s">
        <v>259</v>
      </c>
      <c r="V115" s="51" t="s">
        <v>204</v>
      </c>
    </row>
    <row r="116" spans="1:22" x14ac:dyDescent="0.25">
      <c r="A116" s="14"/>
      <c r="B116" s="70" t="s">
        <v>516</v>
      </c>
      <c r="C116" s="12" t="s">
        <v>204</v>
      </c>
      <c r="D116" s="12"/>
      <c r="E116" s="55">
        <v>1186467</v>
      </c>
      <c r="F116" s="43" t="s">
        <v>204</v>
      </c>
      <c r="G116" s="12" t="s">
        <v>204</v>
      </c>
      <c r="H116" s="12"/>
      <c r="I116" s="55">
        <v>1191343</v>
      </c>
      <c r="J116" s="43" t="s">
        <v>204</v>
      </c>
      <c r="K116" s="12" t="s">
        <v>204</v>
      </c>
      <c r="L116" s="12"/>
      <c r="M116" s="56" t="s">
        <v>259</v>
      </c>
      <c r="N116" s="43" t="s">
        <v>204</v>
      </c>
      <c r="O116" s="12" t="s">
        <v>204</v>
      </c>
      <c r="P116" s="12"/>
      <c r="Q116" s="56" t="s">
        <v>259</v>
      </c>
      <c r="R116" s="43" t="s">
        <v>204</v>
      </c>
      <c r="S116" s="12" t="s">
        <v>204</v>
      </c>
      <c r="T116" s="12"/>
      <c r="U116" s="55">
        <v>1191343</v>
      </c>
      <c r="V116" s="43" t="s">
        <v>204</v>
      </c>
    </row>
    <row r="117" spans="1:22" x14ac:dyDescent="0.25">
      <c r="A117" s="14"/>
      <c r="B117" s="54" t="s">
        <v>517</v>
      </c>
      <c r="C117" s="49" t="s">
        <v>204</v>
      </c>
      <c r="D117" s="49"/>
      <c r="E117" s="50">
        <v>7767</v>
      </c>
      <c r="F117" s="51" t="s">
        <v>204</v>
      </c>
      <c r="G117" s="49" t="s">
        <v>204</v>
      </c>
      <c r="H117" s="49"/>
      <c r="I117" s="50">
        <v>7767</v>
      </c>
      <c r="J117" s="51" t="s">
        <v>204</v>
      </c>
      <c r="K117" s="49" t="s">
        <v>204</v>
      </c>
      <c r="L117" s="49"/>
      <c r="M117" s="52" t="s">
        <v>259</v>
      </c>
      <c r="N117" s="51" t="s">
        <v>204</v>
      </c>
      <c r="O117" s="49" t="s">
        <v>204</v>
      </c>
      <c r="P117" s="49"/>
      <c r="Q117" s="52" t="s">
        <v>259</v>
      </c>
      <c r="R117" s="51" t="s">
        <v>204</v>
      </c>
      <c r="S117" s="49" t="s">
        <v>204</v>
      </c>
      <c r="T117" s="49"/>
      <c r="U117" s="50">
        <v>7767</v>
      </c>
      <c r="V117" s="51" t="s">
        <v>204</v>
      </c>
    </row>
    <row r="118" spans="1:22" x14ac:dyDescent="0.25">
      <c r="A118" s="14"/>
      <c r="B118" s="100" t="s">
        <v>518</v>
      </c>
      <c r="C118" s="12" t="s">
        <v>204</v>
      </c>
      <c r="D118" s="12"/>
      <c r="E118" s="12"/>
      <c r="F118" s="12"/>
      <c r="G118" s="12" t="s">
        <v>204</v>
      </c>
      <c r="H118" s="12"/>
      <c r="I118" s="12"/>
      <c r="J118" s="12"/>
      <c r="K118" s="12" t="s">
        <v>204</v>
      </c>
      <c r="L118" s="12"/>
      <c r="M118" s="12"/>
      <c r="N118" s="12"/>
      <c r="O118" s="12" t="s">
        <v>204</v>
      </c>
      <c r="P118" s="12"/>
      <c r="Q118" s="12"/>
      <c r="R118" s="12"/>
      <c r="S118" s="12" t="s">
        <v>204</v>
      </c>
      <c r="T118" s="12"/>
      <c r="U118" s="12"/>
      <c r="V118" s="12"/>
    </row>
    <row r="119" spans="1:22" ht="25.5" x14ac:dyDescent="0.25">
      <c r="A119" s="14"/>
      <c r="B119" s="54" t="s">
        <v>519</v>
      </c>
      <c r="C119" s="49" t="s">
        <v>204</v>
      </c>
      <c r="D119" s="49"/>
      <c r="E119" s="50">
        <v>1546754</v>
      </c>
      <c r="F119" s="51" t="s">
        <v>204</v>
      </c>
      <c r="G119" s="49" t="s">
        <v>204</v>
      </c>
      <c r="H119" s="49"/>
      <c r="I119" s="50">
        <v>1547495</v>
      </c>
      <c r="J119" s="51" t="s">
        <v>204</v>
      </c>
      <c r="K119" s="49" t="s">
        <v>204</v>
      </c>
      <c r="L119" s="49"/>
      <c r="M119" s="52" t="s">
        <v>259</v>
      </c>
      <c r="N119" s="51" t="s">
        <v>204</v>
      </c>
      <c r="O119" s="49" t="s">
        <v>204</v>
      </c>
      <c r="P119" s="49"/>
      <c r="Q119" s="52" t="s">
        <v>259</v>
      </c>
      <c r="R119" s="51" t="s">
        <v>204</v>
      </c>
      <c r="S119" s="49" t="s">
        <v>204</v>
      </c>
      <c r="T119" s="49"/>
      <c r="U119" s="50">
        <v>1547495</v>
      </c>
      <c r="V119" s="51" t="s">
        <v>204</v>
      </c>
    </row>
    <row r="120" spans="1:22" x14ac:dyDescent="0.25">
      <c r="A120" s="14"/>
      <c r="B120" s="100" t="s">
        <v>520</v>
      </c>
      <c r="C120" s="12" t="s">
        <v>204</v>
      </c>
      <c r="D120" s="12"/>
      <c r="E120" s="12"/>
      <c r="F120" s="12"/>
      <c r="G120" s="12" t="s">
        <v>204</v>
      </c>
      <c r="H120" s="12"/>
      <c r="I120" s="12"/>
      <c r="J120" s="12"/>
      <c r="K120" s="12" t="s">
        <v>204</v>
      </c>
      <c r="L120" s="12"/>
      <c r="M120" s="12"/>
      <c r="N120" s="12"/>
      <c r="O120" s="12" t="s">
        <v>204</v>
      </c>
      <c r="P120" s="12"/>
      <c r="Q120" s="12"/>
      <c r="R120" s="12"/>
      <c r="S120" s="12" t="s">
        <v>204</v>
      </c>
      <c r="T120" s="12"/>
      <c r="U120" s="12"/>
      <c r="V120" s="12"/>
    </row>
    <row r="121" spans="1:22" x14ac:dyDescent="0.25">
      <c r="A121" s="14"/>
      <c r="B121" s="54" t="s">
        <v>437</v>
      </c>
      <c r="C121" s="49" t="s">
        <v>204</v>
      </c>
      <c r="D121" s="49"/>
      <c r="E121" s="52" t="s">
        <v>259</v>
      </c>
      <c r="F121" s="51" t="s">
        <v>204</v>
      </c>
      <c r="G121" s="49" t="s">
        <v>204</v>
      </c>
      <c r="H121" s="49"/>
      <c r="I121" s="52" t="s">
        <v>259</v>
      </c>
      <c r="J121" s="51" t="s">
        <v>204</v>
      </c>
      <c r="K121" s="49" t="s">
        <v>204</v>
      </c>
      <c r="L121" s="49"/>
      <c r="M121" s="52" t="s">
        <v>259</v>
      </c>
      <c r="N121" s="51" t="s">
        <v>204</v>
      </c>
      <c r="O121" s="49" t="s">
        <v>204</v>
      </c>
      <c r="P121" s="49"/>
      <c r="Q121" s="52" t="s">
        <v>259</v>
      </c>
      <c r="R121" s="51" t="s">
        <v>204</v>
      </c>
      <c r="S121" s="49" t="s">
        <v>204</v>
      </c>
      <c r="T121" s="49"/>
      <c r="U121" s="52" t="s">
        <v>259</v>
      </c>
      <c r="V121" s="51" t="s">
        <v>204</v>
      </c>
    </row>
    <row r="122" spans="1:22" x14ac:dyDescent="0.25">
      <c r="A122" s="14"/>
      <c r="B122" s="70" t="s">
        <v>438</v>
      </c>
      <c r="C122" s="12" t="s">
        <v>204</v>
      </c>
      <c r="D122" s="12"/>
      <c r="E122" s="56" t="s">
        <v>259</v>
      </c>
      <c r="F122" s="43" t="s">
        <v>204</v>
      </c>
      <c r="G122" s="12" t="s">
        <v>204</v>
      </c>
      <c r="H122" s="12"/>
      <c r="I122" s="56" t="s">
        <v>259</v>
      </c>
      <c r="J122" s="43" t="s">
        <v>204</v>
      </c>
      <c r="K122" s="12" t="s">
        <v>204</v>
      </c>
      <c r="L122" s="12"/>
      <c r="M122" s="56" t="s">
        <v>259</v>
      </c>
      <c r="N122" s="43" t="s">
        <v>204</v>
      </c>
      <c r="O122" s="12" t="s">
        <v>204</v>
      </c>
      <c r="P122" s="12"/>
      <c r="Q122" s="56" t="s">
        <v>259</v>
      </c>
      <c r="R122" s="43" t="s">
        <v>204</v>
      </c>
      <c r="S122" s="12" t="s">
        <v>204</v>
      </c>
      <c r="T122" s="12"/>
      <c r="U122" s="56" t="s">
        <v>259</v>
      </c>
      <c r="V122" s="43" t="s">
        <v>204</v>
      </c>
    </row>
    <row r="123" spans="1:22" x14ac:dyDescent="0.25">
      <c r="A123" s="14"/>
      <c r="B123" s="95" t="s">
        <v>274</v>
      </c>
      <c r="C123" s="49" t="s">
        <v>204</v>
      </c>
      <c r="D123" s="49"/>
      <c r="E123" s="49"/>
      <c r="F123" s="49"/>
      <c r="G123" s="49" t="s">
        <v>204</v>
      </c>
      <c r="H123" s="49"/>
      <c r="I123" s="49"/>
      <c r="J123" s="49"/>
      <c r="K123" s="49" t="s">
        <v>204</v>
      </c>
      <c r="L123" s="49"/>
      <c r="M123" s="49"/>
      <c r="N123" s="49"/>
      <c r="O123" s="49" t="s">
        <v>204</v>
      </c>
      <c r="P123" s="49"/>
      <c r="Q123" s="49"/>
      <c r="R123" s="49"/>
      <c r="S123" s="49" t="s">
        <v>204</v>
      </c>
      <c r="T123" s="49"/>
      <c r="U123" s="49"/>
      <c r="V123" s="49"/>
    </row>
    <row r="124" spans="1:22" x14ac:dyDescent="0.25">
      <c r="A124" s="14"/>
      <c r="B124" s="100" t="s">
        <v>514</v>
      </c>
      <c r="C124" s="12" t="s">
        <v>204</v>
      </c>
      <c r="D124" s="12"/>
      <c r="E124" s="12"/>
      <c r="F124" s="12"/>
      <c r="G124" s="12" t="s">
        <v>204</v>
      </c>
      <c r="H124" s="12"/>
      <c r="I124" s="12"/>
      <c r="J124" s="12"/>
      <c r="K124" s="12" t="s">
        <v>204</v>
      </c>
      <c r="L124" s="12"/>
      <c r="M124" s="12"/>
      <c r="N124" s="12"/>
      <c r="O124" s="12" t="s">
        <v>204</v>
      </c>
      <c r="P124" s="12"/>
      <c r="Q124" s="12"/>
      <c r="R124" s="12"/>
      <c r="S124" s="12" t="s">
        <v>204</v>
      </c>
      <c r="T124" s="12"/>
      <c r="U124" s="12"/>
      <c r="V124" s="12"/>
    </row>
    <row r="125" spans="1:22" x14ac:dyDescent="0.25">
      <c r="A125" s="14"/>
      <c r="B125" s="54" t="s">
        <v>515</v>
      </c>
      <c r="C125" s="49" t="s">
        <v>204</v>
      </c>
      <c r="D125" s="49" t="s">
        <v>210</v>
      </c>
      <c r="E125" s="50">
        <v>15508</v>
      </c>
      <c r="F125" s="51" t="s">
        <v>204</v>
      </c>
      <c r="G125" s="49" t="s">
        <v>204</v>
      </c>
      <c r="H125" s="49"/>
      <c r="I125" s="50">
        <v>16317</v>
      </c>
      <c r="J125" s="51" t="s">
        <v>204</v>
      </c>
      <c r="K125" s="49" t="s">
        <v>204</v>
      </c>
      <c r="L125" s="49"/>
      <c r="M125" s="52" t="s">
        <v>259</v>
      </c>
      <c r="N125" s="51" t="s">
        <v>204</v>
      </c>
      <c r="O125" s="49" t="s">
        <v>204</v>
      </c>
      <c r="P125" s="49"/>
      <c r="Q125" s="50">
        <v>16317</v>
      </c>
      <c r="R125" s="51" t="s">
        <v>204</v>
      </c>
      <c r="S125" s="49" t="s">
        <v>204</v>
      </c>
      <c r="T125" s="49"/>
      <c r="U125" s="52" t="s">
        <v>259</v>
      </c>
      <c r="V125" s="51" t="s">
        <v>204</v>
      </c>
    </row>
    <row r="126" spans="1:22" x14ac:dyDescent="0.25">
      <c r="A126" s="14"/>
      <c r="B126" s="70" t="s">
        <v>516</v>
      </c>
      <c r="C126" s="12" t="s">
        <v>204</v>
      </c>
      <c r="D126" s="12"/>
      <c r="E126" s="55">
        <v>1142111</v>
      </c>
      <c r="F126" s="43" t="s">
        <v>204</v>
      </c>
      <c r="G126" s="12" t="s">
        <v>204</v>
      </c>
      <c r="H126" s="12"/>
      <c r="I126" s="55">
        <v>1166664</v>
      </c>
      <c r="J126" s="43" t="s">
        <v>204</v>
      </c>
      <c r="K126" s="12" t="s">
        <v>204</v>
      </c>
      <c r="L126" s="12"/>
      <c r="M126" s="56" t="s">
        <v>259</v>
      </c>
      <c r="N126" s="43" t="s">
        <v>204</v>
      </c>
      <c r="O126" s="12" t="s">
        <v>204</v>
      </c>
      <c r="P126" s="12"/>
      <c r="Q126" s="56" t="s">
        <v>259</v>
      </c>
      <c r="R126" s="43" t="s">
        <v>204</v>
      </c>
      <c r="S126" s="12" t="s">
        <v>204</v>
      </c>
      <c r="T126" s="12"/>
      <c r="U126" s="55">
        <v>1166664</v>
      </c>
      <c r="V126" s="43" t="s">
        <v>204</v>
      </c>
    </row>
    <row r="127" spans="1:22" x14ac:dyDescent="0.25">
      <c r="A127" s="14"/>
      <c r="B127" s="54" t="s">
        <v>517</v>
      </c>
      <c r="C127" s="49" t="s">
        <v>204</v>
      </c>
      <c r="D127" s="49"/>
      <c r="E127" s="50">
        <v>15648</v>
      </c>
      <c r="F127" s="51" t="s">
        <v>204</v>
      </c>
      <c r="G127" s="49" t="s">
        <v>204</v>
      </c>
      <c r="H127" s="49"/>
      <c r="I127" s="50">
        <v>15648</v>
      </c>
      <c r="J127" s="51" t="s">
        <v>204</v>
      </c>
      <c r="K127" s="49" t="s">
        <v>204</v>
      </c>
      <c r="L127" s="49"/>
      <c r="M127" s="52" t="s">
        <v>259</v>
      </c>
      <c r="N127" s="51" t="s">
        <v>204</v>
      </c>
      <c r="O127" s="49" t="s">
        <v>204</v>
      </c>
      <c r="P127" s="49"/>
      <c r="Q127" s="52" t="s">
        <v>259</v>
      </c>
      <c r="R127" s="51" t="s">
        <v>204</v>
      </c>
      <c r="S127" s="49" t="s">
        <v>204</v>
      </c>
      <c r="T127" s="49"/>
      <c r="U127" s="50">
        <v>15648</v>
      </c>
      <c r="V127" s="51" t="s">
        <v>204</v>
      </c>
    </row>
    <row r="128" spans="1:22" x14ac:dyDescent="0.25">
      <c r="A128" s="14"/>
      <c r="B128" s="100" t="s">
        <v>518</v>
      </c>
      <c r="C128" s="12" t="s">
        <v>204</v>
      </c>
      <c r="D128" s="12"/>
      <c r="E128" s="12"/>
      <c r="F128" s="12"/>
      <c r="G128" s="12" t="s">
        <v>204</v>
      </c>
      <c r="H128" s="12"/>
      <c r="I128" s="12"/>
      <c r="J128" s="12"/>
      <c r="K128" s="12" t="s">
        <v>204</v>
      </c>
      <c r="L128" s="12"/>
      <c r="M128" s="12"/>
      <c r="N128" s="12"/>
      <c r="O128" s="12" t="s">
        <v>204</v>
      </c>
      <c r="P128" s="12"/>
      <c r="Q128" s="12"/>
      <c r="R128" s="12"/>
      <c r="S128" s="12" t="s">
        <v>204</v>
      </c>
      <c r="T128" s="12"/>
      <c r="U128" s="12"/>
      <c r="V128" s="12"/>
    </row>
    <row r="129" spans="1:22" ht="25.5" x14ac:dyDescent="0.25">
      <c r="A129" s="14"/>
      <c r="B129" s="54" t="s">
        <v>519</v>
      </c>
      <c r="C129" s="49" t="s">
        <v>204</v>
      </c>
      <c r="D129" s="49"/>
      <c r="E129" s="50">
        <v>1504506</v>
      </c>
      <c r="F129" s="51" t="s">
        <v>204</v>
      </c>
      <c r="G129" s="49" t="s">
        <v>204</v>
      </c>
      <c r="H129" s="49"/>
      <c r="I129" s="50">
        <v>1506186</v>
      </c>
      <c r="J129" s="51" t="s">
        <v>204</v>
      </c>
      <c r="K129" s="49" t="s">
        <v>204</v>
      </c>
      <c r="L129" s="49"/>
      <c r="M129" s="52" t="s">
        <v>259</v>
      </c>
      <c r="N129" s="51" t="s">
        <v>204</v>
      </c>
      <c r="O129" s="49" t="s">
        <v>204</v>
      </c>
      <c r="P129" s="49"/>
      <c r="Q129" s="52" t="s">
        <v>259</v>
      </c>
      <c r="R129" s="51" t="s">
        <v>204</v>
      </c>
      <c r="S129" s="49" t="s">
        <v>204</v>
      </c>
      <c r="T129" s="49"/>
      <c r="U129" s="50">
        <v>1506186</v>
      </c>
      <c r="V129" s="51" t="s">
        <v>204</v>
      </c>
    </row>
    <row r="130" spans="1:22" x14ac:dyDescent="0.25">
      <c r="A130" s="14"/>
      <c r="B130" s="100" t="s">
        <v>520</v>
      </c>
      <c r="C130" s="12" t="s">
        <v>204</v>
      </c>
      <c r="D130" s="12"/>
      <c r="E130" s="12"/>
      <c r="F130" s="12"/>
      <c r="G130" s="12" t="s">
        <v>204</v>
      </c>
      <c r="H130" s="12"/>
      <c r="I130" s="12"/>
      <c r="J130" s="12"/>
      <c r="K130" s="12" t="s">
        <v>204</v>
      </c>
      <c r="L130" s="12"/>
      <c r="M130" s="12"/>
      <c r="N130" s="12"/>
      <c r="O130" s="12" t="s">
        <v>204</v>
      </c>
      <c r="P130" s="12"/>
      <c r="Q130" s="12"/>
      <c r="R130" s="12"/>
      <c r="S130" s="12" t="s">
        <v>204</v>
      </c>
      <c r="T130" s="12"/>
      <c r="U130" s="12"/>
      <c r="V130" s="12"/>
    </row>
    <row r="131" spans="1:22" x14ac:dyDescent="0.25">
      <c r="A131" s="14"/>
      <c r="B131" s="54" t="s">
        <v>437</v>
      </c>
      <c r="C131" s="49" t="s">
        <v>204</v>
      </c>
      <c r="D131" s="49"/>
      <c r="E131" s="52" t="s">
        <v>259</v>
      </c>
      <c r="F131" s="51" t="s">
        <v>204</v>
      </c>
      <c r="G131" s="49" t="s">
        <v>204</v>
      </c>
      <c r="H131" s="49"/>
      <c r="I131" s="52" t="s">
        <v>259</v>
      </c>
      <c r="J131" s="51" t="s">
        <v>204</v>
      </c>
      <c r="K131" s="49" t="s">
        <v>204</v>
      </c>
      <c r="L131" s="49"/>
      <c r="M131" s="52" t="s">
        <v>259</v>
      </c>
      <c r="N131" s="51" t="s">
        <v>204</v>
      </c>
      <c r="O131" s="49" t="s">
        <v>204</v>
      </c>
      <c r="P131" s="49"/>
      <c r="Q131" s="52" t="s">
        <v>259</v>
      </c>
      <c r="R131" s="51" t="s">
        <v>204</v>
      </c>
      <c r="S131" s="49" t="s">
        <v>204</v>
      </c>
      <c r="T131" s="49"/>
      <c r="U131" s="52" t="s">
        <v>259</v>
      </c>
      <c r="V131" s="51" t="s">
        <v>204</v>
      </c>
    </row>
    <row r="132" spans="1:22" x14ac:dyDescent="0.25">
      <c r="A132" s="14"/>
      <c r="B132" s="70" t="s">
        <v>438</v>
      </c>
      <c r="C132" s="12" t="s">
        <v>204</v>
      </c>
      <c r="D132" s="12"/>
      <c r="E132" s="56" t="s">
        <v>259</v>
      </c>
      <c r="F132" s="43" t="s">
        <v>204</v>
      </c>
      <c r="G132" s="12" t="s">
        <v>204</v>
      </c>
      <c r="H132" s="12"/>
      <c r="I132" s="56" t="s">
        <v>259</v>
      </c>
      <c r="J132" s="43" t="s">
        <v>204</v>
      </c>
      <c r="K132" s="12" t="s">
        <v>204</v>
      </c>
      <c r="L132" s="12"/>
      <c r="M132" s="56" t="s">
        <v>259</v>
      </c>
      <c r="N132" s="43" t="s">
        <v>204</v>
      </c>
      <c r="O132" s="12" t="s">
        <v>204</v>
      </c>
      <c r="P132" s="12"/>
      <c r="Q132" s="56" t="s">
        <v>259</v>
      </c>
      <c r="R132" s="43" t="s">
        <v>204</v>
      </c>
      <c r="S132" s="12" t="s">
        <v>204</v>
      </c>
      <c r="T132" s="12"/>
      <c r="U132" s="56" t="s">
        <v>259</v>
      </c>
      <c r="V132" s="43" t="s">
        <v>204</v>
      </c>
    </row>
    <row r="133" spans="1:22" ht="15.75" x14ac:dyDescent="0.25">
      <c r="A133" s="14"/>
      <c r="B133" s="39"/>
      <c r="C133" s="39"/>
      <c r="D133" s="39"/>
      <c r="E133" s="39"/>
      <c r="F133" s="39"/>
      <c r="G133" s="39"/>
      <c r="H133" s="39"/>
      <c r="I133" s="39"/>
      <c r="J133" s="39"/>
      <c r="K133" s="39"/>
      <c r="L133" s="39"/>
      <c r="M133" s="39"/>
      <c r="N133" s="39"/>
      <c r="O133" s="39"/>
      <c r="P133" s="39"/>
      <c r="Q133" s="39"/>
      <c r="R133" s="39"/>
      <c r="S133" s="39"/>
      <c r="T133" s="39"/>
      <c r="U133" s="39"/>
      <c r="V133" s="39"/>
    </row>
    <row r="134" spans="1:22" ht="76.5" x14ac:dyDescent="0.25">
      <c r="A134" s="14"/>
      <c r="B134" s="97" t="s">
        <v>484</v>
      </c>
      <c r="C134" s="69" t="s">
        <v>521</v>
      </c>
    </row>
  </sheetData>
  <mergeCells count="168">
    <mergeCell ref="B105:V105"/>
    <mergeCell ref="B133:V133"/>
    <mergeCell ref="B99:V99"/>
    <mergeCell ref="B100:V100"/>
    <mergeCell ref="B101:V101"/>
    <mergeCell ref="B102:V102"/>
    <mergeCell ref="B103:V103"/>
    <mergeCell ref="B104:V104"/>
    <mergeCell ref="B78:V78"/>
    <mergeCell ref="B79:V79"/>
    <mergeCell ref="B80:V80"/>
    <mergeCell ref="B96:V96"/>
    <mergeCell ref="B97:V97"/>
    <mergeCell ref="B98:V98"/>
    <mergeCell ref="B23:V23"/>
    <mergeCell ref="B24:V24"/>
    <mergeCell ref="B25:V25"/>
    <mergeCell ref="B55:V55"/>
    <mergeCell ref="B56:V56"/>
    <mergeCell ref="B76:V76"/>
    <mergeCell ref="B17:V17"/>
    <mergeCell ref="B18:V18"/>
    <mergeCell ref="B19:V19"/>
    <mergeCell ref="B20:V20"/>
    <mergeCell ref="B21:V21"/>
    <mergeCell ref="B22:V22"/>
    <mergeCell ref="B8:V8"/>
    <mergeCell ref="B9:V9"/>
    <mergeCell ref="B10:V10"/>
    <mergeCell ref="B12:V12"/>
    <mergeCell ref="B14:V14"/>
    <mergeCell ref="B16:V16"/>
    <mergeCell ref="V107:V112"/>
    <mergeCell ref="A1:A2"/>
    <mergeCell ref="B1:V1"/>
    <mergeCell ref="B2:V2"/>
    <mergeCell ref="B3:V3"/>
    <mergeCell ref="A4:A134"/>
    <mergeCell ref="B4:V4"/>
    <mergeCell ref="B5:V5"/>
    <mergeCell ref="B6:V6"/>
    <mergeCell ref="B7:V7"/>
    <mergeCell ref="R107:R112"/>
    <mergeCell ref="S107:S112"/>
    <mergeCell ref="T107:U107"/>
    <mergeCell ref="T108:U108"/>
    <mergeCell ref="T109:U109"/>
    <mergeCell ref="T110:U110"/>
    <mergeCell ref="T111:U111"/>
    <mergeCell ref="T112:U112"/>
    <mergeCell ref="N107:N112"/>
    <mergeCell ref="O107:O112"/>
    <mergeCell ref="P107:Q107"/>
    <mergeCell ref="P108:Q108"/>
    <mergeCell ref="P109:Q109"/>
    <mergeCell ref="P110:Q110"/>
    <mergeCell ref="P111:Q111"/>
    <mergeCell ref="P112:Q112"/>
    <mergeCell ref="H112:I112"/>
    <mergeCell ref="J107:J112"/>
    <mergeCell ref="K107:K112"/>
    <mergeCell ref="L107:M107"/>
    <mergeCell ref="L108:M108"/>
    <mergeCell ref="L109:M109"/>
    <mergeCell ref="L110:M110"/>
    <mergeCell ref="L111:M111"/>
    <mergeCell ref="L112:M112"/>
    <mergeCell ref="D110:E110"/>
    <mergeCell ref="D111:E111"/>
    <mergeCell ref="D112:E112"/>
    <mergeCell ref="F107:F112"/>
    <mergeCell ref="G107:G112"/>
    <mergeCell ref="H107:I107"/>
    <mergeCell ref="H108:I108"/>
    <mergeCell ref="H109:I109"/>
    <mergeCell ref="H110:I110"/>
    <mergeCell ref="H111:I111"/>
    <mergeCell ref="N84:N85"/>
    <mergeCell ref="O84:O85"/>
    <mergeCell ref="P84:Q84"/>
    <mergeCell ref="P85:Q85"/>
    <mergeCell ref="R84:R85"/>
    <mergeCell ref="B107:B112"/>
    <mergeCell ref="C107:C112"/>
    <mergeCell ref="D107:E107"/>
    <mergeCell ref="D108:E108"/>
    <mergeCell ref="D109:E109"/>
    <mergeCell ref="H84:I84"/>
    <mergeCell ref="H85:I85"/>
    <mergeCell ref="J84:J85"/>
    <mergeCell ref="K84:K85"/>
    <mergeCell ref="L84:M84"/>
    <mergeCell ref="L85:M85"/>
    <mergeCell ref="R58:R63"/>
    <mergeCell ref="D82:Q82"/>
    <mergeCell ref="D83:I83"/>
    <mergeCell ref="L83:Q83"/>
    <mergeCell ref="B84:B85"/>
    <mergeCell ref="C84:C85"/>
    <mergeCell ref="D84:E84"/>
    <mergeCell ref="D85:E85"/>
    <mergeCell ref="F84:F85"/>
    <mergeCell ref="G84:G85"/>
    <mergeCell ref="N58:N63"/>
    <mergeCell ref="O58:O63"/>
    <mergeCell ref="P58:Q58"/>
    <mergeCell ref="P59:Q59"/>
    <mergeCell ref="P60:Q60"/>
    <mergeCell ref="P61:Q61"/>
    <mergeCell ref="P62:Q62"/>
    <mergeCell ref="P63:Q63"/>
    <mergeCell ref="J58:J63"/>
    <mergeCell ref="K58:K63"/>
    <mergeCell ref="L58:M58"/>
    <mergeCell ref="L59:M59"/>
    <mergeCell ref="L60:M60"/>
    <mergeCell ref="L61:M61"/>
    <mergeCell ref="L62:M62"/>
    <mergeCell ref="L63:M63"/>
    <mergeCell ref="G58:G63"/>
    <mergeCell ref="H58:I58"/>
    <mergeCell ref="H59:I59"/>
    <mergeCell ref="H60:I60"/>
    <mergeCell ref="H61:I61"/>
    <mergeCell ref="H62:I62"/>
    <mergeCell ref="H63:I63"/>
    <mergeCell ref="R27:R32"/>
    <mergeCell ref="B58:B63"/>
    <mergeCell ref="C58:C63"/>
    <mergeCell ref="D58:E58"/>
    <mergeCell ref="D59:E59"/>
    <mergeCell ref="D60:E60"/>
    <mergeCell ref="D61:E61"/>
    <mergeCell ref="D62:E62"/>
    <mergeCell ref="D63:E63"/>
    <mergeCell ref="F58:F63"/>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F27:F32"/>
    <mergeCell ref="G27:G32"/>
    <mergeCell ref="H27:I27"/>
    <mergeCell ref="H28:I28"/>
    <mergeCell ref="H29:I29"/>
    <mergeCell ref="H30:I30"/>
    <mergeCell ref="H31:I31"/>
    <mergeCell ref="H32:I32"/>
    <mergeCell ref="B27:B32"/>
    <mergeCell ref="C27:C32"/>
    <mergeCell ref="D27:E27"/>
    <mergeCell ref="D28:E28"/>
    <mergeCell ref="D29:E29"/>
    <mergeCell ref="D30:E30"/>
    <mergeCell ref="D31:E31"/>
    <mergeCell ref="D32:E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x14ac:dyDescent="0.25">
      <c r="A3" s="3" t="s">
        <v>183</v>
      </c>
      <c r="B3" s="4" t="s">
        <v>5</v>
      </c>
    </row>
    <row r="4" spans="1:2" x14ac:dyDescent="0.25">
      <c r="A4" s="14" t="s">
        <v>523</v>
      </c>
      <c r="B4" s="4" t="s">
        <v>5</v>
      </c>
    </row>
    <row r="5" spans="1:2" ht="141" x14ac:dyDescent="0.25">
      <c r="A5" s="14"/>
      <c r="B5" s="11" t="s">
        <v>185</v>
      </c>
    </row>
    <row r="6" spans="1:2" x14ac:dyDescent="0.25">
      <c r="A6" s="14" t="s">
        <v>524</v>
      </c>
      <c r="B6" s="4" t="s">
        <v>5</v>
      </c>
    </row>
    <row r="7" spans="1:2" ht="255.75" x14ac:dyDescent="0.25">
      <c r="A7" s="14"/>
      <c r="B7" s="11" t="s">
        <v>186</v>
      </c>
    </row>
    <row r="8" spans="1:2" ht="64.5" x14ac:dyDescent="0.25">
      <c r="A8" s="14"/>
      <c r="B8" s="12" t="s">
        <v>187</v>
      </c>
    </row>
    <row r="9" spans="1:2" x14ac:dyDescent="0.25">
      <c r="A9" s="14" t="s">
        <v>525</v>
      </c>
      <c r="B9" s="4" t="s">
        <v>5</v>
      </c>
    </row>
    <row r="10" spans="1:2" ht="357.75" x14ac:dyDescent="0.25">
      <c r="A10" s="14"/>
      <c r="B10" s="11" t="s">
        <v>188</v>
      </c>
    </row>
    <row r="11" spans="1:2" x14ac:dyDescent="0.25">
      <c r="A11" s="14" t="s">
        <v>28</v>
      </c>
      <c r="B11" s="4" t="s">
        <v>5</v>
      </c>
    </row>
    <row r="12" spans="1:2" ht="141" x14ac:dyDescent="0.25">
      <c r="A12" s="14"/>
      <c r="B12" s="11" t="s">
        <v>189</v>
      </c>
    </row>
    <row r="13" spans="1:2" ht="90" x14ac:dyDescent="0.25">
      <c r="A13" s="14"/>
      <c r="B13" s="12" t="s">
        <v>190</v>
      </c>
    </row>
    <row r="14" spans="1:2" ht="268.5" x14ac:dyDescent="0.25">
      <c r="A14" s="14"/>
      <c r="B14" s="12" t="s">
        <v>526</v>
      </c>
    </row>
    <row r="15" spans="1:2" ht="409.6" x14ac:dyDescent="0.25">
      <c r="A15" s="14"/>
      <c r="B15" s="12" t="s">
        <v>193</v>
      </c>
    </row>
    <row r="16" spans="1:2" x14ac:dyDescent="0.25">
      <c r="A16" s="14" t="s">
        <v>527</v>
      </c>
      <c r="B16" s="4" t="s">
        <v>5</v>
      </c>
    </row>
    <row r="17" spans="1:2" ht="281.25" x14ac:dyDescent="0.25">
      <c r="A17" s="14"/>
      <c r="B17" s="11" t="s">
        <v>194</v>
      </c>
    </row>
    <row r="18" spans="1:2" ht="268.5" x14ac:dyDescent="0.25">
      <c r="A18" s="14"/>
      <c r="B18" s="12" t="s">
        <v>195</v>
      </c>
    </row>
    <row r="19" spans="1:2" x14ac:dyDescent="0.25">
      <c r="A19" s="14" t="s">
        <v>196</v>
      </c>
      <c r="B19" s="4" t="s">
        <v>5</v>
      </c>
    </row>
    <row r="20" spans="1:2" ht="26.25" x14ac:dyDescent="0.25">
      <c r="A20" s="14"/>
      <c r="B20" s="10" t="s">
        <v>196</v>
      </c>
    </row>
    <row r="21" spans="1:2" ht="396" x14ac:dyDescent="0.25">
      <c r="A21" s="14"/>
      <c r="B21" s="12" t="s">
        <v>197</v>
      </c>
    </row>
    <row r="22" spans="1:2" ht="51.75" x14ac:dyDescent="0.25">
      <c r="A22" s="14"/>
      <c r="B22" s="12" t="s">
        <v>198</v>
      </c>
    </row>
    <row r="23" spans="1:2" x14ac:dyDescent="0.25">
      <c r="A23" s="14" t="s">
        <v>423</v>
      </c>
      <c r="B23" s="4" t="s">
        <v>5</v>
      </c>
    </row>
    <row r="24" spans="1:2" x14ac:dyDescent="0.25">
      <c r="A24" s="14"/>
      <c r="B24" s="4"/>
    </row>
    <row r="25" spans="1:2" ht="330" x14ac:dyDescent="0.25">
      <c r="A25" s="14"/>
      <c r="B25" s="4" t="s">
        <v>528</v>
      </c>
    </row>
    <row r="26" spans="1:2" x14ac:dyDescent="0.25">
      <c r="A26" s="14" t="s">
        <v>529</v>
      </c>
      <c r="B26" s="4" t="s">
        <v>5</v>
      </c>
    </row>
    <row r="27" spans="1:2" x14ac:dyDescent="0.25">
      <c r="A27" s="14"/>
      <c r="B27" s="4"/>
    </row>
    <row r="28" spans="1:2" ht="409.5" x14ac:dyDescent="0.25">
      <c r="A28" s="14"/>
      <c r="B28" s="4" t="s">
        <v>447</v>
      </c>
    </row>
  </sheetData>
  <mergeCells count="9">
    <mergeCell ref="A19:A22"/>
    <mergeCell ref="A23:A25"/>
    <mergeCell ref="A26:A28"/>
    <mergeCell ref="A1:A2"/>
    <mergeCell ref="A4:A5"/>
    <mergeCell ref="A6:A8"/>
    <mergeCell ref="A9:A10"/>
    <mergeCell ref="A11: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36.5703125" bestFit="1" customWidth="1"/>
    <col min="6" max="6" width="2" bestFit="1" customWidth="1"/>
    <col min="7" max="7" width="1.85546875" bestFit="1" customWidth="1"/>
    <col min="8" max="8" width="2" customWidth="1"/>
    <col min="9" max="9" width="7.85546875" customWidth="1"/>
    <col min="10" max="10" width="2" bestFit="1" customWidth="1"/>
    <col min="11" max="11" width="1.85546875" bestFit="1" customWidth="1"/>
    <col min="12" max="12" width="2.140625" customWidth="1"/>
    <col min="13" max="13" width="7.85546875" customWidth="1"/>
    <col min="14" max="14" width="2" bestFit="1" customWidth="1"/>
    <col min="15" max="15" width="1.85546875" bestFit="1" customWidth="1"/>
    <col min="17" max="17" width="6.5703125" bestFit="1" customWidth="1"/>
    <col min="18" max="18" width="2" bestFit="1" customWidth="1"/>
    <col min="19" max="19" width="1.85546875" bestFit="1" customWidth="1"/>
    <col min="20" max="20" width="2.5703125" customWidth="1"/>
    <col min="21" max="21" width="8.28515625" customWidth="1"/>
    <col min="22" max="22" width="2" bestFit="1" customWidth="1"/>
    <col min="23" max="23" width="1.85546875" bestFit="1" customWidth="1"/>
    <col min="24" max="24" width="2.28515625" customWidth="1"/>
    <col min="25" max="25" width="7" customWidth="1"/>
    <col min="26" max="26" width="2" bestFit="1" customWidth="1"/>
    <col min="27" max="27" width="1.85546875" bestFit="1" customWidth="1"/>
    <col min="29" max="29" width="5.7109375" bestFit="1" customWidth="1"/>
    <col min="30" max="30" width="2" bestFit="1" customWidth="1"/>
    <col min="31" max="31" width="1.85546875" bestFit="1" customWidth="1"/>
    <col min="33" max="33" width="5.7109375" bestFit="1" customWidth="1"/>
    <col min="34" max="34" width="2" bestFit="1" customWidth="1"/>
    <col min="35" max="35" width="1.85546875" bestFit="1" customWidth="1"/>
    <col min="37" max="37" width="4.85546875" bestFit="1" customWidth="1"/>
    <col min="38" max="38" width="2" bestFit="1" customWidth="1"/>
    <col min="39" max="39" width="1.85546875" bestFit="1" customWidth="1"/>
    <col min="41" max="41" width="5.7109375" bestFit="1" customWidth="1"/>
    <col min="42" max="42" width="2" bestFit="1" customWidth="1"/>
    <col min="43" max="43" width="1.85546875" bestFit="1" customWidth="1"/>
    <col min="45" max="45" width="7.85546875" bestFit="1" customWidth="1"/>
    <col min="46" max="46" width="2" bestFit="1" customWidth="1"/>
  </cols>
  <sheetData>
    <row r="1" spans="1:46"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200</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row>
    <row r="4" spans="1:46" ht="15" customHeight="1" x14ac:dyDescent="0.25">
      <c r="A4" s="14" t="s">
        <v>531</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row>
    <row r="5" spans="1:46" x14ac:dyDescent="0.25">
      <c r="A5" s="14"/>
      <c r="B5" s="40" t="s">
        <v>20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row>
    <row r="6" spans="1:46"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row>
    <row r="7" spans="1:46" x14ac:dyDescent="0.25">
      <c r="A7" s="14"/>
      <c r="B7" s="12"/>
      <c r="C7" s="12"/>
      <c r="D7" s="12"/>
      <c r="E7" s="12"/>
      <c r="F7" s="12"/>
      <c r="G7" s="12"/>
      <c r="H7" s="12"/>
      <c r="I7" s="12"/>
      <c r="J7" s="12"/>
    </row>
    <row r="8" spans="1:46" ht="15.75" thickBot="1" x14ac:dyDescent="0.3">
      <c r="A8" s="14"/>
      <c r="B8" s="45"/>
      <c r="C8" s="45" t="s">
        <v>204</v>
      </c>
      <c r="D8" s="64" t="s">
        <v>205</v>
      </c>
      <c r="E8" s="64"/>
      <c r="F8" s="64"/>
      <c r="G8" s="64"/>
      <c r="H8" s="64"/>
      <c r="I8" s="64"/>
      <c r="J8" s="45"/>
    </row>
    <row r="9" spans="1:46" x14ac:dyDescent="0.25">
      <c r="A9" s="14"/>
      <c r="B9" s="62"/>
      <c r="C9" s="62" t="s">
        <v>204</v>
      </c>
      <c r="D9" s="67" t="s">
        <v>206</v>
      </c>
      <c r="E9" s="67"/>
      <c r="F9" s="68"/>
      <c r="G9" s="68"/>
      <c r="H9" s="67" t="s">
        <v>207</v>
      </c>
      <c r="I9" s="67"/>
      <c r="J9" s="62"/>
    </row>
    <row r="10" spans="1:46" ht="15.75" thickBot="1" x14ac:dyDescent="0.3">
      <c r="A10" s="14"/>
      <c r="B10" s="62"/>
      <c r="C10" s="62"/>
      <c r="D10" s="64">
        <v>2013</v>
      </c>
      <c r="E10" s="64"/>
      <c r="F10" s="62"/>
      <c r="G10" s="62"/>
      <c r="H10" s="64">
        <v>2012</v>
      </c>
      <c r="I10" s="64"/>
      <c r="J10" s="62"/>
    </row>
    <row r="11" spans="1:46" x14ac:dyDescent="0.25">
      <c r="A11" s="14"/>
      <c r="B11" s="48" t="s">
        <v>208</v>
      </c>
      <c r="C11" s="49" t="s">
        <v>204</v>
      </c>
      <c r="D11" s="49"/>
      <c r="E11" s="49"/>
      <c r="F11" s="49"/>
      <c r="G11" s="49"/>
      <c r="H11" s="49"/>
      <c r="I11" s="49"/>
      <c r="J11" s="49"/>
    </row>
    <row r="12" spans="1:46" x14ac:dyDescent="0.25">
      <c r="A12" s="14"/>
      <c r="B12" s="70" t="s">
        <v>209</v>
      </c>
      <c r="C12" s="12" t="s">
        <v>204</v>
      </c>
      <c r="D12" s="12" t="s">
        <v>210</v>
      </c>
      <c r="E12" s="55">
        <v>332383</v>
      </c>
      <c r="F12" s="43" t="s">
        <v>204</v>
      </c>
      <c r="G12" s="12"/>
      <c r="H12" s="12" t="s">
        <v>210</v>
      </c>
      <c r="I12" s="55">
        <v>341977</v>
      </c>
      <c r="J12" s="43" t="s">
        <v>204</v>
      </c>
    </row>
    <row r="13" spans="1:46" x14ac:dyDescent="0.25">
      <c r="A13" s="14"/>
      <c r="B13" s="54" t="s">
        <v>211</v>
      </c>
      <c r="C13" s="49" t="s">
        <v>204</v>
      </c>
      <c r="D13" s="49"/>
      <c r="E13" s="50">
        <v>11117</v>
      </c>
      <c r="F13" s="51" t="s">
        <v>204</v>
      </c>
      <c r="G13" s="49"/>
      <c r="H13" s="49"/>
      <c r="I13" s="50">
        <v>16140</v>
      </c>
      <c r="J13" s="51" t="s">
        <v>204</v>
      </c>
    </row>
    <row r="14" spans="1:46" x14ac:dyDescent="0.25">
      <c r="A14" s="14"/>
      <c r="B14" s="70" t="s">
        <v>212</v>
      </c>
      <c r="C14" s="12" t="s">
        <v>204</v>
      </c>
      <c r="D14" s="12"/>
      <c r="E14" s="55">
        <v>529675</v>
      </c>
      <c r="F14" s="43" t="s">
        <v>204</v>
      </c>
      <c r="G14" s="12"/>
      <c r="H14" s="12"/>
      <c r="I14" s="55">
        <v>469757</v>
      </c>
      <c r="J14" s="43" t="s">
        <v>204</v>
      </c>
    </row>
    <row r="15" spans="1:46" x14ac:dyDescent="0.25">
      <c r="A15" s="14"/>
      <c r="B15" s="54" t="s">
        <v>213</v>
      </c>
      <c r="C15" s="49" t="s">
        <v>204</v>
      </c>
      <c r="D15" s="49"/>
      <c r="E15" s="50">
        <v>196032</v>
      </c>
      <c r="F15" s="51" t="s">
        <v>204</v>
      </c>
      <c r="G15" s="49"/>
      <c r="H15" s="49"/>
      <c r="I15" s="50">
        <v>190356</v>
      </c>
      <c r="J15" s="51" t="s">
        <v>204</v>
      </c>
    </row>
    <row r="16" spans="1:46" x14ac:dyDescent="0.25">
      <c r="A16" s="14"/>
      <c r="B16" s="70" t="s">
        <v>214</v>
      </c>
      <c r="C16" s="12" t="s">
        <v>204</v>
      </c>
      <c r="D16" s="12"/>
      <c r="E16" s="55">
        <v>24005</v>
      </c>
      <c r="F16" s="43" t="s">
        <v>204</v>
      </c>
      <c r="G16" s="12"/>
      <c r="H16" s="12"/>
      <c r="I16" s="55">
        <v>26319</v>
      </c>
      <c r="J16" s="43" t="s">
        <v>204</v>
      </c>
    </row>
    <row r="17" spans="1:10" x14ac:dyDescent="0.25">
      <c r="A17" s="14"/>
      <c r="B17" s="54" t="s">
        <v>215</v>
      </c>
      <c r="C17" s="49" t="s">
        <v>204</v>
      </c>
      <c r="D17" s="49"/>
      <c r="E17" s="50">
        <v>11946</v>
      </c>
      <c r="F17" s="51" t="s">
        <v>204</v>
      </c>
      <c r="G17" s="49"/>
      <c r="H17" s="49"/>
      <c r="I17" s="50">
        <v>12477</v>
      </c>
      <c r="J17" s="51" t="s">
        <v>204</v>
      </c>
    </row>
    <row r="18" spans="1:10" ht="15.75" thickBot="1" x14ac:dyDescent="0.3">
      <c r="A18" s="14"/>
      <c r="B18" s="70" t="s">
        <v>216</v>
      </c>
      <c r="C18" s="12" t="s">
        <v>204</v>
      </c>
      <c r="D18" s="12"/>
      <c r="E18" s="55">
        <v>34442</v>
      </c>
      <c r="F18" s="43" t="s">
        <v>204</v>
      </c>
      <c r="G18" s="12"/>
      <c r="H18" s="12"/>
      <c r="I18" s="55">
        <v>36260</v>
      </c>
      <c r="J18" s="43" t="s">
        <v>204</v>
      </c>
    </row>
    <row r="19" spans="1:10" x14ac:dyDescent="0.25">
      <c r="A19" s="14"/>
      <c r="B19" s="57"/>
      <c r="C19" s="57" t="s">
        <v>204</v>
      </c>
      <c r="D19" s="58"/>
      <c r="E19" s="58"/>
      <c r="F19" s="57"/>
      <c r="G19" s="57"/>
      <c r="H19" s="58"/>
      <c r="I19" s="58"/>
      <c r="J19" s="57"/>
    </row>
    <row r="20" spans="1:10" ht="26.25" thickBot="1" x14ac:dyDescent="0.3">
      <c r="A20" s="14"/>
      <c r="B20" s="103" t="s">
        <v>217</v>
      </c>
      <c r="C20" s="60" t="s">
        <v>204</v>
      </c>
      <c r="D20" s="49"/>
      <c r="E20" s="50">
        <v>1139600</v>
      </c>
      <c r="F20" s="51" t="s">
        <v>204</v>
      </c>
      <c r="G20" s="60"/>
      <c r="H20" s="49"/>
      <c r="I20" s="50">
        <v>1093286</v>
      </c>
      <c r="J20" s="51" t="s">
        <v>204</v>
      </c>
    </row>
    <row r="21" spans="1:10" x14ac:dyDescent="0.25">
      <c r="A21" s="14"/>
      <c r="B21" s="57"/>
      <c r="C21" s="57" t="s">
        <v>204</v>
      </c>
      <c r="D21" s="58"/>
      <c r="E21" s="58"/>
      <c r="F21" s="57"/>
      <c r="G21" s="57"/>
      <c r="H21" s="58"/>
      <c r="I21" s="58"/>
      <c r="J21" s="57"/>
    </row>
    <row r="22" spans="1:10" ht="15.75" thickBot="1" x14ac:dyDescent="0.3">
      <c r="A22" s="14"/>
      <c r="B22" s="70" t="s">
        <v>218</v>
      </c>
      <c r="C22" s="45" t="s">
        <v>204</v>
      </c>
      <c r="D22" s="12"/>
      <c r="E22" s="55">
        <v>27533</v>
      </c>
      <c r="F22" s="43" t="s">
        <v>204</v>
      </c>
      <c r="G22" s="45"/>
      <c r="H22" s="12"/>
      <c r="I22" s="55">
        <v>30545</v>
      </c>
      <c r="J22" s="43" t="s">
        <v>204</v>
      </c>
    </row>
    <row r="23" spans="1:10" x14ac:dyDescent="0.25">
      <c r="A23" s="14"/>
      <c r="B23" s="57"/>
      <c r="C23" s="57" t="s">
        <v>204</v>
      </c>
      <c r="D23" s="58"/>
      <c r="E23" s="58"/>
      <c r="F23" s="57"/>
      <c r="G23" s="57"/>
      <c r="H23" s="58"/>
      <c r="I23" s="58"/>
      <c r="J23" s="57"/>
    </row>
    <row r="24" spans="1:10" ht="15.75" thickBot="1" x14ac:dyDescent="0.3">
      <c r="A24" s="14"/>
      <c r="B24" s="54" t="s">
        <v>219</v>
      </c>
      <c r="C24" s="60" t="s">
        <v>204</v>
      </c>
      <c r="D24" s="49"/>
      <c r="E24" s="50">
        <v>2115</v>
      </c>
      <c r="F24" s="51" t="s">
        <v>204</v>
      </c>
      <c r="G24" s="60"/>
      <c r="H24" s="49"/>
      <c r="I24" s="50">
        <v>2238</v>
      </c>
      <c r="J24" s="51" t="s">
        <v>204</v>
      </c>
    </row>
    <row r="25" spans="1:10" x14ac:dyDescent="0.25">
      <c r="A25" s="14"/>
      <c r="B25" s="57"/>
      <c r="C25" s="57" t="s">
        <v>204</v>
      </c>
      <c r="D25" s="58"/>
      <c r="E25" s="58"/>
      <c r="F25" s="57"/>
      <c r="G25" s="57"/>
      <c r="H25" s="58"/>
      <c r="I25" s="58"/>
      <c r="J25" s="57"/>
    </row>
    <row r="26" spans="1:10" x14ac:dyDescent="0.25">
      <c r="A26" s="14"/>
      <c r="B26" s="70" t="s">
        <v>220</v>
      </c>
      <c r="C26" s="45" t="s">
        <v>204</v>
      </c>
      <c r="D26" s="12"/>
      <c r="E26" s="12"/>
      <c r="F26" s="12"/>
      <c r="G26" s="45"/>
      <c r="H26" s="12"/>
      <c r="I26" s="12"/>
      <c r="J26" s="12"/>
    </row>
    <row r="27" spans="1:10" x14ac:dyDescent="0.25">
      <c r="A27" s="14"/>
      <c r="B27" s="81" t="s">
        <v>221</v>
      </c>
      <c r="C27" s="60" t="s">
        <v>204</v>
      </c>
      <c r="D27" s="49"/>
      <c r="E27" s="50">
        <v>37512</v>
      </c>
      <c r="F27" s="51" t="s">
        <v>204</v>
      </c>
      <c r="G27" s="60"/>
      <c r="H27" s="49"/>
      <c r="I27" s="50">
        <v>38463</v>
      </c>
      <c r="J27" s="51" t="s">
        <v>204</v>
      </c>
    </row>
    <row r="28" spans="1:10" ht="15.75" thickBot="1" x14ac:dyDescent="0.3">
      <c r="A28" s="14"/>
      <c r="B28" s="78" t="s">
        <v>222</v>
      </c>
      <c r="C28" s="45" t="s">
        <v>204</v>
      </c>
      <c r="D28" s="12"/>
      <c r="E28" s="55">
        <v>3033</v>
      </c>
      <c r="F28" s="43" t="s">
        <v>204</v>
      </c>
      <c r="G28" s="45"/>
      <c r="H28" s="12"/>
      <c r="I28" s="55">
        <v>3250</v>
      </c>
      <c r="J28" s="43" t="s">
        <v>204</v>
      </c>
    </row>
    <row r="29" spans="1:10" x14ac:dyDescent="0.25">
      <c r="A29" s="14"/>
      <c r="B29" s="57"/>
      <c r="C29" s="57" t="s">
        <v>204</v>
      </c>
      <c r="D29" s="58"/>
      <c r="E29" s="58"/>
      <c r="F29" s="57"/>
      <c r="G29" s="57"/>
      <c r="H29" s="58"/>
      <c r="I29" s="58"/>
      <c r="J29" s="57"/>
    </row>
    <row r="30" spans="1:10" ht="15.75" thickBot="1" x14ac:dyDescent="0.3">
      <c r="A30" s="14"/>
      <c r="B30" s="103" t="s">
        <v>223</v>
      </c>
      <c r="C30" s="60" t="s">
        <v>204</v>
      </c>
      <c r="D30" s="49"/>
      <c r="E30" s="50">
        <v>40545</v>
      </c>
      <c r="F30" s="51" t="s">
        <v>204</v>
      </c>
      <c r="G30" s="60"/>
      <c r="H30" s="49"/>
      <c r="I30" s="50">
        <v>41713</v>
      </c>
      <c r="J30" s="51" t="s">
        <v>204</v>
      </c>
    </row>
    <row r="31" spans="1:10" x14ac:dyDescent="0.25">
      <c r="A31" s="14"/>
      <c r="B31" s="57"/>
      <c r="C31" s="57" t="s">
        <v>204</v>
      </c>
      <c r="D31" s="58"/>
      <c r="E31" s="58"/>
      <c r="F31" s="57"/>
      <c r="G31" s="57"/>
      <c r="H31" s="58"/>
      <c r="I31" s="58"/>
      <c r="J31" s="57"/>
    </row>
    <row r="32" spans="1:10" ht="15.75" thickBot="1" x14ac:dyDescent="0.3">
      <c r="A32" s="14"/>
      <c r="B32" s="70" t="s">
        <v>224</v>
      </c>
      <c r="C32" s="45" t="s">
        <v>204</v>
      </c>
      <c r="D32" s="12"/>
      <c r="E32" s="55">
        <v>3594</v>
      </c>
      <c r="F32" s="43" t="s">
        <v>204</v>
      </c>
      <c r="G32" s="45"/>
      <c r="H32" s="12"/>
      <c r="I32" s="55">
        <v>2738</v>
      </c>
      <c r="J32" s="43" t="s">
        <v>204</v>
      </c>
    </row>
    <row r="33" spans="1:46" x14ac:dyDescent="0.25">
      <c r="A33" s="14"/>
      <c r="B33" s="57"/>
      <c r="C33" s="57" t="s">
        <v>204</v>
      </c>
      <c r="D33" s="58"/>
      <c r="E33" s="58"/>
      <c r="F33" s="57"/>
      <c r="G33" s="57"/>
      <c r="H33" s="58"/>
      <c r="I33" s="58"/>
      <c r="J33" s="57"/>
    </row>
    <row r="34" spans="1:46" ht="15.75" thickBot="1" x14ac:dyDescent="0.3">
      <c r="A34" s="14"/>
      <c r="B34" s="59"/>
      <c r="C34" s="60" t="s">
        <v>204</v>
      </c>
      <c r="D34" s="49"/>
      <c r="E34" s="50">
        <v>1213387</v>
      </c>
      <c r="F34" s="51" t="s">
        <v>204</v>
      </c>
      <c r="G34" s="60"/>
      <c r="H34" s="49"/>
      <c r="I34" s="50">
        <v>1170520</v>
      </c>
      <c r="J34" s="51" t="s">
        <v>204</v>
      </c>
    </row>
    <row r="35" spans="1:46" x14ac:dyDescent="0.25">
      <c r="A35" s="14"/>
      <c r="B35" s="57"/>
      <c r="C35" s="57" t="s">
        <v>204</v>
      </c>
      <c r="D35" s="58"/>
      <c r="E35" s="58"/>
      <c r="F35" s="57"/>
      <c r="G35" s="57"/>
      <c r="H35" s="58"/>
      <c r="I35" s="58"/>
      <c r="J35" s="57"/>
    </row>
    <row r="36" spans="1:46" ht="15.75" thickBot="1" x14ac:dyDescent="0.3">
      <c r="A36" s="14"/>
      <c r="B36" s="70" t="s">
        <v>225</v>
      </c>
      <c r="C36" s="45" t="s">
        <v>204</v>
      </c>
      <c r="D36" s="12"/>
      <c r="E36" s="56" t="s">
        <v>226</v>
      </c>
      <c r="F36" s="43" t="s">
        <v>227</v>
      </c>
      <c r="G36" s="45"/>
      <c r="H36" s="12"/>
      <c r="I36" s="56" t="s">
        <v>228</v>
      </c>
      <c r="J36" s="43" t="s">
        <v>227</v>
      </c>
    </row>
    <row r="37" spans="1:46" x14ac:dyDescent="0.25">
      <c r="A37" s="14"/>
      <c r="B37" s="57"/>
      <c r="C37" s="57" t="s">
        <v>204</v>
      </c>
      <c r="D37" s="58"/>
      <c r="E37" s="58"/>
      <c r="F37" s="57"/>
      <c r="G37" s="57"/>
      <c r="H37" s="58"/>
      <c r="I37" s="58"/>
      <c r="J37" s="57"/>
    </row>
    <row r="38" spans="1:46" ht="26.25" thickBot="1" x14ac:dyDescent="0.3">
      <c r="A38" s="14"/>
      <c r="B38" s="103" t="s">
        <v>229</v>
      </c>
      <c r="C38" s="60" t="s">
        <v>204</v>
      </c>
      <c r="D38" s="49"/>
      <c r="E38" s="50">
        <v>1210146</v>
      </c>
      <c r="F38" s="51" t="s">
        <v>204</v>
      </c>
      <c r="G38" s="60"/>
      <c r="H38" s="49"/>
      <c r="I38" s="50">
        <v>1167608</v>
      </c>
      <c r="J38" s="51" t="s">
        <v>204</v>
      </c>
    </row>
    <row r="39" spans="1:46" x14ac:dyDescent="0.25">
      <c r="A39" s="14"/>
      <c r="B39" s="57"/>
      <c r="C39" s="57" t="s">
        <v>204</v>
      </c>
      <c r="D39" s="58"/>
      <c r="E39" s="58"/>
      <c r="F39" s="57"/>
      <c r="G39" s="57"/>
      <c r="H39" s="58"/>
      <c r="I39" s="58"/>
      <c r="J39" s="57"/>
    </row>
    <row r="40" spans="1:46" ht="15.75" thickBot="1" x14ac:dyDescent="0.3">
      <c r="A40" s="14"/>
      <c r="B40" s="70" t="s">
        <v>29</v>
      </c>
      <c r="C40" s="45" t="s">
        <v>204</v>
      </c>
      <c r="D40" s="12"/>
      <c r="E40" s="56" t="s">
        <v>230</v>
      </c>
      <c r="F40" s="43" t="s">
        <v>227</v>
      </c>
      <c r="G40" s="45"/>
      <c r="H40" s="12"/>
      <c r="I40" s="56" t="s">
        <v>231</v>
      </c>
      <c r="J40" s="43" t="s">
        <v>227</v>
      </c>
    </row>
    <row r="41" spans="1:46" x14ac:dyDescent="0.25">
      <c r="A41" s="14"/>
      <c r="B41" s="57"/>
      <c r="C41" s="57" t="s">
        <v>204</v>
      </c>
      <c r="D41" s="58"/>
      <c r="E41" s="58"/>
      <c r="F41" s="57"/>
      <c r="G41" s="57"/>
      <c r="H41" s="58"/>
      <c r="I41" s="58"/>
      <c r="J41" s="57"/>
    </row>
    <row r="42" spans="1:46" x14ac:dyDescent="0.25">
      <c r="A42" s="14"/>
      <c r="B42" s="103" t="s">
        <v>232</v>
      </c>
      <c r="C42" s="60" t="s">
        <v>204</v>
      </c>
      <c r="D42" s="49" t="s">
        <v>210</v>
      </c>
      <c r="E42" s="50">
        <v>1186467</v>
      </c>
      <c r="F42" s="51" t="s">
        <v>204</v>
      </c>
      <c r="G42" s="60"/>
      <c r="H42" s="49" t="s">
        <v>210</v>
      </c>
      <c r="I42" s="50">
        <v>1142111</v>
      </c>
      <c r="J42" s="51"/>
    </row>
    <row r="43" spans="1:46" ht="15" customHeight="1" x14ac:dyDescent="0.25">
      <c r="A43" s="14" t="s">
        <v>532</v>
      </c>
      <c r="B43" s="26" t="s">
        <v>5</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c r="AM43" s="26"/>
      <c r="AN43" s="26"/>
      <c r="AO43" s="26"/>
      <c r="AP43" s="26"/>
      <c r="AQ43" s="26"/>
      <c r="AR43" s="26"/>
      <c r="AS43" s="26"/>
      <c r="AT43" s="26"/>
    </row>
    <row r="44" spans="1:46" x14ac:dyDescent="0.25">
      <c r="A44" s="14"/>
      <c r="B44" s="40" t="s">
        <v>234</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40"/>
      <c r="AO44" s="40"/>
      <c r="AP44" s="40"/>
      <c r="AQ44" s="40"/>
      <c r="AR44" s="40"/>
      <c r="AS44" s="40"/>
      <c r="AT44" s="40"/>
    </row>
    <row r="45" spans="1:46" ht="15.75" x14ac:dyDescent="0.25">
      <c r="A45" s="14"/>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c r="AM45" s="39"/>
      <c r="AN45" s="39"/>
      <c r="AO45" s="39"/>
      <c r="AP45" s="39"/>
      <c r="AQ45" s="39"/>
      <c r="AR45" s="39"/>
      <c r="AS45" s="39"/>
      <c r="AT45" s="39"/>
    </row>
    <row r="46" spans="1:46" x14ac:dyDescent="0.25">
      <c r="A46" s="14"/>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row>
    <row r="47" spans="1:46" x14ac:dyDescent="0.25">
      <c r="A47" s="14"/>
      <c r="B47" s="45"/>
      <c r="C47" s="45" t="s">
        <v>204</v>
      </c>
      <c r="D47" s="105" t="s">
        <v>205</v>
      </c>
      <c r="E47" s="105"/>
      <c r="F47" s="105"/>
      <c r="G47" s="105"/>
      <c r="H47" s="105"/>
      <c r="I47" s="105"/>
      <c r="J47" s="105"/>
      <c r="K47" s="105"/>
      <c r="L47" s="105"/>
      <c r="M47" s="105"/>
      <c r="N47" s="105"/>
      <c r="O47" s="105"/>
      <c r="P47" s="105"/>
      <c r="Q47" s="105"/>
      <c r="R47" s="105"/>
      <c r="S47" s="105"/>
      <c r="T47" s="105"/>
      <c r="U47" s="105"/>
      <c r="V47" s="105"/>
      <c r="W47" s="105"/>
      <c r="X47" s="105"/>
      <c r="Y47" s="105"/>
      <c r="Z47" s="105"/>
      <c r="AA47" s="105"/>
      <c r="AB47" s="105"/>
      <c r="AC47" s="105"/>
      <c r="AD47" s="105"/>
      <c r="AE47" s="105"/>
      <c r="AF47" s="105"/>
      <c r="AG47" s="105"/>
      <c r="AH47" s="105"/>
      <c r="AI47" s="105"/>
      <c r="AJ47" s="105"/>
      <c r="AK47" s="105"/>
      <c r="AL47" s="105"/>
      <c r="AM47" s="105"/>
      <c r="AN47" s="105"/>
      <c r="AO47" s="105"/>
      <c r="AP47" s="105"/>
      <c r="AQ47" s="105"/>
      <c r="AR47" s="105"/>
      <c r="AS47" s="105"/>
      <c r="AT47" s="45"/>
    </row>
    <row r="48" spans="1:46" x14ac:dyDescent="0.25">
      <c r="A48" s="14"/>
      <c r="B48" s="62"/>
      <c r="C48" s="62" t="s">
        <v>204</v>
      </c>
      <c r="D48" s="63" t="s">
        <v>235</v>
      </c>
      <c r="E48" s="63"/>
      <c r="F48" s="62"/>
      <c r="G48" s="62"/>
      <c r="H48" s="63" t="s">
        <v>211</v>
      </c>
      <c r="I48" s="63"/>
      <c r="J48" s="62"/>
      <c r="K48" s="62"/>
      <c r="L48" s="63" t="s">
        <v>212</v>
      </c>
      <c r="M48" s="63"/>
      <c r="N48" s="62"/>
      <c r="O48" s="62"/>
      <c r="P48" s="63" t="s">
        <v>238</v>
      </c>
      <c r="Q48" s="63"/>
      <c r="R48" s="62"/>
      <c r="S48" s="62"/>
      <c r="T48" s="63" t="s">
        <v>214</v>
      </c>
      <c r="U48" s="63"/>
      <c r="V48" s="62"/>
      <c r="W48" s="62"/>
      <c r="X48" s="63" t="s">
        <v>239</v>
      </c>
      <c r="Y48" s="63"/>
      <c r="Z48" s="62"/>
      <c r="AA48" s="62"/>
      <c r="AB48" s="63" t="s">
        <v>241</v>
      </c>
      <c r="AC48" s="63"/>
      <c r="AD48" s="62"/>
      <c r="AE48" s="62"/>
      <c r="AF48" s="63" t="s">
        <v>212</v>
      </c>
      <c r="AG48" s="63"/>
      <c r="AH48" s="62"/>
      <c r="AI48" s="62"/>
      <c r="AJ48" s="63" t="s">
        <v>243</v>
      </c>
      <c r="AK48" s="63"/>
      <c r="AL48" s="62"/>
      <c r="AM48" s="62"/>
      <c r="AN48" s="63" t="s">
        <v>244</v>
      </c>
      <c r="AO48" s="63"/>
      <c r="AP48" s="62"/>
      <c r="AQ48" s="62"/>
      <c r="AR48" s="63" t="s">
        <v>246</v>
      </c>
      <c r="AS48" s="63"/>
      <c r="AT48" s="62"/>
    </row>
    <row r="49" spans="1:46" ht="15.75" thickBot="1" x14ac:dyDescent="0.3">
      <c r="A49" s="14"/>
      <c r="B49" s="62"/>
      <c r="C49" s="62"/>
      <c r="D49" s="64" t="s">
        <v>236</v>
      </c>
      <c r="E49" s="64"/>
      <c r="F49" s="62"/>
      <c r="G49" s="62"/>
      <c r="H49" s="64"/>
      <c r="I49" s="64"/>
      <c r="J49" s="62"/>
      <c r="K49" s="62"/>
      <c r="L49" s="64" t="s">
        <v>237</v>
      </c>
      <c r="M49" s="64"/>
      <c r="N49" s="62"/>
      <c r="O49" s="62"/>
      <c r="P49" s="64"/>
      <c r="Q49" s="64"/>
      <c r="R49" s="62"/>
      <c r="S49" s="62"/>
      <c r="T49" s="64"/>
      <c r="U49" s="64"/>
      <c r="V49" s="62"/>
      <c r="W49" s="62"/>
      <c r="X49" s="64" t="s">
        <v>240</v>
      </c>
      <c r="Y49" s="64"/>
      <c r="Z49" s="62"/>
      <c r="AA49" s="62"/>
      <c r="AB49" s="64" t="s">
        <v>242</v>
      </c>
      <c r="AC49" s="64"/>
      <c r="AD49" s="62"/>
      <c r="AE49" s="62"/>
      <c r="AF49" s="64"/>
      <c r="AG49" s="64"/>
      <c r="AH49" s="62"/>
      <c r="AI49" s="62"/>
      <c r="AJ49" s="64"/>
      <c r="AK49" s="64"/>
      <c r="AL49" s="62"/>
      <c r="AM49" s="62"/>
      <c r="AN49" s="64" t="s">
        <v>245</v>
      </c>
      <c r="AO49" s="64"/>
      <c r="AP49" s="62"/>
      <c r="AQ49" s="62"/>
      <c r="AR49" s="64"/>
      <c r="AS49" s="64"/>
      <c r="AT49" s="62"/>
    </row>
    <row r="50" spans="1:46" x14ac:dyDescent="0.25">
      <c r="A50" s="14"/>
      <c r="B50" s="104" t="s">
        <v>247</v>
      </c>
      <c r="C50" s="49" t="s">
        <v>204</v>
      </c>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c r="AM50" s="49"/>
      <c r="AN50" s="49"/>
      <c r="AO50" s="49"/>
      <c r="AP50" s="49"/>
      <c r="AQ50" s="49"/>
      <c r="AR50" s="49"/>
      <c r="AS50" s="49"/>
      <c r="AT50" s="49"/>
    </row>
    <row r="51" spans="1:46" x14ac:dyDescent="0.25">
      <c r="A51" s="14"/>
      <c r="B51" s="96" t="s">
        <v>248</v>
      </c>
      <c r="C51" s="12" t="s">
        <v>204</v>
      </c>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row>
    <row r="52" spans="1:46" x14ac:dyDescent="0.25">
      <c r="A52" s="14"/>
      <c r="B52" s="48" t="s">
        <v>249</v>
      </c>
      <c r="C52" s="49" t="s">
        <v>204</v>
      </c>
      <c r="D52" s="49" t="s">
        <v>210</v>
      </c>
      <c r="E52" s="50">
        <v>5699</v>
      </c>
      <c r="F52" s="51" t="s">
        <v>204</v>
      </c>
      <c r="G52" s="49"/>
      <c r="H52" s="49"/>
      <c r="I52" s="52">
        <v>89</v>
      </c>
      <c r="J52" s="51" t="s">
        <v>204</v>
      </c>
      <c r="K52" s="49"/>
      <c r="L52" s="49"/>
      <c r="M52" s="50">
        <v>9305</v>
      </c>
      <c r="N52" s="51" t="s">
        <v>204</v>
      </c>
      <c r="O52" s="49"/>
      <c r="P52" s="49"/>
      <c r="Q52" s="50">
        <v>7191</v>
      </c>
      <c r="R52" s="51" t="s">
        <v>204</v>
      </c>
      <c r="S52" s="49"/>
      <c r="T52" s="49"/>
      <c r="U52" s="50">
        <v>1658</v>
      </c>
      <c r="V52" s="51" t="s">
        <v>204</v>
      </c>
      <c r="W52" s="49"/>
      <c r="X52" s="49"/>
      <c r="Y52" s="52">
        <v>272</v>
      </c>
      <c r="Z52" s="51" t="s">
        <v>204</v>
      </c>
      <c r="AA52" s="49"/>
      <c r="AB52" s="49"/>
      <c r="AC52" s="52">
        <v>492</v>
      </c>
      <c r="AD52" s="51" t="s">
        <v>204</v>
      </c>
      <c r="AE52" s="49"/>
      <c r="AF52" s="49"/>
      <c r="AG52" s="52">
        <v>382</v>
      </c>
      <c r="AH52" s="51" t="s">
        <v>204</v>
      </c>
      <c r="AI52" s="49"/>
      <c r="AJ52" s="49"/>
      <c r="AK52" s="52">
        <v>15</v>
      </c>
      <c r="AL52" s="51" t="s">
        <v>204</v>
      </c>
      <c r="AM52" s="49"/>
      <c r="AN52" s="49"/>
      <c r="AO52" s="52">
        <v>394</v>
      </c>
      <c r="AP52" s="51" t="s">
        <v>204</v>
      </c>
      <c r="AQ52" s="49"/>
      <c r="AR52" s="49"/>
      <c r="AS52" s="50">
        <v>25497</v>
      </c>
      <c r="AT52" s="51" t="s">
        <v>204</v>
      </c>
    </row>
    <row r="53" spans="1:46" x14ac:dyDescent="0.25">
      <c r="A53" s="14"/>
      <c r="B53" s="70" t="s">
        <v>250</v>
      </c>
      <c r="C53" s="12" t="s">
        <v>204</v>
      </c>
      <c r="D53" s="12"/>
      <c r="E53" s="56">
        <v>492</v>
      </c>
      <c r="F53" s="43" t="s">
        <v>204</v>
      </c>
      <c r="G53" s="12"/>
      <c r="H53" s="12"/>
      <c r="I53" s="56" t="s">
        <v>251</v>
      </c>
      <c r="J53" s="43" t="s">
        <v>227</v>
      </c>
      <c r="K53" s="12"/>
      <c r="L53" s="12"/>
      <c r="M53" s="55">
        <v>1849</v>
      </c>
      <c r="N53" s="43" t="s">
        <v>204</v>
      </c>
      <c r="O53" s="12"/>
      <c r="P53" s="12"/>
      <c r="Q53" s="56" t="s">
        <v>252</v>
      </c>
      <c r="R53" s="43" t="s">
        <v>227</v>
      </c>
      <c r="S53" s="12"/>
      <c r="T53" s="12"/>
      <c r="U53" s="56">
        <v>178</v>
      </c>
      <c r="V53" s="43" t="s">
        <v>204</v>
      </c>
      <c r="W53" s="12"/>
      <c r="X53" s="12"/>
      <c r="Y53" s="56" t="s">
        <v>253</v>
      </c>
      <c r="Z53" s="43" t="s">
        <v>227</v>
      </c>
      <c r="AA53" s="12"/>
      <c r="AB53" s="12"/>
      <c r="AC53" s="56" t="s">
        <v>254</v>
      </c>
      <c r="AD53" s="43" t="s">
        <v>227</v>
      </c>
      <c r="AE53" s="12"/>
      <c r="AF53" s="12"/>
      <c r="AG53" s="56" t="s">
        <v>255</v>
      </c>
      <c r="AH53" s="43" t="s">
        <v>227</v>
      </c>
      <c r="AI53" s="12"/>
      <c r="AJ53" s="12"/>
      <c r="AK53" s="56" t="s">
        <v>256</v>
      </c>
      <c r="AL53" s="43" t="s">
        <v>227</v>
      </c>
      <c r="AM53" s="12"/>
      <c r="AN53" s="12"/>
      <c r="AO53" s="56">
        <v>40</v>
      </c>
      <c r="AP53" s="43" t="s">
        <v>204</v>
      </c>
      <c r="AQ53" s="12"/>
      <c r="AR53" s="12"/>
      <c r="AS53" s="55">
        <v>2162</v>
      </c>
      <c r="AT53" s="43" t="s">
        <v>204</v>
      </c>
    </row>
    <row r="54" spans="1:46" x14ac:dyDescent="0.25">
      <c r="A54" s="14"/>
      <c r="B54" s="54" t="s">
        <v>257</v>
      </c>
      <c r="C54" s="49" t="s">
        <v>204</v>
      </c>
      <c r="D54" s="49"/>
      <c r="E54" s="52" t="s">
        <v>258</v>
      </c>
      <c r="F54" s="51" t="s">
        <v>227</v>
      </c>
      <c r="G54" s="49"/>
      <c r="H54" s="49"/>
      <c r="I54" s="52" t="s">
        <v>259</v>
      </c>
      <c r="J54" s="51" t="s">
        <v>204</v>
      </c>
      <c r="K54" s="49"/>
      <c r="L54" s="49"/>
      <c r="M54" s="52" t="s">
        <v>260</v>
      </c>
      <c r="N54" s="51" t="s">
        <v>227</v>
      </c>
      <c r="O54" s="49"/>
      <c r="P54" s="49"/>
      <c r="Q54" s="52" t="s">
        <v>261</v>
      </c>
      <c r="R54" s="51" t="s">
        <v>227</v>
      </c>
      <c r="S54" s="49"/>
      <c r="T54" s="49"/>
      <c r="U54" s="52" t="s">
        <v>262</v>
      </c>
      <c r="V54" s="51" t="s">
        <v>227</v>
      </c>
      <c r="W54" s="49"/>
      <c r="X54" s="49"/>
      <c r="Y54" s="52" t="s">
        <v>263</v>
      </c>
      <c r="Z54" s="51" t="s">
        <v>227</v>
      </c>
      <c r="AA54" s="49"/>
      <c r="AB54" s="49"/>
      <c r="AC54" s="52" t="s">
        <v>264</v>
      </c>
      <c r="AD54" s="51" t="s">
        <v>227</v>
      </c>
      <c r="AE54" s="49"/>
      <c r="AF54" s="49"/>
      <c r="AG54" s="52" t="s">
        <v>265</v>
      </c>
      <c r="AH54" s="51" t="s">
        <v>227</v>
      </c>
      <c r="AI54" s="49"/>
      <c r="AJ54" s="49"/>
      <c r="AK54" s="52" t="s">
        <v>259</v>
      </c>
      <c r="AL54" s="51" t="s">
        <v>204</v>
      </c>
      <c r="AM54" s="49"/>
      <c r="AN54" s="49"/>
      <c r="AO54" s="52" t="s">
        <v>266</v>
      </c>
      <c r="AP54" s="51" t="s">
        <v>227</v>
      </c>
      <c r="AQ54" s="49"/>
      <c r="AR54" s="49"/>
      <c r="AS54" s="52" t="s">
        <v>267</v>
      </c>
      <c r="AT54" s="51" t="s">
        <v>227</v>
      </c>
    </row>
    <row r="55" spans="1:46" ht="15.75" thickBot="1" x14ac:dyDescent="0.3">
      <c r="A55" s="14"/>
      <c r="B55" s="70" t="s">
        <v>268</v>
      </c>
      <c r="C55" s="12" t="s">
        <v>204</v>
      </c>
      <c r="D55" s="12"/>
      <c r="E55" s="56">
        <v>50</v>
      </c>
      <c r="F55" s="43" t="s">
        <v>204</v>
      </c>
      <c r="G55" s="12"/>
      <c r="H55" s="12"/>
      <c r="I55" s="56" t="s">
        <v>259</v>
      </c>
      <c r="J55" s="43" t="s">
        <v>204</v>
      </c>
      <c r="K55" s="12"/>
      <c r="L55" s="12"/>
      <c r="M55" s="56">
        <v>27</v>
      </c>
      <c r="N55" s="43" t="s">
        <v>204</v>
      </c>
      <c r="O55" s="12"/>
      <c r="P55" s="12"/>
      <c r="Q55" s="56">
        <v>160</v>
      </c>
      <c r="R55" s="43" t="s">
        <v>204</v>
      </c>
      <c r="S55" s="12"/>
      <c r="T55" s="12"/>
      <c r="U55" s="56">
        <v>6</v>
      </c>
      <c r="V55" s="43" t="s">
        <v>204</v>
      </c>
      <c r="W55" s="12"/>
      <c r="X55" s="12"/>
      <c r="Y55" s="56">
        <v>8</v>
      </c>
      <c r="Z55" s="43" t="s">
        <v>204</v>
      </c>
      <c r="AA55" s="12"/>
      <c r="AB55" s="12"/>
      <c r="AC55" s="56" t="s">
        <v>259</v>
      </c>
      <c r="AD55" s="43" t="s">
        <v>204</v>
      </c>
      <c r="AE55" s="12"/>
      <c r="AF55" s="12"/>
      <c r="AG55" s="56">
        <v>22</v>
      </c>
      <c r="AH55" s="43" t="s">
        <v>204</v>
      </c>
      <c r="AI55" s="12"/>
      <c r="AJ55" s="12"/>
      <c r="AK55" s="56">
        <v>5</v>
      </c>
      <c r="AL55" s="43" t="s">
        <v>204</v>
      </c>
      <c r="AM55" s="12"/>
      <c r="AN55" s="12"/>
      <c r="AO55" s="56">
        <v>136</v>
      </c>
      <c r="AP55" s="43" t="s">
        <v>204</v>
      </c>
      <c r="AQ55" s="12"/>
      <c r="AR55" s="12"/>
      <c r="AS55" s="56">
        <v>414</v>
      </c>
      <c r="AT55" s="43" t="s">
        <v>204</v>
      </c>
    </row>
    <row r="56" spans="1:46" x14ac:dyDescent="0.25">
      <c r="A56" s="14"/>
      <c r="B56" s="57"/>
      <c r="C56" s="57" t="s">
        <v>204</v>
      </c>
      <c r="D56" s="58"/>
      <c r="E56" s="58"/>
      <c r="F56" s="57"/>
      <c r="G56" s="57"/>
      <c r="H56" s="58"/>
      <c r="I56" s="58"/>
      <c r="J56" s="57"/>
      <c r="K56" s="57"/>
      <c r="L56" s="58"/>
      <c r="M56" s="58"/>
      <c r="N56" s="57"/>
      <c r="O56" s="57"/>
      <c r="P56" s="58"/>
      <c r="Q56" s="58"/>
      <c r="R56" s="57"/>
      <c r="S56" s="57"/>
      <c r="T56" s="58"/>
      <c r="U56" s="58"/>
      <c r="V56" s="57"/>
      <c r="W56" s="57"/>
      <c r="X56" s="58"/>
      <c r="Y56" s="58"/>
      <c r="Z56" s="57"/>
      <c r="AA56" s="57"/>
      <c r="AB56" s="58"/>
      <c r="AC56" s="58"/>
      <c r="AD56" s="57"/>
      <c r="AE56" s="57"/>
      <c r="AF56" s="58"/>
      <c r="AG56" s="58"/>
      <c r="AH56" s="57"/>
      <c r="AI56" s="57"/>
      <c r="AJ56" s="58"/>
      <c r="AK56" s="58"/>
      <c r="AL56" s="57"/>
      <c r="AM56" s="57"/>
      <c r="AN56" s="58"/>
      <c r="AO56" s="58"/>
      <c r="AP56" s="57"/>
      <c r="AQ56" s="57"/>
      <c r="AR56" s="58"/>
      <c r="AS56" s="58"/>
      <c r="AT56" s="57"/>
    </row>
    <row r="57" spans="1:46" ht="15.75" thickBot="1" x14ac:dyDescent="0.3">
      <c r="A57" s="14"/>
      <c r="B57" s="48" t="s">
        <v>269</v>
      </c>
      <c r="C57" s="60" t="s">
        <v>204</v>
      </c>
      <c r="D57" s="49" t="s">
        <v>210</v>
      </c>
      <c r="E57" s="50">
        <v>5547</v>
      </c>
      <c r="F57" s="51" t="s">
        <v>204</v>
      </c>
      <c r="G57" s="60"/>
      <c r="H57" s="49"/>
      <c r="I57" s="52">
        <v>61</v>
      </c>
      <c r="J57" s="51" t="s">
        <v>204</v>
      </c>
      <c r="K57" s="60"/>
      <c r="L57" s="49"/>
      <c r="M57" s="50">
        <v>9782</v>
      </c>
      <c r="N57" s="51" t="s">
        <v>204</v>
      </c>
      <c r="O57" s="60"/>
      <c r="P57" s="49"/>
      <c r="Q57" s="50">
        <v>6046</v>
      </c>
      <c r="R57" s="51" t="s">
        <v>204</v>
      </c>
      <c r="S57" s="60"/>
      <c r="T57" s="49"/>
      <c r="U57" s="50">
        <v>1061</v>
      </c>
      <c r="V57" s="51" t="s">
        <v>204</v>
      </c>
      <c r="W57" s="60"/>
      <c r="X57" s="49"/>
      <c r="Y57" s="52">
        <v>226</v>
      </c>
      <c r="Z57" s="51" t="s">
        <v>204</v>
      </c>
      <c r="AA57" s="60"/>
      <c r="AB57" s="49"/>
      <c r="AC57" s="52">
        <v>294</v>
      </c>
      <c r="AD57" s="51" t="s">
        <v>204</v>
      </c>
      <c r="AE57" s="60"/>
      <c r="AF57" s="49"/>
      <c r="AG57" s="52">
        <v>339</v>
      </c>
      <c r="AH57" s="51" t="s">
        <v>204</v>
      </c>
      <c r="AI57" s="60"/>
      <c r="AJ57" s="49"/>
      <c r="AK57" s="52">
        <v>14</v>
      </c>
      <c r="AL57" s="51" t="s">
        <v>204</v>
      </c>
      <c r="AM57" s="60"/>
      <c r="AN57" s="49"/>
      <c r="AO57" s="52">
        <v>309</v>
      </c>
      <c r="AP57" s="51" t="s">
        <v>204</v>
      </c>
      <c r="AQ57" s="60"/>
      <c r="AR57" s="49"/>
      <c r="AS57" s="50">
        <v>23679</v>
      </c>
      <c r="AT57" s="51" t="s">
        <v>204</v>
      </c>
    </row>
    <row r="58" spans="1:46" ht="15.75" thickTop="1" x14ac:dyDescent="0.25">
      <c r="A58" s="14"/>
      <c r="B58" s="57"/>
      <c r="C58" s="57" t="s">
        <v>204</v>
      </c>
      <c r="D58" s="61"/>
      <c r="E58" s="61"/>
      <c r="F58" s="57"/>
      <c r="G58" s="57"/>
      <c r="H58" s="61"/>
      <c r="I58" s="61"/>
      <c r="J58" s="57"/>
      <c r="K58" s="57"/>
      <c r="L58" s="61"/>
      <c r="M58" s="61"/>
      <c r="N58" s="57"/>
      <c r="O58" s="57"/>
      <c r="P58" s="61"/>
      <c r="Q58" s="61"/>
      <c r="R58" s="57"/>
      <c r="S58" s="57"/>
      <c r="T58" s="61"/>
      <c r="U58" s="61"/>
      <c r="V58" s="57"/>
      <c r="W58" s="57"/>
      <c r="X58" s="61"/>
      <c r="Y58" s="61"/>
      <c r="Z58" s="57"/>
      <c r="AA58" s="57"/>
      <c r="AB58" s="61"/>
      <c r="AC58" s="61"/>
      <c r="AD58" s="57"/>
      <c r="AE58" s="57"/>
      <c r="AF58" s="61"/>
      <c r="AG58" s="61"/>
      <c r="AH58" s="57"/>
      <c r="AI58" s="57"/>
      <c r="AJ58" s="61"/>
      <c r="AK58" s="61"/>
      <c r="AL58" s="57"/>
      <c r="AM58" s="57"/>
      <c r="AN58" s="61"/>
      <c r="AO58" s="61"/>
      <c r="AP58" s="57"/>
      <c r="AQ58" s="57"/>
      <c r="AR58" s="61"/>
      <c r="AS58" s="61"/>
      <c r="AT58" s="57"/>
    </row>
    <row r="59" spans="1:46" ht="26.25" thickBot="1" x14ac:dyDescent="0.3">
      <c r="A59" s="14"/>
      <c r="B59" s="53" t="s">
        <v>270</v>
      </c>
      <c r="C59" s="45" t="s">
        <v>204</v>
      </c>
      <c r="D59" s="12" t="s">
        <v>210</v>
      </c>
      <c r="E59" s="55">
        <v>1123</v>
      </c>
      <c r="F59" s="43" t="s">
        <v>204</v>
      </c>
      <c r="G59" s="45"/>
      <c r="H59" s="12"/>
      <c r="I59" s="56" t="s">
        <v>259</v>
      </c>
      <c r="J59" s="43" t="s">
        <v>204</v>
      </c>
      <c r="K59" s="45"/>
      <c r="L59" s="12"/>
      <c r="M59" s="55">
        <v>2311</v>
      </c>
      <c r="N59" s="43" t="s">
        <v>204</v>
      </c>
      <c r="O59" s="45"/>
      <c r="P59" s="12"/>
      <c r="Q59" s="55">
        <v>1306</v>
      </c>
      <c r="R59" s="43" t="s">
        <v>204</v>
      </c>
      <c r="S59" s="45"/>
      <c r="T59" s="12"/>
      <c r="U59" s="56">
        <v>528</v>
      </c>
      <c r="V59" s="43" t="s">
        <v>204</v>
      </c>
      <c r="W59" s="45"/>
      <c r="X59" s="12"/>
      <c r="Y59" s="56">
        <v>49</v>
      </c>
      <c r="Z59" s="43" t="s">
        <v>204</v>
      </c>
      <c r="AA59" s="45"/>
      <c r="AB59" s="12"/>
      <c r="AC59" s="56">
        <v>10</v>
      </c>
      <c r="AD59" s="43" t="s">
        <v>204</v>
      </c>
      <c r="AE59" s="45"/>
      <c r="AF59" s="12"/>
      <c r="AG59" s="56" t="s">
        <v>259</v>
      </c>
      <c r="AH59" s="43" t="s">
        <v>204</v>
      </c>
      <c r="AI59" s="45"/>
      <c r="AJ59" s="12"/>
      <c r="AK59" s="56" t="s">
        <v>259</v>
      </c>
      <c r="AL59" s="43" t="s">
        <v>204</v>
      </c>
      <c r="AM59" s="45"/>
      <c r="AN59" s="12"/>
      <c r="AO59" s="56" t="s">
        <v>259</v>
      </c>
      <c r="AP59" s="43" t="s">
        <v>204</v>
      </c>
      <c r="AQ59" s="45"/>
      <c r="AR59" s="12"/>
      <c r="AS59" s="55">
        <v>5327</v>
      </c>
      <c r="AT59" s="43" t="s">
        <v>204</v>
      </c>
    </row>
    <row r="60" spans="1:46" ht="15.75" thickTop="1" x14ac:dyDescent="0.25">
      <c r="A60" s="14"/>
      <c r="B60" s="57"/>
      <c r="C60" s="57" t="s">
        <v>204</v>
      </c>
      <c r="D60" s="61"/>
      <c r="E60" s="61"/>
      <c r="F60" s="57"/>
      <c r="G60" s="57"/>
      <c r="H60" s="61"/>
      <c r="I60" s="61"/>
      <c r="J60" s="57"/>
      <c r="K60" s="57"/>
      <c r="L60" s="61"/>
      <c r="M60" s="61"/>
      <c r="N60" s="57"/>
      <c r="O60" s="57"/>
      <c r="P60" s="61"/>
      <c r="Q60" s="61"/>
      <c r="R60" s="57"/>
      <c r="S60" s="57"/>
      <c r="T60" s="61"/>
      <c r="U60" s="61"/>
      <c r="V60" s="57"/>
      <c r="W60" s="57"/>
      <c r="X60" s="61"/>
      <c r="Y60" s="61"/>
      <c r="Z60" s="57"/>
      <c r="AA60" s="57"/>
      <c r="AB60" s="61"/>
      <c r="AC60" s="61"/>
      <c r="AD60" s="57"/>
      <c r="AE60" s="57"/>
      <c r="AF60" s="61"/>
      <c r="AG60" s="61"/>
      <c r="AH60" s="57"/>
      <c r="AI60" s="57"/>
      <c r="AJ60" s="61"/>
      <c r="AK60" s="61"/>
      <c r="AL60" s="57"/>
      <c r="AM60" s="57"/>
      <c r="AN60" s="61"/>
      <c r="AO60" s="61"/>
      <c r="AP60" s="57"/>
      <c r="AQ60" s="57"/>
      <c r="AR60" s="61"/>
      <c r="AS60" s="61"/>
      <c r="AT60" s="57"/>
    </row>
    <row r="61" spans="1:46" ht="26.25" thickBot="1" x14ac:dyDescent="0.3">
      <c r="A61" s="14"/>
      <c r="B61" s="48" t="s">
        <v>271</v>
      </c>
      <c r="C61" s="60" t="s">
        <v>204</v>
      </c>
      <c r="D61" s="49" t="s">
        <v>210</v>
      </c>
      <c r="E61" s="50">
        <v>4424</v>
      </c>
      <c r="F61" s="51" t="s">
        <v>204</v>
      </c>
      <c r="G61" s="60"/>
      <c r="H61" s="49"/>
      <c r="I61" s="52">
        <v>61</v>
      </c>
      <c r="J61" s="51" t="s">
        <v>204</v>
      </c>
      <c r="K61" s="60"/>
      <c r="L61" s="49"/>
      <c r="M61" s="50">
        <v>7471</v>
      </c>
      <c r="N61" s="51" t="s">
        <v>204</v>
      </c>
      <c r="O61" s="60"/>
      <c r="P61" s="49"/>
      <c r="Q61" s="50">
        <v>4740</v>
      </c>
      <c r="R61" s="51" t="s">
        <v>204</v>
      </c>
      <c r="S61" s="60"/>
      <c r="T61" s="49"/>
      <c r="U61" s="52">
        <v>533</v>
      </c>
      <c r="V61" s="51" t="s">
        <v>204</v>
      </c>
      <c r="W61" s="60"/>
      <c r="X61" s="49"/>
      <c r="Y61" s="52">
        <v>177</v>
      </c>
      <c r="Z61" s="51" t="s">
        <v>204</v>
      </c>
      <c r="AA61" s="60"/>
      <c r="AB61" s="49"/>
      <c r="AC61" s="52">
        <v>284</v>
      </c>
      <c r="AD61" s="51" t="s">
        <v>204</v>
      </c>
      <c r="AE61" s="60"/>
      <c r="AF61" s="49"/>
      <c r="AG61" s="52">
        <v>339</v>
      </c>
      <c r="AH61" s="51" t="s">
        <v>204</v>
      </c>
      <c r="AI61" s="60"/>
      <c r="AJ61" s="49"/>
      <c r="AK61" s="52">
        <v>14</v>
      </c>
      <c r="AL61" s="51" t="s">
        <v>204</v>
      </c>
      <c r="AM61" s="60"/>
      <c r="AN61" s="49"/>
      <c r="AO61" s="52">
        <v>309</v>
      </c>
      <c r="AP61" s="51" t="s">
        <v>204</v>
      </c>
      <c r="AQ61" s="60"/>
      <c r="AR61" s="49"/>
      <c r="AS61" s="50">
        <v>18352</v>
      </c>
      <c r="AT61" s="51" t="s">
        <v>204</v>
      </c>
    </row>
    <row r="62" spans="1:46" ht="15.75" thickTop="1" x14ac:dyDescent="0.25">
      <c r="A62" s="14"/>
      <c r="B62" s="57"/>
      <c r="C62" s="57" t="s">
        <v>204</v>
      </c>
      <c r="D62" s="61"/>
      <c r="E62" s="61"/>
      <c r="F62" s="57"/>
      <c r="G62" s="57"/>
      <c r="H62" s="61"/>
      <c r="I62" s="61"/>
      <c r="J62" s="57"/>
      <c r="K62" s="57"/>
      <c r="L62" s="61"/>
      <c r="M62" s="61"/>
      <c r="N62" s="57"/>
      <c r="O62" s="57"/>
      <c r="P62" s="61"/>
      <c r="Q62" s="61"/>
      <c r="R62" s="57"/>
      <c r="S62" s="57"/>
      <c r="T62" s="61"/>
      <c r="U62" s="61"/>
      <c r="V62" s="57"/>
      <c r="W62" s="57"/>
      <c r="X62" s="61"/>
      <c r="Y62" s="61"/>
      <c r="Z62" s="57"/>
      <c r="AA62" s="57"/>
      <c r="AB62" s="61"/>
      <c r="AC62" s="61"/>
      <c r="AD62" s="57"/>
      <c r="AE62" s="57"/>
      <c r="AF62" s="61"/>
      <c r="AG62" s="61"/>
      <c r="AH62" s="57"/>
      <c r="AI62" s="57"/>
      <c r="AJ62" s="61"/>
      <c r="AK62" s="61"/>
      <c r="AL62" s="57"/>
      <c r="AM62" s="57"/>
      <c r="AN62" s="61"/>
      <c r="AO62" s="61"/>
      <c r="AP62" s="57"/>
      <c r="AQ62" s="57"/>
      <c r="AR62" s="61"/>
      <c r="AS62" s="61"/>
      <c r="AT62" s="57"/>
    </row>
    <row r="63" spans="1:46" ht="26.25" thickBot="1" x14ac:dyDescent="0.3">
      <c r="A63" s="14"/>
      <c r="B63" s="53" t="s">
        <v>272</v>
      </c>
      <c r="C63" s="45" t="s">
        <v>204</v>
      </c>
      <c r="D63" s="12" t="s">
        <v>210</v>
      </c>
      <c r="E63" s="56" t="s">
        <v>259</v>
      </c>
      <c r="F63" s="43" t="s">
        <v>204</v>
      </c>
      <c r="G63" s="45"/>
      <c r="H63" s="12"/>
      <c r="I63" s="56" t="s">
        <v>259</v>
      </c>
      <c r="J63" s="43" t="s">
        <v>204</v>
      </c>
      <c r="K63" s="45"/>
      <c r="L63" s="12"/>
      <c r="M63" s="56" t="s">
        <v>259</v>
      </c>
      <c r="N63" s="43" t="s">
        <v>204</v>
      </c>
      <c r="O63" s="45"/>
      <c r="P63" s="12"/>
      <c r="Q63" s="56" t="s">
        <v>259</v>
      </c>
      <c r="R63" s="43" t="s">
        <v>204</v>
      </c>
      <c r="S63" s="45"/>
      <c r="T63" s="12"/>
      <c r="U63" s="56" t="s">
        <v>259</v>
      </c>
      <c r="V63" s="43" t="s">
        <v>204</v>
      </c>
      <c r="W63" s="45"/>
      <c r="X63" s="12"/>
      <c r="Y63" s="56" t="s">
        <v>259</v>
      </c>
      <c r="Z63" s="43" t="s">
        <v>204</v>
      </c>
      <c r="AA63" s="45"/>
      <c r="AB63" s="12"/>
      <c r="AC63" s="56" t="s">
        <v>259</v>
      </c>
      <c r="AD63" s="43" t="s">
        <v>204</v>
      </c>
      <c r="AE63" s="45"/>
      <c r="AF63" s="12"/>
      <c r="AG63" s="56" t="s">
        <v>259</v>
      </c>
      <c r="AH63" s="43" t="s">
        <v>204</v>
      </c>
      <c r="AI63" s="45"/>
      <c r="AJ63" s="12"/>
      <c r="AK63" s="56" t="s">
        <v>259</v>
      </c>
      <c r="AL63" s="43" t="s">
        <v>204</v>
      </c>
      <c r="AM63" s="45"/>
      <c r="AN63" s="12"/>
      <c r="AO63" s="56" t="s">
        <v>259</v>
      </c>
      <c r="AP63" s="43" t="s">
        <v>204</v>
      </c>
      <c r="AQ63" s="45"/>
      <c r="AR63" s="12"/>
      <c r="AS63" s="56" t="s">
        <v>259</v>
      </c>
      <c r="AT63" s="43" t="s">
        <v>204</v>
      </c>
    </row>
    <row r="64" spans="1:46" ht="15.75" thickTop="1" x14ac:dyDescent="0.25">
      <c r="A64" s="14"/>
      <c r="B64" s="57"/>
      <c r="C64" s="57" t="s">
        <v>204</v>
      </c>
      <c r="D64" s="61"/>
      <c r="E64" s="61"/>
      <c r="F64" s="57"/>
      <c r="G64" s="57"/>
      <c r="H64" s="61"/>
      <c r="I64" s="61"/>
      <c r="J64" s="57"/>
      <c r="K64" s="57"/>
      <c r="L64" s="61"/>
      <c r="M64" s="61"/>
      <c r="N64" s="57"/>
      <c r="O64" s="57"/>
      <c r="P64" s="61"/>
      <c r="Q64" s="61"/>
      <c r="R64" s="57"/>
      <c r="S64" s="57"/>
      <c r="T64" s="61"/>
      <c r="U64" s="61"/>
      <c r="V64" s="57"/>
      <c r="W64" s="57"/>
      <c r="X64" s="61"/>
      <c r="Y64" s="61"/>
      <c r="Z64" s="57"/>
      <c r="AA64" s="57"/>
      <c r="AB64" s="61"/>
      <c r="AC64" s="61"/>
      <c r="AD64" s="57"/>
      <c r="AE64" s="57"/>
      <c r="AF64" s="61"/>
      <c r="AG64" s="61"/>
      <c r="AH64" s="57"/>
      <c r="AI64" s="57"/>
      <c r="AJ64" s="61"/>
      <c r="AK64" s="61"/>
      <c r="AL64" s="57"/>
      <c r="AM64" s="57"/>
      <c r="AN64" s="61"/>
      <c r="AO64" s="61"/>
      <c r="AP64" s="57"/>
      <c r="AQ64" s="57"/>
      <c r="AR64" s="61"/>
      <c r="AS64" s="61"/>
      <c r="AT64" s="57"/>
    </row>
    <row r="65" spans="1:46" x14ac:dyDescent="0.25">
      <c r="A65" s="14"/>
      <c r="B65" s="104" t="s">
        <v>273</v>
      </c>
      <c r="C65" s="60" t="s">
        <v>204</v>
      </c>
      <c r="D65" s="49"/>
      <c r="E65" s="49"/>
      <c r="F65" s="49"/>
      <c r="G65" s="60"/>
      <c r="H65" s="49"/>
      <c r="I65" s="49"/>
      <c r="J65" s="49"/>
      <c r="K65" s="60"/>
      <c r="L65" s="49"/>
      <c r="M65" s="49"/>
      <c r="N65" s="49"/>
      <c r="O65" s="60"/>
      <c r="P65" s="49"/>
      <c r="Q65" s="49"/>
      <c r="R65" s="49"/>
      <c r="S65" s="60"/>
      <c r="T65" s="49"/>
      <c r="U65" s="49"/>
      <c r="V65" s="49"/>
      <c r="W65" s="60"/>
      <c r="X65" s="49"/>
      <c r="Y65" s="49"/>
      <c r="Z65" s="49"/>
      <c r="AA65" s="60"/>
      <c r="AB65" s="49"/>
      <c r="AC65" s="49"/>
      <c r="AD65" s="49"/>
      <c r="AE65" s="60"/>
      <c r="AF65" s="49"/>
      <c r="AG65" s="49"/>
      <c r="AH65" s="49"/>
      <c r="AI65" s="60"/>
      <c r="AJ65" s="49"/>
      <c r="AK65" s="49"/>
      <c r="AL65" s="49"/>
      <c r="AM65" s="60"/>
      <c r="AN65" s="49"/>
      <c r="AO65" s="49"/>
      <c r="AP65" s="49"/>
      <c r="AQ65" s="60"/>
      <c r="AR65" s="49"/>
      <c r="AS65" s="49"/>
      <c r="AT65" s="49"/>
    </row>
    <row r="66" spans="1:46" ht="15.75" thickBot="1" x14ac:dyDescent="0.3">
      <c r="A66" s="14"/>
      <c r="B66" s="53" t="s">
        <v>269</v>
      </c>
      <c r="C66" s="45" t="s">
        <v>204</v>
      </c>
      <c r="D66" s="12" t="s">
        <v>210</v>
      </c>
      <c r="E66" s="55">
        <v>332383</v>
      </c>
      <c r="F66" s="43" t="s">
        <v>204</v>
      </c>
      <c r="G66" s="45"/>
      <c r="H66" s="12"/>
      <c r="I66" s="55">
        <v>11117</v>
      </c>
      <c r="J66" s="43" t="s">
        <v>204</v>
      </c>
      <c r="K66" s="45"/>
      <c r="L66" s="12"/>
      <c r="M66" s="55">
        <v>529675</v>
      </c>
      <c r="N66" s="43" t="s">
        <v>204</v>
      </c>
      <c r="O66" s="45"/>
      <c r="P66" s="12"/>
      <c r="Q66" s="55">
        <v>196032</v>
      </c>
      <c r="R66" s="43" t="s">
        <v>204</v>
      </c>
      <c r="S66" s="45"/>
      <c r="T66" s="12"/>
      <c r="U66" s="55">
        <v>24005</v>
      </c>
      <c r="V66" s="43" t="s">
        <v>204</v>
      </c>
      <c r="W66" s="45"/>
      <c r="X66" s="12"/>
      <c r="Y66" s="55">
        <v>11946</v>
      </c>
      <c r="Z66" s="43" t="s">
        <v>204</v>
      </c>
      <c r="AA66" s="45"/>
      <c r="AB66" s="12"/>
      <c r="AC66" s="55">
        <v>34442</v>
      </c>
      <c r="AD66" s="43" t="s">
        <v>204</v>
      </c>
      <c r="AE66" s="45"/>
      <c r="AF66" s="12"/>
      <c r="AG66" s="55">
        <v>27533</v>
      </c>
      <c r="AH66" s="43" t="s">
        <v>204</v>
      </c>
      <c r="AI66" s="45"/>
      <c r="AJ66" s="12"/>
      <c r="AK66" s="55">
        <v>2115</v>
      </c>
      <c r="AL66" s="43" t="s">
        <v>204</v>
      </c>
      <c r="AM66" s="45"/>
      <c r="AN66" s="12"/>
      <c r="AO66" s="55">
        <v>44139</v>
      </c>
      <c r="AP66" s="43" t="s">
        <v>204</v>
      </c>
      <c r="AQ66" s="45"/>
      <c r="AR66" s="12"/>
      <c r="AS66" s="55">
        <v>1213387</v>
      </c>
      <c r="AT66" s="43" t="s">
        <v>204</v>
      </c>
    </row>
    <row r="67" spans="1:46" ht="15.75" thickTop="1" x14ac:dyDescent="0.25">
      <c r="A67" s="14"/>
      <c r="B67" s="57"/>
      <c r="C67" s="57" t="s">
        <v>204</v>
      </c>
      <c r="D67" s="61"/>
      <c r="E67" s="61"/>
      <c r="F67" s="57"/>
      <c r="G67" s="57"/>
      <c r="H67" s="61"/>
      <c r="I67" s="61"/>
      <c r="J67" s="57"/>
      <c r="K67" s="57"/>
      <c r="L67" s="61"/>
      <c r="M67" s="61"/>
      <c r="N67" s="57"/>
      <c r="O67" s="57"/>
      <c r="P67" s="61"/>
      <c r="Q67" s="61"/>
      <c r="R67" s="57"/>
      <c r="S67" s="57"/>
      <c r="T67" s="61"/>
      <c r="U67" s="61"/>
      <c r="V67" s="57"/>
      <c r="W67" s="57"/>
      <c r="X67" s="61"/>
      <c r="Y67" s="61"/>
      <c r="Z67" s="57"/>
      <c r="AA67" s="57"/>
      <c r="AB67" s="61"/>
      <c r="AC67" s="61"/>
      <c r="AD67" s="57"/>
      <c r="AE67" s="57"/>
      <c r="AF67" s="61"/>
      <c r="AG67" s="61"/>
      <c r="AH67" s="57"/>
      <c r="AI67" s="57"/>
      <c r="AJ67" s="61"/>
      <c r="AK67" s="61"/>
      <c r="AL67" s="57"/>
      <c r="AM67" s="57"/>
      <c r="AN67" s="61"/>
      <c r="AO67" s="61"/>
      <c r="AP67" s="57"/>
      <c r="AQ67" s="57"/>
      <c r="AR67" s="61"/>
      <c r="AS67" s="61"/>
      <c r="AT67" s="57"/>
    </row>
    <row r="68" spans="1:46" ht="26.25" thickBot="1" x14ac:dyDescent="0.3">
      <c r="A68" s="14"/>
      <c r="B68" s="48" t="s">
        <v>270</v>
      </c>
      <c r="C68" s="60" t="s">
        <v>204</v>
      </c>
      <c r="D68" s="49" t="s">
        <v>210</v>
      </c>
      <c r="E68" s="50">
        <v>8373</v>
      </c>
      <c r="F68" s="51" t="s">
        <v>204</v>
      </c>
      <c r="G68" s="60"/>
      <c r="H68" s="49"/>
      <c r="I68" s="52" t="s">
        <v>259</v>
      </c>
      <c r="J68" s="51" t="s">
        <v>204</v>
      </c>
      <c r="K68" s="60"/>
      <c r="L68" s="49"/>
      <c r="M68" s="50">
        <v>11697</v>
      </c>
      <c r="N68" s="51" t="s">
        <v>204</v>
      </c>
      <c r="O68" s="60"/>
      <c r="P68" s="49"/>
      <c r="Q68" s="50">
        <v>8381</v>
      </c>
      <c r="R68" s="51" t="s">
        <v>204</v>
      </c>
      <c r="S68" s="60"/>
      <c r="T68" s="49"/>
      <c r="U68" s="50">
        <v>2014</v>
      </c>
      <c r="V68" s="51" t="s">
        <v>204</v>
      </c>
      <c r="W68" s="60"/>
      <c r="X68" s="49"/>
      <c r="Y68" s="52">
        <v>875</v>
      </c>
      <c r="Z68" s="51" t="s">
        <v>204</v>
      </c>
      <c r="AA68" s="60"/>
      <c r="AB68" s="49"/>
      <c r="AC68" s="52">
        <v>174</v>
      </c>
      <c r="AD68" s="51" t="s">
        <v>204</v>
      </c>
      <c r="AE68" s="60"/>
      <c r="AF68" s="49"/>
      <c r="AG68" s="52">
        <v>102</v>
      </c>
      <c r="AH68" s="51" t="s">
        <v>204</v>
      </c>
      <c r="AI68" s="60"/>
      <c r="AJ68" s="49"/>
      <c r="AK68" s="52" t="s">
        <v>259</v>
      </c>
      <c r="AL68" s="51" t="s">
        <v>204</v>
      </c>
      <c r="AM68" s="60"/>
      <c r="AN68" s="49"/>
      <c r="AO68" s="52" t="s">
        <v>259</v>
      </c>
      <c r="AP68" s="51" t="s">
        <v>204</v>
      </c>
      <c r="AQ68" s="60"/>
      <c r="AR68" s="49"/>
      <c r="AS68" s="50">
        <v>31616</v>
      </c>
      <c r="AT68" s="51" t="s">
        <v>204</v>
      </c>
    </row>
    <row r="69" spans="1:46" ht="15.75" thickTop="1" x14ac:dyDescent="0.25">
      <c r="A69" s="14"/>
      <c r="B69" s="57"/>
      <c r="C69" s="57" t="s">
        <v>204</v>
      </c>
      <c r="D69" s="61"/>
      <c r="E69" s="61"/>
      <c r="F69" s="57"/>
      <c r="G69" s="57"/>
      <c r="H69" s="61"/>
      <c r="I69" s="61"/>
      <c r="J69" s="57"/>
      <c r="K69" s="57"/>
      <c r="L69" s="61"/>
      <c r="M69" s="61"/>
      <c r="N69" s="57"/>
      <c r="O69" s="57"/>
      <c r="P69" s="61"/>
      <c r="Q69" s="61"/>
      <c r="R69" s="57"/>
      <c r="S69" s="57"/>
      <c r="T69" s="61"/>
      <c r="U69" s="61"/>
      <c r="V69" s="57"/>
      <c r="W69" s="57"/>
      <c r="X69" s="61"/>
      <c r="Y69" s="61"/>
      <c r="Z69" s="57"/>
      <c r="AA69" s="57"/>
      <c r="AB69" s="61"/>
      <c r="AC69" s="61"/>
      <c r="AD69" s="57"/>
      <c r="AE69" s="57"/>
      <c r="AF69" s="61"/>
      <c r="AG69" s="61"/>
      <c r="AH69" s="57"/>
      <c r="AI69" s="57"/>
      <c r="AJ69" s="61"/>
      <c r="AK69" s="61"/>
      <c r="AL69" s="57"/>
      <c r="AM69" s="57"/>
      <c r="AN69" s="61"/>
      <c r="AO69" s="61"/>
      <c r="AP69" s="57"/>
      <c r="AQ69" s="57"/>
      <c r="AR69" s="61"/>
      <c r="AS69" s="61"/>
      <c r="AT69" s="57"/>
    </row>
    <row r="70" spans="1:46" ht="26.25" thickBot="1" x14ac:dyDescent="0.3">
      <c r="A70" s="14"/>
      <c r="B70" s="53" t="s">
        <v>271</v>
      </c>
      <c r="C70" s="45" t="s">
        <v>204</v>
      </c>
      <c r="D70" s="12" t="s">
        <v>210</v>
      </c>
      <c r="E70" s="55">
        <v>324010</v>
      </c>
      <c r="F70" s="43" t="s">
        <v>204</v>
      </c>
      <c r="G70" s="45"/>
      <c r="H70" s="12"/>
      <c r="I70" s="55">
        <v>11117</v>
      </c>
      <c r="J70" s="43" t="s">
        <v>204</v>
      </c>
      <c r="K70" s="45"/>
      <c r="L70" s="12"/>
      <c r="M70" s="55">
        <v>517978</v>
      </c>
      <c r="N70" s="43" t="s">
        <v>204</v>
      </c>
      <c r="O70" s="45"/>
      <c r="P70" s="12"/>
      <c r="Q70" s="55">
        <v>187651</v>
      </c>
      <c r="R70" s="43" t="s">
        <v>204</v>
      </c>
      <c r="S70" s="45"/>
      <c r="T70" s="12"/>
      <c r="U70" s="55">
        <v>21991</v>
      </c>
      <c r="V70" s="43" t="s">
        <v>204</v>
      </c>
      <c r="W70" s="45"/>
      <c r="X70" s="12"/>
      <c r="Y70" s="55">
        <v>11071</v>
      </c>
      <c r="Z70" s="43" t="s">
        <v>204</v>
      </c>
      <c r="AA70" s="45"/>
      <c r="AB70" s="12"/>
      <c r="AC70" s="55">
        <v>34268</v>
      </c>
      <c r="AD70" s="43" t="s">
        <v>204</v>
      </c>
      <c r="AE70" s="45"/>
      <c r="AF70" s="12"/>
      <c r="AG70" s="55">
        <v>27431</v>
      </c>
      <c r="AH70" s="43" t="s">
        <v>204</v>
      </c>
      <c r="AI70" s="45"/>
      <c r="AJ70" s="12"/>
      <c r="AK70" s="55">
        <v>2115</v>
      </c>
      <c r="AL70" s="43" t="s">
        <v>204</v>
      </c>
      <c r="AM70" s="45"/>
      <c r="AN70" s="12"/>
      <c r="AO70" s="55">
        <v>44139</v>
      </c>
      <c r="AP70" s="43" t="s">
        <v>204</v>
      </c>
      <c r="AQ70" s="45"/>
      <c r="AR70" s="12"/>
      <c r="AS70" s="55">
        <v>1181771</v>
      </c>
      <c r="AT70" s="43" t="s">
        <v>204</v>
      </c>
    </row>
    <row r="71" spans="1:46" ht="15.75" thickTop="1" x14ac:dyDescent="0.25">
      <c r="A71" s="14"/>
      <c r="B71" s="57"/>
      <c r="C71" s="57" t="s">
        <v>204</v>
      </c>
      <c r="D71" s="61"/>
      <c r="E71" s="61"/>
      <c r="F71" s="57"/>
      <c r="G71" s="57"/>
      <c r="H71" s="61"/>
      <c r="I71" s="61"/>
      <c r="J71" s="57"/>
      <c r="K71" s="57"/>
      <c r="L71" s="61"/>
      <c r="M71" s="61"/>
      <c r="N71" s="57"/>
      <c r="O71" s="57"/>
      <c r="P71" s="61"/>
      <c r="Q71" s="61"/>
      <c r="R71" s="57"/>
      <c r="S71" s="57"/>
      <c r="T71" s="61"/>
      <c r="U71" s="61"/>
      <c r="V71" s="57"/>
      <c r="W71" s="57"/>
      <c r="X71" s="61"/>
      <c r="Y71" s="61"/>
      <c r="Z71" s="57"/>
      <c r="AA71" s="57"/>
      <c r="AB71" s="61"/>
      <c r="AC71" s="61"/>
      <c r="AD71" s="57"/>
      <c r="AE71" s="57"/>
      <c r="AF71" s="61"/>
      <c r="AG71" s="61"/>
      <c r="AH71" s="57"/>
      <c r="AI71" s="57"/>
      <c r="AJ71" s="61"/>
      <c r="AK71" s="61"/>
      <c r="AL71" s="57"/>
      <c r="AM71" s="57"/>
      <c r="AN71" s="61"/>
      <c r="AO71" s="61"/>
      <c r="AP71" s="57"/>
      <c r="AQ71" s="57"/>
      <c r="AR71" s="61"/>
      <c r="AS71" s="61"/>
      <c r="AT71" s="57"/>
    </row>
    <row r="72" spans="1:46" ht="26.25" thickBot="1" x14ac:dyDescent="0.3">
      <c r="A72" s="14"/>
      <c r="B72" s="48" t="s">
        <v>272</v>
      </c>
      <c r="C72" s="60" t="s">
        <v>204</v>
      </c>
      <c r="D72" s="49" t="s">
        <v>210</v>
      </c>
      <c r="E72" s="52" t="s">
        <v>259</v>
      </c>
      <c r="F72" s="51" t="s">
        <v>204</v>
      </c>
      <c r="G72" s="60"/>
      <c r="H72" s="49"/>
      <c r="I72" s="52" t="s">
        <v>259</v>
      </c>
      <c r="J72" s="51" t="s">
        <v>204</v>
      </c>
      <c r="K72" s="60"/>
      <c r="L72" s="49"/>
      <c r="M72" s="52" t="s">
        <v>259</v>
      </c>
      <c r="N72" s="51" t="s">
        <v>204</v>
      </c>
      <c r="O72" s="60"/>
      <c r="P72" s="49"/>
      <c r="Q72" s="52" t="s">
        <v>259</v>
      </c>
      <c r="R72" s="51" t="s">
        <v>204</v>
      </c>
      <c r="S72" s="60"/>
      <c r="T72" s="49"/>
      <c r="U72" s="52" t="s">
        <v>259</v>
      </c>
      <c r="V72" s="51" t="s">
        <v>204</v>
      </c>
      <c r="W72" s="60"/>
      <c r="X72" s="49"/>
      <c r="Y72" s="52" t="s">
        <v>259</v>
      </c>
      <c r="Z72" s="51" t="s">
        <v>204</v>
      </c>
      <c r="AA72" s="60"/>
      <c r="AB72" s="49"/>
      <c r="AC72" s="52" t="s">
        <v>259</v>
      </c>
      <c r="AD72" s="51" t="s">
        <v>204</v>
      </c>
      <c r="AE72" s="60"/>
      <c r="AF72" s="49"/>
      <c r="AG72" s="52" t="s">
        <v>259</v>
      </c>
      <c r="AH72" s="51" t="s">
        <v>204</v>
      </c>
      <c r="AI72" s="60"/>
      <c r="AJ72" s="49"/>
      <c r="AK72" s="52" t="s">
        <v>259</v>
      </c>
      <c r="AL72" s="51" t="s">
        <v>204</v>
      </c>
      <c r="AM72" s="60"/>
      <c r="AN72" s="49"/>
      <c r="AO72" s="52" t="s">
        <v>259</v>
      </c>
      <c r="AP72" s="51" t="s">
        <v>204</v>
      </c>
      <c r="AQ72" s="60"/>
      <c r="AR72" s="49"/>
      <c r="AS72" s="52" t="s">
        <v>259</v>
      </c>
      <c r="AT72" s="51" t="s">
        <v>204</v>
      </c>
    </row>
    <row r="73" spans="1:46" ht="15.75" thickTop="1" x14ac:dyDescent="0.25">
      <c r="A73" s="14"/>
      <c r="B73" s="57"/>
      <c r="C73" s="57" t="s">
        <v>204</v>
      </c>
      <c r="D73" s="61"/>
      <c r="E73" s="61"/>
      <c r="F73" s="57"/>
      <c r="G73" s="57"/>
      <c r="H73" s="61"/>
      <c r="I73" s="61"/>
      <c r="J73" s="57"/>
      <c r="K73" s="57"/>
      <c r="L73" s="61"/>
      <c r="M73" s="61"/>
      <c r="N73" s="57"/>
      <c r="O73" s="57"/>
      <c r="P73" s="61"/>
      <c r="Q73" s="61"/>
      <c r="R73" s="57"/>
      <c r="S73" s="57"/>
      <c r="T73" s="61"/>
      <c r="U73" s="61"/>
      <c r="V73" s="57"/>
      <c r="W73" s="57"/>
      <c r="X73" s="61"/>
      <c r="Y73" s="61"/>
      <c r="Z73" s="57"/>
      <c r="AA73" s="57"/>
      <c r="AB73" s="61"/>
      <c r="AC73" s="61"/>
      <c r="AD73" s="57"/>
      <c r="AE73" s="57"/>
      <c r="AF73" s="61"/>
      <c r="AG73" s="61"/>
      <c r="AH73" s="57"/>
      <c r="AI73" s="57"/>
      <c r="AJ73" s="61"/>
      <c r="AK73" s="61"/>
      <c r="AL73" s="57"/>
      <c r="AM73" s="57"/>
      <c r="AN73" s="61"/>
      <c r="AO73" s="61"/>
      <c r="AP73" s="57"/>
      <c r="AQ73" s="57"/>
      <c r="AR73" s="61"/>
      <c r="AS73" s="61"/>
      <c r="AT73" s="57"/>
    </row>
    <row r="74" spans="1:46" x14ac:dyDescent="0.25">
      <c r="A74" s="14"/>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row>
    <row r="75" spans="1:46" x14ac:dyDescent="0.25">
      <c r="A75" s="14"/>
      <c r="B75" s="45"/>
      <c r="C75" s="45" t="s">
        <v>204</v>
      </c>
      <c r="D75" s="105" t="s">
        <v>205</v>
      </c>
      <c r="E75" s="105"/>
      <c r="F75" s="105"/>
      <c r="G75" s="105"/>
      <c r="H75" s="105"/>
      <c r="I75" s="105"/>
      <c r="J75" s="105"/>
      <c r="K75" s="105"/>
      <c r="L75" s="105"/>
      <c r="M75" s="105"/>
      <c r="N75" s="105"/>
      <c r="O75" s="105"/>
      <c r="P75" s="105"/>
      <c r="Q75" s="105"/>
      <c r="R75" s="105"/>
      <c r="S75" s="105"/>
      <c r="T75" s="105"/>
      <c r="U75" s="105"/>
      <c r="V75" s="105"/>
      <c r="W75" s="105"/>
      <c r="X75" s="105"/>
      <c r="Y75" s="105"/>
      <c r="Z75" s="105"/>
      <c r="AA75" s="105"/>
      <c r="AB75" s="105"/>
      <c r="AC75" s="105"/>
      <c r="AD75" s="105"/>
      <c r="AE75" s="105"/>
      <c r="AF75" s="105"/>
      <c r="AG75" s="105"/>
      <c r="AH75" s="105"/>
      <c r="AI75" s="105"/>
      <c r="AJ75" s="105"/>
      <c r="AK75" s="105"/>
      <c r="AL75" s="105"/>
      <c r="AM75" s="105"/>
      <c r="AN75" s="105"/>
      <c r="AO75" s="105"/>
      <c r="AP75" s="105"/>
      <c r="AQ75" s="105"/>
      <c r="AR75" s="105"/>
      <c r="AS75" s="105"/>
      <c r="AT75" s="45"/>
    </row>
    <row r="76" spans="1:46" x14ac:dyDescent="0.25">
      <c r="A76" s="14"/>
      <c r="B76" s="62"/>
      <c r="C76" s="62" t="s">
        <v>204</v>
      </c>
      <c r="D76" s="63" t="s">
        <v>235</v>
      </c>
      <c r="E76" s="63"/>
      <c r="F76" s="62"/>
      <c r="G76" s="62"/>
      <c r="H76" s="63" t="s">
        <v>211</v>
      </c>
      <c r="I76" s="63"/>
      <c r="J76" s="62"/>
      <c r="K76" s="62" t="s">
        <v>204</v>
      </c>
      <c r="L76" s="63" t="s">
        <v>212</v>
      </c>
      <c r="M76" s="63"/>
      <c r="N76" s="62"/>
      <c r="O76" s="62"/>
      <c r="P76" s="63" t="s">
        <v>238</v>
      </c>
      <c r="Q76" s="63"/>
      <c r="R76" s="62"/>
      <c r="S76" s="62"/>
      <c r="T76" s="63" t="s">
        <v>214</v>
      </c>
      <c r="U76" s="63"/>
      <c r="V76" s="62"/>
      <c r="W76" s="62"/>
      <c r="X76" s="63" t="s">
        <v>239</v>
      </c>
      <c r="Y76" s="63"/>
      <c r="Z76" s="62"/>
      <c r="AA76" s="62"/>
      <c r="AB76" s="63" t="s">
        <v>241</v>
      </c>
      <c r="AC76" s="63"/>
      <c r="AD76" s="62"/>
      <c r="AE76" s="62"/>
      <c r="AF76" s="63" t="s">
        <v>212</v>
      </c>
      <c r="AG76" s="63"/>
      <c r="AH76" s="62"/>
      <c r="AI76" s="62"/>
      <c r="AJ76" s="63" t="s">
        <v>243</v>
      </c>
      <c r="AK76" s="63"/>
      <c r="AL76" s="62"/>
      <c r="AM76" s="62"/>
      <c r="AN76" s="63" t="s">
        <v>244</v>
      </c>
      <c r="AO76" s="63"/>
      <c r="AP76" s="62"/>
      <c r="AQ76" s="62"/>
      <c r="AR76" s="63" t="s">
        <v>246</v>
      </c>
      <c r="AS76" s="63"/>
      <c r="AT76" s="62"/>
    </row>
    <row r="77" spans="1:46" ht="15.75" thickBot="1" x14ac:dyDescent="0.3">
      <c r="A77" s="14"/>
      <c r="B77" s="62"/>
      <c r="C77" s="62"/>
      <c r="D77" s="64" t="s">
        <v>236</v>
      </c>
      <c r="E77" s="64"/>
      <c r="F77" s="62"/>
      <c r="G77" s="62"/>
      <c r="H77" s="64"/>
      <c r="I77" s="64"/>
      <c r="J77" s="62"/>
      <c r="K77" s="62"/>
      <c r="L77" s="64" t="s">
        <v>237</v>
      </c>
      <c r="M77" s="64"/>
      <c r="N77" s="62"/>
      <c r="O77" s="62"/>
      <c r="P77" s="64"/>
      <c r="Q77" s="64"/>
      <c r="R77" s="62"/>
      <c r="S77" s="62"/>
      <c r="T77" s="64"/>
      <c r="U77" s="64"/>
      <c r="V77" s="62"/>
      <c r="W77" s="62"/>
      <c r="X77" s="64" t="s">
        <v>240</v>
      </c>
      <c r="Y77" s="64"/>
      <c r="Z77" s="62"/>
      <c r="AA77" s="62"/>
      <c r="AB77" s="64" t="s">
        <v>242</v>
      </c>
      <c r="AC77" s="64"/>
      <c r="AD77" s="62"/>
      <c r="AE77" s="62"/>
      <c r="AF77" s="64"/>
      <c r="AG77" s="64"/>
      <c r="AH77" s="62"/>
      <c r="AI77" s="62"/>
      <c r="AJ77" s="64"/>
      <c r="AK77" s="64"/>
      <c r="AL77" s="62"/>
      <c r="AM77" s="62"/>
      <c r="AN77" s="64" t="s">
        <v>245</v>
      </c>
      <c r="AO77" s="64"/>
      <c r="AP77" s="62"/>
      <c r="AQ77" s="62"/>
      <c r="AR77" s="64"/>
      <c r="AS77" s="64"/>
      <c r="AT77" s="62"/>
    </row>
    <row r="78" spans="1:46" x14ac:dyDescent="0.25">
      <c r="A78" s="14"/>
      <c r="B78" s="104" t="s">
        <v>274</v>
      </c>
      <c r="C78" s="49" t="s">
        <v>204</v>
      </c>
      <c r="D78" s="49"/>
      <c r="E78" s="49"/>
      <c r="F78" s="49"/>
      <c r="G78" s="49"/>
      <c r="H78" s="49"/>
      <c r="I78" s="49"/>
      <c r="J78" s="49"/>
      <c r="K78" s="49" t="s">
        <v>204</v>
      </c>
      <c r="L78" s="49"/>
      <c r="M78" s="49"/>
      <c r="N78" s="49"/>
      <c r="O78" s="49"/>
      <c r="P78" s="49"/>
      <c r="Q78" s="49"/>
      <c r="R78" s="49"/>
      <c r="S78" s="49"/>
      <c r="T78" s="49"/>
      <c r="U78" s="49"/>
      <c r="V78" s="49"/>
      <c r="W78" s="49"/>
      <c r="X78" s="49"/>
      <c r="Y78" s="49"/>
      <c r="Z78" s="49"/>
      <c r="AA78" s="49"/>
      <c r="AB78" s="49"/>
      <c r="AC78" s="49"/>
      <c r="AD78" s="49"/>
      <c r="AE78" s="49"/>
      <c r="AF78" s="49"/>
      <c r="AG78" s="49"/>
      <c r="AH78" s="49"/>
      <c r="AI78" s="49"/>
      <c r="AJ78" s="49"/>
      <c r="AK78" s="49"/>
      <c r="AL78" s="49"/>
      <c r="AM78" s="49"/>
      <c r="AN78" s="49"/>
      <c r="AO78" s="49"/>
      <c r="AP78" s="49"/>
      <c r="AQ78" s="49"/>
      <c r="AR78" s="49"/>
      <c r="AS78" s="49"/>
      <c r="AT78" s="49"/>
    </row>
    <row r="79" spans="1:46" x14ac:dyDescent="0.25">
      <c r="A79" s="14"/>
      <c r="B79" s="96" t="s">
        <v>248</v>
      </c>
      <c r="C79" s="12" t="s">
        <v>204</v>
      </c>
      <c r="D79" s="12"/>
      <c r="E79" s="12"/>
      <c r="F79" s="12"/>
      <c r="G79" s="12"/>
      <c r="H79" s="12"/>
      <c r="I79" s="12"/>
      <c r="J79" s="12"/>
      <c r="K79" s="12" t="s">
        <v>204</v>
      </c>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c r="AQ79" s="12"/>
      <c r="AR79" s="12"/>
      <c r="AS79" s="12"/>
      <c r="AT79" s="12"/>
    </row>
    <row r="80" spans="1:46" x14ac:dyDescent="0.25">
      <c r="A80" s="14"/>
      <c r="B80" s="48" t="s">
        <v>249</v>
      </c>
      <c r="C80" s="49" t="s">
        <v>204</v>
      </c>
      <c r="D80" s="49" t="s">
        <v>210</v>
      </c>
      <c r="E80" s="50">
        <v>5414</v>
      </c>
      <c r="F80" s="51" t="s">
        <v>204</v>
      </c>
      <c r="G80" s="49"/>
      <c r="H80" s="49"/>
      <c r="I80" s="52">
        <v>54</v>
      </c>
      <c r="J80" s="51" t="s">
        <v>204</v>
      </c>
      <c r="K80" s="49" t="s">
        <v>204</v>
      </c>
      <c r="L80" s="49"/>
      <c r="M80" s="50">
        <v>8242</v>
      </c>
      <c r="N80" s="51" t="s">
        <v>204</v>
      </c>
      <c r="O80" s="49"/>
      <c r="P80" s="49"/>
      <c r="Q80" s="50">
        <v>6223</v>
      </c>
      <c r="R80" s="51" t="s">
        <v>204</v>
      </c>
      <c r="S80" s="49"/>
      <c r="T80" s="49"/>
      <c r="U80" s="50">
        <v>1829</v>
      </c>
      <c r="V80" s="51" t="s">
        <v>204</v>
      </c>
      <c r="W80" s="49"/>
      <c r="X80" s="49"/>
      <c r="Y80" s="52">
        <v>326</v>
      </c>
      <c r="Z80" s="51" t="s">
        <v>204</v>
      </c>
      <c r="AA80" s="49"/>
      <c r="AB80" s="49"/>
      <c r="AC80" s="52">
        <v>653</v>
      </c>
      <c r="AD80" s="51" t="s">
        <v>204</v>
      </c>
      <c r="AE80" s="49"/>
      <c r="AF80" s="49"/>
      <c r="AG80" s="50">
        <v>1309</v>
      </c>
      <c r="AH80" s="51" t="s">
        <v>204</v>
      </c>
      <c r="AI80" s="49"/>
      <c r="AJ80" s="49"/>
      <c r="AK80" s="52">
        <v>19</v>
      </c>
      <c r="AL80" s="51" t="s">
        <v>204</v>
      </c>
      <c r="AM80" s="49"/>
      <c r="AN80" s="49"/>
      <c r="AO80" s="52">
        <v>456</v>
      </c>
      <c r="AP80" s="51" t="s">
        <v>204</v>
      </c>
      <c r="AQ80" s="49"/>
      <c r="AR80" s="49"/>
      <c r="AS80" s="50">
        <v>24525</v>
      </c>
      <c r="AT80" s="51" t="s">
        <v>204</v>
      </c>
    </row>
    <row r="81" spans="1:46" x14ac:dyDescent="0.25">
      <c r="A81" s="14"/>
      <c r="B81" s="70" t="s">
        <v>250</v>
      </c>
      <c r="C81" s="12" t="s">
        <v>204</v>
      </c>
      <c r="D81" s="12"/>
      <c r="E81" s="55">
        <v>1557</v>
      </c>
      <c r="F81" s="43" t="s">
        <v>204</v>
      </c>
      <c r="G81" s="12"/>
      <c r="H81" s="12"/>
      <c r="I81" s="56">
        <v>35</v>
      </c>
      <c r="J81" s="43" t="s">
        <v>204</v>
      </c>
      <c r="K81" s="12" t="s">
        <v>204</v>
      </c>
      <c r="L81" s="12"/>
      <c r="M81" s="55">
        <v>5021</v>
      </c>
      <c r="N81" s="43" t="s">
        <v>204</v>
      </c>
      <c r="O81" s="12"/>
      <c r="P81" s="12"/>
      <c r="Q81" s="55">
        <v>3020</v>
      </c>
      <c r="R81" s="43" t="s">
        <v>204</v>
      </c>
      <c r="S81" s="12"/>
      <c r="T81" s="12"/>
      <c r="U81" s="56">
        <v>284</v>
      </c>
      <c r="V81" s="43" t="s">
        <v>204</v>
      </c>
      <c r="W81" s="12"/>
      <c r="X81" s="12"/>
      <c r="Y81" s="56">
        <v>62</v>
      </c>
      <c r="Z81" s="43" t="s">
        <v>204</v>
      </c>
      <c r="AA81" s="12"/>
      <c r="AB81" s="12"/>
      <c r="AC81" s="56" t="s">
        <v>275</v>
      </c>
      <c r="AD81" s="43" t="s">
        <v>227</v>
      </c>
      <c r="AE81" s="12"/>
      <c r="AF81" s="12"/>
      <c r="AG81" s="56" t="s">
        <v>276</v>
      </c>
      <c r="AH81" s="43" t="s">
        <v>227</v>
      </c>
      <c r="AI81" s="12"/>
      <c r="AJ81" s="12"/>
      <c r="AK81" s="56" t="s">
        <v>277</v>
      </c>
      <c r="AL81" s="43" t="s">
        <v>227</v>
      </c>
      <c r="AM81" s="12"/>
      <c r="AN81" s="12"/>
      <c r="AO81" s="56">
        <v>162</v>
      </c>
      <c r="AP81" s="43" t="s">
        <v>204</v>
      </c>
      <c r="AQ81" s="12"/>
      <c r="AR81" s="12"/>
      <c r="AS81" s="55">
        <v>9528</v>
      </c>
      <c r="AT81" s="43" t="s">
        <v>204</v>
      </c>
    </row>
    <row r="82" spans="1:46" x14ac:dyDescent="0.25">
      <c r="A82" s="14"/>
      <c r="B82" s="54" t="s">
        <v>257</v>
      </c>
      <c r="C82" s="49" t="s">
        <v>204</v>
      </c>
      <c r="D82" s="49"/>
      <c r="E82" s="52" t="s">
        <v>278</v>
      </c>
      <c r="F82" s="51" t="s">
        <v>227</v>
      </c>
      <c r="G82" s="49"/>
      <c r="H82" s="49"/>
      <c r="I82" s="52" t="s">
        <v>259</v>
      </c>
      <c r="J82" s="51" t="s">
        <v>204</v>
      </c>
      <c r="K82" s="49" t="s">
        <v>204</v>
      </c>
      <c r="L82" s="49"/>
      <c r="M82" s="52" t="s">
        <v>279</v>
      </c>
      <c r="N82" s="51" t="s">
        <v>227</v>
      </c>
      <c r="O82" s="49"/>
      <c r="P82" s="49"/>
      <c r="Q82" s="52" t="s">
        <v>280</v>
      </c>
      <c r="R82" s="51" t="s">
        <v>227</v>
      </c>
      <c r="S82" s="49"/>
      <c r="T82" s="49"/>
      <c r="U82" s="52" t="s">
        <v>281</v>
      </c>
      <c r="V82" s="51" t="s">
        <v>227</v>
      </c>
      <c r="W82" s="49"/>
      <c r="X82" s="49"/>
      <c r="Y82" s="52" t="s">
        <v>282</v>
      </c>
      <c r="Z82" s="51" t="s">
        <v>227</v>
      </c>
      <c r="AA82" s="49"/>
      <c r="AB82" s="49"/>
      <c r="AC82" s="52" t="s">
        <v>283</v>
      </c>
      <c r="AD82" s="51" t="s">
        <v>227</v>
      </c>
      <c r="AE82" s="49"/>
      <c r="AF82" s="49"/>
      <c r="AG82" s="52" t="s">
        <v>284</v>
      </c>
      <c r="AH82" s="51" t="s">
        <v>227</v>
      </c>
      <c r="AI82" s="49"/>
      <c r="AJ82" s="49"/>
      <c r="AK82" s="52" t="s">
        <v>259</v>
      </c>
      <c r="AL82" s="51" t="s">
        <v>204</v>
      </c>
      <c r="AM82" s="49"/>
      <c r="AN82" s="49"/>
      <c r="AO82" s="52" t="s">
        <v>285</v>
      </c>
      <c r="AP82" s="51" t="s">
        <v>227</v>
      </c>
      <c r="AQ82" s="49"/>
      <c r="AR82" s="49"/>
      <c r="AS82" s="52" t="s">
        <v>286</v>
      </c>
      <c r="AT82" s="51" t="s">
        <v>227</v>
      </c>
    </row>
    <row r="83" spans="1:46" ht="15.75" thickBot="1" x14ac:dyDescent="0.3">
      <c r="A83" s="14"/>
      <c r="B83" s="70" t="s">
        <v>268</v>
      </c>
      <c r="C83" s="12" t="s">
        <v>204</v>
      </c>
      <c r="D83" s="12"/>
      <c r="E83" s="56">
        <v>59</v>
      </c>
      <c r="F83" s="43" t="s">
        <v>204</v>
      </c>
      <c r="G83" s="12"/>
      <c r="H83" s="12"/>
      <c r="I83" s="56" t="s">
        <v>259</v>
      </c>
      <c r="J83" s="43" t="s">
        <v>204</v>
      </c>
      <c r="K83" s="12" t="s">
        <v>204</v>
      </c>
      <c r="L83" s="12"/>
      <c r="M83" s="56">
        <v>99</v>
      </c>
      <c r="N83" s="43" t="s">
        <v>204</v>
      </c>
      <c r="O83" s="12"/>
      <c r="P83" s="12"/>
      <c r="Q83" s="56">
        <v>174</v>
      </c>
      <c r="R83" s="43" t="s">
        <v>204</v>
      </c>
      <c r="S83" s="12"/>
      <c r="T83" s="12"/>
      <c r="U83" s="56">
        <v>7</v>
      </c>
      <c r="V83" s="43" t="s">
        <v>204</v>
      </c>
      <c r="W83" s="12"/>
      <c r="X83" s="12"/>
      <c r="Y83" s="56">
        <v>4</v>
      </c>
      <c r="Z83" s="43" t="s">
        <v>204</v>
      </c>
      <c r="AA83" s="12"/>
      <c r="AB83" s="12"/>
      <c r="AC83" s="56" t="s">
        <v>259</v>
      </c>
      <c r="AD83" s="43" t="s">
        <v>204</v>
      </c>
      <c r="AE83" s="12"/>
      <c r="AF83" s="12"/>
      <c r="AG83" s="56">
        <v>71</v>
      </c>
      <c r="AH83" s="43" t="s">
        <v>204</v>
      </c>
      <c r="AI83" s="12"/>
      <c r="AJ83" s="12"/>
      <c r="AK83" s="56" t="s">
        <v>259</v>
      </c>
      <c r="AL83" s="43" t="s">
        <v>204</v>
      </c>
      <c r="AM83" s="12"/>
      <c r="AN83" s="12"/>
      <c r="AO83" s="56">
        <v>188</v>
      </c>
      <c r="AP83" s="43" t="s">
        <v>204</v>
      </c>
      <c r="AQ83" s="12"/>
      <c r="AR83" s="12"/>
      <c r="AS83" s="56">
        <v>602</v>
      </c>
      <c r="AT83" s="43" t="s">
        <v>204</v>
      </c>
    </row>
    <row r="84" spans="1:46" x14ac:dyDescent="0.25">
      <c r="A84" s="14"/>
      <c r="B84" s="57"/>
      <c r="C84" s="57" t="s">
        <v>204</v>
      </c>
      <c r="D84" s="58"/>
      <c r="E84" s="58"/>
      <c r="F84" s="57"/>
      <c r="G84" s="57"/>
      <c r="H84" s="58"/>
      <c r="I84" s="58"/>
      <c r="J84" s="57"/>
      <c r="K84" s="57" t="s">
        <v>204</v>
      </c>
      <c r="L84" s="58"/>
      <c r="M84" s="58"/>
      <c r="N84" s="57"/>
      <c r="O84" s="57"/>
      <c r="P84" s="58"/>
      <c r="Q84" s="58"/>
      <c r="R84" s="57"/>
      <c r="S84" s="57"/>
      <c r="T84" s="58"/>
      <c r="U84" s="58"/>
      <c r="V84" s="57"/>
      <c r="W84" s="57"/>
      <c r="X84" s="58"/>
      <c r="Y84" s="58"/>
      <c r="Z84" s="57"/>
      <c r="AA84" s="57"/>
      <c r="AB84" s="58"/>
      <c r="AC84" s="58"/>
      <c r="AD84" s="57"/>
      <c r="AE84" s="57"/>
      <c r="AF84" s="58"/>
      <c r="AG84" s="58"/>
      <c r="AH84" s="57"/>
      <c r="AI84" s="57"/>
      <c r="AJ84" s="58"/>
      <c r="AK84" s="58"/>
      <c r="AL84" s="57"/>
      <c r="AM84" s="57"/>
      <c r="AN84" s="58"/>
      <c r="AO84" s="58"/>
      <c r="AP84" s="57"/>
      <c r="AQ84" s="57"/>
      <c r="AR84" s="58"/>
      <c r="AS84" s="58"/>
      <c r="AT84" s="57"/>
    </row>
    <row r="85" spans="1:46" ht="15.75" thickBot="1" x14ac:dyDescent="0.3">
      <c r="A85" s="14"/>
      <c r="B85" s="48" t="s">
        <v>269</v>
      </c>
      <c r="C85" s="60" t="s">
        <v>204</v>
      </c>
      <c r="D85" s="49" t="s">
        <v>210</v>
      </c>
      <c r="E85" s="50">
        <v>5699</v>
      </c>
      <c r="F85" s="51" t="s">
        <v>204</v>
      </c>
      <c r="G85" s="60"/>
      <c r="H85" s="49"/>
      <c r="I85" s="52">
        <v>89</v>
      </c>
      <c r="J85" s="51" t="s">
        <v>204</v>
      </c>
      <c r="K85" s="60" t="s">
        <v>204</v>
      </c>
      <c r="L85" s="49"/>
      <c r="M85" s="50">
        <v>9305</v>
      </c>
      <c r="N85" s="51" t="s">
        <v>204</v>
      </c>
      <c r="O85" s="60"/>
      <c r="P85" s="49"/>
      <c r="Q85" s="50">
        <v>7191</v>
      </c>
      <c r="R85" s="51" t="s">
        <v>204</v>
      </c>
      <c r="S85" s="60"/>
      <c r="T85" s="49"/>
      <c r="U85" s="50">
        <v>1658</v>
      </c>
      <c r="V85" s="51" t="s">
        <v>204</v>
      </c>
      <c r="W85" s="60"/>
      <c r="X85" s="49"/>
      <c r="Y85" s="52">
        <v>272</v>
      </c>
      <c r="Z85" s="51" t="s">
        <v>204</v>
      </c>
      <c r="AA85" s="60"/>
      <c r="AB85" s="49"/>
      <c r="AC85" s="52">
        <v>492</v>
      </c>
      <c r="AD85" s="51" t="s">
        <v>204</v>
      </c>
      <c r="AE85" s="60"/>
      <c r="AF85" s="49"/>
      <c r="AG85" s="52">
        <v>382</v>
      </c>
      <c r="AH85" s="51" t="s">
        <v>204</v>
      </c>
      <c r="AI85" s="60"/>
      <c r="AJ85" s="49"/>
      <c r="AK85" s="52">
        <v>15</v>
      </c>
      <c r="AL85" s="51" t="s">
        <v>204</v>
      </c>
      <c r="AM85" s="60"/>
      <c r="AN85" s="49"/>
      <c r="AO85" s="52">
        <v>394</v>
      </c>
      <c r="AP85" s="51" t="s">
        <v>204</v>
      </c>
      <c r="AQ85" s="60"/>
      <c r="AR85" s="49"/>
      <c r="AS85" s="50">
        <v>25497</v>
      </c>
      <c r="AT85" s="51" t="s">
        <v>204</v>
      </c>
    </row>
    <row r="86" spans="1:46" ht="15.75" thickTop="1" x14ac:dyDescent="0.25">
      <c r="A86" s="14"/>
      <c r="B86" s="57"/>
      <c r="C86" s="57" t="s">
        <v>204</v>
      </c>
      <c r="D86" s="61"/>
      <c r="E86" s="61"/>
      <c r="F86" s="57"/>
      <c r="G86" s="57"/>
      <c r="H86" s="61"/>
      <c r="I86" s="61"/>
      <c r="J86" s="57"/>
      <c r="K86" s="57" t="s">
        <v>204</v>
      </c>
      <c r="L86" s="61"/>
      <c r="M86" s="61"/>
      <c r="N86" s="57"/>
      <c r="O86" s="57"/>
      <c r="P86" s="61"/>
      <c r="Q86" s="61"/>
      <c r="R86" s="57"/>
      <c r="S86" s="57"/>
      <c r="T86" s="61"/>
      <c r="U86" s="61"/>
      <c r="V86" s="57"/>
      <c r="W86" s="57"/>
      <c r="X86" s="61"/>
      <c r="Y86" s="61"/>
      <c r="Z86" s="57"/>
      <c r="AA86" s="57"/>
      <c r="AB86" s="61"/>
      <c r="AC86" s="61"/>
      <c r="AD86" s="57"/>
      <c r="AE86" s="57"/>
      <c r="AF86" s="61"/>
      <c r="AG86" s="61"/>
      <c r="AH86" s="57"/>
      <c r="AI86" s="57"/>
      <c r="AJ86" s="61"/>
      <c r="AK86" s="61"/>
      <c r="AL86" s="57"/>
      <c r="AM86" s="57"/>
      <c r="AN86" s="61"/>
      <c r="AO86" s="61"/>
      <c r="AP86" s="57"/>
      <c r="AQ86" s="57"/>
      <c r="AR86" s="61"/>
      <c r="AS86" s="61"/>
      <c r="AT86" s="57"/>
    </row>
    <row r="87" spans="1:46" ht="26.25" thickBot="1" x14ac:dyDescent="0.3">
      <c r="A87" s="14"/>
      <c r="B87" s="53" t="s">
        <v>270</v>
      </c>
      <c r="C87" s="45" t="s">
        <v>204</v>
      </c>
      <c r="D87" s="12" t="s">
        <v>210</v>
      </c>
      <c r="E87" s="55">
        <v>1318</v>
      </c>
      <c r="F87" s="43" t="s">
        <v>204</v>
      </c>
      <c r="G87" s="45"/>
      <c r="H87" s="12"/>
      <c r="I87" s="56" t="s">
        <v>259</v>
      </c>
      <c r="J87" s="43" t="s">
        <v>204</v>
      </c>
      <c r="K87" s="45" t="s">
        <v>204</v>
      </c>
      <c r="L87" s="12"/>
      <c r="M87" s="55">
        <v>2319</v>
      </c>
      <c r="N87" s="43" t="s">
        <v>204</v>
      </c>
      <c r="O87" s="45"/>
      <c r="P87" s="12"/>
      <c r="Q87" s="55">
        <v>2014</v>
      </c>
      <c r="R87" s="43" t="s">
        <v>204</v>
      </c>
      <c r="S87" s="45"/>
      <c r="T87" s="12"/>
      <c r="U87" s="55">
        <v>1160</v>
      </c>
      <c r="V87" s="43" t="s">
        <v>204</v>
      </c>
      <c r="W87" s="45"/>
      <c r="X87" s="12"/>
      <c r="Y87" s="56">
        <v>47</v>
      </c>
      <c r="Z87" s="43" t="s">
        <v>204</v>
      </c>
      <c r="AA87" s="45"/>
      <c r="AB87" s="12"/>
      <c r="AC87" s="56">
        <v>3</v>
      </c>
      <c r="AD87" s="43" t="s">
        <v>204</v>
      </c>
      <c r="AE87" s="45"/>
      <c r="AF87" s="12"/>
      <c r="AG87" s="56" t="s">
        <v>259</v>
      </c>
      <c r="AH87" s="43" t="s">
        <v>204</v>
      </c>
      <c r="AI87" s="45"/>
      <c r="AJ87" s="12"/>
      <c r="AK87" s="56" t="s">
        <v>259</v>
      </c>
      <c r="AL87" s="43" t="s">
        <v>204</v>
      </c>
      <c r="AM87" s="45"/>
      <c r="AN87" s="12"/>
      <c r="AO87" s="56" t="s">
        <v>259</v>
      </c>
      <c r="AP87" s="43" t="s">
        <v>204</v>
      </c>
      <c r="AQ87" s="45"/>
      <c r="AR87" s="12"/>
      <c r="AS87" s="55">
        <v>6861</v>
      </c>
      <c r="AT87" s="43" t="s">
        <v>204</v>
      </c>
    </row>
    <row r="88" spans="1:46" ht="15.75" thickTop="1" x14ac:dyDescent="0.25">
      <c r="A88" s="14"/>
      <c r="B88" s="57"/>
      <c r="C88" s="57" t="s">
        <v>204</v>
      </c>
      <c r="D88" s="61"/>
      <c r="E88" s="61"/>
      <c r="F88" s="57"/>
      <c r="G88" s="57"/>
      <c r="H88" s="61"/>
      <c r="I88" s="61"/>
      <c r="J88" s="57"/>
      <c r="K88" s="57" t="s">
        <v>204</v>
      </c>
      <c r="L88" s="61"/>
      <c r="M88" s="61"/>
      <c r="N88" s="57"/>
      <c r="O88" s="57"/>
      <c r="P88" s="61"/>
      <c r="Q88" s="61"/>
      <c r="R88" s="57"/>
      <c r="S88" s="57"/>
      <c r="T88" s="61"/>
      <c r="U88" s="61"/>
      <c r="V88" s="57"/>
      <c r="W88" s="57"/>
      <c r="X88" s="61"/>
      <c r="Y88" s="61"/>
      <c r="Z88" s="57"/>
      <c r="AA88" s="57"/>
      <c r="AB88" s="61"/>
      <c r="AC88" s="61"/>
      <c r="AD88" s="57"/>
      <c r="AE88" s="57"/>
      <c r="AF88" s="61"/>
      <c r="AG88" s="61"/>
      <c r="AH88" s="57"/>
      <c r="AI88" s="57"/>
      <c r="AJ88" s="61"/>
      <c r="AK88" s="61"/>
      <c r="AL88" s="57"/>
      <c r="AM88" s="57"/>
      <c r="AN88" s="61"/>
      <c r="AO88" s="61"/>
      <c r="AP88" s="57"/>
      <c r="AQ88" s="57"/>
      <c r="AR88" s="61"/>
      <c r="AS88" s="61"/>
      <c r="AT88" s="57"/>
    </row>
    <row r="89" spans="1:46" ht="26.25" thickBot="1" x14ac:dyDescent="0.3">
      <c r="A89" s="14"/>
      <c r="B89" s="48" t="s">
        <v>271</v>
      </c>
      <c r="C89" s="60" t="s">
        <v>204</v>
      </c>
      <c r="D89" s="49" t="s">
        <v>210</v>
      </c>
      <c r="E89" s="50">
        <v>4381</v>
      </c>
      <c r="F89" s="51" t="s">
        <v>204</v>
      </c>
      <c r="G89" s="60"/>
      <c r="H89" s="49"/>
      <c r="I89" s="52">
        <v>89</v>
      </c>
      <c r="J89" s="51" t="s">
        <v>204</v>
      </c>
      <c r="K89" s="60" t="s">
        <v>204</v>
      </c>
      <c r="L89" s="49"/>
      <c r="M89" s="50">
        <v>6986</v>
      </c>
      <c r="N89" s="51" t="s">
        <v>204</v>
      </c>
      <c r="O89" s="60"/>
      <c r="P89" s="49"/>
      <c r="Q89" s="50">
        <v>5177</v>
      </c>
      <c r="R89" s="51" t="s">
        <v>204</v>
      </c>
      <c r="S89" s="60"/>
      <c r="T89" s="49"/>
      <c r="U89" s="52">
        <v>498</v>
      </c>
      <c r="V89" s="51" t="s">
        <v>204</v>
      </c>
      <c r="W89" s="60"/>
      <c r="X89" s="49"/>
      <c r="Y89" s="52">
        <v>225</v>
      </c>
      <c r="Z89" s="51" t="s">
        <v>204</v>
      </c>
      <c r="AA89" s="60"/>
      <c r="AB89" s="49"/>
      <c r="AC89" s="52">
        <v>489</v>
      </c>
      <c r="AD89" s="51" t="s">
        <v>204</v>
      </c>
      <c r="AE89" s="60"/>
      <c r="AF89" s="49"/>
      <c r="AG89" s="52">
        <v>382</v>
      </c>
      <c r="AH89" s="51" t="s">
        <v>204</v>
      </c>
      <c r="AI89" s="60"/>
      <c r="AJ89" s="49"/>
      <c r="AK89" s="52">
        <v>15</v>
      </c>
      <c r="AL89" s="51" t="s">
        <v>204</v>
      </c>
      <c r="AM89" s="60"/>
      <c r="AN89" s="49"/>
      <c r="AO89" s="52">
        <v>394</v>
      </c>
      <c r="AP89" s="51" t="s">
        <v>204</v>
      </c>
      <c r="AQ89" s="60"/>
      <c r="AR89" s="49"/>
      <c r="AS89" s="50">
        <v>18636</v>
      </c>
      <c r="AT89" s="51" t="s">
        <v>204</v>
      </c>
    </row>
    <row r="90" spans="1:46" ht="15.75" thickTop="1" x14ac:dyDescent="0.25">
      <c r="A90" s="14"/>
      <c r="B90" s="57"/>
      <c r="C90" s="57" t="s">
        <v>204</v>
      </c>
      <c r="D90" s="61"/>
      <c r="E90" s="61"/>
      <c r="F90" s="57"/>
      <c r="G90" s="57"/>
      <c r="H90" s="61"/>
      <c r="I90" s="61"/>
      <c r="J90" s="57"/>
      <c r="K90" s="57" t="s">
        <v>204</v>
      </c>
      <c r="L90" s="61"/>
      <c r="M90" s="61"/>
      <c r="N90" s="57"/>
      <c r="O90" s="57"/>
      <c r="P90" s="61"/>
      <c r="Q90" s="61"/>
      <c r="R90" s="57"/>
      <c r="S90" s="57"/>
      <c r="T90" s="61"/>
      <c r="U90" s="61"/>
      <c r="V90" s="57"/>
      <c r="W90" s="57"/>
      <c r="X90" s="61"/>
      <c r="Y90" s="61"/>
      <c r="Z90" s="57"/>
      <c r="AA90" s="57"/>
      <c r="AB90" s="61"/>
      <c r="AC90" s="61"/>
      <c r="AD90" s="57"/>
      <c r="AE90" s="57"/>
      <c r="AF90" s="61"/>
      <c r="AG90" s="61"/>
      <c r="AH90" s="57"/>
      <c r="AI90" s="57"/>
      <c r="AJ90" s="61"/>
      <c r="AK90" s="61"/>
      <c r="AL90" s="57"/>
      <c r="AM90" s="57"/>
      <c r="AN90" s="61"/>
      <c r="AO90" s="61"/>
      <c r="AP90" s="57"/>
      <c r="AQ90" s="57"/>
      <c r="AR90" s="61"/>
      <c r="AS90" s="61"/>
      <c r="AT90" s="57"/>
    </row>
    <row r="91" spans="1:46" ht="26.25" thickBot="1" x14ac:dyDescent="0.3">
      <c r="A91" s="14"/>
      <c r="B91" s="53" t="s">
        <v>272</v>
      </c>
      <c r="C91" s="45" t="s">
        <v>204</v>
      </c>
      <c r="D91" s="12" t="s">
        <v>210</v>
      </c>
      <c r="E91" s="56" t="s">
        <v>259</v>
      </c>
      <c r="F91" s="43" t="s">
        <v>204</v>
      </c>
      <c r="G91" s="45"/>
      <c r="H91" s="12"/>
      <c r="I91" s="56" t="s">
        <v>259</v>
      </c>
      <c r="J91" s="43" t="s">
        <v>204</v>
      </c>
      <c r="K91" s="45" t="s">
        <v>204</v>
      </c>
      <c r="L91" s="12"/>
      <c r="M91" s="56" t="s">
        <v>259</v>
      </c>
      <c r="N91" s="43" t="s">
        <v>204</v>
      </c>
      <c r="O91" s="45"/>
      <c r="P91" s="12"/>
      <c r="Q91" s="56" t="s">
        <v>259</v>
      </c>
      <c r="R91" s="43" t="s">
        <v>204</v>
      </c>
      <c r="S91" s="45"/>
      <c r="T91" s="12"/>
      <c r="U91" s="56" t="s">
        <v>259</v>
      </c>
      <c r="V91" s="43" t="s">
        <v>204</v>
      </c>
      <c r="W91" s="45"/>
      <c r="X91" s="12"/>
      <c r="Y91" s="56" t="s">
        <v>259</v>
      </c>
      <c r="Z91" s="43" t="s">
        <v>204</v>
      </c>
      <c r="AA91" s="45"/>
      <c r="AB91" s="12"/>
      <c r="AC91" s="56" t="s">
        <v>259</v>
      </c>
      <c r="AD91" s="43" t="s">
        <v>204</v>
      </c>
      <c r="AE91" s="45"/>
      <c r="AF91" s="12"/>
      <c r="AG91" s="56" t="s">
        <v>259</v>
      </c>
      <c r="AH91" s="43" t="s">
        <v>204</v>
      </c>
      <c r="AI91" s="45"/>
      <c r="AJ91" s="12"/>
      <c r="AK91" s="56" t="s">
        <v>259</v>
      </c>
      <c r="AL91" s="43" t="s">
        <v>204</v>
      </c>
      <c r="AM91" s="45"/>
      <c r="AN91" s="12"/>
      <c r="AO91" s="56" t="s">
        <v>259</v>
      </c>
      <c r="AP91" s="43" t="s">
        <v>204</v>
      </c>
      <c r="AQ91" s="45"/>
      <c r="AR91" s="12"/>
      <c r="AS91" s="56" t="s">
        <v>259</v>
      </c>
      <c r="AT91" s="43" t="s">
        <v>204</v>
      </c>
    </row>
    <row r="92" spans="1:46" ht="15.75" thickTop="1" x14ac:dyDescent="0.25">
      <c r="A92" s="14"/>
      <c r="B92" s="57"/>
      <c r="C92" s="57" t="s">
        <v>204</v>
      </c>
      <c r="D92" s="61"/>
      <c r="E92" s="61"/>
      <c r="F92" s="57"/>
      <c r="G92" s="57"/>
      <c r="H92" s="61"/>
      <c r="I92" s="61"/>
      <c r="J92" s="57"/>
      <c r="K92" s="57" t="s">
        <v>204</v>
      </c>
      <c r="L92" s="61"/>
      <c r="M92" s="61"/>
      <c r="N92" s="57"/>
      <c r="O92" s="57"/>
      <c r="P92" s="61"/>
      <c r="Q92" s="61"/>
      <c r="R92" s="57"/>
      <c r="S92" s="57"/>
      <c r="T92" s="61"/>
      <c r="U92" s="61"/>
      <c r="V92" s="57"/>
      <c r="W92" s="57"/>
      <c r="X92" s="61"/>
      <c r="Y92" s="61"/>
      <c r="Z92" s="57"/>
      <c r="AA92" s="57"/>
      <c r="AB92" s="61"/>
      <c r="AC92" s="61"/>
      <c r="AD92" s="57"/>
      <c r="AE92" s="57"/>
      <c r="AF92" s="61"/>
      <c r="AG92" s="61"/>
      <c r="AH92" s="57"/>
      <c r="AI92" s="57"/>
      <c r="AJ92" s="61"/>
      <c r="AK92" s="61"/>
      <c r="AL92" s="57"/>
      <c r="AM92" s="57"/>
      <c r="AN92" s="61"/>
      <c r="AO92" s="61"/>
      <c r="AP92" s="57"/>
      <c r="AQ92" s="57"/>
      <c r="AR92" s="61"/>
      <c r="AS92" s="61"/>
      <c r="AT92" s="57"/>
    </row>
    <row r="93" spans="1:46" x14ac:dyDescent="0.25">
      <c r="A93" s="14"/>
      <c r="B93" s="104" t="s">
        <v>273</v>
      </c>
      <c r="C93" s="60" t="s">
        <v>204</v>
      </c>
      <c r="D93" s="49"/>
      <c r="E93" s="49"/>
      <c r="F93" s="49"/>
      <c r="G93" s="60"/>
      <c r="H93" s="49"/>
      <c r="I93" s="49"/>
      <c r="J93" s="49"/>
      <c r="K93" s="60" t="s">
        <v>204</v>
      </c>
      <c r="L93" s="49"/>
      <c r="M93" s="49"/>
      <c r="N93" s="49"/>
      <c r="O93" s="60"/>
      <c r="P93" s="49"/>
      <c r="Q93" s="49"/>
      <c r="R93" s="49"/>
      <c r="S93" s="60"/>
      <c r="T93" s="49"/>
      <c r="U93" s="49"/>
      <c r="V93" s="49"/>
      <c r="W93" s="60"/>
      <c r="X93" s="49"/>
      <c r="Y93" s="49"/>
      <c r="Z93" s="49"/>
      <c r="AA93" s="60"/>
      <c r="AB93" s="49"/>
      <c r="AC93" s="49"/>
      <c r="AD93" s="49"/>
      <c r="AE93" s="60"/>
      <c r="AF93" s="49"/>
      <c r="AG93" s="49"/>
      <c r="AH93" s="49"/>
      <c r="AI93" s="60"/>
      <c r="AJ93" s="49"/>
      <c r="AK93" s="49"/>
      <c r="AL93" s="49"/>
      <c r="AM93" s="60"/>
      <c r="AN93" s="49"/>
      <c r="AO93" s="49"/>
      <c r="AP93" s="49"/>
      <c r="AQ93" s="60"/>
      <c r="AR93" s="49"/>
      <c r="AS93" s="49"/>
      <c r="AT93" s="49"/>
    </row>
    <row r="94" spans="1:46" ht="15.75" thickBot="1" x14ac:dyDescent="0.3">
      <c r="A94" s="14"/>
      <c r="B94" s="53" t="s">
        <v>269</v>
      </c>
      <c r="C94" s="45" t="s">
        <v>204</v>
      </c>
      <c r="D94" s="12" t="s">
        <v>210</v>
      </c>
      <c r="E94" s="55">
        <v>341977</v>
      </c>
      <c r="F94" s="43" t="s">
        <v>204</v>
      </c>
      <c r="G94" s="45"/>
      <c r="H94" s="12"/>
      <c r="I94" s="55">
        <v>16140</v>
      </c>
      <c r="J94" s="43" t="s">
        <v>204</v>
      </c>
      <c r="K94" s="45" t="s">
        <v>204</v>
      </c>
      <c r="L94" s="12"/>
      <c r="M94" s="55">
        <v>469757</v>
      </c>
      <c r="N94" s="43" t="s">
        <v>204</v>
      </c>
      <c r="O94" s="45"/>
      <c r="P94" s="12"/>
      <c r="Q94" s="55">
        <v>190356</v>
      </c>
      <c r="R94" s="43" t="s">
        <v>204</v>
      </c>
      <c r="S94" s="45"/>
      <c r="T94" s="12"/>
      <c r="U94" s="55">
        <v>26319</v>
      </c>
      <c r="V94" s="43" t="s">
        <v>204</v>
      </c>
      <c r="W94" s="45"/>
      <c r="X94" s="12"/>
      <c r="Y94" s="55">
        <v>12477</v>
      </c>
      <c r="Z94" s="43" t="s">
        <v>204</v>
      </c>
      <c r="AA94" s="45"/>
      <c r="AB94" s="12"/>
      <c r="AC94" s="55">
        <v>36260</v>
      </c>
      <c r="AD94" s="43" t="s">
        <v>204</v>
      </c>
      <c r="AE94" s="45"/>
      <c r="AF94" s="12"/>
      <c r="AG94" s="55">
        <v>30545</v>
      </c>
      <c r="AH94" s="43" t="s">
        <v>204</v>
      </c>
      <c r="AI94" s="45"/>
      <c r="AJ94" s="12"/>
      <c r="AK94" s="55">
        <v>2238</v>
      </c>
      <c r="AL94" s="43" t="s">
        <v>204</v>
      </c>
      <c r="AM94" s="45"/>
      <c r="AN94" s="12"/>
      <c r="AO94" s="55">
        <v>44451</v>
      </c>
      <c r="AP94" s="43" t="s">
        <v>204</v>
      </c>
      <c r="AQ94" s="45"/>
      <c r="AR94" s="12"/>
      <c r="AS94" s="55">
        <v>1170520</v>
      </c>
      <c r="AT94" s="43" t="s">
        <v>204</v>
      </c>
    </row>
    <row r="95" spans="1:46" ht="15.75" thickTop="1" x14ac:dyDescent="0.25">
      <c r="A95" s="14"/>
      <c r="B95" s="57"/>
      <c r="C95" s="57" t="s">
        <v>204</v>
      </c>
      <c r="D95" s="61"/>
      <c r="E95" s="61"/>
      <c r="F95" s="57"/>
      <c r="G95" s="57"/>
      <c r="H95" s="61"/>
      <c r="I95" s="61"/>
      <c r="J95" s="57"/>
      <c r="K95" s="57" t="s">
        <v>204</v>
      </c>
      <c r="L95" s="61"/>
      <c r="M95" s="61"/>
      <c r="N95" s="57"/>
      <c r="O95" s="57"/>
      <c r="P95" s="61"/>
      <c r="Q95" s="61"/>
      <c r="R95" s="57"/>
      <c r="S95" s="57"/>
      <c r="T95" s="61"/>
      <c r="U95" s="61"/>
      <c r="V95" s="57"/>
      <c r="W95" s="57"/>
      <c r="X95" s="61"/>
      <c r="Y95" s="61"/>
      <c r="Z95" s="57"/>
      <c r="AA95" s="57"/>
      <c r="AB95" s="61"/>
      <c r="AC95" s="61"/>
      <c r="AD95" s="57"/>
      <c r="AE95" s="57"/>
      <c r="AF95" s="61"/>
      <c r="AG95" s="61"/>
      <c r="AH95" s="57"/>
      <c r="AI95" s="57"/>
      <c r="AJ95" s="61"/>
      <c r="AK95" s="61"/>
      <c r="AL95" s="57"/>
      <c r="AM95" s="57"/>
      <c r="AN95" s="61"/>
      <c r="AO95" s="61"/>
      <c r="AP95" s="57"/>
      <c r="AQ95" s="57"/>
      <c r="AR95" s="61"/>
      <c r="AS95" s="61"/>
      <c r="AT95" s="57"/>
    </row>
    <row r="96" spans="1:46" ht="26.25" thickBot="1" x14ac:dyDescent="0.3">
      <c r="A96" s="14"/>
      <c r="B96" s="48" t="s">
        <v>270</v>
      </c>
      <c r="C96" s="60" t="s">
        <v>204</v>
      </c>
      <c r="D96" s="49" t="s">
        <v>210</v>
      </c>
      <c r="E96" s="50">
        <v>9368</v>
      </c>
      <c r="F96" s="51" t="s">
        <v>204</v>
      </c>
      <c r="G96" s="60"/>
      <c r="H96" s="49"/>
      <c r="I96" s="52" t="s">
        <v>259</v>
      </c>
      <c r="J96" s="51" t="s">
        <v>204</v>
      </c>
      <c r="K96" s="60" t="s">
        <v>204</v>
      </c>
      <c r="L96" s="49"/>
      <c r="M96" s="50">
        <v>16943</v>
      </c>
      <c r="N96" s="51" t="s">
        <v>204</v>
      </c>
      <c r="O96" s="60"/>
      <c r="P96" s="49"/>
      <c r="Q96" s="50">
        <v>10915</v>
      </c>
      <c r="R96" s="51" t="s">
        <v>204</v>
      </c>
      <c r="S96" s="60"/>
      <c r="T96" s="49"/>
      <c r="U96" s="50">
        <v>2826</v>
      </c>
      <c r="V96" s="51" t="s">
        <v>204</v>
      </c>
      <c r="W96" s="60"/>
      <c r="X96" s="49"/>
      <c r="Y96" s="52">
        <v>762</v>
      </c>
      <c r="Z96" s="51" t="s">
        <v>204</v>
      </c>
      <c r="AA96" s="60"/>
      <c r="AB96" s="49"/>
      <c r="AC96" s="52">
        <v>172</v>
      </c>
      <c r="AD96" s="51" t="s">
        <v>204</v>
      </c>
      <c r="AE96" s="60"/>
      <c r="AF96" s="49"/>
      <c r="AG96" s="52" t="s">
        <v>259</v>
      </c>
      <c r="AH96" s="51" t="s">
        <v>204</v>
      </c>
      <c r="AI96" s="60"/>
      <c r="AJ96" s="49"/>
      <c r="AK96" s="52" t="s">
        <v>259</v>
      </c>
      <c r="AL96" s="51" t="s">
        <v>204</v>
      </c>
      <c r="AM96" s="60"/>
      <c r="AN96" s="49"/>
      <c r="AO96" s="52" t="s">
        <v>259</v>
      </c>
      <c r="AP96" s="51" t="s">
        <v>204</v>
      </c>
      <c r="AQ96" s="60"/>
      <c r="AR96" s="49"/>
      <c r="AS96" s="50">
        <v>40986</v>
      </c>
      <c r="AT96" s="51" t="s">
        <v>204</v>
      </c>
    </row>
    <row r="97" spans="1:46" ht="15.75" thickTop="1" x14ac:dyDescent="0.25">
      <c r="A97" s="14"/>
      <c r="B97" s="57"/>
      <c r="C97" s="57" t="s">
        <v>204</v>
      </c>
      <c r="D97" s="61"/>
      <c r="E97" s="61"/>
      <c r="F97" s="57"/>
      <c r="G97" s="57"/>
      <c r="H97" s="61"/>
      <c r="I97" s="61"/>
      <c r="J97" s="57"/>
      <c r="K97" s="57" t="s">
        <v>204</v>
      </c>
      <c r="L97" s="61"/>
      <c r="M97" s="61"/>
      <c r="N97" s="57"/>
      <c r="O97" s="57"/>
      <c r="P97" s="61"/>
      <c r="Q97" s="61"/>
      <c r="R97" s="57"/>
      <c r="S97" s="57"/>
      <c r="T97" s="61"/>
      <c r="U97" s="61"/>
      <c r="V97" s="57"/>
      <c r="W97" s="57"/>
      <c r="X97" s="61"/>
      <c r="Y97" s="61"/>
      <c r="Z97" s="57"/>
      <c r="AA97" s="57"/>
      <c r="AB97" s="61"/>
      <c r="AC97" s="61"/>
      <c r="AD97" s="57"/>
      <c r="AE97" s="57"/>
      <c r="AF97" s="61"/>
      <c r="AG97" s="61"/>
      <c r="AH97" s="57"/>
      <c r="AI97" s="57"/>
      <c r="AJ97" s="61"/>
      <c r="AK97" s="61"/>
      <c r="AL97" s="57"/>
      <c r="AM97" s="57"/>
      <c r="AN97" s="61"/>
      <c r="AO97" s="61"/>
      <c r="AP97" s="57"/>
      <c r="AQ97" s="57"/>
      <c r="AR97" s="61"/>
      <c r="AS97" s="61"/>
      <c r="AT97" s="57"/>
    </row>
    <row r="98" spans="1:46" ht="26.25" thickBot="1" x14ac:dyDescent="0.3">
      <c r="A98" s="14"/>
      <c r="B98" s="53" t="s">
        <v>271</v>
      </c>
      <c r="C98" s="45" t="s">
        <v>204</v>
      </c>
      <c r="D98" s="12" t="s">
        <v>210</v>
      </c>
      <c r="E98" s="55">
        <v>332609</v>
      </c>
      <c r="F98" s="43" t="s">
        <v>204</v>
      </c>
      <c r="G98" s="45"/>
      <c r="H98" s="12"/>
      <c r="I98" s="55">
        <v>16140</v>
      </c>
      <c r="J98" s="43" t="s">
        <v>204</v>
      </c>
      <c r="K98" s="45" t="s">
        <v>204</v>
      </c>
      <c r="L98" s="12"/>
      <c r="M98" s="55">
        <v>452814</v>
      </c>
      <c r="N98" s="43" t="s">
        <v>204</v>
      </c>
      <c r="O98" s="45"/>
      <c r="P98" s="12"/>
      <c r="Q98" s="55">
        <v>179441</v>
      </c>
      <c r="R98" s="43" t="s">
        <v>204</v>
      </c>
      <c r="S98" s="45"/>
      <c r="T98" s="12"/>
      <c r="U98" s="55">
        <v>23493</v>
      </c>
      <c r="V98" s="43" t="s">
        <v>204</v>
      </c>
      <c r="W98" s="45"/>
      <c r="X98" s="12"/>
      <c r="Y98" s="55">
        <v>11715</v>
      </c>
      <c r="Z98" s="43" t="s">
        <v>204</v>
      </c>
      <c r="AA98" s="45"/>
      <c r="AB98" s="12"/>
      <c r="AC98" s="55">
        <v>36088</v>
      </c>
      <c r="AD98" s="43" t="s">
        <v>204</v>
      </c>
      <c r="AE98" s="45"/>
      <c r="AF98" s="12"/>
      <c r="AG98" s="55">
        <v>30545</v>
      </c>
      <c r="AH98" s="43" t="s">
        <v>204</v>
      </c>
      <c r="AI98" s="45"/>
      <c r="AJ98" s="12"/>
      <c r="AK98" s="55">
        <v>2238</v>
      </c>
      <c r="AL98" s="43" t="s">
        <v>204</v>
      </c>
      <c r="AM98" s="45"/>
      <c r="AN98" s="12"/>
      <c r="AO98" s="55">
        <v>44451</v>
      </c>
      <c r="AP98" s="43" t="s">
        <v>204</v>
      </c>
      <c r="AQ98" s="45"/>
      <c r="AR98" s="12"/>
      <c r="AS98" s="55">
        <v>1129534</v>
      </c>
      <c r="AT98" s="43" t="s">
        <v>204</v>
      </c>
    </row>
    <row r="99" spans="1:46" ht="15.75" thickTop="1" x14ac:dyDescent="0.25">
      <c r="A99" s="14"/>
      <c r="B99" s="57"/>
      <c r="C99" s="57" t="s">
        <v>204</v>
      </c>
      <c r="D99" s="61"/>
      <c r="E99" s="61"/>
      <c r="F99" s="57"/>
      <c r="G99" s="57"/>
      <c r="H99" s="61"/>
      <c r="I99" s="61"/>
      <c r="J99" s="57"/>
      <c r="K99" s="57" t="s">
        <v>204</v>
      </c>
      <c r="L99" s="61"/>
      <c r="M99" s="61"/>
      <c r="N99" s="57"/>
      <c r="O99" s="57"/>
      <c r="P99" s="61"/>
      <c r="Q99" s="61"/>
      <c r="R99" s="57"/>
      <c r="S99" s="57"/>
      <c r="T99" s="61"/>
      <c r="U99" s="61"/>
      <c r="V99" s="57"/>
      <c r="W99" s="57"/>
      <c r="X99" s="61"/>
      <c r="Y99" s="61"/>
      <c r="Z99" s="57"/>
      <c r="AA99" s="57"/>
      <c r="AB99" s="61"/>
      <c r="AC99" s="61"/>
      <c r="AD99" s="57"/>
      <c r="AE99" s="57"/>
      <c r="AF99" s="61"/>
      <c r="AG99" s="61"/>
      <c r="AH99" s="57"/>
      <c r="AI99" s="57"/>
      <c r="AJ99" s="61"/>
      <c r="AK99" s="61"/>
      <c r="AL99" s="57"/>
      <c r="AM99" s="57"/>
      <c r="AN99" s="61"/>
      <c r="AO99" s="61"/>
      <c r="AP99" s="57"/>
      <c r="AQ99" s="57"/>
      <c r="AR99" s="61"/>
      <c r="AS99" s="61"/>
      <c r="AT99" s="57"/>
    </row>
    <row r="100" spans="1:46" ht="26.25" thickBot="1" x14ac:dyDescent="0.3">
      <c r="A100" s="14"/>
      <c r="B100" s="48" t="s">
        <v>272</v>
      </c>
      <c r="C100" s="60" t="s">
        <v>204</v>
      </c>
      <c r="D100" s="49" t="s">
        <v>210</v>
      </c>
      <c r="E100" s="52" t="s">
        <v>259</v>
      </c>
      <c r="F100" s="51" t="s">
        <v>204</v>
      </c>
      <c r="G100" s="60"/>
      <c r="H100" s="49"/>
      <c r="I100" s="52" t="s">
        <v>259</v>
      </c>
      <c r="J100" s="51" t="s">
        <v>204</v>
      </c>
      <c r="K100" s="60" t="s">
        <v>204</v>
      </c>
      <c r="L100" s="49"/>
      <c r="M100" s="52" t="s">
        <v>259</v>
      </c>
      <c r="N100" s="51" t="s">
        <v>204</v>
      </c>
      <c r="O100" s="60"/>
      <c r="P100" s="49"/>
      <c r="Q100" s="52" t="s">
        <v>259</v>
      </c>
      <c r="R100" s="51" t="s">
        <v>204</v>
      </c>
      <c r="S100" s="60"/>
      <c r="T100" s="49"/>
      <c r="U100" s="52" t="s">
        <v>259</v>
      </c>
      <c r="V100" s="51" t="s">
        <v>204</v>
      </c>
      <c r="W100" s="60"/>
      <c r="X100" s="49"/>
      <c r="Y100" s="52" t="s">
        <v>259</v>
      </c>
      <c r="Z100" s="51" t="s">
        <v>204</v>
      </c>
      <c r="AA100" s="60"/>
      <c r="AB100" s="49"/>
      <c r="AC100" s="52" t="s">
        <v>259</v>
      </c>
      <c r="AD100" s="51" t="s">
        <v>204</v>
      </c>
      <c r="AE100" s="60"/>
      <c r="AF100" s="49"/>
      <c r="AG100" s="52" t="s">
        <v>259</v>
      </c>
      <c r="AH100" s="51" t="s">
        <v>204</v>
      </c>
      <c r="AI100" s="60"/>
      <c r="AJ100" s="49"/>
      <c r="AK100" s="52" t="s">
        <v>259</v>
      </c>
      <c r="AL100" s="51" t="s">
        <v>204</v>
      </c>
      <c r="AM100" s="60"/>
      <c r="AN100" s="49"/>
      <c r="AO100" s="52" t="s">
        <v>259</v>
      </c>
      <c r="AP100" s="51" t="s">
        <v>204</v>
      </c>
      <c r="AQ100" s="60"/>
      <c r="AR100" s="49"/>
      <c r="AS100" s="52" t="s">
        <v>259</v>
      </c>
      <c r="AT100" s="51" t="s">
        <v>204</v>
      </c>
    </row>
    <row r="101" spans="1:46" ht="15.75" thickTop="1" x14ac:dyDescent="0.25">
      <c r="A101" s="14"/>
      <c r="B101" s="57"/>
      <c r="C101" s="57" t="s">
        <v>204</v>
      </c>
      <c r="D101" s="61"/>
      <c r="E101" s="61"/>
      <c r="F101" s="57"/>
      <c r="G101" s="57"/>
      <c r="H101" s="61"/>
      <c r="I101" s="61"/>
      <c r="J101" s="57"/>
      <c r="K101" s="57" t="s">
        <v>204</v>
      </c>
      <c r="L101" s="61"/>
      <c r="M101" s="61"/>
      <c r="N101" s="57"/>
      <c r="O101" s="57"/>
      <c r="P101" s="61"/>
      <c r="Q101" s="61"/>
      <c r="R101" s="57"/>
      <c r="S101" s="57"/>
      <c r="T101" s="61"/>
      <c r="U101" s="61"/>
      <c r="V101" s="57"/>
      <c r="W101" s="57"/>
      <c r="X101" s="61"/>
      <c r="Y101" s="61"/>
      <c r="Z101" s="57"/>
      <c r="AA101" s="57"/>
      <c r="AB101" s="61"/>
      <c r="AC101" s="61"/>
      <c r="AD101" s="57"/>
      <c r="AE101" s="57"/>
      <c r="AF101" s="61"/>
      <c r="AG101" s="61"/>
      <c r="AH101" s="57"/>
      <c r="AI101" s="57"/>
      <c r="AJ101" s="61"/>
      <c r="AK101" s="61"/>
      <c r="AL101" s="57"/>
      <c r="AM101" s="57"/>
      <c r="AN101" s="61"/>
      <c r="AO101" s="61"/>
      <c r="AP101" s="57"/>
      <c r="AQ101" s="57"/>
      <c r="AR101" s="61"/>
      <c r="AS101" s="61"/>
      <c r="AT101" s="57"/>
    </row>
    <row r="102" spans="1:46" ht="15" customHeight="1" x14ac:dyDescent="0.25">
      <c r="A102" s="14" t="s">
        <v>533</v>
      </c>
      <c r="B102" s="26" t="s">
        <v>5</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c r="AI102" s="26"/>
      <c r="AJ102" s="26"/>
      <c r="AK102" s="26"/>
      <c r="AL102" s="26"/>
      <c r="AM102" s="26"/>
      <c r="AN102" s="26"/>
      <c r="AO102" s="26"/>
      <c r="AP102" s="26"/>
      <c r="AQ102" s="26"/>
      <c r="AR102" s="26"/>
      <c r="AS102" s="26"/>
      <c r="AT102" s="26"/>
    </row>
    <row r="103" spans="1:46" x14ac:dyDescent="0.25">
      <c r="A103" s="14"/>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26"/>
      <c r="AK103" s="26"/>
      <c r="AL103" s="26"/>
      <c r="AM103" s="26"/>
      <c r="AN103" s="26"/>
      <c r="AO103" s="26"/>
      <c r="AP103" s="26"/>
      <c r="AQ103" s="26"/>
      <c r="AR103" s="26"/>
      <c r="AS103" s="26"/>
      <c r="AT103" s="26"/>
    </row>
    <row r="104" spans="1:46" ht="15" customHeight="1" x14ac:dyDescent="0.25">
      <c r="A104" s="14"/>
      <c r="B104" s="26" t="s">
        <v>534</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c r="AH104" s="26"/>
      <c r="AI104" s="26"/>
      <c r="AJ104" s="26"/>
      <c r="AK104" s="26"/>
      <c r="AL104" s="26"/>
      <c r="AM104" s="26"/>
      <c r="AN104" s="26"/>
      <c r="AO104" s="26"/>
      <c r="AP104" s="26"/>
      <c r="AQ104" s="26"/>
      <c r="AR104" s="26"/>
      <c r="AS104" s="26"/>
      <c r="AT104" s="26"/>
    </row>
    <row r="105" spans="1:46" x14ac:dyDescent="0.25">
      <c r="A105" s="14"/>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c r="AM105" s="26"/>
      <c r="AN105" s="26"/>
      <c r="AO105" s="26"/>
      <c r="AP105" s="26"/>
      <c r="AQ105" s="26"/>
      <c r="AR105" s="26"/>
      <c r="AS105" s="26"/>
      <c r="AT105" s="26"/>
    </row>
    <row r="106" spans="1:46" ht="15.75" x14ac:dyDescent="0.25">
      <c r="A106" s="14"/>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c r="AL106" s="39"/>
      <c r="AM106" s="39"/>
      <c r="AN106" s="39"/>
      <c r="AO106" s="39"/>
      <c r="AP106" s="39"/>
      <c r="AQ106" s="39"/>
      <c r="AR106" s="39"/>
      <c r="AS106" s="39"/>
      <c r="AT106" s="39"/>
    </row>
    <row r="107" spans="1:46" x14ac:dyDescent="0.25">
      <c r="A107" s="14"/>
      <c r="B107" s="4"/>
      <c r="C107" s="4"/>
      <c r="D107" s="4"/>
      <c r="E107" s="4"/>
      <c r="F107" s="4"/>
      <c r="G107" s="4"/>
      <c r="H107" s="4"/>
      <c r="I107" s="4"/>
      <c r="J107" s="4"/>
      <c r="K107" s="4"/>
      <c r="L107" s="4"/>
      <c r="M107" s="4"/>
      <c r="N107" s="4"/>
      <c r="O107" s="4"/>
      <c r="P107" s="4"/>
      <c r="Q107" s="4"/>
      <c r="R107" s="4"/>
      <c r="S107" s="4"/>
      <c r="T107" s="4"/>
      <c r="U107" s="4"/>
      <c r="V107" s="4"/>
    </row>
    <row r="108" spans="1:46" ht="15.75" thickBot="1" x14ac:dyDescent="0.3">
      <c r="A108" s="14"/>
      <c r="B108" s="4"/>
      <c r="C108" s="4" t="s">
        <v>204</v>
      </c>
      <c r="D108" s="33" t="s">
        <v>288</v>
      </c>
      <c r="E108" s="33"/>
      <c r="F108" s="33"/>
      <c r="G108" s="33"/>
      <c r="H108" s="33"/>
      <c r="I108" s="33"/>
      <c r="J108" s="33"/>
      <c r="K108" s="33"/>
      <c r="L108" s="33"/>
      <c r="M108" s="33"/>
      <c r="N108" s="33"/>
      <c r="O108" s="33"/>
      <c r="P108" s="33"/>
      <c r="Q108" s="33"/>
      <c r="R108" s="33"/>
      <c r="S108" s="33"/>
      <c r="T108" s="33"/>
      <c r="U108" s="33"/>
      <c r="V108" s="4"/>
    </row>
    <row r="109" spans="1:46" ht="15" customHeight="1" x14ac:dyDescent="0.25">
      <c r="A109" s="14"/>
      <c r="B109" s="26"/>
      <c r="C109" s="26" t="s">
        <v>204</v>
      </c>
      <c r="D109" s="28" t="s">
        <v>289</v>
      </c>
      <c r="E109" s="28"/>
      <c r="F109" s="29"/>
      <c r="G109" s="29" t="s">
        <v>204</v>
      </c>
      <c r="H109" s="28" t="s">
        <v>291</v>
      </c>
      <c r="I109" s="28"/>
      <c r="J109" s="29"/>
      <c r="K109" s="29" t="s">
        <v>204</v>
      </c>
      <c r="L109" s="28" t="s">
        <v>294</v>
      </c>
      <c r="M109" s="28"/>
      <c r="N109" s="29"/>
      <c r="O109" s="29" t="s">
        <v>204</v>
      </c>
      <c r="P109" s="28" t="s">
        <v>296</v>
      </c>
      <c r="Q109" s="28"/>
      <c r="R109" s="29"/>
      <c r="S109" s="29" t="s">
        <v>204</v>
      </c>
      <c r="T109" s="28" t="s">
        <v>297</v>
      </c>
      <c r="U109" s="28"/>
      <c r="V109" s="26"/>
    </row>
    <row r="110" spans="1:46" ht="15" customHeight="1" x14ac:dyDescent="0.25">
      <c r="A110" s="14"/>
      <c r="B110" s="26"/>
      <c r="C110" s="26"/>
      <c r="D110" s="27" t="s">
        <v>290</v>
      </c>
      <c r="E110" s="27"/>
      <c r="F110" s="26"/>
      <c r="G110" s="26"/>
      <c r="H110" s="27" t="s">
        <v>292</v>
      </c>
      <c r="I110" s="27"/>
      <c r="J110" s="26"/>
      <c r="K110" s="26"/>
      <c r="L110" s="27" t="s">
        <v>295</v>
      </c>
      <c r="M110" s="27"/>
      <c r="N110" s="26"/>
      <c r="O110" s="26"/>
      <c r="P110" s="27" t="s">
        <v>289</v>
      </c>
      <c r="Q110" s="27"/>
      <c r="R110" s="26"/>
      <c r="S110" s="26"/>
      <c r="T110" s="27" t="s">
        <v>298</v>
      </c>
      <c r="U110" s="27"/>
      <c r="V110" s="26"/>
    </row>
    <row r="111" spans="1:46" ht="15.75" thickBot="1" x14ac:dyDescent="0.3">
      <c r="A111" s="14"/>
      <c r="B111" s="26"/>
      <c r="C111" s="26"/>
      <c r="D111" s="25"/>
      <c r="E111" s="25"/>
      <c r="F111" s="26"/>
      <c r="G111" s="26"/>
      <c r="H111" s="25" t="s">
        <v>293</v>
      </c>
      <c r="I111" s="25"/>
      <c r="J111" s="26"/>
      <c r="K111" s="26"/>
      <c r="L111" s="25"/>
      <c r="M111" s="25"/>
      <c r="N111" s="26"/>
      <c r="O111" s="26"/>
      <c r="P111" s="25" t="s">
        <v>290</v>
      </c>
      <c r="Q111" s="25"/>
      <c r="R111" s="26"/>
      <c r="S111" s="26"/>
      <c r="T111" s="25" t="s">
        <v>299</v>
      </c>
      <c r="U111" s="25"/>
      <c r="V111" s="26"/>
    </row>
    <row r="112" spans="1:46" x14ac:dyDescent="0.25">
      <c r="A112" s="14"/>
      <c r="B112" s="30" t="s">
        <v>247</v>
      </c>
      <c r="C112" s="16" t="s">
        <v>204</v>
      </c>
      <c r="D112" s="16"/>
      <c r="E112" s="16"/>
      <c r="F112" s="16"/>
      <c r="G112" s="16" t="s">
        <v>204</v>
      </c>
      <c r="H112" s="16"/>
      <c r="I112" s="16"/>
      <c r="J112" s="16"/>
      <c r="K112" s="16" t="s">
        <v>204</v>
      </c>
      <c r="L112" s="16"/>
      <c r="M112" s="16"/>
      <c r="N112" s="16"/>
      <c r="O112" s="16" t="s">
        <v>204</v>
      </c>
      <c r="P112" s="16"/>
      <c r="Q112" s="16"/>
      <c r="R112" s="16"/>
      <c r="S112" s="16" t="s">
        <v>204</v>
      </c>
      <c r="T112" s="16"/>
      <c r="U112" s="16"/>
      <c r="V112" s="16"/>
    </row>
    <row r="113" spans="1:22" x14ac:dyDescent="0.25">
      <c r="A113" s="14"/>
      <c r="B113" s="2" t="s">
        <v>300</v>
      </c>
      <c r="C113" s="4" t="s">
        <v>204</v>
      </c>
      <c r="D113" s="4"/>
      <c r="E113" s="4"/>
      <c r="F113" s="4"/>
      <c r="G113" s="4" t="s">
        <v>204</v>
      </c>
      <c r="H113" s="4"/>
      <c r="I113" s="4"/>
      <c r="J113" s="4"/>
      <c r="K113" s="4" t="s">
        <v>204</v>
      </c>
      <c r="L113" s="4"/>
      <c r="M113" s="4"/>
      <c r="N113" s="4"/>
      <c r="O113" s="4" t="s">
        <v>204</v>
      </c>
      <c r="P113" s="4"/>
      <c r="Q113" s="4"/>
      <c r="R113" s="4"/>
      <c r="S113" s="4" t="s">
        <v>204</v>
      </c>
      <c r="T113" s="4"/>
      <c r="U113" s="4"/>
      <c r="V113" s="4"/>
    </row>
    <row r="114" spans="1:22" x14ac:dyDescent="0.25">
      <c r="A114" s="14"/>
      <c r="B114" s="15" t="s">
        <v>209</v>
      </c>
      <c r="C114" s="16" t="s">
        <v>204</v>
      </c>
      <c r="D114" s="16" t="s">
        <v>210</v>
      </c>
      <c r="E114" s="18">
        <v>3981</v>
      </c>
      <c r="F114" s="19" t="s">
        <v>204</v>
      </c>
      <c r="G114" s="16" t="s">
        <v>204</v>
      </c>
      <c r="H114" s="16"/>
      <c r="I114" s="18">
        <v>3949</v>
      </c>
      <c r="J114" s="19" t="s">
        <v>204</v>
      </c>
      <c r="K114" s="16" t="s">
        <v>204</v>
      </c>
      <c r="L114" s="16"/>
      <c r="M114" s="31" t="s">
        <v>259</v>
      </c>
      <c r="N114" s="19" t="s">
        <v>204</v>
      </c>
      <c r="O114" s="16" t="s">
        <v>204</v>
      </c>
      <c r="P114" s="16"/>
      <c r="Q114" s="18">
        <v>3810</v>
      </c>
      <c r="R114" s="19" t="s">
        <v>204</v>
      </c>
      <c r="S114" s="16" t="s">
        <v>204</v>
      </c>
      <c r="T114" s="16"/>
      <c r="U114" s="31">
        <v>156</v>
      </c>
      <c r="V114" s="19" t="s">
        <v>204</v>
      </c>
    </row>
    <row r="115" spans="1:22" x14ac:dyDescent="0.25">
      <c r="A115" s="14"/>
      <c r="B115" s="2" t="s">
        <v>211</v>
      </c>
      <c r="C115" s="4" t="s">
        <v>204</v>
      </c>
      <c r="D115" s="4"/>
      <c r="E115" s="23" t="s">
        <v>259</v>
      </c>
      <c r="F115" t="s">
        <v>204</v>
      </c>
      <c r="G115" s="4" t="s">
        <v>204</v>
      </c>
      <c r="H115" s="4"/>
      <c r="I115" s="23" t="s">
        <v>259</v>
      </c>
      <c r="J115" t="s">
        <v>204</v>
      </c>
      <c r="K115" s="4" t="s">
        <v>204</v>
      </c>
      <c r="L115" s="4"/>
      <c r="M115" s="23" t="s">
        <v>259</v>
      </c>
      <c r="N115" t="s">
        <v>204</v>
      </c>
      <c r="O115" s="4" t="s">
        <v>204</v>
      </c>
      <c r="P115" s="4"/>
      <c r="Q115" s="23" t="s">
        <v>259</v>
      </c>
      <c r="R115" t="s">
        <v>204</v>
      </c>
      <c r="S115" s="4" t="s">
        <v>204</v>
      </c>
      <c r="T115" s="4"/>
      <c r="U115" s="23" t="s">
        <v>259</v>
      </c>
      <c r="V115" t="s">
        <v>204</v>
      </c>
    </row>
    <row r="116" spans="1:22" x14ac:dyDescent="0.25">
      <c r="A116" s="14"/>
      <c r="B116" s="15" t="s">
        <v>301</v>
      </c>
      <c r="C116" s="16" t="s">
        <v>204</v>
      </c>
      <c r="D116" s="16"/>
      <c r="E116" s="18">
        <v>1251</v>
      </c>
      <c r="F116" s="19" t="s">
        <v>204</v>
      </c>
      <c r="G116" s="16" t="s">
        <v>204</v>
      </c>
      <c r="H116" s="16"/>
      <c r="I116" s="18">
        <v>1230</v>
      </c>
      <c r="J116" s="19" t="s">
        <v>204</v>
      </c>
      <c r="K116" s="16" t="s">
        <v>204</v>
      </c>
      <c r="L116" s="16"/>
      <c r="M116" s="31" t="s">
        <v>259</v>
      </c>
      <c r="N116" s="19" t="s">
        <v>204</v>
      </c>
      <c r="O116" s="16" t="s">
        <v>204</v>
      </c>
      <c r="P116" s="16"/>
      <c r="Q116" s="18">
        <v>2589</v>
      </c>
      <c r="R116" s="19" t="s">
        <v>204</v>
      </c>
      <c r="S116" s="16" t="s">
        <v>204</v>
      </c>
      <c r="T116" s="16"/>
      <c r="U116" s="31">
        <v>82</v>
      </c>
      <c r="V116" s="19" t="s">
        <v>204</v>
      </c>
    </row>
    <row r="117" spans="1:22" x14ac:dyDescent="0.25">
      <c r="A117" s="14"/>
      <c r="B117" s="2" t="s">
        <v>238</v>
      </c>
      <c r="C117" s="4" t="s">
        <v>204</v>
      </c>
      <c r="D117" s="4"/>
      <c r="E117" s="17">
        <v>4195</v>
      </c>
      <c r="F117" t="s">
        <v>204</v>
      </c>
      <c r="G117" s="4" t="s">
        <v>204</v>
      </c>
      <c r="H117" s="4"/>
      <c r="I117" s="17">
        <v>4180</v>
      </c>
      <c r="J117" t="s">
        <v>204</v>
      </c>
      <c r="K117" s="4" t="s">
        <v>204</v>
      </c>
      <c r="L117" s="4"/>
      <c r="M117" s="23" t="s">
        <v>259</v>
      </c>
      <c r="N117" t="s">
        <v>204</v>
      </c>
      <c r="O117" s="4" t="s">
        <v>204</v>
      </c>
      <c r="P117" s="4"/>
      <c r="Q117" s="17">
        <v>2555</v>
      </c>
      <c r="R117" t="s">
        <v>204</v>
      </c>
      <c r="S117" s="4" t="s">
        <v>204</v>
      </c>
      <c r="T117" s="4"/>
      <c r="U117" s="23">
        <v>120</v>
      </c>
      <c r="V117" t="s">
        <v>204</v>
      </c>
    </row>
    <row r="118" spans="1:22" x14ac:dyDescent="0.25">
      <c r="A118" s="14"/>
      <c r="B118" s="15" t="s">
        <v>214</v>
      </c>
      <c r="C118" s="16" t="s">
        <v>204</v>
      </c>
      <c r="D118" s="16"/>
      <c r="E118" s="31" t="s">
        <v>259</v>
      </c>
      <c r="F118" s="19" t="s">
        <v>204</v>
      </c>
      <c r="G118" s="16" t="s">
        <v>204</v>
      </c>
      <c r="H118" s="16"/>
      <c r="I118" s="31" t="s">
        <v>259</v>
      </c>
      <c r="J118" s="19" t="s">
        <v>204</v>
      </c>
      <c r="K118" s="16" t="s">
        <v>204</v>
      </c>
      <c r="L118" s="16"/>
      <c r="M118" s="31" t="s">
        <v>259</v>
      </c>
      <c r="N118" s="19" t="s">
        <v>204</v>
      </c>
      <c r="O118" s="16" t="s">
        <v>204</v>
      </c>
      <c r="P118" s="16"/>
      <c r="Q118" s="31" t="s">
        <v>259</v>
      </c>
      <c r="R118" s="19" t="s">
        <v>204</v>
      </c>
      <c r="S118" s="16" t="s">
        <v>204</v>
      </c>
      <c r="T118" s="16"/>
      <c r="U118" s="31" t="s">
        <v>259</v>
      </c>
      <c r="V118" s="19" t="s">
        <v>204</v>
      </c>
    </row>
    <row r="119" spans="1:22" x14ac:dyDescent="0.25">
      <c r="A119" s="14"/>
      <c r="B119" s="2" t="s">
        <v>215</v>
      </c>
      <c r="C119" s="4" t="s">
        <v>204</v>
      </c>
      <c r="D119" s="4"/>
      <c r="E119" s="23">
        <v>726</v>
      </c>
      <c r="F119" t="s">
        <v>204</v>
      </c>
      <c r="G119" s="4" t="s">
        <v>204</v>
      </c>
      <c r="H119" s="4"/>
      <c r="I119" s="23">
        <v>720</v>
      </c>
      <c r="J119" t="s">
        <v>204</v>
      </c>
      <c r="K119" s="4" t="s">
        <v>204</v>
      </c>
      <c r="L119" s="4"/>
      <c r="M119" s="23" t="s">
        <v>259</v>
      </c>
      <c r="N119" t="s">
        <v>204</v>
      </c>
      <c r="O119" s="4" t="s">
        <v>204</v>
      </c>
      <c r="P119" s="4"/>
      <c r="Q119" s="23">
        <v>684</v>
      </c>
      <c r="R119" t="s">
        <v>204</v>
      </c>
      <c r="S119" s="4" t="s">
        <v>204</v>
      </c>
      <c r="T119" s="4"/>
      <c r="U119" s="23">
        <v>7</v>
      </c>
      <c r="V119" t="s">
        <v>204</v>
      </c>
    </row>
    <row r="120" spans="1:22" x14ac:dyDescent="0.25">
      <c r="A120" s="14"/>
      <c r="B120" s="15" t="s">
        <v>216</v>
      </c>
      <c r="C120" s="16" t="s">
        <v>204</v>
      </c>
      <c r="D120" s="16"/>
      <c r="E120" s="31" t="s">
        <v>259</v>
      </c>
      <c r="F120" s="19" t="s">
        <v>204</v>
      </c>
      <c r="G120" s="16" t="s">
        <v>204</v>
      </c>
      <c r="H120" s="16"/>
      <c r="I120" s="31" t="s">
        <v>259</v>
      </c>
      <c r="J120" s="19" t="s">
        <v>204</v>
      </c>
      <c r="K120" s="16" t="s">
        <v>204</v>
      </c>
      <c r="L120" s="16"/>
      <c r="M120" s="31" t="s">
        <v>259</v>
      </c>
      <c r="N120" s="19" t="s">
        <v>204</v>
      </c>
      <c r="O120" s="16" t="s">
        <v>204</v>
      </c>
      <c r="P120" s="16"/>
      <c r="Q120" s="31" t="s">
        <v>259</v>
      </c>
      <c r="R120" s="19" t="s">
        <v>204</v>
      </c>
      <c r="S120" s="16" t="s">
        <v>204</v>
      </c>
      <c r="T120" s="16"/>
      <c r="U120" s="31" t="s">
        <v>259</v>
      </c>
      <c r="V120" s="19" t="s">
        <v>204</v>
      </c>
    </row>
    <row r="121" spans="1:22" x14ac:dyDescent="0.25">
      <c r="A121" s="14"/>
      <c r="B121" s="2" t="s">
        <v>212</v>
      </c>
      <c r="C121" s="4" t="s">
        <v>204</v>
      </c>
      <c r="D121" s="4"/>
      <c r="E121" s="23">
        <v>105</v>
      </c>
      <c r="F121" t="s">
        <v>204</v>
      </c>
      <c r="G121" s="4" t="s">
        <v>204</v>
      </c>
      <c r="H121" s="4"/>
      <c r="I121" s="23">
        <v>102</v>
      </c>
      <c r="J121" t="s">
        <v>204</v>
      </c>
      <c r="K121" s="4" t="s">
        <v>204</v>
      </c>
      <c r="L121" s="4"/>
      <c r="M121" s="23" t="s">
        <v>259</v>
      </c>
      <c r="N121" t="s">
        <v>204</v>
      </c>
      <c r="O121" s="4" t="s">
        <v>204</v>
      </c>
      <c r="P121" s="4"/>
      <c r="Q121" s="23">
        <v>70</v>
      </c>
      <c r="R121" t="s">
        <v>204</v>
      </c>
      <c r="S121" s="4" t="s">
        <v>204</v>
      </c>
      <c r="T121" s="4"/>
      <c r="U121" s="23">
        <v>4</v>
      </c>
      <c r="V121" t="s">
        <v>204</v>
      </c>
    </row>
    <row r="122" spans="1:22" ht="15.75" thickBot="1" x14ac:dyDescent="0.3">
      <c r="A122" s="14"/>
      <c r="B122" s="15" t="s">
        <v>243</v>
      </c>
      <c r="C122" s="16" t="s">
        <v>204</v>
      </c>
      <c r="D122" s="16"/>
      <c r="E122" s="31" t="s">
        <v>259</v>
      </c>
      <c r="F122" s="19" t="s">
        <v>204</v>
      </c>
      <c r="G122" s="16" t="s">
        <v>204</v>
      </c>
      <c r="H122" s="16"/>
      <c r="I122" s="31" t="s">
        <v>259</v>
      </c>
      <c r="J122" s="19" t="s">
        <v>204</v>
      </c>
      <c r="K122" s="16" t="s">
        <v>204</v>
      </c>
      <c r="L122" s="16"/>
      <c r="M122" s="31" t="s">
        <v>259</v>
      </c>
      <c r="N122" s="19" t="s">
        <v>204</v>
      </c>
      <c r="O122" s="16" t="s">
        <v>204</v>
      </c>
      <c r="P122" s="16"/>
      <c r="Q122" s="31" t="s">
        <v>259</v>
      </c>
      <c r="R122" s="19" t="s">
        <v>204</v>
      </c>
      <c r="S122" s="16" t="s">
        <v>204</v>
      </c>
      <c r="T122" s="16"/>
      <c r="U122" s="31" t="s">
        <v>259</v>
      </c>
      <c r="V122" s="19" t="s">
        <v>204</v>
      </c>
    </row>
    <row r="123" spans="1:22" x14ac:dyDescent="0.25">
      <c r="A123" s="14"/>
      <c r="B123" s="13"/>
      <c r="C123" s="13" t="s">
        <v>204</v>
      </c>
      <c r="D123" s="20"/>
      <c r="E123" s="20"/>
      <c r="F123" s="13"/>
      <c r="G123" s="13" t="s">
        <v>204</v>
      </c>
      <c r="H123" s="20"/>
      <c r="I123" s="20"/>
      <c r="J123" s="13"/>
      <c r="K123" s="13" t="s">
        <v>204</v>
      </c>
      <c r="L123" s="20"/>
      <c r="M123" s="20"/>
      <c r="N123" s="13"/>
      <c r="O123" s="13" t="s">
        <v>204</v>
      </c>
      <c r="P123" s="20"/>
      <c r="Q123" s="20"/>
      <c r="R123" s="13"/>
      <c r="S123" s="13" t="s">
        <v>204</v>
      </c>
      <c r="T123" s="20"/>
      <c r="U123" s="20"/>
      <c r="V123" s="13"/>
    </row>
    <row r="124" spans="1:22" ht="15.75" thickBot="1" x14ac:dyDescent="0.3">
      <c r="A124" s="14"/>
      <c r="B124" s="2"/>
      <c r="C124" s="22" t="s">
        <v>204</v>
      </c>
      <c r="D124" s="4" t="s">
        <v>210</v>
      </c>
      <c r="E124" s="17">
        <v>10258</v>
      </c>
      <c r="F124" t="s">
        <v>204</v>
      </c>
      <c r="G124" s="22" t="s">
        <v>204</v>
      </c>
      <c r="H124" s="4"/>
      <c r="I124" s="17">
        <v>10181</v>
      </c>
      <c r="J124" t="s">
        <v>204</v>
      </c>
      <c r="K124" s="22" t="s">
        <v>204</v>
      </c>
      <c r="L124" s="4"/>
      <c r="M124" s="23" t="s">
        <v>259</v>
      </c>
      <c r="N124" t="s">
        <v>204</v>
      </c>
      <c r="O124" s="22" t="s">
        <v>204</v>
      </c>
      <c r="P124" s="4"/>
      <c r="Q124" s="17">
        <v>9708</v>
      </c>
      <c r="R124" t="s">
        <v>204</v>
      </c>
      <c r="S124" s="22" t="s">
        <v>204</v>
      </c>
      <c r="T124" s="4"/>
      <c r="U124" s="23">
        <v>369</v>
      </c>
      <c r="V124" t="s">
        <v>204</v>
      </c>
    </row>
    <row r="125" spans="1:22" ht="15.75" thickTop="1" x14ac:dyDescent="0.25">
      <c r="A125" s="14"/>
      <c r="B125" s="13"/>
      <c r="C125" s="13" t="s">
        <v>204</v>
      </c>
      <c r="D125" s="24"/>
      <c r="E125" s="24"/>
      <c r="F125" s="13"/>
      <c r="G125" s="13" t="s">
        <v>204</v>
      </c>
      <c r="H125" s="24"/>
      <c r="I125" s="24"/>
      <c r="J125" s="13"/>
      <c r="K125" s="13" t="s">
        <v>204</v>
      </c>
      <c r="L125" s="24"/>
      <c r="M125" s="24"/>
      <c r="N125" s="13"/>
      <c r="O125" s="13" t="s">
        <v>204</v>
      </c>
      <c r="P125" s="24"/>
      <c r="Q125" s="24"/>
      <c r="R125" s="13"/>
      <c r="S125" s="13" t="s">
        <v>204</v>
      </c>
      <c r="T125" s="24"/>
      <c r="U125" s="24"/>
      <c r="V125" s="13"/>
    </row>
    <row r="126" spans="1:22" x14ac:dyDescent="0.25">
      <c r="A126" s="14"/>
      <c r="B126" s="15" t="s">
        <v>302</v>
      </c>
      <c r="C126" s="21" t="s">
        <v>204</v>
      </c>
      <c r="D126" s="16"/>
      <c r="E126" s="16"/>
      <c r="F126" s="16"/>
      <c r="G126" s="21" t="s">
        <v>204</v>
      </c>
      <c r="H126" s="16"/>
      <c r="I126" s="16"/>
      <c r="J126" s="16"/>
      <c r="K126" s="21" t="s">
        <v>204</v>
      </c>
      <c r="L126" s="16"/>
      <c r="M126" s="16"/>
      <c r="N126" s="16"/>
      <c r="O126" s="21" t="s">
        <v>204</v>
      </c>
      <c r="P126" s="16"/>
      <c r="Q126" s="16"/>
      <c r="R126" s="16"/>
      <c r="S126" s="21" t="s">
        <v>204</v>
      </c>
      <c r="T126" s="16"/>
      <c r="U126" s="16"/>
      <c r="V126" s="16"/>
    </row>
    <row r="127" spans="1:22" x14ac:dyDescent="0.25">
      <c r="A127" s="14"/>
      <c r="B127" s="2" t="s">
        <v>209</v>
      </c>
      <c r="C127" s="22" t="s">
        <v>204</v>
      </c>
      <c r="D127" s="4" t="s">
        <v>210</v>
      </c>
      <c r="E127" s="17">
        <v>4445</v>
      </c>
      <c r="F127" t="s">
        <v>204</v>
      </c>
      <c r="G127" s="22" t="s">
        <v>204</v>
      </c>
      <c r="H127" s="4"/>
      <c r="I127" s="17">
        <v>4659</v>
      </c>
      <c r="J127" t="s">
        <v>204</v>
      </c>
      <c r="K127" s="22" t="s">
        <v>204</v>
      </c>
      <c r="L127" s="4"/>
      <c r="M127" s="17">
        <v>1123</v>
      </c>
      <c r="N127" t="s">
        <v>204</v>
      </c>
      <c r="O127" s="22" t="s">
        <v>204</v>
      </c>
      <c r="P127" s="4"/>
      <c r="Q127" s="17">
        <v>5486</v>
      </c>
      <c r="R127" t="s">
        <v>204</v>
      </c>
      <c r="S127" s="22" t="s">
        <v>204</v>
      </c>
      <c r="T127" s="4"/>
      <c r="U127" s="23">
        <v>163</v>
      </c>
      <c r="V127" t="s">
        <v>204</v>
      </c>
    </row>
    <row r="128" spans="1:22" x14ac:dyDescent="0.25">
      <c r="A128" s="14"/>
      <c r="B128" s="15" t="s">
        <v>211</v>
      </c>
      <c r="C128" s="21" t="s">
        <v>204</v>
      </c>
      <c r="D128" s="16"/>
      <c r="E128" s="31" t="s">
        <v>259</v>
      </c>
      <c r="F128" s="19" t="s">
        <v>204</v>
      </c>
      <c r="G128" s="21" t="s">
        <v>204</v>
      </c>
      <c r="H128" s="16"/>
      <c r="I128" s="31" t="s">
        <v>259</v>
      </c>
      <c r="J128" s="19" t="s">
        <v>204</v>
      </c>
      <c r="K128" s="21" t="s">
        <v>204</v>
      </c>
      <c r="L128" s="16"/>
      <c r="M128" s="31" t="s">
        <v>259</v>
      </c>
      <c r="N128" s="19" t="s">
        <v>204</v>
      </c>
      <c r="O128" s="21" t="s">
        <v>204</v>
      </c>
      <c r="P128" s="16"/>
      <c r="Q128" s="31" t="s">
        <v>259</v>
      </c>
      <c r="R128" s="19" t="s">
        <v>204</v>
      </c>
      <c r="S128" s="21" t="s">
        <v>204</v>
      </c>
      <c r="T128" s="16"/>
      <c r="U128" s="31" t="s">
        <v>259</v>
      </c>
      <c r="V128" s="19" t="s">
        <v>204</v>
      </c>
    </row>
    <row r="129" spans="1:22" x14ac:dyDescent="0.25">
      <c r="A129" s="14"/>
      <c r="B129" s="2" t="s">
        <v>301</v>
      </c>
      <c r="C129" s="22" t="s">
        <v>204</v>
      </c>
      <c r="D129" s="4"/>
      <c r="E129" s="17">
        <v>10538</v>
      </c>
      <c r="F129" t="s">
        <v>204</v>
      </c>
      <c r="G129" s="22" t="s">
        <v>204</v>
      </c>
      <c r="H129" s="4"/>
      <c r="I129" s="17">
        <v>12170</v>
      </c>
      <c r="J129" t="s">
        <v>204</v>
      </c>
      <c r="K129" s="22" t="s">
        <v>204</v>
      </c>
      <c r="L129" s="4"/>
      <c r="M129" s="17">
        <v>2311</v>
      </c>
      <c r="N129" t="s">
        <v>204</v>
      </c>
      <c r="O129" s="22" t="s">
        <v>204</v>
      </c>
      <c r="P129" s="4"/>
      <c r="Q129" s="17">
        <v>12248</v>
      </c>
      <c r="R129" t="s">
        <v>204</v>
      </c>
      <c r="S129" s="22" t="s">
        <v>204</v>
      </c>
      <c r="T129" s="4"/>
      <c r="U129" s="23">
        <v>305</v>
      </c>
      <c r="V129" t="s">
        <v>204</v>
      </c>
    </row>
    <row r="130" spans="1:22" x14ac:dyDescent="0.25">
      <c r="A130" s="14"/>
      <c r="B130" s="15" t="s">
        <v>238</v>
      </c>
      <c r="C130" s="21" t="s">
        <v>204</v>
      </c>
      <c r="D130" s="16"/>
      <c r="E130" s="18">
        <v>4201</v>
      </c>
      <c r="F130" s="19" t="s">
        <v>204</v>
      </c>
      <c r="G130" s="21" t="s">
        <v>204</v>
      </c>
      <c r="H130" s="16"/>
      <c r="I130" s="18">
        <v>5309</v>
      </c>
      <c r="J130" s="19" t="s">
        <v>204</v>
      </c>
      <c r="K130" s="21" t="s">
        <v>204</v>
      </c>
      <c r="L130" s="16"/>
      <c r="M130" s="18">
        <v>1306</v>
      </c>
      <c r="N130" s="19" t="s">
        <v>204</v>
      </c>
      <c r="O130" s="21" t="s">
        <v>204</v>
      </c>
      <c r="P130" s="16"/>
      <c r="Q130" s="18">
        <v>7008</v>
      </c>
      <c r="R130" s="19" t="s">
        <v>204</v>
      </c>
      <c r="S130" s="21" t="s">
        <v>204</v>
      </c>
      <c r="T130" s="16"/>
      <c r="U130" s="31" t="s">
        <v>259</v>
      </c>
      <c r="V130" s="19" t="s">
        <v>204</v>
      </c>
    </row>
    <row r="131" spans="1:22" x14ac:dyDescent="0.25">
      <c r="A131" s="14"/>
      <c r="B131" s="2" t="s">
        <v>214</v>
      </c>
      <c r="C131" s="22" t="s">
        <v>204</v>
      </c>
      <c r="D131" s="4"/>
      <c r="E131" s="17">
        <v>2015</v>
      </c>
      <c r="F131" t="s">
        <v>204</v>
      </c>
      <c r="G131" s="22" t="s">
        <v>204</v>
      </c>
      <c r="H131" s="4"/>
      <c r="I131" s="17">
        <v>2795</v>
      </c>
      <c r="J131" t="s">
        <v>204</v>
      </c>
      <c r="K131" s="22" t="s">
        <v>204</v>
      </c>
      <c r="L131" s="4"/>
      <c r="M131" s="23">
        <v>528</v>
      </c>
      <c r="N131" t="s">
        <v>204</v>
      </c>
      <c r="O131" s="22" t="s">
        <v>204</v>
      </c>
      <c r="P131" s="4"/>
      <c r="Q131" s="17">
        <v>2380</v>
      </c>
      <c r="R131" t="s">
        <v>204</v>
      </c>
      <c r="S131" s="22" t="s">
        <v>204</v>
      </c>
      <c r="T131" s="4"/>
      <c r="U131" s="23">
        <v>63</v>
      </c>
      <c r="V131" t="s">
        <v>204</v>
      </c>
    </row>
    <row r="132" spans="1:22" x14ac:dyDescent="0.25">
      <c r="A132" s="14"/>
      <c r="B132" s="15" t="s">
        <v>215</v>
      </c>
      <c r="C132" s="21" t="s">
        <v>204</v>
      </c>
      <c r="D132" s="16"/>
      <c r="E132" s="31">
        <v>156</v>
      </c>
      <c r="F132" s="19" t="s">
        <v>204</v>
      </c>
      <c r="G132" s="21" t="s">
        <v>204</v>
      </c>
      <c r="H132" s="16"/>
      <c r="I132" s="31">
        <v>155</v>
      </c>
      <c r="J132" s="19" t="s">
        <v>204</v>
      </c>
      <c r="K132" s="21" t="s">
        <v>204</v>
      </c>
      <c r="L132" s="16"/>
      <c r="M132" s="31">
        <v>49</v>
      </c>
      <c r="N132" s="19" t="s">
        <v>204</v>
      </c>
      <c r="O132" s="21" t="s">
        <v>204</v>
      </c>
      <c r="P132" s="16"/>
      <c r="Q132" s="31">
        <v>158</v>
      </c>
      <c r="R132" s="19" t="s">
        <v>204</v>
      </c>
      <c r="S132" s="21" t="s">
        <v>204</v>
      </c>
      <c r="T132" s="16"/>
      <c r="U132" s="31">
        <v>7</v>
      </c>
      <c r="V132" s="19" t="s">
        <v>204</v>
      </c>
    </row>
    <row r="133" spans="1:22" x14ac:dyDescent="0.25">
      <c r="A133" s="14"/>
      <c r="B133" s="2" t="s">
        <v>216</v>
      </c>
      <c r="C133" s="22" t="s">
        <v>204</v>
      </c>
      <c r="D133" s="4"/>
      <c r="E133" s="23">
        <v>174</v>
      </c>
      <c r="F133" t="s">
        <v>204</v>
      </c>
      <c r="G133" s="22" t="s">
        <v>204</v>
      </c>
      <c r="H133" s="4"/>
      <c r="I133" s="23">
        <v>174</v>
      </c>
      <c r="J133" t="s">
        <v>204</v>
      </c>
      <c r="K133" s="22" t="s">
        <v>204</v>
      </c>
      <c r="L133" s="4"/>
      <c r="M133" s="23">
        <v>10</v>
      </c>
      <c r="N133" t="s">
        <v>204</v>
      </c>
      <c r="O133" s="22" t="s">
        <v>204</v>
      </c>
      <c r="P133" s="4"/>
      <c r="Q133" s="23">
        <v>175</v>
      </c>
      <c r="R133" t="s">
        <v>204</v>
      </c>
      <c r="S133" s="22" t="s">
        <v>204</v>
      </c>
      <c r="T133" s="4"/>
      <c r="U133" s="23">
        <v>6</v>
      </c>
      <c r="V133" t="s">
        <v>204</v>
      </c>
    </row>
    <row r="134" spans="1:22" x14ac:dyDescent="0.25">
      <c r="A134" s="14"/>
      <c r="B134" s="15" t="s">
        <v>212</v>
      </c>
      <c r="C134" s="21" t="s">
        <v>204</v>
      </c>
      <c r="D134" s="16"/>
      <c r="E134" s="31" t="s">
        <v>259</v>
      </c>
      <c r="F134" s="19" t="s">
        <v>204</v>
      </c>
      <c r="G134" s="21" t="s">
        <v>204</v>
      </c>
      <c r="H134" s="16"/>
      <c r="I134" s="31" t="s">
        <v>259</v>
      </c>
      <c r="J134" s="19" t="s">
        <v>204</v>
      </c>
      <c r="K134" s="21" t="s">
        <v>204</v>
      </c>
      <c r="L134" s="16"/>
      <c r="M134" s="31" t="s">
        <v>259</v>
      </c>
      <c r="N134" s="19" t="s">
        <v>204</v>
      </c>
      <c r="O134" s="21" t="s">
        <v>204</v>
      </c>
      <c r="P134" s="16"/>
      <c r="Q134" s="31" t="s">
        <v>259</v>
      </c>
      <c r="R134" s="19" t="s">
        <v>204</v>
      </c>
      <c r="S134" s="21" t="s">
        <v>204</v>
      </c>
      <c r="T134" s="16"/>
      <c r="U134" s="31" t="s">
        <v>259</v>
      </c>
      <c r="V134" s="19" t="s">
        <v>204</v>
      </c>
    </row>
    <row r="135" spans="1:22" ht="15.75" thickBot="1" x14ac:dyDescent="0.3">
      <c r="A135" s="14"/>
      <c r="B135" s="2" t="s">
        <v>243</v>
      </c>
      <c r="C135" s="22" t="s">
        <v>204</v>
      </c>
      <c r="D135" s="4"/>
      <c r="E135" s="23" t="s">
        <v>259</v>
      </c>
      <c r="F135" t="s">
        <v>204</v>
      </c>
      <c r="G135" s="22" t="s">
        <v>204</v>
      </c>
      <c r="H135" s="4"/>
      <c r="I135" s="23" t="s">
        <v>259</v>
      </c>
      <c r="J135" t="s">
        <v>204</v>
      </c>
      <c r="K135" s="22" t="s">
        <v>204</v>
      </c>
      <c r="L135" s="4"/>
      <c r="M135" s="23" t="s">
        <v>259</v>
      </c>
      <c r="N135" t="s">
        <v>204</v>
      </c>
      <c r="O135" s="22" t="s">
        <v>204</v>
      </c>
      <c r="P135" s="4"/>
      <c r="Q135" s="23" t="s">
        <v>259</v>
      </c>
      <c r="R135" t="s">
        <v>204</v>
      </c>
      <c r="S135" s="22" t="s">
        <v>204</v>
      </c>
      <c r="T135" s="4"/>
      <c r="U135" s="23" t="s">
        <v>259</v>
      </c>
      <c r="V135" t="s">
        <v>204</v>
      </c>
    </row>
    <row r="136" spans="1:22" x14ac:dyDescent="0.25">
      <c r="A136" s="14"/>
      <c r="B136" s="13"/>
      <c r="C136" s="13" t="s">
        <v>204</v>
      </c>
      <c r="D136" s="20"/>
      <c r="E136" s="20"/>
      <c r="F136" s="13"/>
      <c r="G136" s="13" t="s">
        <v>204</v>
      </c>
      <c r="H136" s="20"/>
      <c r="I136" s="20"/>
      <c r="J136" s="13"/>
      <c r="K136" s="13" t="s">
        <v>204</v>
      </c>
      <c r="L136" s="20"/>
      <c r="M136" s="20"/>
      <c r="N136" s="13"/>
      <c r="O136" s="13" t="s">
        <v>204</v>
      </c>
      <c r="P136" s="20"/>
      <c r="Q136" s="20"/>
      <c r="R136" s="13"/>
      <c r="S136" s="13" t="s">
        <v>204</v>
      </c>
      <c r="T136" s="20"/>
      <c r="U136" s="20"/>
      <c r="V136" s="13"/>
    </row>
    <row r="137" spans="1:22" ht="15.75" thickBot="1" x14ac:dyDescent="0.3">
      <c r="A137" s="14"/>
      <c r="B137" s="15"/>
      <c r="C137" s="21" t="s">
        <v>204</v>
      </c>
      <c r="D137" s="16" t="s">
        <v>210</v>
      </c>
      <c r="E137" s="18">
        <v>21529</v>
      </c>
      <c r="F137" s="19" t="s">
        <v>204</v>
      </c>
      <c r="G137" s="21" t="s">
        <v>204</v>
      </c>
      <c r="H137" s="16"/>
      <c r="I137" s="18">
        <v>25262</v>
      </c>
      <c r="J137" s="19" t="s">
        <v>204</v>
      </c>
      <c r="K137" s="21" t="s">
        <v>204</v>
      </c>
      <c r="L137" s="16"/>
      <c r="M137" s="18">
        <v>5327</v>
      </c>
      <c r="N137" s="19" t="s">
        <v>204</v>
      </c>
      <c r="O137" s="21" t="s">
        <v>204</v>
      </c>
      <c r="P137" s="16"/>
      <c r="Q137" s="18">
        <v>27455</v>
      </c>
      <c r="R137" s="19" t="s">
        <v>204</v>
      </c>
      <c r="S137" s="21" t="s">
        <v>204</v>
      </c>
      <c r="T137" s="16"/>
      <c r="U137" s="31">
        <v>544</v>
      </c>
      <c r="V137" s="19" t="s">
        <v>204</v>
      </c>
    </row>
    <row r="138" spans="1:22" ht="15.75" thickTop="1" x14ac:dyDescent="0.25">
      <c r="A138" s="14"/>
      <c r="B138" s="13"/>
      <c r="C138" s="13" t="s">
        <v>204</v>
      </c>
      <c r="D138" s="24"/>
      <c r="E138" s="24"/>
      <c r="F138" s="13"/>
      <c r="G138" s="13" t="s">
        <v>204</v>
      </c>
      <c r="H138" s="24"/>
      <c r="I138" s="24"/>
      <c r="J138" s="13"/>
      <c r="K138" s="13" t="s">
        <v>204</v>
      </c>
      <c r="L138" s="24"/>
      <c r="M138" s="24"/>
      <c r="N138" s="13"/>
      <c r="O138" s="13" t="s">
        <v>204</v>
      </c>
      <c r="P138" s="24"/>
      <c r="Q138" s="24"/>
      <c r="R138" s="13"/>
      <c r="S138" s="13" t="s">
        <v>204</v>
      </c>
      <c r="T138" s="24"/>
      <c r="U138" s="24"/>
      <c r="V138" s="13"/>
    </row>
    <row r="139" spans="1:22" x14ac:dyDescent="0.25">
      <c r="A139" s="14"/>
      <c r="B139" s="2" t="s">
        <v>246</v>
      </c>
      <c r="C139" s="22" t="s">
        <v>204</v>
      </c>
      <c r="D139" s="4"/>
      <c r="E139" s="4"/>
      <c r="F139" s="4"/>
      <c r="G139" s="22" t="s">
        <v>204</v>
      </c>
      <c r="H139" s="4"/>
      <c r="I139" s="4"/>
      <c r="J139" s="4"/>
      <c r="K139" s="22" t="s">
        <v>204</v>
      </c>
      <c r="L139" s="4"/>
      <c r="M139" s="4"/>
      <c r="N139" s="4"/>
      <c r="O139" s="22" t="s">
        <v>204</v>
      </c>
      <c r="P139" s="4"/>
      <c r="Q139" s="4"/>
      <c r="R139" s="4"/>
      <c r="S139" s="22" t="s">
        <v>204</v>
      </c>
      <c r="T139" s="4"/>
      <c r="U139" s="4"/>
      <c r="V139" s="4"/>
    </row>
    <row r="140" spans="1:22" x14ac:dyDescent="0.25">
      <c r="A140" s="14"/>
      <c r="B140" s="15" t="s">
        <v>209</v>
      </c>
      <c r="C140" s="21" t="s">
        <v>204</v>
      </c>
      <c r="D140" s="16" t="s">
        <v>210</v>
      </c>
      <c r="E140" s="18">
        <v>8426</v>
      </c>
      <c r="F140" s="19" t="s">
        <v>204</v>
      </c>
      <c r="G140" s="21" t="s">
        <v>204</v>
      </c>
      <c r="H140" s="16"/>
      <c r="I140" s="18">
        <v>8608</v>
      </c>
      <c r="J140" s="19" t="s">
        <v>204</v>
      </c>
      <c r="K140" s="21" t="s">
        <v>204</v>
      </c>
      <c r="L140" s="16"/>
      <c r="M140" s="18">
        <v>1123</v>
      </c>
      <c r="N140" s="19" t="s">
        <v>204</v>
      </c>
      <c r="O140" s="21" t="s">
        <v>204</v>
      </c>
      <c r="P140" s="16"/>
      <c r="Q140" s="18">
        <v>9296</v>
      </c>
      <c r="R140" s="19" t="s">
        <v>204</v>
      </c>
      <c r="S140" s="21" t="s">
        <v>204</v>
      </c>
      <c r="T140" s="16"/>
      <c r="U140" s="31">
        <v>319</v>
      </c>
      <c r="V140" s="19" t="s">
        <v>204</v>
      </c>
    </row>
    <row r="141" spans="1:22" x14ac:dyDescent="0.25">
      <c r="A141" s="14"/>
      <c r="B141" s="2" t="s">
        <v>211</v>
      </c>
      <c r="C141" s="22" t="s">
        <v>204</v>
      </c>
      <c r="D141" s="4"/>
      <c r="E141" s="23" t="s">
        <v>259</v>
      </c>
      <c r="F141" t="s">
        <v>204</v>
      </c>
      <c r="G141" s="22" t="s">
        <v>204</v>
      </c>
      <c r="H141" s="4"/>
      <c r="I141" s="23" t="s">
        <v>259</v>
      </c>
      <c r="J141" t="s">
        <v>204</v>
      </c>
      <c r="K141" s="22" t="s">
        <v>204</v>
      </c>
      <c r="L141" s="4"/>
      <c r="M141" s="23" t="s">
        <v>259</v>
      </c>
      <c r="N141" t="s">
        <v>204</v>
      </c>
      <c r="O141" s="22" t="s">
        <v>204</v>
      </c>
      <c r="P141" s="4"/>
      <c r="Q141" s="23" t="s">
        <v>259</v>
      </c>
      <c r="R141" t="s">
        <v>204</v>
      </c>
      <c r="S141" s="22" t="s">
        <v>204</v>
      </c>
      <c r="T141" s="4"/>
      <c r="U141" s="23" t="s">
        <v>259</v>
      </c>
      <c r="V141" t="s">
        <v>204</v>
      </c>
    </row>
    <row r="142" spans="1:22" x14ac:dyDescent="0.25">
      <c r="A142" s="14"/>
      <c r="B142" s="15" t="s">
        <v>301</v>
      </c>
      <c r="C142" s="21" t="s">
        <v>204</v>
      </c>
      <c r="D142" s="16"/>
      <c r="E142" s="18">
        <v>11789</v>
      </c>
      <c r="F142" s="19" t="s">
        <v>204</v>
      </c>
      <c r="G142" s="21" t="s">
        <v>204</v>
      </c>
      <c r="H142" s="16"/>
      <c r="I142" s="18">
        <v>13400</v>
      </c>
      <c r="J142" s="19" t="s">
        <v>204</v>
      </c>
      <c r="K142" s="21" t="s">
        <v>204</v>
      </c>
      <c r="L142" s="16"/>
      <c r="M142" s="18">
        <v>2311</v>
      </c>
      <c r="N142" s="19" t="s">
        <v>204</v>
      </c>
      <c r="O142" s="21" t="s">
        <v>204</v>
      </c>
      <c r="P142" s="16"/>
      <c r="Q142" s="18">
        <v>14837</v>
      </c>
      <c r="R142" s="19" t="s">
        <v>204</v>
      </c>
      <c r="S142" s="21" t="s">
        <v>204</v>
      </c>
      <c r="T142" s="16"/>
      <c r="U142" s="31">
        <v>387</v>
      </c>
      <c r="V142" s="19" t="s">
        <v>204</v>
      </c>
    </row>
    <row r="143" spans="1:22" x14ac:dyDescent="0.25">
      <c r="A143" s="14"/>
      <c r="B143" s="2" t="s">
        <v>238</v>
      </c>
      <c r="C143" s="22" t="s">
        <v>204</v>
      </c>
      <c r="D143" s="4"/>
      <c r="E143" s="17">
        <v>8396</v>
      </c>
      <c r="F143" t="s">
        <v>204</v>
      </c>
      <c r="G143" s="22" t="s">
        <v>204</v>
      </c>
      <c r="H143" s="4"/>
      <c r="I143" s="17">
        <v>9489</v>
      </c>
      <c r="J143" t="s">
        <v>204</v>
      </c>
      <c r="K143" s="22" t="s">
        <v>204</v>
      </c>
      <c r="L143" s="4"/>
      <c r="M143" s="17">
        <v>1306</v>
      </c>
      <c r="N143" t="s">
        <v>204</v>
      </c>
      <c r="O143" s="22" t="s">
        <v>204</v>
      </c>
      <c r="P143" s="4"/>
      <c r="Q143" s="17">
        <v>9563</v>
      </c>
      <c r="R143" t="s">
        <v>204</v>
      </c>
      <c r="S143" s="22" t="s">
        <v>204</v>
      </c>
      <c r="T143" s="4"/>
      <c r="U143" s="23">
        <v>120</v>
      </c>
      <c r="V143" t="s">
        <v>204</v>
      </c>
    </row>
    <row r="144" spans="1:22" x14ac:dyDescent="0.25">
      <c r="A144" s="14"/>
      <c r="B144" s="15" t="s">
        <v>214</v>
      </c>
      <c r="C144" s="21" t="s">
        <v>204</v>
      </c>
      <c r="D144" s="16"/>
      <c r="E144" s="18">
        <v>2015</v>
      </c>
      <c r="F144" s="19" t="s">
        <v>204</v>
      </c>
      <c r="G144" s="21" t="s">
        <v>204</v>
      </c>
      <c r="H144" s="16"/>
      <c r="I144" s="18">
        <v>2795</v>
      </c>
      <c r="J144" s="19" t="s">
        <v>204</v>
      </c>
      <c r="K144" s="21" t="s">
        <v>204</v>
      </c>
      <c r="L144" s="16"/>
      <c r="M144" s="31">
        <v>528</v>
      </c>
      <c r="N144" s="19" t="s">
        <v>204</v>
      </c>
      <c r="O144" s="21" t="s">
        <v>204</v>
      </c>
      <c r="P144" s="16"/>
      <c r="Q144" s="18">
        <v>2380</v>
      </c>
      <c r="R144" s="19" t="s">
        <v>204</v>
      </c>
      <c r="S144" s="21" t="s">
        <v>204</v>
      </c>
      <c r="T144" s="16"/>
      <c r="U144" s="31">
        <v>63</v>
      </c>
      <c r="V144" s="19" t="s">
        <v>204</v>
      </c>
    </row>
    <row r="145" spans="1:46" x14ac:dyDescent="0.25">
      <c r="A145" s="14"/>
      <c r="B145" s="2" t="s">
        <v>215</v>
      </c>
      <c r="C145" s="22" t="s">
        <v>204</v>
      </c>
      <c r="D145" s="4"/>
      <c r="E145" s="23">
        <v>882</v>
      </c>
      <c r="F145" t="s">
        <v>204</v>
      </c>
      <c r="G145" s="22" t="s">
        <v>204</v>
      </c>
      <c r="H145" s="4"/>
      <c r="I145" s="23">
        <v>875</v>
      </c>
      <c r="J145" t="s">
        <v>204</v>
      </c>
      <c r="K145" s="22" t="s">
        <v>204</v>
      </c>
      <c r="L145" s="4"/>
      <c r="M145" s="23">
        <v>49</v>
      </c>
      <c r="N145" t="s">
        <v>204</v>
      </c>
      <c r="O145" s="22" t="s">
        <v>204</v>
      </c>
      <c r="P145" s="4"/>
      <c r="Q145" s="23">
        <v>842</v>
      </c>
      <c r="R145" t="s">
        <v>204</v>
      </c>
      <c r="S145" s="22" t="s">
        <v>204</v>
      </c>
      <c r="T145" s="4"/>
      <c r="U145" s="23">
        <v>14</v>
      </c>
      <c r="V145" t="s">
        <v>204</v>
      </c>
    </row>
    <row r="146" spans="1:46" x14ac:dyDescent="0.25">
      <c r="A146" s="14"/>
      <c r="B146" s="15" t="s">
        <v>216</v>
      </c>
      <c r="C146" s="21" t="s">
        <v>204</v>
      </c>
      <c r="D146" s="16"/>
      <c r="E146" s="31">
        <v>174</v>
      </c>
      <c r="F146" s="19" t="s">
        <v>204</v>
      </c>
      <c r="G146" s="21" t="s">
        <v>204</v>
      </c>
      <c r="H146" s="16"/>
      <c r="I146" s="31">
        <v>174</v>
      </c>
      <c r="J146" s="19" t="s">
        <v>204</v>
      </c>
      <c r="K146" s="21" t="s">
        <v>204</v>
      </c>
      <c r="L146" s="16"/>
      <c r="M146" s="31">
        <v>10</v>
      </c>
      <c r="N146" s="19" t="s">
        <v>204</v>
      </c>
      <c r="O146" s="21" t="s">
        <v>204</v>
      </c>
      <c r="P146" s="16"/>
      <c r="Q146" s="31">
        <v>175</v>
      </c>
      <c r="R146" s="19" t="s">
        <v>204</v>
      </c>
      <c r="S146" s="21" t="s">
        <v>204</v>
      </c>
      <c r="T146" s="16"/>
      <c r="U146" s="31">
        <v>6</v>
      </c>
      <c r="V146" s="19" t="s">
        <v>204</v>
      </c>
    </row>
    <row r="147" spans="1:46" x14ac:dyDescent="0.25">
      <c r="A147" s="14"/>
      <c r="B147" s="2" t="s">
        <v>212</v>
      </c>
      <c r="C147" s="22" t="s">
        <v>204</v>
      </c>
      <c r="D147" s="4"/>
      <c r="E147" s="23">
        <v>105</v>
      </c>
      <c r="F147" t="s">
        <v>204</v>
      </c>
      <c r="G147" s="22" t="s">
        <v>204</v>
      </c>
      <c r="H147" s="4"/>
      <c r="I147" s="23">
        <v>102</v>
      </c>
      <c r="J147" t="s">
        <v>204</v>
      </c>
      <c r="K147" s="22" t="s">
        <v>204</v>
      </c>
      <c r="L147" s="4"/>
      <c r="M147" s="23" t="s">
        <v>259</v>
      </c>
      <c r="N147" t="s">
        <v>204</v>
      </c>
      <c r="O147" s="22" t="s">
        <v>204</v>
      </c>
      <c r="P147" s="4"/>
      <c r="Q147" s="23">
        <v>70</v>
      </c>
      <c r="R147" t="s">
        <v>204</v>
      </c>
      <c r="S147" s="22" t="s">
        <v>204</v>
      </c>
      <c r="T147" s="4"/>
      <c r="U147" s="23">
        <v>4</v>
      </c>
      <c r="V147" t="s">
        <v>204</v>
      </c>
    </row>
    <row r="148" spans="1:46" ht="15.75" thickBot="1" x14ac:dyDescent="0.3">
      <c r="A148" s="14"/>
      <c r="B148" s="15" t="s">
        <v>243</v>
      </c>
      <c r="C148" s="21" t="s">
        <v>204</v>
      </c>
      <c r="D148" s="16"/>
      <c r="E148" s="31" t="s">
        <v>259</v>
      </c>
      <c r="F148" s="19" t="s">
        <v>204</v>
      </c>
      <c r="G148" s="21" t="s">
        <v>204</v>
      </c>
      <c r="H148" s="16"/>
      <c r="I148" s="31" t="s">
        <v>259</v>
      </c>
      <c r="J148" s="19" t="s">
        <v>204</v>
      </c>
      <c r="K148" s="21" t="s">
        <v>204</v>
      </c>
      <c r="L148" s="16"/>
      <c r="M148" s="31" t="s">
        <v>259</v>
      </c>
      <c r="N148" s="19" t="s">
        <v>204</v>
      </c>
      <c r="O148" s="21" t="s">
        <v>204</v>
      </c>
      <c r="P148" s="16"/>
      <c r="Q148" s="31" t="s">
        <v>259</v>
      </c>
      <c r="R148" s="19" t="s">
        <v>204</v>
      </c>
      <c r="S148" s="21" t="s">
        <v>204</v>
      </c>
      <c r="T148" s="16"/>
      <c r="U148" s="31" t="s">
        <v>259</v>
      </c>
      <c r="V148" s="19" t="s">
        <v>204</v>
      </c>
    </row>
    <row r="149" spans="1:46" x14ac:dyDescent="0.25">
      <c r="A149" s="14"/>
      <c r="B149" s="13"/>
      <c r="C149" s="13" t="s">
        <v>204</v>
      </c>
      <c r="D149" s="20"/>
      <c r="E149" s="20"/>
      <c r="F149" s="13"/>
      <c r="G149" s="13" t="s">
        <v>204</v>
      </c>
      <c r="H149" s="20"/>
      <c r="I149" s="20"/>
      <c r="J149" s="13"/>
      <c r="K149" s="13" t="s">
        <v>204</v>
      </c>
      <c r="L149" s="20"/>
      <c r="M149" s="20"/>
      <c r="N149" s="13"/>
      <c r="O149" s="13" t="s">
        <v>204</v>
      </c>
      <c r="P149" s="20"/>
      <c r="Q149" s="20"/>
      <c r="R149" s="13"/>
      <c r="S149" s="13" t="s">
        <v>204</v>
      </c>
      <c r="T149" s="20"/>
      <c r="U149" s="20"/>
      <c r="V149" s="13"/>
    </row>
    <row r="150" spans="1:46" ht="15.75" thickBot="1" x14ac:dyDescent="0.3">
      <c r="A150" s="14"/>
      <c r="B150" s="2"/>
      <c r="C150" s="22" t="s">
        <v>204</v>
      </c>
      <c r="D150" s="4" t="s">
        <v>210</v>
      </c>
      <c r="E150" s="17">
        <v>31787</v>
      </c>
      <c r="F150" t="s">
        <v>204</v>
      </c>
      <c r="G150" s="22" t="s">
        <v>204</v>
      </c>
      <c r="H150" s="4"/>
      <c r="I150" s="17">
        <v>35443</v>
      </c>
      <c r="J150" t="s">
        <v>204</v>
      </c>
      <c r="K150" s="22" t="s">
        <v>204</v>
      </c>
      <c r="L150" s="4"/>
      <c r="M150" s="17">
        <v>5327</v>
      </c>
      <c r="N150" t="s">
        <v>204</v>
      </c>
      <c r="O150" s="22" t="s">
        <v>204</v>
      </c>
      <c r="P150" s="4"/>
      <c r="Q150" s="17">
        <v>37163</v>
      </c>
      <c r="R150" t="s">
        <v>204</v>
      </c>
      <c r="S150" s="22" t="s">
        <v>204</v>
      </c>
      <c r="T150" s="4"/>
      <c r="U150" s="23">
        <v>913</v>
      </c>
      <c r="V150" t="s">
        <v>204</v>
      </c>
    </row>
    <row r="151" spans="1:46" ht="15.75" thickTop="1" x14ac:dyDescent="0.25">
      <c r="A151" s="14"/>
      <c r="B151" s="13"/>
      <c r="C151" s="13" t="s">
        <v>204</v>
      </c>
      <c r="D151" s="24"/>
      <c r="E151" s="24"/>
      <c r="F151" s="13"/>
      <c r="G151" s="13" t="s">
        <v>204</v>
      </c>
      <c r="H151" s="24"/>
      <c r="I151" s="24"/>
      <c r="J151" s="13"/>
      <c r="K151" s="13" t="s">
        <v>204</v>
      </c>
      <c r="L151" s="24"/>
      <c r="M151" s="24"/>
      <c r="N151" s="13"/>
      <c r="O151" s="13" t="s">
        <v>204</v>
      </c>
      <c r="P151" s="24"/>
      <c r="Q151" s="24"/>
      <c r="R151" s="13"/>
      <c r="S151" s="13" t="s">
        <v>204</v>
      </c>
      <c r="T151" s="24"/>
      <c r="U151" s="24"/>
      <c r="V151" s="13"/>
    </row>
    <row r="152" spans="1:46" x14ac:dyDescent="0.25">
      <c r="A152" s="14"/>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c r="AK152" s="41"/>
      <c r="AL152" s="41"/>
      <c r="AM152" s="41"/>
      <c r="AN152" s="41"/>
      <c r="AO152" s="41"/>
      <c r="AP152" s="41"/>
      <c r="AQ152" s="41"/>
      <c r="AR152" s="41"/>
      <c r="AS152" s="41"/>
      <c r="AT152" s="41"/>
    </row>
    <row r="153" spans="1:46" ht="15.75" x14ac:dyDescent="0.25">
      <c r="A153" s="14"/>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c r="AG153" s="39"/>
      <c r="AH153" s="39"/>
      <c r="AI153" s="39"/>
      <c r="AJ153" s="39"/>
      <c r="AK153" s="39"/>
      <c r="AL153" s="39"/>
      <c r="AM153" s="39"/>
      <c r="AN153" s="39"/>
      <c r="AO153" s="39"/>
      <c r="AP153" s="39"/>
      <c r="AQ153" s="39"/>
      <c r="AR153" s="39"/>
      <c r="AS153" s="39"/>
      <c r="AT153" s="39"/>
    </row>
    <row r="154" spans="1:46" x14ac:dyDescent="0.25">
      <c r="A154" s="14"/>
      <c r="B154" s="4"/>
      <c r="C154" s="4"/>
      <c r="D154" s="4"/>
      <c r="E154" s="4"/>
      <c r="F154" s="4"/>
      <c r="G154" s="4"/>
      <c r="H154" s="4"/>
      <c r="I154" s="4"/>
      <c r="J154" s="4"/>
      <c r="K154" s="4"/>
      <c r="L154" s="4"/>
      <c r="M154" s="4"/>
      <c r="N154" s="4"/>
      <c r="O154" s="4"/>
      <c r="P154" s="4"/>
      <c r="Q154" s="4"/>
      <c r="R154" s="4"/>
      <c r="S154" s="4"/>
      <c r="T154" s="4"/>
      <c r="U154" s="4"/>
      <c r="V154" s="4"/>
    </row>
    <row r="155" spans="1:46" ht="15.75" thickBot="1" x14ac:dyDescent="0.3">
      <c r="A155" s="14"/>
      <c r="B155" s="4"/>
      <c r="C155" s="4" t="s">
        <v>204</v>
      </c>
      <c r="D155" s="33" t="s">
        <v>288</v>
      </c>
      <c r="E155" s="33"/>
      <c r="F155" s="33"/>
      <c r="G155" s="33"/>
      <c r="H155" s="33"/>
      <c r="I155" s="33"/>
      <c r="J155" s="33"/>
      <c r="K155" s="33"/>
      <c r="L155" s="33"/>
      <c r="M155" s="33"/>
      <c r="N155" s="33"/>
      <c r="O155" s="33"/>
      <c r="P155" s="33"/>
      <c r="Q155" s="33"/>
      <c r="R155" s="33"/>
      <c r="S155" s="33"/>
      <c r="T155" s="33"/>
      <c r="U155" s="33"/>
      <c r="V155" s="4"/>
    </row>
    <row r="156" spans="1:46" ht="15" customHeight="1" x14ac:dyDescent="0.25">
      <c r="A156" s="14"/>
      <c r="B156" s="26"/>
      <c r="C156" s="26" t="s">
        <v>204</v>
      </c>
      <c r="D156" s="28" t="s">
        <v>289</v>
      </c>
      <c r="E156" s="28"/>
      <c r="F156" s="29"/>
      <c r="G156" s="29" t="s">
        <v>204</v>
      </c>
      <c r="H156" s="28" t="s">
        <v>291</v>
      </c>
      <c r="I156" s="28"/>
      <c r="J156" s="29"/>
      <c r="K156" s="29" t="s">
        <v>204</v>
      </c>
      <c r="L156" s="28" t="s">
        <v>294</v>
      </c>
      <c r="M156" s="28"/>
      <c r="N156" s="29"/>
      <c r="O156" s="29" t="s">
        <v>204</v>
      </c>
      <c r="P156" s="28" t="s">
        <v>296</v>
      </c>
      <c r="Q156" s="28"/>
      <c r="R156" s="29"/>
      <c r="S156" s="29" t="s">
        <v>204</v>
      </c>
      <c r="T156" s="28" t="s">
        <v>297</v>
      </c>
      <c r="U156" s="28"/>
      <c r="V156" s="26"/>
    </row>
    <row r="157" spans="1:46" ht="15" customHeight="1" x14ac:dyDescent="0.25">
      <c r="A157" s="14"/>
      <c r="B157" s="26"/>
      <c r="C157" s="26"/>
      <c r="D157" s="27" t="s">
        <v>290</v>
      </c>
      <c r="E157" s="27"/>
      <c r="F157" s="26"/>
      <c r="G157" s="26"/>
      <c r="H157" s="27" t="s">
        <v>292</v>
      </c>
      <c r="I157" s="27"/>
      <c r="J157" s="26"/>
      <c r="K157" s="26"/>
      <c r="L157" s="27" t="s">
        <v>295</v>
      </c>
      <c r="M157" s="27"/>
      <c r="N157" s="26"/>
      <c r="O157" s="26"/>
      <c r="P157" s="27" t="s">
        <v>289</v>
      </c>
      <c r="Q157" s="27"/>
      <c r="R157" s="26"/>
      <c r="S157" s="26"/>
      <c r="T157" s="27" t="s">
        <v>298</v>
      </c>
      <c r="U157" s="27"/>
      <c r="V157" s="26"/>
    </row>
    <row r="158" spans="1:46" ht="15.75" thickBot="1" x14ac:dyDescent="0.3">
      <c r="A158" s="14"/>
      <c r="B158" s="26"/>
      <c r="C158" s="26"/>
      <c r="D158" s="25"/>
      <c r="E158" s="25"/>
      <c r="F158" s="26"/>
      <c r="G158" s="26"/>
      <c r="H158" s="25" t="s">
        <v>293</v>
      </c>
      <c r="I158" s="25"/>
      <c r="J158" s="26"/>
      <c r="K158" s="26"/>
      <c r="L158" s="25"/>
      <c r="M158" s="25"/>
      <c r="N158" s="26"/>
      <c r="O158" s="26"/>
      <c r="P158" s="25" t="s">
        <v>290</v>
      </c>
      <c r="Q158" s="25"/>
      <c r="R158" s="26"/>
      <c r="S158" s="26"/>
      <c r="T158" s="25" t="s">
        <v>299</v>
      </c>
      <c r="U158" s="25"/>
      <c r="V158" s="26"/>
    </row>
    <row r="159" spans="1:46" x14ac:dyDescent="0.25">
      <c r="A159" s="14"/>
      <c r="B159" s="30" t="s">
        <v>274</v>
      </c>
      <c r="C159" s="16" t="s">
        <v>204</v>
      </c>
      <c r="D159" s="16"/>
      <c r="E159" s="16"/>
      <c r="F159" s="16"/>
      <c r="G159" s="16" t="s">
        <v>204</v>
      </c>
      <c r="H159" s="16"/>
      <c r="I159" s="16"/>
      <c r="J159" s="16"/>
      <c r="K159" s="16" t="s">
        <v>204</v>
      </c>
      <c r="L159" s="16"/>
      <c r="M159" s="16"/>
      <c r="N159" s="16"/>
      <c r="O159" s="16" t="s">
        <v>204</v>
      </c>
      <c r="P159" s="16"/>
      <c r="Q159" s="16"/>
      <c r="R159" s="16"/>
      <c r="S159" s="16" t="s">
        <v>204</v>
      </c>
      <c r="T159" s="16"/>
      <c r="U159" s="16"/>
      <c r="V159" s="16"/>
    </row>
    <row r="160" spans="1:46" x14ac:dyDescent="0.25">
      <c r="A160" s="14"/>
      <c r="B160" s="2" t="s">
        <v>300</v>
      </c>
      <c r="C160" s="4" t="s">
        <v>204</v>
      </c>
      <c r="D160" s="4"/>
      <c r="E160" s="4"/>
      <c r="F160" s="4"/>
      <c r="G160" s="4" t="s">
        <v>204</v>
      </c>
      <c r="H160" s="4"/>
      <c r="I160" s="4"/>
      <c r="J160" s="4"/>
      <c r="K160" s="4" t="s">
        <v>204</v>
      </c>
      <c r="L160" s="4"/>
      <c r="M160" s="4"/>
      <c r="N160" s="4"/>
      <c r="O160" s="4" t="s">
        <v>204</v>
      </c>
      <c r="P160" s="4"/>
      <c r="Q160" s="4"/>
      <c r="R160" s="4"/>
      <c r="S160" s="4" t="s">
        <v>204</v>
      </c>
      <c r="T160" s="4"/>
      <c r="U160" s="4"/>
      <c r="V160" s="4"/>
    </row>
    <row r="161" spans="1:22" x14ac:dyDescent="0.25">
      <c r="A161" s="14"/>
      <c r="B161" s="15" t="s">
        <v>209</v>
      </c>
      <c r="C161" s="16" t="s">
        <v>204</v>
      </c>
      <c r="D161" s="16" t="s">
        <v>210</v>
      </c>
      <c r="E161" s="18">
        <v>3418</v>
      </c>
      <c r="F161" s="19" t="s">
        <v>204</v>
      </c>
      <c r="G161" s="16" t="s">
        <v>204</v>
      </c>
      <c r="H161" s="16"/>
      <c r="I161" s="18">
        <v>3418</v>
      </c>
      <c r="J161" s="19" t="s">
        <v>204</v>
      </c>
      <c r="K161" s="16" t="s">
        <v>204</v>
      </c>
      <c r="L161" s="16"/>
      <c r="M161" s="31" t="s">
        <v>259</v>
      </c>
      <c r="N161" s="19" t="s">
        <v>204</v>
      </c>
      <c r="O161" s="16" t="s">
        <v>204</v>
      </c>
      <c r="P161" s="16"/>
      <c r="Q161" s="18">
        <v>4134</v>
      </c>
      <c r="R161" s="19" t="s">
        <v>204</v>
      </c>
      <c r="S161" s="16" t="s">
        <v>204</v>
      </c>
      <c r="T161" s="16"/>
      <c r="U161" s="31">
        <v>215</v>
      </c>
      <c r="V161" s="19" t="s">
        <v>204</v>
      </c>
    </row>
    <row r="162" spans="1:22" x14ac:dyDescent="0.25">
      <c r="A162" s="14"/>
      <c r="B162" s="2" t="s">
        <v>211</v>
      </c>
      <c r="C162" s="4" t="s">
        <v>204</v>
      </c>
      <c r="D162" s="4"/>
      <c r="E162" s="23" t="s">
        <v>259</v>
      </c>
      <c r="F162" t="s">
        <v>204</v>
      </c>
      <c r="G162" s="4" t="s">
        <v>204</v>
      </c>
      <c r="H162" s="4"/>
      <c r="I162" s="23" t="s">
        <v>259</v>
      </c>
      <c r="J162" t="s">
        <v>204</v>
      </c>
      <c r="K162" s="4" t="s">
        <v>204</v>
      </c>
      <c r="L162" s="4"/>
      <c r="M162" s="23" t="s">
        <v>259</v>
      </c>
      <c r="N162" t="s">
        <v>204</v>
      </c>
      <c r="O162" s="4" t="s">
        <v>204</v>
      </c>
      <c r="P162" s="4"/>
      <c r="Q162" s="23">
        <v>103</v>
      </c>
      <c r="R162" t="s">
        <v>204</v>
      </c>
      <c r="S162" s="4" t="s">
        <v>204</v>
      </c>
      <c r="T162" s="4"/>
      <c r="U162" s="23" t="s">
        <v>259</v>
      </c>
      <c r="V162" t="s">
        <v>204</v>
      </c>
    </row>
    <row r="163" spans="1:22" x14ac:dyDescent="0.25">
      <c r="A163" s="14"/>
      <c r="B163" s="15" t="s">
        <v>301</v>
      </c>
      <c r="C163" s="16" t="s">
        <v>204</v>
      </c>
      <c r="D163" s="16"/>
      <c r="E163" s="18">
        <v>4439</v>
      </c>
      <c r="F163" s="19" t="s">
        <v>204</v>
      </c>
      <c r="G163" s="16" t="s">
        <v>204</v>
      </c>
      <c r="H163" s="16"/>
      <c r="I163" s="18">
        <v>5439</v>
      </c>
      <c r="J163" s="19" t="s">
        <v>204</v>
      </c>
      <c r="K163" s="16" t="s">
        <v>204</v>
      </c>
      <c r="L163" s="16"/>
      <c r="M163" s="31" t="s">
        <v>259</v>
      </c>
      <c r="N163" s="19" t="s">
        <v>204</v>
      </c>
      <c r="O163" s="16" t="s">
        <v>204</v>
      </c>
      <c r="P163" s="16"/>
      <c r="Q163" s="18">
        <v>5371</v>
      </c>
      <c r="R163" s="19" t="s">
        <v>204</v>
      </c>
      <c r="S163" s="16" t="s">
        <v>204</v>
      </c>
      <c r="T163" s="16"/>
      <c r="U163" s="31">
        <v>66</v>
      </c>
      <c r="V163" s="19" t="s">
        <v>204</v>
      </c>
    </row>
    <row r="164" spans="1:22" x14ac:dyDescent="0.25">
      <c r="A164" s="14"/>
      <c r="B164" s="2" t="s">
        <v>238</v>
      </c>
      <c r="C164" s="4" t="s">
        <v>204</v>
      </c>
      <c r="D164" s="4"/>
      <c r="E164" s="17">
        <v>1952</v>
      </c>
      <c r="F164" t="s">
        <v>204</v>
      </c>
      <c r="G164" s="4" t="s">
        <v>204</v>
      </c>
      <c r="H164" s="4"/>
      <c r="I164" s="17">
        <v>4252</v>
      </c>
      <c r="J164" t="s">
        <v>204</v>
      </c>
      <c r="K164" s="4" t="s">
        <v>204</v>
      </c>
      <c r="L164" s="4"/>
      <c r="M164" s="23" t="s">
        <v>259</v>
      </c>
      <c r="N164" t="s">
        <v>204</v>
      </c>
      <c r="O164" s="4" t="s">
        <v>204</v>
      </c>
      <c r="P164" s="4"/>
      <c r="Q164" s="17">
        <v>6166</v>
      </c>
      <c r="R164" t="s">
        <v>204</v>
      </c>
      <c r="S164" s="4" t="s">
        <v>204</v>
      </c>
      <c r="T164" s="4"/>
      <c r="U164" s="23">
        <v>74</v>
      </c>
      <c r="V164" t="s">
        <v>204</v>
      </c>
    </row>
    <row r="165" spans="1:22" x14ac:dyDescent="0.25">
      <c r="A165" s="14"/>
      <c r="B165" s="15" t="s">
        <v>214</v>
      </c>
      <c r="C165" s="16" t="s">
        <v>204</v>
      </c>
      <c r="D165" s="16"/>
      <c r="E165" s="31" t="s">
        <v>259</v>
      </c>
      <c r="F165" s="19" t="s">
        <v>204</v>
      </c>
      <c r="G165" s="16" t="s">
        <v>204</v>
      </c>
      <c r="H165" s="16"/>
      <c r="I165" s="31" t="s">
        <v>259</v>
      </c>
      <c r="J165" s="19" t="s">
        <v>204</v>
      </c>
      <c r="K165" s="16" t="s">
        <v>204</v>
      </c>
      <c r="L165" s="16"/>
      <c r="M165" s="31" t="s">
        <v>259</v>
      </c>
      <c r="N165" s="19" t="s">
        <v>204</v>
      </c>
      <c r="O165" s="16" t="s">
        <v>204</v>
      </c>
      <c r="P165" s="16"/>
      <c r="Q165" s="31">
        <v>37</v>
      </c>
      <c r="R165" s="19" t="s">
        <v>204</v>
      </c>
      <c r="S165" s="16" t="s">
        <v>204</v>
      </c>
      <c r="T165" s="16"/>
      <c r="U165" s="31" t="s">
        <v>259</v>
      </c>
      <c r="V165" s="19" t="s">
        <v>204</v>
      </c>
    </row>
    <row r="166" spans="1:22" x14ac:dyDescent="0.25">
      <c r="A166" s="14"/>
      <c r="B166" s="2" t="s">
        <v>215</v>
      </c>
      <c r="C166" s="4" t="s">
        <v>204</v>
      </c>
      <c r="D166" s="4"/>
      <c r="E166" s="23">
        <v>606</v>
      </c>
      <c r="F166" t="s">
        <v>204</v>
      </c>
      <c r="G166" s="4" t="s">
        <v>204</v>
      </c>
      <c r="H166" s="4"/>
      <c r="I166" s="23">
        <v>606</v>
      </c>
      <c r="J166" t="s">
        <v>204</v>
      </c>
      <c r="K166" s="4" t="s">
        <v>204</v>
      </c>
      <c r="L166" s="4"/>
      <c r="M166" s="23" t="s">
        <v>259</v>
      </c>
      <c r="N166" t="s">
        <v>204</v>
      </c>
      <c r="O166" s="4" t="s">
        <v>204</v>
      </c>
      <c r="P166" s="4"/>
      <c r="Q166" s="23">
        <v>667</v>
      </c>
      <c r="R166" t="s">
        <v>204</v>
      </c>
      <c r="S166" s="4" t="s">
        <v>204</v>
      </c>
      <c r="T166" s="4"/>
      <c r="U166" s="23" t="s">
        <v>259</v>
      </c>
      <c r="V166" t="s">
        <v>204</v>
      </c>
    </row>
    <row r="167" spans="1:22" x14ac:dyDescent="0.25">
      <c r="A167" s="14"/>
      <c r="B167" s="15" t="s">
        <v>216</v>
      </c>
      <c r="C167" s="16" t="s">
        <v>204</v>
      </c>
      <c r="D167" s="16"/>
      <c r="E167" s="31" t="s">
        <v>259</v>
      </c>
      <c r="F167" s="19" t="s">
        <v>204</v>
      </c>
      <c r="G167" s="16" t="s">
        <v>204</v>
      </c>
      <c r="H167" s="16"/>
      <c r="I167" s="31" t="s">
        <v>259</v>
      </c>
      <c r="J167" s="19" t="s">
        <v>204</v>
      </c>
      <c r="K167" s="16" t="s">
        <v>204</v>
      </c>
      <c r="L167" s="16"/>
      <c r="M167" s="31" t="s">
        <v>259</v>
      </c>
      <c r="N167" s="19" t="s">
        <v>204</v>
      </c>
      <c r="O167" s="16" t="s">
        <v>204</v>
      </c>
      <c r="P167" s="16"/>
      <c r="Q167" s="31" t="s">
        <v>259</v>
      </c>
      <c r="R167" s="19" t="s">
        <v>204</v>
      </c>
      <c r="S167" s="16" t="s">
        <v>204</v>
      </c>
      <c r="T167" s="16"/>
      <c r="U167" s="31" t="s">
        <v>259</v>
      </c>
      <c r="V167" s="19" t="s">
        <v>204</v>
      </c>
    </row>
    <row r="168" spans="1:22" x14ac:dyDescent="0.25">
      <c r="A168" s="14"/>
      <c r="B168" s="2" t="s">
        <v>212</v>
      </c>
      <c r="C168" s="4" t="s">
        <v>204</v>
      </c>
      <c r="D168" s="4"/>
      <c r="E168" s="23" t="s">
        <v>259</v>
      </c>
      <c r="F168" t="s">
        <v>204</v>
      </c>
      <c r="G168" s="4" t="s">
        <v>204</v>
      </c>
      <c r="H168" s="4"/>
      <c r="I168" s="23" t="s">
        <v>259</v>
      </c>
      <c r="J168" t="s">
        <v>204</v>
      </c>
      <c r="K168" s="4" t="s">
        <v>204</v>
      </c>
      <c r="L168" s="4"/>
      <c r="M168" s="23" t="s">
        <v>259</v>
      </c>
      <c r="N168" t="s">
        <v>204</v>
      </c>
      <c r="O168" s="4" t="s">
        <v>204</v>
      </c>
      <c r="P168" s="4"/>
      <c r="Q168" s="23" t="s">
        <v>259</v>
      </c>
      <c r="R168" t="s">
        <v>204</v>
      </c>
      <c r="S168" s="4" t="s">
        <v>204</v>
      </c>
      <c r="T168" s="4"/>
      <c r="U168" s="23" t="s">
        <v>259</v>
      </c>
      <c r="V168" t="s">
        <v>204</v>
      </c>
    </row>
    <row r="169" spans="1:22" ht="15.75" thickBot="1" x14ac:dyDescent="0.3">
      <c r="A169" s="14"/>
      <c r="B169" s="15" t="s">
        <v>243</v>
      </c>
      <c r="C169" s="16" t="s">
        <v>204</v>
      </c>
      <c r="D169" s="16"/>
      <c r="E169" s="31" t="s">
        <v>259</v>
      </c>
      <c r="F169" s="19" t="s">
        <v>204</v>
      </c>
      <c r="G169" s="16" t="s">
        <v>204</v>
      </c>
      <c r="H169" s="16"/>
      <c r="I169" s="31" t="s">
        <v>259</v>
      </c>
      <c r="J169" s="19" t="s">
        <v>204</v>
      </c>
      <c r="K169" s="16" t="s">
        <v>204</v>
      </c>
      <c r="L169" s="16"/>
      <c r="M169" s="31" t="s">
        <v>259</v>
      </c>
      <c r="N169" s="19" t="s">
        <v>204</v>
      </c>
      <c r="O169" s="16" t="s">
        <v>204</v>
      </c>
      <c r="P169" s="16"/>
      <c r="Q169" s="31" t="s">
        <v>259</v>
      </c>
      <c r="R169" s="19" t="s">
        <v>204</v>
      </c>
      <c r="S169" s="16" t="s">
        <v>204</v>
      </c>
      <c r="T169" s="16"/>
      <c r="U169" s="31" t="s">
        <v>259</v>
      </c>
      <c r="V169" s="19" t="s">
        <v>204</v>
      </c>
    </row>
    <row r="170" spans="1:22" x14ac:dyDescent="0.25">
      <c r="A170" s="14"/>
      <c r="B170" s="13"/>
      <c r="C170" s="13" t="s">
        <v>204</v>
      </c>
      <c r="D170" s="20"/>
      <c r="E170" s="20"/>
      <c r="F170" s="13"/>
      <c r="G170" s="13" t="s">
        <v>204</v>
      </c>
      <c r="H170" s="20"/>
      <c r="I170" s="20"/>
      <c r="J170" s="13"/>
      <c r="K170" s="13" t="s">
        <v>204</v>
      </c>
      <c r="L170" s="20"/>
      <c r="M170" s="20"/>
      <c r="N170" s="13"/>
      <c r="O170" s="13" t="s">
        <v>204</v>
      </c>
      <c r="P170" s="20"/>
      <c r="Q170" s="20"/>
      <c r="R170" s="13"/>
      <c r="S170" s="13" t="s">
        <v>204</v>
      </c>
      <c r="T170" s="20"/>
      <c r="U170" s="20"/>
      <c r="V170" s="13"/>
    </row>
    <row r="171" spans="1:22" ht="15.75" thickBot="1" x14ac:dyDescent="0.3">
      <c r="A171" s="14"/>
      <c r="B171" s="2"/>
      <c r="C171" s="22" t="s">
        <v>204</v>
      </c>
      <c r="D171" s="4" t="s">
        <v>210</v>
      </c>
      <c r="E171" s="17">
        <v>10415</v>
      </c>
      <c r="F171" t="s">
        <v>204</v>
      </c>
      <c r="G171" s="22" t="s">
        <v>204</v>
      </c>
      <c r="H171" s="4"/>
      <c r="I171" s="17">
        <v>13715</v>
      </c>
      <c r="J171" t="s">
        <v>204</v>
      </c>
      <c r="K171" s="22" t="s">
        <v>204</v>
      </c>
      <c r="L171" s="4"/>
      <c r="M171" s="23" t="s">
        <v>259</v>
      </c>
      <c r="N171" t="s">
        <v>204</v>
      </c>
      <c r="O171" s="22" t="s">
        <v>204</v>
      </c>
      <c r="P171" s="4"/>
      <c r="Q171" s="17">
        <v>16478</v>
      </c>
      <c r="R171" t="s">
        <v>204</v>
      </c>
      <c r="S171" s="22" t="s">
        <v>204</v>
      </c>
      <c r="T171" s="4"/>
      <c r="U171" s="23">
        <v>355</v>
      </c>
      <c r="V171" t="s">
        <v>204</v>
      </c>
    </row>
    <row r="172" spans="1:22" ht="15.75" thickTop="1" x14ac:dyDescent="0.25">
      <c r="A172" s="14"/>
      <c r="B172" s="13"/>
      <c r="C172" s="13" t="s">
        <v>204</v>
      </c>
      <c r="D172" s="24"/>
      <c r="E172" s="24"/>
      <c r="F172" s="13"/>
      <c r="G172" s="13" t="s">
        <v>204</v>
      </c>
      <c r="H172" s="24"/>
      <c r="I172" s="24"/>
      <c r="J172" s="13"/>
      <c r="K172" s="13" t="s">
        <v>204</v>
      </c>
      <c r="L172" s="24"/>
      <c r="M172" s="24"/>
      <c r="N172" s="13"/>
      <c r="O172" s="13" t="s">
        <v>204</v>
      </c>
      <c r="P172" s="24"/>
      <c r="Q172" s="24"/>
      <c r="R172" s="13"/>
      <c r="S172" s="13" t="s">
        <v>204</v>
      </c>
      <c r="T172" s="24"/>
      <c r="U172" s="24"/>
      <c r="V172" s="13"/>
    </row>
    <row r="173" spans="1:22" x14ac:dyDescent="0.25">
      <c r="A173" s="14"/>
      <c r="B173" s="15" t="s">
        <v>302</v>
      </c>
      <c r="C173" s="21" t="s">
        <v>204</v>
      </c>
      <c r="D173" s="16"/>
      <c r="E173" s="16"/>
      <c r="F173" s="16"/>
      <c r="G173" s="21" t="s">
        <v>204</v>
      </c>
      <c r="H173" s="16"/>
      <c r="I173" s="16"/>
      <c r="J173" s="16"/>
      <c r="K173" s="21" t="s">
        <v>204</v>
      </c>
      <c r="L173" s="16"/>
      <c r="M173" s="16"/>
      <c r="N173" s="16"/>
      <c r="O173" s="21" t="s">
        <v>204</v>
      </c>
      <c r="P173" s="16"/>
      <c r="Q173" s="16"/>
      <c r="R173" s="16"/>
      <c r="S173" s="21" t="s">
        <v>204</v>
      </c>
      <c r="T173" s="16"/>
      <c r="U173" s="16"/>
      <c r="V173" s="16"/>
    </row>
    <row r="174" spans="1:22" x14ac:dyDescent="0.25">
      <c r="A174" s="14"/>
      <c r="B174" s="2" t="s">
        <v>209</v>
      </c>
      <c r="C174" s="22" t="s">
        <v>204</v>
      </c>
      <c r="D174" s="4" t="s">
        <v>210</v>
      </c>
      <c r="E174" s="17">
        <v>5950</v>
      </c>
      <c r="F174" t="s">
        <v>204</v>
      </c>
      <c r="G174" s="22" t="s">
        <v>204</v>
      </c>
      <c r="H174" s="4"/>
      <c r="I174" s="17">
        <v>5950</v>
      </c>
      <c r="J174" t="s">
        <v>204</v>
      </c>
      <c r="K174" s="22" t="s">
        <v>204</v>
      </c>
      <c r="L174" s="4"/>
      <c r="M174" s="17">
        <v>1318</v>
      </c>
      <c r="N174" t="s">
        <v>204</v>
      </c>
      <c r="O174" s="22" t="s">
        <v>204</v>
      </c>
      <c r="P174" s="4"/>
      <c r="Q174" s="17">
        <v>6084</v>
      </c>
      <c r="R174" t="s">
        <v>204</v>
      </c>
      <c r="S174" s="22" t="s">
        <v>204</v>
      </c>
      <c r="T174" s="4"/>
      <c r="U174" s="23">
        <v>325</v>
      </c>
      <c r="V174" t="s">
        <v>204</v>
      </c>
    </row>
    <row r="175" spans="1:22" x14ac:dyDescent="0.25">
      <c r="A175" s="14"/>
      <c r="B175" s="15" t="s">
        <v>211</v>
      </c>
      <c r="C175" s="21" t="s">
        <v>204</v>
      </c>
      <c r="D175" s="16"/>
      <c r="E175" s="31" t="s">
        <v>259</v>
      </c>
      <c r="F175" s="19" t="s">
        <v>204</v>
      </c>
      <c r="G175" s="21" t="s">
        <v>204</v>
      </c>
      <c r="H175" s="16"/>
      <c r="I175" s="31" t="s">
        <v>259</v>
      </c>
      <c r="J175" s="19" t="s">
        <v>204</v>
      </c>
      <c r="K175" s="21" t="s">
        <v>204</v>
      </c>
      <c r="L175" s="16"/>
      <c r="M175" s="31" t="s">
        <v>259</v>
      </c>
      <c r="N175" s="19" t="s">
        <v>204</v>
      </c>
      <c r="O175" s="21" t="s">
        <v>204</v>
      </c>
      <c r="P175" s="16"/>
      <c r="Q175" s="31" t="s">
        <v>259</v>
      </c>
      <c r="R175" s="19" t="s">
        <v>204</v>
      </c>
      <c r="S175" s="21" t="s">
        <v>204</v>
      </c>
      <c r="T175" s="16"/>
      <c r="U175" s="31" t="s">
        <v>259</v>
      </c>
      <c r="V175" s="19" t="s">
        <v>204</v>
      </c>
    </row>
    <row r="176" spans="1:22" x14ac:dyDescent="0.25">
      <c r="A176" s="14"/>
      <c r="B176" s="2" t="s">
        <v>301</v>
      </c>
      <c r="C176" s="22" t="s">
        <v>204</v>
      </c>
      <c r="D176" s="4"/>
      <c r="E176" s="17">
        <v>12504</v>
      </c>
      <c r="F176" t="s">
        <v>204</v>
      </c>
      <c r="G176" s="22" t="s">
        <v>204</v>
      </c>
      <c r="H176" s="4"/>
      <c r="I176" s="17">
        <v>12504</v>
      </c>
      <c r="J176" t="s">
        <v>204</v>
      </c>
      <c r="K176" s="22" t="s">
        <v>204</v>
      </c>
      <c r="L176" s="4"/>
      <c r="M176" s="17">
        <v>2319</v>
      </c>
      <c r="N176" t="s">
        <v>204</v>
      </c>
      <c r="O176" s="22" t="s">
        <v>204</v>
      </c>
      <c r="P176" s="4"/>
      <c r="Q176" s="17">
        <v>14580</v>
      </c>
      <c r="R176" t="s">
        <v>204</v>
      </c>
      <c r="S176" s="22" t="s">
        <v>204</v>
      </c>
      <c r="T176" s="4"/>
      <c r="U176" s="23">
        <v>509</v>
      </c>
      <c r="V176" t="s">
        <v>204</v>
      </c>
    </row>
    <row r="177" spans="1:22" x14ac:dyDescent="0.25">
      <c r="A177" s="14"/>
      <c r="B177" s="15" t="s">
        <v>238</v>
      </c>
      <c r="C177" s="21" t="s">
        <v>204</v>
      </c>
      <c r="D177" s="16"/>
      <c r="E177" s="18">
        <v>8963</v>
      </c>
      <c r="F177" s="19" t="s">
        <v>204</v>
      </c>
      <c r="G177" s="21" t="s">
        <v>204</v>
      </c>
      <c r="H177" s="16"/>
      <c r="I177" s="18">
        <v>8963</v>
      </c>
      <c r="J177" s="19" t="s">
        <v>204</v>
      </c>
      <c r="K177" s="21" t="s">
        <v>204</v>
      </c>
      <c r="L177" s="16"/>
      <c r="M177" s="18">
        <v>2014</v>
      </c>
      <c r="N177" s="19" t="s">
        <v>204</v>
      </c>
      <c r="O177" s="21" t="s">
        <v>204</v>
      </c>
      <c r="P177" s="16"/>
      <c r="Q177" s="18">
        <v>8171</v>
      </c>
      <c r="R177" s="19" t="s">
        <v>204</v>
      </c>
      <c r="S177" s="21" t="s">
        <v>204</v>
      </c>
      <c r="T177" s="16"/>
      <c r="U177" s="31">
        <v>52</v>
      </c>
      <c r="V177" s="19" t="s">
        <v>204</v>
      </c>
    </row>
    <row r="178" spans="1:22" x14ac:dyDescent="0.25">
      <c r="A178" s="14"/>
      <c r="B178" s="2" t="s">
        <v>214</v>
      </c>
      <c r="C178" s="22" t="s">
        <v>204</v>
      </c>
      <c r="D178" s="4"/>
      <c r="E178" s="17">
        <v>2826</v>
      </c>
      <c r="F178" t="s">
        <v>204</v>
      </c>
      <c r="G178" s="22" t="s">
        <v>204</v>
      </c>
      <c r="H178" s="4"/>
      <c r="I178" s="17">
        <v>2826</v>
      </c>
      <c r="J178" t="s">
        <v>204</v>
      </c>
      <c r="K178" s="22" t="s">
        <v>204</v>
      </c>
      <c r="L178" s="4"/>
      <c r="M178" s="17">
        <v>1160</v>
      </c>
      <c r="N178" t="s">
        <v>204</v>
      </c>
      <c r="O178" s="22" t="s">
        <v>204</v>
      </c>
      <c r="P178" s="4"/>
      <c r="Q178" s="17">
        <v>3155</v>
      </c>
      <c r="R178" t="s">
        <v>204</v>
      </c>
      <c r="S178" s="22" t="s">
        <v>204</v>
      </c>
      <c r="T178" s="4"/>
      <c r="U178" s="23">
        <v>57</v>
      </c>
      <c r="V178" t="s">
        <v>204</v>
      </c>
    </row>
    <row r="179" spans="1:22" x14ac:dyDescent="0.25">
      <c r="A179" s="14"/>
      <c r="B179" s="15" t="s">
        <v>215</v>
      </c>
      <c r="C179" s="21" t="s">
        <v>204</v>
      </c>
      <c r="D179" s="16"/>
      <c r="E179" s="31">
        <v>156</v>
      </c>
      <c r="F179" s="19" t="s">
        <v>204</v>
      </c>
      <c r="G179" s="21" t="s">
        <v>204</v>
      </c>
      <c r="H179" s="16"/>
      <c r="I179" s="31">
        <v>156</v>
      </c>
      <c r="J179" s="19" t="s">
        <v>204</v>
      </c>
      <c r="K179" s="21" t="s">
        <v>204</v>
      </c>
      <c r="L179" s="16"/>
      <c r="M179" s="31">
        <v>47</v>
      </c>
      <c r="N179" s="19" t="s">
        <v>204</v>
      </c>
      <c r="O179" s="21" t="s">
        <v>204</v>
      </c>
      <c r="P179" s="16"/>
      <c r="Q179" s="31">
        <v>155</v>
      </c>
      <c r="R179" s="19" t="s">
        <v>204</v>
      </c>
      <c r="S179" s="21" t="s">
        <v>204</v>
      </c>
      <c r="T179" s="16"/>
      <c r="U179" s="31">
        <v>10</v>
      </c>
      <c r="V179" s="19" t="s">
        <v>204</v>
      </c>
    </row>
    <row r="180" spans="1:22" x14ac:dyDescent="0.25">
      <c r="A180" s="14"/>
      <c r="B180" s="2" t="s">
        <v>216</v>
      </c>
      <c r="C180" s="22" t="s">
        <v>204</v>
      </c>
      <c r="D180" s="4"/>
      <c r="E180" s="23">
        <v>172</v>
      </c>
      <c r="F180" t="s">
        <v>204</v>
      </c>
      <c r="G180" s="22" t="s">
        <v>204</v>
      </c>
      <c r="H180" s="4"/>
      <c r="I180" s="23">
        <v>172</v>
      </c>
      <c r="J180" t="s">
        <v>204</v>
      </c>
      <c r="K180" s="22" t="s">
        <v>204</v>
      </c>
      <c r="L180" s="4"/>
      <c r="M180" s="23">
        <v>3</v>
      </c>
      <c r="N180" t="s">
        <v>204</v>
      </c>
      <c r="O180" s="22" t="s">
        <v>204</v>
      </c>
      <c r="P180" s="4"/>
      <c r="Q180" s="23">
        <v>223</v>
      </c>
      <c r="R180" t="s">
        <v>204</v>
      </c>
      <c r="S180" s="22" t="s">
        <v>204</v>
      </c>
      <c r="T180" s="4"/>
      <c r="U180" s="23">
        <v>9</v>
      </c>
      <c r="V180" t="s">
        <v>204</v>
      </c>
    </row>
    <row r="181" spans="1:22" x14ac:dyDescent="0.25">
      <c r="A181" s="14"/>
      <c r="B181" s="15" t="s">
        <v>212</v>
      </c>
      <c r="C181" s="21" t="s">
        <v>204</v>
      </c>
      <c r="D181" s="16"/>
      <c r="E181" s="31" t="s">
        <v>259</v>
      </c>
      <c r="F181" s="19" t="s">
        <v>204</v>
      </c>
      <c r="G181" s="21" t="s">
        <v>204</v>
      </c>
      <c r="H181" s="16"/>
      <c r="I181" s="31" t="s">
        <v>259</v>
      </c>
      <c r="J181" s="19" t="s">
        <v>204</v>
      </c>
      <c r="K181" s="21" t="s">
        <v>204</v>
      </c>
      <c r="L181" s="16"/>
      <c r="M181" s="31" t="s">
        <v>259</v>
      </c>
      <c r="N181" s="19" t="s">
        <v>204</v>
      </c>
      <c r="O181" s="21" t="s">
        <v>204</v>
      </c>
      <c r="P181" s="16"/>
      <c r="Q181" s="31">
        <v>216</v>
      </c>
      <c r="R181" s="19" t="s">
        <v>204</v>
      </c>
      <c r="S181" s="21" t="s">
        <v>204</v>
      </c>
      <c r="T181" s="16"/>
      <c r="U181" s="31" t="s">
        <v>259</v>
      </c>
      <c r="V181" s="19" t="s">
        <v>204</v>
      </c>
    </row>
    <row r="182" spans="1:22" ht="15.75" thickBot="1" x14ac:dyDescent="0.3">
      <c r="A182" s="14"/>
      <c r="B182" s="2" t="s">
        <v>243</v>
      </c>
      <c r="C182" s="22" t="s">
        <v>204</v>
      </c>
      <c r="D182" s="4"/>
      <c r="E182" s="23" t="s">
        <v>259</v>
      </c>
      <c r="F182" t="s">
        <v>204</v>
      </c>
      <c r="G182" s="22" t="s">
        <v>204</v>
      </c>
      <c r="H182" s="4"/>
      <c r="I182" s="23" t="s">
        <v>259</v>
      </c>
      <c r="J182" t="s">
        <v>204</v>
      </c>
      <c r="K182" s="22" t="s">
        <v>204</v>
      </c>
      <c r="L182" s="4"/>
      <c r="M182" s="23" t="s">
        <v>259</v>
      </c>
      <c r="N182" t="s">
        <v>204</v>
      </c>
      <c r="O182" s="22" t="s">
        <v>204</v>
      </c>
      <c r="P182" s="4"/>
      <c r="Q182" s="23" t="s">
        <v>259</v>
      </c>
      <c r="R182" t="s">
        <v>204</v>
      </c>
      <c r="S182" s="22" t="s">
        <v>204</v>
      </c>
      <c r="T182" s="4"/>
      <c r="U182" s="23" t="s">
        <v>259</v>
      </c>
      <c r="V182" t="s">
        <v>204</v>
      </c>
    </row>
    <row r="183" spans="1:22" x14ac:dyDescent="0.25">
      <c r="A183" s="14"/>
      <c r="B183" s="13"/>
      <c r="C183" s="13" t="s">
        <v>204</v>
      </c>
      <c r="D183" s="20"/>
      <c r="E183" s="20"/>
      <c r="F183" s="13"/>
      <c r="G183" s="13" t="s">
        <v>204</v>
      </c>
      <c r="H183" s="20"/>
      <c r="I183" s="20"/>
      <c r="J183" s="13"/>
      <c r="K183" s="13" t="s">
        <v>204</v>
      </c>
      <c r="L183" s="20"/>
      <c r="M183" s="20"/>
      <c r="N183" s="13"/>
      <c r="O183" s="13" t="s">
        <v>204</v>
      </c>
      <c r="P183" s="20"/>
      <c r="Q183" s="20"/>
      <c r="R183" s="13"/>
      <c r="S183" s="13" t="s">
        <v>204</v>
      </c>
      <c r="T183" s="20"/>
      <c r="U183" s="20"/>
      <c r="V183" s="13"/>
    </row>
    <row r="184" spans="1:22" ht="15.75" thickBot="1" x14ac:dyDescent="0.3">
      <c r="A184" s="14"/>
      <c r="B184" s="15"/>
      <c r="C184" s="21" t="s">
        <v>204</v>
      </c>
      <c r="D184" s="16" t="s">
        <v>210</v>
      </c>
      <c r="E184" s="18">
        <v>30571</v>
      </c>
      <c r="F184" s="19" t="s">
        <v>204</v>
      </c>
      <c r="G184" s="21" t="s">
        <v>204</v>
      </c>
      <c r="H184" s="16"/>
      <c r="I184" s="18">
        <v>30571</v>
      </c>
      <c r="J184" s="19" t="s">
        <v>204</v>
      </c>
      <c r="K184" s="21" t="s">
        <v>204</v>
      </c>
      <c r="L184" s="16"/>
      <c r="M184" s="18">
        <v>6861</v>
      </c>
      <c r="N184" s="19" t="s">
        <v>204</v>
      </c>
      <c r="O184" s="21" t="s">
        <v>204</v>
      </c>
      <c r="P184" s="16"/>
      <c r="Q184" s="18">
        <v>32584</v>
      </c>
      <c r="R184" s="19" t="s">
        <v>204</v>
      </c>
      <c r="S184" s="21" t="s">
        <v>204</v>
      </c>
      <c r="T184" s="16"/>
      <c r="U184" s="31">
        <v>962</v>
      </c>
      <c r="V184" s="19" t="s">
        <v>204</v>
      </c>
    </row>
    <row r="185" spans="1:22" ht="15.75" thickTop="1" x14ac:dyDescent="0.25">
      <c r="A185" s="14"/>
      <c r="B185" s="13"/>
      <c r="C185" s="13" t="s">
        <v>204</v>
      </c>
      <c r="D185" s="24"/>
      <c r="E185" s="24"/>
      <c r="F185" s="13"/>
      <c r="G185" s="13" t="s">
        <v>204</v>
      </c>
      <c r="H185" s="24"/>
      <c r="I185" s="24"/>
      <c r="J185" s="13"/>
      <c r="K185" s="13" t="s">
        <v>204</v>
      </c>
      <c r="L185" s="24"/>
      <c r="M185" s="24"/>
      <c r="N185" s="13"/>
      <c r="O185" s="13" t="s">
        <v>204</v>
      </c>
      <c r="P185" s="24"/>
      <c r="Q185" s="24"/>
      <c r="R185" s="13"/>
      <c r="S185" s="13" t="s">
        <v>204</v>
      </c>
      <c r="T185" s="24"/>
      <c r="U185" s="24"/>
      <c r="V185" s="13"/>
    </row>
    <row r="186" spans="1:22" x14ac:dyDescent="0.25">
      <c r="A186" s="14"/>
      <c r="B186" s="2" t="s">
        <v>246</v>
      </c>
      <c r="C186" s="22" t="s">
        <v>204</v>
      </c>
      <c r="D186" s="4"/>
      <c r="E186" s="4"/>
      <c r="F186" s="4"/>
      <c r="G186" s="22" t="s">
        <v>204</v>
      </c>
      <c r="H186" s="4"/>
      <c r="I186" s="4"/>
      <c r="J186" s="4"/>
      <c r="K186" s="22" t="s">
        <v>204</v>
      </c>
      <c r="L186" s="4"/>
      <c r="M186" s="4"/>
      <c r="N186" s="4"/>
      <c r="O186" s="22" t="s">
        <v>204</v>
      </c>
      <c r="P186" s="4"/>
      <c r="Q186" s="4"/>
      <c r="R186" s="4"/>
      <c r="S186" s="22" t="s">
        <v>204</v>
      </c>
      <c r="T186" s="4"/>
      <c r="U186" s="4"/>
      <c r="V186" s="4"/>
    </row>
    <row r="187" spans="1:22" x14ac:dyDescent="0.25">
      <c r="A187" s="14"/>
      <c r="B187" s="15" t="s">
        <v>209</v>
      </c>
      <c r="C187" s="21" t="s">
        <v>204</v>
      </c>
      <c r="D187" s="16" t="s">
        <v>210</v>
      </c>
      <c r="E187" s="18">
        <v>9368</v>
      </c>
      <c r="F187" s="19" t="s">
        <v>204</v>
      </c>
      <c r="G187" s="21" t="s">
        <v>204</v>
      </c>
      <c r="H187" s="16"/>
      <c r="I187" s="18">
        <v>9368</v>
      </c>
      <c r="J187" s="19" t="s">
        <v>204</v>
      </c>
      <c r="K187" s="21" t="s">
        <v>204</v>
      </c>
      <c r="L187" s="16"/>
      <c r="M187" s="18">
        <v>1318</v>
      </c>
      <c r="N187" s="19" t="s">
        <v>204</v>
      </c>
      <c r="O187" s="21" t="s">
        <v>204</v>
      </c>
      <c r="P187" s="16"/>
      <c r="Q187" s="18">
        <v>10218</v>
      </c>
      <c r="R187" s="19" t="s">
        <v>204</v>
      </c>
      <c r="S187" s="21" t="s">
        <v>204</v>
      </c>
      <c r="T187" s="16"/>
      <c r="U187" s="31">
        <v>540</v>
      </c>
      <c r="V187" s="19" t="s">
        <v>204</v>
      </c>
    </row>
    <row r="188" spans="1:22" x14ac:dyDescent="0.25">
      <c r="A188" s="14"/>
      <c r="B188" s="2" t="s">
        <v>211</v>
      </c>
      <c r="C188" s="22" t="s">
        <v>204</v>
      </c>
      <c r="D188" s="4"/>
      <c r="E188" s="23" t="s">
        <v>259</v>
      </c>
      <c r="F188" t="s">
        <v>204</v>
      </c>
      <c r="G188" s="22" t="s">
        <v>204</v>
      </c>
      <c r="H188" s="4"/>
      <c r="I188" s="23" t="s">
        <v>259</v>
      </c>
      <c r="J188" t="s">
        <v>204</v>
      </c>
      <c r="K188" s="22" t="s">
        <v>204</v>
      </c>
      <c r="L188" s="4"/>
      <c r="M188" s="23" t="s">
        <v>259</v>
      </c>
      <c r="N188" t="s">
        <v>204</v>
      </c>
      <c r="O188" s="22" t="s">
        <v>204</v>
      </c>
      <c r="P188" s="4"/>
      <c r="Q188" s="23">
        <v>103</v>
      </c>
      <c r="R188" t="s">
        <v>204</v>
      </c>
      <c r="S188" s="22" t="s">
        <v>204</v>
      </c>
      <c r="T188" s="4"/>
      <c r="U188" s="23" t="s">
        <v>259</v>
      </c>
      <c r="V188" t="s">
        <v>204</v>
      </c>
    </row>
    <row r="189" spans="1:22" x14ac:dyDescent="0.25">
      <c r="A189" s="14"/>
      <c r="B189" s="15" t="s">
        <v>301</v>
      </c>
      <c r="C189" s="21" t="s">
        <v>204</v>
      </c>
      <c r="D189" s="16"/>
      <c r="E189" s="18">
        <v>16943</v>
      </c>
      <c r="F189" s="19" t="s">
        <v>204</v>
      </c>
      <c r="G189" s="21" t="s">
        <v>204</v>
      </c>
      <c r="H189" s="16"/>
      <c r="I189" s="18">
        <v>17943</v>
      </c>
      <c r="J189" s="19" t="s">
        <v>204</v>
      </c>
      <c r="K189" s="21" t="s">
        <v>204</v>
      </c>
      <c r="L189" s="16"/>
      <c r="M189" s="18">
        <v>2319</v>
      </c>
      <c r="N189" s="19" t="s">
        <v>204</v>
      </c>
      <c r="O189" s="21" t="s">
        <v>204</v>
      </c>
      <c r="P189" s="16"/>
      <c r="Q189" s="18">
        <v>19951</v>
      </c>
      <c r="R189" s="19" t="s">
        <v>204</v>
      </c>
      <c r="S189" s="21" t="s">
        <v>204</v>
      </c>
      <c r="T189" s="16"/>
      <c r="U189" s="31">
        <v>575</v>
      </c>
      <c r="V189" s="19" t="s">
        <v>204</v>
      </c>
    </row>
    <row r="190" spans="1:22" x14ac:dyDescent="0.25">
      <c r="A190" s="14"/>
      <c r="B190" s="2" t="s">
        <v>238</v>
      </c>
      <c r="C190" s="22" t="s">
        <v>204</v>
      </c>
      <c r="D190" s="4"/>
      <c r="E190" s="17">
        <v>10915</v>
      </c>
      <c r="F190" t="s">
        <v>204</v>
      </c>
      <c r="G190" s="22" t="s">
        <v>204</v>
      </c>
      <c r="H190" s="4"/>
      <c r="I190" s="17">
        <v>13215</v>
      </c>
      <c r="J190" t="s">
        <v>204</v>
      </c>
      <c r="K190" s="22" t="s">
        <v>204</v>
      </c>
      <c r="L190" s="4"/>
      <c r="M190" s="17">
        <v>2014</v>
      </c>
      <c r="N190" t="s">
        <v>204</v>
      </c>
      <c r="O190" s="22" t="s">
        <v>204</v>
      </c>
      <c r="P190" s="4"/>
      <c r="Q190" s="17">
        <v>14337</v>
      </c>
      <c r="R190" t="s">
        <v>204</v>
      </c>
      <c r="S190" s="22" t="s">
        <v>204</v>
      </c>
      <c r="T190" s="4"/>
      <c r="U190" s="23">
        <v>126</v>
      </c>
      <c r="V190" t="s">
        <v>204</v>
      </c>
    </row>
    <row r="191" spans="1:22" x14ac:dyDescent="0.25">
      <c r="A191" s="14"/>
      <c r="B191" s="15" t="s">
        <v>214</v>
      </c>
      <c r="C191" s="21" t="s">
        <v>204</v>
      </c>
      <c r="D191" s="16"/>
      <c r="E191" s="18">
        <v>2826</v>
      </c>
      <c r="F191" s="19" t="s">
        <v>204</v>
      </c>
      <c r="G191" s="21" t="s">
        <v>204</v>
      </c>
      <c r="H191" s="16"/>
      <c r="I191" s="18">
        <v>2826</v>
      </c>
      <c r="J191" s="19" t="s">
        <v>204</v>
      </c>
      <c r="K191" s="21" t="s">
        <v>204</v>
      </c>
      <c r="L191" s="16"/>
      <c r="M191" s="18">
        <v>1160</v>
      </c>
      <c r="N191" s="19" t="s">
        <v>204</v>
      </c>
      <c r="O191" s="21" t="s">
        <v>204</v>
      </c>
      <c r="P191" s="16"/>
      <c r="Q191" s="18">
        <v>3192</v>
      </c>
      <c r="R191" s="19" t="s">
        <v>204</v>
      </c>
      <c r="S191" s="21" t="s">
        <v>204</v>
      </c>
      <c r="T191" s="16"/>
      <c r="U191" s="31">
        <v>57</v>
      </c>
      <c r="V191" s="19" t="s">
        <v>204</v>
      </c>
    </row>
    <row r="192" spans="1:22" x14ac:dyDescent="0.25">
      <c r="A192" s="14"/>
      <c r="B192" s="2" t="s">
        <v>215</v>
      </c>
      <c r="C192" s="22" t="s">
        <v>204</v>
      </c>
      <c r="D192" s="4"/>
      <c r="E192" s="23">
        <v>762</v>
      </c>
      <c r="F192" t="s">
        <v>204</v>
      </c>
      <c r="G192" s="22" t="s">
        <v>204</v>
      </c>
      <c r="H192" s="4"/>
      <c r="I192" s="23">
        <v>762</v>
      </c>
      <c r="J192" t="s">
        <v>204</v>
      </c>
      <c r="K192" s="22" t="s">
        <v>204</v>
      </c>
      <c r="L192" s="4"/>
      <c r="M192" s="23">
        <v>47</v>
      </c>
      <c r="N192" t="s">
        <v>204</v>
      </c>
      <c r="O192" s="22" t="s">
        <v>204</v>
      </c>
      <c r="P192" s="4"/>
      <c r="Q192" s="23">
        <v>822</v>
      </c>
      <c r="R192" t="s">
        <v>204</v>
      </c>
      <c r="S192" s="22" t="s">
        <v>204</v>
      </c>
      <c r="T192" s="4"/>
      <c r="U192" s="23">
        <v>10</v>
      </c>
      <c r="V192" t="s">
        <v>204</v>
      </c>
    </row>
    <row r="193" spans="1:46" x14ac:dyDescent="0.25">
      <c r="A193" s="14"/>
      <c r="B193" s="15" t="s">
        <v>216</v>
      </c>
      <c r="C193" s="21" t="s">
        <v>204</v>
      </c>
      <c r="D193" s="16"/>
      <c r="E193" s="31">
        <v>172</v>
      </c>
      <c r="F193" s="19" t="s">
        <v>204</v>
      </c>
      <c r="G193" s="21" t="s">
        <v>204</v>
      </c>
      <c r="H193" s="16"/>
      <c r="I193" s="31">
        <v>172</v>
      </c>
      <c r="J193" s="19" t="s">
        <v>204</v>
      </c>
      <c r="K193" s="21" t="s">
        <v>204</v>
      </c>
      <c r="L193" s="16"/>
      <c r="M193" s="31">
        <v>3</v>
      </c>
      <c r="N193" s="19" t="s">
        <v>204</v>
      </c>
      <c r="O193" s="21" t="s">
        <v>204</v>
      </c>
      <c r="P193" s="16"/>
      <c r="Q193" s="31">
        <v>223</v>
      </c>
      <c r="R193" s="19" t="s">
        <v>204</v>
      </c>
      <c r="S193" s="21" t="s">
        <v>204</v>
      </c>
      <c r="T193" s="16"/>
      <c r="U193" s="31">
        <v>9</v>
      </c>
      <c r="V193" s="19" t="s">
        <v>204</v>
      </c>
    </row>
    <row r="194" spans="1:46" x14ac:dyDescent="0.25">
      <c r="A194" s="14"/>
      <c r="B194" s="2" t="s">
        <v>212</v>
      </c>
      <c r="C194" s="22" t="s">
        <v>204</v>
      </c>
      <c r="D194" s="4"/>
      <c r="E194" s="23" t="s">
        <v>259</v>
      </c>
      <c r="F194" t="s">
        <v>204</v>
      </c>
      <c r="G194" s="22" t="s">
        <v>204</v>
      </c>
      <c r="H194" s="4"/>
      <c r="I194" s="23" t="s">
        <v>259</v>
      </c>
      <c r="J194" t="s">
        <v>204</v>
      </c>
      <c r="K194" s="22" t="s">
        <v>204</v>
      </c>
      <c r="L194" s="4"/>
      <c r="M194" s="23" t="s">
        <v>259</v>
      </c>
      <c r="N194" t="s">
        <v>204</v>
      </c>
      <c r="O194" s="22" t="s">
        <v>204</v>
      </c>
      <c r="P194" s="4"/>
      <c r="Q194" s="23">
        <v>216</v>
      </c>
      <c r="R194" t="s">
        <v>204</v>
      </c>
      <c r="S194" s="22" t="s">
        <v>204</v>
      </c>
      <c r="T194" s="4"/>
      <c r="U194" s="23" t="s">
        <v>259</v>
      </c>
      <c r="V194" t="s">
        <v>204</v>
      </c>
    </row>
    <row r="195" spans="1:46" ht="15.75" thickBot="1" x14ac:dyDescent="0.3">
      <c r="A195" s="14"/>
      <c r="B195" s="15" t="s">
        <v>243</v>
      </c>
      <c r="C195" s="21" t="s">
        <v>204</v>
      </c>
      <c r="D195" s="16"/>
      <c r="E195" s="31" t="s">
        <v>259</v>
      </c>
      <c r="F195" s="19" t="s">
        <v>204</v>
      </c>
      <c r="G195" s="21" t="s">
        <v>204</v>
      </c>
      <c r="H195" s="16"/>
      <c r="I195" s="31" t="s">
        <v>259</v>
      </c>
      <c r="J195" s="19" t="s">
        <v>204</v>
      </c>
      <c r="K195" s="21" t="s">
        <v>204</v>
      </c>
      <c r="L195" s="16"/>
      <c r="M195" s="31" t="s">
        <v>259</v>
      </c>
      <c r="N195" s="19" t="s">
        <v>204</v>
      </c>
      <c r="O195" s="21" t="s">
        <v>204</v>
      </c>
      <c r="P195" s="16"/>
      <c r="Q195" s="31" t="s">
        <v>259</v>
      </c>
      <c r="R195" s="19" t="s">
        <v>204</v>
      </c>
      <c r="S195" s="21" t="s">
        <v>204</v>
      </c>
      <c r="T195" s="16"/>
      <c r="U195" s="31" t="s">
        <v>259</v>
      </c>
      <c r="V195" s="19" t="s">
        <v>204</v>
      </c>
    </row>
    <row r="196" spans="1:46" x14ac:dyDescent="0.25">
      <c r="A196" s="14"/>
      <c r="B196" s="13"/>
      <c r="C196" s="13" t="s">
        <v>204</v>
      </c>
      <c r="D196" s="20"/>
      <c r="E196" s="20"/>
      <c r="F196" s="13"/>
      <c r="G196" s="13" t="s">
        <v>204</v>
      </c>
      <c r="H196" s="20"/>
      <c r="I196" s="20"/>
      <c r="J196" s="13"/>
      <c r="K196" s="13" t="s">
        <v>204</v>
      </c>
      <c r="L196" s="20"/>
      <c r="M196" s="20"/>
      <c r="N196" s="13"/>
      <c r="O196" s="13" t="s">
        <v>204</v>
      </c>
      <c r="P196" s="20"/>
      <c r="Q196" s="20"/>
      <c r="R196" s="13"/>
      <c r="S196" s="13" t="s">
        <v>204</v>
      </c>
      <c r="T196" s="20"/>
      <c r="U196" s="20"/>
      <c r="V196" s="13"/>
    </row>
    <row r="197" spans="1:46" x14ac:dyDescent="0.25">
      <c r="A197" s="14"/>
      <c r="B197" s="2"/>
      <c r="C197" s="22" t="s">
        <v>204</v>
      </c>
      <c r="D197" s="4" t="s">
        <v>210</v>
      </c>
      <c r="E197" s="17">
        <v>40986</v>
      </c>
      <c r="F197" t="s">
        <v>204</v>
      </c>
      <c r="G197" s="22" t="s">
        <v>204</v>
      </c>
      <c r="H197" s="4" t="s">
        <v>210</v>
      </c>
      <c r="I197" s="17">
        <v>44286</v>
      </c>
      <c r="J197" t="s">
        <v>204</v>
      </c>
      <c r="K197" s="22" t="s">
        <v>204</v>
      </c>
      <c r="L197" s="4"/>
      <c r="M197" s="17">
        <v>6861</v>
      </c>
      <c r="N197" t="s">
        <v>204</v>
      </c>
      <c r="O197" s="22" t="s">
        <v>204</v>
      </c>
      <c r="P197" s="4"/>
      <c r="Q197" s="17">
        <v>49062</v>
      </c>
      <c r="R197" t="s">
        <v>204</v>
      </c>
      <c r="S197" s="22" t="s">
        <v>204</v>
      </c>
      <c r="T197" s="4"/>
      <c r="U197" s="17">
        <v>1317</v>
      </c>
      <c r="V197" t="s">
        <v>204</v>
      </c>
    </row>
    <row r="198" spans="1:46" ht="15" customHeight="1" x14ac:dyDescent="0.25">
      <c r="A198" s="14" t="s">
        <v>535</v>
      </c>
      <c r="B198" s="26" t="s">
        <v>5</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c r="AI198" s="26"/>
      <c r="AJ198" s="26"/>
      <c r="AK198" s="26"/>
      <c r="AL198" s="26"/>
      <c r="AM198" s="26"/>
      <c r="AN198" s="26"/>
      <c r="AO198" s="26"/>
      <c r="AP198" s="26"/>
      <c r="AQ198" s="26"/>
      <c r="AR198" s="26"/>
      <c r="AS198" s="26"/>
      <c r="AT198" s="26"/>
    </row>
    <row r="199" spans="1:46" x14ac:dyDescent="0.25">
      <c r="A199" s="14"/>
      <c r="B199" s="40" t="s">
        <v>304</v>
      </c>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c r="AE199" s="40"/>
      <c r="AF199" s="40"/>
      <c r="AG199" s="40"/>
      <c r="AH199" s="40"/>
      <c r="AI199" s="40"/>
      <c r="AJ199" s="40"/>
      <c r="AK199" s="40"/>
      <c r="AL199" s="40"/>
      <c r="AM199" s="40"/>
      <c r="AN199" s="40"/>
      <c r="AO199" s="40"/>
      <c r="AP199" s="40"/>
      <c r="AQ199" s="40"/>
      <c r="AR199" s="40"/>
      <c r="AS199" s="40"/>
      <c r="AT199" s="40"/>
    </row>
    <row r="200" spans="1:46" ht="15.75" x14ac:dyDescent="0.25">
      <c r="A200" s="14"/>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39"/>
      <c r="AI200" s="39"/>
      <c r="AJ200" s="39"/>
      <c r="AK200" s="39"/>
      <c r="AL200" s="39"/>
      <c r="AM200" s="39"/>
      <c r="AN200" s="39"/>
      <c r="AO200" s="39"/>
      <c r="AP200" s="39"/>
      <c r="AQ200" s="39"/>
      <c r="AR200" s="39"/>
      <c r="AS200" s="39"/>
      <c r="AT200" s="39"/>
    </row>
    <row r="201" spans="1:46" x14ac:dyDescent="0.25">
      <c r="A201" s="14"/>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46" ht="15.75" thickBot="1" x14ac:dyDescent="0.3">
      <c r="A202" s="14"/>
      <c r="B202" s="45"/>
      <c r="C202" s="45" t="s">
        <v>204</v>
      </c>
      <c r="D202" s="64" t="s">
        <v>247</v>
      </c>
      <c r="E202" s="64"/>
      <c r="F202" s="64"/>
      <c r="G202" s="64"/>
      <c r="H202" s="64"/>
      <c r="I202" s="64"/>
      <c r="J202" s="64"/>
      <c r="K202" s="64"/>
      <c r="L202" s="64"/>
      <c r="M202" s="64"/>
      <c r="N202" s="45"/>
      <c r="O202" s="45" t="s">
        <v>204</v>
      </c>
      <c r="P202" s="64" t="s">
        <v>274</v>
      </c>
      <c r="Q202" s="64"/>
      <c r="R202" s="64"/>
      <c r="S202" s="64"/>
      <c r="T202" s="64"/>
      <c r="U202" s="64"/>
      <c r="V202" s="64"/>
      <c r="W202" s="64"/>
      <c r="X202" s="64"/>
      <c r="Y202" s="64"/>
      <c r="Z202" s="45"/>
    </row>
    <row r="203" spans="1:46" x14ac:dyDescent="0.25">
      <c r="A203" s="14"/>
      <c r="B203" s="62"/>
      <c r="C203" s="62" t="s">
        <v>204</v>
      </c>
      <c r="D203" s="67" t="s">
        <v>305</v>
      </c>
      <c r="E203" s="67"/>
      <c r="F203" s="68"/>
      <c r="G203" s="68" t="s">
        <v>204</v>
      </c>
      <c r="H203" s="67" t="s">
        <v>308</v>
      </c>
      <c r="I203" s="67"/>
      <c r="J203" s="68"/>
      <c r="K203" s="68" t="s">
        <v>204</v>
      </c>
      <c r="L203" s="67" t="s">
        <v>311</v>
      </c>
      <c r="M203" s="67"/>
      <c r="N203" s="62"/>
      <c r="O203" s="62" t="s">
        <v>204</v>
      </c>
      <c r="P203" s="67" t="s">
        <v>305</v>
      </c>
      <c r="Q203" s="67"/>
      <c r="R203" s="68"/>
      <c r="S203" s="68" t="s">
        <v>204</v>
      </c>
      <c r="T203" s="67" t="s">
        <v>308</v>
      </c>
      <c r="U203" s="67"/>
      <c r="V203" s="68"/>
      <c r="W203" s="68" t="s">
        <v>204</v>
      </c>
      <c r="X203" s="67" t="s">
        <v>311</v>
      </c>
      <c r="Y203" s="67"/>
      <c r="Z203" s="62"/>
    </row>
    <row r="204" spans="1:46" x14ac:dyDescent="0.25">
      <c r="A204" s="14"/>
      <c r="B204" s="62"/>
      <c r="C204" s="62"/>
      <c r="D204" s="63" t="s">
        <v>306</v>
      </c>
      <c r="E204" s="63"/>
      <c r="F204" s="62"/>
      <c r="G204" s="62"/>
      <c r="H204" s="63" t="s">
        <v>309</v>
      </c>
      <c r="I204" s="63"/>
      <c r="J204" s="62"/>
      <c r="K204" s="62"/>
      <c r="L204" s="63" t="s">
        <v>309</v>
      </c>
      <c r="M204" s="63"/>
      <c r="N204" s="62"/>
      <c r="O204" s="62"/>
      <c r="P204" s="63" t="s">
        <v>306</v>
      </c>
      <c r="Q204" s="63"/>
      <c r="R204" s="62"/>
      <c r="S204" s="62"/>
      <c r="T204" s="63" t="s">
        <v>309</v>
      </c>
      <c r="U204" s="63"/>
      <c r="V204" s="62"/>
      <c r="W204" s="62"/>
      <c r="X204" s="63" t="s">
        <v>309</v>
      </c>
      <c r="Y204" s="63"/>
      <c r="Z204" s="62"/>
    </row>
    <row r="205" spans="1:46" x14ac:dyDescent="0.25">
      <c r="A205" s="14"/>
      <c r="B205" s="62"/>
      <c r="C205" s="62"/>
      <c r="D205" s="63" t="s">
        <v>307</v>
      </c>
      <c r="E205" s="63"/>
      <c r="F205" s="62"/>
      <c r="G205" s="62"/>
      <c r="H205" s="63" t="s">
        <v>310</v>
      </c>
      <c r="I205" s="63"/>
      <c r="J205" s="62"/>
      <c r="K205" s="62"/>
      <c r="L205" s="63" t="s">
        <v>310</v>
      </c>
      <c r="M205" s="63"/>
      <c r="N205" s="62"/>
      <c r="O205" s="62"/>
      <c r="P205" s="63" t="s">
        <v>307</v>
      </c>
      <c r="Q205" s="63"/>
      <c r="R205" s="62"/>
      <c r="S205" s="62"/>
      <c r="T205" s="63" t="s">
        <v>310</v>
      </c>
      <c r="U205" s="63"/>
      <c r="V205" s="62"/>
      <c r="W205" s="62"/>
      <c r="X205" s="63" t="s">
        <v>310</v>
      </c>
      <c r="Y205" s="63"/>
      <c r="Z205" s="62"/>
    </row>
    <row r="206" spans="1:46" x14ac:dyDescent="0.25">
      <c r="A206" s="14"/>
      <c r="B206" s="62"/>
      <c r="C206" s="62"/>
      <c r="D206" s="63"/>
      <c r="E206" s="63"/>
      <c r="F206" s="62"/>
      <c r="G206" s="62"/>
      <c r="H206" s="63" t="s">
        <v>289</v>
      </c>
      <c r="I206" s="63"/>
      <c r="J206" s="62"/>
      <c r="K206" s="62"/>
      <c r="L206" s="63" t="s">
        <v>289</v>
      </c>
      <c r="M206" s="63"/>
      <c r="N206" s="62"/>
      <c r="O206" s="62"/>
      <c r="P206" s="63"/>
      <c r="Q206" s="63"/>
      <c r="R206" s="62"/>
      <c r="S206" s="62"/>
      <c r="T206" s="63" t="s">
        <v>289</v>
      </c>
      <c r="U206" s="63"/>
      <c r="V206" s="62"/>
      <c r="W206" s="62"/>
      <c r="X206" s="63" t="s">
        <v>289</v>
      </c>
      <c r="Y206" s="63"/>
      <c r="Z206" s="62"/>
    </row>
    <row r="207" spans="1:46" x14ac:dyDescent="0.25">
      <c r="A207" s="14"/>
      <c r="B207" s="62"/>
      <c r="C207" s="62"/>
      <c r="D207" s="63"/>
      <c r="E207" s="63"/>
      <c r="F207" s="62"/>
      <c r="G207" s="62"/>
      <c r="H207" s="63" t="s">
        <v>290</v>
      </c>
      <c r="I207" s="63"/>
      <c r="J207" s="62"/>
      <c r="K207" s="62"/>
      <c r="L207" s="63" t="s">
        <v>312</v>
      </c>
      <c r="M207" s="63"/>
      <c r="N207" s="62"/>
      <c r="O207" s="62"/>
      <c r="P207" s="63"/>
      <c r="Q207" s="63"/>
      <c r="R207" s="62"/>
      <c r="S207" s="62"/>
      <c r="T207" s="63" t="s">
        <v>290</v>
      </c>
      <c r="U207" s="63"/>
      <c r="V207" s="62"/>
      <c r="W207" s="62"/>
      <c r="X207" s="63" t="s">
        <v>312</v>
      </c>
      <c r="Y207" s="63"/>
      <c r="Z207" s="62"/>
    </row>
    <row r="208" spans="1:46" x14ac:dyDescent="0.25">
      <c r="A208" s="14"/>
      <c r="B208" s="62"/>
      <c r="C208" s="62"/>
      <c r="D208" s="63"/>
      <c r="E208" s="63"/>
      <c r="F208" s="62"/>
      <c r="G208" s="62"/>
      <c r="H208" s="63"/>
      <c r="I208" s="63"/>
      <c r="J208" s="62"/>
      <c r="K208" s="62"/>
      <c r="L208" s="63" t="s">
        <v>313</v>
      </c>
      <c r="M208" s="63"/>
      <c r="N208" s="62"/>
      <c r="O208" s="62"/>
      <c r="P208" s="63"/>
      <c r="Q208" s="63"/>
      <c r="R208" s="62"/>
      <c r="S208" s="62"/>
      <c r="T208" s="63"/>
      <c r="U208" s="63"/>
      <c r="V208" s="62"/>
      <c r="W208" s="62"/>
      <c r="X208" s="63" t="s">
        <v>313</v>
      </c>
      <c r="Y208" s="63"/>
      <c r="Z208" s="62"/>
    </row>
    <row r="209" spans="1:46" x14ac:dyDescent="0.25">
      <c r="A209" s="14"/>
      <c r="B209" s="62"/>
      <c r="C209" s="62"/>
      <c r="D209" s="63"/>
      <c r="E209" s="63"/>
      <c r="F209" s="62"/>
      <c r="G209" s="62"/>
      <c r="H209" s="63"/>
      <c r="I209" s="63"/>
      <c r="J209" s="62"/>
      <c r="K209" s="62"/>
      <c r="L209" s="63" t="s">
        <v>294</v>
      </c>
      <c r="M209" s="63"/>
      <c r="N209" s="62"/>
      <c r="O209" s="62"/>
      <c r="P209" s="63"/>
      <c r="Q209" s="63"/>
      <c r="R209" s="62"/>
      <c r="S209" s="62"/>
      <c r="T209" s="63"/>
      <c r="U209" s="63"/>
      <c r="V209" s="62"/>
      <c r="W209" s="62"/>
      <c r="X209" s="63" t="s">
        <v>294</v>
      </c>
      <c r="Y209" s="63"/>
      <c r="Z209" s="62"/>
    </row>
    <row r="210" spans="1:46" ht="15.75" thickBot="1" x14ac:dyDescent="0.3">
      <c r="A210" s="14"/>
      <c r="B210" s="62"/>
      <c r="C210" s="62"/>
      <c r="D210" s="64"/>
      <c r="E210" s="64"/>
      <c r="F210" s="62"/>
      <c r="G210" s="62"/>
      <c r="H210" s="64"/>
      <c r="I210" s="64"/>
      <c r="J210" s="62"/>
      <c r="K210" s="62"/>
      <c r="L210" s="64" t="s">
        <v>295</v>
      </c>
      <c r="M210" s="64"/>
      <c r="N210" s="62"/>
      <c r="O210" s="62"/>
      <c r="P210" s="64"/>
      <c r="Q210" s="64"/>
      <c r="R210" s="62"/>
      <c r="S210" s="62"/>
      <c r="T210" s="64"/>
      <c r="U210" s="64"/>
      <c r="V210" s="62"/>
      <c r="W210" s="62"/>
      <c r="X210" s="64" t="s">
        <v>295</v>
      </c>
      <c r="Y210" s="64"/>
      <c r="Z210" s="62"/>
    </row>
    <row r="211" spans="1:46" x14ac:dyDescent="0.25">
      <c r="A211" s="14"/>
      <c r="B211" s="48" t="s">
        <v>209</v>
      </c>
      <c r="C211" s="49" t="s">
        <v>204</v>
      </c>
      <c r="D211" s="49"/>
      <c r="E211" s="52">
        <v>2</v>
      </c>
      <c r="F211" s="51" t="s">
        <v>204</v>
      </c>
      <c r="G211" s="49" t="s">
        <v>204</v>
      </c>
      <c r="H211" s="49" t="s">
        <v>210</v>
      </c>
      <c r="I211" s="52">
        <v>469</v>
      </c>
      <c r="J211" s="51" t="s">
        <v>204</v>
      </c>
      <c r="K211" s="49" t="s">
        <v>204</v>
      </c>
      <c r="L211" s="49" t="s">
        <v>210</v>
      </c>
      <c r="M211" s="52">
        <v>469</v>
      </c>
      <c r="N211" s="51" t="s">
        <v>204</v>
      </c>
      <c r="O211" s="49" t="s">
        <v>204</v>
      </c>
      <c r="P211" s="49"/>
      <c r="Q211" s="52">
        <v>1</v>
      </c>
      <c r="R211" s="51" t="s">
        <v>204</v>
      </c>
      <c r="S211" s="49" t="s">
        <v>204</v>
      </c>
      <c r="T211" s="49" t="s">
        <v>210</v>
      </c>
      <c r="U211" s="52">
        <v>365</v>
      </c>
      <c r="V211" s="51" t="s">
        <v>204</v>
      </c>
      <c r="W211" s="49" t="s">
        <v>204</v>
      </c>
      <c r="X211" s="49" t="s">
        <v>210</v>
      </c>
      <c r="Y211" s="52">
        <v>275</v>
      </c>
      <c r="Z211" s="51" t="s">
        <v>204</v>
      </c>
    </row>
    <row r="212" spans="1:46" x14ac:dyDescent="0.25">
      <c r="A212" s="14"/>
      <c r="B212" s="53" t="s">
        <v>211</v>
      </c>
      <c r="C212" s="12" t="s">
        <v>204</v>
      </c>
      <c r="D212" s="12"/>
      <c r="E212" s="56" t="s">
        <v>259</v>
      </c>
      <c r="F212" s="43" t="s">
        <v>204</v>
      </c>
      <c r="G212" s="12" t="s">
        <v>204</v>
      </c>
      <c r="H212" s="12"/>
      <c r="I212" s="56" t="s">
        <v>259</v>
      </c>
      <c r="J212" s="43" t="s">
        <v>204</v>
      </c>
      <c r="K212" s="12" t="s">
        <v>204</v>
      </c>
      <c r="L212" s="12"/>
      <c r="M212" s="56" t="s">
        <v>259</v>
      </c>
      <c r="N212" s="43" t="s">
        <v>204</v>
      </c>
      <c r="O212" s="12" t="s">
        <v>204</v>
      </c>
      <c r="P212" s="12"/>
      <c r="Q212" s="56" t="s">
        <v>259</v>
      </c>
      <c r="R212" s="43" t="s">
        <v>204</v>
      </c>
      <c r="S212" s="12" t="s">
        <v>204</v>
      </c>
      <c r="T212" s="12"/>
      <c r="U212" s="56" t="s">
        <v>259</v>
      </c>
      <c r="V212" s="43" t="s">
        <v>204</v>
      </c>
      <c r="W212" s="12" t="s">
        <v>204</v>
      </c>
      <c r="X212" s="12"/>
      <c r="Y212" s="56" t="s">
        <v>259</v>
      </c>
      <c r="Z212" s="43" t="s">
        <v>204</v>
      </c>
    </row>
    <row r="213" spans="1:46" x14ac:dyDescent="0.25">
      <c r="A213" s="14"/>
      <c r="B213" s="48" t="s">
        <v>301</v>
      </c>
      <c r="C213" s="49" t="s">
        <v>204</v>
      </c>
      <c r="D213" s="49"/>
      <c r="E213" s="52">
        <v>1</v>
      </c>
      <c r="F213" s="51" t="s">
        <v>204</v>
      </c>
      <c r="G213" s="49" t="s">
        <v>204</v>
      </c>
      <c r="H213" s="49"/>
      <c r="I213" s="52">
        <v>237</v>
      </c>
      <c r="J213" s="51" t="s">
        <v>204</v>
      </c>
      <c r="K213" s="49" t="s">
        <v>204</v>
      </c>
      <c r="L213" s="49"/>
      <c r="M213" s="52">
        <v>322</v>
      </c>
      <c r="N213" s="51" t="s">
        <v>204</v>
      </c>
      <c r="O213" s="49" t="s">
        <v>204</v>
      </c>
      <c r="P213" s="49"/>
      <c r="Q213" s="52">
        <v>1</v>
      </c>
      <c r="R213" s="51" t="s">
        <v>204</v>
      </c>
      <c r="S213" s="49" t="s">
        <v>204</v>
      </c>
      <c r="T213" s="49"/>
      <c r="U213" s="52">
        <v>416</v>
      </c>
      <c r="V213" s="51" t="s">
        <v>204</v>
      </c>
      <c r="W213" s="49" t="s">
        <v>204</v>
      </c>
      <c r="X213" s="49"/>
      <c r="Y213" s="52">
        <v>354</v>
      </c>
      <c r="Z213" s="51" t="s">
        <v>204</v>
      </c>
    </row>
    <row r="214" spans="1:46" x14ac:dyDescent="0.25">
      <c r="A214" s="14"/>
      <c r="B214" s="53" t="s">
        <v>238</v>
      </c>
      <c r="C214" s="12" t="s">
        <v>204</v>
      </c>
      <c r="D214" s="12"/>
      <c r="E214" s="56" t="s">
        <v>259</v>
      </c>
      <c r="F214" s="43" t="s">
        <v>204</v>
      </c>
      <c r="G214" s="12" t="s">
        <v>204</v>
      </c>
      <c r="H214" s="12"/>
      <c r="I214" s="56" t="s">
        <v>259</v>
      </c>
      <c r="J214" s="43" t="s">
        <v>204</v>
      </c>
      <c r="K214" s="12" t="s">
        <v>204</v>
      </c>
      <c r="L214" s="12"/>
      <c r="M214" s="56" t="s">
        <v>259</v>
      </c>
      <c r="N214" s="43" t="s">
        <v>204</v>
      </c>
      <c r="O214" s="12" t="s">
        <v>204</v>
      </c>
      <c r="P214" s="12"/>
      <c r="Q214" s="56">
        <v>3</v>
      </c>
      <c r="R214" s="43" t="s">
        <v>204</v>
      </c>
      <c r="S214" s="12" t="s">
        <v>204</v>
      </c>
      <c r="T214" s="12"/>
      <c r="U214" s="55">
        <v>1291</v>
      </c>
      <c r="V214" s="43" t="s">
        <v>204</v>
      </c>
      <c r="W214" s="12" t="s">
        <v>204</v>
      </c>
      <c r="X214" s="12"/>
      <c r="Y214" s="55">
        <v>1291</v>
      </c>
      <c r="Z214" s="43" t="s">
        <v>204</v>
      </c>
    </row>
    <row r="215" spans="1:46" x14ac:dyDescent="0.25">
      <c r="A215" s="14"/>
      <c r="B215" s="48" t="s">
        <v>214</v>
      </c>
      <c r="C215" s="49" t="s">
        <v>204</v>
      </c>
      <c r="D215" s="49"/>
      <c r="E215" s="52" t="s">
        <v>259</v>
      </c>
      <c r="F215" s="51" t="s">
        <v>204</v>
      </c>
      <c r="G215" s="49" t="s">
        <v>204</v>
      </c>
      <c r="H215" s="49"/>
      <c r="I215" s="52" t="s">
        <v>259</v>
      </c>
      <c r="J215" s="51" t="s">
        <v>204</v>
      </c>
      <c r="K215" s="49" t="s">
        <v>204</v>
      </c>
      <c r="L215" s="49"/>
      <c r="M215" s="52" t="s">
        <v>259</v>
      </c>
      <c r="N215" s="51" t="s">
        <v>204</v>
      </c>
      <c r="O215" s="49" t="s">
        <v>204</v>
      </c>
      <c r="P215" s="49"/>
      <c r="Q215" s="52">
        <v>1</v>
      </c>
      <c r="R215" s="51" t="s">
        <v>204</v>
      </c>
      <c r="S215" s="49" t="s">
        <v>204</v>
      </c>
      <c r="T215" s="49"/>
      <c r="U215" s="50">
        <v>1445</v>
      </c>
      <c r="V215" s="51" t="s">
        <v>204</v>
      </c>
      <c r="W215" s="49" t="s">
        <v>204</v>
      </c>
      <c r="X215" s="49"/>
      <c r="Y215" s="52">
        <v>595</v>
      </c>
      <c r="Z215" s="51" t="s">
        <v>204</v>
      </c>
    </row>
    <row r="216" spans="1:46" x14ac:dyDescent="0.25">
      <c r="A216" s="14"/>
      <c r="B216" s="53" t="s">
        <v>215</v>
      </c>
      <c r="C216" s="12" t="s">
        <v>204</v>
      </c>
      <c r="D216" s="12"/>
      <c r="E216" s="56">
        <v>2</v>
      </c>
      <c r="F216" s="43" t="s">
        <v>204</v>
      </c>
      <c r="G216" s="12" t="s">
        <v>204</v>
      </c>
      <c r="H216" s="12"/>
      <c r="I216" s="56">
        <v>306</v>
      </c>
      <c r="J216" s="43" t="s">
        <v>204</v>
      </c>
      <c r="K216" s="12" t="s">
        <v>204</v>
      </c>
      <c r="L216" s="12"/>
      <c r="M216" s="56">
        <v>306</v>
      </c>
      <c r="N216" s="43" t="s">
        <v>204</v>
      </c>
      <c r="O216" s="12" t="s">
        <v>204</v>
      </c>
      <c r="P216" s="12"/>
      <c r="Q216" s="56" t="s">
        <v>259</v>
      </c>
      <c r="R216" s="43" t="s">
        <v>204</v>
      </c>
      <c r="S216" s="12" t="s">
        <v>204</v>
      </c>
      <c r="T216" s="12"/>
      <c r="U216" s="56" t="s">
        <v>259</v>
      </c>
      <c r="V216" s="43" t="s">
        <v>204</v>
      </c>
      <c r="W216" s="12" t="s">
        <v>204</v>
      </c>
      <c r="X216" s="12"/>
      <c r="Y216" s="56" t="s">
        <v>259</v>
      </c>
      <c r="Z216" s="43" t="s">
        <v>204</v>
      </c>
    </row>
    <row r="217" spans="1:46" x14ac:dyDescent="0.25">
      <c r="A217" s="14"/>
      <c r="B217" s="48" t="s">
        <v>216</v>
      </c>
      <c r="C217" s="49" t="s">
        <v>204</v>
      </c>
      <c r="D217" s="49"/>
      <c r="E217" s="52" t="s">
        <v>259</v>
      </c>
      <c r="F217" s="51" t="s">
        <v>204</v>
      </c>
      <c r="G217" s="49" t="s">
        <v>204</v>
      </c>
      <c r="H217" s="49"/>
      <c r="I217" s="52" t="s">
        <v>259</v>
      </c>
      <c r="J217" s="51" t="s">
        <v>204</v>
      </c>
      <c r="K217" s="49" t="s">
        <v>204</v>
      </c>
      <c r="L217" s="49"/>
      <c r="M217" s="52" t="s">
        <v>259</v>
      </c>
      <c r="N217" s="51" t="s">
        <v>204</v>
      </c>
      <c r="O217" s="49" t="s">
        <v>204</v>
      </c>
      <c r="P217" s="49"/>
      <c r="Q217" s="52" t="s">
        <v>259</v>
      </c>
      <c r="R217" s="51" t="s">
        <v>204</v>
      </c>
      <c r="S217" s="49" t="s">
        <v>204</v>
      </c>
      <c r="T217" s="49"/>
      <c r="U217" s="52" t="s">
        <v>259</v>
      </c>
      <c r="V217" s="51" t="s">
        <v>204</v>
      </c>
      <c r="W217" s="49" t="s">
        <v>204</v>
      </c>
      <c r="X217" s="49"/>
      <c r="Y217" s="52" t="s">
        <v>259</v>
      </c>
      <c r="Z217" s="51" t="s">
        <v>204</v>
      </c>
    </row>
    <row r="218" spans="1:46" x14ac:dyDescent="0.25">
      <c r="A218" s="14"/>
      <c r="B218" s="53" t="s">
        <v>212</v>
      </c>
      <c r="C218" s="12" t="s">
        <v>204</v>
      </c>
      <c r="D218" s="12"/>
      <c r="E218" s="56" t="s">
        <v>259</v>
      </c>
      <c r="F218" s="43" t="s">
        <v>204</v>
      </c>
      <c r="G218" s="12" t="s">
        <v>204</v>
      </c>
      <c r="H218" s="12"/>
      <c r="I218" s="56" t="s">
        <v>259</v>
      </c>
      <c r="J218" s="43" t="s">
        <v>204</v>
      </c>
      <c r="K218" s="12" t="s">
        <v>204</v>
      </c>
      <c r="L218" s="12"/>
      <c r="M218" s="56" t="s">
        <v>259</v>
      </c>
      <c r="N218" s="43" t="s">
        <v>204</v>
      </c>
      <c r="O218" s="12" t="s">
        <v>204</v>
      </c>
      <c r="P218" s="12"/>
      <c r="Q218" s="56" t="s">
        <v>259</v>
      </c>
      <c r="R218" s="43" t="s">
        <v>204</v>
      </c>
      <c r="S218" s="12" t="s">
        <v>204</v>
      </c>
      <c r="T218" s="12"/>
      <c r="U218" s="56" t="s">
        <v>259</v>
      </c>
      <c r="V218" s="43" t="s">
        <v>204</v>
      </c>
      <c r="W218" s="12" t="s">
        <v>204</v>
      </c>
      <c r="X218" s="12"/>
      <c r="Y218" s="56" t="s">
        <v>259</v>
      </c>
      <c r="Z218" s="43" t="s">
        <v>204</v>
      </c>
    </row>
    <row r="219" spans="1:46" ht="15.75" thickBot="1" x14ac:dyDescent="0.3">
      <c r="A219" s="14"/>
      <c r="B219" s="48" t="s">
        <v>314</v>
      </c>
      <c r="C219" s="49" t="s">
        <v>204</v>
      </c>
      <c r="D219" s="49"/>
      <c r="E219" s="52">
        <v>4</v>
      </c>
      <c r="F219" s="51" t="s">
        <v>204</v>
      </c>
      <c r="G219" s="49" t="s">
        <v>204</v>
      </c>
      <c r="H219" s="49"/>
      <c r="I219" s="52">
        <v>59</v>
      </c>
      <c r="J219" s="51" t="s">
        <v>204</v>
      </c>
      <c r="K219" s="49" t="s">
        <v>204</v>
      </c>
      <c r="L219" s="49"/>
      <c r="M219" s="52">
        <v>59</v>
      </c>
      <c r="N219" s="51" t="s">
        <v>204</v>
      </c>
      <c r="O219" s="49" t="s">
        <v>204</v>
      </c>
      <c r="P219" s="49"/>
      <c r="Q219" s="52">
        <v>2</v>
      </c>
      <c r="R219" s="51" t="s">
        <v>204</v>
      </c>
      <c r="S219" s="49" t="s">
        <v>204</v>
      </c>
      <c r="T219" s="49"/>
      <c r="U219" s="52">
        <v>17</v>
      </c>
      <c r="V219" s="51" t="s">
        <v>204</v>
      </c>
      <c r="W219" s="49" t="s">
        <v>204</v>
      </c>
      <c r="X219" s="49"/>
      <c r="Y219" s="52">
        <v>17</v>
      </c>
      <c r="Z219" s="51" t="s">
        <v>204</v>
      </c>
    </row>
    <row r="220" spans="1:46" x14ac:dyDescent="0.25">
      <c r="A220" s="14"/>
      <c r="B220" s="57"/>
      <c r="C220" s="57" t="s">
        <v>204</v>
      </c>
      <c r="D220" s="58"/>
      <c r="E220" s="58"/>
      <c r="F220" s="57"/>
      <c r="G220" s="57" t="s">
        <v>204</v>
      </c>
      <c r="H220" s="58"/>
      <c r="I220" s="58"/>
      <c r="J220" s="57"/>
      <c r="K220" s="57" t="s">
        <v>204</v>
      </c>
      <c r="L220" s="58"/>
      <c r="M220" s="58"/>
      <c r="N220" s="57"/>
      <c r="O220" s="57" t="s">
        <v>204</v>
      </c>
      <c r="P220" s="58"/>
      <c r="Q220" s="58"/>
      <c r="R220" s="57"/>
      <c r="S220" s="57" t="s">
        <v>204</v>
      </c>
      <c r="T220" s="58"/>
      <c r="U220" s="58"/>
      <c r="V220" s="57"/>
      <c r="W220" s="57" t="s">
        <v>204</v>
      </c>
      <c r="X220" s="58"/>
      <c r="Y220" s="58"/>
      <c r="Z220" s="57"/>
    </row>
    <row r="221" spans="1:46" x14ac:dyDescent="0.25">
      <c r="A221" s="14"/>
      <c r="B221" s="70" t="s">
        <v>246</v>
      </c>
      <c r="C221" s="45" t="s">
        <v>204</v>
      </c>
      <c r="D221" s="12"/>
      <c r="E221" s="56">
        <v>9</v>
      </c>
      <c r="F221" s="43" t="s">
        <v>204</v>
      </c>
      <c r="G221" s="45" t="s">
        <v>204</v>
      </c>
      <c r="H221" s="12" t="s">
        <v>210</v>
      </c>
      <c r="I221" s="55">
        <v>1071</v>
      </c>
      <c r="J221" s="43" t="s">
        <v>204</v>
      </c>
      <c r="K221" s="45" t="s">
        <v>204</v>
      </c>
      <c r="L221" s="12" t="s">
        <v>210</v>
      </c>
      <c r="M221" s="55">
        <v>1156</v>
      </c>
      <c r="N221" s="43" t="s">
        <v>204</v>
      </c>
      <c r="O221" s="45" t="s">
        <v>204</v>
      </c>
      <c r="P221" s="12"/>
      <c r="Q221" s="56">
        <v>8</v>
      </c>
      <c r="R221" s="43" t="s">
        <v>204</v>
      </c>
      <c r="S221" s="45" t="s">
        <v>204</v>
      </c>
      <c r="T221" s="12" t="s">
        <v>210</v>
      </c>
      <c r="U221" s="55">
        <v>3534</v>
      </c>
      <c r="V221" s="43" t="s">
        <v>204</v>
      </c>
      <c r="W221" s="45" t="s">
        <v>204</v>
      </c>
      <c r="X221" s="12" t="s">
        <v>210</v>
      </c>
      <c r="Y221" s="55">
        <v>2532</v>
      </c>
    </row>
    <row r="222" spans="1:46" ht="15" customHeight="1" x14ac:dyDescent="0.25">
      <c r="A222" s="14" t="s">
        <v>536</v>
      </c>
      <c r="B222" s="26" t="s">
        <v>5</v>
      </c>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26"/>
      <c r="AI222" s="26"/>
      <c r="AJ222" s="26"/>
      <c r="AK222" s="26"/>
      <c r="AL222" s="26"/>
      <c r="AM222" s="26"/>
      <c r="AN222" s="26"/>
      <c r="AO222" s="26"/>
      <c r="AP222" s="26"/>
      <c r="AQ222" s="26"/>
      <c r="AR222" s="26"/>
      <c r="AS222" s="26"/>
      <c r="AT222" s="26"/>
    </row>
    <row r="223" spans="1:46" x14ac:dyDescent="0.25">
      <c r="A223" s="14"/>
      <c r="B223" s="40" t="s">
        <v>316</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c r="AJ223" s="40"/>
      <c r="AK223" s="40"/>
      <c r="AL223" s="40"/>
      <c r="AM223" s="40"/>
      <c r="AN223" s="40"/>
      <c r="AO223" s="40"/>
      <c r="AP223" s="40"/>
      <c r="AQ223" s="40"/>
      <c r="AR223" s="40"/>
      <c r="AS223" s="40"/>
      <c r="AT223" s="40"/>
    </row>
    <row r="224" spans="1:46" x14ac:dyDescent="0.25">
      <c r="A224" s="14"/>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c r="AE224" s="42"/>
      <c r="AF224" s="42"/>
      <c r="AG224" s="42"/>
      <c r="AH224" s="42"/>
      <c r="AI224" s="42"/>
      <c r="AJ224" s="42"/>
      <c r="AK224" s="42"/>
      <c r="AL224" s="42"/>
      <c r="AM224" s="42"/>
      <c r="AN224" s="42"/>
      <c r="AO224" s="42"/>
      <c r="AP224" s="42"/>
      <c r="AQ224" s="42"/>
      <c r="AR224" s="42"/>
      <c r="AS224" s="42"/>
      <c r="AT224" s="42"/>
    </row>
    <row r="225" spans="1:46" ht="89.25" x14ac:dyDescent="0.25">
      <c r="A225" s="14"/>
      <c r="B225" s="12"/>
      <c r="C225" s="69" t="s">
        <v>317</v>
      </c>
      <c r="D225" s="71"/>
      <c r="E225" s="69" t="s">
        <v>318</v>
      </c>
    </row>
    <row r="226" spans="1:46" x14ac:dyDescent="0.25">
      <c r="A226" s="14"/>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c r="AE226" s="42"/>
      <c r="AF226" s="42"/>
      <c r="AG226" s="42"/>
      <c r="AH226" s="42"/>
      <c r="AI226" s="42"/>
      <c r="AJ226" s="42"/>
      <c r="AK226" s="42"/>
      <c r="AL226" s="42"/>
      <c r="AM226" s="42"/>
      <c r="AN226" s="42"/>
      <c r="AO226" s="42"/>
      <c r="AP226" s="42"/>
      <c r="AQ226" s="42"/>
      <c r="AR226" s="42"/>
      <c r="AS226" s="42"/>
      <c r="AT226" s="42"/>
    </row>
    <row r="227" spans="1:46" ht="127.5" x14ac:dyDescent="0.25">
      <c r="A227" s="14"/>
      <c r="B227" s="12"/>
      <c r="C227" s="69" t="s">
        <v>317</v>
      </c>
      <c r="D227" s="71"/>
      <c r="E227" s="69" t="s">
        <v>319</v>
      </c>
    </row>
    <row r="228" spans="1:46" x14ac:dyDescent="0.25">
      <c r="A228" s="14"/>
      <c r="B228" s="42"/>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c r="AE228" s="42"/>
      <c r="AF228" s="42"/>
      <c r="AG228" s="42"/>
      <c r="AH228" s="42"/>
      <c r="AI228" s="42"/>
      <c r="AJ228" s="42"/>
      <c r="AK228" s="42"/>
      <c r="AL228" s="42"/>
      <c r="AM228" s="42"/>
      <c r="AN228" s="42"/>
      <c r="AO228" s="42"/>
      <c r="AP228" s="42"/>
      <c r="AQ228" s="42"/>
      <c r="AR228" s="42"/>
      <c r="AS228" s="42"/>
      <c r="AT228" s="42"/>
    </row>
    <row r="229" spans="1:46" ht="114.75" x14ac:dyDescent="0.25">
      <c r="A229" s="14"/>
      <c r="B229" s="12"/>
      <c r="C229" s="69" t="s">
        <v>317</v>
      </c>
      <c r="D229" s="71"/>
      <c r="E229" s="69" t="s">
        <v>320</v>
      </c>
    </row>
    <row r="230" spans="1:46" x14ac:dyDescent="0.25">
      <c r="A230" s="14"/>
      <c r="B230" s="40" t="s">
        <v>321</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c r="AJ230" s="40"/>
      <c r="AK230" s="40"/>
      <c r="AL230" s="40"/>
      <c r="AM230" s="40"/>
      <c r="AN230" s="40"/>
      <c r="AO230" s="40"/>
      <c r="AP230" s="40"/>
      <c r="AQ230" s="40"/>
      <c r="AR230" s="40"/>
      <c r="AS230" s="40"/>
      <c r="AT230" s="40"/>
    </row>
    <row r="231" spans="1:46" x14ac:dyDescent="0.25">
      <c r="A231" s="14"/>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41"/>
      <c r="AC231" s="41"/>
      <c r="AD231" s="41"/>
      <c r="AE231" s="41"/>
      <c r="AF231" s="41"/>
      <c r="AG231" s="41"/>
      <c r="AH231" s="41"/>
      <c r="AI231" s="41"/>
      <c r="AJ231" s="41"/>
      <c r="AK231" s="41"/>
      <c r="AL231" s="41"/>
      <c r="AM231" s="41"/>
      <c r="AN231" s="41"/>
      <c r="AO231" s="41"/>
      <c r="AP231" s="41"/>
      <c r="AQ231" s="41"/>
      <c r="AR231" s="41"/>
      <c r="AS231" s="41"/>
      <c r="AT231" s="41"/>
    </row>
    <row r="232" spans="1:46" x14ac:dyDescent="0.25">
      <c r="A232" s="14"/>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c r="AL232" s="12"/>
      <c r="AM232" s="12"/>
      <c r="AN232" s="12"/>
      <c r="AO232" s="12"/>
      <c r="AP232" s="12"/>
      <c r="AQ232" s="12"/>
      <c r="AR232" s="12"/>
      <c r="AS232" s="12"/>
      <c r="AT232" s="12"/>
    </row>
    <row r="233" spans="1:46" x14ac:dyDescent="0.25">
      <c r="A233" s="14"/>
      <c r="B233" s="45"/>
      <c r="C233" s="45" t="s">
        <v>204</v>
      </c>
      <c r="D233" s="105" t="s">
        <v>205</v>
      </c>
      <c r="E233" s="105"/>
      <c r="F233" s="105"/>
      <c r="G233" s="105"/>
      <c r="H233" s="105"/>
      <c r="I233" s="105"/>
      <c r="J233" s="105"/>
      <c r="K233" s="105"/>
      <c r="L233" s="105"/>
      <c r="M233" s="105"/>
      <c r="N233" s="105"/>
      <c r="O233" s="105"/>
      <c r="P233" s="105"/>
      <c r="Q233" s="105"/>
      <c r="R233" s="105"/>
      <c r="S233" s="105"/>
      <c r="T233" s="105"/>
      <c r="U233" s="105"/>
      <c r="V233" s="105"/>
      <c r="W233" s="105"/>
      <c r="X233" s="105"/>
      <c r="Y233" s="105"/>
      <c r="Z233" s="105"/>
      <c r="AA233" s="105"/>
      <c r="AB233" s="105"/>
      <c r="AC233" s="105"/>
      <c r="AD233" s="105"/>
      <c r="AE233" s="105"/>
      <c r="AF233" s="105"/>
      <c r="AG233" s="105"/>
      <c r="AH233" s="105"/>
      <c r="AI233" s="105"/>
      <c r="AJ233" s="105"/>
      <c r="AK233" s="105"/>
      <c r="AL233" s="105"/>
      <c r="AM233" s="105"/>
      <c r="AN233" s="105"/>
      <c r="AO233" s="105"/>
      <c r="AP233" s="105"/>
      <c r="AQ233" s="105"/>
      <c r="AR233" s="105"/>
      <c r="AS233" s="105"/>
      <c r="AT233" s="45"/>
    </row>
    <row r="234" spans="1:46" x14ac:dyDescent="0.25">
      <c r="A234" s="14"/>
      <c r="B234" s="62"/>
      <c r="C234" s="62" t="s">
        <v>204</v>
      </c>
      <c r="D234" s="86" t="s">
        <v>235</v>
      </c>
      <c r="E234" s="86"/>
      <c r="F234" s="62"/>
      <c r="G234" s="62" t="s">
        <v>204</v>
      </c>
      <c r="H234" s="86" t="s">
        <v>211</v>
      </c>
      <c r="I234" s="86"/>
      <c r="J234" s="62"/>
      <c r="K234" s="62" t="s">
        <v>204</v>
      </c>
      <c r="L234" s="86" t="s">
        <v>212</v>
      </c>
      <c r="M234" s="86"/>
      <c r="N234" s="62"/>
      <c r="O234" s="62" t="s">
        <v>204</v>
      </c>
      <c r="P234" s="86" t="s">
        <v>238</v>
      </c>
      <c r="Q234" s="86"/>
      <c r="R234" s="62"/>
      <c r="S234" s="62" t="s">
        <v>204</v>
      </c>
      <c r="T234" s="86" t="s">
        <v>214</v>
      </c>
      <c r="U234" s="86"/>
      <c r="V234" s="62"/>
      <c r="W234" s="62" t="s">
        <v>204</v>
      </c>
      <c r="X234" s="86" t="s">
        <v>239</v>
      </c>
      <c r="Y234" s="86"/>
      <c r="Z234" s="62"/>
      <c r="AA234" s="62" t="s">
        <v>204</v>
      </c>
      <c r="AB234" s="86" t="s">
        <v>241</v>
      </c>
      <c r="AC234" s="86"/>
      <c r="AD234" s="62"/>
      <c r="AE234" s="62" t="s">
        <v>204</v>
      </c>
      <c r="AF234" s="86" t="s">
        <v>212</v>
      </c>
      <c r="AG234" s="86"/>
      <c r="AH234" s="62"/>
      <c r="AI234" s="62" t="s">
        <v>204</v>
      </c>
      <c r="AJ234" s="86" t="s">
        <v>243</v>
      </c>
      <c r="AK234" s="86"/>
      <c r="AL234" s="62"/>
      <c r="AM234" s="62" t="s">
        <v>204</v>
      </c>
      <c r="AN234" s="86" t="s">
        <v>244</v>
      </c>
      <c r="AO234" s="86"/>
      <c r="AP234" s="62"/>
      <c r="AQ234" s="62" t="s">
        <v>204</v>
      </c>
      <c r="AR234" s="86" t="s">
        <v>246</v>
      </c>
      <c r="AS234" s="86"/>
      <c r="AT234" s="62"/>
    </row>
    <row r="235" spans="1:46" ht="15.75" thickBot="1" x14ac:dyDescent="0.3">
      <c r="A235" s="14"/>
      <c r="B235" s="62"/>
      <c r="C235" s="62"/>
      <c r="D235" s="83" t="s">
        <v>236</v>
      </c>
      <c r="E235" s="83"/>
      <c r="F235" s="62"/>
      <c r="G235" s="62"/>
      <c r="H235" s="83"/>
      <c r="I235" s="83"/>
      <c r="J235" s="62"/>
      <c r="K235" s="62"/>
      <c r="L235" s="83" t="s">
        <v>237</v>
      </c>
      <c r="M235" s="83"/>
      <c r="N235" s="62"/>
      <c r="O235" s="62"/>
      <c r="P235" s="83"/>
      <c r="Q235" s="83"/>
      <c r="R235" s="62"/>
      <c r="S235" s="62"/>
      <c r="T235" s="83"/>
      <c r="U235" s="83"/>
      <c r="V235" s="62"/>
      <c r="W235" s="62"/>
      <c r="X235" s="83" t="s">
        <v>240</v>
      </c>
      <c r="Y235" s="83"/>
      <c r="Z235" s="62"/>
      <c r="AA235" s="62"/>
      <c r="AB235" s="83" t="s">
        <v>242</v>
      </c>
      <c r="AC235" s="83"/>
      <c r="AD235" s="62"/>
      <c r="AE235" s="62"/>
      <c r="AF235" s="83"/>
      <c r="AG235" s="83"/>
      <c r="AH235" s="62"/>
      <c r="AI235" s="62"/>
      <c r="AJ235" s="83"/>
      <c r="AK235" s="83"/>
      <c r="AL235" s="62"/>
      <c r="AM235" s="62"/>
      <c r="AN235" s="83" t="s">
        <v>245</v>
      </c>
      <c r="AO235" s="83"/>
      <c r="AP235" s="62"/>
      <c r="AQ235" s="62"/>
      <c r="AR235" s="83"/>
      <c r="AS235" s="83"/>
      <c r="AT235" s="62"/>
    </row>
    <row r="236" spans="1:46" x14ac:dyDescent="0.25">
      <c r="A236" s="14"/>
      <c r="B236" s="104" t="s">
        <v>247</v>
      </c>
      <c r="C236" s="49" t="s">
        <v>204</v>
      </c>
      <c r="D236" s="49"/>
      <c r="E236" s="49"/>
      <c r="F236" s="49"/>
      <c r="G236" s="49" t="s">
        <v>204</v>
      </c>
      <c r="H236" s="49"/>
      <c r="I236" s="49"/>
      <c r="J236" s="49"/>
      <c r="K236" s="49" t="s">
        <v>204</v>
      </c>
      <c r="L236" s="49"/>
      <c r="M236" s="49"/>
      <c r="N236" s="49"/>
      <c r="O236" s="49" t="s">
        <v>204</v>
      </c>
      <c r="P236" s="49"/>
      <c r="Q236" s="49"/>
      <c r="R236" s="49"/>
      <c r="S236" s="49" t="s">
        <v>204</v>
      </c>
      <c r="T236" s="49"/>
      <c r="U236" s="49"/>
      <c r="V236" s="49"/>
      <c r="W236" s="49" t="s">
        <v>204</v>
      </c>
      <c r="X236" s="49"/>
      <c r="Y236" s="49"/>
      <c r="Z236" s="49"/>
      <c r="AA236" s="49" t="s">
        <v>204</v>
      </c>
      <c r="AB236" s="49"/>
      <c r="AC236" s="49"/>
      <c r="AD236" s="49"/>
      <c r="AE236" s="49" t="s">
        <v>204</v>
      </c>
      <c r="AF236" s="49"/>
      <c r="AG236" s="49"/>
      <c r="AH236" s="49"/>
      <c r="AI236" s="49" t="s">
        <v>204</v>
      </c>
      <c r="AJ236" s="49"/>
      <c r="AK236" s="49"/>
      <c r="AL236" s="49"/>
      <c r="AM236" s="49" t="s">
        <v>204</v>
      </c>
      <c r="AN236" s="49"/>
      <c r="AO236" s="49"/>
      <c r="AP236" s="49"/>
      <c r="AQ236" s="49" t="s">
        <v>204</v>
      </c>
      <c r="AR236" s="49"/>
      <c r="AS236" s="49"/>
      <c r="AT236" s="49"/>
    </row>
    <row r="237" spans="1:46" ht="25.5" x14ac:dyDescent="0.25">
      <c r="A237" s="14"/>
      <c r="B237" s="96" t="s">
        <v>322</v>
      </c>
      <c r="C237" s="12" t="s">
        <v>204</v>
      </c>
      <c r="D237" s="12"/>
      <c r="E237" s="12"/>
      <c r="F237" s="12"/>
      <c r="G237" s="12" t="s">
        <v>204</v>
      </c>
      <c r="H237" s="12"/>
      <c r="I237" s="12"/>
      <c r="J237" s="12"/>
      <c r="K237" s="12" t="s">
        <v>204</v>
      </c>
      <c r="L237" s="12"/>
      <c r="M237" s="12"/>
      <c r="N237" s="12"/>
      <c r="O237" s="12" t="s">
        <v>204</v>
      </c>
      <c r="P237" s="12"/>
      <c r="Q237" s="12"/>
      <c r="R237" s="12"/>
      <c r="S237" s="12" t="s">
        <v>204</v>
      </c>
      <c r="T237" s="12"/>
      <c r="U237" s="12"/>
      <c r="V237" s="12"/>
      <c r="W237" s="12" t="s">
        <v>204</v>
      </c>
      <c r="X237" s="12"/>
      <c r="Y237" s="12"/>
      <c r="Z237" s="12"/>
      <c r="AA237" s="12" t="s">
        <v>204</v>
      </c>
      <c r="AB237" s="12"/>
      <c r="AC237" s="12"/>
      <c r="AD237" s="12"/>
      <c r="AE237" s="12" t="s">
        <v>204</v>
      </c>
      <c r="AF237" s="12"/>
      <c r="AG237" s="12"/>
      <c r="AH237" s="12"/>
      <c r="AI237" s="12" t="s">
        <v>204</v>
      </c>
      <c r="AJ237" s="12"/>
      <c r="AK237" s="12"/>
      <c r="AL237" s="12"/>
      <c r="AM237" s="12" t="s">
        <v>204</v>
      </c>
      <c r="AN237" s="12"/>
      <c r="AO237" s="12"/>
      <c r="AP237" s="12"/>
      <c r="AQ237" s="12" t="s">
        <v>204</v>
      </c>
      <c r="AR237" s="12"/>
      <c r="AS237" s="12"/>
      <c r="AT237" s="12"/>
    </row>
    <row r="238" spans="1:46" x14ac:dyDescent="0.25">
      <c r="A238" s="14"/>
      <c r="B238" s="48" t="s">
        <v>323</v>
      </c>
      <c r="C238" s="49" t="s">
        <v>204</v>
      </c>
      <c r="D238" s="49" t="s">
        <v>210</v>
      </c>
      <c r="E238" s="50">
        <v>319282</v>
      </c>
      <c r="F238" s="51" t="s">
        <v>204</v>
      </c>
      <c r="G238" s="49" t="s">
        <v>204</v>
      </c>
      <c r="H238" s="49"/>
      <c r="I238" s="50">
        <v>11117</v>
      </c>
      <c r="J238" s="51" t="s">
        <v>204</v>
      </c>
      <c r="K238" s="49" t="s">
        <v>204</v>
      </c>
      <c r="L238" s="49"/>
      <c r="M238" s="50">
        <v>517465</v>
      </c>
      <c r="N238" s="51" t="s">
        <v>204</v>
      </c>
      <c r="O238" s="49" t="s">
        <v>204</v>
      </c>
      <c r="P238" s="49"/>
      <c r="Q238" s="50">
        <v>187111</v>
      </c>
      <c r="R238" s="51" t="s">
        <v>204</v>
      </c>
      <c r="S238" s="49" t="s">
        <v>204</v>
      </c>
      <c r="T238" s="49"/>
      <c r="U238" s="50">
        <v>21669</v>
      </c>
      <c r="V238" s="51" t="s">
        <v>204</v>
      </c>
      <c r="W238" s="49" t="s">
        <v>204</v>
      </c>
      <c r="X238" s="49"/>
      <c r="Y238" s="50">
        <v>10474</v>
      </c>
      <c r="Z238" s="51" t="s">
        <v>204</v>
      </c>
      <c r="AA238" s="49" t="s">
        <v>204</v>
      </c>
      <c r="AB238" s="49"/>
      <c r="AC238" s="50">
        <v>34154</v>
      </c>
      <c r="AD238" s="51" t="s">
        <v>204</v>
      </c>
      <c r="AE238" s="49" t="s">
        <v>204</v>
      </c>
      <c r="AF238" s="49"/>
      <c r="AG238" s="50">
        <v>27382</v>
      </c>
      <c r="AH238" s="51" t="s">
        <v>204</v>
      </c>
      <c r="AI238" s="49" t="s">
        <v>204</v>
      </c>
      <c r="AJ238" s="49"/>
      <c r="AK238" s="50">
        <v>2102</v>
      </c>
      <c r="AL238" s="51" t="s">
        <v>204</v>
      </c>
      <c r="AM238" s="49" t="s">
        <v>204</v>
      </c>
      <c r="AN238" s="49"/>
      <c r="AO238" s="50">
        <v>43852</v>
      </c>
      <c r="AP238" s="51" t="s">
        <v>204</v>
      </c>
      <c r="AQ238" s="49" t="s">
        <v>204</v>
      </c>
      <c r="AR238" s="49"/>
      <c r="AS238" s="50">
        <v>1174608</v>
      </c>
      <c r="AT238" s="51" t="s">
        <v>204</v>
      </c>
    </row>
    <row r="239" spans="1:46" x14ac:dyDescent="0.25">
      <c r="A239" s="14"/>
      <c r="B239" s="53" t="s">
        <v>324</v>
      </c>
      <c r="C239" s="12" t="s">
        <v>204</v>
      </c>
      <c r="D239" s="12"/>
      <c r="E239" s="55">
        <v>9296</v>
      </c>
      <c r="F239" s="43" t="s">
        <v>204</v>
      </c>
      <c r="G239" s="12" t="s">
        <v>204</v>
      </c>
      <c r="H239" s="12"/>
      <c r="I239" s="56" t="s">
        <v>259</v>
      </c>
      <c r="J239" s="43" t="s">
        <v>204</v>
      </c>
      <c r="K239" s="12" t="s">
        <v>204</v>
      </c>
      <c r="L239" s="12"/>
      <c r="M239" s="55">
        <v>5811</v>
      </c>
      <c r="N239" s="43" t="s">
        <v>204</v>
      </c>
      <c r="O239" s="12" t="s">
        <v>204</v>
      </c>
      <c r="P239" s="12"/>
      <c r="Q239" s="56">
        <v>326</v>
      </c>
      <c r="R239" s="43" t="s">
        <v>204</v>
      </c>
      <c r="S239" s="12" t="s">
        <v>204</v>
      </c>
      <c r="T239" s="12"/>
      <c r="U239" s="56">
        <v>66</v>
      </c>
      <c r="V239" s="43" t="s">
        <v>204</v>
      </c>
      <c r="W239" s="12" t="s">
        <v>204</v>
      </c>
      <c r="X239" s="12"/>
      <c r="Y239" s="56">
        <v>670</v>
      </c>
      <c r="Z239" s="43" t="s">
        <v>204</v>
      </c>
      <c r="AA239" s="12" t="s">
        <v>204</v>
      </c>
      <c r="AB239" s="12"/>
      <c r="AC239" s="56">
        <v>246</v>
      </c>
      <c r="AD239" s="43" t="s">
        <v>204</v>
      </c>
      <c r="AE239" s="12" t="s">
        <v>204</v>
      </c>
      <c r="AF239" s="12"/>
      <c r="AG239" s="56">
        <v>27</v>
      </c>
      <c r="AH239" s="43" t="s">
        <v>204</v>
      </c>
      <c r="AI239" s="12" t="s">
        <v>204</v>
      </c>
      <c r="AJ239" s="12"/>
      <c r="AK239" s="56">
        <v>4</v>
      </c>
      <c r="AL239" s="43" t="s">
        <v>204</v>
      </c>
      <c r="AM239" s="12" t="s">
        <v>204</v>
      </c>
      <c r="AN239" s="12"/>
      <c r="AO239" s="56">
        <v>58</v>
      </c>
      <c r="AP239" s="43" t="s">
        <v>204</v>
      </c>
      <c r="AQ239" s="12" t="s">
        <v>204</v>
      </c>
      <c r="AR239" s="12"/>
      <c r="AS239" s="55">
        <v>16504</v>
      </c>
      <c r="AT239" s="43" t="s">
        <v>204</v>
      </c>
    </row>
    <row r="240" spans="1:46" x14ac:dyDescent="0.25">
      <c r="A240" s="14"/>
      <c r="B240" s="48" t="s">
        <v>325</v>
      </c>
      <c r="C240" s="49" t="s">
        <v>204</v>
      </c>
      <c r="D240" s="49"/>
      <c r="E240" s="50">
        <v>3805</v>
      </c>
      <c r="F240" s="51" t="s">
        <v>204</v>
      </c>
      <c r="G240" s="49" t="s">
        <v>204</v>
      </c>
      <c r="H240" s="49"/>
      <c r="I240" s="52" t="s">
        <v>259</v>
      </c>
      <c r="J240" s="51" t="s">
        <v>204</v>
      </c>
      <c r="K240" s="49" t="s">
        <v>204</v>
      </c>
      <c r="L240" s="49"/>
      <c r="M240" s="50">
        <v>6399</v>
      </c>
      <c r="N240" s="51" t="s">
        <v>204</v>
      </c>
      <c r="O240" s="49" t="s">
        <v>204</v>
      </c>
      <c r="P240" s="49"/>
      <c r="Q240" s="50">
        <v>8595</v>
      </c>
      <c r="R240" s="51" t="s">
        <v>204</v>
      </c>
      <c r="S240" s="49" t="s">
        <v>204</v>
      </c>
      <c r="T240" s="49"/>
      <c r="U240" s="50">
        <v>2270</v>
      </c>
      <c r="V240" s="51" t="s">
        <v>204</v>
      </c>
      <c r="W240" s="49" t="s">
        <v>204</v>
      </c>
      <c r="X240" s="49"/>
      <c r="Y240" s="52">
        <v>802</v>
      </c>
      <c r="Z240" s="51" t="s">
        <v>204</v>
      </c>
      <c r="AA240" s="49" t="s">
        <v>204</v>
      </c>
      <c r="AB240" s="49"/>
      <c r="AC240" s="52">
        <v>42</v>
      </c>
      <c r="AD240" s="51" t="s">
        <v>204</v>
      </c>
      <c r="AE240" s="49" t="s">
        <v>204</v>
      </c>
      <c r="AF240" s="49"/>
      <c r="AG240" s="52">
        <v>124</v>
      </c>
      <c r="AH240" s="51" t="s">
        <v>204</v>
      </c>
      <c r="AI240" s="49" t="s">
        <v>204</v>
      </c>
      <c r="AJ240" s="49"/>
      <c r="AK240" s="52">
        <v>9</v>
      </c>
      <c r="AL240" s="51" t="s">
        <v>204</v>
      </c>
      <c r="AM240" s="49" t="s">
        <v>204</v>
      </c>
      <c r="AN240" s="49"/>
      <c r="AO240" s="52">
        <v>229</v>
      </c>
      <c r="AP240" s="51" t="s">
        <v>204</v>
      </c>
      <c r="AQ240" s="49" t="s">
        <v>204</v>
      </c>
      <c r="AR240" s="49"/>
      <c r="AS240" s="50">
        <v>22275</v>
      </c>
      <c r="AT240" s="51" t="s">
        <v>204</v>
      </c>
    </row>
    <row r="241" spans="1:46" ht="15.75" thickBot="1" x14ac:dyDescent="0.3">
      <c r="A241" s="14"/>
      <c r="B241" s="53" t="s">
        <v>326</v>
      </c>
      <c r="C241" s="12" t="s">
        <v>204</v>
      </c>
      <c r="D241" s="12"/>
      <c r="E241" s="56" t="s">
        <v>259</v>
      </c>
      <c r="F241" s="43" t="s">
        <v>204</v>
      </c>
      <c r="G241" s="12" t="s">
        <v>204</v>
      </c>
      <c r="H241" s="12"/>
      <c r="I241" s="56" t="s">
        <v>259</v>
      </c>
      <c r="J241" s="43" t="s">
        <v>204</v>
      </c>
      <c r="K241" s="12" t="s">
        <v>204</v>
      </c>
      <c r="L241" s="12"/>
      <c r="M241" s="56" t="s">
        <v>259</v>
      </c>
      <c r="N241" s="43" t="s">
        <v>204</v>
      </c>
      <c r="O241" s="12" t="s">
        <v>204</v>
      </c>
      <c r="P241" s="12"/>
      <c r="Q241" s="56" t="s">
        <v>259</v>
      </c>
      <c r="R241" s="43" t="s">
        <v>204</v>
      </c>
      <c r="S241" s="12" t="s">
        <v>204</v>
      </c>
      <c r="T241" s="12"/>
      <c r="U241" s="56" t="s">
        <v>259</v>
      </c>
      <c r="V241" s="43" t="s">
        <v>204</v>
      </c>
      <c r="W241" s="12" t="s">
        <v>204</v>
      </c>
      <c r="X241" s="12"/>
      <c r="Y241" s="56" t="s">
        <v>259</v>
      </c>
      <c r="Z241" s="43" t="s">
        <v>204</v>
      </c>
      <c r="AA241" s="12" t="s">
        <v>204</v>
      </c>
      <c r="AB241" s="12"/>
      <c r="AC241" s="56" t="s">
        <v>259</v>
      </c>
      <c r="AD241" s="43" t="s">
        <v>204</v>
      </c>
      <c r="AE241" s="12" t="s">
        <v>204</v>
      </c>
      <c r="AF241" s="12"/>
      <c r="AG241" s="56" t="s">
        <v>259</v>
      </c>
      <c r="AH241" s="43" t="s">
        <v>204</v>
      </c>
      <c r="AI241" s="12" t="s">
        <v>204</v>
      </c>
      <c r="AJ241" s="12"/>
      <c r="AK241" s="56" t="s">
        <v>259</v>
      </c>
      <c r="AL241" s="43" t="s">
        <v>204</v>
      </c>
      <c r="AM241" s="12" t="s">
        <v>204</v>
      </c>
      <c r="AN241" s="12"/>
      <c r="AO241" s="56" t="s">
        <v>259</v>
      </c>
      <c r="AP241" s="43" t="s">
        <v>204</v>
      </c>
      <c r="AQ241" s="12" t="s">
        <v>204</v>
      </c>
      <c r="AR241" s="12"/>
      <c r="AS241" s="56" t="s">
        <v>259</v>
      </c>
      <c r="AT241" s="43" t="s">
        <v>204</v>
      </c>
    </row>
    <row r="242" spans="1:46" x14ac:dyDescent="0.25">
      <c r="A242" s="14"/>
      <c r="B242" s="57"/>
      <c r="C242" s="57" t="s">
        <v>204</v>
      </c>
      <c r="D242" s="58"/>
      <c r="E242" s="58"/>
      <c r="F242" s="57"/>
      <c r="G242" s="57" t="s">
        <v>204</v>
      </c>
      <c r="H242" s="58"/>
      <c r="I242" s="58"/>
      <c r="J242" s="57"/>
      <c r="K242" s="57" t="s">
        <v>204</v>
      </c>
      <c r="L242" s="58"/>
      <c r="M242" s="58"/>
      <c r="N242" s="57"/>
      <c r="O242" s="57" t="s">
        <v>204</v>
      </c>
      <c r="P242" s="58"/>
      <c r="Q242" s="58"/>
      <c r="R242" s="57"/>
      <c r="S242" s="57" t="s">
        <v>204</v>
      </c>
      <c r="T242" s="58"/>
      <c r="U242" s="58"/>
      <c r="V242" s="57"/>
      <c r="W242" s="57" t="s">
        <v>204</v>
      </c>
      <c r="X242" s="58"/>
      <c r="Y242" s="58"/>
      <c r="Z242" s="57"/>
      <c r="AA242" s="57" t="s">
        <v>204</v>
      </c>
      <c r="AB242" s="58"/>
      <c r="AC242" s="58"/>
      <c r="AD242" s="57"/>
      <c r="AE242" s="57" t="s">
        <v>204</v>
      </c>
      <c r="AF242" s="58"/>
      <c r="AG242" s="58"/>
      <c r="AH242" s="57"/>
      <c r="AI242" s="57" t="s">
        <v>204</v>
      </c>
      <c r="AJ242" s="58"/>
      <c r="AK242" s="58"/>
      <c r="AL242" s="57"/>
      <c r="AM242" s="57" t="s">
        <v>204</v>
      </c>
      <c r="AN242" s="58"/>
      <c r="AO242" s="58"/>
      <c r="AP242" s="57"/>
      <c r="AQ242" s="57" t="s">
        <v>204</v>
      </c>
      <c r="AR242" s="58"/>
      <c r="AS242" s="58"/>
      <c r="AT242" s="57"/>
    </row>
    <row r="243" spans="1:46" ht="15.75" thickBot="1" x14ac:dyDescent="0.3">
      <c r="A243" s="14"/>
      <c r="B243" s="54" t="s">
        <v>246</v>
      </c>
      <c r="C243" s="60" t="s">
        <v>204</v>
      </c>
      <c r="D243" s="49" t="s">
        <v>210</v>
      </c>
      <c r="E243" s="50">
        <v>332383</v>
      </c>
      <c r="F243" s="51" t="s">
        <v>204</v>
      </c>
      <c r="G243" s="60" t="s">
        <v>204</v>
      </c>
      <c r="H243" s="49"/>
      <c r="I243" s="50">
        <v>11117</v>
      </c>
      <c r="J243" s="51" t="s">
        <v>204</v>
      </c>
      <c r="K243" s="60" t="s">
        <v>204</v>
      </c>
      <c r="L243" s="49"/>
      <c r="M243" s="50">
        <v>529675</v>
      </c>
      <c r="N243" s="51" t="s">
        <v>204</v>
      </c>
      <c r="O243" s="60" t="s">
        <v>204</v>
      </c>
      <c r="P243" s="49"/>
      <c r="Q243" s="50">
        <v>196032</v>
      </c>
      <c r="R243" s="51" t="s">
        <v>204</v>
      </c>
      <c r="S243" s="60" t="s">
        <v>204</v>
      </c>
      <c r="T243" s="49"/>
      <c r="U243" s="50">
        <v>24005</v>
      </c>
      <c r="V243" s="51" t="s">
        <v>204</v>
      </c>
      <c r="W243" s="60" t="s">
        <v>204</v>
      </c>
      <c r="X243" s="49"/>
      <c r="Y243" s="50">
        <v>11946</v>
      </c>
      <c r="Z243" s="51" t="s">
        <v>204</v>
      </c>
      <c r="AA243" s="60" t="s">
        <v>204</v>
      </c>
      <c r="AB243" s="49"/>
      <c r="AC243" s="50">
        <v>34442</v>
      </c>
      <c r="AD243" s="51" t="s">
        <v>204</v>
      </c>
      <c r="AE243" s="60" t="s">
        <v>204</v>
      </c>
      <c r="AF243" s="49"/>
      <c r="AG243" s="50">
        <v>27533</v>
      </c>
      <c r="AH243" s="51" t="s">
        <v>204</v>
      </c>
      <c r="AI243" s="60" t="s">
        <v>204</v>
      </c>
      <c r="AJ243" s="49"/>
      <c r="AK243" s="50">
        <v>2115</v>
      </c>
      <c r="AL243" s="51" t="s">
        <v>204</v>
      </c>
      <c r="AM243" s="60" t="s">
        <v>204</v>
      </c>
      <c r="AN243" s="49"/>
      <c r="AO243" s="50">
        <v>44139</v>
      </c>
      <c r="AP243" s="51" t="s">
        <v>204</v>
      </c>
      <c r="AQ243" s="60" t="s">
        <v>204</v>
      </c>
      <c r="AR243" s="49"/>
      <c r="AS243" s="50">
        <v>1213387</v>
      </c>
      <c r="AT243" s="51" t="s">
        <v>204</v>
      </c>
    </row>
    <row r="244" spans="1:46" ht="15.75" thickTop="1" x14ac:dyDescent="0.25">
      <c r="A244" s="14"/>
      <c r="B244" s="57"/>
      <c r="C244" s="57" t="s">
        <v>204</v>
      </c>
      <c r="D244" s="61"/>
      <c r="E244" s="61"/>
      <c r="F244" s="57"/>
      <c r="G244" s="57" t="s">
        <v>204</v>
      </c>
      <c r="H244" s="61"/>
      <c r="I244" s="61"/>
      <c r="J244" s="57"/>
      <c r="K244" s="57" t="s">
        <v>204</v>
      </c>
      <c r="L244" s="61"/>
      <c r="M244" s="61"/>
      <c r="N244" s="57"/>
      <c r="O244" s="57" t="s">
        <v>204</v>
      </c>
      <c r="P244" s="61"/>
      <c r="Q244" s="61"/>
      <c r="R244" s="57"/>
      <c r="S244" s="57" t="s">
        <v>204</v>
      </c>
      <c r="T244" s="61"/>
      <c r="U244" s="61"/>
      <c r="V244" s="57"/>
      <c r="W244" s="57" t="s">
        <v>204</v>
      </c>
      <c r="X244" s="61"/>
      <c r="Y244" s="61"/>
      <c r="Z244" s="57"/>
      <c r="AA244" s="57" t="s">
        <v>204</v>
      </c>
      <c r="AB244" s="61"/>
      <c r="AC244" s="61"/>
      <c r="AD244" s="57"/>
      <c r="AE244" s="57" t="s">
        <v>204</v>
      </c>
      <c r="AF244" s="61"/>
      <c r="AG244" s="61"/>
      <c r="AH244" s="57"/>
      <c r="AI244" s="57" t="s">
        <v>204</v>
      </c>
      <c r="AJ244" s="61"/>
      <c r="AK244" s="61"/>
      <c r="AL244" s="57"/>
      <c r="AM244" s="57" t="s">
        <v>204</v>
      </c>
      <c r="AN244" s="61"/>
      <c r="AO244" s="61"/>
      <c r="AP244" s="57"/>
      <c r="AQ244" s="57" t="s">
        <v>204</v>
      </c>
      <c r="AR244" s="61"/>
      <c r="AS244" s="61"/>
      <c r="AT244" s="57"/>
    </row>
    <row r="245" spans="1:46" x14ac:dyDescent="0.25">
      <c r="A245" s="14"/>
      <c r="B245" s="96" t="s">
        <v>274</v>
      </c>
      <c r="C245" s="45" t="s">
        <v>204</v>
      </c>
      <c r="D245" s="12"/>
      <c r="E245" s="12"/>
      <c r="F245" s="12"/>
      <c r="G245" s="45" t="s">
        <v>204</v>
      </c>
      <c r="H245" s="12"/>
      <c r="I245" s="12"/>
      <c r="J245" s="12"/>
      <c r="K245" s="45" t="s">
        <v>204</v>
      </c>
      <c r="L245" s="12"/>
      <c r="M245" s="12"/>
      <c r="N245" s="12"/>
      <c r="O245" s="45" t="s">
        <v>204</v>
      </c>
      <c r="P245" s="12"/>
      <c r="Q245" s="12"/>
      <c r="R245" s="12"/>
      <c r="S245" s="45" t="s">
        <v>204</v>
      </c>
      <c r="T245" s="12"/>
      <c r="U245" s="12"/>
      <c r="V245" s="12"/>
      <c r="W245" s="45" t="s">
        <v>204</v>
      </c>
      <c r="X245" s="12"/>
      <c r="Y245" s="12"/>
      <c r="Z245" s="12"/>
      <c r="AA245" s="45" t="s">
        <v>204</v>
      </c>
      <c r="AB245" s="12"/>
      <c r="AC245" s="12"/>
      <c r="AD245" s="12"/>
      <c r="AE245" s="45" t="s">
        <v>204</v>
      </c>
      <c r="AF245" s="12"/>
      <c r="AG245" s="12"/>
      <c r="AH245" s="12"/>
      <c r="AI245" s="45" t="s">
        <v>204</v>
      </c>
      <c r="AJ245" s="12"/>
      <c r="AK245" s="12"/>
      <c r="AL245" s="12"/>
      <c r="AM245" s="45" t="s">
        <v>204</v>
      </c>
      <c r="AN245" s="12"/>
      <c r="AO245" s="12"/>
      <c r="AP245" s="12"/>
      <c r="AQ245" s="45" t="s">
        <v>204</v>
      </c>
      <c r="AR245" s="12"/>
      <c r="AS245" s="12"/>
      <c r="AT245" s="12"/>
    </row>
    <row r="246" spans="1:46" ht="25.5" x14ac:dyDescent="0.25">
      <c r="A246" s="14"/>
      <c r="B246" s="104" t="s">
        <v>322</v>
      </c>
      <c r="C246" s="60" t="s">
        <v>204</v>
      </c>
      <c r="D246" s="49"/>
      <c r="E246" s="49"/>
      <c r="F246" s="49"/>
      <c r="G246" s="60" t="s">
        <v>204</v>
      </c>
      <c r="H246" s="49"/>
      <c r="I246" s="49"/>
      <c r="J246" s="49"/>
      <c r="K246" s="60" t="s">
        <v>204</v>
      </c>
      <c r="L246" s="49"/>
      <c r="M246" s="49"/>
      <c r="N246" s="49"/>
      <c r="O246" s="60" t="s">
        <v>204</v>
      </c>
      <c r="P246" s="49"/>
      <c r="Q246" s="49"/>
      <c r="R246" s="49"/>
      <c r="S246" s="60" t="s">
        <v>204</v>
      </c>
      <c r="T246" s="49"/>
      <c r="U246" s="49"/>
      <c r="V246" s="49"/>
      <c r="W246" s="60" t="s">
        <v>204</v>
      </c>
      <c r="X246" s="49"/>
      <c r="Y246" s="49"/>
      <c r="Z246" s="49"/>
      <c r="AA246" s="60" t="s">
        <v>204</v>
      </c>
      <c r="AB246" s="49"/>
      <c r="AC246" s="49"/>
      <c r="AD246" s="49"/>
      <c r="AE246" s="60" t="s">
        <v>204</v>
      </c>
      <c r="AF246" s="49"/>
      <c r="AG246" s="49"/>
      <c r="AH246" s="49"/>
      <c r="AI246" s="60" t="s">
        <v>204</v>
      </c>
      <c r="AJ246" s="49"/>
      <c r="AK246" s="49"/>
      <c r="AL246" s="49"/>
      <c r="AM246" s="60" t="s">
        <v>204</v>
      </c>
      <c r="AN246" s="49"/>
      <c r="AO246" s="49"/>
      <c r="AP246" s="49"/>
      <c r="AQ246" s="60" t="s">
        <v>204</v>
      </c>
      <c r="AR246" s="49"/>
      <c r="AS246" s="49"/>
      <c r="AT246" s="49"/>
    </row>
    <row r="247" spans="1:46" x14ac:dyDescent="0.25">
      <c r="A247" s="14"/>
      <c r="B247" s="53" t="s">
        <v>323</v>
      </c>
      <c r="C247" s="45" t="s">
        <v>204</v>
      </c>
      <c r="D247" s="12" t="s">
        <v>210</v>
      </c>
      <c r="E247" s="55">
        <v>326648</v>
      </c>
      <c r="F247" s="43" t="s">
        <v>204</v>
      </c>
      <c r="G247" s="45" t="s">
        <v>204</v>
      </c>
      <c r="H247" s="12"/>
      <c r="I247" s="55">
        <v>16087</v>
      </c>
      <c r="J247" s="43" t="s">
        <v>204</v>
      </c>
      <c r="K247" s="45" t="s">
        <v>204</v>
      </c>
      <c r="L247" s="12"/>
      <c r="M247" s="55">
        <v>452350</v>
      </c>
      <c r="N247" s="43" t="s">
        <v>204</v>
      </c>
      <c r="O247" s="45" t="s">
        <v>204</v>
      </c>
      <c r="P247" s="12"/>
      <c r="Q247" s="55">
        <v>179114</v>
      </c>
      <c r="R247" s="43" t="s">
        <v>204</v>
      </c>
      <c r="S247" s="45" t="s">
        <v>204</v>
      </c>
      <c r="T247" s="12"/>
      <c r="U247" s="55">
        <v>23253</v>
      </c>
      <c r="V247" s="43" t="s">
        <v>204</v>
      </c>
      <c r="W247" s="45" t="s">
        <v>204</v>
      </c>
      <c r="X247" s="12"/>
      <c r="Y247" s="55">
        <v>11123</v>
      </c>
      <c r="Z247" s="43" t="s">
        <v>204</v>
      </c>
      <c r="AA247" s="45" t="s">
        <v>204</v>
      </c>
      <c r="AB247" s="12"/>
      <c r="AC247" s="55">
        <v>35756</v>
      </c>
      <c r="AD247" s="43" t="s">
        <v>204</v>
      </c>
      <c r="AE247" s="45" t="s">
        <v>204</v>
      </c>
      <c r="AF247" s="12"/>
      <c r="AG247" s="55">
        <v>30499</v>
      </c>
      <c r="AH247" s="43" t="s">
        <v>204</v>
      </c>
      <c r="AI247" s="45" t="s">
        <v>204</v>
      </c>
      <c r="AJ247" s="12"/>
      <c r="AK247" s="55">
        <v>2215</v>
      </c>
      <c r="AL247" s="43" t="s">
        <v>204</v>
      </c>
      <c r="AM247" s="45" t="s">
        <v>204</v>
      </c>
      <c r="AN247" s="12"/>
      <c r="AO247" s="55">
        <v>44057</v>
      </c>
      <c r="AP247" s="43" t="s">
        <v>204</v>
      </c>
      <c r="AQ247" s="45" t="s">
        <v>204</v>
      </c>
      <c r="AR247" s="12"/>
      <c r="AS247" s="55">
        <v>1121102</v>
      </c>
      <c r="AT247" s="43" t="s">
        <v>204</v>
      </c>
    </row>
    <row r="248" spans="1:46" x14ac:dyDescent="0.25">
      <c r="A248" s="14"/>
      <c r="B248" s="48" t="s">
        <v>324</v>
      </c>
      <c r="C248" s="60" t="s">
        <v>204</v>
      </c>
      <c r="D248" s="49"/>
      <c r="E248" s="50">
        <v>9969</v>
      </c>
      <c r="F248" s="51" t="s">
        <v>204</v>
      </c>
      <c r="G248" s="60" t="s">
        <v>204</v>
      </c>
      <c r="H248" s="49"/>
      <c r="I248" s="52">
        <v>53</v>
      </c>
      <c r="J248" s="51" t="s">
        <v>204</v>
      </c>
      <c r="K248" s="60" t="s">
        <v>204</v>
      </c>
      <c r="L248" s="49"/>
      <c r="M248" s="50">
        <v>5699</v>
      </c>
      <c r="N248" s="51" t="s">
        <v>204</v>
      </c>
      <c r="O248" s="60" t="s">
        <v>204</v>
      </c>
      <c r="P248" s="49"/>
      <c r="Q248" s="52">
        <v>282</v>
      </c>
      <c r="R248" s="51" t="s">
        <v>204</v>
      </c>
      <c r="S248" s="60" t="s">
        <v>204</v>
      </c>
      <c r="T248" s="49"/>
      <c r="U248" s="52">
        <v>71</v>
      </c>
      <c r="V248" s="51" t="s">
        <v>204</v>
      </c>
      <c r="W248" s="60" t="s">
        <v>204</v>
      </c>
      <c r="X248" s="49"/>
      <c r="Y248" s="52">
        <v>477</v>
      </c>
      <c r="Z248" s="51" t="s">
        <v>204</v>
      </c>
      <c r="AA248" s="60" t="s">
        <v>204</v>
      </c>
      <c r="AB248" s="49"/>
      <c r="AC248" s="52">
        <v>295</v>
      </c>
      <c r="AD248" s="51" t="s">
        <v>204</v>
      </c>
      <c r="AE248" s="60" t="s">
        <v>204</v>
      </c>
      <c r="AF248" s="49"/>
      <c r="AG248" s="52">
        <v>32</v>
      </c>
      <c r="AH248" s="51" t="s">
        <v>204</v>
      </c>
      <c r="AI248" s="60" t="s">
        <v>204</v>
      </c>
      <c r="AJ248" s="49"/>
      <c r="AK248" s="52">
        <v>5</v>
      </c>
      <c r="AL248" s="51" t="s">
        <v>204</v>
      </c>
      <c r="AM248" s="60" t="s">
        <v>204</v>
      </c>
      <c r="AN248" s="49"/>
      <c r="AO248" s="52">
        <v>98</v>
      </c>
      <c r="AP248" s="51" t="s">
        <v>204</v>
      </c>
      <c r="AQ248" s="60" t="s">
        <v>204</v>
      </c>
      <c r="AR248" s="49"/>
      <c r="AS248" s="50">
        <v>16981</v>
      </c>
      <c r="AT248" s="51" t="s">
        <v>204</v>
      </c>
    </row>
    <row r="249" spans="1:46" x14ac:dyDescent="0.25">
      <c r="A249" s="14"/>
      <c r="B249" s="53" t="s">
        <v>325</v>
      </c>
      <c r="C249" s="45" t="s">
        <v>204</v>
      </c>
      <c r="D249" s="12"/>
      <c r="E249" s="55">
        <v>5360</v>
      </c>
      <c r="F249" s="43" t="s">
        <v>204</v>
      </c>
      <c r="G249" s="45" t="s">
        <v>204</v>
      </c>
      <c r="H249" s="12"/>
      <c r="I249" s="56" t="s">
        <v>259</v>
      </c>
      <c r="J249" s="43" t="s">
        <v>204</v>
      </c>
      <c r="K249" s="45" t="s">
        <v>204</v>
      </c>
      <c r="L249" s="12"/>
      <c r="M249" s="55">
        <v>11708</v>
      </c>
      <c r="N249" s="43" t="s">
        <v>204</v>
      </c>
      <c r="O249" s="45" t="s">
        <v>204</v>
      </c>
      <c r="P249" s="12"/>
      <c r="Q249" s="55">
        <v>10960</v>
      </c>
      <c r="R249" s="43" t="s">
        <v>204</v>
      </c>
      <c r="S249" s="45" t="s">
        <v>204</v>
      </c>
      <c r="T249" s="12"/>
      <c r="U249" s="55">
        <v>2995</v>
      </c>
      <c r="V249" s="43" t="s">
        <v>204</v>
      </c>
      <c r="W249" s="45" t="s">
        <v>204</v>
      </c>
      <c r="X249" s="12"/>
      <c r="Y249" s="56">
        <v>877</v>
      </c>
      <c r="Z249" s="43" t="s">
        <v>204</v>
      </c>
      <c r="AA249" s="45" t="s">
        <v>204</v>
      </c>
      <c r="AB249" s="12"/>
      <c r="AC249" s="56">
        <v>209</v>
      </c>
      <c r="AD249" s="43" t="s">
        <v>204</v>
      </c>
      <c r="AE249" s="45" t="s">
        <v>204</v>
      </c>
      <c r="AF249" s="12"/>
      <c r="AG249" s="56">
        <v>14</v>
      </c>
      <c r="AH249" s="43" t="s">
        <v>204</v>
      </c>
      <c r="AI249" s="45" t="s">
        <v>204</v>
      </c>
      <c r="AJ249" s="12"/>
      <c r="AK249" s="56">
        <v>18</v>
      </c>
      <c r="AL249" s="43" t="s">
        <v>204</v>
      </c>
      <c r="AM249" s="45" t="s">
        <v>204</v>
      </c>
      <c r="AN249" s="12"/>
      <c r="AO249" s="56">
        <v>296</v>
      </c>
      <c r="AP249" s="43" t="s">
        <v>204</v>
      </c>
      <c r="AQ249" s="45" t="s">
        <v>204</v>
      </c>
      <c r="AR249" s="12"/>
      <c r="AS249" s="55">
        <v>32437</v>
      </c>
      <c r="AT249" s="43" t="s">
        <v>204</v>
      </c>
    </row>
    <row r="250" spans="1:46" ht="15.75" thickBot="1" x14ac:dyDescent="0.3">
      <c r="A250" s="14"/>
      <c r="B250" s="48" t="s">
        <v>326</v>
      </c>
      <c r="C250" s="60" t="s">
        <v>204</v>
      </c>
      <c r="D250" s="49"/>
      <c r="E250" s="52" t="s">
        <v>259</v>
      </c>
      <c r="F250" s="51" t="s">
        <v>204</v>
      </c>
      <c r="G250" s="60" t="s">
        <v>204</v>
      </c>
      <c r="H250" s="49"/>
      <c r="I250" s="52" t="s">
        <v>259</v>
      </c>
      <c r="J250" s="51" t="s">
        <v>204</v>
      </c>
      <c r="K250" s="60" t="s">
        <v>204</v>
      </c>
      <c r="L250" s="49"/>
      <c r="M250" s="52" t="s">
        <v>259</v>
      </c>
      <c r="N250" s="51" t="s">
        <v>204</v>
      </c>
      <c r="O250" s="60" t="s">
        <v>204</v>
      </c>
      <c r="P250" s="49"/>
      <c r="Q250" s="52" t="s">
        <v>259</v>
      </c>
      <c r="R250" s="51" t="s">
        <v>204</v>
      </c>
      <c r="S250" s="60" t="s">
        <v>204</v>
      </c>
      <c r="T250" s="49"/>
      <c r="U250" s="52" t="s">
        <v>259</v>
      </c>
      <c r="V250" s="51" t="s">
        <v>204</v>
      </c>
      <c r="W250" s="60" t="s">
        <v>204</v>
      </c>
      <c r="X250" s="49"/>
      <c r="Y250" s="52" t="s">
        <v>259</v>
      </c>
      <c r="Z250" s="51" t="s">
        <v>204</v>
      </c>
      <c r="AA250" s="60" t="s">
        <v>204</v>
      </c>
      <c r="AB250" s="49"/>
      <c r="AC250" s="52" t="s">
        <v>259</v>
      </c>
      <c r="AD250" s="51" t="s">
        <v>204</v>
      </c>
      <c r="AE250" s="60" t="s">
        <v>204</v>
      </c>
      <c r="AF250" s="49"/>
      <c r="AG250" s="52" t="s">
        <v>259</v>
      </c>
      <c r="AH250" s="51" t="s">
        <v>204</v>
      </c>
      <c r="AI250" s="60" t="s">
        <v>204</v>
      </c>
      <c r="AJ250" s="49"/>
      <c r="AK250" s="52" t="s">
        <v>259</v>
      </c>
      <c r="AL250" s="51" t="s">
        <v>204</v>
      </c>
      <c r="AM250" s="60" t="s">
        <v>204</v>
      </c>
      <c r="AN250" s="49"/>
      <c r="AO250" s="52" t="s">
        <v>259</v>
      </c>
      <c r="AP250" s="51" t="s">
        <v>204</v>
      </c>
      <c r="AQ250" s="60" t="s">
        <v>204</v>
      </c>
      <c r="AR250" s="49"/>
      <c r="AS250" s="52" t="s">
        <v>259</v>
      </c>
      <c r="AT250" s="51" t="s">
        <v>204</v>
      </c>
    </row>
    <row r="251" spans="1:46" x14ac:dyDescent="0.25">
      <c r="A251" s="14"/>
      <c r="B251" s="57"/>
      <c r="C251" s="57" t="s">
        <v>204</v>
      </c>
      <c r="D251" s="58"/>
      <c r="E251" s="58"/>
      <c r="F251" s="57"/>
      <c r="G251" s="57" t="s">
        <v>204</v>
      </c>
      <c r="H251" s="58"/>
      <c r="I251" s="58"/>
      <c r="J251" s="57"/>
      <c r="K251" s="57" t="s">
        <v>204</v>
      </c>
      <c r="L251" s="58"/>
      <c r="M251" s="58"/>
      <c r="N251" s="57"/>
      <c r="O251" s="57" t="s">
        <v>204</v>
      </c>
      <c r="P251" s="58"/>
      <c r="Q251" s="58"/>
      <c r="R251" s="57"/>
      <c r="S251" s="57" t="s">
        <v>204</v>
      </c>
      <c r="T251" s="58"/>
      <c r="U251" s="58"/>
      <c r="V251" s="57"/>
      <c r="W251" s="57" t="s">
        <v>204</v>
      </c>
      <c r="X251" s="58"/>
      <c r="Y251" s="58"/>
      <c r="Z251" s="57"/>
      <c r="AA251" s="57" t="s">
        <v>204</v>
      </c>
      <c r="AB251" s="58"/>
      <c r="AC251" s="58"/>
      <c r="AD251" s="57"/>
      <c r="AE251" s="57" t="s">
        <v>204</v>
      </c>
      <c r="AF251" s="58"/>
      <c r="AG251" s="58"/>
      <c r="AH251" s="57"/>
      <c r="AI251" s="57" t="s">
        <v>204</v>
      </c>
      <c r="AJ251" s="58"/>
      <c r="AK251" s="58"/>
      <c r="AL251" s="57"/>
      <c r="AM251" s="57" t="s">
        <v>204</v>
      </c>
      <c r="AN251" s="58"/>
      <c r="AO251" s="58"/>
      <c r="AP251" s="57"/>
      <c r="AQ251" s="57" t="s">
        <v>204</v>
      </c>
      <c r="AR251" s="58"/>
      <c r="AS251" s="58"/>
      <c r="AT251" s="57"/>
    </row>
    <row r="252" spans="1:46" x14ac:dyDescent="0.25">
      <c r="A252" s="14"/>
      <c r="B252" s="70" t="s">
        <v>246</v>
      </c>
      <c r="C252" s="45" t="s">
        <v>204</v>
      </c>
      <c r="D252" s="12" t="s">
        <v>210</v>
      </c>
      <c r="E252" s="55">
        <v>341977</v>
      </c>
      <c r="F252" s="43" t="s">
        <v>204</v>
      </c>
      <c r="G252" s="45" t="s">
        <v>204</v>
      </c>
      <c r="H252" s="12"/>
      <c r="I252" s="55">
        <v>16140</v>
      </c>
      <c r="J252" s="43" t="s">
        <v>204</v>
      </c>
      <c r="K252" s="45" t="s">
        <v>204</v>
      </c>
      <c r="L252" s="12"/>
      <c r="M252" s="55">
        <v>469757</v>
      </c>
      <c r="N252" s="43" t="s">
        <v>204</v>
      </c>
      <c r="O252" s="45" t="s">
        <v>204</v>
      </c>
      <c r="P252" s="12"/>
      <c r="Q252" s="55">
        <v>190356</v>
      </c>
      <c r="R252" s="43" t="s">
        <v>204</v>
      </c>
      <c r="S252" s="45" t="s">
        <v>204</v>
      </c>
      <c r="T252" s="12"/>
      <c r="U252" s="55">
        <v>26319</v>
      </c>
      <c r="V252" s="43" t="s">
        <v>204</v>
      </c>
      <c r="W252" s="45" t="s">
        <v>204</v>
      </c>
      <c r="X252" s="12"/>
      <c r="Y252" s="55">
        <v>12477</v>
      </c>
      <c r="Z252" s="43" t="s">
        <v>204</v>
      </c>
      <c r="AA252" s="45" t="s">
        <v>204</v>
      </c>
      <c r="AB252" s="12"/>
      <c r="AC252" s="55">
        <v>36260</v>
      </c>
      <c r="AD252" s="43" t="s">
        <v>204</v>
      </c>
      <c r="AE252" s="45" t="s">
        <v>204</v>
      </c>
      <c r="AF252" s="12"/>
      <c r="AG252" s="55">
        <v>30545</v>
      </c>
      <c r="AH252" s="43" t="s">
        <v>204</v>
      </c>
      <c r="AI252" s="45" t="s">
        <v>204</v>
      </c>
      <c r="AJ252" s="12"/>
      <c r="AK252" s="55">
        <v>2238</v>
      </c>
      <c r="AL252" s="43" t="s">
        <v>204</v>
      </c>
      <c r="AM252" s="45" t="s">
        <v>204</v>
      </c>
      <c r="AN252" s="12"/>
      <c r="AO252" s="55">
        <v>44451</v>
      </c>
      <c r="AP252" s="43" t="s">
        <v>204</v>
      </c>
      <c r="AQ252" s="45" t="s">
        <v>204</v>
      </c>
      <c r="AR252" s="12"/>
      <c r="AS252" s="55">
        <v>1170520</v>
      </c>
      <c r="AT252" s="43" t="s">
        <v>204</v>
      </c>
    </row>
  </sheetData>
  <mergeCells count="279">
    <mergeCell ref="B230:AT230"/>
    <mergeCell ref="B231:AT231"/>
    <mergeCell ref="A198:A221"/>
    <mergeCell ref="B198:AT198"/>
    <mergeCell ref="B199:AT199"/>
    <mergeCell ref="B200:AT200"/>
    <mergeCell ref="A222:A252"/>
    <mergeCell ref="B222:AT222"/>
    <mergeCell ref="B223:AT223"/>
    <mergeCell ref="B224:AT224"/>
    <mergeCell ref="B226:AT226"/>
    <mergeCell ref="B228:AT228"/>
    <mergeCell ref="A43:A101"/>
    <mergeCell ref="B43:AT43"/>
    <mergeCell ref="B44:AT44"/>
    <mergeCell ref="B45:AT45"/>
    <mergeCell ref="A102:A197"/>
    <mergeCell ref="B102:AT102"/>
    <mergeCell ref="B103:AT103"/>
    <mergeCell ref="B104:AT104"/>
    <mergeCell ref="B105:AT105"/>
    <mergeCell ref="B106:AT106"/>
    <mergeCell ref="AR234:AS235"/>
    <mergeCell ref="AT234:AT235"/>
    <mergeCell ref="A1:A2"/>
    <mergeCell ref="B1:AT1"/>
    <mergeCell ref="B2:AT2"/>
    <mergeCell ref="B3:AT3"/>
    <mergeCell ref="A4:A42"/>
    <mergeCell ref="B4:AT4"/>
    <mergeCell ref="B5:AT5"/>
    <mergeCell ref="B6:AT6"/>
    <mergeCell ref="AL234:AL235"/>
    <mergeCell ref="AM234:AM235"/>
    <mergeCell ref="AN234:AO234"/>
    <mergeCell ref="AN235:AO235"/>
    <mergeCell ref="AP234:AP235"/>
    <mergeCell ref="AQ234:AQ235"/>
    <mergeCell ref="AD234:AD235"/>
    <mergeCell ref="AE234:AE235"/>
    <mergeCell ref="AF234:AG235"/>
    <mergeCell ref="AH234:AH235"/>
    <mergeCell ref="AI234:AI235"/>
    <mergeCell ref="AJ234:AK235"/>
    <mergeCell ref="W234:W235"/>
    <mergeCell ref="X234:Y234"/>
    <mergeCell ref="X235:Y235"/>
    <mergeCell ref="Z234:Z235"/>
    <mergeCell ref="AA234:AA235"/>
    <mergeCell ref="AB234:AC234"/>
    <mergeCell ref="AB235:AC235"/>
    <mergeCell ref="O234:O235"/>
    <mergeCell ref="P234:Q235"/>
    <mergeCell ref="R234:R235"/>
    <mergeCell ref="S234:S235"/>
    <mergeCell ref="T234:U235"/>
    <mergeCell ref="V234:V235"/>
    <mergeCell ref="H234:I235"/>
    <mergeCell ref="J234:J235"/>
    <mergeCell ref="K234:K235"/>
    <mergeCell ref="L234:M234"/>
    <mergeCell ref="L235:M235"/>
    <mergeCell ref="N234:N235"/>
    <mergeCell ref="X209:Y209"/>
    <mergeCell ref="X210:Y210"/>
    <mergeCell ref="Z203:Z210"/>
    <mergeCell ref="D233:AS233"/>
    <mergeCell ref="B234:B235"/>
    <mergeCell ref="C234:C235"/>
    <mergeCell ref="D234:E234"/>
    <mergeCell ref="D235:E235"/>
    <mergeCell ref="F234:F235"/>
    <mergeCell ref="G234:G235"/>
    <mergeCell ref="T209:U209"/>
    <mergeCell ref="T210:U210"/>
    <mergeCell ref="V203:V210"/>
    <mergeCell ref="W203:W210"/>
    <mergeCell ref="X203:Y203"/>
    <mergeCell ref="X204:Y204"/>
    <mergeCell ref="X205:Y205"/>
    <mergeCell ref="X206:Y206"/>
    <mergeCell ref="X207:Y207"/>
    <mergeCell ref="X208:Y208"/>
    <mergeCell ref="P209:Q209"/>
    <mergeCell ref="P210:Q210"/>
    <mergeCell ref="R203:R210"/>
    <mergeCell ref="S203:S210"/>
    <mergeCell ref="T203:U203"/>
    <mergeCell ref="T204:U204"/>
    <mergeCell ref="T205:U205"/>
    <mergeCell ref="T206:U206"/>
    <mergeCell ref="T207:U207"/>
    <mergeCell ref="T208:U208"/>
    <mergeCell ref="L209:M209"/>
    <mergeCell ref="L210:M210"/>
    <mergeCell ref="N203:N210"/>
    <mergeCell ref="O203:O210"/>
    <mergeCell ref="P203:Q203"/>
    <mergeCell ref="P204:Q204"/>
    <mergeCell ref="P205:Q205"/>
    <mergeCell ref="P206:Q206"/>
    <mergeCell ref="P207:Q207"/>
    <mergeCell ref="P208:Q208"/>
    <mergeCell ref="H209:I209"/>
    <mergeCell ref="H210:I210"/>
    <mergeCell ref="J203:J210"/>
    <mergeCell ref="K203:K210"/>
    <mergeCell ref="L203:M203"/>
    <mergeCell ref="L204:M204"/>
    <mergeCell ref="L205:M205"/>
    <mergeCell ref="L206:M206"/>
    <mergeCell ref="L207:M207"/>
    <mergeCell ref="L208:M208"/>
    <mergeCell ref="D209:E209"/>
    <mergeCell ref="D210:E210"/>
    <mergeCell ref="F203:F210"/>
    <mergeCell ref="G203:G210"/>
    <mergeCell ref="H203:I203"/>
    <mergeCell ref="H204:I204"/>
    <mergeCell ref="H205:I205"/>
    <mergeCell ref="H206:I206"/>
    <mergeCell ref="H207:I207"/>
    <mergeCell ref="H208:I208"/>
    <mergeCell ref="D202:M202"/>
    <mergeCell ref="P202:Y202"/>
    <mergeCell ref="B203:B210"/>
    <mergeCell ref="C203:C210"/>
    <mergeCell ref="D203:E203"/>
    <mergeCell ref="D204:E204"/>
    <mergeCell ref="D205:E205"/>
    <mergeCell ref="D206:E206"/>
    <mergeCell ref="D207:E207"/>
    <mergeCell ref="D208:E208"/>
    <mergeCell ref="R156:R158"/>
    <mergeCell ref="S156:S158"/>
    <mergeCell ref="T156:U156"/>
    <mergeCell ref="T157:U157"/>
    <mergeCell ref="T158:U158"/>
    <mergeCell ref="V156:V158"/>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B156:B158"/>
    <mergeCell ref="C156:C158"/>
    <mergeCell ref="D156:E156"/>
    <mergeCell ref="D157:E157"/>
    <mergeCell ref="D158:E158"/>
    <mergeCell ref="F156:F158"/>
    <mergeCell ref="S109:S111"/>
    <mergeCell ref="T109:U109"/>
    <mergeCell ref="T110:U110"/>
    <mergeCell ref="T111:U111"/>
    <mergeCell ref="V109:V111"/>
    <mergeCell ref="D155:U155"/>
    <mergeCell ref="B152:AT152"/>
    <mergeCell ref="B153:AT153"/>
    <mergeCell ref="N109:N111"/>
    <mergeCell ref="O109:O111"/>
    <mergeCell ref="P109:Q109"/>
    <mergeCell ref="P110:Q110"/>
    <mergeCell ref="P111:Q111"/>
    <mergeCell ref="R109:R111"/>
    <mergeCell ref="H111:I111"/>
    <mergeCell ref="J109:J111"/>
    <mergeCell ref="K109:K111"/>
    <mergeCell ref="L109:M109"/>
    <mergeCell ref="L110:M110"/>
    <mergeCell ref="L111:M111"/>
    <mergeCell ref="D108:U108"/>
    <mergeCell ref="B109:B111"/>
    <mergeCell ref="C109:C111"/>
    <mergeCell ref="D109:E109"/>
    <mergeCell ref="D110:E110"/>
    <mergeCell ref="D111:E111"/>
    <mergeCell ref="F109:F111"/>
    <mergeCell ref="G109:G111"/>
    <mergeCell ref="H109:I109"/>
    <mergeCell ref="H110:I110"/>
    <mergeCell ref="AN76:AO76"/>
    <mergeCell ref="AN77:AO77"/>
    <mergeCell ref="AP76:AP77"/>
    <mergeCell ref="AQ76:AQ77"/>
    <mergeCell ref="AR76:AS77"/>
    <mergeCell ref="AT76:AT77"/>
    <mergeCell ref="AF76:AG77"/>
    <mergeCell ref="AH76:AH77"/>
    <mergeCell ref="AI76:AI77"/>
    <mergeCell ref="AJ76:AK77"/>
    <mergeCell ref="AL76:AL77"/>
    <mergeCell ref="AM76:AM77"/>
    <mergeCell ref="Z76:Z77"/>
    <mergeCell ref="AA76:AA77"/>
    <mergeCell ref="AB76:AC76"/>
    <mergeCell ref="AB77:AC77"/>
    <mergeCell ref="AD76:AD77"/>
    <mergeCell ref="AE76:AE77"/>
    <mergeCell ref="S76:S77"/>
    <mergeCell ref="T76:U77"/>
    <mergeCell ref="V76:V77"/>
    <mergeCell ref="W76:W77"/>
    <mergeCell ref="X76:Y76"/>
    <mergeCell ref="X77:Y77"/>
    <mergeCell ref="L76:M76"/>
    <mergeCell ref="L77:M77"/>
    <mergeCell ref="N76:N77"/>
    <mergeCell ref="O76:O77"/>
    <mergeCell ref="P76:Q77"/>
    <mergeCell ref="R76:R77"/>
    <mergeCell ref="D75:AS75"/>
    <mergeCell ref="B76:B77"/>
    <mergeCell ref="C76:C77"/>
    <mergeCell ref="D76:E76"/>
    <mergeCell ref="D77:E77"/>
    <mergeCell ref="F76:F77"/>
    <mergeCell ref="G76:G77"/>
    <mergeCell ref="H76:I77"/>
    <mergeCell ref="J76:J77"/>
    <mergeCell ref="K76:K77"/>
    <mergeCell ref="AN48:AO48"/>
    <mergeCell ref="AN49:AO49"/>
    <mergeCell ref="AP48:AP49"/>
    <mergeCell ref="AQ48:AQ49"/>
    <mergeCell ref="AR48:AS49"/>
    <mergeCell ref="AT48:AT49"/>
    <mergeCell ref="AF48:AG49"/>
    <mergeCell ref="AH48:AH49"/>
    <mergeCell ref="AI48:AI49"/>
    <mergeCell ref="AJ48:AK49"/>
    <mergeCell ref="AL48:AL49"/>
    <mergeCell ref="AM48:AM49"/>
    <mergeCell ref="Z48:Z49"/>
    <mergeCell ref="AA48:AA49"/>
    <mergeCell ref="AB48:AC48"/>
    <mergeCell ref="AB49:AC49"/>
    <mergeCell ref="AD48:AD49"/>
    <mergeCell ref="AE48:AE49"/>
    <mergeCell ref="R48:R49"/>
    <mergeCell ref="S48:S49"/>
    <mergeCell ref="T48:U49"/>
    <mergeCell ref="V48:V49"/>
    <mergeCell ref="W48:W49"/>
    <mergeCell ref="X48:Y48"/>
    <mergeCell ref="X49:Y49"/>
    <mergeCell ref="K48:K49"/>
    <mergeCell ref="L48:M48"/>
    <mergeCell ref="L49:M49"/>
    <mergeCell ref="N48:N49"/>
    <mergeCell ref="O48:O49"/>
    <mergeCell ref="P48:Q49"/>
    <mergeCell ref="J9:J10"/>
    <mergeCell ref="D47:AS47"/>
    <mergeCell ref="B48:B49"/>
    <mergeCell ref="C48:C49"/>
    <mergeCell ref="D48:E48"/>
    <mergeCell ref="D49:E49"/>
    <mergeCell ref="F48:F49"/>
    <mergeCell ref="G48:G49"/>
    <mergeCell ref="H48:I49"/>
    <mergeCell ref="J48:J4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x14ac:dyDescent="0.25"/>
  <cols>
    <col min="1" max="3" width="36.5703125" bestFit="1" customWidth="1"/>
    <col min="4" max="4" width="3.42578125" customWidth="1"/>
    <col min="5" max="5" width="12.5703125" customWidth="1"/>
    <col min="6" max="8" width="3.42578125" customWidth="1"/>
    <col min="9" max="9" width="11" customWidth="1"/>
    <col min="10" max="12" width="3.42578125" customWidth="1"/>
    <col min="13" max="13" width="12.5703125" customWidth="1"/>
    <col min="14" max="16" width="3.42578125" customWidth="1"/>
    <col min="17" max="17" width="12.5703125" customWidth="1"/>
    <col min="18" max="20" width="3.42578125" customWidth="1"/>
    <col min="21" max="21" width="7" customWidth="1"/>
    <col min="22" max="23" width="3.42578125" customWidth="1"/>
    <col min="24" max="24" width="17.85546875" customWidth="1"/>
    <col min="25" max="25" width="7" customWidth="1"/>
    <col min="26" max="28" width="3.42578125" customWidth="1"/>
    <col min="29" max="29" width="12.5703125" customWidth="1"/>
    <col min="30" max="32" width="3.42578125" customWidth="1"/>
    <col min="33" max="33" width="9.140625" customWidth="1"/>
    <col min="34" max="34" width="3.42578125" customWidth="1"/>
  </cols>
  <sheetData>
    <row r="1" spans="1:34"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28</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4" t="s">
        <v>538</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4"/>
      <c r="B5" s="40" t="s">
        <v>33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4"/>
      <c r="B7" s="12"/>
      <c r="C7" s="12"/>
      <c r="D7" s="12"/>
      <c r="E7" s="12"/>
      <c r="F7" s="12"/>
      <c r="G7" s="12"/>
      <c r="H7" s="12"/>
      <c r="I7" s="12"/>
      <c r="J7" s="12"/>
      <c r="K7" s="12"/>
      <c r="L7" s="12"/>
      <c r="M7" s="12"/>
      <c r="N7" s="12"/>
      <c r="O7" s="12"/>
      <c r="P7" s="12"/>
      <c r="Q7" s="12"/>
      <c r="R7" s="12"/>
    </row>
    <row r="8" spans="1:34" x14ac:dyDescent="0.25">
      <c r="A8" s="14"/>
      <c r="B8" s="62"/>
      <c r="C8" s="62" t="s">
        <v>204</v>
      </c>
      <c r="D8" s="63" t="s">
        <v>247</v>
      </c>
      <c r="E8" s="63"/>
      <c r="F8" s="63"/>
      <c r="G8" s="63"/>
      <c r="H8" s="63"/>
      <c r="I8" s="63"/>
      <c r="J8" s="63"/>
      <c r="K8" s="63"/>
      <c r="L8" s="63"/>
      <c r="M8" s="63"/>
      <c r="N8" s="63"/>
      <c r="O8" s="63"/>
      <c r="P8" s="63"/>
      <c r="Q8" s="63"/>
      <c r="R8" s="62"/>
    </row>
    <row r="9" spans="1:34" ht="15.75" thickBot="1" x14ac:dyDescent="0.3">
      <c r="A9" s="14"/>
      <c r="B9" s="62"/>
      <c r="C9" s="62"/>
      <c r="D9" s="64" t="s">
        <v>331</v>
      </c>
      <c r="E9" s="64"/>
      <c r="F9" s="64"/>
      <c r="G9" s="64"/>
      <c r="H9" s="64"/>
      <c r="I9" s="64"/>
      <c r="J9" s="64"/>
      <c r="K9" s="64"/>
      <c r="L9" s="64"/>
      <c r="M9" s="64"/>
      <c r="N9" s="64"/>
      <c r="O9" s="64"/>
      <c r="P9" s="64"/>
      <c r="Q9" s="64"/>
      <c r="R9" s="62"/>
    </row>
    <row r="10" spans="1:34" ht="15.75" thickBot="1" x14ac:dyDescent="0.3">
      <c r="A10" s="14"/>
      <c r="B10" s="45"/>
      <c r="C10" s="45" t="s">
        <v>204</v>
      </c>
      <c r="D10" s="66" t="s">
        <v>288</v>
      </c>
      <c r="E10" s="66"/>
      <c r="F10" s="66"/>
      <c r="G10" s="66"/>
      <c r="H10" s="66"/>
      <c r="I10" s="66"/>
      <c r="J10" s="66"/>
      <c r="K10" s="66"/>
      <c r="L10" s="66"/>
      <c r="M10" s="66"/>
      <c r="N10" s="66"/>
      <c r="O10" s="66"/>
      <c r="P10" s="66"/>
      <c r="Q10" s="66"/>
      <c r="R10" s="45"/>
    </row>
    <row r="11" spans="1:34" x14ac:dyDescent="0.25">
      <c r="A11" s="14"/>
      <c r="B11" s="62"/>
      <c r="C11" s="62" t="s">
        <v>204</v>
      </c>
      <c r="D11" s="67" t="s">
        <v>332</v>
      </c>
      <c r="E11" s="67"/>
      <c r="F11" s="68"/>
      <c r="G11" s="68" t="s">
        <v>204</v>
      </c>
      <c r="H11" s="67" t="s">
        <v>334</v>
      </c>
      <c r="I11" s="67"/>
      <c r="J11" s="68"/>
      <c r="K11" s="68" t="s">
        <v>204</v>
      </c>
      <c r="L11" s="67" t="s">
        <v>334</v>
      </c>
      <c r="M11" s="67"/>
      <c r="N11" s="68"/>
      <c r="O11" s="68" t="s">
        <v>204</v>
      </c>
      <c r="P11" s="67" t="s">
        <v>338</v>
      </c>
      <c r="Q11" s="67"/>
      <c r="R11" s="62"/>
    </row>
    <row r="12" spans="1:34" x14ac:dyDescent="0.25">
      <c r="A12" s="14"/>
      <c r="B12" s="62"/>
      <c r="C12" s="62"/>
      <c r="D12" s="63" t="s">
        <v>333</v>
      </c>
      <c r="E12" s="63"/>
      <c r="F12" s="62"/>
      <c r="G12" s="62"/>
      <c r="H12" s="63" t="s">
        <v>335</v>
      </c>
      <c r="I12" s="63"/>
      <c r="J12" s="62"/>
      <c r="K12" s="62"/>
      <c r="L12" s="63" t="s">
        <v>335</v>
      </c>
      <c r="M12" s="63"/>
      <c r="N12" s="62"/>
      <c r="O12" s="62"/>
      <c r="P12" s="63" t="s">
        <v>339</v>
      </c>
      <c r="Q12" s="63"/>
      <c r="R12" s="62"/>
    </row>
    <row r="13" spans="1:34" ht="15.75" thickBot="1" x14ac:dyDescent="0.3">
      <c r="A13" s="14"/>
      <c r="B13" s="62"/>
      <c r="C13" s="62"/>
      <c r="D13" s="64"/>
      <c r="E13" s="64"/>
      <c r="F13" s="62"/>
      <c r="G13" s="62"/>
      <c r="H13" s="64" t="s">
        <v>336</v>
      </c>
      <c r="I13" s="64"/>
      <c r="J13" s="62"/>
      <c r="K13" s="62"/>
      <c r="L13" s="64" t="s">
        <v>337</v>
      </c>
      <c r="M13" s="64"/>
      <c r="N13" s="62"/>
      <c r="O13" s="62"/>
      <c r="P13" s="64" t="s">
        <v>340</v>
      </c>
      <c r="Q13" s="64"/>
      <c r="R13" s="62"/>
    </row>
    <row r="14" spans="1:34" ht="25.5" x14ac:dyDescent="0.25">
      <c r="A14" s="14"/>
      <c r="B14" s="48" t="s">
        <v>341</v>
      </c>
      <c r="C14" s="49" t="s">
        <v>204</v>
      </c>
      <c r="D14" s="49" t="s">
        <v>210</v>
      </c>
      <c r="E14" s="50">
        <v>132559</v>
      </c>
      <c r="F14" s="51" t="s">
        <v>204</v>
      </c>
      <c r="G14" s="49" t="s">
        <v>204</v>
      </c>
      <c r="H14" s="49" t="s">
        <v>210</v>
      </c>
      <c r="I14" s="52">
        <v>25</v>
      </c>
      <c r="J14" s="51" t="s">
        <v>204</v>
      </c>
      <c r="K14" s="49" t="s">
        <v>204</v>
      </c>
      <c r="L14" s="49" t="s">
        <v>210</v>
      </c>
      <c r="M14" s="50">
        <v>5618</v>
      </c>
      <c r="N14" s="51" t="s">
        <v>204</v>
      </c>
      <c r="O14" s="49" t="s">
        <v>204</v>
      </c>
      <c r="P14" s="49" t="s">
        <v>210</v>
      </c>
      <c r="Q14" s="50">
        <v>126966</v>
      </c>
      <c r="R14" s="51" t="s">
        <v>204</v>
      </c>
    </row>
    <row r="15" spans="1:34" x14ac:dyDescent="0.25">
      <c r="A15" s="14"/>
      <c r="B15" s="53" t="s">
        <v>342</v>
      </c>
      <c r="C15" s="12" t="s">
        <v>204</v>
      </c>
      <c r="D15" s="12"/>
      <c r="E15" s="12"/>
      <c r="F15" s="12"/>
      <c r="G15" s="12" t="s">
        <v>204</v>
      </c>
      <c r="H15" s="12"/>
      <c r="I15" s="12"/>
      <c r="J15" s="12"/>
      <c r="K15" s="12" t="s">
        <v>204</v>
      </c>
      <c r="L15" s="12"/>
      <c r="M15" s="12"/>
      <c r="N15" s="12"/>
      <c r="O15" s="12" t="s">
        <v>204</v>
      </c>
      <c r="P15" s="12"/>
      <c r="Q15" s="12"/>
      <c r="R15" s="12"/>
    </row>
    <row r="16" spans="1:34" x14ac:dyDescent="0.25">
      <c r="A16" s="14"/>
      <c r="B16" s="54" t="s">
        <v>343</v>
      </c>
      <c r="C16" s="49" t="s">
        <v>204</v>
      </c>
      <c r="D16" s="49"/>
      <c r="E16" s="50">
        <v>130196</v>
      </c>
      <c r="F16" s="51" t="s">
        <v>204</v>
      </c>
      <c r="G16" s="49" t="s">
        <v>204</v>
      </c>
      <c r="H16" s="49"/>
      <c r="I16" s="52">
        <v>590</v>
      </c>
      <c r="J16" s="51" t="s">
        <v>204</v>
      </c>
      <c r="K16" s="49" t="s">
        <v>204</v>
      </c>
      <c r="L16" s="49"/>
      <c r="M16" s="50">
        <v>1192</v>
      </c>
      <c r="N16" s="51" t="s">
        <v>204</v>
      </c>
      <c r="O16" s="49" t="s">
        <v>204</v>
      </c>
      <c r="P16" s="49"/>
      <c r="Q16" s="50">
        <v>129594</v>
      </c>
      <c r="R16" s="51" t="s">
        <v>204</v>
      </c>
    </row>
    <row r="17" spans="1:34" ht="26.25" thickBot="1" x14ac:dyDescent="0.3">
      <c r="A17" s="14"/>
      <c r="B17" s="53" t="s">
        <v>344</v>
      </c>
      <c r="C17" s="12" t="s">
        <v>204</v>
      </c>
      <c r="D17" s="12"/>
      <c r="E17" s="55">
        <v>13728</v>
      </c>
      <c r="F17" s="43" t="s">
        <v>204</v>
      </c>
      <c r="G17" s="12" t="s">
        <v>204</v>
      </c>
      <c r="H17" s="12"/>
      <c r="I17" s="56">
        <v>87</v>
      </c>
      <c r="J17" s="43" t="s">
        <v>204</v>
      </c>
      <c r="K17" s="12" t="s">
        <v>204</v>
      </c>
      <c r="L17" s="12"/>
      <c r="M17" s="56">
        <v>431</v>
      </c>
      <c r="N17" s="43" t="s">
        <v>204</v>
      </c>
      <c r="O17" s="12" t="s">
        <v>204</v>
      </c>
      <c r="P17" s="12"/>
      <c r="Q17" s="55">
        <v>13384</v>
      </c>
      <c r="R17" s="43" t="s">
        <v>204</v>
      </c>
    </row>
    <row r="18" spans="1:34" x14ac:dyDescent="0.25">
      <c r="A18" s="14"/>
      <c r="B18" s="57"/>
      <c r="C18" s="57" t="s">
        <v>204</v>
      </c>
      <c r="D18" s="58"/>
      <c r="E18" s="58"/>
      <c r="F18" s="57"/>
      <c r="G18" s="57" t="s">
        <v>204</v>
      </c>
      <c r="H18" s="58"/>
      <c r="I18" s="58"/>
      <c r="J18" s="57"/>
      <c r="K18" s="57" t="s">
        <v>204</v>
      </c>
      <c r="L18" s="58"/>
      <c r="M18" s="58"/>
      <c r="N18" s="57"/>
      <c r="O18" s="57" t="s">
        <v>204</v>
      </c>
      <c r="P18" s="58"/>
      <c r="Q18" s="58"/>
      <c r="R18" s="57"/>
    </row>
    <row r="19" spans="1:34" ht="15.75" thickBot="1" x14ac:dyDescent="0.3">
      <c r="A19" s="14"/>
      <c r="B19" s="59"/>
      <c r="C19" s="60" t="s">
        <v>204</v>
      </c>
      <c r="D19" s="49" t="s">
        <v>210</v>
      </c>
      <c r="E19" s="50">
        <v>276483</v>
      </c>
      <c r="F19" s="51" t="s">
        <v>204</v>
      </c>
      <c r="G19" s="60" t="s">
        <v>204</v>
      </c>
      <c r="H19" s="49" t="s">
        <v>210</v>
      </c>
      <c r="I19" s="52">
        <v>702</v>
      </c>
      <c r="J19" s="51" t="s">
        <v>204</v>
      </c>
      <c r="K19" s="60" t="s">
        <v>204</v>
      </c>
      <c r="L19" s="49" t="s">
        <v>210</v>
      </c>
      <c r="M19" s="50">
        <v>7241</v>
      </c>
      <c r="N19" s="51" t="s">
        <v>204</v>
      </c>
      <c r="O19" s="60" t="s">
        <v>204</v>
      </c>
      <c r="P19" s="49" t="s">
        <v>210</v>
      </c>
      <c r="Q19" s="50">
        <v>269944</v>
      </c>
      <c r="R19" s="51" t="s">
        <v>204</v>
      </c>
    </row>
    <row r="20" spans="1:34" ht="15.75" thickTop="1" x14ac:dyDescent="0.25">
      <c r="A20" s="14"/>
      <c r="B20" s="57"/>
      <c r="C20" s="57" t="s">
        <v>204</v>
      </c>
      <c r="D20" s="61"/>
      <c r="E20" s="61"/>
      <c r="F20" s="57"/>
      <c r="G20" s="57" t="s">
        <v>204</v>
      </c>
      <c r="H20" s="61"/>
      <c r="I20" s="61"/>
      <c r="J20" s="57"/>
      <c r="K20" s="57" t="s">
        <v>204</v>
      </c>
      <c r="L20" s="61"/>
      <c r="M20" s="61"/>
      <c r="N20" s="57"/>
      <c r="O20" s="57" t="s">
        <v>204</v>
      </c>
      <c r="P20" s="61"/>
      <c r="Q20" s="61"/>
      <c r="R20" s="57"/>
    </row>
    <row r="21" spans="1:34" ht="15.75"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ht="63.75" x14ac:dyDescent="0.25">
      <c r="A22" s="14"/>
      <c r="B22" s="69" t="s">
        <v>345</v>
      </c>
      <c r="C22" s="69" t="s">
        <v>346</v>
      </c>
    </row>
    <row r="23" spans="1:34" ht="15.75" x14ac:dyDescent="0.25">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4"/>
      <c r="B24" s="12"/>
      <c r="C24" s="12"/>
      <c r="D24" s="12"/>
      <c r="E24" s="12"/>
      <c r="F24" s="12"/>
      <c r="G24" s="12"/>
      <c r="H24" s="12"/>
      <c r="I24" s="12"/>
      <c r="J24" s="12"/>
      <c r="K24" s="12"/>
      <c r="L24" s="12"/>
      <c r="M24" s="12"/>
      <c r="N24" s="12"/>
      <c r="O24" s="12"/>
      <c r="P24" s="12"/>
      <c r="Q24" s="12"/>
      <c r="R24" s="12"/>
    </row>
    <row r="25" spans="1:34" x14ac:dyDescent="0.25">
      <c r="A25" s="14"/>
      <c r="B25" s="62"/>
      <c r="C25" s="62" t="s">
        <v>204</v>
      </c>
      <c r="D25" s="63" t="s">
        <v>247</v>
      </c>
      <c r="E25" s="63"/>
      <c r="F25" s="63"/>
      <c r="G25" s="63"/>
      <c r="H25" s="63"/>
      <c r="I25" s="63"/>
      <c r="J25" s="63"/>
      <c r="K25" s="63"/>
      <c r="L25" s="63"/>
      <c r="M25" s="63"/>
      <c r="N25" s="63"/>
      <c r="O25" s="63"/>
      <c r="P25" s="63"/>
      <c r="Q25" s="63"/>
      <c r="R25" s="62"/>
    </row>
    <row r="26" spans="1:34" ht="15.75" thickBot="1" x14ac:dyDescent="0.3">
      <c r="A26" s="14"/>
      <c r="B26" s="62"/>
      <c r="C26" s="62"/>
      <c r="D26" s="64" t="s">
        <v>347</v>
      </c>
      <c r="E26" s="64"/>
      <c r="F26" s="64"/>
      <c r="G26" s="64"/>
      <c r="H26" s="64"/>
      <c r="I26" s="64"/>
      <c r="J26" s="64"/>
      <c r="K26" s="64"/>
      <c r="L26" s="64"/>
      <c r="M26" s="64"/>
      <c r="N26" s="64"/>
      <c r="O26" s="64"/>
      <c r="P26" s="64"/>
      <c r="Q26" s="64"/>
      <c r="R26" s="62"/>
    </row>
    <row r="27" spans="1:34" ht="15.75" thickBot="1" x14ac:dyDescent="0.3">
      <c r="A27" s="14"/>
      <c r="B27" s="45"/>
      <c r="C27" s="45" t="s">
        <v>204</v>
      </c>
      <c r="D27" s="66" t="s">
        <v>288</v>
      </c>
      <c r="E27" s="66"/>
      <c r="F27" s="66"/>
      <c r="G27" s="66"/>
      <c r="H27" s="66"/>
      <c r="I27" s="66"/>
      <c r="J27" s="66"/>
      <c r="K27" s="66"/>
      <c r="L27" s="66"/>
      <c r="M27" s="66"/>
      <c r="N27" s="66"/>
      <c r="O27" s="66"/>
      <c r="P27" s="66"/>
      <c r="Q27" s="66"/>
      <c r="R27" s="45"/>
    </row>
    <row r="28" spans="1:34" x14ac:dyDescent="0.25">
      <c r="A28" s="14"/>
      <c r="B28" s="62"/>
      <c r="C28" s="62" t="s">
        <v>204</v>
      </c>
      <c r="D28" s="67" t="s">
        <v>332</v>
      </c>
      <c r="E28" s="67"/>
      <c r="F28" s="68"/>
      <c r="G28" s="68" t="s">
        <v>204</v>
      </c>
      <c r="H28" s="67" t="s">
        <v>334</v>
      </c>
      <c r="I28" s="67"/>
      <c r="J28" s="68"/>
      <c r="K28" s="68" t="s">
        <v>204</v>
      </c>
      <c r="L28" s="67" t="s">
        <v>334</v>
      </c>
      <c r="M28" s="67"/>
      <c r="N28" s="68"/>
      <c r="O28" s="68" t="s">
        <v>204</v>
      </c>
      <c r="P28" s="67" t="s">
        <v>338</v>
      </c>
      <c r="Q28" s="67"/>
      <c r="R28" s="62"/>
    </row>
    <row r="29" spans="1:34" x14ac:dyDescent="0.25">
      <c r="A29" s="14"/>
      <c r="B29" s="62"/>
      <c r="C29" s="62"/>
      <c r="D29" s="63" t="s">
        <v>333</v>
      </c>
      <c r="E29" s="63"/>
      <c r="F29" s="62"/>
      <c r="G29" s="62"/>
      <c r="H29" s="63" t="s">
        <v>335</v>
      </c>
      <c r="I29" s="63"/>
      <c r="J29" s="62"/>
      <c r="K29" s="62"/>
      <c r="L29" s="63" t="s">
        <v>335</v>
      </c>
      <c r="M29" s="63"/>
      <c r="N29" s="62"/>
      <c r="O29" s="62"/>
      <c r="P29" s="63" t="s">
        <v>339</v>
      </c>
      <c r="Q29" s="63"/>
      <c r="R29" s="62"/>
    </row>
    <row r="30" spans="1:34" ht="15.75" thickBot="1" x14ac:dyDescent="0.3">
      <c r="A30" s="14"/>
      <c r="B30" s="62"/>
      <c r="C30" s="62"/>
      <c r="D30" s="64"/>
      <c r="E30" s="64"/>
      <c r="F30" s="62"/>
      <c r="G30" s="62"/>
      <c r="H30" s="64" t="s">
        <v>336</v>
      </c>
      <c r="I30" s="64"/>
      <c r="J30" s="62"/>
      <c r="K30" s="62"/>
      <c r="L30" s="64" t="s">
        <v>337</v>
      </c>
      <c r="M30" s="64"/>
      <c r="N30" s="62"/>
      <c r="O30" s="62"/>
      <c r="P30" s="64" t="s">
        <v>340</v>
      </c>
      <c r="Q30" s="64"/>
      <c r="R30" s="62"/>
    </row>
    <row r="31" spans="1:34" x14ac:dyDescent="0.25">
      <c r="A31" s="14"/>
      <c r="B31" s="48" t="s">
        <v>342</v>
      </c>
      <c r="C31" s="49" t="s">
        <v>204</v>
      </c>
      <c r="D31" s="49"/>
      <c r="E31" s="49"/>
      <c r="F31" s="49"/>
      <c r="G31" s="49" t="s">
        <v>204</v>
      </c>
      <c r="H31" s="49"/>
      <c r="I31" s="49"/>
      <c r="J31" s="49"/>
      <c r="K31" s="49" t="s">
        <v>204</v>
      </c>
      <c r="L31" s="49"/>
      <c r="M31" s="49"/>
      <c r="N31" s="49"/>
      <c r="O31" s="49" t="s">
        <v>204</v>
      </c>
      <c r="P31" s="49"/>
      <c r="Q31" s="49"/>
      <c r="R31" s="49"/>
    </row>
    <row r="32" spans="1:34" x14ac:dyDescent="0.25">
      <c r="A32" s="14"/>
      <c r="B32" s="70" t="s">
        <v>343</v>
      </c>
      <c r="C32" s="12" t="s">
        <v>204</v>
      </c>
      <c r="D32" s="12" t="s">
        <v>210</v>
      </c>
      <c r="E32" s="55">
        <v>8782</v>
      </c>
      <c r="F32" s="43" t="s">
        <v>204</v>
      </c>
      <c r="G32" s="12" t="s">
        <v>204</v>
      </c>
      <c r="H32" s="12" t="s">
        <v>210</v>
      </c>
      <c r="I32" s="56">
        <v>56</v>
      </c>
      <c r="J32" s="43" t="s">
        <v>204</v>
      </c>
      <c r="K32" s="12" t="s">
        <v>204</v>
      </c>
      <c r="L32" s="12" t="s">
        <v>210</v>
      </c>
      <c r="M32" s="56">
        <v>559</v>
      </c>
      <c r="N32" s="43" t="s">
        <v>204</v>
      </c>
      <c r="O32" s="12" t="s">
        <v>204</v>
      </c>
      <c r="P32" s="12" t="s">
        <v>210</v>
      </c>
      <c r="Q32" s="55">
        <v>8279</v>
      </c>
      <c r="R32" s="43" t="s">
        <v>204</v>
      </c>
    </row>
    <row r="33" spans="1:18" ht="26.25" thickBot="1" x14ac:dyDescent="0.3">
      <c r="A33" s="14"/>
      <c r="B33" s="48" t="s">
        <v>344</v>
      </c>
      <c r="C33" s="49" t="s">
        <v>204</v>
      </c>
      <c r="D33" s="49"/>
      <c r="E33" s="50">
        <v>15755</v>
      </c>
      <c r="F33" s="51" t="s">
        <v>204</v>
      </c>
      <c r="G33" s="49" t="s">
        <v>204</v>
      </c>
      <c r="H33" s="49"/>
      <c r="I33" s="52">
        <v>458</v>
      </c>
      <c r="J33" s="51" t="s">
        <v>204</v>
      </c>
      <c r="K33" s="49" t="s">
        <v>204</v>
      </c>
      <c r="L33" s="49"/>
      <c r="M33" s="52">
        <v>230</v>
      </c>
      <c r="N33" s="51" t="s">
        <v>204</v>
      </c>
      <c r="O33" s="49" t="s">
        <v>204</v>
      </c>
      <c r="P33" s="49"/>
      <c r="Q33" s="50">
        <v>15983</v>
      </c>
      <c r="R33" s="51" t="s">
        <v>204</v>
      </c>
    </row>
    <row r="34" spans="1:18" x14ac:dyDescent="0.25">
      <c r="A34" s="14"/>
      <c r="B34" s="57"/>
      <c r="C34" s="57" t="s">
        <v>204</v>
      </c>
      <c r="D34" s="58"/>
      <c r="E34" s="58"/>
      <c r="F34" s="57"/>
      <c r="G34" s="57" t="s">
        <v>204</v>
      </c>
      <c r="H34" s="58"/>
      <c r="I34" s="58"/>
      <c r="J34" s="57"/>
      <c r="K34" s="57" t="s">
        <v>204</v>
      </c>
      <c r="L34" s="58"/>
      <c r="M34" s="58"/>
      <c r="N34" s="57"/>
      <c r="O34" s="57" t="s">
        <v>204</v>
      </c>
      <c r="P34" s="58"/>
      <c r="Q34" s="58"/>
      <c r="R34" s="57"/>
    </row>
    <row r="35" spans="1:18" ht="15.75" thickBot="1" x14ac:dyDescent="0.3">
      <c r="A35" s="14"/>
      <c r="B35" s="71"/>
      <c r="C35" s="45" t="s">
        <v>204</v>
      </c>
      <c r="D35" s="12" t="s">
        <v>210</v>
      </c>
      <c r="E35" s="55">
        <v>24537</v>
      </c>
      <c r="F35" s="43" t="s">
        <v>204</v>
      </c>
      <c r="G35" s="45" t="s">
        <v>204</v>
      </c>
      <c r="H35" s="12" t="s">
        <v>210</v>
      </c>
      <c r="I35" s="56">
        <v>514</v>
      </c>
      <c r="J35" s="43" t="s">
        <v>204</v>
      </c>
      <c r="K35" s="45" t="s">
        <v>204</v>
      </c>
      <c r="L35" s="12" t="s">
        <v>210</v>
      </c>
      <c r="M35" s="56">
        <v>789</v>
      </c>
      <c r="N35" s="43" t="s">
        <v>204</v>
      </c>
      <c r="O35" s="45" t="s">
        <v>204</v>
      </c>
      <c r="P35" s="12" t="s">
        <v>210</v>
      </c>
      <c r="Q35" s="55">
        <v>24262</v>
      </c>
      <c r="R35" s="43" t="s">
        <v>204</v>
      </c>
    </row>
    <row r="36" spans="1:18" ht="15.75" thickTop="1" x14ac:dyDescent="0.25">
      <c r="A36" s="14"/>
      <c r="B36" s="57"/>
      <c r="C36" s="57" t="s">
        <v>204</v>
      </c>
      <c r="D36" s="61"/>
      <c r="E36" s="61"/>
      <c r="F36" s="57"/>
      <c r="G36" s="57" t="s">
        <v>204</v>
      </c>
      <c r="H36" s="61"/>
      <c r="I36" s="61"/>
      <c r="J36" s="57"/>
      <c r="K36" s="57" t="s">
        <v>204</v>
      </c>
      <c r="L36" s="61"/>
      <c r="M36" s="61"/>
      <c r="N36" s="57"/>
      <c r="O36" s="57" t="s">
        <v>204</v>
      </c>
      <c r="P36" s="61"/>
      <c r="Q36" s="61"/>
      <c r="R36" s="57"/>
    </row>
    <row r="37" spans="1:18" x14ac:dyDescent="0.25">
      <c r="A37" s="14"/>
      <c r="B37" s="12"/>
      <c r="C37" s="12"/>
      <c r="D37" s="12"/>
      <c r="E37" s="12"/>
      <c r="F37" s="12"/>
      <c r="G37" s="12"/>
      <c r="H37" s="12"/>
      <c r="I37" s="12"/>
      <c r="J37" s="12"/>
      <c r="K37" s="12"/>
      <c r="L37" s="12"/>
      <c r="M37" s="12"/>
      <c r="N37" s="12"/>
      <c r="O37" s="12"/>
      <c r="P37" s="12"/>
      <c r="Q37" s="12"/>
      <c r="R37" s="12"/>
    </row>
    <row r="38" spans="1:18" x14ac:dyDescent="0.25">
      <c r="A38" s="14"/>
      <c r="B38" s="62"/>
      <c r="C38" s="62" t="s">
        <v>204</v>
      </c>
      <c r="D38" s="63" t="s">
        <v>274</v>
      </c>
      <c r="E38" s="63"/>
      <c r="F38" s="63"/>
      <c r="G38" s="63"/>
      <c r="H38" s="63"/>
      <c r="I38" s="63"/>
      <c r="J38" s="63"/>
      <c r="K38" s="63"/>
      <c r="L38" s="63"/>
      <c r="M38" s="63"/>
      <c r="N38" s="63"/>
      <c r="O38" s="63"/>
      <c r="P38" s="63"/>
      <c r="Q38" s="63"/>
      <c r="R38" s="62"/>
    </row>
    <row r="39" spans="1:18" ht="15.75" thickBot="1" x14ac:dyDescent="0.3">
      <c r="A39" s="14"/>
      <c r="B39" s="62"/>
      <c r="C39" s="62"/>
      <c r="D39" s="64" t="s">
        <v>331</v>
      </c>
      <c r="E39" s="64"/>
      <c r="F39" s="64"/>
      <c r="G39" s="64"/>
      <c r="H39" s="64"/>
      <c r="I39" s="64"/>
      <c r="J39" s="64"/>
      <c r="K39" s="64"/>
      <c r="L39" s="64"/>
      <c r="M39" s="64"/>
      <c r="N39" s="64"/>
      <c r="O39" s="64"/>
      <c r="P39" s="64"/>
      <c r="Q39" s="64"/>
      <c r="R39" s="62"/>
    </row>
    <row r="40" spans="1:18" ht="15.75" thickBot="1" x14ac:dyDescent="0.3">
      <c r="A40" s="14"/>
      <c r="B40" s="45"/>
      <c r="C40" s="45" t="s">
        <v>204</v>
      </c>
      <c r="D40" s="66" t="s">
        <v>288</v>
      </c>
      <c r="E40" s="66"/>
      <c r="F40" s="66"/>
      <c r="G40" s="66"/>
      <c r="H40" s="66"/>
      <c r="I40" s="66"/>
      <c r="J40" s="66"/>
      <c r="K40" s="66"/>
      <c r="L40" s="66"/>
      <c r="M40" s="66"/>
      <c r="N40" s="66"/>
      <c r="O40" s="66"/>
      <c r="P40" s="66"/>
      <c r="Q40" s="66"/>
      <c r="R40" s="45"/>
    </row>
    <row r="41" spans="1:18" x14ac:dyDescent="0.25">
      <c r="A41" s="14"/>
      <c r="B41" s="62"/>
      <c r="C41" s="62" t="s">
        <v>204</v>
      </c>
      <c r="D41" s="67" t="s">
        <v>332</v>
      </c>
      <c r="E41" s="67"/>
      <c r="F41" s="68"/>
      <c r="G41" s="68" t="s">
        <v>204</v>
      </c>
      <c r="H41" s="67" t="s">
        <v>334</v>
      </c>
      <c r="I41" s="67"/>
      <c r="J41" s="68"/>
      <c r="K41" s="68" t="s">
        <v>204</v>
      </c>
      <c r="L41" s="67" t="s">
        <v>334</v>
      </c>
      <c r="M41" s="67"/>
      <c r="N41" s="68"/>
      <c r="O41" s="68" t="s">
        <v>204</v>
      </c>
      <c r="P41" s="67" t="s">
        <v>338</v>
      </c>
      <c r="Q41" s="67"/>
      <c r="R41" s="62"/>
    </row>
    <row r="42" spans="1:18" x14ac:dyDescent="0.25">
      <c r="A42" s="14"/>
      <c r="B42" s="62"/>
      <c r="C42" s="62"/>
      <c r="D42" s="63" t="s">
        <v>333</v>
      </c>
      <c r="E42" s="63"/>
      <c r="F42" s="62"/>
      <c r="G42" s="62"/>
      <c r="H42" s="63" t="s">
        <v>335</v>
      </c>
      <c r="I42" s="63"/>
      <c r="J42" s="62"/>
      <c r="K42" s="62"/>
      <c r="L42" s="63" t="s">
        <v>335</v>
      </c>
      <c r="M42" s="63"/>
      <c r="N42" s="62"/>
      <c r="O42" s="62"/>
      <c r="P42" s="63" t="s">
        <v>339</v>
      </c>
      <c r="Q42" s="63"/>
      <c r="R42" s="62"/>
    </row>
    <row r="43" spans="1:18" ht="15.75" thickBot="1" x14ac:dyDescent="0.3">
      <c r="A43" s="14"/>
      <c r="B43" s="62"/>
      <c r="C43" s="62"/>
      <c r="D43" s="64"/>
      <c r="E43" s="64"/>
      <c r="F43" s="62"/>
      <c r="G43" s="62"/>
      <c r="H43" s="64" t="s">
        <v>336</v>
      </c>
      <c r="I43" s="64"/>
      <c r="J43" s="62"/>
      <c r="K43" s="62"/>
      <c r="L43" s="64" t="s">
        <v>348</v>
      </c>
      <c r="M43" s="64"/>
      <c r="N43" s="62"/>
      <c r="O43" s="62"/>
      <c r="P43" s="64" t="s">
        <v>340</v>
      </c>
      <c r="Q43" s="64"/>
      <c r="R43" s="62"/>
    </row>
    <row r="44" spans="1:18" ht="25.5" x14ac:dyDescent="0.25">
      <c r="A44" s="14"/>
      <c r="B44" s="48" t="s">
        <v>341</v>
      </c>
      <c r="C44" s="49" t="s">
        <v>204</v>
      </c>
      <c r="D44" s="49" t="s">
        <v>210</v>
      </c>
      <c r="E44" s="50">
        <v>122110</v>
      </c>
      <c r="F44" s="51" t="s">
        <v>204</v>
      </c>
      <c r="G44" s="49" t="s">
        <v>204</v>
      </c>
      <c r="H44" s="49" t="s">
        <v>210</v>
      </c>
      <c r="I44" s="52">
        <v>643</v>
      </c>
      <c r="J44" s="51" t="s">
        <v>204</v>
      </c>
      <c r="K44" s="49" t="s">
        <v>204</v>
      </c>
      <c r="L44" s="49" t="s">
        <v>210</v>
      </c>
      <c r="M44" s="52">
        <v>55</v>
      </c>
      <c r="N44" s="51" t="s">
        <v>204</v>
      </c>
      <c r="O44" s="49" t="s">
        <v>204</v>
      </c>
      <c r="P44" s="49" t="s">
        <v>210</v>
      </c>
      <c r="Q44" s="50">
        <v>122698</v>
      </c>
      <c r="R44" s="51" t="s">
        <v>204</v>
      </c>
    </row>
    <row r="45" spans="1:18" x14ac:dyDescent="0.25">
      <c r="A45" s="14"/>
      <c r="B45" s="53" t="s">
        <v>342</v>
      </c>
      <c r="C45" s="12" t="s">
        <v>204</v>
      </c>
      <c r="D45" s="12"/>
      <c r="E45" s="12"/>
      <c r="F45" s="12"/>
      <c r="G45" s="12" t="s">
        <v>204</v>
      </c>
      <c r="H45" s="12"/>
      <c r="I45" s="12"/>
      <c r="J45" s="12"/>
      <c r="K45" s="12" t="s">
        <v>204</v>
      </c>
      <c r="L45" s="12"/>
      <c r="M45" s="12"/>
      <c r="N45" s="12"/>
      <c r="O45" s="12" t="s">
        <v>204</v>
      </c>
      <c r="P45" s="12"/>
      <c r="Q45" s="12"/>
      <c r="R45" s="12"/>
    </row>
    <row r="46" spans="1:18" x14ac:dyDescent="0.25">
      <c r="A46" s="14"/>
      <c r="B46" s="54" t="s">
        <v>343</v>
      </c>
      <c r="C46" s="49" t="s">
        <v>204</v>
      </c>
      <c r="D46" s="49"/>
      <c r="E46" s="50">
        <v>177787</v>
      </c>
      <c r="F46" s="51" t="s">
        <v>204</v>
      </c>
      <c r="G46" s="49" t="s">
        <v>204</v>
      </c>
      <c r="H46" s="49"/>
      <c r="I46" s="50">
        <v>3373</v>
      </c>
      <c r="J46" s="51" t="s">
        <v>204</v>
      </c>
      <c r="K46" s="49" t="s">
        <v>204</v>
      </c>
      <c r="L46" s="49"/>
      <c r="M46" s="52">
        <v>32</v>
      </c>
      <c r="N46" s="51" t="s">
        <v>204</v>
      </c>
      <c r="O46" s="49" t="s">
        <v>204</v>
      </c>
      <c r="P46" s="49"/>
      <c r="Q46" s="50">
        <v>181128</v>
      </c>
      <c r="R46" s="51" t="s">
        <v>204</v>
      </c>
    </row>
    <row r="47" spans="1:18" ht="26.25" thickBot="1" x14ac:dyDescent="0.3">
      <c r="A47" s="14"/>
      <c r="B47" s="53" t="s">
        <v>344</v>
      </c>
      <c r="C47" s="12" t="s">
        <v>204</v>
      </c>
      <c r="D47" s="12"/>
      <c r="E47" s="55">
        <v>13214</v>
      </c>
      <c r="F47" s="43" t="s">
        <v>204</v>
      </c>
      <c r="G47" s="12" t="s">
        <v>204</v>
      </c>
      <c r="H47" s="12"/>
      <c r="I47" s="56">
        <v>267</v>
      </c>
      <c r="J47" s="43" t="s">
        <v>204</v>
      </c>
      <c r="K47" s="12" t="s">
        <v>204</v>
      </c>
      <c r="L47" s="12"/>
      <c r="M47" s="56">
        <v>29</v>
      </c>
      <c r="N47" s="43" t="s">
        <v>204</v>
      </c>
      <c r="O47" s="12" t="s">
        <v>204</v>
      </c>
      <c r="P47" s="12"/>
      <c r="Q47" s="55">
        <v>13452</v>
      </c>
      <c r="R47" s="43" t="s">
        <v>204</v>
      </c>
    </row>
    <row r="48" spans="1:18" x14ac:dyDescent="0.25">
      <c r="A48" s="14"/>
      <c r="B48" s="57"/>
      <c r="C48" s="57" t="s">
        <v>204</v>
      </c>
      <c r="D48" s="58"/>
      <c r="E48" s="58"/>
      <c r="F48" s="57"/>
      <c r="G48" s="57" t="s">
        <v>204</v>
      </c>
      <c r="H48" s="58"/>
      <c r="I48" s="58"/>
      <c r="J48" s="57"/>
      <c r="K48" s="57" t="s">
        <v>204</v>
      </c>
      <c r="L48" s="58"/>
      <c r="M48" s="58"/>
      <c r="N48" s="57"/>
      <c r="O48" s="57" t="s">
        <v>204</v>
      </c>
      <c r="P48" s="58"/>
      <c r="Q48" s="58"/>
      <c r="R48" s="57"/>
    </row>
    <row r="49" spans="1:34" ht="15.75" thickBot="1" x14ac:dyDescent="0.3">
      <c r="A49" s="14"/>
      <c r="B49" s="59"/>
      <c r="C49" s="60" t="s">
        <v>204</v>
      </c>
      <c r="D49" s="49" t="s">
        <v>210</v>
      </c>
      <c r="E49" s="50">
        <v>313111</v>
      </c>
      <c r="F49" s="51" t="s">
        <v>204</v>
      </c>
      <c r="G49" s="60" t="s">
        <v>204</v>
      </c>
      <c r="H49" s="49" t="s">
        <v>210</v>
      </c>
      <c r="I49" s="50">
        <v>4283</v>
      </c>
      <c r="J49" s="51" t="s">
        <v>204</v>
      </c>
      <c r="K49" s="60" t="s">
        <v>204</v>
      </c>
      <c r="L49" s="49" t="s">
        <v>210</v>
      </c>
      <c r="M49" s="52">
        <v>116</v>
      </c>
      <c r="N49" s="51" t="s">
        <v>204</v>
      </c>
      <c r="O49" s="60" t="s">
        <v>204</v>
      </c>
      <c r="P49" s="49" t="s">
        <v>210</v>
      </c>
      <c r="Q49" s="50">
        <v>317278</v>
      </c>
      <c r="R49" s="51" t="s">
        <v>204</v>
      </c>
    </row>
    <row r="50" spans="1:34" ht="15.75" thickTop="1" x14ac:dyDescent="0.25">
      <c r="A50" s="14"/>
      <c r="B50" s="57"/>
      <c r="C50" s="57" t="s">
        <v>204</v>
      </c>
      <c r="D50" s="61"/>
      <c r="E50" s="61"/>
      <c r="F50" s="57"/>
      <c r="G50" s="57" t="s">
        <v>204</v>
      </c>
      <c r="H50" s="61"/>
      <c r="I50" s="61"/>
      <c r="J50" s="57"/>
      <c r="K50" s="57" t="s">
        <v>204</v>
      </c>
      <c r="L50" s="61"/>
      <c r="M50" s="61"/>
      <c r="N50" s="57"/>
      <c r="O50" s="57" t="s">
        <v>204</v>
      </c>
      <c r="P50" s="61"/>
      <c r="Q50" s="61"/>
      <c r="R50" s="57"/>
    </row>
    <row r="51" spans="1:34" ht="15.75" x14ac:dyDescent="0.25">
      <c r="A51" s="14"/>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ht="63.75" x14ac:dyDescent="0.25">
      <c r="A52" s="14"/>
      <c r="B52" s="69" t="s">
        <v>345</v>
      </c>
      <c r="C52" s="69" t="s">
        <v>346</v>
      </c>
    </row>
    <row r="53" spans="1:34" ht="15.75" x14ac:dyDescent="0.25">
      <c r="A53" s="14"/>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x14ac:dyDescent="0.25">
      <c r="A54" s="14"/>
      <c r="B54" s="12"/>
      <c r="C54" s="12"/>
      <c r="D54" s="12"/>
      <c r="E54" s="12"/>
      <c r="F54" s="12"/>
      <c r="G54" s="12"/>
      <c r="H54" s="12"/>
      <c r="I54" s="12"/>
      <c r="J54" s="12"/>
      <c r="K54" s="12"/>
      <c r="L54" s="12"/>
      <c r="M54" s="12"/>
      <c r="N54" s="12"/>
      <c r="O54" s="12"/>
      <c r="P54" s="12"/>
      <c r="Q54" s="12"/>
      <c r="R54" s="12"/>
    </row>
    <row r="55" spans="1:34" x14ac:dyDescent="0.25">
      <c r="A55" s="14"/>
      <c r="B55" s="62"/>
      <c r="C55" s="62" t="s">
        <v>204</v>
      </c>
      <c r="D55" s="76">
        <v>41274</v>
      </c>
      <c r="E55" s="76"/>
      <c r="F55" s="76"/>
      <c r="G55" s="76"/>
      <c r="H55" s="76"/>
      <c r="I55" s="76"/>
      <c r="J55" s="76"/>
      <c r="K55" s="76"/>
      <c r="L55" s="76"/>
      <c r="M55" s="76"/>
      <c r="N55" s="76"/>
      <c r="O55" s="76"/>
      <c r="P55" s="76"/>
      <c r="Q55" s="76"/>
      <c r="R55" s="62"/>
    </row>
    <row r="56" spans="1:34" ht="15.75" thickBot="1" x14ac:dyDescent="0.3">
      <c r="A56" s="14"/>
      <c r="B56" s="62"/>
      <c r="C56" s="62"/>
      <c r="D56" s="64" t="s">
        <v>347</v>
      </c>
      <c r="E56" s="64"/>
      <c r="F56" s="64"/>
      <c r="G56" s="64"/>
      <c r="H56" s="64"/>
      <c r="I56" s="64"/>
      <c r="J56" s="64"/>
      <c r="K56" s="64"/>
      <c r="L56" s="64"/>
      <c r="M56" s="64"/>
      <c r="N56" s="64"/>
      <c r="O56" s="64"/>
      <c r="P56" s="64"/>
      <c r="Q56" s="64"/>
      <c r="R56" s="62"/>
    </row>
    <row r="57" spans="1:34" ht="15.75" thickBot="1" x14ac:dyDescent="0.3">
      <c r="A57" s="14"/>
      <c r="B57" s="45"/>
      <c r="C57" s="45" t="s">
        <v>204</v>
      </c>
      <c r="D57" s="66" t="s">
        <v>288</v>
      </c>
      <c r="E57" s="66"/>
      <c r="F57" s="66"/>
      <c r="G57" s="66"/>
      <c r="H57" s="66"/>
      <c r="I57" s="66"/>
      <c r="J57" s="66"/>
      <c r="K57" s="66"/>
      <c r="L57" s="66"/>
      <c r="M57" s="66"/>
      <c r="N57" s="66"/>
      <c r="O57" s="66"/>
      <c r="P57" s="66"/>
      <c r="Q57" s="66"/>
      <c r="R57" s="45"/>
    </row>
    <row r="58" spans="1:34" x14ac:dyDescent="0.25">
      <c r="A58" s="14"/>
      <c r="B58" s="48" t="s">
        <v>342</v>
      </c>
      <c r="C58" s="49" t="s">
        <v>204</v>
      </c>
      <c r="D58" s="49"/>
      <c r="E58" s="49"/>
      <c r="F58" s="49"/>
      <c r="G58" s="49" t="s">
        <v>204</v>
      </c>
      <c r="H58" s="49"/>
      <c r="I58" s="49"/>
      <c r="J58" s="49"/>
      <c r="K58" s="49" t="s">
        <v>204</v>
      </c>
      <c r="L58" s="49"/>
      <c r="M58" s="49"/>
      <c r="N58" s="49"/>
      <c r="O58" s="49" t="s">
        <v>204</v>
      </c>
      <c r="P58" s="49"/>
      <c r="Q58" s="49"/>
      <c r="R58" s="49"/>
    </row>
    <row r="59" spans="1:34" x14ac:dyDescent="0.25">
      <c r="A59" s="14"/>
      <c r="B59" s="70" t="s">
        <v>343</v>
      </c>
      <c r="C59" s="12" t="s">
        <v>204</v>
      </c>
      <c r="D59" s="43" t="s">
        <v>210</v>
      </c>
      <c r="E59" s="72">
        <v>2918</v>
      </c>
      <c r="F59" s="43" t="s">
        <v>204</v>
      </c>
      <c r="G59" s="12" t="s">
        <v>204</v>
      </c>
      <c r="H59" s="43" t="s">
        <v>210</v>
      </c>
      <c r="I59" s="73">
        <v>122</v>
      </c>
      <c r="J59" s="43" t="s">
        <v>204</v>
      </c>
      <c r="K59" s="12" t="s">
        <v>204</v>
      </c>
      <c r="L59" s="43" t="s">
        <v>210</v>
      </c>
      <c r="M59" s="73" t="s">
        <v>259</v>
      </c>
      <c r="N59" s="43" t="s">
        <v>204</v>
      </c>
      <c r="O59" s="12" t="s">
        <v>204</v>
      </c>
      <c r="P59" s="43" t="s">
        <v>210</v>
      </c>
      <c r="Q59" s="72">
        <v>3040</v>
      </c>
      <c r="R59" s="43" t="s">
        <v>204</v>
      </c>
    </row>
    <row r="60" spans="1:34" ht="26.25" thickBot="1" x14ac:dyDescent="0.3">
      <c r="A60" s="14"/>
      <c r="B60" s="48" t="s">
        <v>344</v>
      </c>
      <c r="C60" s="49" t="s">
        <v>204</v>
      </c>
      <c r="D60" s="51"/>
      <c r="E60" s="74">
        <v>12590</v>
      </c>
      <c r="F60" s="51" t="s">
        <v>204</v>
      </c>
      <c r="G60" s="49" t="s">
        <v>204</v>
      </c>
      <c r="H60" s="51"/>
      <c r="I60" s="75">
        <v>687</v>
      </c>
      <c r="J60" s="51" t="s">
        <v>204</v>
      </c>
      <c r="K60" s="49" t="s">
        <v>204</v>
      </c>
      <c r="L60" s="51"/>
      <c r="M60" s="75" t="s">
        <v>349</v>
      </c>
      <c r="N60" s="51" t="s">
        <v>204</v>
      </c>
      <c r="O60" s="49" t="s">
        <v>204</v>
      </c>
      <c r="P60" s="51"/>
      <c r="Q60" s="74">
        <v>13277</v>
      </c>
      <c r="R60" s="51" t="s">
        <v>204</v>
      </c>
    </row>
    <row r="61" spans="1:34" x14ac:dyDescent="0.25">
      <c r="A61" s="14"/>
      <c r="B61" s="57"/>
      <c r="C61" s="57" t="s">
        <v>204</v>
      </c>
      <c r="D61" s="58"/>
      <c r="E61" s="58"/>
      <c r="F61" s="57"/>
      <c r="G61" s="57" t="s">
        <v>204</v>
      </c>
      <c r="H61" s="58"/>
      <c r="I61" s="58"/>
      <c r="J61" s="57"/>
      <c r="K61" s="57" t="s">
        <v>204</v>
      </c>
      <c r="L61" s="58"/>
      <c r="M61" s="58"/>
      <c r="N61" s="57"/>
      <c r="O61" s="57" t="s">
        <v>204</v>
      </c>
      <c r="P61" s="58"/>
      <c r="Q61" s="58"/>
      <c r="R61" s="57"/>
    </row>
    <row r="62" spans="1:34" x14ac:dyDescent="0.25">
      <c r="A62" s="14"/>
      <c r="B62" s="71"/>
      <c r="C62" s="45" t="s">
        <v>204</v>
      </c>
      <c r="D62" s="43" t="s">
        <v>210</v>
      </c>
      <c r="E62" s="72">
        <v>15508</v>
      </c>
      <c r="F62" s="43" t="s">
        <v>204</v>
      </c>
      <c r="G62" s="45" t="s">
        <v>204</v>
      </c>
      <c r="H62" s="43" t="s">
        <v>210</v>
      </c>
      <c r="I62" s="73">
        <v>809</v>
      </c>
      <c r="J62" s="43" t="s">
        <v>204</v>
      </c>
      <c r="K62" s="45" t="s">
        <v>204</v>
      </c>
      <c r="L62" s="43" t="s">
        <v>210</v>
      </c>
      <c r="M62" s="73" t="s">
        <v>259</v>
      </c>
      <c r="N62" s="43" t="s">
        <v>204</v>
      </c>
      <c r="O62" s="45" t="s">
        <v>204</v>
      </c>
      <c r="P62" s="43" t="s">
        <v>210</v>
      </c>
      <c r="Q62" s="72">
        <v>16317</v>
      </c>
      <c r="R62" s="43"/>
    </row>
    <row r="63" spans="1:34" ht="15" customHeight="1" x14ac:dyDescent="0.25">
      <c r="A63" s="14" t="s">
        <v>539</v>
      </c>
      <c r="B63" s="26" t="s">
        <v>5</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x14ac:dyDescent="0.25">
      <c r="A64" s="14"/>
      <c r="B64" s="40" t="s">
        <v>350</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ht="23.25" x14ac:dyDescent="0.35">
      <c r="A65" s="14"/>
      <c r="B65" s="89"/>
      <c r="C65" s="89"/>
      <c r="D65" s="89"/>
      <c r="E65" s="89"/>
      <c r="F65" s="89"/>
      <c r="G65" s="89"/>
      <c r="H65" s="89"/>
      <c r="I65" s="89"/>
      <c r="J65" s="89"/>
      <c r="K65" s="89"/>
      <c r="L65" s="89"/>
      <c r="M65" s="89"/>
      <c r="N65" s="89"/>
      <c r="O65" s="89"/>
      <c r="P65" s="89"/>
      <c r="Q65" s="89"/>
      <c r="R65" s="89"/>
      <c r="S65" s="89"/>
      <c r="T65" s="89"/>
      <c r="U65" s="89"/>
      <c r="V65" s="89"/>
      <c r="W65" s="89"/>
      <c r="X65" s="89"/>
      <c r="Y65" s="89"/>
      <c r="Z65" s="89"/>
      <c r="AA65" s="89"/>
      <c r="AB65" s="89"/>
      <c r="AC65" s="89"/>
      <c r="AD65" s="89"/>
      <c r="AE65" s="89"/>
      <c r="AF65" s="89"/>
      <c r="AG65" s="89"/>
      <c r="AH65" s="89"/>
    </row>
    <row r="66" spans="1:34" ht="15.75" x14ac:dyDescent="0.25">
      <c r="A66" s="14"/>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row>
    <row r="67" spans="1:34" x14ac:dyDescent="0.25">
      <c r="A67" s="14"/>
      <c r="B67" s="12"/>
      <c r="C67" s="12"/>
      <c r="D67" s="12"/>
      <c r="E67" s="12"/>
      <c r="F67" s="12"/>
      <c r="G67" s="12"/>
      <c r="H67" s="12"/>
      <c r="I67" s="12"/>
      <c r="J67" s="12"/>
      <c r="K67" s="12"/>
      <c r="L67" s="12"/>
      <c r="M67" s="12"/>
      <c r="N67" s="12"/>
      <c r="O67" s="12"/>
      <c r="P67" s="12"/>
      <c r="Q67" s="12"/>
      <c r="R67" s="12"/>
    </row>
    <row r="68" spans="1:34" ht="15.75" thickBot="1" x14ac:dyDescent="0.3">
      <c r="A68" s="14"/>
      <c r="B68" s="45"/>
      <c r="C68" s="45" t="s">
        <v>204</v>
      </c>
      <c r="D68" s="64" t="s">
        <v>351</v>
      </c>
      <c r="E68" s="64"/>
      <c r="F68" s="64"/>
      <c r="G68" s="64"/>
      <c r="H68" s="64"/>
      <c r="I68" s="64"/>
      <c r="J68" s="45"/>
      <c r="K68" s="45" t="s">
        <v>204</v>
      </c>
      <c r="L68" s="64" t="s">
        <v>352</v>
      </c>
      <c r="M68" s="64"/>
      <c r="N68" s="64"/>
      <c r="O68" s="64"/>
      <c r="P68" s="64"/>
      <c r="Q68" s="64"/>
      <c r="R68" s="45"/>
    </row>
    <row r="69" spans="1:34" ht="15.75" thickBot="1" x14ac:dyDescent="0.3">
      <c r="A69" s="14"/>
      <c r="B69" s="45"/>
      <c r="C69" s="45" t="s">
        <v>204</v>
      </c>
      <c r="D69" s="65" t="s">
        <v>288</v>
      </c>
      <c r="E69" s="65"/>
      <c r="F69" s="65"/>
      <c r="G69" s="65"/>
      <c r="H69" s="65"/>
      <c r="I69" s="65"/>
      <c r="J69" s="65"/>
      <c r="K69" s="65"/>
      <c r="L69" s="65"/>
      <c r="M69" s="65"/>
      <c r="N69" s="65"/>
      <c r="O69" s="65"/>
      <c r="P69" s="65"/>
      <c r="Q69" s="65"/>
      <c r="R69" s="45"/>
    </row>
    <row r="70" spans="1:34" x14ac:dyDescent="0.25">
      <c r="A70" s="14"/>
      <c r="B70" s="62"/>
      <c r="C70" s="62" t="s">
        <v>204</v>
      </c>
      <c r="D70" s="67" t="s">
        <v>332</v>
      </c>
      <c r="E70" s="67"/>
      <c r="F70" s="68"/>
      <c r="G70" s="68" t="s">
        <v>204</v>
      </c>
      <c r="H70" s="67" t="s">
        <v>338</v>
      </c>
      <c r="I70" s="67"/>
      <c r="J70" s="68"/>
      <c r="K70" s="68" t="s">
        <v>204</v>
      </c>
      <c r="L70" s="67" t="s">
        <v>332</v>
      </c>
      <c r="M70" s="67"/>
      <c r="N70" s="68"/>
      <c r="O70" s="68" t="s">
        <v>204</v>
      </c>
      <c r="P70" s="67" t="s">
        <v>338</v>
      </c>
      <c r="Q70" s="67"/>
      <c r="R70" s="62"/>
    </row>
    <row r="71" spans="1:34" x14ac:dyDescent="0.25">
      <c r="A71" s="14"/>
      <c r="B71" s="62"/>
      <c r="C71" s="62"/>
      <c r="D71" s="63" t="s">
        <v>333</v>
      </c>
      <c r="E71" s="63"/>
      <c r="F71" s="62"/>
      <c r="G71" s="62"/>
      <c r="H71" s="63" t="s">
        <v>339</v>
      </c>
      <c r="I71" s="63"/>
      <c r="J71" s="62"/>
      <c r="K71" s="62"/>
      <c r="L71" s="63" t="s">
        <v>333</v>
      </c>
      <c r="M71" s="63"/>
      <c r="N71" s="62"/>
      <c r="O71" s="62"/>
      <c r="P71" s="63" t="s">
        <v>339</v>
      </c>
      <c r="Q71" s="63"/>
      <c r="R71" s="62"/>
    </row>
    <row r="72" spans="1:34" ht="15.75" thickBot="1" x14ac:dyDescent="0.3">
      <c r="A72" s="14"/>
      <c r="B72" s="62"/>
      <c r="C72" s="62"/>
      <c r="D72" s="64"/>
      <c r="E72" s="64"/>
      <c r="F72" s="62"/>
      <c r="G72" s="62"/>
      <c r="H72" s="64" t="s">
        <v>340</v>
      </c>
      <c r="I72" s="64"/>
      <c r="J72" s="62"/>
      <c r="K72" s="62"/>
      <c r="L72" s="64"/>
      <c r="M72" s="64"/>
      <c r="N72" s="62"/>
      <c r="O72" s="62"/>
      <c r="P72" s="64" t="s">
        <v>340</v>
      </c>
      <c r="Q72" s="64"/>
      <c r="R72" s="62"/>
    </row>
    <row r="73" spans="1:34" x14ac:dyDescent="0.25">
      <c r="A73" s="14"/>
      <c r="B73" s="48" t="s">
        <v>353</v>
      </c>
      <c r="C73" s="49" t="s">
        <v>204</v>
      </c>
      <c r="D73" s="49" t="s">
        <v>210</v>
      </c>
      <c r="E73" s="52">
        <v>661</v>
      </c>
      <c r="F73" s="51" t="s">
        <v>204</v>
      </c>
      <c r="G73" s="49" t="s">
        <v>204</v>
      </c>
      <c r="H73" s="49" t="s">
        <v>210</v>
      </c>
      <c r="I73" s="52">
        <v>667</v>
      </c>
      <c r="J73" s="51" t="s">
        <v>204</v>
      </c>
      <c r="K73" s="49" t="s">
        <v>204</v>
      </c>
      <c r="L73" s="49" t="s">
        <v>210</v>
      </c>
      <c r="M73" s="50">
        <v>4019</v>
      </c>
      <c r="N73" s="51" t="s">
        <v>204</v>
      </c>
      <c r="O73" s="49" t="s">
        <v>204</v>
      </c>
      <c r="P73" s="49" t="s">
        <v>210</v>
      </c>
      <c r="Q73" s="50">
        <v>4026</v>
      </c>
      <c r="R73" s="51" t="s">
        <v>204</v>
      </c>
    </row>
    <row r="74" spans="1:34" x14ac:dyDescent="0.25">
      <c r="A74" s="14"/>
      <c r="B74" s="53" t="s">
        <v>354</v>
      </c>
      <c r="C74" s="12" t="s">
        <v>204</v>
      </c>
      <c r="D74" s="12"/>
      <c r="E74" s="55">
        <v>6879</v>
      </c>
      <c r="F74" s="43" t="s">
        <v>204</v>
      </c>
      <c r="G74" s="12" t="s">
        <v>204</v>
      </c>
      <c r="H74" s="12"/>
      <c r="I74" s="55">
        <v>7193</v>
      </c>
      <c r="J74" s="43" t="s">
        <v>204</v>
      </c>
      <c r="K74" s="12" t="s">
        <v>204</v>
      </c>
      <c r="L74" s="12"/>
      <c r="M74" s="55">
        <v>37657</v>
      </c>
      <c r="N74" s="43" t="s">
        <v>204</v>
      </c>
      <c r="O74" s="12" t="s">
        <v>204</v>
      </c>
      <c r="P74" s="12"/>
      <c r="Q74" s="55">
        <v>37100</v>
      </c>
      <c r="R74" s="43" t="s">
        <v>204</v>
      </c>
    </row>
    <row r="75" spans="1:34" x14ac:dyDescent="0.25">
      <c r="A75" s="14"/>
      <c r="B75" s="48" t="s">
        <v>355</v>
      </c>
      <c r="C75" s="49" t="s">
        <v>204</v>
      </c>
      <c r="D75" s="49"/>
      <c r="E75" s="50">
        <v>3885</v>
      </c>
      <c r="F75" s="51" t="s">
        <v>204</v>
      </c>
      <c r="G75" s="49" t="s">
        <v>204</v>
      </c>
      <c r="H75" s="49"/>
      <c r="I75" s="50">
        <v>3937</v>
      </c>
      <c r="J75" s="51" t="s">
        <v>204</v>
      </c>
      <c r="K75" s="49" t="s">
        <v>204</v>
      </c>
      <c r="L75" s="49"/>
      <c r="M75" s="50">
        <v>168224</v>
      </c>
      <c r="N75" s="51" t="s">
        <v>204</v>
      </c>
      <c r="O75" s="49" t="s">
        <v>204</v>
      </c>
      <c r="P75" s="49"/>
      <c r="Q75" s="50">
        <v>163149</v>
      </c>
      <c r="R75" s="51" t="s">
        <v>204</v>
      </c>
    </row>
    <row r="76" spans="1:34" ht="15.75" thickBot="1" x14ac:dyDescent="0.3">
      <c r="A76" s="14"/>
      <c r="B76" s="53" t="s">
        <v>356</v>
      </c>
      <c r="C76" s="12" t="s">
        <v>204</v>
      </c>
      <c r="D76" s="12"/>
      <c r="E76" s="55">
        <v>13112</v>
      </c>
      <c r="F76" s="43" t="s">
        <v>204</v>
      </c>
      <c r="G76" s="12" t="s">
        <v>204</v>
      </c>
      <c r="H76" s="12"/>
      <c r="I76" s="55">
        <v>12465</v>
      </c>
      <c r="J76" s="43" t="s">
        <v>204</v>
      </c>
      <c r="K76" s="12" t="s">
        <v>204</v>
      </c>
      <c r="L76" s="12"/>
      <c r="M76" s="55">
        <v>66583</v>
      </c>
      <c r="N76" s="43" t="s">
        <v>204</v>
      </c>
      <c r="O76" s="12" t="s">
        <v>204</v>
      </c>
      <c r="P76" s="12"/>
      <c r="Q76" s="55">
        <v>65669</v>
      </c>
      <c r="R76" s="43" t="s">
        <v>204</v>
      </c>
    </row>
    <row r="77" spans="1:34" x14ac:dyDescent="0.25">
      <c r="A77" s="14"/>
      <c r="B77" s="57"/>
      <c r="C77" s="57" t="s">
        <v>204</v>
      </c>
      <c r="D77" s="58"/>
      <c r="E77" s="58"/>
      <c r="F77" s="57"/>
      <c r="G77" s="57" t="s">
        <v>204</v>
      </c>
      <c r="H77" s="58"/>
      <c r="I77" s="58"/>
      <c r="J77" s="57"/>
      <c r="K77" s="57" t="s">
        <v>204</v>
      </c>
      <c r="L77" s="58"/>
      <c r="M77" s="58"/>
      <c r="N77" s="57"/>
      <c r="O77" s="57" t="s">
        <v>204</v>
      </c>
      <c r="P77" s="58"/>
      <c r="Q77" s="58"/>
      <c r="R77" s="57"/>
    </row>
    <row r="78" spans="1:34" ht="15.75" thickBot="1" x14ac:dyDescent="0.3">
      <c r="A78" s="14"/>
      <c r="B78" s="59"/>
      <c r="C78" s="60" t="s">
        <v>204</v>
      </c>
      <c r="D78" s="49" t="s">
        <v>210</v>
      </c>
      <c r="E78" s="50">
        <v>24537</v>
      </c>
      <c r="F78" s="51" t="s">
        <v>204</v>
      </c>
      <c r="G78" s="60" t="s">
        <v>204</v>
      </c>
      <c r="H78" s="49" t="s">
        <v>210</v>
      </c>
      <c r="I78" s="50">
        <v>24262</v>
      </c>
      <c r="J78" s="51" t="s">
        <v>204</v>
      </c>
      <c r="K78" s="60" t="s">
        <v>204</v>
      </c>
      <c r="L78" s="49" t="s">
        <v>210</v>
      </c>
      <c r="M78" s="50">
        <v>276483</v>
      </c>
      <c r="N78" s="51" t="s">
        <v>204</v>
      </c>
      <c r="O78" s="60" t="s">
        <v>204</v>
      </c>
      <c r="P78" s="49" t="s">
        <v>210</v>
      </c>
      <c r="Q78" s="50">
        <v>269944</v>
      </c>
      <c r="R78" s="51" t="s">
        <v>204</v>
      </c>
    </row>
    <row r="79" spans="1:34" ht="15.75" thickTop="1" x14ac:dyDescent="0.25">
      <c r="A79" s="14"/>
      <c r="B79" s="57"/>
      <c r="C79" s="57" t="s">
        <v>204</v>
      </c>
      <c r="D79" s="61"/>
      <c r="E79" s="61"/>
      <c r="F79" s="57"/>
      <c r="G79" s="57" t="s">
        <v>204</v>
      </c>
      <c r="H79" s="61"/>
      <c r="I79" s="61"/>
      <c r="J79" s="57"/>
      <c r="K79" s="57" t="s">
        <v>204</v>
      </c>
      <c r="L79" s="61"/>
      <c r="M79" s="61"/>
      <c r="N79" s="57"/>
      <c r="O79" s="57" t="s">
        <v>204</v>
      </c>
      <c r="P79" s="61"/>
      <c r="Q79" s="61"/>
      <c r="R79" s="57"/>
    </row>
    <row r="80" spans="1:34" ht="15" customHeight="1" x14ac:dyDescent="0.25">
      <c r="A80" s="14" t="s">
        <v>540</v>
      </c>
      <c r="B80" s="26" t="s">
        <v>5</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row>
    <row r="81" spans="1:34" ht="25.5" customHeight="1" x14ac:dyDescent="0.25">
      <c r="A81" s="14"/>
      <c r="B81" s="40" t="s">
        <v>357</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row>
    <row r="82" spans="1:34" ht="15.75" x14ac:dyDescent="0.25">
      <c r="A82" s="14"/>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14"/>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row>
    <row r="84" spans="1:34" ht="15.75" thickBot="1" x14ac:dyDescent="0.3">
      <c r="A84" s="14"/>
      <c r="B84" s="45"/>
      <c r="C84" s="45" t="s">
        <v>204</v>
      </c>
      <c r="D84" s="82" t="s">
        <v>358</v>
      </c>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c r="AH84" s="45"/>
    </row>
    <row r="85" spans="1:34" ht="15.75" thickBot="1" x14ac:dyDescent="0.3">
      <c r="A85" s="14"/>
      <c r="B85" s="45"/>
      <c r="C85" s="45" t="s">
        <v>204</v>
      </c>
      <c r="D85" s="84" t="s">
        <v>359</v>
      </c>
      <c r="E85" s="84"/>
      <c r="F85" s="84"/>
      <c r="G85" s="84"/>
      <c r="H85" s="84"/>
      <c r="I85" s="84"/>
      <c r="J85" s="84"/>
      <c r="K85" s="84"/>
      <c r="L85" s="84"/>
      <c r="M85" s="84"/>
      <c r="N85" s="45"/>
      <c r="O85" s="45" t="s">
        <v>204</v>
      </c>
      <c r="P85" s="84" t="s">
        <v>360</v>
      </c>
      <c r="Q85" s="84"/>
      <c r="R85" s="84"/>
      <c r="S85" s="84"/>
      <c r="T85" s="84"/>
      <c r="U85" s="84"/>
      <c r="V85" s="84"/>
      <c r="W85" s="84"/>
      <c r="X85" s="84"/>
      <c r="Y85" s="84"/>
      <c r="Z85" s="45"/>
      <c r="AA85" s="45" t="s">
        <v>204</v>
      </c>
      <c r="AB85" s="84" t="s">
        <v>246</v>
      </c>
      <c r="AC85" s="84"/>
      <c r="AD85" s="84"/>
      <c r="AE85" s="84"/>
      <c r="AF85" s="84"/>
      <c r="AG85" s="84"/>
      <c r="AH85" s="45"/>
    </row>
    <row r="86" spans="1:34" x14ac:dyDescent="0.25">
      <c r="A86" s="14"/>
      <c r="B86" s="85" t="s">
        <v>247</v>
      </c>
      <c r="C86" s="62" t="s">
        <v>204</v>
      </c>
      <c r="D86" s="87" t="s">
        <v>361</v>
      </c>
      <c r="E86" s="87"/>
      <c r="F86" s="68"/>
      <c r="G86" s="68" t="s">
        <v>204</v>
      </c>
      <c r="H86" s="87" t="s">
        <v>335</v>
      </c>
      <c r="I86" s="87"/>
      <c r="J86" s="68"/>
      <c r="K86" s="68" t="s">
        <v>204</v>
      </c>
      <c r="L86" s="87" t="s">
        <v>305</v>
      </c>
      <c r="M86" s="87"/>
      <c r="N86" s="62"/>
      <c r="O86" s="62" t="s">
        <v>204</v>
      </c>
      <c r="P86" s="87" t="s">
        <v>361</v>
      </c>
      <c r="Q86" s="87"/>
      <c r="R86" s="68"/>
      <c r="S86" s="68" t="s">
        <v>204</v>
      </c>
      <c r="T86" s="87" t="s">
        <v>335</v>
      </c>
      <c r="U86" s="87"/>
      <c r="V86" s="68"/>
      <c r="W86" s="68" t="s">
        <v>204</v>
      </c>
      <c r="X86" s="87" t="s">
        <v>305</v>
      </c>
      <c r="Y86" s="87"/>
      <c r="Z86" s="62"/>
      <c r="AA86" s="62" t="s">
        <v>204</v>
      </c>
      <c r="AB86" s="87" t="s">
        <v>361</v>
      </c>
      <c r="AC86" s="87"/>
      <c r="AD86" s="68"/>
      <c r="AE86" s="68" t="s">
        <v>204</v>
      </c>
      <c r="AF86" s="87" t="s">
        <v>335</v>
      </c>
      <c r="AG86" s="87"/>
      <c r="AH86" s="62"/>
    </row>
    <row r="87" spans="1:34" x14ac:dyDescent="0.25">
      <c r="A87" s="14"/>
      <c r="B87" s="85"/>
      <c r="C87" s="62"/>
      <c r="D87" s="86" t="s">
        <v>340</v>
      </c>
      <c r="E87" s="86"/>
      <c r="F87" s="62"/>
      <c r="G87" s="62"/>
      <c r="H87" s="86" t="s">
        <v>337</v>
      </c>
      <c r="I87" s="86"/>
      <c r="J87" s="62"/>
      <c r="K87" s="62"/>
      <c r="L87" s="86" t="s">
        <v>306</v>
      </c>
      <c r="M87" s="86"/>
      <c r="N87" s="62"/>
      <c r="O87" s="62"/>
      <c r="P87" s="86" t="s">
        <v>340</v>
      </c>
      <c r="Q87" s="86"/>
      <c r="R87" s="62"/>
      <c r="S87" s="62"/>
      <c r="T87" s="86" t="s">
        <v>337</v>
      </c>
      <c r="U87" s="86"/>
      <c r="V87" s="62"/>
      <c r="W87" s="62"/>
      <c r="X87" s="86" t="s">
        <v>306</v>
      </c>
      <c r="Y87" s="86"/>
      <c r="Z87" s="62"/>
      <c r="AA87" s="62"/>
      <c r="AB87" s="86" t="s">
        <v>340</v>
      </c>
      <c r="AC87" s="86"/>
      <c r="AD87" s="62"/>
      <c r="AE87" s="62"/>
      <c r="AF87" s="86" t="s">
        <v>337</v>
      </c>
      <c r="AG87" s="86"/>
      <c r="AH87" s="62"/>
    </row>
    <row r="88" spans="1:34" x14ac:dyDescent="0.25">
      <c r="A88" s="14"/>
      <c r="B88" s="85"/>
      <c r="C88" s="62"/>
      <c r="D88" s="86"/>
      <c r="E88" s="86"/>
      <c r="F88" s="62"/>
      <c r="G88" s="62"/>
      <c r="H88" s="86"/>
      <c r="I88" s="86"/>
      <c r="J88" s="62"/>
      <c r="K88" s="62"/>
      <c r="L88" s="86" t="s">
        <v>362</v>
      </c>
      <c r="M88" s="86"/>
      <c r="N88" s="62"/>
      <c r="O88" s="62"/>
      <c r="P88" s="86"/>
      <c r="Q88" s="86"/>
      <c r="R88" s="62"/>
      <c r="S88" s="62"/>
      <c r="T88" s="86"/>
      <c r="U88" s="86"/>
      <c r="V88" s="62"/>
      <c r="W88" s="62"/>
      <c r="X88" s="86" t="s">
        <v>362</v>
      </c>
      <c r="Y88" s="86"/>
      <c r="Z88" s="62"/>
      <c r="AA88" s="62"/>
      <c r="AB88" s="86"/>
      <c r="AC88" s="86"/>
      <c r="AD88" s="62"/>
      <c r="AE88" s="62"/>
      <c r="AF88" s="86"/>
      <c r="AG88" s="86"/>
      <c r="AH88" s="62"/>
    </row>
    <row r="89" spans="1:34" ht="15.75" thickBot="1" x14ac:dyDescent="0.3">
      <c r="A89" s="14"/>
      <c r="B89" s="85"/>
      <c r="C89" s="62"/>
      <c r="D89" s="83"/>
      <c r="E89" s="83"/>
      <c r="F89" s="62"/>
      <c r="G89" s="62"/>
      <c r="H89" s="83"/>
      <c r="I89" s="83"/>
      <c r="J89" s="62"/>
      <c r="K89" s="62"/>
      <c r="L89" s="83" t="s">
        <v>363</v>
      </c>
      <c r="M89" s="83"/>
      <c r="N89" s="62"/>
      <c r="O89" s="62"/>
      <c r="P89" s="83"/>
      <c r="Q89" s="83"/>
      <c r="R89" s="62"/>
      <c r="S89" s="62"/>
      <c r="T89" s="83"/>
      <c r="U89" s="83"/>
      <c r="V89" s="62"/>
      <c r="W89" s="62"/>
      <c r="X89" s="83" t="s">
        <v>363</v>
      </c>
      <c r="Y89" s="83"/>
      <c r="Z89" s="62"/>
      <c r="AA89" s="62"/>
      <c r="AB89" s="83"/>
      <c r="AC89" s="83"/>
      <c r="AD89" s="62"/>
      <c r="AE89" s="62"/>
      <c r="AF89" s="83"/>
      <c r="AG89" s="83"/>
      <c r="AH89" s="62"/>
    </row>
    <row r="90" spans="1:34" x14ac:dyDescent="0.25">
      <c r="A90" s="14"/>
      <c r="B90" s="77" t="s">
        <v>364</v>
      </c>
      <c r="C90" s="49" t="s">
        <v>204</v>
      </c>
      <c r="D90" s="49"/>
      <c r="E90" s="49"/>
      <c r="F90" s="49"/>
      <c r="G90" s="49" t="s">
        <v>204</v>
      </c>
      <c r="H90" s="49"/>
      <c r="I90" s="49"/>
      <c r="J90" s="49"/>
      <c r="K90" s="49" t="s">
        <v>204</v>
      </c>
      <c r="L90" s="49"/>
      <c r="M90" s="49"/>
      <c r="N90" s="49"/>
      <c r="O90" s="49" t="s">
        <v>204</v>
      </c>
      <c r="P90" s="49"/>
      <c r="Q90" s="49"/>
      <c r="R90" s="49"/>
      <c r="S90" s="49" t="s">
        <v>204</v>
      </c>
      <c r="T90" s="49"/>
      <c r="U90" s="49"/>
      <c r="V90" s="49"/>
      <c r="W90" s="49" t="s">
        <v>204</v>
      </c>
      <c r="X90" s="49"/>
      <c r="Y90" s="49"/>
      <c r="Z90" s="49"/>
      <c r="AA90" s="49" t="s">
        <v>204</v>
      </c>
      <c r="AB90" s="49"/>
      <c r="AC90" s="49"/>
      <c r="AD90" s="49"/>
      <c r="AE90" s="49" t="s">
        <v>204</v>
      </c>
      <c r="AF90" s="49"/>
      <c r="AG90" s="49"/>
      <c r="AH90" s="49"/>
    </row>
    <row r="91" spans="1:34" ht="25.5" x14ac:dyDescent="0.25">
      <c r="A91" s="14"/>
      <c r="B91" s="70" t="s">
        <v>365</v>
      </c>
      <c r="C91" s="12" t="s">
        <v>204</v>
      </c>
      <c r="D91" s="43" t="s">
        <v>210</v>
      </c>
      <c r="E91" s="72">
        <v>6065</v>
      </c>
      <c r="F91" s="43" t="s">
        <v>204</v>
      </c>
      <c r="G91" s="12" t="s">
        <v>204</v>
      </c>
      <c r="H91" s="43" t="s">
        <v>210</v>
      </c>
      <c r="I91" s="73">
        <v>230</v>
      </c>
      <c r="J91" s="43" t="s">
        <v>204</v>
      </c>
      <c r="K91" s="12" t="s">
        <v>204</v>
      </c>
      <c r="L91" s="43"/>
      <c r="M91" s="73">
        <v>17</v>
      </c>
      <c r="N91" s="43" t="s">
        <v>204</v>
      </c>
      <c r="O91" s="12" t="s">
        <v>204</v>
      </c>
      <c r="P91" s="43" t="s">
        <v>210</v>
      </c>
      <c r="Q91" s="73" t="s">
        <v>259</v>
      </c>
      <c r="R91" s="43" t="s">
        <v>204</v>
      </c>
      <c r="S91" s="12" t="s">
        <v>204</v>
      </c>
      <c r="T91" s="43" t="s">
        <v>210</v>
      </c>
      <c r="U91" s="73" t="s">
        <v>259</v>
      </c>
      <c r="V91" s="43" t="s">
        <v>204</v>
      </c>
      <c r="W91" s="12" t="s">
        <v>204</v>
      </c>
      <c r="X91" s="43"/>
      <c r="Y91" s="73" t="s">
        <v>259</v>
      </c>
      <c r="Z91" s="43" t="s">
        <v>204</v>
      </c>
      <c r="AA91" s="12" t="s">
        <v>204</v>
      </c>
      <c r="AB91" s="43" t="s">
        <v>210</v>
      </c>
      <c r="AC91" s="72">
        <v>6065</v>
      </c>
      <c r="AD91" s="43" t="s">
        <v>204</v>
      </c>
      <c r="AE91" s="12" t="s">
        <v>204</v>
      </c>
      <c r="AF91" s="43" t="s">
        <v>210</v>
      </c>
      <c r="AG91" s="73">
        <v>230</v>
      </c>
      <c r="AH91" s="43" t="s">
        <v>204</v>
      </c>
    </row>
    <row r="92" spans="1:34" x14ac:dyDescent="0.25">
      <c r="A92" s="14"/>
      <c r="B92" s="54" t="s">
        <v>342</v>
      </c>
      <c r="C92" s="49" t="s">
        <v>204</v>
      </c>
      <c r="D92" s="49"/>
      <c r="E92" s="49"/>
      <c r="F92" s="49"/>
      <c r="G92" s="49" t="s">
        <v>204</v>
      </c>
      <c r="H92" s="49"/>
      <c r="I92" s="49"/>
      <c r="J92" s="49"/>
      <c r="K92" s="49" t="s">
        <v>204</v>
      </c>
      <c r="L92" s="49"/>
      <c r="M92" s="49"/>
      <c r="N92" s="49"/>
      <c r="O92" s="49" t="s">
        <v>204</v>
      </c>
      <c r="P92" s="49"/>
      <c r="Q92" s="49"/>
      <c r="R92" s="49"/>
      <c r="S92" s="49" t="s">
        <v>204</v>
      </c>
      <c r="T92" s="49"/>
      <c r="U92" s="49"/>
      <c r="V92" s="49"/>
      <c r="W92" s="49" t="s">
        <v>204</v>
      </c>
      <c r="X92" s="49"/>
      <c r="Y92" s="49"/>
      <c r="Z92" s="49"/>
      <c r="AA92" s="49" t="s">
        <v>204</v>
      </c>
      <c r="AB92" s="49"/>
      <c r="AC92" s="49"/>
      <c r="AD92" s="49"/>
      <c r="AE92" s="49" t="s">
        <v>204</v>
      </c>
      <c r="AF92" s="49"/>
      <c r="AG92" s="49"/>
      <c r="AH92" s="49"/>
    </row>
    <row r="93" spans="1:34" ht="15.75" thickBot="1" x14ac:dyDescent="0.3">
      <c r="A93" s="14"/>
      <c r="B93" s="78" t="s">
        <v>343</v>
      </c>
      <c r="C93" s="12" t="s">
        <v>204</v>
      </c>
      <c r="D93" s="43"/>
      <c r="E93" s="72">
        <v>6764</v>
      </c>
      <c r="F93" s="43" t="s">
        <v>204</v>
      </c>
      <c r="G93" s="12" t="s">
        <v>204</v>
      </c>
      <c r="H93" s="43"/>
      <c r="I93" s="73">
        <v>559</v>
      </c>
      <c r="J93" s="43" t="s">
        <v>204</v>
      </c>
      <c r="K93" s="12" t="s">
        <v>204</v>
      </c>
      <c r="L93" s="43"/>
      <c r="M93" s="73">
        <v>5</v>
      </c>
      <c r="N93" s="43" t="s">
        <v>204</v>
      </c>
      <c r="O93" s="12" t="s">
        <v>204</v>
      </c>
      <c r="P93" s="43"/>
      <c r="Q93" s="73" t="s">
        <v>259</v>
      </c>
      <c r="R93" s="43" t="s">
        <v>204</v>
      </c>
      <c r="S93" s="12" t="s">
        <v>204</v>
      </c>
      <c r="T93" s="43"/>
      <c r="U93" s="73" t="s">
        <v>259</v>
      </c>
      <c r="V93" s="43" t="s">
        <v>204</v>
      </c>
      <c r="W93" s="12" t="s">
        <v>204</v>
      </c>
      <c r="X93" s="43"/>
      <c r="Y93" s="73" t="s">
        <v>259</v>
      </c>
      <c r="Z93" s="43" t="s">
        <v>204</v>
      </c>
      <c r="AA93" s="12" t="s">
        <v>204</v>
      </c>
      <c r="AB93" s="43"/>
      <c r="AC93" s="72">
        <v>6764</v>
      </c>
      <c r="AD93" s="43" t="s">
        <v>204</v>
      </c>
      <c r="AE93" s="12" t="s">
        <v>204</v>
      </c>
      <c r="AF93" s="43"/>
      <c r="AG93" s="73">
        <v>559</v>
      </c>
      <c r="AH93" s="43" t="s">
        <v>204</v>
      </c>
    </row>
    <row r="94" spans="1:34" x14ac:dyDescent="0.25">
      <c r="A94" s="14"/>
      <c r="B94" s="57"/>
      <c r="C94" s="57" t="s">
        <v>204</v>
      </c>
      <c r="D94" s="58"/>
      <c r="E94" s="58"/>
      <c r="F94" s="57"/>
      <c r="G94" s="57" t="s">
        <v>204</v>
      </c>
      <c r="H94" s="58"/>
      <c r="I94" s="58"/>
      <c r="J94" s="57"/>
      <c r="K94" s="57" t="s">
        <v>204</v>
      </c>
      <c r="L94" s="58"/>
      <c r="M94" s="58"/>
      <c r="N94" s="57"/>
      <c r="O94" s="57" t="s">
        <v>204</v>
      </c>
      <c r="P94" s="58"/>
      <c r="Q94" s="58"/>
      <c r="R94" s="57"/>
      <c r="S94" s="57" t="s">
        <v>204</v>
      </c>
      <c r="T94" s="58"/>
      <c r="U94" s="58"/>
      <c r="V94" s="57"/>
      <c r="W94" s="57" t="s">
        <v>204</v>
      </c>
      <c r="X94" s="58"/>
      <c r="Y94" s="58"/>
      <c r="Z94" s="57"/>
      <c r="AA94" s="57" t="s">
        <v>204</v>
      </c>
      <c r="AB94" s="58"/>
      <c r="AC94" s="58"/>
      <c r="AD94" s="57"/>
      <c r="AE94" s="57" t="s">
        <v>204</v>
      </c>
      <c r="AF94" s="58"/>
      <c r="AG94" s="58"/>
      <c r="AH94" s="57"/>
    </row>
    <row r="95" spans="1:34" ht="15.75" thickBot="1" x14ac:dyDescent="0.3">
      <c r="A95" s="14"/>
      <c r="B95" s="59"/>
      <c r="C95" s="60" t="s">
        <v>204</v>
      </c>
      <c r="D95" s="51" t="s">
        <v>210</v>
      </c>
      <c r="E95" s="74">
        <v>12829</v>
      </c>
      <c r="F95" s="51" t="s">
        <v>204</v>
      </c>
      <c r="G95" s="60" t="s">
        <v>204</v>
      </c>
      <c r="H95" s="51" t="s">
        <v>210</v>
      </c>
      <c r="I95" s="75">
        <v>789</v>
      </c>
      <c r="J95" s="51" t="s">
        <v>204</v>
      </c>
      <c r="K95" s="60" t="s">
        <v>204</v>
      </c>
      <c r="L95" s="51"/>
      <c r="M95" s="75">
        <v>22</v>
      </c>
      <c r="N95" s="51" t="s">
        <v>204</v>
      </c>
      <c r="O95" s="60" t="s">
        <v>204</v>
      </c>
      <c r="P95" s="51" t="s">
        <v>210</v>
      </c>
      <c r="Q95" s="75" t="s">
        <v>259</v>
      </c>
      <c r="R95" s="51" t="s">
        <v>204</v>
      </c>
      <c r="S95" s="60" t="s">
        <v>204</v>
      </c>
      <c r="T95" s="51"/>
      <c r="U95" s="75" t="s">
        <v>259</v>
      </c>
      <c r="V95" s="51" t="s">
        <v>204</v>
      </c>
      <c r="W95" s="60" t="s">
        <v>204</v>
      </c>
      <c r="X95" s="51"/>
      <c r="Y95" s="75" t="s">
        <v>259</v>
      </c>
      <c r="Z95" s="51" t="s">
        <v>204</v>
      </c>
      <c r="AA95" s="60" t="s">
        <v>204</v>
      </c>
      <c r="AB95" s="51" t="s">
        <v>210</v>
      </c>
      <c r="AC95" s="74">
        <v>12829</v>
      </c>
      <c r="AD95" s="51" t="s">
        <v>204</v>
      </c>
      <c r="AE95" s="60" t="s">
        <v>204</v>
      </c>
      <c r="AF95" s="51" t="s">
        <v>210</v>
      </c>
      <c r="AG95" s="75">
        <v>789</v>
      </c>
      <c r="AH95" s="51" t="s">
        <v>204</v>
      </c>
    </row>
    <row r="96" spans="1:34" ht="15.75" thickTop="1" x14ac:dyDescent="0.25">
      <c r="A96" s="14"/>
      <c r="B96" s="57"/>
      <c r="C96" s="57" t="s">
        <v>204</v>
      </c>
      <c r="D96" s="61"/>
      <c r="E96" s="61"/>
      <c r="F96" s="57"/>
      <c r="G96" s="57" t="s">
        <v>204</v>
      </c>
      <c r="H96" s="61"/>
      <c r="I96" s="61"/>
      <c r="J96" s="57"/>
      <c r="K96" s="57" t="s">
        <v>204</v>
      </c>
      <c r="L96" s="61"/>
      <c r="M96" s="61"/>
      <c r="N96" s="57"/>
      <c r="O96" s="57" t="s">
        <v>204</v>
      </c>
      <c r="P96" s="61"/>
      <c r="Q96" s="61"/>
      <c r="R96" s="57"/>
      <c r="S96" s="57" t="s">
        <v>204</v>
      </c>
      <c r="T96" s="61"/>
      <c r="U96" s="61"/>
      <c r="V96" s="57"/>
      <c r="W96" s="57" t="s">
        <v>204</v>
      </c>
      <c r="X96" s="61"/>
      <c r="Y96" s="61"/>
      <c r="Z96" s="57"/>
      <c r="AA96" s="57" t="s">
        <v>204</v>
      </c>
      <c r="AB96" s="61"/>
      <c r="AC96" s="61"/>
      <c r="AD96" s="57"/>
      <c r="AE96" s="57" t="s">
        <v>204</v>
      </c>
      <c r="AF96" s="61"/>
      <c r="AG96" s="61"/>
      <c r="AH96" s="57"/>
    </row>
    <row r="97" spans="1:34" x14ac:dyDescent="0.25">
      <c r="A97" s="14"/>
      <c r="B97" s="79" t="s">
        <v>352</v>
      </c>
      <c r="C97" s="45" t="s">
        <v>204</v>
      </c>
      <c r="D97" s="12"/>
      <c r="E97" s="12"/>
      <c r="F97" s="12"/>
      <c r="G97" s="45" t="s">
        <v>204</v>
      </c>
      <c r="H97" s="12"/>
      <c r="I97" s="12"/>
      <c r="J97" s="12"/>
      <c r="K97" s="45" t="s">
        <v>204</v>
      </c>
      <c r="L97" s="12"/>
      <c r="M97" s="12"/>
      <c r="N97" s="12"/>
      <c r="O97" s="45" t="s">
        <v>204</v>
      </c>
      <c r="P97" s="12"/>
      <c r="Q97" s="12"/>
      <c r="R97" s="12"/>
      <c r="S97" s="45" t="s">
        <v>204</v>
      </c>
      <c r="T97" s="12"/>
      <c r="U97" s="12"/>
      <c r="V97" s="12"/>
      <c r="W97" s="45" t="s">
        <v>204</v>
      </c>
      <c r="X97" s="12"/>
      <c r="Y97" s="12"/>
      <c r="Z97" s="12"/>
      <c r="AA97" s="45" t="s">
        <v>204</v>
      </c>
      <c r="AB97" s="12"/>
      <c r="AC97" s="12"/>
      <c r="AD97" s="12"/>
      <c r="AE97" s="45" t="s">
        <v>204</v>
      </c>
      <c r="AF97" s="12"/>
      <c r="AG97" s="12"/>
      <c r="AH97" s="12"/>
    </row>
    <row r="98" spans="1:34" x14ac:dyDescent="0.25">
      <c r="A98" s="14"/>
      <c r="B98" s="80" t="s">
        <v>31</v>
      </c>
      <c r="C98" s="60" t="s">
        <v>204</v>
      </c>
      <c r="D98" s="49"/>
      <c r="E98" s="49"/>
      <c r="F98" s="49"/>
      <c r="G98" s="60" t="s">
        <v>204</v>
      </c>
      <c r="H98" s="49"/>
      <c r="I98" s="49"/>
      <c r="J98" s="49"/>
      <c r="K98" s="60" t="s">
        <v>204</v>
      </c>
      <c r="L98" s="49"/>
      <c r="M98" s="49"/>
      <c r="N98" s="49"/>
      <c r="O98" s="60" t="s">
        <v>204</v>
      </c>
      <c r="P98" s="49"/>
      <c r="Q98" s="49"/>
      <c r="R98" s="49"/>
      <c r="S98" s="60" t="s">
        <v>204</v>
      </c>
      <c r="T98" s="49"/>
      <c r="U98" s="49"/>
      <c r="V98" s="49"/>
      <c r="W98" s="60" t="s">
        <v>204</v>
      </c>
      <c r="X98" s="49"/>
      <c r="Y98" s="49"/>
      <c r="Z98" s="49"/>
      <c r="AA98" s="60" t="s">
        <v>204</v>
      </c>
      <c r="AB98" s="49"/>
      <c r="AC98" s="49"/>
      <c r="AD98" s="49"/>
      <c r="AE98" s="60" t="s">
        <v>204</v>
      </c>
      <c r="AF98" s="49"/>
      <c r="AG98" s="49"/>
      <c r="AH98" s="49"/>
    </row>
    <row r="99" spans="1:34" ht="25.5" x14ac:dyDescent="0.25">
      <c r="A99" s="14"/>
      <c r="B99" s="78" t="s">
        <v>366</v>
      </c>
      <c r="C99" s="45" t="s">
        <v>204</v>
      </c>
      <c r="D99" s="43" t="s">
        <v>210</v>
      </c>
      <c r="E99" s="72">
        <v>113065</v>
      </c>
      <c r="F99" s="43" t="s">
        <v>204</v>
      </c>
      <c r="G99" s="45" t="s">
        <v>204</v>
      </c>
      <c r="H99" s="43" t="s">
        <v>210</v>
      </c>
      <c r="I99" s="72">
        <v>5379</v>
      </c>
      <c r="J99" s="43" t="s">
        <v>204</v>
      </c>
      <c r="K99" s="45" t="s">
        <v>204</v>
      </c>
      <c r="L99" s="43"/>
      <c r="M99" s="73">
        <v>38</v>
      </c>
      <c r="N99" s="43" t="s">
        <v>204</v>
      </c>
      <c r="O99" s="45" t="s">
        <v>204</v>
      </c>
      <c r="P99" s="43" t="s">
        <v>210</v>
      </c>
      <c r="Q99" s="72">
        <v>2759</v>
      </c>
      <c r="R99" s="43" t="s">
        <v>204</v>
      </c>
      <c r="S99" s="45" t="s">
        <v>204</v>
      </c>
      <c r="T99" s="43" t="s">
        <v>210</v>
      </c>
      <c r="U99" s="73">
        <v>239</v>
      </c>
      <c r="V99" s="43" t="s">
        <v>204</v>
      </c>
      <c r="W99" s="45" t="s">
        <v>204</v>
      </c>
      <c r="X99" s="43"/>
      <c r="Y99" s="73">
        <v>1</v>
      </c>
      <c r="Z99" s="43" t="s">
        <v>204</v>
      </c>
      <c r="AA99" s="45" t="s">
        <v>204</v>
      </c>
      <c r="AB99" s="43" t="s">
        <v>210</v>
      </c>
      <c r="AC99" s="72">
        <v>115824</v>
      </c>
      <c r="AD99" s="43" t="s">
        <v>204</v>
      </c>
      <c r="AE99" s="45" t="s">
        <v>204</v>
      </c>
      <c r="AF99" s="43" t="s">
        <v>210</v>
      </c>
      <c r="AG99" s="72">
        <v>5618</v>
      </c>
      <c r="AH99" s="43" t="s">
        <v>204</v>
      </c>
    </row>
    <row r="100" spans="1:34" x14ac:dyDescent="0.25">
      <c r="A100" s="14"/>
      <c r="B100" s="54" t="s">
        <v>342</v>
      </c>
      <c r="C100" s="60" t="s">
        <v>204</v>
      </c>
      <c r="D100" s="49"/>
      <c r="E100" s="49"/>
      <c r="F100" s="49"/>
      <c r="G100" s="60" t="s">
        <v>204</v>
      </c>
      <c r="H100" s="49"/>
      <c r="I100" s="49"/>
      <c r="J100" s="49"/>
      <c r="K100" s="60" t="s">
        <v>204</v>
      </c>
      <c r="L100" s="49"/>
      <c r="M100" s="49"/>
      <c r="N100" s="49"/>
      <c r="O100" s="60" t="s">
        <v>204</v>
      </c>
      <c r="P100" s="49"/>
      <c r="Q100" s="49"/>
      <c r="R100" s="49"/>
      <c r="S100" s="60" t="s">
        <v>204</v>
      </c>
      <c r="T100" s="49"/>
      <c r="U100" s="49"/>
      <c r="V100" s="49"/>
      <c r="W100" s="60" t="s">
        <v>204</v>
      </c>
      <c r="X100" s="49"/>
      <c r="Y100" s="49"/>
      <c r="Z100" s="49"/>
      <c r="AA100" s="60" t="s">
        <v>204</v>
      </c>
      <c r="AB100" s="49"/>
      <c r="AC100" s="49"/>
      <c r="AD100" s="49"/>
      <c r="AE100" s="60" t="s">
        <v>204</v>
      </c>
      <c r="AF100" s="49"/>
      <c r="AG100" s="49"/>
      <c r="AH100" s="49"/>
    </row>
    <row r="101" spans="1:34" x14ac:dyDescent="0.25">
      <c r="A101" s="14"/>
      <c r="B101" s="78" t="s">
        <v>343</v>
      </c>
      <c r="C101" s="45" t="s">
        <v>204</v>
      </c>
      <c r="D101" s="43"/>
      <c r="E101" s="72">
        <v>74075</v>
      </c>
      <c r="F101" s="43" t="s">
        <v>204</v>
      </c>
      <c r="G101" s="45" t="s">
        <v>204</v>
      </c>
      <c r="H101" s="43"/>
      <c r="I101" s="72">
        <v>1157</v>
      </c>
      <c r="J101" s="43" t="s">
        <v>204</v>
      </c>
      <c r="K101" s="45" t="s">
        <v>204</v>
      </c>
      <c r="L101" s="43"/>
      <c r="M101" s="73">
        <v>29</v>
      </c>
      <c r="N101" s="43" t="s">
        <v>204</v>
      </c>
      <c r="O101" s="45" t="s">
        <v>204</v>
      </c>
      <c r="P101" s="43"/>
      <c r="Q101" s="72">
        <v>1937</v>
      </c>
      <c r="R101" s="43" t="s">
        <v>204</v>
      </c>
      <c r="S101" s="45" t="s">
        <v>204</v>
      </c>
      <c r="T101" s="43"/>
      <c r="U101" s="73">
        <v>35</v>
      </c>
      <c r="V101" s="43" t="s">
        <v>204</v>
      </c>
      <c r="W101" s="45" t="s">
        <v>204</v>
      </c>
      <c r="X101" s="43"/>
      <c r="Y101" s="73">
        <v>2</v>
      </c>
      <c r="Z101" s="43" t="s">
        <v>204</v>
      </c>
      <c r="AA101" s="45" t="s">
        <v>204</v>
      </c>
      <c r="AB101" s="43"/>
      <c r="AC101" s="72">
        <v>76012</v>
      </c>
      <c r="AD101" s="43" t="s">
        <v>204</v>
      </c>
      <c r="AE101" s="45" t="s">
        <v>204</v>
      </c>
      <c r="AF101" s="43"/>
      <c r="AG101" s="72">
        <v>1192</v>
      </c>
      <c r="AH101" s="43" t="s">
        <v>204</v>
      </c>
    </row>
    <row r="102" spans="1:34" ht="26.25" thickBot="1" x14ac:dyDescent="0.3">
      <c r="A102" s="14"/>
      <c r="B102" s="54" t="s">
        <v>344</v>
      </c>
      <c r="C102" s="60" t="s">
        <v>204</v>
      </c>
      <c r="D102" s="51"/>
      <c r="E102" s="74">
        <v>10661</v>
      </c>
      <c r="F102" s="51" t="s">
        <v>204</v>
      </c>
      <c r="G102" s="60" t="s">
        <v>204</v>
      </c>
      <c r="H102" s="51"/>
      <c r="I102" s="75">
        <v>431</v>
      </c>
      <c r="J102" s="51" t="s">
        <v>204</v>
      </c>
      <c r="K102" s="60" t="s">
        <v>204</v>
      </c>
      <c r="L102" s="51"/>
      <c r="M102" s="75">
        <v>29</v>
      </c>
      <c r="N102" s="51" t="s">
        <v>204</v>
      </c>
      <c r="O102" s="60" t="s">
        <v>204</v>
      </c>
      <c r="P102" s="51"/>
      <c r="Q102" s="75" t="s">
        <v>259</v>
      </c>
      <c r="R102" s="51" t="s">
        <v>204</v>
      </c>
      <c r="S102" s="60" t="s">
        <v>204</v>
      </c>
      <c r="T102" s="51"/>
      <c r="U102" s="75" t="s">
        <v>259</v>
      </c>
      <c r="V102" s="51" t="s">
        <v>204</v>
      </c>
      <c r="W102" s="60" t="s">
        <v>204</v>
      </c>
      <c r="X102" s="51"/>
      <c r="Y102" s="75" t="s">
        <v>259</v>
      </c>
      <c r="Z102" s="51" t="s">
        <v>204</v>
      </c>
      <c r="AA102" s="60" t="s">
        <v>204</v>
      </c>
      <c r="AB102" s="51"/>
      <c r="AC102" s="74">
        <v>10661</v>
      </c>
      <c r="AD102" s="51" t="s">
        <v>204</v>
      </c>
      <c r="AE102" s="60" t="s">
        <v>204</v>
      </c>
      <c r="AF102" s="51"/>
      <c r="AG102" s="75">
        <v>431</v>
      </c>
      <c r="AH102" s="51" t="s">
        <v>204</v>
      </c>
    </row>
    <row r="103" spans="1:34" x14ac:dyDescent="0.25">
      <c r="A103" s="14"/>
      <c r="B103" s="57"/>
      <c r="C103" s="57" t="s">
        <v>204</v>
      </c>
      <c r="D103" s="58"/>
      <c r="E103" s="58"/>
      <c r="F103" s="57"/>
      <c r="G103" s="57" t="s">
        <v>204</v>
      </c>
      <c r="H103" s="58"/>
      <c r="I103" s="58"/>
      <c r="J103" s="57"/>
      <c r="K103" s="57" t="s">
        <v>204</v>
      </c>
      <c r="L103" s="58"/>
      <c r="M103" s="58"/>
      <c r="N103" s="57"/>
      <c r="O103" s="57" t="s">
        <v>204</v>
      </c>
      <c r="P103" s="58"/>
      <c r="Q103" s="58"/>
      <c r="R103" s="57"/>
      <c r="S103" s="57" t="s">
        <v>204</v>
      </c>
      <c r="T103" s="58"/>
      <c r="U103" s="58"/>
      <c r="V103" s="57"/>
      <c r="W103" s="57" t="s">
        <v>204</v>
      </c>
      <c r="X103" s="58"/>
      <c r="Y103" s="58"/>
      <c r="Z103" s="57"/>
      <c r="AA103" s="57" t="s">
        <v>204</v>
      </c>
      <c r="AB103" s="58"/>
      <c r="AC103" s="58"/>
      <c r="AD103" s="57"/>
      <c r="AE103" s="57" t="s">
        <v>204</v>
      </c>
      <c r="AF103" s="58"/>
      <c r="AG103" s="58"/>
      <c r="AH103" s="57"/>
    </row>
    <row r="104" spans="1:34" ht="15.75" thickBot="1" x14ac:dyDescent="0.3">
      <c r="A104" s="14"/>
      <c r="B104" s="71"/>
      <c r="C104" s="45" t="s">
        <v>204</v>
      </c>
      <c r="D104" s="43" t="s">
        <v>210</v>
      </c>
      <c r="E104" s="72">
        <v>197801</v>
      </c>
      <c r="F104" s="43" t="s">
        <v>204</v>
      </c>
      <c r="G104" s="45" t="s">
        <v>204</v>
      </c>
      <c r="H104" s="43" t="s">
        <v>210</v>
      </c>
      <c r="I104" s="72">
        <v>6967</v>
      </c>
      <c r="J104" s="43" t="s">
        <v>204</v>
      </c>
      <c r="K104" s="45" t="s">
        <v>204</v>
      </c>
      <c r="L104" s="43"/>
      <c r="M104" s="73">
        <v>96</v>
      </c>
      <c r="N104" s="43" t="s">
        <v>204</v>
      </c>
      <c r="O104" s="45" t="s">
        <v>204</v>
      </c>
      <c r="P104" s="43" t="s">
        <v>210</v>
      </c>
      <c r="Q104" s="72">
        <v>4696</v>
      </c>
      <c r="R104" s="43" t="s">
        <v>204</v>
      </c>
      <c r="S104" s="45" t="s">
        <v>204</v>
      </c>
      <c r="T104" s="43" t="s">
        <v>210</v>
      </c>
      <c r="U104" s="73">
        <v>274</v>
      </c>
      <c r="V104" s="43" t="s">
        <v>204</v>
      </c>
      <c r="W104" s="45" t="s">
        <v>204</v>
      </c>
      <c r="X104" s="43"/>
      <c r="Y104" s="73">
        <v>3</v>
      </c>
      <c r="Z104" s="43" t="s">
        <v>204</v>
      </c>
      <c r="AA104" s="45" t="s">
        <v>204</v>
      </c>
      <c r="AB104" s="43" t="s">
        <v>210</v>
      </c>
      <c r="AC104" s="72">
        <v>202497</v>
      </c>
      <c r="AD104" s="43" t="s">
        <v>204</v>
      </c>
      <c r="AE104" s="45" t="s">
        <v>204</v>
      </c>
      <c r="AF104" s="43" t="s">
        <v>210</v>
      </c>
      <c r="AG104" s="72">
        <v>7241</v>
      </c>
      <c r="AH104" s="43" t="s">
        <v>204</v>
      </c>
    </row>
    <row r="105" spans="1:34" ht="15.75" thickTop="1" x14ac:dyDescent="0.25">
      <c r="A105" s="14"/>
      <c r="B105" s="57"/>
      <c r="C105" s="57" t="s">
        <v>204</v>
      </c>
      <c r="D105" s="61"/>
      <c r="E105" s="61"/>
      <c r="F105" s="57"/>
      <c r="G105" s="57" t="s">
        <v>204</v>
      </c>
      <c r="H105" s="61"/>
      <c r="I105" s="61"/>
      <c r="J105" s="57"/>
      <c r="K105" s="57" t="s">
        <v>204</v>
      </c>
      <c r="L105" s="61"/>
      <c r="M105" s="61"/>
      <c r="N105" s="57"/>
      <c r="O105" s="57" t="s">
        <v>204</v>
      </c>
      <c r="P105" s="61"/>
      <c r="Q105" s="61"/>
      <c r="R105" s="57"/>
      <c r="S105" s="57" t="s">
        <v>204</v>
      </c>
      <c r="T105" s="61"/>
      <c r="U105" s="61"/>
      <c r="V105" s="57"/>
      <c r="W105" s="57" t="s">
        <v>204</v>
      </c>
      <c r="X105" s="61"/>
      <c r="Y105" s="61"/>
      <c r="Z105" s="57"/>
      <c r="AA105" s="57" t="s">
        <v>204</v>
      </c>
      <c r="AB105" s="61"/>
      <c r="AC105" s="61"/>
      <c r="AD105" s="57"/>
      <c r="AE105" s="57" t="s">
        <v>204</v>
      </c>
      <c r="AF105" s="61"/>
      <c r="AG105" s="61"/>
      <c r="AH105" s="57"/>
    </row>
    <row r="106" spans="1:34" x14ac:dyDescent="0.25">
      <c r="A106" s="14"/>
      <c r="B106" s="12"/>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row>
    <row r="107" spans="1:34" ht="15.75" thickBot="1" x14ac:dyDescent="0.3">
      <c r="A107" s="14"/>
      <c r="B107" s="45"/>
      <c r="C107" s="45" t="s">
        <v>204</v>
      </c>
      <c r="D107" s="82" t="s">
        <v>358</v>
      </c>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c r="AD107" s="82"/>
      <c r="AE107" s="82"/>
      <c r="AF107" s="82"/>
      <c r="AG107" s="82"/>
      <c r="AH107" s="45"/>
    </row>
    <row r="108" spans="1:34" ht="15.75" thickBot="1" x14ac:dyDescent="0.3">
      <c r="A108" s="14"/>
      <c r="B108" s="45"/>
      <c r="C108" s="45" t="s">
        <v>204</v>
      </c>
      <c r="D108" s="84" t="s">
        <v>359</v>
      </c>
      <c r="E108" s="84"/>
      <c r="F108" s="84"/>
      <c r="G108" s="84"/>
      <c r="H108" s="84"/>
      <c r="I108" s="84"/>
      <c r="J108" s="84"/>
      <c r="K108" s="84"/>
      <c r="L108" s="84"/>
      <c r="M108" s="84"/>
      <c r="N108" s="45"/>
      <c r="O108" s="45" t="s">
        <v>204</v>
      </c>
      <c r="P108" s="84" t="s">
        <v>360</v>
      </c>
      <c r="Q108" s="84"/>
      <c r="R108" s="84"/>
      <c r="S108" s="84"/>
      <c r="T108" s="84"/>
      <c r="U108" s="84"/>
      <c r="V108" s="84"/>
      <c r="W108" s="84"/>
      <c r="X108" s="84"/>
      <c r="Y108" s="84"/>
      <c r="Z108" s="45"/>
      <c r="AA108" s="45" t="s">
        <v>204</v>
      </c>
      <c r="AB108" s="84" t="s">
        <v>246</v>
      </c>
      <c r="AC108" s="84"/>
      <c r="AD108" s="84"/>
      <c r="AE108" s="84"/>
      <c r="AF108" s="84"/>
      <c r="AG108" s="84"/>
      <c r="AH108" s="45"/>
    </row>
    <row r="109" spans="1:34" x14ac:dyDescent="0.25">
      <c r="A109" s="14"/>
      <c r="B109" s="85" t="s">
        <v>274</v>
      </c>
      <c r="C109" s="62" t="s">
        <v>204</v>
      </c>
      <c r="D109" s="87" t="s">
        <v>367</v>
      </c>
      <c r="E109" s="87"/>
      <c r="F109" s="68"/>
      <c r="G109" s="68" t="s">
        <v>204</v>
      </c>
      <c r="H109" s="87" t="s">
        <v>335</v>
      </c>
      <c r="I109" s="87"/>
      <c r="J109" s="68"/>
      <c r="K109" s="68" t="s">
        <v>204</v>
      </c>
      <c r="L109" s="87" t="s">
        <v>305</v>
      </c>
      <c r="M109" s="87"/>
      <c r="N109" s="62"/>
      <c r="O109" s="62" t="s">
        <v>204</v>
      </c>
      <c r="P109" s="87" t="s">
        <v>361</v>
      </c>
      <c r="Q109" s="87"/>
      <c r="R109" s="68"/>
      <c r="S109" s="68" t="s">
        <v>204</v>
      </c>
      <c r="T109" s="87" t="s">
        <v>335</v>
      </c>
      <c r="U109" s="87"/>
      <c r="V109" s="68"/>
      <c r="W109" s="68" t="s">
        <v>204</v>
      </c>
      <c r="X109" s="87" t="s">
        <v>305</v>
      </c>
      <c r="Y109" s="87"/>
      <c r="Z109" s="62"/>
      <c r="AA109" s="62" t="s">
        <v>204</v>
      </c>
      <c r="AB109" s="87" t="s">
        <v>367</v>
      </c>
      <c r="AC109" s="87"/>
      <c r="AD109" s="68"/>
      <c r="AE109" s="68" t="s">
        <v>204</v>
      </c>
      <c r="AF109" s="87" t="s">
        <v>335</v>
      </c>
      <c r="AG109" s="87"/>
      <c r="AH109" s="62"/>
    </row>
    <row r="110" spans="1:34" x14ac:dyDescent="0.25">
      <c r="A110" s="14"/>
      <c r="B110" s="85"/>
      <c r="C110" s="62"/>
      <c r="D110" s="86"/>
      <c r="E110" s="86"/>
      <c r="F110" s="62"/>
      <c r="G110" s="62"/>
      <c r="H110" s="86" t="s">
        <v>337</v>
      </c>
      <c r="I110" s="86"/>
      <c r="J110" s="62"/>
      <c r="K110" s="62"/>
      <c r="L110" s="86" t="s">
        <v>306</v>
      </c>
      <c r="M110" s="86"/>
      <c r="N110" s="62"/>
      <c r="O110" s="62"/>
      <c r="P110" s="86" t="s">
        <v>340</v>
      </c>
      <c r="Q110" s="86"/>
      <c r="R110" s="62"/>
      <c r="S110" s="62"/>
      <c r="T110" s="86" t="s">
        <v>337</v>
      </c>
      <c r="U110" s="86"/>
      <c r="V110" s="62"/>
      <c r="W110" s="62"/>
      <c r="X110" s="86" t="s">
        <v>306</v>
      </c>
      <c r="Y110" s="86"/>
      <c r="Z110" s="62"/>
      <c r="AA110" s="62"/>
      <c r="AB110" s="86"/>
      <c r="AC110" s="86"/>
      <c r="AD110" s="62"/>
      <c r="AE110" s="62"/>
      <c r="AF110" s="86" t="s">
        <v>337</v>
      </c>
      <c r="AG110" s="86"/>
      <c r="AH110" s="62"/>
    </row>
    <row r="111" spans="1:34" x14ac:dyDescent="0.25">
      <c r="A111" s="14"/>
      <c r="B111" s="85"/>
      <c r="C111" s="62"/>
      <c r="D111" s="86"/>
      <c r="E111" s="86"/>
      <c r="F111" s="62"/>
      <c r="G111" s="62"/>
      <c r="H111" s="86"/>
      <c r="I111" s="86"/>
      <c r="J111" s="62"/>
      <c r="K111" s="62"/>
      <c r="L111" s="86" t="s">
        <v>362</v>
      </c>
      <c r="M111" s="86"/>
      <c r="N111" s="62"/>
      <c r="O111" s="62"/>
      <c r="P111" s="86"/>
      <c r="Q111" s="86"/>
      <c r="R111" s="62"/>
      <c r="S111" s="62"/>
      <c r="T111" s="86"/>
      <c r="U111" s="86"/>
      <c r="V111" s="62"/>
      <c r="W111" s="62"/>
      <c r="X111" s="86" t="s">
        <v>362</v>
      </c>
      <c r="Y111" s="86"/>
      <c r="Z111" s="62"/>
      <c r="AA111" s="62"/>
      <c r="AB111" s="86"/>
      <c r="AC111" s="86"/>
      <c r="AD111" s="62"/>
      <c r="AE111" s="62"/>
      <c r="AF111" s="86"/>
      <c r="AG111" s="86"/>
      <c r="AH111" s="62"/>
    </row>
    <row r="112" spans="1:34" ht="15.75" thickBot="1" x14ac:dyDescent="0.3">
      <c r="A112" s="14"/>
      <c r="B112" s="85"/>
      <c r="C112" s="62"/>
      <c r="D112" s="83"/>
      <c r="E112" s="83"/>
      <c r="F112" s="62"/>
      <c r="G112" s="62"/>
      <c r="H112" s="83"/>
      <c r="I112" s="83"/>
      <c r="J112" s="62"/>
      <c r="K112" s="62"/>
      <c r="L112" s="83" t="s">
        <v>363</v>
      </c>
      <c r="M112" s="83"/>
      <c r="N112" s="62"/>
      <c r="O112" s="62"/>
      <c r="P112" s="83"/>
      <c r="Q112" s="83"/>
      <c r="R112" s="62"/>
      <c r="S112" s="62"/>
      <c r="T112" s="83"/>
      <c r="U112" s="83"/>
      <c r="V112" s="62"/>
      <c r="W112" s="62"/>
      <c r="X112" s="83" t="s">
        <v>363</v>
      </c>
      <c r="Y112" s="83"/>
      <c r="Z112" s="62"/>
      <c r="AA112" s="62"/>
      <c r="AB112" s="83"/>
      <c r="AC112" s="83"/>
      <c r="AD112" s="62"/>
      <c r="AE112" s="62"/>
      <c r="AF112" s="83"/>
      <c r="AG112" s="83"/>
      <c r="AH112" s="62"/>
    </row>
    <row r="113" spans="1:34" x14ac:dyDescent="0.25">
      <c r="A113" s="14"/>
      <c r="B113" s="77" t="s">
        <v>364</v>
      </c>
      <c r="C113" s="49" t="s">
        <v>204</v>
      </c>
      <c r="D113" s="49"/>
      <c r="E113" s="49"/>
      <c r="F113" s="49"/>
      <c r="G113" s="49" t="s">
        <v>204</v>
      </c>
      <c r="H113" s="49"/>
      <c r="I113" s="49"/>
      <c r="J113" s="49"/>
      <c r="K113" s="49" t="s">
        <v>204</v>
      </c>
      <c r="L113" s="49"/>
      <c r="M113" s="49"/>
      <c r="N113" s="49"/>
      <c r="O113" s="49" t="s">
        <v>204</v>
      </c>
      <c r="P113" s="49"/>
      <c r="Q113" s="49"/>
      <c r="R113" s="49"/>
      <c r="S113" s="49" t="s">
        <v>204</v>
      </c>
      <c r="T113" s="49"/>
      <c r="U113" s="49"/>
      <c r="V113" s="49"/>
      <c r="W113" s="49" t="s">
        <v>204</v>
      </c>
      <c r="X113" s="49"/>
      <c r="Y113" s="49"/>
      <c r="Z113" s="49"/>
      <c r="AA113" s="49" t="s">
        <v>204</v>
      </c>
      <c r="AB113" s="49"/>
      <c r="AC113" s="49"/>
      <c r="AD113" s="49"/>
      <c r="AE113" s="49" t="s">
        <v>204</v>
      </c>
      <c r="AF113" s="49"/>
      <c r="AG113" s="49"/>
      <c r="AH113" s="49"/>
    </row>
    <row r="114" spans="1:34" x14ac:dyDescent="0.25">
      <c r="A114" s="14"/>
      <c r="B114" s="70" t="s">
        <v>342</v>
      </c>
      <c r="C114" s="12" t="s">
        <v>204</v>
      </c>
      <c r="D114" s="12"/>
      <c r="E114" s="12"/>
      <c r="F114" s="12"/>
      <c r="G114" s="12" t="s">
        <v>204</v>
      </c>
      <c r="H114" s="12"/>
      <c r="I114" s="12"/>
      <c r="J114" s="12"/>
      <c r="K114" s="12" t="s">
        <v>204</v>
      </c>
      <c r="L114" s="12"/>
      <c r="M114" s="12"/>
      <c r="N114" s="12"/>
      <c r="O114" s="12" t="s">
        <v>204</v>
      </c>
      <c r="P114" s="12"/>
      <c r="Q114" s="12"/>
      <c r="R114" s="12"/>
      <c r="S114" s="12" t="s">
        <v>204</v>
      </c>
      <c r="T114" s="12"/>
      <c r="U114" s="12"/>
      <c r="V114" s="12"/>
      <c r="W114" s="12" t="s">
        <v>204</v>
      </c>
      <c r="X114" s="12"/>
      <c r="Y114" s="12"/>
      <c r="Z114" s="12"/>
      <c r="AA114" s="12" t="s">
        <v>204</v>
      </c>
      <c r="AB114" s="12"/>
      <c r="AC114" s="12"/>
      <c r="AD114" s="12"/>
      <c r="AE114" s="12" t="s">
        <v>204</v>
      </c>
      <c r="AF114" s="12"/>
      <c r="AG114" s="12"/>
      <c r="AH114" s="12"/>
    </row>
    <row r="115" spans="1:34" x14ac:dyDescent="0.25">
      <c r="A115" s="14"/>
      <c r="B115" s="81" t="s">
        <v>343</v>
      </c>
      <c r="C115" s="49" t="s">
        <v>204</v>
      </c>
      <c r="D115" s="51" t="s">
        <v>210</v>
      </c>
      <c r="E115" s="75" t="s">
        <v>259</v>
      </c>
      <c r="F115" s="51" t="s">
        <v>204</v>
      </c>
      <c r="G115" s="49" t="s">
        <v>204</v>
      </c>
      <c r="H115" s="51" t="s">
        <v>210</v>
      </c>
      <c r="I115" s="75" t="s">
        <v>259</v>
      </c>
      <c r="J115" s="51" t="s">
        <v>204</v>
      </c>
      <c r="K115" s="49" t="s">
        <v>204</v>
      </c>
      <c r="L115" s="51"/>
      <c r="M115" s="75" t="s">
        <v>259</v>
      </c>
      <c r="N115" s="51" t="s">
        <v>204</v>
      </c>
      <c r="O115" s="49" t="s">
        <v>204</v>
      </c>
      <c r="P115" s="51" t="s">
        <v>210</v>
      </c>
      <c r="Q115" s="75" t="s">
        <v>259</v>
      </c>
      <c r="R115" s="51" t="s">
        <v>204</v>
      </c>
      <c r="S115" s="49" t="s">
        <v>204</v>
      </c>
      <c r="T115" s="51" t="s">
        <v>210</v>
      </c>
      <c r="U115" s="75" t="s">
        <v>259</v>
      </c>
      <c r="V115" s="51" t="s">
        <v>204</v>
      </c>
      <c r="W115" s="49" t="s">
        <v>204</v>
      </c>
      <c r="X115" s="51"/>
      <c r="Y115" s="75" t="s">
        <v>259</v>
      </c>
      <c r="Z115" s="51" t="s">
        <v>204</v>
      </c>
      <c r="AA115" s="49" t="s">
        <v>204</v>
      </c>
      <c r="AB115" s="51" t="s">
        <v>210</v>
      </c>
      <c r="AC115" s="75" t="s">
        <v>259</v>
      </c>
      <c r="AD115" s="51" t="s">
        <v>204</v>
      </c>
      <c r="AE115" s="49" t="s">
        <v>204</v>
      </c>
      <c r="AF115" s="51" t="s">
        <v>210</v>
      </c>
      <c r="AG115" s="75" t="s">
        <v>259</v>
      </c>
      <c r="AH115" s="51" t="s">
        <v>204</v>
      </c>
    </row>
    <row r="116" spans="1:34" ht="26.25" thickBot="1" x14ac:dyDescent="0.3">
      <c r="A116" s="14"/>
      <c r="B116" s="70" t="s">
        <v>344</v>
      </c>
      <c r="C116" s="12" t="s">
        <v>204</v>
      </c>
      <c r="D116" s="43"/>
      <c r="E116" s="73" t="s">
        <v>259</v>
      </c>
      <c r="F116" s="43" t="s">
        <v>204</v>
      </c>
      <c r="G116" s="12" t="s">
        <v>204</v>
      </c>
      <c r="H116" s="43"/>
      <c r="I116" s="73" t="s">
        <v>259</v>
      </c>
      <c r="J116" s="43" t="s">
        <v>204</v>
      </c>
      <c r="K116" s="12" t="s">
        <v>204</v>
      </c>
      <c r="L116" s="43"/>
      <c r="M116" s="73" t="s">
        <v>259</v>
      </c>
      <c r="N116" s="43" t="s">
        <v>204</v>
      </c>
      <c r="O116" s="12" t="s">
        <v>204</v>
      </c>
      <c r="P116" s="43"/>
      <c r="Q116" s="73" t="s">
        <v>259</v>
      </c>
      <c r="R116" s="43" t="s">
        <v>204</v>
      </c>
      <c r="S116" s="12" t="s">
        <v>204</v>
      </c>
      <c r="T116" s="43"/>
      <c r="U116" s="73" t="s">
        <v>259</v>
      </c>
      <c r="V116" s="43" t="s">
        <v>204</v>
      </c>
      <c r="W116" s="12" t="s">
        <v>204</v>
      </c>
      <c r="X116" s="43"/>
      <c r="Y116" s="73" t="s">
        <v>259</v>
      </c>
      <c r="Z116" s="43" t="s">
        <v>204</v>
      </c>
      <c r="AA116" s="12" t="s">
        <v>204</v>
      </c>
      <c r="AB116" s="43"/>
      <c r="AC116" s="73" t="s">
        <v>259</v>
      </c>
      <c r="AD116" s="43" t="s">
        <v>204</v>
      </c>
      <c r="AE116" s="12" t="s">
        <v>204</v>
      </c>
      <c r="AF116" s="43"/>
      <c r="AG116" s="73" t="s">
        <v>259</v>
      </c>
      <c r="AH116" s="43" t="s">
        <v>204</v>
      </c>
    </row>
    <row r="117" spans="1:34" x14ac:dyDescent="0.25">
      <c r="A117" s="14"/>
      <c r="B117" s="57"/>
      <c r="C117" s="57" t="s">
        <v>204</v>
      </c>
      <c r="D117" s="58"/>
      <c r="E117" s="58"/>
      <c r="F117" s="57"/>
      <c r="G117" s="57" t="s">
        <v>204</v>
      </c>
      <c r="H117" s="58"/>
      <c r="I117" s="58"/>
      <c r="J117" s="57"/>
      <c r="K117" s="57" t="s">
        <v>204</v>
      </c>
      <c r="L117" s="58"/>
      <c r="M117" s="58"/>
      <c r="N117" s="57"/>
      <c r="O117" s="57" t="s">
        <v>204</v>
      </c>
      <c r="P117" s="58"/>
      <c r="Q117" s="58"/>
      <c r="R117" s="57"/>
      <c r="S117" s="57" t="s">
        <v>204</v>
      </c>
      <c r="T117" s="58"/>
      <c r="U117" s="58"/>
      <c r="V117" s="57"/>
      <c r="W117" s="57" t="s">
        <v>204</v>
      </c>
      <c r="X117" s="58"/>
      <c r="Y117" s="58"/>
      <c r="Z117" s="57"/>
      <c r="AA117" s="57" t="s">
        <v>204</v>
      </c>
      <c r="AB117" s="58"/>
      <c r="AC117" s="58"/>
      <c r="AD117" s="57"/>
      <c r="AE117" s="57" t="s">
        <v>204</v>
      </c>
      <c r="AF117" s="58"/>
      <c r="AG117" s="58"/>
      <c r="AH117" s="57"/>
    </row>
    <row r="118" spans="1:34" ht="15.75" thickBot="1" x14ac:dyDescent="0.3">
      <c r="A118" s="14"/>
      <c r="B118" s="59"/>
      <c r="C118" s="60" t="s">
        <v>204</v>
      </c>
      <c r="D118" s="51" t="s">
        <v>210</v>
      </c>
      <c r="E118" s="75" t="s">
        <v>259</v>
      </c>
      <c r="F118" s="51" t="s">
        <v>204</v>
      </c>
      <c r="G118" s="60" t="s">
        <v>204</v>
      </c>
      <c r="H118" s="51" t="s">
        <v>210</v>
      </c>
      <c r="I118" s="75" t="s">
        <v>259</v>
      </c>
      <c r="J118" s="51" t="s">
        <v>204</v>
      </c>
      <c r="K118" s="60" t="s">
        <v>204</v>
      </c>
      <c r="L118" s="51"/>
      <c r="M118" s="75" t="s">
        <v>259</v>
      </c>
      <c r="N118" s="51" t="s">
        <v>204</v>
      </c>
      <c r="O118" s="60" t="s">
        <v>204</v>
      </c>
      <c r="P118" s="51" t="s">
        <v>210</v>
      </c>
      <c r="Q118" s="75" t="s">
        <v>259</v>
      </c>
      <c r="R118" s="51" t="s">
        <v>204</v>
      </c>
      <c r="S118" s="60" t="s">
        <v>204</v>
      </c>
      <c r="T118" s="51"/>
      <c r="U118" s="75" t="s">
        <v>259</v>
      </c>
      <c r="V118" s="51" t="s">
        <v>204</v>
      </c>
      <c r="W118" s="60" t="s">
        <v>204</v>
      </c>
      <c r="X118" s="51"/>
      <c r="Y118" s="75" t="s">
        <v>259</v>
      </c>
      <c r="Z118" s="51" t="s">
        <v>204</v>
      </c>
      <c r="AA118" s="60" t="s">
        <v>204</v>
      </c>
      <c r="AB118" s="51" t="s">
        <v>210</v>
      </c>
      <c r="AC118" s="75" t="s">
        <v>259</v>
      </c>
      <c r="AD118" s="51" t="s">
        <v>204</v>
      </c>
      <c r="AE118" s="60" t="s">
        <v>204</v>
      </c>
      <c r="AF118" s="51" t="s">
        <v>210</v>
      </c>
      <c r="AG118" s="75" t="s">
        <v>259</v>
      </c>
      <c r="AH118" s="51" t="s">
        <v>204</v>
      </c>
    </row>
    <row r="119" spans="1:34" ht="15.75" thickTop="1" x14ac:dyDescent="0.25">
      <c r="A119" s="14"/>
      <c r="B119" s="57"/>
      <c r="C119" s="57" t="s">
        <v>204</v>
      </c>
      <c r="D119" s="61"/>
      <c r="E119" s="61"/>
      <c r="F119" s="57"/>
      <c r="G119" s="57" t="s">
        <v>204</v>
      </c>
      <c r="H119" s="61"/>
      <c r="I119" s="61"/>
      <c r="J119" s="57"/>
      <c r="K119" s="57" t="s">
        <v>204</v>
      </c>
      <c r="L119" s="61"/>
      <c r="M119" s="61"/>
      <c r="N119" s="57"/>
      <c r="O119" s="57" t="s">
        <v>204</v>
      </c>
      <c r="P119" s="61"/>
      <c r="Q119" s="61"/>
      <c r="R119" s="57"/>
      <c r="S119" s="57" t="s">
        <v>204</v>
      </c>
      <c r="T119" s="61"/>
      <c r="U119" s="61"/>
      <c r="V119" s="57"/>
      <c r="W119" s="57" t="s">
        <v>204</v>
      </c>
      <c r="X119" s="61"/>
      <c r="Y119" s="61"/>
      <c r="Z119" s="57"/>
      <c r="AA119" s="57" t="s">
        <v>204</v>
      </c>
      <c r="AB119" s="61"/>
      <c r="AC119" s="61"/>
      <c r="AD119" s="57"/>
      <c r="AE119" s="57" t="s">
        <v>204</v>
      </c>
      <c r="AF119" s="61"/>
      <c r="AG119" s="61"/>
      <c r="AH119" s="57"/>
    </row>
    <row r="120" spans="1:34" x14ac:dyDescent="0.25">
      <c r="A120" s="14"/>
      <c r="B120" s="79" t="s">
        <v>352</v>
      </c>
      <c r="C120" s="45" t="s">
        <v>204</v>
      </c>
      <c r="D120" s="12"/>
      <c r="E120" s="12"/>
      <c r="F120" s="12"/>
      <c r="G120" s="45" t="s">
        <v>204</v>
      </c>
      <c r="H120" s="12"/>
      <c r="I120" s="12"/>
      <c r="J120" s="12"/>
      <c r="K120" s="45" t="s">
        <v>204</v>
      </c>
      <c r="L120" s="12"/>
      <c r="M120" s="12"/>
      <c r="N120" s="12"/>
      <c r="O120" s="45" t="s">
        <v>204</v>
      </c>
      <c r="P120" s="12"/>
      <c r="Q120" s="12"/>
      <c r="R120" s="12"/>
      <c r="S120" s="45" t="s">
        <v>204</v>
      </c>
      <c r="T120" s="12"/>
      <c r="U120" s="12"/>
      <c r="V120" s="12"/>
      <c r="W120" s="45" t="s">
        <v>204</v>
      </c>
      <c r="X120" s="12"/>
      <c r="Y120" s="12"/>
      <c r="Z120" s="12"/>
      <c r="AA120" s="45" t="s">
        <v>204</v>
      </c>
      <c r="AB120" s="12"/>
      <c r="AC120" s="12"/>
      <c r="AD120" s="12"/>
      <c r="AE120" s="45" t="s">
        <v>204</v>
      </c>
      <c r="AF120" s="12"/>
      <c r="AG120" s="12"/>
      <c r="AH120" s="12"/>
    </row>
    <row r="121" spans="1:34" x14ac:dyDescent="0.25">
      <c r="A121" s="14"/>
      <c r="B121" s="80" t="s">
        <v>31</v>
      </c>
      <c r="C121" s="60" t="s">
        <v>204</v>
      </c>
      <c r="D121" s="49"/>
      <c r="E121" s="49"/>
      <c r="F121" s="49"/>
      <c r="G121" s="60" t="s">
        <v>204</v>
      </c>
      <c r="H121" s="49"/>
      <c r="I121" s="49"/>
      <c r="J121" s="49"/>
      <c r="K121" s="60" t="s">
        <v>204</v>
      </c>
      <c r="L121" s="49"/>
      <c r="M121" s="49"/>
      <c r="N121" s="49"/>
      <c r="O121" s="60" t="s">
        <v>204</v>
      </c>
      <c r="P121" s="49"/>
      <c r="Q121" s="49"/>
      <c r="R121" s="49"/>
      <c r="S121" s="60" t="s">
        <v>204</v>
      </c>
      <c r="T121" s="49"/>
      <c r="U121" s="49"/>
      <c r="V121" s="49"/>
      <c r="W121" s="60" t="s">
        <v>204</v>
      </c>
      <c r="X121" s="49"/>
      <c r="Y121" s="49"/>
      <c r="Z121" s="49"/>
      <c r="AA121" s="60" t="s">
        <v>204</v>
      </c>
      <c r="AB121" s="49"/>
      <c r="AC121" s="49"/>
      <c r="AD121" s="49"/>
      <c r="AE121" s="60" t="s">
        <v>204</v>
      </c>
      <c r="AF121" s="49"/>
      <c r="AG121" s="49"/>
      <c r="AH121" s="49"/>
    </row>
    <row r="122" spans="1:34" ht="25.5" x14ac:dyDescent="0.25">
      <c r="A122" s="14"/>
      <c r="B122" s="78" t="s">
        <v>366</v>
      </c>
      <c r="C122" s="45" t="s">
        <v>204</v>
      </c>
      <c r="D122" s="43" t="s">
        <v>210</v>
      </c>
      <c r="E122" s="72">
        <v>22159</v>
      </c>
      <c r="F122" s="43" t="s">
        <v>204</v>
      </c>
      <c r="G122" s="45" t="s">
        <v>204</v>
      </c>
      <c r="H122" s="43" t="s">
        <v>210</v>
      </c>
      <c r="I122" s="73">
        <v>55</v>
      </c>
      <c r="J122" s="43" t="s">
        <v>204</v>
      </c>
      <c r="K122" s="45" t="s">
        <v>204</v>
      </c>
      <c r="L122" s="43"/>
      <c r="M122" s="73">
        <v>9</v>
      </c>
      <c r="N122" s="43" t="s">
        <v>204</v>
      </c>
      <c r="O122" s="45" t="s">
        <v>204</v>
      </c>
      <c r="P122" s="43"/>
      <c r="Q122" s="73" t="s">
        <v>259</v>
      </c>
      <c r="R122" s="43" t="s">
        <v>204</v>
      </c>
      <c r="S122" s="45" t="s">
        <v>204</v>
      </c>
      <c r="T122" s="43"/>
      <c r="U122" s="73" t="s">
        <v>259</v>
      </c>
      <c r="V122" s="43" t="s">
        <v>204</v>
      </c>
      <c r="W122" s="45" t="s">
        <v>204</v>
      </c>
      <c r="X122" s="43"/>
      <c r="Y122" s="73" t="s">
        <v>259</v>
      </c>
      <c r="Z122" s="43" t="s">
        <v>204</v>
      </c>
      <c r="AA122" s="45" t="s">
        <v>204</v>
      </c>
      <c r="AB122" s="43" t="s">
        <v>210</v>
      </c>
      <c r="AC122" s="72">
        <v>22159</v>
      </c>
      <c r="AD122" s="43" t="s">
        <v>204</v>
      </c>
      <c r="AE122" s="45" t="s">
        <v>204</v>
      </c>
      <c r="AF122" s="43" t="s">
        <v>210</v>
      </c>
      <c r="AG122" s="73">
        <v>55</v>
      </c>
      <c r="AH122" s="43" t="s">
        <v>204</v>
      </c>
    </row>
    <row r="123" spans="1:34" x14ac:dyDescent="0.25">
      <c r="A123" s="14"/>
      <c r="B123" s="54" t="s">
        <v>342</v>
      </c>
      <c r="C123" s="60" t="s">
        <v>204</v>
      </c>
      <c r="D123" s="49"/>
      <c r="E123" s="49"/>
      <c r="F123" s="49"/>
      <c r="G123" s="60" t="s">
        <v>204</v>
      </c>
      <c r="H123" s="49"/>
      <c r="I123" s="49"/>
      <c r="J123" s="49"/>
      <c r="K123" s="60" t="s">
        <v>204</v>
      </c>
      <c r="L123" s="49"/>
      <c r="M123" s="49"/>
      <c r="N123" s="49"/>
      <c r="O123" s="60" t="s">
        <v>204</v>
      </c>
      <c r="P123" s="49"/>
      <c r="Q123" s="49"/>
      <c r="R123" s="49"/>
      <c r="S123" s="60" t="s">
        <v>204</v>
      </c>
      <c r="T123" s="49"/>
      <c r="U123" s="49"/>
      <c r="V123" s="49"/>
      <c r="W123" s="60" t="s">
        <v>204</v>
      </c>
      <c r="X123" s="49"/>
      <c r="Y123" s="49"/>
      <c r="Z123" s="49"/>
      <c r="AA123" s="60" t="s">
        <v>204</v>
      </c>
      <c r="AB123" s="49"/>
      <c r="AC123" s="49"/>
      <c r="AD123" s="49"/>
      <c r="AE123" s="60" t="s">
        <v>204</v>
      </c>
      <c r="AF123" s="49"/>
      <c r="AG123" s="49"/>
      <c r="AH123" s="49"/>
    </row>
    <row r="124" spans="1:34" x14ac:dyDescent="0.25">
      <c r="A124" s="14"/>
      <c r="B124" s="78" t="s">
        <v>343</v>
      </c>
      <c r="C124" s="45" t="s">
        <v>204</v>
      </c>
      <c r="D124" s="43"/>
      <c r="E124" s="72">
        <v>7244</v>
      </c>
      <c r="F124" s="43" t="s">
        <v>204</v>
      </c>
      <c r="G124" s="45" t="s">
        <v>204</v>
      </c>
      <c r="H124" s="43"/>
      <c r="I124" s="73">
        <v>32</v>
      </c>
      <c r="J124" s="43" t="s">
        <v>204</v>
      </c>
      <c r="K124" s="45" t="s">
        <v>204</v>
      </c>
      <c r="L124" s="43"/>
      <c r="M124" s="73">
        <v>3</v>
      </c>
      <c r="N124" s="43" t="s">
        <v>204</v>
      </c>
      <c r="O124" s="45" t="s">
        <v>204</v>
      </c>
      <c r="P124" s="43"/>
      <c r="Q124" s="73" t="s">
        <v>259</v>
      </c>
      <c r="R124" s="43" t="s">
        <v>204</v>
      </c>
      <c r="S124" s="45" t="s">
        <v>204</v>
      </c>
      <c r="T124" s="43"/>
      <c r="U124" s="73" t="s">
        <v>259</v>
      </c>
      <c r="V124" s="43" t="s">
        <v>204</v>
      </c>
      <c r="W124" s="45" t="s">
        <v>204</v>
      </c>
      <c r="X124" s="43"/>
      <c r="Y124" s="73" t="s">
        <v>259</v>
      </c>
      <c r="Z124" s="43" t="s">
        <v>204</v>
      </c>
      <c r="AA124" s="45" t="s">
        <v>204</v>
      </c>
      <c r="AB124" s="43"/>
      <c r="AC124" s="72">
        <v>7244</v>
      </c>
      <c r="AD124" s="43" t="s">
        <v>204</v>
      </c>
      <c r="AE124" s="45" t="s">
        <v>204</v>
      </c>
      <c r="AF124" s="43"/>
      <c r="AG124" s="73">
        <v>32</v>
      </c>
      <c r="AH124" s="43" t="s">
        <v>204</v>
      </c>
    </row>
    <row r="125" spans="1:34" ht="26.25" thickBot="1" x14ac:dyDescent="0.3">
      <c r="A125" s="14"/>
      <c r="B125" s="54" t="s">
        <v>344</v>
      </c>
      <c r="C125" s="60" t="s">
        <v>204</v>
      </c>
      <c r="D125" s="51"/>
      <c r="E125" s="74">
        <v>3398</v>
      </c>
      <c r="F125" s="51" t="s">
        <v>204</v>
      </c>
      <c r="G125" s="60" t="s">
        <v>204</v>
      </c>
      <c r="H125" s="51"/>
      <c r="I125" s="75">
        <v>29</v>
      </c>
      <c r="J125" s="51" t="s">
        <v>204</v>
      </c>
      <c r="K125" s="60" t="s">
        <v>204</v>
      </c>
      <c r="L125" s="51"/>
      <c r="M125" s="75">
        <v>10</v>
      </c>
      <c r="N125" s="51" t="s">
        <v>204</v>
      </c>
      <c r="O125" s="60" t="s">
        <v>204</v>
      </c>
      <c r="P125" s="51"/>
      <c r="Q125" s="75" t="s">
        <v>259</v>
      </c>
      <c r="R125" s="51" t="s">
        <v>204</v>
      </c>
      <c r="S125" s="60" t="s">
        <v>204</v>
      </c>
      <c r="T125" s="51"/>
      <c r="U125" s="75" t="s">
        <v>259</v>
      </c>
      <c r="V125" s="51" t="s">
        <v>204</v>
      </c>
      <c r="W125" s="60" t="s">
        <v>204</v>
      </c>
      <c r="X125" s="51"/>
      <c r="Y125" s="75" t="s">
        <v>259</v>
      </c>
      <c r="Z125" s="51" t="s">
        <v>204</v>
      </c>
      <c r="AA125" s="60" t="s">
        <v>204</v>
      </c>
      <c r="AB125" s="51"/>
      <c r="AC125" s="74">
        <v>3398</v>
      </c>
      <c r="AD125" s="51" t="s">
        <v>204</v>
      </c>
      <c r="AE125" s="60" t="s">
        <v>204</v>
      </c>
      <c r="AF125" s="51"/>
      <c r="AG125" s="75">
        <v>29</v>
      </c>
      <c r="AH125" s="51" t="s">
        <v>204</v>
      </c>
    </row>
    <row r="126" spans="1:34" x14ac:dyDescent="0.25">
      <c r="A126" s="14"/>
      <c r="B126" s="57"/>
      <c r="C126" s="57" t="s">
        <v>204</v>
      </c>
      <c r="D126" s="58"/>
      <c r="E126" s="58"/>
      <c r="F126" s="57"/>
      <c r="G126" s="57" t="s">
        <v>204</v>
      </c>
      <c r="H126" s="58"/>
      <c r="I126" s="58"/>
      <c r="J126" s="57"/>
      <c r="K126" s="57" t="s">
        <v>204</v>
      </c>
      <c r="L126" s="58"/>
      <c r="M126" s="58"/>
      <c r="N126" s="57"/>
      <c r="O126" s="57" t="s">
        <v>204</v>
      </c>
      <c r="P126" s="58"/>
      <c r="Q126" s="58"/>
      <c r="R126" s="57"/>
      <c r="S126" s="57" t="s">
        <v>204</v>
      </c>
      <c r="T126" s="58"/>
      <c r="U126" s="58"/>
      <c r="V126" s="57"/>
      <c r="W126" s="57" t="s">
        <v>204</v>
      </c>
      <c r="X126" s="58"/>
      <c r="Y126" s="58"/>
      <c r="Z126" s="57"/>
      <c r="AA126" s="57" t="s">
        <v>204</v>
      </c>
      <c r="AB126" s="58"/>
      <c r="AC126" s="58"/>
      <c r="AD126" s="57"/>
      <c r="AE126" s="57" t="s">
        <v>204</v>
      </c>
      <c r="AF126" s="58"/>
      <c r="AG126" s="58"/>
      <c r="AH126" s="57"/>
    </row>
    <row r="127" spans="1:34" x14ac:dyDescent="0.25">
      <c r="A127" s="14"/>
      <c r="B127" s="71"/>
      <c r="C127" s="45" t="s">
        <v>204</v>
      </c>
      <c r="D127" s="43" t="s">
        <v>210</v>
      </c>
      <c r="E127" s="72">
        <v>32801</v>
      </c>
      <c r="F127" s="43" t="s">
        <v>204</v>
      </c>
      <c r="G127" s="45" t="s">
        <v>204</v>
      </c>
      <c r="H127" s="43" t="s">
        <v>210</v>
      </c>
      <c r="I127" s="73">
        <v>116</v>
      </c>
      <c r="J127" s="43" t="s">
        <v>204</v>
      </c>
      <c r="K127" s="45" t="s">
        <v>204</v>
      </c>
      <c r="L127" s="43"/>
      <c r="M127" s="73">
        <v>22</v>
      </c>
      <c r="N127" s="43" t="s">
        <v>204</v>
      </c>
      <c r="O127" s="45" t="s">
        <v>204</v>
      </c>
      <c r="P127" s="43" t="s">
        <v>210</v>
      </c>
      <c r="Q127" s="73" t="s">
        <v>259</v>
      </c>
      <c r="R127" s="43" t="s">
        <v>204</v>
      </c>
      <c r="S127" s="45" t="s">
        <v>204</v>
      </c>
      <c r="T127" s="43"/>
      <c r="U127" s="73" t="s">
        <v>259</v>
      </c>
      <c r="V127" s="43" t="s">
        <v>204</v>
      </c>
      <c r="W127" s="45" t="s">
        <v>204</v>
      </c>
      <c r="X127" s="43"/>
      <c r="Y127" s="73" t="s">
        <v>259</v>
      </c>
      <c r="Z127" s="43" t="s">
        <v>204</v>
      </c>
      <c r="AA127" s="45" t="s">
        <v>204</v>
      </c>
      <c r="AB127" s="43" t="s">
        <v>210</v>
      </c>
      <c r="AC127" s="72">
        <v>32801</v>
      </c>
      <c r="AD127" s="43" t="s">
        <v>204</v>
      </c>
      <c r="AE127" s="45" t="s">
        <v>204</v>
      </c>
      <c r="AF127" s="43" t="s">
        <v>210</v>
      </c>
      <c r="AG127" s="73">
        <v>116</v>
      </c>
      <c r="AH127" s="43"/>
    </row>
  </sheetData>
  <mergeCells count="233">
    <mergeCell ref="A63:A79"/>
    <mergeCell ref="B63:AH63"/>
    <mergeCell ref="B64:AH64"/>
    <mergeCell ref="B65:AH65"/>
    <mergeCell ref="B66:AH66"/>
    <mergeCell ref="A80:A127"/>
    <mergeCell ref="B80:AH80"/>
    <mergeCell ref="B81:AH81"/>
    <mergeCell ref="B82:AH82"/>
    <mergeCell ref="AH109:AH112"/>
    <mergeCell ref="A1:A2"/>
    <mergeCell ref="B1:AH1"/>
    <mergeCell ref="B2:AH2"/>
    <mergeCell ref="B3:AH3"/>
    <mergeCell ref="A4:A62"/>
    <mergeCell ref="B4:AH4"/>
    <mergeCell ref="B5:AH5"/>
    <mergeCell ref="B6:AH6"/>
    <mergeCell ref="B21:AH21"/>
    <mergeCell ref="Z109:Z112"/>
    <mergeCell ref="AA109:AA112"/>
    <mergeCell ref="AB109:AC112"/>
    <mergeCell ref="AD109:AD112"/>
    <mergeCell ref="AE109:AE112"/>
    <mergeCell ref="AF109:AG109"/>
    <mergeCell ref="AF110:AG110"/>
    <mergeCell ref="AF111:AG111"/>
    <mergeCell ref="AF112:AG112"/>
    <mergeCell ref="V109:V112"/>
    <mergeCell ref="W109:W112"/>
    <mergeCell ref="X109:Y109"/>
    <mergeCell ref="X110:Y110"/>
    <mergeCell ref="X111:Y111"/>
    <mergeCell ref="X112:Y112"/>
    <mergeCell ref="R109:R112"/>
    <mergeCell ref="S109:S112"/>
    <mergeCell ref="T109:U109"/>
    <mergeCell ref="T110:U110"/>
    <mergeCell ref="T111:U111"/>
    <mergeCell ref="T112:U112"/>
    <mergeCell ref="N109:N112"/>
    <mergeCell ref="O109:O112"/>
    <mergeCell ref="P109:Q109"/>
    <mergeCell ref="P110:Q110"/>
    <mergeCell ref="P111:Q111"/>
    <mergeCell ref="P112:Q112"/>
    <mergeCell ref="J109:J112"/>
    <mergeCell ref="K109:K112"/>
    <mergeCell ref="L109:M109"/>
    <mergeCell ref="L110:M110"/>
    <mergeCell ref="L111:M111"/>
    <mergeCell ref="L112:M112"/>
    <mergeCell ref="B109:B112"/>
    <mergeCell ref="C109:C112"/>
    <mergeCell ref="D109:E112"/>
    <mergeCell ref="F109:F112"/>
    <mergeCell ref="G109:G112"/>
    <mergeCell ref="H109:I109"/>
    <mergeCell ref="H110:I110"/>
    <mergeCell ref="H111:I111"/>
    <mergeCell ref="H112:I112"/>
    <mergeCell ref="AH86:AH89"/>
    <mergeCell ref="C106:AH106"/>
    <mergeCell ref="D107:AG107"/>
    <mergeCell ref="D108:M108"/>
    <mergeCell ref="P108:Y108"/>
    <mergeCell ref="AB108:AG108"/>
    <mergeCell ref="AD86:AD89"/>
    <mergeCell ref="AE86:AE89"/>
    <mergeCell ref="AF86:AG86"/>
    <mergeCell ref="AF87:AG87"/>
    <mergeCell ref="AF88:AG88"/>
    <mergeCell ref="AF89:AG89"/>
    <mergeCell ref="Z86:Z89"/>
    <mergeCell ref="AA86:AA89"/>
    <mergeCell ref="AB86:AC86"/>
    <mergeCell ref="AB87:AC87"/>
    <mergeCell ref="AB88:AC88"/>
    <mergeCell ref="AB89:AC89"/>
    <mergeCell ref="V86:V89"/>
    <mergeCell ref="W86:W89"/>
    <mergeCell ref="X86:Y86"/>
    <mergeCell ref="X87:Y87"/>
    <mergeCell ref="X88:Y88"/>
    <mergeCell ref="X89:Y89"/>
    <mergeCell ref="R86:R89"/>
    <mergeCell ref="S86:S89"/>
    <mergeCell ref="T86:U86"/>
    <mergeCell ref="T87:U87"/>
    <mergeCell ref="T88:U88"/>
    <mergeCell ref="T89:U89"/>
    <mergeCell ref="N86:N89"/>
    <mergeCell ref="O86:O89"/>
    <mergeCell ref="P86:Q86"/>
    <mergeCell ref="P87:Q87"/>
    <mergeCell ref="P88:Q88"/>
    <mergeCell ref="P89:Q89"/>
    <mergeCell ref="J86:J89"/>
    <mergeCell ref="K86:K89"/>
    <mergeCell ref="L86:M86"/>
    <mergeCell ref="L87:M87"/>
    <mergeCell ref="L88:M88"/>
    <mergeCell ref="L89:M89"/>
    <mergeCell ref="D89:E89"/>
    <mergeCell ref="F86:F89"/>
    <mergeCell ref="G86:G89"/>
    <mergeCell ref="H86:I86"/>
    <mergeCell ref="H87:I87"/>
    <mergeCell ref="H88:I88"/>
    <mergeCell ref="H89:I89"/>
    <mergeCell ref="R70:R72"/>
    <mergeCell ref="D84:AG84"/>
    <mergeCell ref="D85:M85"/>
    <mergeCell ref="P85:Y85"/>
    <mergeCell ref="AB85:AG85"/>
    <mergeCell ref="B86:B89"/>
    <mergeCell ref="C86:C89"/>
    <mergeCell ref="D86:E86"/>
    <mergeCell ref="D87:E87"/>
    <mergeCell ref="D88:E88"/>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D57:Q57"/>
    <mergeCell ref="D68:I68"/>
    <mergeCell ref="L68:Q68"/>
    <mergeCell ref="D69:Q69"/>
    <mergeCell ref="B70:B72"/>
    <mergeCell ref="C70:C72"/>
    <mergeCell ref="D70:E70"/>
    <mergeCell ref="D71:E71"/>
    <mergeCell ref="D72:E72"/>
    <mergeCell ref="F70:F72"/>
    <mergeCell ref="R41:R43"/>
    <mergeCell ref="B55:B56"/>
    <mergeCell ref="C55:C56"/>
    <mergeCell ref="D55:Q55"/>
    <mergeCell ref="D56:Q56"/>
    <mergeCell ref="R55:R56"/>
    <mergeCell ref="B51:AH51"/>
    <mergeCell ref="B53:AH5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B38:B39"/>
    <mergeCell ref="C38:C39"/>
    <mergeCell ref="D38:Q38"/>
    <mergeCell ref="D39:Q39"/>
    <mergeCell ref="R38:R39"/>
    <mergeCell ref="D40:Q40"/>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R11:R13"/>
    <mergeCell ref="B25:B26"/>
    <mergeCell ref="C25:C26"/>
    <mergeCell ref="D25:Q25"/>
    <mergeCell ref="D26:Q26"/>
    <mergeCell ref="R25:R26"/>
    <mergeCell ref="B23:AH2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B8:B9"/>
    <mergeCell ref="C8:C9"/>
    <mergeCell ref="D8:Q8"/>
    <mergeCell ref="D9:Q9"/>
    <mergeCell ref="R8:R9"/>
    <mergeCell ref="D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10146</v>
      </c>
      <c r="C4" s="8">
        <v>1167608</v>
      </c>
    </row>
    <row r="5" spans="1:3" x14ac:dyDescent="0.25">
      <c r="A5" s="2" t="s">
        <v>29</v>
      </c>
      <c r="B5" s="6">
        <v>-23679</v>
      </c>
      <c r="C5" s="6">
        <v>-25497</v>
      </c>
    </row>
    <row r="6" spans="1:3" x14ac:dyDescent="0.25">
      <c r="A6" s="2" t="s">
        <v>30</v>
      </c>
      <c r="B6" s="6">
        <v>1186467</v>
      </c>
      <c r="C6" s="6">
        <v>1142111</v>
      </c>
    </row>
    <row r="7" spans="1:3" x14ac:dyDescent="0.25">
      <c r="A7" s="3" t="s">
        <v>31</v>
      </c>
      <c r="B7" s="4" t="s">
        <v>5</v>
      </c>
      <c r="C7" s="4" t="s">
        <v>5</v>
      </c>
    </row>
    <row r="8" spans="1:3" ht="30" x14ac:dyDescent="0.25">
      <c r="A8" s="2" t="s">
        <v>32</v>
      </c>
      <c r="B8" s="6">
        <v>24537</v>
      </c>
      <c r="C8" s="6">
        <v>15508</v>
      </c>
    </row>
    <row r="9" spans="1:3" ht="45" x14ac:dyDescent="0.25">
      <c r="A9" s="2" t="s">
        <v>33</v>
      </c>
      <c r="B9" s="6">
        <v>269944</v>
      </c>
      <c r="C9" s="6">
        <v>317278</v>
      </c>
    </row>
    <row r="10" spans="1:3" x14ac:dyDescent="0.25">
      <c r="A10" s="2" t="s">
        <v>34</v>
      </c>
      <c r="B10" s="6">
        <v>294481</v>
      </c>
      <c r="C10" s="6">
        <v>332786</v>
      </c>
    </row>
    <row r="11" spans="1:3" x14ac:dyDescent="0.25">
      <c r="A11" s="2" t="s">
        <v>35</v>
      </c>
      <c r="B11" s="6">
        <v>7767</v>
      </c>
      <c r="C11" s="6">
        <v>15648</v>
      </c>
    </row>
    <row r="12" spans="1:3" x14ac:dyDescent="0.25">
      <c r="A12" s="2" t="s">
        <v>36</v>
      </c>
      <c r="B12" s="6">
        <v>14350</v>
      </c>
      <c r="C12" s="6">
        <v>23780</v>
      </c>
    </row>
    <row r="13" spans="1:3" x14ac:dyDescent="0.25">
      <c r="A13" s="2" t="s">
        <v>37</v>
      </c>
      <c r="B13" s="6">
        <v>3012</v>
      </c>
      <c r="C13" s="6">
        <v>3012</v>
      </c>
    </row>
    <row r="14" spans="1:3" x14ac:dyDescent="0.25">
      <c r="A14" s="2" t="s">
        <v>38</v>
      </c>
      <c r="B14" s="6">
        <v>1506077</v>
      </c>
      <c r="C14" s="6">
        <v>1517337</v>
      </c>
    </row>
    <row r="15" spans="1:3" x14ac:dyDescent="0.25">
      <c r="A15" s="2" t="s">
        <v>39</v>
      </c>
      <c r="B15" s="6">
        <v>143649</v>
      </c>
      <c r="C15" s="6">
        <v>82884</v>
      </c>
    </row>
    <row r="16" spans="1:3" x14ac:dyDescent="0.25">
      <c r="A16" s="2" t="s">
        <v>40</v>
      </c>
      <c r="B16" s="6">
        <v>36533</v>
      </c>
      <c r="C16" s="6">
        <v>35853</v>
      </c>
    </row>
    <row r="17" spans="1:3" x14ac:dyDescent="0.25">
      <c r="A17" s="2" t="s">
        <v>41</v>
      </c>
      <c r="B17" s="6">
        <v>5301</v>
      </c>
      <c r="C17" s="6">
        <v>5426</v>
      </c>
    </row>
    <row r="18" spans="1:3" x14ac:dyDescent="0.25">
      <c r="A18" s="2" t="s">
        <v>42</v>
      </c>
      <c r="B18" s="6">
        <v>12353</v>
      </c>
      <c r="C18" s="6">
        <v>8243</v>
      </c>
    </row>
    <row r="19" spans="1:3" x14ac:dyDescent="0.25">
      <c r="A19" s="2" t="s">
        <v>43</v>
      </c>
      <c r="B19" s="6">
        <v>13948</v>
      </c>
      <c r="C19" s="6">
        <v>15307</v>
      </c>
    </row>
    <row r="20" spans="1:3" x14ac:dyDescent="0.25">
      <c r="A20" s="2" t="s">
        <v>44</v>
      </c>
      <c r="B20" s="6">
        <v>9823</v>
      </c>
      <c r="C20" s="6">
        <v>10965</v>
      </c>
    </row>
    <row r="21" spans="1:3" x14ac:dyDescent="0.25">
      <c r="A21" s="2" t="s">
        <v>45</v>
      </c>
      <c r="B21" s="6">
        <v>4805</v>
      </c>
      <c r="C21" s="6">
        <v>4805</v>
      </c>
    </row>
    <row r="22" spans="1:3" x14ac:dyDescent="0.25">
      <c r="A22" s="2" t="s">
        <v>46</v>
      </c>
      <c r="B22" s="6">
        <v>1732489</v>
      </c>
      <c r="C22" s="6">
        <v>1680820</v>
      </c>
    </row>
    <row r="23" spans="1:3" x14ac:dyDescent="0.25">
      <c r="A23" s="3" t="s">
        <v>47</v>
      </c>
      <c r="B23" s="4" t="s">
        <v>5</v>
      </c>
      <c r="C23" s="4" t="s">
        <v>5</v>
      </c>
    </row>
    <row r="24" spans="1:3" x14ac:dyDescent="0.25">
      <c r="A24" s="2" t="s">
        <v>48</v>
      </c>
      <c r="B24" s="6">
        <v>1537503</v>
      </c>
      <c r="C24" s="6">
        <v>1493922</v>
      </c>
    </row>
    <row r="25" spans="1:3" ht="30" x14ac:dyDescent="0.25">
      <c r="A25" s="2" t="s">
        <v>49</v>
      </c>
      <c r="B25" s="6">
        <v>9251</v>
      </c>
      <c r="C25" s="6">
        <v>10584</v>
      </c>
    </row>
    <row r="26" spans="1:3" x14ac:dyDescent="0.25">
      <c r="A26" s="2" t="s">
        <v>50</v>
      </c>
      <c r="B26" s="6">
        <v>11993</v>
      </c>
      <c r="C26" s="6">
        <v>6616</v>
      </c>
    </row>
    <row r="27" spans="1:3" x14ac:dyDescent="0.25">
      <c r="A27" s="2" t="s">
        <v>51</v>
      </c>
      <c r="B27" s="6">
        <v>1558747</v>
      </c>
      <c r="C27" s="6">
        <v>1511122</v>
      </c>
    </row>
    <row r="28" spans="1:3" x14ac:dyDescent="0.25">
      <c r="A28" s="3" t="s">
        <v>52</v>
      </c>
      <c r="B28" s="4" t="s">
        <v>5</v>
      </c>
      <c r="C28" s="4" t="s">
        <v>5</v>
      </c>
    </row>
    <row r="29" spans="1:3" ht="60" x14ac:dyDescent="0.25">
      <c r="A29" s="2" t="s">
        <v>53</v>
      </c>
      <c r="B29" s="6">
        <v>14996</v>
      </c>
      <c r="C29" s="6">
        <v>14838</v>
      </c>
    </row>
    <row r="30" spans="1:3" x14ac:dyDescent="0.25">
      <c r="A30" s="2" t="s">
        <v>54</v>
      </c>
      <c r="B30" s="6">
        <v>54493</v>
      </c>
      <c r="C30" s="6">
        <v>51242</v>
      </c>
    </row>
    <row r="31" spans="1:3" x14ac:dyDescent="0.25">
      <c r="A31" s="2" t="s">
        <v>55</v>
      </c>
      <c r="B31" s="6">
        <v>108289</v>
      </c>
      <c r="C31" s="6">
        <v>101046</v>
      </c>
    </row>
    <row r="32" spans="1:3" ht="60" x14ac:dyDescent="0.25">
      <c r="A32" s="2" t="s">
        <v>56</v>
      </c>
      <c r="B32" s="6">
        <v>-4036</v>
      </c>
      <c r="C32" s="6">
        <v>2572</v>
      </c>
    </row>
    <row r="33" spans="1:3" x14ac:dyDescent="0.25">
      <c r="A33" s="2" t="s">
        <v>57</v>
      </c>
      <c r="B33" s="6">
        <v>173742</v>
      </c>
      <c r="C33" s="6">
        <v>169698</v>
      </c>
    </row>
    <row r="34" spans="1:3" ht="30" x14ac:dyDescent="0.25">
      <c r="A34" s="2" t="s">
        <v>58</v>
      </c>
      <c r="B34" s="8">
        <v>1732489</v>
      </c>
      <c r="C34" s="8">
        <v>1680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7109375" customWidth="1"/>
    <col min="5" max="5" width="11.85546875" customWidth="1"/>
    <col min="6" max="8" width="2.7109375" customWidth="1"/>
    <col min="9" max="9" width="11.85546875" customWidth="1"/>
    <col min="10" max="12" width="2.7109375" customWidth="1"/>
    <col min="13" max="13" width="11.85546875" customWidth="1"/>
    <col min="14" max="16" width="2.7109375" customWidth="1"/>
    <col min="17" max="17" width="11.85546875" customWidth="1"/>
    <col min="18" max="18" width="2.710937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26" t="s">
        <v>5</v>
      </c>
      <c r="C3" s="26"/>
      <c r="D3" s="26"/>
      <c r="E3" s="26"/>
      <c r="F3" s="26"/>
      <c r="G3" s="26"/>
      <c r="H3" s="26"/>
      <c r="I3" s="26"/>
      <c r="J3" s="26"/>
      <c r="K3" s="26"/>
      <c r="L3" s="26"/>
      <c r="M3" s="26"/>
      <c r="N3" s="26"/>
      <c r="O3" s="26"/>
      <c r="P3" s="26"/>
      <c r="Q3" s="26"/>
      <c r="R3" s="26"/>
    </row>
    <row r="4" spans="1:18" ht="15" customHeight="1" x14ac:dyDescent="0.25">
      <c r="A4" s="14" t="s">
        <v>542</v>
      </c>
      <c r="B4" s="26" t="s">
        <v>5</v>
      </c>
      <c r="C4" s="26"/>
      <c r="D4" s="26"/>
      <c r="E4" s="26"/>
      <c r="F4" s="26"/>
      <c r="G4" s="26"/>
      <c r="H4" s="26"/>
      <c r="I4" s="26"/>
      <c r="J4" s="26"/>
      <c r="K4" s="26"/>
      <c r="L4" s="26"/>
      <c r="M4" s="26"/>
      <c r="N4" s="26"/>
      <c r="O4" s="26"/>
      <c r="P4" s="26"/>
      <c r="Q4" s="26"/>
      <c r="R4" s="26"/>
    </row>
    <row r="5" spans="1:18" ht="25.5" customHeight="1" x14ac:dyDescent="0.25">
      <c r="A5" s="14"/>
      <c r="B5" s="40" t="s">
        <v>374</v>
      </c>
      <c r="C5" s="40"/>
      <c r="D5" s="40"/>
      <c r="E5" s="40"/>
      <c r="F5" s="40"/>
      <c r="G5" s="40"/>
      <c r="H5" s="40"/>
      <c r="I5" s="40"/>
      <c r="J5" s="40"/>
      <c r="K5" s="40"/>
      <c r="L5" s="40"/>
      <c r="M5" s="40"/>
      <c r="N5" s="40"/>
      <c r="O5" s="40"/>
      <c r="P5" s="40"/>
      <c r="Q5" s="40"/>
      <c r="R5" s="40"/>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x14ac:dyDescent="0.25">
      <c r="A8" s="14"/>
      <c r="B8" s="62"/>
      <c r="C8" s="62" t="s">
        <v>204</v>
      </c>
      <c r="D8" s="63" t="s">
        <v>375</v>
      </c>
      <c r="E8" s="63"/>
      <c r="F8" s="63"/>
      <c r="G8" s="63"/>
      <c r="H8" s="63"/>
      <c r="I8" s="63"/>
      <c r="J8" s="62"/>
      <c r="K8" s="62" t="s">
        <v>204</v>
      </c>
      <c r="L8" s="63" t="s">
        <v>376</v>
      </c>
      <c r="M8" s="63"/>
      <c r="N8" s="63"/>
      <c r="O8" s="63"/>
      <c r="P8" s="63"/>
      <c r="Q8" s="63"/>
      <c r="R8" s="62"/>
    </row>
    <row r="9" spans="1:18" ht="15.75" thickBot="1" x14ac:dyDescent="0.3">
      <c r="A9" s="14"/>
      <c r="B9" s="62"/>
      <c r="C9" s="62"/>
      <c r="D9" s="64" t="s">
        <v>206</v>
      </c>
      <c r="E9" s="64"/>
      <c r="F9" s="64"/>
      <c r="G9" s="64"/>
      <c r="H9" s="64"/>
      <c r="I9" s="64"/>
      <c r="J9" s="62"/>
      <c r="K9" s="62"/>
      <c r="L9" s="64" t="s">
        <v>206</v>
      </c>
      <c r="M9" s="64"/>
      <c r="N9" s="64"/>
      <c r="O9" s="64"/>
      <c r="P9" s="64"/>
      <c r="Q9" s="64"/>
      <c r="R9" s="62"/>
    </row>
    <row r="10" spans="1:18" ht="15.75" thickBot="1" x14ac:dyDescent="0.3">
      <c r="A10" s="14"/>
      <c r="B10" s="45"/>
      <c r="C10" s="45" t="s">
        <v>204</v>
      </c>
      <c r="D10" s="90">
        <v>2013</v>
      </c>
      <c r="E10" s="90"/>
      <c r="F10" s="45"/>
      <c r="G10" s="45" t="s">
        <v>204</v>
      </c>
      <c r="H10" s="90">
        <v>2012</v>
      </c>
      <c r="I10" s="90"/>
      <c r="J10" s="45"/>
      <c r="K10" s="45" t="s">
        <v>204</v>
      </c>
      <c r="L10" s="90">
        <v>2013</v>
      </c>
      <c r="M10" s="90"/>
      <c r="N10" s="45"/>
      <c r="O10" s="45" t="s">
        <v>204</v>
      </c>
      <c r="P10" s="90">
        <v>2012</v>
      </c>
      <c r="Q10" s="90"/>
      <c r="R10" s="45"/>
    </row>
    <row r="11" spans="1:18" x14ac:dyDescent="0.25">
      <c r="A11" s="14"/>
      <c r="B11" s="62"/>
      <c r="C11" s="62" t="s">
        <v>204</v>
      </c>
      <c r="D11" s="63" t="s">
        <v>377</v>
      </c>
      <c r="E11" s="63"/>
      <c r="F11" s="63"/>
      <c r="G11" s="63"/>
      <c r="H11" s="63"/>
      <c r="I11" s="63"/>
      <c r="J11" s="62"/>
      <c r="K11" s="62" t="s">
        <v>204</v>
      </c>
      <c r="L11" s="63" t="s">
        <v>377</v>
      </c>
      <c r="M11" s="63"/>
      <c r="N11" s="63"/>
      <c r="O11" s="63"/>
      <c r="P11" s="63"/>
      <c r="Q11" s="63"/>
      <c r="R11" s="62"/>
    </row>
    <row r="12" spans="1:18" x14ac:dyDescent="0.25">
      <c r="A12" s="14"/>
      <c r="B12" s="62"/>
      <c r="C12" s="62"/>
      <c r="D12" s="63" t="s">
        <v>378</v>
      </c>
      <c r="E12" s="63"/>
      <c r="F12" s="63"/>
      <c r="G12" s="63"/>
      <c r="H12" s="63"/>
      <c r="I12" s="63"/>
      <c r="J12" s="62"/>
      <c r="K12" s="62"/>
      <c r="L12" s="63" t="s">
        <v>378</v>
      </c>
      <c r="M12" s="63"/>
      <c r="N12" s="63"/>
      <c r="O12" s="63"/>
      <c r="P12" s="63"/>
      <c r="Q12" s="63"/>
      <c r="R12" s="62"/>
    </row>
    <row r="13" spans="1:18" x14ac:dyDescent="0.25">
      <c r="A13" s="14"/>
      <c r="B13" s="48" t="s">
        <v>379</v>
      </c>
      <c r="C13" s="49" t="s">
        <v>204</v>
      </c>
      <c r="D13" s="49"/>
      <c r="E13" s="49"/>
      <c r="F13" s="49"/>
      <c r="G13" s="49" t="s">
        <v>204</v>
      </c>
      <c r="H13" s="49"/>
      <c r="I13" s="49"/>
      <c r="J13" s="49"/>
      <c r="K13" s="49" t="s">
        <v>204</v>
      </c>
      <c r="L13" s="49"/>
      <c r="M13" s="49"/>
      <c r="N13" s="49"/>
      <c r="O13" s="49" t="s">
        <v>204</v>
      </c>
      <c r="P13" s="49"/>
      <c r="Q13" s="49"/>
      <c r="R13" s="49"/>
    </row>
    <row r="14" spans="1:18" ht="26.25" thickBot="1" x14ac:dyDescent="0.3">
      <c r="A14" s="14"/>
      <c r="B14" s="70" t="s">
        <v>380</v>
      </c>
      <c r="C14" s="12" t="s">
        <v>204</v>
      </c>
      <c r="D14" s="12" t="s">
        <v>210</v>
      </c>
      <c r="E14" s="55">
        <v>4481</v>
      </c>
      <c r="F14" s="43" t="s">
        <v>204</v>
      </c>
      <c r="G14" s="12" t="s">
        <v>204</v>
      </c>
      <c r="H14" s="12" t="s">
        <v>210</v>
      </c>
      <c r="I14" s="55">
        <v>3459</v>
      </c>
      <c r="J14" s="43" t="s">
        <v>204</v>
      </c>
      <c r="K14" s="12" t="s">
        <v>204</v>
      </c>
      <c r="L14" s="12" t="s">
        <v>210</v>
      </c>
      <c r="M14" s="55">
        <v>11706</v>
      </c>
      <c r="N14" s="43" t="s">
        <v>204</v>
      </c>
      <c r="O14" s="12" t="s">
        <v>204</v>
      </c>
      <c r="P14" s="12" t="s">
        <v>210</v>
      </c>
      <c r="Q14" s="55">
        <v>9433</v>
      </c>
      <c r="R14" s="43" t="s">
        <v>204</v>
      </c>
    </row>
    <row r="15" spans="1:18" x14ac:dyDescent="0.25">
      <c r="A15" s="14"/>
      <c r="B15" s="57"/>
      <c r="C15" s="57" t="s">
        <v>204</v>
      </c>
      <c r="D15" s="58"/>
      <c r="E15" s="58"/>
      <c r="F15" s="57"/>
      <c r="G15" s="57" t="s">
        <v>204</v>
      </c>
      <c r="H15" s="58"/>
      <c r="I15" s="58"/>
      <c r="J15" s="57"/>
      <c r="K15" s="57" t="s">
        <v>204</v>
      </c>
      <c r="L15" s="58"/>
      <c r="M15" s="58"/>
      <c r="N15" s="57"/>
      <c r="O15" s="57" t="s">
        <v>204</v>
      </c>
      <c r="P15" s="58"/>
      <c r="Q15" s="58"/>
      <c r="R15" s="57"/>
    </row>
    <row r="16" spans="1:18" ht="26.25" thickBot="1" x14ac:dyDescent="0.3">
      <c r="A16" s="14"/>
      <c r="B16" s="54" t="s">
        <v>381</v>
      </c>
      <c r="C16" s="60" t="s">
        <v>204</v>
      </c>
      <c r="D16" s="49"/>
      <c r="E16" s="50">
        <v>7485272</v>
      </c>
      <c r="F16" s="51" t="s">
        <v>204</v>
      </c>
      <c r="G16" s="60" t="s">
        <v>204</v>
      </c>
      <c r="H16" s="49"/>
      <c r="I16" s="50">
        <v>7374268</v>
      </c>
      <c r="J16" s="51" t="s">
        <v>204</v>
      </c>
      <c r="K16" s="60" t="s">
        <v>204</v>
      </c>
      <c r="L16" s="49"/>
      <c r="M16" s="50">
        <v>7463654</v>
      </c>
      <c r="N16" s="51" t="s">
        <v>204</v>
      </c>
      <c r="O16" s="60" t="s">
        <v>204</v>
      </c>
      <c r="P16" s="49"/>
      <c r="Q16" s="50">
        <v>7351127</v>
      </c>
      <c r="R16" s="51" t="s">
        <v>204</v>
      </c>
    </row>
    <row r="17" spans="1:18" x14ac:dyDescent="0.25">
      <c r="A17" s="14"/>
      <c r="B17" s="57"/>
      <c r="C17" s="57" t="s">
        <v>204</v>
      </c>
      <c r="D17" s="58"/>
      <c r="E17" s="58"/>
      <c r="F17" s="57"/>
      <c r="G17" s="57" t="s">
        <v>204</v>
      </c>
      <c r="H17" s="58"/>
      <c r="I17" s="58"/>
      <c r="J17" s="57"/>
      <c r="K17" s="57" t="s">
        <v>204</v>
      </c>
      <c r="L17" s="58"/>
      <c r="M17" s="58"/>
      <c r="N17" s="57"/>
      <c r="O17" s="57" t="s">
        <v>204</v>
      </c>
      <c r="P17" s="58"/>
      <c r="Q17" s="58"/>
      <c r="R17" s="57"/>
    </row>
    <row r="18" spans="1:18" ht="15.75" thickBot="1" x14ac:dyDescent="0.3">
      <c r="A18" s="14"/>
      <c r="B18" s="70" t="s">
        <v>115</v>
      </c>
      <c r="C18" s="45" t="s">
        <v>204</v>
      </c>
      <c r="D18" s="12" t="s">
        <v>210</v>
      </c>
      <c r="E18" s="56">
        <v>0.6</v>
      </c>
      <c r="F18" s="43" t="s">
        <v>204</v>
      </c>
      <c r="G18" s="45" t="s">
        <v>204</v>
      </c>
      <c r="H18" s="12" t="s">
        <v>210</v>
      </c>
      <c r="I18" s="56">
        <v>0.47</v>
      </c>
      <c r="J18" s="43" t="s">
        <v>204</v>
      </c>
      <c r="K18" s="45" t="s">
        <v>204</v>
      </c>
      <c r="L18" s="12" t="s">
        <v>210</v>
      </c>
      <c r="M18" s="56">
        <v>1.57</v>
      </c>
      <c r="N18" s="43" t="s">
        <v>204</v>
      </c>
      <c r="O18" s="45" t="s">
        <v>204</v>
      </c>
      <c r="P18" s="12" t="s">
        <v>210</v>
      </c>
      <c r="Q18" s="56">
        <v>1.28</v>
      </c>
      <c r="R18" s="43" t="s">
        <v>204</v>
      </c>
    </row>
    <row r="19" spans="1:18" ht="15.75" thickTop="1" x14ac:dyDescent="0.25">
      <c r="A19" s="14"/>
      <c r="B19" s="57"/>
      <c r="C19" s="57" t="s">
        <v>204</v>
      </c>
      <c r="D19" s="61"/>
      <c r="E19" s="61"/>
      <c r="F19" s="57"/>
      <c r="G19" s="57" t="s">
        <v>204</v>
      </c>
      <c r="H19" s="61"/>
      <c r="I19" s="61"/>
      <c r="J19" s="57"/>
      <c r="K19" s="57" t="s">
        <v>204</v>
      </c>
      <c r="L19" s="61"/>
      <c r="M19" s="61"/>
      <c r="N19" s="57"/>
      <c r="O19" s="57" t="s">
        <v>204</v>
      </c>
      <c r="P19" s="61"/>
      <c r="Q19" s="61"/>
      <c r="R19" s="57"/>
    </row>
    <row r="20" spans="1:18" x14ac:dyDescent="0.25">
      <c r="A20" s="14"/>
      <c r="B20" s="48" t="s">
        <v>382</v>
      </c>
      <c r="C20" s="60" t="s">
        <v>204</v>
      </c>
      <c r="D20" s="49"/>
      <c r="E20" s="49"/>
      <c r="F20" s="49"/>
      <c r="G20" s="60" t="s">
        <v>204</v>
      </c>
      <c r="H20" s="49"/>
      <c r="I20" s="49"/>
      <c r="J20" s="49"/>
      <c r="K20" s="60" t="s">
        <v>204</v>
      </c>
      <c r="L20" s="49"/>
      <c r="M20" s="49"/>
      <c r="N20" s="49"/>
      <c r="O20" s="60" t="s">
        <v>204</v>
      </c>
      <c r="P20" s="49"/>
      <c r="Q20" s="49"/>
      <c r="R20" s="49"/>
    </row>
    <row r="21" spans="1:18" ht="26.25" thickBot="1" x14ac:dyDescent="0.3">
      <c r="A21" s="14"/>
      <c r="B21" s="70" t="s">
        <v>380</v>
      </c>
      <c r="C21" s="45" t="s">
        <v>204</v>
      </c>
      <c r="D21" s="12" t="s">
        <v>210</v>
      </c>
      <c r="E21" s="55">
        <v>4481</v>
      </c>
      <c r="F21" s="43" t="s">
        <v>204</v>
      </c>
      <c r="G21" s="45" t="s">
        <v>204</v>
      </c>
      <c r="H21" s="12" t="s">
        <v>210</v>
      </c>
      <c r="I21" s="55">
        <v>3459</v>
      </c>
      <c r="J21" s="43" t="s">
        <v>204</v>
      </c>
      <c r="K21" s="45" t="s">
        <v>204</v>
      </c>
      <c r="L21" s="12" t="s">
        <v>210</v>
      </c>
      <c r="M21" s="55">
        <v>11706</v>
      </c>
      <c r="N21" s="43" t="s">
        <v>204</v>
      </c>
      <c r="O21" s="45" t="s">
        <v>204</v>
      </c>
      <c r="P21" s="12" t="s">
        <v>210</v>
      </c>
      <c r="Q21" s="55">
        <v>9433</v>
      </c>
      <c r="R21" s="43" t="s">
        <v>204</v>
      </c>
    </row>
    <row r="22" spans="1:18" x14ac:dyDescent="0.25">
      <c r="A22" s="14"/>
      <c r="B22" s="57"/>
      <c r="C22" s="57" t="s">
        <v>204</v>
      </c>
      <c r="D22" s="58"/>
      <c r="E22" s="58"/>
      <c r="F22" s="57"/>
      <c r="G22" s="57" t="s">
        <v>204</v>
      </c>
      <c r="H22" s="58"/>
      <c r="I22" s="58"/>
      <c r="J22" s="57"/>
      <c r="K22" s="57" t="s">
        <v>204</v>
      </c>
      <c r="L22" s="58"/>
      <c r="M22" s="58"/>
      <c r="N22" s="57"/>
      <c r="O22" s="57" t="s">
        <v>204</v>
      </c>
      <c r="P22" s="58"/>
      <c r="Q22" s="58"/>
      <c r="R22" s="57"/>
    </row>
    <row r="23" spans="1:18" ht="25.5" x14ac:dyDescent="0.25">
      <c r="A23" s="14"/>
      <c r="B23" s="54" t="s">
        <v>381</v>
      </c>
      <c r="C23" s="60" t="s">
        <v>204</v>
      </c>
      <c r="D23" s="49"/>
      <c r="E23" s="50">
        <v>7485272</v>
      </c>
      <c r="F23" s="51" t="s">
        <v>204</v>
      </c>
      <c r="G23" s="60" t="s">
        <v>204</v>
      </c>
      <c r="H23" s="49"/>
      <c r="I23" s="50">
        <v>7374268</v>
      </c>
      <c r="J23" s="51" t="s">
        <v>204</v>
      </c>
      <c r="K23" s="60" t="s">
        <v>204</v>
      </c>
      <c r="L23" s="49"/>
      <c r="M23" s="50">
        <v>7463654</v>
      </c>
      <c r="N23" s="51" t="s">
        <v>204</v>
      </c>
      <c r="O23" s="60" t="s">
        <v>204</v>
      </c>
      <c r="P23" s="49"/>
      <c r="Q23" s="50">
        <v>7351127</v>
      </c>
      <c r="R23" s="51" t="s">
        <v>204</v>
      </c>
    </row>
    <row r="24" spans="1:18" ht="15.75" thickBot="1" x14ac:dyDescent="0.3">
      <c r="A24" s="14"/>
      <c r="B24" s="70" t="s">
        <v>383</v>
      </c>
      <c r="C24" s="45" t="s">
        <v>204</v>
      </c>
      <c r="D24" s="12"/>
      <c r="E24" s="55">
        <v>4720</v>
      </c>
      <c r="F24" s="43" t="s">
        <v>204</v>
      </c>
      <c r="G24" s="45" t="s">
        <v>204</v>
      </c>
      <c r="H24" s="12"/>
      <c r="I24" s="55">
        <v>5319</v>
      </c>
      <c r="J24" s="43" t="s">
        <v>204</v>
      </c>
      <c r="K24" s="45" t="s">
        <v>204</v>
      </c>
      <c r="L24" s="12"/>
      <c r="M24" s="55">
        <v>4849</v>
      </c>
      <c r="N24" s="43" t="s">
        <v>204</v>
      </c>
      <c r="O24" s="45" t="s">
        <v>204</v>
      </c>
      <c r="P24" s="12"/>
      <c r="Q24" s="55">
        <v>5646</v>
      </c>
      <c r="R24" s="43" t="s">
        <v>204</v>
      </c>
    </row>
    <row r="25" spans="1:18" x14ac:dyDescent="0.25">
      <c r="A25" s="14"/>
      <c r="B25" s="57"/>
      <c r="C25" s="57" t="s">
        <v>204</v>
      </c>
      <c r="D25" s="58"/>
      <c r="E25" s="58"/>
      <c r="F25" s="57"/>
      <c r="G25" s="57" t="s">
        <v>204</v>
      </c>
      <c r="H25" s="58"/>
      <c r="I25" s="58"/>
      <c r="J25" s="57"/>
      <c r="K25" s="57" t="s">
        <v>204</v>
      </c>
      <c r="L25" s="58"/>
      <c r="M25" s="58"/>
      <c r="N25" s="57"/>
      <c r="O25" s="57" t="s">
        <v>204</v>
      </c>
      <c r="P25" s="58"/>
      <c r="Q25" s="58"/>
      <c r="R25" s="57"/>
    </row>
    <row r="26" spans="1:18" ht="15.75" thickBot="1" x14ac:dyDescent="0.3">
      <c r="A26" s="14"/>
      <c r="B26" s="59"/>
      <c r="C26" s="60" t="s">
        <v>204</v>
      </c>
      <c r="D26" s="49"/>
      <c r="E26" s="50">
        <v>7489992</v>
      </c>
      <c r="F26" s="51" t="s">
        <v>204</v>
      </c>
      <c r="G26" s="60" t="s">
        <v>204</v>
      </c>
      <c r="H26" s="49"/>
      <c r="I26" s="50">
        <v>7379587</v>
      </c>
      <c r="J26" s="51" t="s">
        <v>204</v>
      </c>
      <c r="K26" s="60" t="s">
        <v>204</v>
      </c>
      <c r="L26" s="49"/>
      <c r="M26" s="50">
        <v>7468503</v>
      </c>
      <c r="N26" s="51" t="s">
        <v>204</v>
      </c>
      <c r="O26" s="60" t="s">
        <v>204</v>
      </c>
      <c r="P26" s="49"/>
      <c r="Q26" s="50">
        <v>7356773</v>
      </c>
      <c r="R26" s="51" t="s">
        <v>204</v>
      </c>
    </row>
    <row r="27" spans="1:18" x14ac:dyDescent="0.25">
      <c r="A27" s="14"/>
      <c r="B27" s="57"/>
      <c r="C27" s="57" t="s">
        <v>204</v>
      </c>
      <c r="D27" s="58"/>
      <c r="E27" s="58"/>
      <c r="F27" s="57"/>
      <c r="G27" s="57" t="s">
        <v>204</v>
      </c>
      <c r="H27" s="58"/>
      <c r="I27" s="58"/>
      <c r="J27" s="57"/>
      <c r="K27" s="57" t="s">
        <v>204</v>
      </c>
      <c r="L27" s="58"/>
      <c r="M27" s="58"/>
      <c r="N27" s="57"/>
      <c r="O27" s="57" t="s">
        <v>204</v>
      </c>
      <c r="P27" s="58"/>
      <c r="Q27" s="58"/>
      <c r="R27" s="57"/>
    </row>
    <row r="28" spans="1:18" x14ac:dyDescent="0.25">
      <c r="A28" s="14"/>
      <c r="B28" s="53" t="s">
        <v>116</v>
      </c>
      <c r="C28" s="45" t="s">
        <v>204</v>
      </c>
      <c r="D28" s="12" t="s">
        <v>210</v>
      </c>
      <c r="E28" s="56">
        <v>0.6</v>
      </c>
      <c r="F28" s="43" t="s">
        <v>204</v>
      </c>
      <c r="G28" s="45" t="s">
        <v>204</v>
      </c>
      <c r="H28" s="12" t="s">
        <v>210</v>
      </c>
      <c r="I28" s="56">
        <v>0.47</v>
      </c>
      <c r="J28" s="43" t="s">
        <v>204</v>
      </c>
      <c r="K28" s="45" t="s">
        <v>204</v>
      </c>
      <c r="L28" s="12" t="s">
        <v>210</v>
      </c>
      <c r="M28" s="56">
        <v>1.57</v>
      </c>
      <c r="N28" s="43" t="s">
        <v>204</v>
      </c>
      <c r="O28" s="45" t="s">
        <v>204</v>
      </c>
      <c r="P28" s="12" t="s">
        <v>210</v>
      </c>
      <c r="Q28" s="56">
        <v>1.28</v>
      </c>
      <c r="R28" s="43"/>
    </row>
  </sheetData>
  <mergeCells count="30">
    <mergeCell ref="B6:R6"/>
    <mergeCell ref="L11:Q11"/>
    <mergeCell ref="L12:Q12"/>
    <mergeCell ref="R11:R12"/>
    <mergeCell ref="A1:A2"/>
    <mergeCell ref="B1:R1"/>
    <mergeCell ref="B2:R2"/>
    <mergeCell ref="B3:R3"/>
    <mergeCell ref="A4:A28"/>
    <mergeCell ref="B4:R4"/>
    <mergeCell ref="B5:R5"/>
    <mergeCell ref="B11:B12"/>
    <mergeCell ref="C11:C12"/>
    <mergeCell ref="D11:I11"/>
    <mergeCell ref="D12:I12"/>
    <mergeCell ref="J11:J12"/>
    <mergeCell ref="K11:K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5.7109375" customWidth="1"/>
    <col min="4" max="4" width="6.5703125" customWidth="1"/>
    <col min="5" max="5" width="19.85546875" customWidth="1"/>
    <col min="6" max="6" width="4.5703125" customWidth="1"/>
    <col min="7" max="7" width="18.5703125" customWidth="1"/>
    <col min="8" max="8" width="36.5703125" customWidth="1"/>
  </cols>
  <sheetData>
    <row r="1" spans="1:8" ht="15" customHeight="1" x14ac:dyDescent="0.25">
      <c r="A1" s="7" t="s">
        <v>5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5</v>
      </c>
      <c r="B3" s="26" t="s">
        <v>5</v>
      </c>
      <c r="C3" s="26"/>
      <c r="D3" s="26"/>
      <c r="E3" s="26"/>
      <c r="F3" s="26"/>
      <c r="G3" s="26"/>
      <c r="H3" s="26"/>
    </row>
    <row r="4" spans="1:8" ht="15" customHeight="1" x14ac:dyDescent="0.25">
      <c r="A4" s="14" t="s">
        <v>544</v>
      </c>
      <c r="B4" s="26" t="s">
        <v>5</v>
      </c>
      <c r="C4" s="26"/>
      <c r="D4" s="26"/>
      <c r="E4" s="26"/>
      <c r="F4" s="26"/>
      <c r="G4" s="26"/>
      <c r="H4" s="26"/>
    </row>
    <row r="5" spans="1:8" ht="25.5" customHeight="1" x14ac:dyDescent="0.25">
      <c r="A5" s="14"/>
      <c r="B5" s="40" t="s">
        <v>387</v>
      </c>
      <c r="C5" s="40"/>
      <c r="D5" s="40"/>
      <c r="E5" s="40"/>
      <c r="F5" s="40"/>
      <c r="G5" s="40"/>
      <c r="H5" s="40"/>
    </row>
    <row r="6" spans="1:8" ht="15.75" x14ac:dyDescent="0.25">
      <c r="A6" s="14"/>
      <c r="B6" s="39"/>
      <c r="C6" s="39"/>
      <c r="D6" s="39"/>
      <c r="E6" s="39"/>
      <c r="F6" s="39"/>
      <c r="G6" s="39"/>
      <c r="H6" s="39"/>
    </row>
    <row r="7" spans="1:8" x14ac:dyDescent="0.25">
      <c r="A7" s="14"/>
      <c r="B7" s="12"/>
      <c r="C7" s="12"/>
      <c r="D7" s="12"/>
      <c r="E7" s="12"/>
      <c r="F7" s="12"/>
    </row>
    <row r="8" spans="1:8" x14ac:dyDescent="0.25">
      <c r="A8" s="14"/>
      <c r="B8" s="91" t="s">
        <v>247</v>
      </c>
      <c r="C8" s="62" t="s">
        <v>204</v>
      </c>
      <c r="D8" s="86" t="s">
        <v>388</v>
      </c>
      <c r="E8" s="86"/>
      <c r="F8" s="62"/>
    </row>
    <row r="9" spans="1:8" x14ac:dyDescent="0.25">
      <c r="A9" s="14"/>
      <c r="B9" s="91"/>
      <c r="C9" s="62"/>
      <c r="D9" s="86" t="s">
        <v>389</v>
      </c>
      <c r="E9" s="86"/>
      <c r="F9" s="62"/>
    </row>
    <row r="10" spans="1:8" ht="15.75" thickBot="1" x14ac:dyDescent="0.3">
      <c r="A10" s="14"/>
      <c r="B10" s="91"/>
      <c r="C10" s="62"/>
      <c r="D10" s="83" t="s">
        <v>390</v>
      </c>
      <c r="E10" s="83"/>
      <c r="F10" s="62"/>
    </row>
    <row r="11" spans="1:8" x14ac:dyDescent="0.25">
      <c r="A11" s="14"/>
      <c r="B11" s="48" t="s">
        <v>391</v>
      </c>
      <c r="C11" s="49" t="s">
        <v>204</v>
      </c>
      <c r="D11" s="49" t="s">
        <v>210</v>
      </c>
      <c r="E11" s="50">
        <v>2572</v>
      </c>
      <c r="F11" s="51" t="s">
        <v>204</v>
      </c>
    </row>
    <row r="12" spans="1:8" ht="25.5" x14ac:dyDescent="0.25">
      <c r="A12" s="14"/>
      <c r="B12" s="70" t="s">
        <v>392</v>
      </c>
      <c r="C12" s="12" t="s">
        <v>204</v>
      </c>
      <c r="D12" s="12"/>
      <c r="E12" s="56" t="s">
        <v>393</v>
      </c>
      <c r="F12" s="43" t="s">
        <v>227</v>
      </c>
    </row>
    <row r="13" spans="1:8" ht="26.25" thickBot="1" x14ac:dyDescent="0.3">
      <c r="A13" s="14"/>
      <c r="B13" s="54" t="s">
        <v>394</v>
      </c>
      <c r="C13" s="49" t="s">
        <v>204</v>
      </c>
      <c r="D13" s="49"/>
      <c r="E13" s="52" t="s">
        <v>395</v>
      </c>
      <c r="F13" s="51" t="s">
        <v>227</v>
      </c>
    </row>
    <row r="14" spans="1:8" x14ac:dyDescent="0.25">
      <c r="A14" s="14"/>
      <c r="B14" s="57"/>
      <c r="C14" s="57" t="s">
        <v>204</v>
      </c>
      <c r="D14" s="58"/>
      <c r="E14" s="58"/>
      <c r="F14" s="57"/>
    </row>
    <row r="15" spans="1:8" ht="26.25" thickBot="1" x14ac:dyDescent="0.3">
      <c r="A15" s="14"/>
      <c r="B15" s="53" t="s">
        <v>396</v>
      </c>
      <c r="C15" s="45" t="s">
        <v>204</v>
      </c>
      <c r="D15" s="12"/>
      <c r="E15" s="56" t="s">
        <v>397</v>
      </c>
      <c r="F15" s="43" t="s">
        <v>227</v>
      </c>
    </row>
    <row r="16" spans="1:8" x14ac:dyDescent="0.25">
      <c r="A16" s="14"/>
      <c r="B16" s="57"/>
      <c r="C16" s="57" t="s">
        <v>204</v>
      </c>
      <c r="D16" s="58"/>
      <c r="E16" s="58"/>
      <c r="F16" s="57"/>
    </row>
    <row r="17" spans="1:8" ht="15.75" thickBot="1" x14ac:dyDescent="0.3">
      <c r="A17" s="14"/>
      <c r="B17" s="48" t="s">
        <v>269</v>
      </c>
      <c r="C17" s="60" t="s">
        <v>204</v>
      </c>
      <c r="D17" s="49" t="s">
        <v>210</v>
      </c>
      <c r="E17" s="52" t="s">
        <v>398</v>
      </c>
      <c r="F17" s="51" t="s">
        <v>227</v>
      </c>
    </row>
    <row r="18" spans="1:8" ht="15.75" thickTop="1" x14ac:dyDescent="0.25">
      <c r="A18" s="14"/>
      <c r="B18" s="57"/>
      <c r="C18" s="57" t="s">
        <v>204</v>
      </c>
      <c r="D18" s="61"/>
      <c r="E18" s="61"/>
      <c r="F18" s="57"/>
    </row>
    <row r="19" spans="1:8" x14ac:dyDescent="0.25">
      <c r="A19" s="14"/>
      <c r="B19" s="40"/>
      <c r="C19" s="40"/>
      <c r="D19" s="40"/>
      <c r="E19" s="40"/>
      <c r="F19" s="40"/>
    </row>
    <row r="20" spans="1:8" ht="25.5" customHeight="1" x14ac:dyDescent="0.25">
      <c r="A20" s="14"/>
      <c r="B20" s="92" t="s">
        <v>399</v>
      </c>
      <c r="C20" s="92"/>
      <c r="D20" s="92"/>
      <c r="E20" s="92"/>
      <c r="F20" s="71" t="s">
        <v>400</v>
      </c>
    </row>
    <row r="21" spans="1:8" x14ac:dyDescent="0.25">
      <c r="A21" s="14"/>
      <c r="B21" s="12"/>
      <c r="C21" s="40"/>
      <c r="D21" s="40"/>
      <c r="E21" s="40"/>
      <c r="F21" s="40"/>
    </row>
    <row r="22" spans="1:8" x14ac:dyDescent="0.25">
      <c r="A22" s="14"/>
      <c r="B22" s="91" t="s">
        <v>401</v>
      </c>
      <c r="C22" s="62" t="s">
        <v>204</v>
      </c>
      <c r="D22" s="86" t="s">
        <v>402</v>
      </c>
      <c r="E22" s="86"/>
      <c r="F22" s="62"/>
    </row>
    <row r="23" spans="1:8" x14ac:dyDescent="0.25">
      <c r="A23" s="14"/>
      <c r="B23" s="91"/>
      <c r="C23" s="62"/>
      <c r="D23" s="86" t="s">
        <v>403</v>
      </c>
      <c r="E23" s="86"/>
      <c r="F23" s="62"/>
    </row>
    <row r="24" spans="1:8" ht="15.75" thickBot="1" x14ac:dyDescent="0.3">
      <c r="A24" s="14"/>
      <c r="B24" s="91"/>
      <c r="C24" s="62"/>
      <c r="D24" s="83" t="s">
        <v>390</v>
      </c>
      <c r="E24" s="83"/>
      <c r="F24" s="62"/>
    </row>
    <row r="25" spans="1:8" x14ac:dyDescent="0.25">
      <c r="A25" s="14"/>
      <c r="B25" s="48" t="s">
        <v>391</v>
      </c>
      <c r="C25" s="49" t="s">
        <v>204</v>
      </c>
      <c r="D25" s="49" t="s">
        <v>210</v>
      </c>
      <c r="E25" s="52">
        <v>865</v>
      </c>
      <c r="F25" s="51" t="s">
        <v>204</v>
      </c>
    </row>
    <row r="26" spans="1:8" ht="25.5" x14ac:dyDescent="0.25">
      <c r="A26" s="14"/>
      <c r="B26" s="70" t="s">
        <v>404</v>
      </c>
      <c r="C26" s="12" t="s">
        <v>204</v>
      </c>
      <c r="D26" s="12"/>
      <c r="E26" s="55">
        <v>1754</v>
      </c>
      <c r="F26" s="43" t="s">
        <v>204</v>
      </c>
    </row>
    <row r="27" spans="1:8" ht="26.25" thickBot="1" x14ac:dyDescent="0.3">
      <c r="A27" s="14"/>
      <c r="B27" s="54" t="s">
        <v>405</v>
      </c>
      <c r="C27" s="49" t="s">
        <v>204</v>
      </c>
      <c r="D27" s="49"/>
      <c r="E27" s="52" t="s">
        <v>406</v>
      </c>
      <c r="F27" s="51" t="s">
        <v>227</v>
      </c>
    </row>
    <row r="28" spans="1:8" x14ac:dyDescent="0.25">
      <c r="A28" s="14"/>
      <c r="B28" s="57"/>
      <c r="C28" s="57" t="s">
        <v>204</v>
      </c>
      <c r="D28" s="58"/>
      <c r="E28" s="58"/>
      <c r="F28" s="57"/>
    </row>
    <row r="29" spans="1:8" ht="26.25" thickBot="1" x14ac:dyDescent="0.3">
      <c r="A29" s="14"/>
      <c r="B29" s="53" t="s">
        <v>407</v>
      </c>
      <c r="C29" s="45" t="s">
        <v>204</v>
      </c>
      <c r="D29" s="12"/>
      <c r="E29" s="55">
        <v>1594</v>
      </c>
      <c r="F29" s="43" t="s">
        <v>204</v>
      </c>
    </row>
    <row r="30" spans="1:8" x14ac:dyDescent="0.25">
      <c r="A30" s="14"/>
      <c r="B30" s="57"/>
      <c r="C30" s="57" t="s">
        <v>204</v>
      </c>
      <c r="D30" s="58"/>
      <c r="E30" s="58"/>
      <c r="F30" s="57"/>
    </row>
    <row r="31" spans="1:8" x14ac:dyDescent="0.25">
      <c r="A31" s="14"/>
      <c r="B31" s="48" t="s">
        <v>269</v>
      </c>
      <c r="C31" s="60" t="s">
        <v>204</v>
      </c>
      <c r="D31" s="49" t="s">
        <v>210</v>
      </c>
      <c r="E31" s="50">
        <v>2459</v>
      </c>
      <c r="F31" s="51" t="s">
        <v>204</v>
      </c>
    </row>
    <row r="32" spans="1:8" ht="15" customHeight="1" x14ac:dyDescent="0.25">
      <c r="A32" s="14" t="s">
        <v>545</v>
      </c>
      <c r="B32" s="26" t="s">
        <v>5</v>
      </c>
      <c r="C32" s="26"/>
      <c r="D32" s="26"/>
      <c r="E32" s="26"/>
      <c r="F32" s="26"/>
      <c r="G32" s="26"/>
      <c r="H32" s="26"/>
    </row>
    <row r="33" spans="1:8" x14ac:dyDescent="0.25">
      <c r="A33" s="14"/>
      <c r="B33" s="94" t="s">
        <v>247</v>
      </c>
      <c r="C33" s="94"/>
      <c r="D33" s="94"/>
      <c r="E33" s="94"/>
      <c r="F33" s="94"/>
      <c r="G33" s="94"/>
      <c r="H33" s="94"/>
    </row>
    <row r="34" spans="1:8" ht="15.75" x14ac:dyDescent="0.25">
      <c r="A34" s="14"/>
      <c r="B34" s="39"/>
      <c r="C34" s="39"/>
      <c r="D34" s="39"/>
      <c r="E34" s="39"/>
      <c r="F34" s="39"/>
      <c r="G34" s="39"/>
      <c r="H34" s="39"/>
    </row>
    <row r="35" spans="1:8" x14ac:dyDescent="0.25">
      <c r="A35" s="14"/>
      <c r="B35" s="12"/>
      <c r="C35" s="12"/>
      <c r="D35" s="12"/>
      <c r="E35" s="12"/>
      <c r="F35" s="12"/>
      <c r="G35" s="12"/>
      <c r="H35" s="12"/>
    </row>
    <row r="36" spans="1:8" x14ac:dyDescent="0.25">
      <c r="A36" s="14"/>
      <c r="B36" s="44" t="s">
        <v>408</v>
      </c>
      <c r="C36" s="62" t="s">
        <v>204</v>
      </c>
      <c r="D36" s="63" t="s">
        <v>410</v>
      </c>
      <c r="E36" s="63"/>
      <c r="F36" s="62"/>
      <c r="G36" s="62"/>
      <c r="H36" s="46" t="s">
        <v>412</v>
      </c>
    </row>
    <row r="37" spans="1:8" x14ac:dyDescent="0.25">
      <c r="A37" s="14"/>
      <c r="B37" s="44" t="s">
        <v>409</v>
      </c>
      <c r="C37" s="62"/>
      <c r="D37" s="63" t="s">
        <v>411</v>
      </c>
      <c r="E37" s="63"/>
      <c r="F37" s="62"/>
      <c r="G37" s="62"/>
      <c r="H37" s="46" t="s">
        <v>413</v>
      </c>
    </row>
    <row r="38" spans="1:8" ht="15.75" thickBot="1" x14ac:dyDescent="0.3">
      <c r="A38" s="14"/>
      <c r="C38" s="62"/>
      <c r="D38" s="64" t="s">
        <v>384</v>
      </c>
      <c r="E38" s="64"/>
      <c r="F38" s="62"/>
      <c r="G38" s="62"/>
      <c r="H38" s="47" t="s">
        <v>414</v>
      </c>
    </row>
    <row r="39" spans="1:8" ht="26.25" thickBot="1" x14ac:dyDescent="0.3">
      <c r="A39" s="14"/>
      <c r="B39" s="48" t="s">
        <v>415</v>
      </c>
      <c r="C39" s="49" t="s">
        <v>204</v>
      </c>
      <c r="D39" s="49"/>
      <c r="E39" s="52">
        <v>78</v>
      </c>
      <c r="F39" s="51" t="s">
        <v>204</v>
      </c>
      <c r="G39" s="49"/>
      <c r="H39" s="59" t="s">
        <v>416</v>
      </c>
    </row>
    <row r="40" spans="1:8" x14ac:dyDescent="0.25">
      <c r="A40" s="14"/>
      <c r="B40" s="57"/>
      <c r="C40" s="57" t="s">
        <v>204</v>
      </c>
      <c r="D40" s="58"/>
      <c r="E40" s="58"/>
      <c r="F40" s="57"/>
      <c r="G40" s="57"/>
      <c r="H40" s="93"/>
    </row>
    <row r="41" spans="1:8" x14ac:dyDescent="0.25">
      <c r="A41" s="14"/>
      <c r="B41" s="71"/>
      <c r="C41" s="45" t="s">
        <v>204</v>
      </c>
      <c r="D41" s="12"/>
      <c r="E41" s="56">
        <v>78</v>
      </c>
      <c r="F41" s="43" t="s">
        <v>204</v>
      </c>
      <c r="G41" s="45"/>
      <c r="H41" s="71" t="s">
        <v>417</v>
      </c>
    </row>
    <row r="42" spans="1:8" ht="15.75" thickBot="1" x14ac:dyDescent="0.3">
      <c r="A42" s="14"/>
      <c r="B42" s="59"/>
      <c r="C42" s="60" t="s">
        <v>204</v>
      </c>
      <c r="D42" s="49"/>
      <c r="E42" s="52" t="s">
        <v>418</v>
      </c>
      <c r="F42" s="51" t="s">
        <v>227</v>
      </c>
      <c r="G42" s="60"/>
      <c r="H42" s="59" t="s">
        <v>419</v>
      </c>
    </row>
    <row r="43" spans="1:8" x14ac:dyDescent="0.25">
      <c r="A43" s="14"/>
      <c r="B43" s="57"/>
      <c r="C43" s="57" t="s">
        <v>204</v>
      </c>
      <c r="D43" s="58"/>
      <c r="E43" s="58"/>
      <c r="F43" s="57"/>
      <c r="G43" s="57"/>
      <c r="H43" s="93"/>
    </row>
    <row r="44" spans="1:8" x14ac:dyDescent="0.25">
      <c r="A44" s="14"/>
      <c r="B44" s="71"/>
      <c r="C44" s="45" t="s">
        <v>204</v>
      </c>
      <c r="D44" s="12"/>
      <c r="E44" s="56">
        <v>48</v>
      </c>
      <c r="F44" s="43" t="s">
        <v>204</v>
      </c>
      <c r="G44" s="45"/>
      <c r="H44" s="71" t="s">
        <v>420</v>
      </c>
    </row>
    <row r="45" spans="1:8" ht="15.75" thickBot="1" x14ac:dyDescent="0.3">
      <c r="A45" s="14"/>
      <c r="B45" s="48" t="s">
        <v>421</v>
      </c>
      <c r="C45" s="60" t="s">
        <v>204</v>
      </c>
      <c r="D45" s="49"/>
      <c r="E45" s="52">
        <v>48</v>
      </c>
      <c r="F45" s="51" t="s">
        <v>204</v>
      </c>
      <c r="G45" s="60"/>
      <c r="H45" s="59"/>
    </row>
    <row r="46" spans="1:8" ht="15.75" thickTop="1" x14ac:dyDescent="0.25">
      <c r="A46" s="14"/>
      <c r="B46" s="57"/>
      <c r="C46" s="57" t="s">
        <v>204</v>
      </c>
      <c r="D46" s="61"/>
      <c r="E46" s="61"/>
      <c r="F46" s="57"/>
      <c r="G46" s="57"/>
      <c r="H46" s="57"/>
    </row>
    <row r="47" spans="1:8" x14ac:dyDescent="0.25">
      <c r="A47" s="14"/>
      <c r="B47" s="94" t="s">
        <v>401</v>
      </c>
      <c r="C47" s="94"/>
      <c r="D47" s="94"/>
      <c r="E47" s="94"/>
      <c r="F47" s="94"/>
      <c r="G47" s="94"/>
      <c r="H47" s="94"/>
    </row>
    <row r="48" spans="1:8" ht="15.75" x14ac:dyDescent="0.25">
      <c r="A48" s="14"/>
      <c r="B48" s="39"/>
      <c r="C48" s="39"/>
      <c r="D48" s="39"/>
      <c r="E48" s="39"/>
      <c r="F48" s="39"/>
      <c r="G48" s="39"/>
      <c r="H48" s="39"/>
    </row>
    <row r="49" spans="1:8" x14ac:dyDescent="0.25">
      <c r="A49" s="14"/>
      <c r="B49" s="12"/>
      <c r="C49" s="12"/>
      <c r="D49" s="12"/>
      <c r="E49" s="12"/>
      <c r="F49" s="12"/>
      <c r="G49" s="12"/>
      <c r="H49" s="12"/>
    </row>
    <row r="50" spans="1:8" x14ac:dyDescent="0.25">
      <c r="A50" s="14"/>
      <c r="B50" s="44" t="s">
        <v>408</v>
      </c>
      <c r="C50" s="62" t="s">
        <v>204</v>
      </c>
      <c r="D50" s="63" t="s">
        <v>410</v>
      </c>
      <c r="E50" s="63"/>
      <c r="F50" s="62"/>
      <c r="G50" s="62"/>
      <c r="H50" s="46" t="s">
        <v>412</v>
      </c>
    </row>
    <row r="51" spans="1:8" x14ac:dyDescent="0.25">
      <c r="A51" s="14"/>
      <c r="B51" s="44" t="s">
        <v>409</v>
      </c>
      <c r="C51" s="62"/>
      <c r="D51" s="63" t="s">
        <v>411</v>
      </c>
      <c r="E51" s="63"/>
      <c r="F51" s="62"/>
      <c r="G51" s="62"/>
      <c r="H51" s="46" t="s">
        <v>413</v>
      </c>
    </row>
    <row r="52" spans="1:8" ht="15.75" thickBot="1" x14ac:dyDescent="0.3">
      <c r="A52" s="14"/>
      <c r="C52" s="62"/>
      <c r="D52" s="64" t="s">
        <v>384</v>
      </c>
      <c r="E52" s="64"/>
      <c r="F52" s="62"/>
      <c r="G52" s="62"/>
      <c r="H52" s="47" t="s">
        <v>414</v>
      </c>
    </row>
    <row r="53" spans="1:8" ht="26.25" thickBot="1" x14ac:dyDescent="0.3">
      <c r="A53" s="14"/>
      <c r="B53" s="48" t="s">
        <v>415</v>
      </c>
      <c r="C53" s="49" t="s">
        <v>204</v>
      </c>
      <c r="D53" s="49"/>
      <c r="E53" s="52">
        <v>259</v>
      </c>
      <c r="F53" s="51" t="s">
        <v>204</v>
      </c>
      <c r="G53" s="49"/>
      <c r="H53" s="59" t="s">
        <v>416</v>
      </c>
    </row>
    <row r="54" spans="1:8" x14ac:dyDescent="0.25">
      <c r="A54" s="14"/>
      <c r="B54" s="57"/>
      <c r="C54" s="57" t="s">
        <v>204</v>
      </c>
      <c r="D54" s="58"/>
      <c r="E54" s="58"/>
      <c r="F54" s="57"/>
      <c r="G54" s="57"/>
      <c r="H54" s="93"/>
    </row>
    <row r="55" spans="1:8" x14ac:dyDescent="0.25">
      <c r="A55" s="14"/>
      <c r="B55" s="71"/>
      <c r="C55" s="45" t="s">
        <v>204</v>
      </c>
      <c r="D55" s="12"/>
      <c r="E55" s="56">
        <v>259</v>
      </c>
      <c r="F55" s="43" t="s">
        <v>204</v>
      </c>
      <c r="G55" s="45"/>
      <c r="H55" s="71" t="s">
        <v>417</v>
      </c>
    </row>
    <row r="56" spans="1:8" ht="15.75" thickBot="1" x14ac:dyDescent="0.3">
      <c r="A56" s="14"/>
      <c r="B56" s="59"/>
      <c r="C56" s="60" t="s">
        <v>204</v>
      </c>
      <c r="D56" s="49"/>
      <c r="E56" s="52" t="s">
        <v>422</v>
      </c>
      <c r="F56" s="51" t="s">
        <v>227</v>
      </c>
      <c r="G56" s="60"/>
      <c r="H56" s="59" t="s">
        <v>419</v>
      </c>
    </row>
    <row r="57" spans="1:8" x14ac:dyDescent="0.25">
      <c r="A57" s="14"/>
      <c r="B57" s="57"/>
      <c r="C57" s="57" t="s">
        <v>204</v>
      </c>
      <c r="D57" s="58"/>
      <c r="E57" s="58"/>
      <c r="F57" s="57"/>
      <c r="G57" s="57"/>
      <c r="H57" s="93"/>
    </row>
    <row r="58" spans="1:8" x14ac:dyDescent="0.25">
      <c r="A58" s="14"/>
      <c r="B58" s="71"/>
      <c r="C58" s="45" t="s">
        <v>204</v>
      </c>
      <c r="D58" s="12"/>
      <c r="E58" s="56">
        <v>160</v>
      </c>
      <c r="F58" s="43" t="s">
        <v>204</v>
      </c>
      <c r="G58" s="45"/>
      <c r="H58" s="71" t="s">
        <v>420</v>
      </c>
    </row>
    <row r="59" spans="1:8" ht="15.75" thickBot="1" x14ac:dyDescent="0.3">
      <c r="A59" s="14"/>
      <c r="B59" s="48" t="s">
        <v>421</v>
      </c>
      <c r="C59" s="60" t="s">
        <v>204</v>
      </c>
      <c r="D59" s="49"/>
      <c r="E59" s="52">
        <v>160</v>
      </c>
      <c r="F59" s="51" t="s">
        <v>204</v>
      </c>
      <c r="G59" s="60"/>
      <c r="H59" s="59"/>
    </row>
    <row r="60" spans="1:8" ht="15.75" thickTop="1" x14ac:dyDescent="0.25">
      <c r="A60" s="14"/>
      <c r="B60" s="57"/>
      <c r="C60" s="57" t="s">
        <v>204</v>
      </c>
      <c r="D60" s="61"/>
      <c r="E60" s="61"/>
      <c r="F60" s="57"/>
      <c r="G60" s="57"/>
    </row>
  </sheetData>
  <mergeCells count="41">
    <mergeCell ref="A32:A60"/>
    <mergeCell ref="B32:H32"/>
    <mergeCell ref="B33:H33"/>
    <mergeCell ref="B34:H34"/>
    <mergeCell ref="B47:H47"/>
    <mergeCell ref="B48:H48"/>
    <mergeCell ref="A1:A2"/>
    <mergeCell ref="B1:H1"/>
    <mergeCell ref="B2:H2"/>
    <mergeCell ref="B3:H3"/>
    <mergeCell ref="A4:A31"/>
    <mergeCell ref="B4:H4"/>
    <mergeCell ref="B5:H5"/>
    <mergeCell ref="B6:H6"/>
    <mergeCell ref="C50:C52"/>
    <mergeCell ref="D50:E50"/>
    <mergeCell ref="D51:E51"/>
    <mergeCell ref="D52:E52"/>
    <mergeCell ref="F50:F52"/>
    <mergeCell ref="G50:G52"/>
    <mergeCell ref="C36:C38"/>
    <mergeCell ref="D36:E36"/>
    <mergeCell ref="D37:E37"/>
    <mergeCell ref="D38:E38"/>
    <mergeCell ref="F36:F38"/>
    <mergeCell ref="G36:G38"/>
    <mergeCell ref="B19:F19"/>
    <mergeCell ref="B20:E20"/>
    <mergeCell ref="C21:F21"/>
    <mergeCell ref="B22:B24"/>
    <mergeCell ref="C22:C24"/>
    <mergeCell ref="D22:E22"/>
    <mergeCell ref="D23:E23"/>
    <mergeCell ref="D24:E24"/>
    <mergeCell ref="F22:F24"/>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4.5703125" customWidth="1"/>
    <col min="5" max="5" width="24" customWidth="1"/>
    <col min="6" max="6" width="4.5703125" customWidth="1"/>
  </cols>
  <sheetData>
    <row r="1" spans="1:6" ht="15" customHeight="1" x14ac:dyDescent="0.25">
      <c r="A1" s="7" t="s">
        <v>546</v>
      </c>
      <c r="B1" s="7" t="s">
        <v>1</v>
      </c>
      <c r="C1" s="7"/>
      <c r="D1" s="7"/>
      <c r="E1" s="7"/>
      <c r="F1" s="7"/>
    </row>
    <row r="2" spans="1:6" ht="15" customHeight="1" x14ac:dyDescent="0.25">
      <c r="A2" s="7"/>
      <c r="B2" s="7" t="s">
        <v>2</v>
      </c>
      <c r="C2" s="7"/>
      <c r="D2" s="7"/>
      <c r="E2" s="7"/>
      <c r="F2" s="7"/>
    </row>
    <row r="3" spans="1:6" ht="30" x14ac:dyDescent="0.25">
      <c r="A3" s="3" t="s">
        <v>430</v>
      </c>
      <c r="B3" s="26" t="s">
        <v>5</v>
      </c>
      <c r="C3" s="26"/>
      <c r="D3" s="26"/>
      <c r="E3" s="26"/>
      <c r="F3" s="26"/>
    </row>
    <row r="4" spans="1:6" ht="15" customHeight="1" x14ac:dyDescent="0.25">
      <c r="A4" s="14" t="s">
        <v>547</v>
      </c>
      <c r="B4" s="26" t="s">
        <v>5</v>
      </c>
      <c r="C4" s="26"/>
      <c r="D4" s="26"/>
      <c r="E4" s="26"/>
      <c r="F4" s="26"/>
    </row>
    <row r="5" spans="1:6" ht="25.5" customHeight="1" x14ac:dyDescent="0.25">
      <c r="A5" s="14"/>
      <c r="B5" s="40" t="s">
        <v>436</v>
      </c>
      <c r="C5" s="40"/>
      <c r="D5" s="40"/>
      <c r="E5" s="40"/>
      <c r="F5" s="40"/>
    </row>
    <row r="6" spans="1:6" ht="15.75" x14ac:dyDescent="0.25">
      <c r="A6" s="14"/>
      <c r="B6" s="39"/>
      <c r="C6" s="39"/>
      <c r="D6" s="39"/>
      <c r="E6" s="39"/>
      <c r="F6" s="39"/>
    </row>
    <row r="7" spans="1:6" x14ac:dyDescent="0.25">
      <c r="A7" s="14"/>
      <c r="B7" s="12"/>
      <c r="C7" s="12"/>
      <c r="D7" s="12"/>
      <c r="E7" s="12"/>
      <c r="F7" s="12"/>
    </row>
    <row r="8" spans="1:6" x14ac:dyDescent="0.25">
      <c r="A8" s="14"/>
      <c r="B8" s="48" t="s">
        <v>437</v>
      </c>
      <c r="C8" s="60" t="s">
        <v>204</v>
      </c>
      <c r="D8" s="49" t="s">
        <v>210</v>
      </c>
      <c r="E8" s="50">
        <v>210511000</v>
      </c>
      <c r="F8" s="51" t="s">
        <v>204</v>
      </c>
    </row>
    <row r="9" spans="1:6" x14ac:dyDescent="0.25">
      <c r="A9" s="14"/>
      <c r="B9" s="53" t="s">
        <v>438</v>
      </c>
      <c r="C9" s="45" t="s">
        <v>204</v>
      </c>
      <c r="D9" s="12"/>
      <c r="E9" s="55">
        <v>26379000</v>
      </c>
      <c r="F9" s="43" t="s">
        <v>204</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3" width="36.5703125" bestFit="1" customWidth="1"/>
    <col min="4" max="4" width="6.7109375" customWidth="1"/>
    <col min="5" max="5" width="30" customWidth="1"/>
    <col min="6" max="7" width="6.7109375" customWidth="1"/>
    <col min="8" max="8" width="34.85546875" customWidth="1"/>
    <col min="9" max="9" width="30" customWidth="1"/>
    <col min="10" max="11" width="6.7109375" customWidth="1"/>
    <col min="12" max="12" width="34.85546875" customWidth="1"/>
    <col min="13" max="13" width="24.7109375" customWidth="1"/>
    <col min="14" max="15" width="6.7109375" customWidth="1"/>
    <col min="16" max="16" width="34.85546875" customWidth="1"/>
    <col min="17" max="17" width="21.7109375" customWidth="1"/>
    <col min="18" max="19" width="6.7109375" customWidth="1"/>
    <col min="20" max="20" width="34.85546875" customWidth="1"/>
    <col min="21" max="21" width="30" customWidth="1"/>
    <col min="22" max="22" width="6.7109375"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5</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4" t="s">
        <v>459</v>
      </c>
      <c r="B4" s="26" t="s">
        <v>5</v>
      </c>
      <c r="C4" s="26"/>
      <c r="D4" s="26"/>
      <c r="E4" s="26"/>
      <c r="F4" s="26"/>
      <c r="G4" s="26"/>
      <c r="H4" s="26"/>
      <c r="I4" s="26"/>
      <c r="J4" s="26"/>
      <c r="K4" s="26"/>
      <c r="L4" s="26"/>
      <c r="M4" s="26"/>
      <c r="N4" s="26"/>
      <c r="O4" s="26"/>
      <c r="P4" s="26"/>
      <c r="Q4" s="26"/>
      <c r="R4" s="26"/>
      <c r="S4" s="26"/>
      <c r="T4" s="26"/>
      <c r="U4" s="26"/>
      <c r="V4" s="26"/>
    </row>
    <row r="5" spans="1:22" x14ac:dyDescent="0.25">
      <c r="A5" s="14"/>
      <c r="B5" s="40" t="s">
        <v>458</v>
      </c>
      <c r="C5" s="40"/>
      <c r="D5" s="40"/>
      <c r="E5" s="40"/>
      <c r="F5" s="40"/>
      <c r="G5" s="40"/>
      <c r="H5" s="40"/>
      <c r="I5" s="40"/>
      <c r="J5" s="40"/>
      <c r="K5" s="40"/>
      <c r="L5" s="40"/>
      <c r="M5" s="40"/>
      <c r="N5" s="40"/>
      <c r="O5" s="40"/>
      <c r="P5" s="40"/>
      <c r="Q5" s="40"/>
      <c r="R5" s="40"/>
      <c r="S5" s="40"/>
      <c r="T5" s="40"/>
      <c r="U5" s="40"/>
      <c r="V5" s="40"/>
    </row>
    <row r="6" spans="1:22" x14ac:dyDescent="0.25">
      <c r="A6" s="14"/>
      <c r="B6" s="101" t="s">
        <v>459</v>
      </c>
      <c r="C6" s="101"/>
      <c r="D6" s="101"/>
      <c r="E6" s="101"/>
      <c r="F6" s="101"/>
      <c r="G6" s="101"/>
      <c r="H6" s="101"/>
      <c r="I6" s="101"/>
      <c r="J6" s="101"/>
      <c r="K6" s="101"/>
      <c r="L6" s="101"/>
      <c r="M6" s="101"/>
      <c r="N6" s="101"/>
      <c r="O6" s="101"/>
      <c r="P6" s="101"/>
      <c r="Q6" s="101"/>
      <c r="R6" s="101"/>
      <c r="S6" s="101"/>
      <c r="T6" s="101"/>
      <c r="U6" s="101"/>
      <c r="V6" s="101"/>
    </row>
    <row r="7" spans="1:22" ht="15.75" x14ac:dyDescent="0.25">
      <c r="A7" s="14"/>
      <c r="B7" s="39"/>
      <c r="C7" s="39"/>
      <c r="D7" s="39"/>
      <c r="E7" s="39"/>
      <c r="F7" s="39"/>
      <c r="G7" s="39"/>
      <c r="H7" s="39"/>
      <c r="I7" s="39"/>
      <c r="J7" s="39"/>
      <c r="K7" s="39"/>
      <c r="L7" s="39"/>
      <c r="M7" s="39"/>
      <c r="N7" s="39"/>
      <c r="O7" s="39"/>
      <c r="P7" s="39"/>
      <c r="Q7" s="39"/>
      <c r="R7" s="39"/>
      <c r="S7" s="39"/>
      <c r="T7" s="39"/>
      <c r="U7" s="39"/>
      <c r="V7" s="39"/>
    </row>
    <row r="8" spans="1:22" x14ac:dyDescent="0.25">
      <c r="A8" s="14"/>
      <c r="B8" s="12"/>
      <c r="C8" s="12"/>
      <c r="D8" s="12"/>
      <c r="E8" s="12"/>
      <c r="F8" s="12"/>
      <c r="G8" s="12"/>
      <c r="H8" s="12"/>
      <c r="I8" s="12"/>
      <c r="J8" s="12"/>
      <c r="K8" s="12"/>
      <c r="L8" s="12"/>
      <c r="M8" s="12"/>
      <c r="N8" s="12"/>
      <c r="O8" s="12"/>
      <c r="P8" s="12"/>
      <c r="Q8" s="12"/>
      <c r="R8" s="12"/>
    </row>
    <row r="9" spans="1:22" x14ac:dyDescent="0.25">
      <c r="A9" s="14"/>
      <c r="B9" s="62"/>
      <c r="C9" s="62" t="s">
        <v>204</v>
      </c>
      <c r="D9" s="63" t="s">
        <v>460</v>
      </c>
      <c r="E9" s="63"/>
      <c r="F9" s="62"/>
      <c r="G9" s="62" t="s">
        <v>204</v>
      </c>
      <c r="H9" s="63" t="s">
        <v>464</v>
      </c>
      <c r="I9" s="63"/>
      <c r="J9" s="62"/>
      <c r="K9" s="62" t="s">
        <v>204</v>
      </c>
      <c r="L9" s="63" t="s">
        <v>468</v>
      </c>
      <c r="M9" s="63"/>
      <c r="N9" s="62"/>
      <c r="O9" s="62" t="s">
        <v>204</v>
      </c>
      <c r="P9" s="63" t="s">
        <v>473</v>
      </c>
      <c r="Q9" s="63"/>
      <c r="R9" s="62"/>
    </row>
    <row r="10" spans="1:22" x14ac:dyDescent="0.25">
      <c r="A10" s="14"/>
      <c r="B10" s="62"/>
      <c r="C10" s="62"/>
      <c r="D10" s="63" t="s">
        <v>461</v>
      </c>
      <c r="E10" s="63"/>
      <c r="F10" s="62"/>
      <c r="G10" s="62"/>
      <c r="H10" s="63" t="s">
        <v>465</v>
      </c>
      <c r="I10" s="63"/>
      <c r="J10" s="62"/>
      <c r="K10" s="62"/>
      <c r="L10" s="63" t="s">
        <v>469</v>
      </c>
      <c r="M10" s="63"/>
      <c r="N10" s="62"/>
      <c r="O10" s="62"/>
      <c r="P10" s="63" t="s">
        <v>469</v>
      </c>
      <c r="Q10" s="63"/>
      <c r="R10" s="62"/>
    </row>
    <row r="11" spans="1:22" x14ac:dyDescent="0.25">
      <c r="A11" s="14"/>
      <c r="B11" s="62"/>
      <c r="C11" s="62"/>
      <c r="D11" s="63" t="s">
        <v>462</v>
      </c>
      <c r="E11" s="63"/>
      <c r="F11" s="62"/>
      <c r="G11" s="62"/>
      <c r="H11" s="63" t="s">
        <v>466</v>
      </c>
      <c r="I11" s="63"/>
      <c r="J11" s="62"/>
      <c r="K11" s="62"/>
      <c r="L11" s="63" t="s">
        <v>470</v>
      </c>
      <c r="M11" s="63"/>
      <c r="N11" s="62"/>
      <c r="O11" s="62"/>
      <c r="P11" s="63" t="s">
        <v>474</v>
      </c>
      <c r="Q11" s="63"/>
      <c r="R11" s="62"/>
    </row>
    <row r="12" spans="1:22" x14ac:dyDescent="0.25">
      <c r="A12" s="14"/>
      <c r="B12" s="62"/>
      <c r="C12" s="62"/>
      <c r="D12" s="63" t="s">
        <v>293</v>
      </c>
      <c r="E12" s="63"/>
      <c r="F12" s="62"/>
      <c r="G12" s="62"/>
      <c r="H12" s="63" t="s">
        <v>467</v>
      </c>
      <c r="I12" s="63"/>
      <c r="J12" s="62"/>
      <c r="K12" s="62"/>
      <c r="L12" s="63" t="s">
        <v>339</v>
      </c>
      <c r="M12" s="63"/>
      <c r="N12" s="62"/>
      <c r="O12" s="62"/>
      <c r="P12" s="63" t="s">
        <v>339</v>
      </c>
      <c r="Q12" s="63"/>
      <c r="R12" s="62"/>
    </row>
    <row r="13" spans="1:22" x14ac:dyDescent="0.25">
      <c r="A13" s="14"/>
      <c r="B13" s="62"/>
      <c r="C13" s="62"/>
      <c r="D13" s="63" t="s">
        <v>463</v>
      </c>
      <c r="E13" s="63"/>
      <c r="F13" s="62"/>
      <c r="G13" s="62"/>
      <c r="H13" s="63"/>
      <c r="I13" s="63"/>
      <c r="J13" s="62"/>
      <c r="K13" s="62"/>
      <c r="L13" s="63" t="s">
        <v>471</v>
      </c>
      <c r="M13" s="63"/>
      <c r="N13" s="62"/>
      <c r="O13" s="62"/>
      <c r="P13" s="63" t="s">
        <v>471</v>
      </c>
      <c r="Q13" s="63"/>
      <c r="R13" s="62"/>
    </row>
    <row r="14" spans="1:22" ht="15.75" thickBot="1" x14ac:dyDescent="0.3">
      <c r="A14" s="14"/>
      <c r="B14" s="62"/>
      <c r="C14" s="62"/>
      <c r="D14" s="64"/>
      <c r="E14" s="64"/>
      <c r="F14" s="62"/>
      <c r="G14" s="62"/>
      <c r="H14" s="64"/>
      <c r="I14" s="64"/>
      <c r="J14" s="62"/>
      <c r="K14" s="62"/>
      <c r="L14" s="64" t="s">
        <v>472</v>
      </c>
      <c r="M14" s="64"/>
      <c r="N14" s="62"/>
      <c r="O14" s="62"/>
      <c r="P14" s="64" t="s">
        <v>475</v>
      </c>
      <c r="Q14" s="64"/>
      <c r="R14" s="62"/>
    </row>
    <row r="15" spans="1:22" x14ac:dyDescent="0.25">
      <c r="A15" s="14"/>
      <c r="B15" s="95" t="s">
        <v>247</v>
      </c>
      <c r="C15" s="49" t="s">
        <v>204</v>
      </c>
      <c r="D15" s="49"/>
      <c r="E15" s="49"/>
      <c r="F15" s="49"/>
      <c r="G15" s="49" t="s">
        <v>204</v>
      </c>
      <c r="H15" s="49"/>
      <c r="I15" s="49"/>
      <c r="J15" s="49"/>
      <c r="K15" s="49" t="s">
        <v>204</v>
      </c>
      <c r="L15" s="49"/>
      <c r="M15" s="49"/>
      <c r="N15" s="49"/>
      <c r="O15" s="49" t="s">
        <v>204</v>
      </c>
      <c r="P15" s="49"/>
      <c r="Q15" s="49"/>
      <c r="R15" s="49"/>
    </row>
    <row r="16" spans="1:22" x14ac:dyDescent="0.25">
      <c r="A16" s="14"/>
      <c r="B16" s="53" t="s">
        <v>476</v>
      </c>
      <c r="C16" s="12" t="s">
        <v>204</v>
      </c>
      <c r="D16" s="12"/>
      <c r="E16" s="12"/>
      <c r="F16" s="12"/>
      <c r="G16" s="12" t="s">
        <v>204</v>
      </c>
      <c r="H16" s="12"/>
      <c r="I16" s="12"/>
      <c r="J16" s="12"/>
      <c r="K16" s="12" t="s">
        <v>204</v>
      </c>
      <c r="L16" s="12"/>
      <c r="M16" s="12"/>
      <c r="N16" s="12"/>
      <c r="O16" s="12" t="s">
        <v>204</v>
      </c>
      <c r="P16" s="12"/>
      <c r="Q16" s="12"/>
      <c r="R16" s="12"/>
    </row>
    <row r="17" spans="1:18" x14ac:dyDescent="0.25">
      <c r="A17" s="14"/>
      <c r="B17" s="54" t="s">
        <v>477</v>
      </c>
      <c r="C17" s="49" t="s">
        <v>204</v>
      </c>
      <c r="D17" s="49" t="s">
        <v>210</v>
      </c>
      <c r="E17" s="50">
        <v>126966</v>
      </c>
      <c r="F17" s="51" t="s">
        <v>204</v>
      </c>
      <c r="G17" s="49" t="s">
        <v>204</v>
      </c>
      <c r="H17" s="49"/>
      <c r="I17" s="52" t="s">
        <v>259</v>
      </c>
      <c r="J17" s="51" t="s">
        <v>204</v>
      </c>
      <c r="K17" s="49" t="s">
        <v>204</v>
      </c>
      <c r="L17" s="49"/>
      <c r="M17" s="50">
        <v>126966</v>
      </c>
      <c r="N17" s="51" t="s">
        <v>204</v>
      </c>
      <c r="O17" s="49" t="s">
        <v>204</v>
      </c>
      <c r="P17" s="49"/>
      <c r="Q17" s="52" t="s">
        <v>259</v>
      </c>
      <c r="R17" s="51" t="s">
        <v>204</v>
      </c>
    </row>
    <row r="18" spans="1:18" x14ac:dyDescent="0.25">
      <c r="A18" s="14"/>
      <c r="B18" s="70" t="s">
        <v>478</v>
      </c>
      <c r="C18" s="12" t="s">
        <v>204</v>
      </c>
      <c r="D18" s="12"/>
      <c r="E18" s="55">
        <v>129594</v>
      </c>
      <c r="F18" s="43" t="s">
        <v>204</v>
      </c>
      <c r="G18" s="12" t="s">
        <v>204</v>
      </c>
      <c r="H18" s="12"/>
      <c r="I18" s="56" t="s">
        <v>259</v>
      </c>
      <c r="J18" s="43" t="s">
        <v>204</v>
      </c>
      <c r="K18" s="12" t="s">
        <v>204</v>
      </c>
      <c r="L18" s="12"/>
      <c r="M18" s="55">
        <v>129594</v>
      </c>
      <c r="N18" s="43" t="s">
        <v>204</v>
      </c>
      <c r="O18" s="12" t="s">
        <v>204</v>
      </c>
      <c r="P18" s="12"/>
      <c r="Q18" s="56" t="s">
        <v>259</v>
      </c>
      <c r="R18" s="43" t="s">
        <v>204</v>
      </c>
    </row>
    <row r="19" spans="1:18" ht="15.75" thickBot="1" x14ac:dyDescent="0.3">
      <c r="A19" s="14"/>
      <c r="B19" s="54" t="s">
        <v>479</v>
      </c>
      <c r="C19" s="49" t="s">
        <v>204</v>
      </c>
      <c r="D19" s="49"/>
      <c r="E19" s="50">
        <v>13384</v>
      </c>
      <c r="F19" s="51" t="s">
        <v>204</v>
      </c>
      <c r="G19" s="49" t="s">
        <v>204</v>
      </c>
      <c r="H19" s="49"/>
      <c r="I19" s="52" t="s">
        <v>259</v>
      </c>
      <c r="J19" s="51" t="s">
        <v>204</v>
      </c>
      <c r="K19" s="49" t="s">
        <v>204</v>
      </c>
      <c r="L19" s="49"/>
      <c r="M19" s="50">
        <v>13384</v>
      </c>
      <c r="N19" s="51" t="s">
        <v>204</v>
      </c>
      <c r="O19" s="49" t="s">
        <v>204</v>
      </c>
      <c r="P19" s="49"/>
      <c r="Q19" s="52" t="s">
        <v>259</v>
      </c>
      <c r="R19" s="51" t="s">
        <v>204</v>
      </c>
    </row>
    <row r="20" spans="1:18" x14ac:dyDescent="0.25">
      <c r="A20" s="14"/>
      <c r="B20" s="57"/>
      <c r="C20" s="57" t="s">
        <v>204</v>
      </c>
      <c r="D20" s="58"/>
      <c r="E20" s="58"/>
      <c r="F20" s="57"/>
      <c r="G20" s="57" t="s">
        <v>204</v>
      </c>
      <c r="H20" s="58"/>
      <c r="I20" s="58"/>
      <c r="J20" s="57"/>
      <c r="K20" s="57" t="s">
        <v>204</v>
      </c>
      <c r="L20" s="58"/>
      <c r="M20" s="58"/>
      <c r="N20" s="57"/>
      <c r="O20" s="57" t="s">
        <v>204</v>
      </c>
      <c r="P20" s="58"/>
      <c r="Q20" s="58"/>
      <c r="R20" s="57"/>
    </row>
    <row r="21" spans="1:18" ht="25.5" x14ac:dyDescent="0.25">
      <c r="A21" s="14"/>
      <c r="B21" s="53" t="s">
        <v>480</v>
      </c>
      <c r="C21" s="45" t="s">
        <v>204</v>
      </c>
      <c r="D21" s="12"/>
      <c r="E21" s="55">
        <v>269944</v>
      </c>
      <c r="F21" s="43" t="s">
        <v>204</v>
      </c>
      <c r="G21" s="45" t="s">
        <v>204</v>
      </c>
      <c r="H21" s="12"/>
      <c r="I21" s="56" t="s">
        <v>259</v>
      </c>
      <c r="J21" s="43" t="s">
        <v>204</v>
      </c>
      <c r="K21" s="45" t="s">
        <v>204</v>
      </c>
      <c r="L21" s="12"/>
      <c r="M21" s="55">
        <v>269944</v>
      </c>
      <c r="N21" s="43" t="s">
        <v>204</v>
      </c>
      <c r="O21" s="45" t="s">
        <v>204</v>
      </c>
      <c r="P21" s="12"/>
      <c r="Q21" s="56" t="s">
        <v>259</v>
      </c>
      <c r="R21" s="43" t="s">
        <v>204</v>
      </c>
    </row>
    <row r="22" spans="1:18" ht="15.75" thickBot="1" x14ac:dyDescent="0.3">
      <c r="A22" s="14"/>
      <c r="B22" s="48" t="s">
        <v>44</v>
      </c>
      <c r="C22" s="60" t="s">
        <v>204</v>
      </c>
      <c r="D22" s="49"/>
      <c r="E22" s="50">
        <v>6358</v>
      </c>
      <c r="F22" s="51" t="s">
        <v>204</v>
      </c>
      <c r="G22" s="60" t="s">
        <v>204</v>
      </c>
      <c r="H22" s="49"/>
      <c r="I22" s="52" t="s">
        <v>259</v>
      </c>
      <c r="J22" s="51" t="s">
        <v>204</v>
      </c>
      <c r="K22" s="60" t="s">
        <v>204</v>
      </c>
      <c r="L22" s="49"/>
      <c r="M22" s="52" t="s">
        <v>259</v>
      </c>
      <c r="N22" s="51" t="s">
        <v>204</v>
      </c>
      <c r="O22" s="60" t="s">
        <v>204</v>
      </c>
      <c r="P22" s="49"/>
      <c r="Q22" s="50">
        <v>6358</v>
      </c>
      <c r="R22" s="51" t="s">
        <v>204</v>
      </c>
    </row>
    <row r="23" spans="1:18" x14ac:dyDescent="0.25">
      <c r="A23" s="14"/>
      <c r="B23" s="57"/>
      <c r="C23" s="57" t="s">
        <v>204</v>
      </c>
      <c r="D23" s="58"/>
      <c r="E23" s="58"/>
      <c r="F23" s="57"/>
      <c r="G23" s="57" t="s">
        <v>204</v>
      </c>
      <c r="H23" s="58"/>
      <c r="I23" s="58"/>
      <c r="J23" s="57"/>
      <c r="K23" s="57" t="s">
        <v>204</v>
      </c>
      <c r="L23" s="58"/>
      <c r="M23" s="58"/>
      <c r="N23" s="57"/>
      <c r="O23" s="57" t="s">
        <v>204</v>
      </c>
      <c r="P23" s="58"/>
      <c r="Q23" s="58"/>
      <c r="R23" s="57"/>
    </row>
    <row r="24" spans="1:18" ht="15.75" thickBot="1" x14ac:dyDescent="0.3">
      <c r="A24" s="14"/>
      <c r="B24" s="96" t="s">
        <v>481</v>
      </c>
      <c r="C24" s="45" t="s">
        <v>204</v>
      </c>
      <c r="D24" s="12" t="s">
        <v>210</v>
      </c>
      <c r="E24" s="55">
        <v>276302</v>
      </c>
      <c r="F24" s="43" t="s">
        <v>204</v>
      </c>
      <c r="G24" s="45" t="s">
        <v>204</v>
      </c>
      <c r="H24" s="12"/>
      <c r="I24" s="56" t="s">
        <v>259</v>
      </c>
      <c r="J24" s="43" t="s">
        <v>204</v>
      </c>
      <c r="K24" s="45" t="s">
        <v>204</v>
      </c>
      <c r="L24" s="12"/>
      <c r="M24" s="55">
        <v>269944</v>
      </c>
      <c r="N24" s="43" t="s">
        <v>204</v>
      </c>
      <c r="O24" s="45" t="s">
        <v>204</v>
      </c>
      <c r="P24" s="12"/>
      <c r="Q24" s="55">
        <v>6358</v>
      </c>
      <c r="R24" s="43" t="s">
        <v>204</v>
      </c>
    </row>
    <row r="25" spans="1:18" ht="15.75" thickTop="1" x14ac:dyDescent="0.25">
      <c r="A25" s="14"/>
      <c r="B25" s="57"/>
      <c r="C25" s="57" t="s">
        <v>204</v>
      </c>
      <c r="D25" s="61"/>
      <c r="E25" s="61"/>
      <c r="F25" s="57"/>
      <c r="G25" s="57" t="s">
        <v>204</v>
      </c>
      <c r="H25" s="61"/>
      <c r="I25" s="61"/>
      <c r="J25" s="57"/>
      <c r="K25" s="57" t="s">
        <v>204</v>
      </c>
      <c r="L25" s="61"/>
      <c r="M25" s="61"/>
      <c r="N25" s="57"/>
      <c r="O25" s="57" t="s">
        <v>204</v>
      </c>
      <c r="P25" s="61"/>
      <c r="Q25" s="61"/>
      <c r="R25" s="57"/>
    </row>
    <row r="26" spans="1:18" x14ac:dyDescent="0.25">
      <c r="A26" s="14"/>
      <c r="B26" s="95" t="s">
        <v>274</v>
      </c>
      <c r="C26" s="60" t="s">
        <v>204</v>
      </c>
      <c r="D26" s="49"/>
      <c r="E26" s="49"/>
      <c r="F26" s="49"/>
      <c r="G26" s="60" t="s">
        <v>204</v>
      </c>
      <c r="H26" s="49"/>
      <c r="I26" s="49"/>
      <c r="J26" s="49"/>
      <c r="K26" s="60" t="s">
        <v>204</v>
      </c>
      <c r="L26" s="49"/>
      <c r="M26" s="49"/>
      <c r="N26" s="49"/>
      <c r="O26" s="60" t="s">
        <v>204</v>
      </c>
      <c r="P26" s="49"/>
      <c r="Q26" s="49"/>
      <c r="R26" s="49"/>
    </row>
    <row r="27" spans="1:18" x14ac:dyDescent="0.25">
      <c r="A27" s="14"/>
      <c r="B27" s="53" t="s">
        <v>476</v>
      </c>
      <c r="C27" s="45" t="s">
        <v>204</v>
      </c>
      <c r="D27" s="12"/>
      <c r="E27" s="12"/>
      <c r="F27" s="12"/>
      <c r="G27" s="45" t="s">
        <v>204</v>
      </c>
      <c r="H27" s="12"/>
      <c r="I27" s="12"/>
      <c r="J27" s="12"/>
      <c r="K27" s="45" t="s">
        <v>204</v>
      </c>
      <c r="L27" s="12"/>
      <c r="M27" s="12"/>
      <c r="N27" s="12"/>
      <c r="O27" s="45" t="s">
        <v>204</v>
      </c>
      <c r="P27" s="12"/>
      <c r="Q27" s="12"/>
      <c r="R27" s="12"/>
    </row>
    <row r="28" spans="1:18" x14ac:dyDescent="0.25">
      <c r="A28" s="14"/>
      <c r="B28" s="54" t="s">
        <v>477</v>
      </c>
      <c r="C28" s="60" t="s">
        <v>204</v>
      </c>
      <c r="D28" s="49" t="s">
        <v>210</v>
      </c>
      <c r="E28" s="50">
        <v>122698</v>
      </c>
      <c r="F28" s="51" t="s">
        <v>204</v>
      </c>
      <c r="G28" s="60" t="s">
        <v>204</v>
      </c>
      <c r="H28" s="49"/>
      <c r="I28" s="52" t="s">
        <v>259</v>
      </c>
      <c r="J28" s="51" t="s">
        <v>204</v>
      </c>
      <c r="K28" s="60" t="s">
        <v>204</v>
      </c>
      <c r="L28" s="49"/>
      <c r="M28" s="50">
        <v>122698</v>
      </c>
      <c r="N28" s="51" t="s">
        <v>204</v>
      </c>
      <c r="O28" s="60" t="s">
        <v>204</v>
      </c>
      <c r="P28" s="49"/>
      <c r="Q28" s="52" t="s">
        <v>259</v>
      </c>
      <c r="R28" s="51" t="s">
        <v>204</v>
      </c>
    </row>
    <row r="29" spans="1:18" x14ac:dyDescent="0.25">
      <c r="A29" s="14"/>
      <c r="B29" s="70" t="s">
        <v>478</v>
      </c>
      <c r="C29" s="45" t="s">
        <v>204</v>
      </c>
      <c r="D29" s="12"/>
      <c r="E29" s="55">
        <v>181128</v>
      </c>
      <c r="F29" s="43" t="s">
        <v>204</v>
      </c>
      <c r="G29" s="45" t="s">
        <v>204</v>
      </c>
      <c r="H29" s="12"/>
      <c r="I29" s="56" t="s">
        <v>259</v>
      </c>
      <c r="J29" s="43" t="s">
        <v>204</v>
      </c>
      <c r="K29" s="45" t="s">
        <v>204</v>
      </c>
      <c r="L29" s="12"/>
      <c r="M29" s="55">
        <v>181128</v>
      </c>
      <c r="N29" s="43" t="s">
        <v>204</v>
      </c>
      <c r="O29" s="45" t="s">
        <v>204</v>
      </c>
      <c r="P29" s="12"/>
      <c r="Q29" s="56" t="s">
        <v>259</v>
      </c>
      <c r="R29" s="43" t="s">
        <v>204</v>
      </c>
    </row>
    <row r="30" spans="1:18" ht="15.75" thickBot="1" x14ac:dyDescent="0.3">
      <c r="A30" s="14"/>
      <c r="B30" s="54" t="s">
        <v>479</v>
      </c>
      <c r="C30" s="60" t="s">
        <v>204</v>
      </c>
      <c r="D30" s="49"/>
      <c r="E30" s="50">
        <v>13452</v>
      </c>
      <c r="F30" s="51" t="s">
        <v>204</v>
      </c>
      <c r="G30" s="60" t="s">
        <v>204</v>
      </c>
      <c r="H30" s="49"/>
      <c r="I30" s="52" t="s">
        <v>259</v>
      </c>
      <c r="J30" s="51" t="s">
        <v>204</v>
      </c>
      <c r="K30" s="60" t="s">
        <v>204</v>
      </c>
      <c r="L30" s="49"/>
      <c r="M30" s="50">
        <v>13452</v>
      </c>
      <c r="N30" s="51" t="s">
        <v>204</v>
      </c>
      <c r="O30" s="60" t="s">
        <v>204</v>
      </c>
      <c r="P30" s="49"/>
      <c r="Q30" s="52" t="s">
        <v>259</v>
      </c>
      <c r="R30" s="51" t="s">
        <v>204</v>
      </c>
    </row>
    <row r="31" spans="1:18" x14ac:dyDescent="0.25">
      <c r="A31" s="14"/>
      <c r="B31" s="57"/>
      <c r="C31" s="57" t="s">
        <v>204</v>
      </c>
      <c r="D31" s="58"/>
      <c r="E31" s="58"/>
      <c r="F31" s="57"/>
      <c r="G31" s="57" t="s">
        <v>204</v>
      </c>
      <c r="H31" s="58"/>
      <c r="I31" s="58"/>
      <c r="J31" s="57"/>
      <c r="K31" s="57" t="s">
        <v>204</v>
      </c>
      <c r="L31" s="58"/>
      <c r="M31" s="58"/>
      <c r="N31" s="57"/>
      <c r="O31" s="57" t="s">
        <v>204</v>
      </c>
      <c r="P31" s="58"/>
      <c r="Q31" s="58"/>
      <c r="R31" s="57"/>
    </row>
    <row r="32" spans="1:18" ht="25.5" x14ac:dyDescent="0.25">
      <c r="A32" s="14"/>
      <c r="B32" s="53" t="s">
        <v>480</v>
      </c>
      <c r="C32" s="45" t="s">
        <v>204</v>
      </c>
      <c r="D32" s="12"/>
      <c r="E32" s="55">
        <v>317278</v>
      </c>
      <c r="F32" s="43" t="s">
        <v>204</v>
      </c>
      <c r="G32" s="45" t="s">
        <v>204</v>
      </c>
      <c r="H32" s="12"/>
      <c r="I32" s="56" t="s">
        <v>259</v>
      </c>
      <c r="J32" s="43" t="s">
        <v>204</v>
      </c>
      <c r="K32" s="45" t="s">
        <v>204</v>
      </c>
      <c r="L32" s="12"/>
      <c r="M32" s="55">
        <v>317278</v>
      </c>
      <c r="N32" s="43" t="s">
        <v>204</v>
      </c>
      <c r="O32" s="45" t="s">
        <v>204</v>
      </c>
      <c r="P32" s="12"/>
      <c r="Q32" s="56" t="s">
        <v>259</v>
      </c>
      <c r="R32" s="43" t="s">
        <v>204</v>
      </c>
    </row>
    <row r="33" spans="1:22" ht="15.75" thickBot="1" x14ac:dyDescent="0.3">
      <c r="A33" s="14"/>
      <c r="B33" s="48" t="s">
        <v>44</v>
      </c>
      <c r="C33" s="60" t="s">
        <v>204</v>
      </c>
      <c r="D33" s="49"/>
      <c r="E33" s="50">
        <v>6315</v>
      </c>
      <c r="F33" s="51" t="s">
        <v>204</v>
      </c>
      <c r="G33" s="60" t="s">
        <v>204</v>
      </c>
      <c r="H33" s="49"/>
      <c r="I33" s="52" t="s">
        <v>259</v>
      </c>
      <c r="J33" s="51" t="s">
        <v>204</v>
      </c>
      <c r="K33" s="60" t="s">
        <v>204</v>
      </c>
      <c r="L33" s="49"/>
      <c r="M33" s="52" t="s">
        <v>259</v>
      </c>
      <c r="N33" s="51" t="s">
        <v>204</v>
      </c>
      <c r="O33" s="60" t="s">
        <v>204</v>
      </c>
      <c r="P33" s="49"/>
      <c r="Q33" s="50">
        <v>6315</v>
      </c>
      <c r="R33" s="51" t="s">
        <v>204</v>
      </c>
    </row>
    <row r="34" spans="1:22" x14ac:dyDescent="0.25">
      <c r="A34" s="14"/>
      <c r="B34" s="57"/>
      <c r="C34" s="57" t="s">
        <v>204</v>
      </c>
      <c r="D34" s="58"/>
      <c r="E34" s="58"/>
      <c r="F34" s="57"/>
      <c r="G34" s="57" t="s">
        <v>204</v>
      </c>
      <c r="H34" s="58"/>
      <c r="I34" s="58"/>
      <c r="J34" s="57"/>
      <c r="K34" s="57" t="s">
        <v>204</v>
      </c>
      <c r="L34" s="58"/>
      <c r="M34" s="58"/>
      <c r="N34" s="57"/>
      <c r="O34" s="57" t="s">
        <v>204</v>
      </c>
      <c r="P34" s="58"/>
      <c r="Q34" s="58"/>
      <c r="R34" s="57"/>
    </row>
    <row r="35" spans="1:22" x14ac:dyDescent="0.25">
      <c r="A35" s="14"/>
      <c r="B35" s="96" t="s">
        <v>481</v>
      </c>
      <c r="C35" s="45" t="s">
        <v>204</v>
      </c>
      <c r="D35" s="12" t="s">
        <v>210</v>
      </c>
      <c r="E35" s="55">
        <v>323593</v>
      </c>
      <c r="F35" s="43" t="s">
        <v>204</v>
      </c>
      <c r="G35" s="45" t="s">
        <v>204</v>
      </c>
      <c r="H35" s="12"/>
      <c r="I35" s="56" t="s">
        <v>259</v>
      </c>
      <c r="J35" s="43" t="s">
        <v>204</v>
      </c>
      <c r="K35" s="45" t="s">
        <v>204</v>
      </c>
      <c r="L35" s="12"/>
      <c r="M35" s="55">
        <v>317278</v>
      </c>
      <c r="N35" s="43" t="s">
        <v>204</v>
      </c>
      <c r="O35" s="45" t="s">
        <v>204</v>
      </c>
      <c r="P35" s="12"/>
      <c r="Q35" s="55">
        <v>6315</v>
      </c>
    </row>
    <row r="36" spans="1:22" ht="15" customHeight="1" x14ac:dyDescent="0.25">
      <c r="A36" s="14" t="s">
        <v>549</v>
      </c>
      <c r="B36" s="26" t="s">
        <v>5</v>
      </c>
      <c r="C36" s="26"/>
      <c r="D36" s="26"/>
      <c r="E36" s="26"/>
      <c r="F36" s="26"/>
      <c r="G36" s="26"/>
      <c r="H36" s="26"/>
      <c r="I36" s="26"/>
      <c r="J36" s="26"/>
      <c r="K36" s="26"/>
      <c r="L36" s="26"/>
      <c r="M36" s="26"/>
      <c r="N36" s="26"/>
      <c r="O36" s="26"/>
      <c r="P36" s="26"/>
      <c r="Q36" s="26"/>
      <c r="R36" s="26"/>
      <c r="S36" s="26"/>
      <c r="T36" s="26"/>
      <c r="U36" s="26"/>
      <c r="V36" s="26"/>
    </row>
    <row r="37" spans="1:22" x14ac:dyDescent="0.25">
      <c r="A37" s="14"/>
      <c r="B37" s="101" t="s">
        <v>459</v>
      </c>
      <c r="C37" s="101"/>
      <c r="D37" s="101"/>
      <c r="E37" s="101"/>
      <c r="F37" s="101"/>
      <c r="G37" s="101"/>
      <c r="H37" s="101"/>
      <c r="I37" s="101"/>
      <c r="J37" s="101"/>
      <c r="K37" s="101"/>
      <c r="L37" s="101"/>
      <c r="M37" s="101"/>
      <c r="N37" s="101"/>
      <c r="O37" s="101"/>
      <c r="P37" s="101"/>
      <c r="Q37" s="101"/>
      <c r="R37" s="101"/>
      <c r="S37" s="101"/>
      <c r="T37" s="101"/>
      <c r="U37" s="101"/>
      <c r="V37" s="101"/>
    </row>
    <row r="38" spans="1:22" ht="15.75" x14ac:dyDescent="0.25">
      <c r="A38" s="14"/>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4"/>
      <c r="B39" s="12"/>
      <c r="C39" s="12"/>
      <c r="D39" s="12"/>
      <c r="E39" s="12"/>
      <c r="F39" s="12"/>
      <c r="G39" s="12"/>
      <c r="H39" s="12"/>
      <c r="I39" s="12"/>
      <c r="J39" s="12"/>
      <c r="K39" s="12"/>
      <c r="L39" s="12"/>
      <c r="M39" s="12"/>
      <c r="N39" s="12"/>
      <c r="O39" s="12"/>
      <c r="P39" s="12"/>
      <c r="Q39" s="12"/>
      <c r="R39" s="12"/>
    </row>
    <row r="40" spans="1:22" x14ac:dyDescent="0.25">
      <c r="A40" s="14"/>
      <c r="B40" s="62"/>
      <c r="C40" s="62" t="s">
        <v>204</v>
      </c>
      <c r="D40" s="86" t="s">
        <v>460</v>
      </c>
      <c r="E40" s="86"/>
      <c r="F40" s="62"/>
      <c r="G40" s="62" t="s">
        <v>204</v>
      </c>
      <c r="H40" s="86" t="s">
        <v>464</v>
      </c>
      <c r="I40" s="86"/>
      <c r="J40" s="62"/>
      <c r="K40" s="62" t="s">
        <v>204</v>
      </c>
      <c r="L40" s="86" t="s">
        <v>468</v>
      </c>
      <c r="M40" s="86"/>
      <c r="N40" s="62"/>
      <c r="O40" s="62" t="s">
        <v>204</v>
      </c>
      <c r="P40" s="86" t="s">
        <v>473</v>
      </c>
      <c r="Q40" s="86"/>
      <c r="R40" s="62"/>
    </row>
    <row r="41" spans="1:22" x14ac:dyDescent="0.25">
      <c r="A41" s="14"/>
      <c r="B41" s="62"/>
      <c r="C41" s="62"/>
      <c r="D41" s="86" t="s">
        <v>461</v>
      </c>
      <c r="E41" s="86"/>
      <c r="F41" s="62"/>
      <c r="G41" s="62"/>
      <c r="H41" s="86" t="s">
        <v>465</v>
      </c>
      <c r="I41" s="86"/>
      <c r="J41" s="62"/>
      <c r="K41" s="62"/>
      <c r="L41" s="86" t="s">
        <v>469</v>
      </c>
      <c r="M41" s="86"/>
      <c r="N41" s="62"/>
      <c r="O41" s="62"/>
      <c r="P41" s="86" t="s">
        <v>469</v>
      </c>
      <c r="Q41" s="86"/>
      <c r="R41" s="62"/>
    </row>
    <row r="42" spans="1:22" x14ac:dyDescent="0.25">
      <c r="A42" s="14"/>
      <c r="B42" s="62"/>
      <c r="C42" s="62"/>
      <c r="D42" s="86" t="s">
        <v>462</v>
      </c>
      <c r="E42" s="86"/>
      <c r="F42" s="62"/>
      <c r="G42" s="62"/>
      <c r="H42" s="86" t="s">
        <v>466</v>
      </c>
      <c r="I42" s="86"/>
      <c r="J42" s="62"/>
      <c r="K42" s="62"/>
      <c r="L42" s="86" t="s">
        <v>470</v>
      </c>
      <c r="M42" s="86"/>
      <c r="N42" s="62"/>
      <c r="O42" s="62"/>
      <c r="P42" s="86" t="s">
        <v>474</v>
      </c>
      <c r="Q42" s="86"/>
      <c r="R42" s="62"/>
    </row>
    <row r="43" spans="1:22" x14ac:dyDescent="0.25">
      <c r="A43" s="14"/>
      <c r="B43" s="62"/>
      <c r="C43" s="62"/>
      <c r="D43" s="86" t="s">
        <v>293</v>
      </c>
      <c r="E43" s="86"/>
      <c r="F43" s="62"/>
      <c r="G43" s="62"/>
      <c r="H43" s="86" t="s">
        <v>467</v>
      </c>
      <c r="I43" s="86"/>
      <c r="J43" s="62"/>
      <c r="K43" s="62"/>
      <c r="L43" s="86" t="s">
        <v>339</v>
      </c>
      <c r="M43" s="86"/>
      <c r="N43" s="62"/>
      <c r="O43" s="62"/>
      <c r="P43" s="86" t="s">
        <v>339</v>
      </c>
      <c r="Q43" s="86"/>
      <c r="R43" s="62"/>
    </row>
    <row r="44" spans="1:22" x14ac:dyDescent="0.25">
      <c r="A44" s="14"/>
      <c r="B44" s="62"/>
      <c r="C44" s="62"/>
      <c r="D44" s="86" t="s">
        <v>463</v>
      </c>
      <c r="E44" s="86"/>
      <c r="F44" s="62"/>
      <c r="G44" s="62"/>
      <c r="H44" s="86"/>
      <c r="I44" s="86"/>
      <c r="J44" s="62"/>
      <c r="K44" s="62"/>
      <c r="L44" s="86" t="s">
        <v>471</v>
      </c>
      <c r="M44" s="86"/>
      <c r="N44" s="62"/>
      <c r="O44" s="62"/>
      <c r="P44" s="86" t="s">
        <v>471</v>
      </c>
      <c r="Q44" s="86"/>
      <c r="R44" s="62"/>
    </row>
    <row r="45" spans="1:22" ht="15.75" thickBot="1" x14ac:dyDescent="0.3">
      <c r="A45" s="14"/>
      <c r="B45" s="62"/>
      <c r="C45" s="62"/>
      <c r="D45" s="83"/>
      <c r="E45" s="83"/>
      <c r="F45" s="62"/>
      <c r="G45" s="62"/>
      <c r="H45" s="83"/>
      <c r="I45" s="83"/>
      <c r="J45" s="62"/>
      <c r="K45" s="62"/>
      <c r="L45" s="83" t="s">
        <v>472</v>
      </c>
      <c r="M45" s="83"/>
      <c r="N45" s="62"/>
      <c r="O45" s="62"/>
      <c r="P45" s="83" t="s">
        <v>475</v>
      </c>
      <c r="Q45" s="83"/>
      <c r="R45" s="62"/>
    </row>
    <row r="46" spans="1:22" x14ac:dyDescent="0.25">
      <c r="A46" s="14"/>
      <c r="B46" s="95" t="s">
        <v>247</v>
      </c>
      <c r="C46" s="49" t="s">
        <v>204</v>
      </c>
      <c r="D46" s="49"/>
      <c r="E46" s="49"/>
      <c r="F46" s="49"/>
      <c r="G46" s="49" t="s">
        <v>204</v>
      </c>
      <c r="H46" s="49"/>
      <c r="I46" s="49"/>
      <c r="J46" s="49"/>
      <c r="K46" s="49" t="s">
        <v>204</v>
      </c>
      <c r="L46" s="49"/>
      <c r="M46" s="49"/>
      <c r="N46" s="49"/>
      <c r="O46" s="49" t="s">
        <v>204</v>
      </c>
      <c r="P46" s="49"/>
      <c r="Q46" s="49"/>
      <c r="R46" s="49"/>
    </row>
    <row r="47" spans="1:22" x14ac:dyDescent="0.25">
      <c r="A47" s="14"/>
      <c r="B47" s="53" t="s">
        <v>482</v>
      </c>
      <c r="C47" s="12" t="s">
        <v>204</v>
      </c>
      <c r="D47" s="12" t="s">
        <v>210</v>
      </c>
      <c r="E47" s="55">
        <v>13948</v>
      </c>
      <c r="F47" s="43" t="s">
        <v>204</v>
      </c>
      <c r="G47" s="12" t="s">
        <v>204</v>
      </c>
      <c r="H47" s="12"/>
      <c r="I47" s="56" t="s">
        <v>259</v>
      </c>
      <c r="J47" s="43" t="s">
        <v>204</v>
      </c>
      <c r="K47" s="12" t="s">
        <v>204</v>
      </c>
      <c r="L47" s="12"/>
      <c r="M47" s="56" t="s">
        <v>259</v>
      </c>
      <c r="N47" s="43" t="s">
        <v>204</v>
      </c>
      <c r="O47" s="12" t="s">
        <v>204</v>
      </c>
      <c r="P47" s="12"/>
      <c r="Q47" s="55">
        <v>13948</v>
      </c>
      <c r="R47" s="43" t="s">
        <v>204</v>
      </c>
    </row>
    <row r="48" spans="1:22" ht="15.75" thickBot="1" x14ac:dyDescent="0.3">
      <c r="A48" s="14"/>
      <c r="B48" s="48" t="s">
        <v>483</v>
      </c>
      <c r="C48" s="49" t="s">
        <v>204</v>
      </c>
      <c r="D48" s="49"/>
      <c r="E48" s="50">
        <v>26460</v>
      </c>
      <c r="F48" s="51" t="s">
        <v>204</v>
      </c>
      <c r="G48" s="49" t="s">
        <v>204</v>
      </c>
      <c r="H48" s="49"/>
      <c r="I48" s="52" t="s">
        <v>259</v>
      </c>
      <c r="J48" s="51" t="s">
        <v>204</v>
      </c>
      <c r="K48" s="49" t="s">
        <v>204</v>
      </c>
      <c r="L48" s="49"/>
      <c r="M48" s="52" t="s">
        <v>259</v>
      </c>
      <c r="N48" s="51" t="s">
        <v>204</v>
      </c>
      <c r="O48" s="49" t="s">
        <v>204</v>
      </c>
      <c r="P48" s="49"/>
      <c r="Q48" s="50">
        <v>26460</v>
      </c>
      <c r="R48" s="51" t="s">
        <v>204</v>
      </c>
    </row>
    <row r="49" spans="1:22" x14ac:dyDescent="0.25">
      <c r="A49" s="14"/>
      <c r="B49" s="57"/>
      <c r="C49" s="57" t="s">
        <v>204</v>
      </c>
      <c r="D49" s="58"/>
      <c r="E49" s="58"/>
      <c r="F49" s="57"/>
      <c r="G49" s="57" t="s">
        <v>204</v>
      </c>
      <c r="H49" s="58"/>
      <c r="I49" s="58"/>
      <c r="J49" s="57"/>
      <c r="K49" s="57" t="s">
        <v>204</v>
      </c>
      <c r="L49" s="58"/>
      <c r="M49" s="58"/>
      <c r="N49" s="57"/>
      <c r="O49" s="57" t="s">
        <v>204</v>
      </c>
      <c r="P49" s="58"/>
      <c r="Q49" s="58"/>
      <c r="R49" s="57"/>
    </row>
    <row r="50" spans="1:22" ht="15.75" thickBot="1" x14ac:dyDescent="0.3">
      <c r="A50" s="14"/>
      <c r="B50" s="53" t="s">
        <v>246</v>
      </c>
      <c r="C50" s="45" t="s">
        <v>204</v>
      </c>
      <c r="D50" s="12" t="s">
        <v>210</v>
      </c>
      <c r="E50" s="55">
        <v>40408</v>
      </c>
      <c r="F50" s="43" t="s">
        <v>204</v>
      </c>
      <c r="G50" s="45" t="s">
        <v>204</v>
      </c>
      <c r="H50" s="12"/>
      <c r="I50" s="56" t="s">
        <v>259</v>
      </c>
      <c r="J50" s="43" t="s">
        <v>204</v>
      </c>
      <c r="K50" s="45" t="s">
        <v>204</v>
      </c>
      <c r="L50" s="12"/>
      <c r="M50" s="56" t="s">
        <v>259</v>
      </c>
      <c r="N50" s="43" t="s">
        <v>204</v>
      </c>
      <c r="O50" s="45" t="s">
        <v>204</v>
      </c>
      <c r="P50" s="12"/>
      <c r="Q50" s="55">
        <v>40408</v>
      </c>
      <c r="R50" s="43" t="s">
        <v>204</v>
      </c>
    </row>
    <row r="51" spans="1:22" ht="15.75" thickTop="1" x14ac:dyDescent="0.25">
      <c r="A51" s="14"/>
      <c r="B51" s="57"/>
      <c r="C51" s="57" t="s">
        <v>204</v>
      </c>
      <c r="D51" s="61"/>
      <c r="E51" s="61"/>
      <c r="F51" s="57"/>
      <c r="G51" s="57" t="s">
        <v>204</v>
      </c>
      <c r="H51" s="61"/>
      <c r="I51" s="61"/>
      <c r="J51" s="57"/>
      <c r="K51" s="57" t="s">
        <v>204</v>
      </c>
      <c r="L51" s="61"/>
      <c r="M51" s="61"/>
      <c r="N51" s="57"/>
      <c r="O51" s="57" t="s">
        <v>204</v>
      </c>
      <c r="P51" s="61"/>
      <c r="Q51" s="61"/>
      <c r="R51" s="57"/>
    </row>
    <row r="52" spans="1:22" x14ac:dyDescent="0.25">
      <c r="A52" s="14"/>
      <c r="B52" s="95" t="s">
        <v>274</v>
      </c>
      <c r="C52" s="60" t="s">
        <v>204</v>
      </c>
      <c r="D52" s="49"/>
      <c r="E52" s="49"/>
      <c r="F52" s="49"/>
      <c r="G52" s="60" t="s">
        <v>204</v>
      </c>
      <c r="H52" s="49"/>
      <c r="I52" s="49"/>
      <c r="J52" s="49"/>
      <c r="K52" s="60" t="s">
        <v>204</v>
      </c>
      <c r="L52" s="49"/>
      <c r="M52" s="49"/>
      <c r="N52" s="49"/>
      <c r="O52" s="60" t="s">
        <v>204</v>
      </c>
      <c r="P52" s="49"/>
      <c r="Q52" s="49"/>
      <c r="R52" s="49"/>
    </row>
    <row r="53" spans="1:22" x14ac:dyDescent="0.25">
      <c r="A53" s="14"/>
      <c r="B53" s="53" t="s">
        <v>482</v>
      </c>
      <c r="C53" s="45" t="s">
        <v>204</v>
      </c>
      <c r="D53" s="12" t="s">
        <v>210</v>
      </c>
      <c r="E53" s="55">
        <v>15307</v>
      </c>
      <c r="F53" s="43" t="s">
        <v>204</v>
      </c>
      <c r="G53" s="45" t="s">
        <v>204</v>
      </c>
      <c r="H53" s="12"/>
      <c r="I53" s="56" t="s">
        <v>259</v>
      </c>
      <c r="J53" s="43" t="s">
        <v>204</v>
      </c>
      <c r="K53" s="45" t="s">
        <v>204</v>
      </c>
      <c r="L53" s="12"/>
      <c r="M53" s="56" t="s">
        <v>259</v>
      </c>
      <c r="N53" s="43" t="s">
        <v>204</v>
      </c>
      <c r="O53" s="45" t="s">
        <v>204</v>
      </c>
      <c r="P53" s="12"/>
      <c r="Q53" s="55">
        <v>15307</v>
      </c>
      <c r="R53" s="43" t="s">
        <v>204</v>
      </c>
    </row>
    <row r="54" spans="1:22" ht="15.75" thickBot="1" x14ac:dyDescent="0.3">
      <c r="A54" s="14"/>
      <c r="B54" s="48" t="s">
        <v>483</v>
      </c>
      <c r="C54" s="60" t="s">
        <v>204</v>
      </c>
      <c r="D54" s="49"/>
      <c r="E54" s="50">
        <v>34125</v>
      </c>
      <c r="F54" s="51" t="s">
        <v>204</v>
      </c>
      <c r="G54" s="60" t="s">
        <v>204</v>
      </c>
      <c r="H54" s="49"/>
      <c r="I54" s="52" t="s">
        <v>259</v>
      </c>
      <c r="J54" s="51" t="s">
        <v>204</v>
      </c>
      <c r="K54" s="60" t="s">
        <v>204</v>
      </c>
      <c r="L54" s="49"/>
      <c r="M54" s="52" t="s">
        <v>259</v>
      </c>
      <c r="N54" s="51" t="s">
        <v>204</v>
      </c>
      <c r="O54" s="60" t="s">
        <v>204</v>
      </c>
      <c r="P54" s="49"/>
      <c r="Q54" s="50">
        <v>34125</v>
      </c>
      <c r="R54" s="51" t="s">
        <v>204</v>
      </c>
    </row>
    <row r="55" spans="1:22" x14ac:dyDescent="0.25">
      <c r="A55" s="14"/>
      <c r="B55" s="57"/>
      <c r="C55" s="57" t="s">
        <v>204</v>
      </c>
      <c r="D55" s="58"/>
      <c r="E55" s="58"/>
      <c r="F55" s="57"/>
      <c r="G55" s="57" t="s">
        <v>204</v>
      </c>
      <c r="H55" s="58"/>
      <c r="I55" s="58"/>
      <c r="J55" s="57"/>
      <c r="K55" s="57" t="s">
        <v>204</v>
      </c>
      <c r="L55" s="58"/>
      <c r="M55" s="58"/>
      <c r="N55" s="57"/>
      <c r="O55" s="57" t="s">
        <v>204</v>
      </c>
      <c r="P55" s="58"/>
      <c r="Q55" s="58"/>
      <c r="R55" s="57"/>
    </row>
    <row r="56" spans="1:22" ht="15.75" thickBot="1" x14ac:dyDescent="0.3">
      <c r="A56" s="14"/>
      <c r="B56" s="53" t="s">
        <v>246</v>
      </c>
      <c r="C56" s="45" t="s">
        <v>204</v>
      </c>
      <c r="D56" s="12" t="s">
        <v>210</v>
      </c>
      <c r="E56" s="55">
        <v>49432</v>
      </c>
      <c r="F56" s="43" t="s">
        <v>204</v>
      </c>
      <c r="G56" s="45" t="s">
        <v>204</v>
      </c>
      <c r="H56" s="12"/>
      <c r="I56" s="56" t="s">
        <v>259</v>
      </c>
      <c r="J56" s="43" t="s">
        <v>204</v>
      </c>
      <c r="K56" s="45" t="s">
        <v>204</v>
      </c>
      <c r="L56" s="12"/>
      <c r="M56" s="56" t="s">
        <v>259</v>
      </c>
      <c r="N56" s="43" t="s">
        <v>204</v>
      </c>
      <c r="O56" s="45" t="s">
        <v>204</v>
      </c>
      <c r="P56" s="12"/>
      <c r="Q56" s="55">
        <v>49432</v>
      </c>
      <c r="R56" s="43" t="s">
        <v>204</v>
      </c>
    </row>
    <row r="57" spans="1:22" ht="15.75" thickTop="1" x14ac:dyDescent="0.25">
      <c r="A57" s="14"/>
      <c r="B57" s="57"/>
      <c r="C57" s="57" t="s">
        <v>204</v>
      </c>
      <c r="D57" s="61"/>
      <c r="E57" s="61"/>
      <c r="F57" s="57"/>
      <c r="G57" s="57" t="s">
        <v>204</v>
      </c>
      <c r="H57" s="61"/>
      <c r="I57" s="61"/>
      <c r="J57" s="57"/>
      <c r="K57" s="57" t="s">
        <v>204</v>
      </c>
      <c r="L57" s="61"/>
      <c r="M57" s="61"/>
      <c r="N57" s="57"/>
      <c r="O57" s="57" t="s">
        <v>204</v>
      </c>
      <c r="P57" s="61"/>
      <c r="Q57" s="61"/>
      <c r="R57" s="57"/>
    </row>
    <row r="58" spans="1:22" ht="15.75" x14ac:dyDescent="0.25">
      <c r="A58" s="14"/>
      <c r="B58" s="39"/>
      <c r="C58" s="39"/>
      <c r="D58" s="39"/>
      <c r="E58" s="39"/>
      <c r="F58" s="39"/>
      <c r="G58" s="39"/>
      <c r="H58" s="39"/>
      <c r="I58" s="39"/>
      <c r="J58" s="39"/>
      <c r="K58" s="39"/>
      <c r="L58" s="39"/>
      <c r="M58" s="39"/>
      <c r="N58" s="39"/>
      <c r="O58" s="39"/>
      <c r="P58" s="39"/>
      <c r="Q58" s="39"/>
      <c r="R58" s="39"/>
      <c r="S58" s="39"/>
      <c r="T58" s="39"/>
      <c r="U58" s="39"/>
      <c r="V58" s="39"/>
    </row>
    <row r="59" spans="1:22" ht="51" x14ac:dyDescent="0.25">
      <c r="A59" s="14"/>
      <c r="B59" s="97" t="s">
        <v>484</v>
      </c>
      <c r="C59" s="69" t="s">
        <v>485</v>
      </c>
    </row>
    <row r="60" spans="1:22" ht="15" customHeight="1" x14ac:dyDescent="0.25">
      <c r="A60" s="14" t="s">
        <v>550</v>
      </c>
      <c r="B60" s="26" t="s">
        <v>5</v>
      </c>
      <c r="C60" s="26"/>
      <c r="D60" s="26"/>
      <c r="E60" s="26"/>
      <c r="F60" s="26"/>
      <c r="G60" s="26"/>
      <c r="H60" s="26"/>
      <c r="I60" s="26"/>
      <c r="J60" s="26"/>
      <c r="K60" s="26"/>
      <c r="L60" s="26"/>
      <c r="M60" s="26"/>
      <c r="N60" s="26"/>
      <c r="O60" s="26"/>
      <c r="P60" s="26"/>
      <c r="Q60" s="26"/>
      <c r="R60" s="26"/>
      <c r="S60" s="26"/>
      <c r="T60" s="26"/>
      <c r="U60" s="26"/>
      <c r="V60" s="26"/>
    </row>
    <row r="61" spans="1:22" ht="25.5" customHeight="1" x14ac:dyDescent="0.25">
      <c r="A61" s="14"/>
      <c r="B61" s="40" t="s">
        <v>487</v>
      </c>
      <c r="C61" s="40"/>
      <c r="D61" s="40"/>
      <c r="E61" s="40"/>
      <c r="F61" s="40"/>
      <c r="G61" s="40"/>
      <c r="H61" s="40"/>
      <c r="I61" s="40"/>
      <c r="J61" s="40"/>
      <c r="K61" s="40"/>
      <c r="L61" s="40"/>
      <c r="M61" s="40"/>
      <c r="N61" s="40"/>
      <c r="O61" s="40"/>
      <c r="P61" s="40"/>
      <c r="Q61" s="40"/>
      <c r="R61" s="40"/>
      <c r="S61" s="40"/>
      <c r="T61" s="40"/>
      <c r="U61" s="40"/>
      <c r="V61" s="40"/>
    </row>
    <row r="62" spans="1:22" ht="15.75" x14ac:dyDescent="0.25">
      <c r="A62" s="14"/>
      <c r="B62" s="39"/>
      <c r="C62" s="39"/>
      <c r="D62" s="39"/>
      <c r="E62" s="39"/>
      <c r="F62" s="39"/>
      <c r="G62" s="39"/>
      <c r="H62" s="39"/>
      <c r="I62" s="39"/>
      <c r="J62" s="39"/>
      <c r="K62" s="39"/>
      <c r="L62" s="39"/>
      <c r="M62" s="39"/>
      <c r="N62" s="39"/>
      <c r="O62" s="39"/>
      <c r="P62" s="39"/>
      <c r="Q62" s="39"/>
      <c r="R62" s="39"/>
      <c r="S62" s="39"/>
      <c r="T62" s="39"/>
      <c r="U62" s="39"/>
      <c r="V62" s="39"/>
    </row>
    <row r="63" spans="1:22" x14ac:dyDescent="0.25">
      <c r="A63" s="14"/>
      <c r="B63" s="12"/>
      <c r="C63" s="12"/>
      <c r="D63" s="12"/>
      <c r="E63" s="12"/>
      <c r="F63" s="12"/>
      <c r="G63" s="12"/>
      <c r="H63" s="12"/>
      <c r="I63" s="12"/>
      <c r="J63" s="12"/>
      <c r="K63" s="12"/>
      <c r="L63" s="12"/>
      <c r="M63" s="12"/>
      <c r="N63" s="12"/>
      <c r="O63" s="12"/>
      <c r="P63" s="12"/>
      <c r="Q63" s="12"/>
      <c r="R63" s="12"/>
    </row>
    <row r="64" spans="1:22" ht="15.75" thickBot="1" x14ac:dyDescent="0.3">
      <c r="A64" s="14"/>
      <c r="B64" s="45"/>
      <c r="C64" s="45" t="s">
        <v>204</v>
      </c>
      <c r="D64" s="98" t="s">
        <v>488</v>
      </c>
      <c r="E64" s="98"/>
      <c r="F64" s="98"/>
      <c r="G64" s="98"/>
      <c r="H64" s="98"/>
      <c r="I64" s="98"/>
      <c r="J64" s="98"/>
      <c r="K64" s="98"/>
      <c r="L64" s="98"/>
      <c r="M64" s="98"/>
      <c r="N64" s="98"/>
      <c r="O64" s="98"/>
      <c r="P64" s="98"/>
      <c r="Q64" s="98"/>
      <c r="R64" s="45"/>
    </row>
    <row r="65" spans="1:22" ht="15.75" thickBot="1" x14ac:dyDescent="0.3">
      <c r="A65" s="14"/>
      <c r="B65" s="45"/>
      <c r="C65" s="45" t="s">
        <v>204</v>
      </c>
      <c r="D65" s="99">
        <v>2013</v>
      </c>
      <c r="E65" s="99"/>
      <c r="F65" s="99"/>
      <c r="G65" s="99"/>
      <c r="H65" s="99"/>
      <c r="I65" s="99"/>
      <c r="J65" s="45"/>
      <c r="K65" s="45" t="s">
        <v>204</v>
      </c>
      <c r="L65" s="99">
        <v>2012</v>
      </c>
      <c r="M65" s="99"/>
      <c r="N65" s="99"/>
      <c r="O65" s="99"/>
      <c r="P65" s="99"/>
      <c r="Q65" s="99"/>
      <c r="R65" s="45"/>
    </row>
    <row r="66" spans="1:22" x14ac:dyDescent="0.25">
      <c r="A66" s="14"/>
      <c r="B66" s="62"/>
      <c r="C66" s="62" t="s">
        <v>204</v>
      </c>
      <c r="D66" s="67" t="s">
        <v>489</v>
      </c>
      <c r="E66" s="67"/>
      <c r="F66" s="68"/>
      <c r="G66" s="68" t="s">
        <v>204</v>
      </c>
      <c r="H66" s="67" t="s">
        <v>489</v>
      </c>
      <c r="I66" s="67"/>
      <c r="J66" s="62"/>
      <c r="K66" s="62" t="s">
        <v>204</v>
      </c>
      <c r="L66" s="67" t="s">
        <v>489</v>
      </c>
      <c r="M66" s="67"/>
      <c r="N66" s="68"/>
      <c r="O66" s="68" t="s">
        <v>204</v>
      </c>
      <c r="P66" s="67" t="s">
        <v>489</v>
      </c>
      <c r="Q66" s="67"/>
      <c r="R66" s="62"/>
    </row>
    <row r="67" spans="1:22" ht="15.75" thickBot="1" x14ac:dyDescent="0.3">
      <c r="A67" s="14"/>
      <c r="B67" s="62"/>
      <c r="C67" s="62"/>
      <c r="D67" s="64" t="s">
        <v>27</v>
      </c>
      <c r="E67" s="64"/>
      <c r="F67" s="62"/>
      <c r="G67" s="62"/>
      <c r="H67" s="64" t="s">
        <v>490</v>
      </c>
      <c r="I67" s="64"/>
      <c r="J67" s="62"/>
      <c r="K67" s="62"/>
      <c r="L67" s="64" t="s">
        <v>27</v>
      </c>
      <c r="M67" s="64"/>
      <c r="N67" s="62"/>
      <c r="O67" s="62"/>
      <c r="P67" s="64" t="s">
        <v>490</v>
      </c>
      <c r="Q67" s="64"/>
      <c r="R67" s="62"/>
    </row>
    <row r="68" spans="1:22" x14ac:dyDescent="0.25">
      <c r="A68" s="14"/>
      <c r="B68" s="48" t="s">
        <v>491</v>
      </c>
      <c r="C68" s="49" t="s">
        <v>204</v>
      </c>
      <c r="D68" s="49" t="s">
        <v>210</v>
      </c>
      <c r="E68" s="50">
        <v>6315</v>
      </c>
      <c r="F68" s="51" t="s">
        <v>204</v>
      </c>
      <c r="G68" s="49" t="s">
        <v>204</v>
      </c>
      <c r="H68" s="49"/>
      <c r="I68" s="52" t="s">
        <v>259</v>
      </c>
      <c r="J68" s="51" t="s">
        <v>204</v>
      </c>
      <c r="K68" s="49" t="s">
        <v>204</v>
      </c>
      <c r="L68" s="49"/>
      <c r="M68" s="50">
        <v>2001</v>
      </c>
      <c r="N68" s="51" t="s">
        <v>204</v>
      </c>
      <c r="O68" s="49" t="s">
        <v>204</v>
      </c>
      <c r="P68" s="49"/>
      <c r="Q68" s="52" t="s">
        <v>259</v>
      </c>
      <c r="R68" s="51" t="s">
        <v>204</v>
      </c>
    </row>
    <row r="69" spans="1:22" x14ac:dyDescent="0.25">
      <c r="A69" s="14"/>
      <c r="B69" s="53" t="s">
        <v>492</v>
      </c>
      <c r="C69" s="12" t="s">
        <v>204</v>
      </c>
      <c r="D69" s="12"/>
      <c r="E69" s="56">
        <v>43</v>
      </c>
      <c r="F69" s="43" t="s">
        <v>204</v>
      </c>
      <c r="G69" s="12" t="s">
        <v>204</v>
      </c>
      <c r="H69" s="12"/>
      <c r="I69" s="56" t="s">
        <v>259</v>
      </c>
      <c r="J69" s="43" t="s">
        <v>204</v>
      </c>
      <c r="K69" s="12" t="s">
        <v>204</v>
      </c>
      <c r="L69" s="12"/>
      <c r="M69" s="56">
        <v>26</v>
      </c>
      <c r="N69" s="43" t="s">
        <v>204</v>
      </c>
      <c r="O69" s="12" t="s">
        <v>204</v>
      </c>
      <c r="P69" s="12"/>
      <c r="Q69" s="56" t="s">
        <v>259</v>
      </c>
      <c r="R69" s="43" t="s">
        <v>204</v>
      </c>
    </row>
    <row r="70" spans="1:22" ht="38.25" x14ac:dyDescent="0.25">
      <c r="A70" s="14"/>
      <c r="B70" s="48" t="s">
        <v>493</v>
      </c>
      <c r="C70" s="49" t="s">
        <v>204</v>
      </c>
      <c r="D70" s="49"/>
      <c r="E70" s="52" t="s">
        <v>259</v>
      </c>
      <c r="F70" s="51" t="s">
        <v>204</v>
      </c>
      <c r="G70" s="49" t="s">
        <v>204</v>
      </c>
      <c r="H70" s="49"/>
      <c r="I70" s="52" t="s">
        <v>259</v>
      </c>
      <c r="J70" s="51" t="s">
        <v>204</v>
      </c>
      <c r="K70" s="49" t="s">
        <v>204</v>
      </c>
      <c r="L70" s="49"/>
      <c r="M70" s="52" t="s">
        <v>259</v>
      </c>
      <c r="N70" s="51" t="s">
        <v>204</v>
      </c>
      <c r="O70" s="49" t="s">
        <v>204</v>
      </c>
      <c r="P70" s="49"/>
      <c r="Q70" s="52" t="s">
        <v>259</v>
      </c>
      <c r="R70" s="51" t="s">
        <v>204</v>
      </c>
    </row>
    <row r="71" spans="1:22" x14ac:dyDescent="0.25">
      <c r="A71" s="14"/>
      <c r="B71" s="53" t="s">
        <v>494</v>
      </c>
      <c r="C71" s="12" t="s">
        <v>204</v>
      </c>
      <c r="D71" s="12"/>
      <c r="E71" s="56" t="s">
        <v>259</v>
      </c>
      <c r="F71" s="43" t="s">
        <v>204</v>
      </c>
      <c r="G71" s="12" t="s">
        <v>204</v>
      </c>
      <c r="H71" s="12"/>
      <c r="I71" s="56" t="s">
        <v>259</v>
      </c>
      <c r="J71" s="43" t="s">
        <v>204</v>
      </c>
      <c r="K71" s="12" t="s">
        <v>204</v>
      </c>
      <c r="L71" s="12"/>
      <c r="M71" s="56">
        <v>263</v>
      </c>
      <c r="N71" s="43" t="s">
        <v>204</v>
      </c>
      <c r="O71" s="12" t="s">
        <v>204</v>
      </c>
      <c r="P71" s="12"/>
      <c r="Q71" s="56" t="s">
        <v>259</v>
      </c>
      <c r="R71" s="43" t="s">
        <v>204</v>
      </c>
    </row>
    <row r="72" spans="1:22" ht="15.75" thickBot="1" x14ac:dyDescent="0.3">
      <c r="A72" s="14"/>
      <c r="B72" s="48" t="s">
        <v>495</v>
      </c>
      <c r="C72" s="49" t="s">
        <v>204</v>
      </c>
      <c r="D72" s="49"/>
      <c r="E72" s="52" t="s">
        <v>259</v>
      </c>
      <c r="F72" s="51" t="s">
        <v>204</v>
      </c>
      <c r="G72" s="49" t="s">
        <v>204</v>
      </c>
      <c r="H72" s="49"/>
      <c r="I72" s="52" t="s">
        <v>259</v>
      </c>
      <c r="J72" s="51" t="s">
        <v>204</v>
      </c>
      <c r="K72" s="49" t="s">
        <v>204</v>
      </c>
      <c r="L72" s="49"/>
      <c r="M72" s="52" t="s">
        <v>259</v>
      </c>
      <c r="N72" s="51" t="s">
        <v>204</v>
      </c>
      <c r="O72" s="49" t="s">
        <v>204</v>
      </c>
      <c r="P72" s="49"/>
      <c r="Q72" s="52" t="s">
        <v>259</v>
      </c>
      <c r="R72" s="51" t="s">
        <v>204</v>
      </c>
    </row>
    <row r="73" spans="1:22" x14ac:dyDescent="0.25">
      <c r="A73" s="14"/>
      <c r="B73" s="57"/>
      <c r="C73" s="57" t="s">
        <v>204</v>
      </c>
      <c r="D73" s="58"/>
      <c r="E73" s="58"/>
      <c r="F73" s="57"/>
      <c r="G73" s="57" t="s">
        <v>204</v>
      </c>
      <c r="H73" s="58"/>
      <c r="I73" s="58"/>
      <c r="J73" s="57"/>
      <c r="K73" s="57" t="s">
        <v>204</v>
      </c>
      <c r="L73" s="58"/>
      <c r="M73" s="58"/>
      <c r="N73" s="57"/>
      <c r="O73" s="57" t="s">
        <v>204</v>
      </c>
      <c r="P73" s="58"/>
      <c r="Q73" s="58"/>
      <c r="R73" s="57"/>
    </row>
    <row r="74" spans="1:22" ht="15.75" thickBot="1" x14ac:dyDescent="0.3">
      <c r="A74" s="14"/>
      <c r="B74" s="53" t="s">
        <v>496</v>
      </c>
      <c r="C74" s="45" t="s">
        <v>204</v>
      </c>
      <c r="D74" s="12" t="s">
        <v>210</v>
      </c>
      <c r="E74" s="55">
        <v>6358</v>
      </c>
      <c r="F74" s="43" t="s">
        <v>204</v>
      </c>
      <c r="G74" s="45" t="s">
        <v>204</v>
      </c>
      <c r="H74" s="12"/>
      <c r="I74" s="56" t="s">
        <v>259</v>
      </c>
      <c r="J74" s="43" t="s">
        <v>204</v>
      </c>
      <c r="K74" s="45" t="s">
        <v>204</v>
      </c>
      <c r="L74" s="12"/>
      <c r="M74" s="55">
        <v>2290</v>
      </c>
      <c r="N74" s="43" t="s">
        <v>204</v>
      </c>
      <c r="O74" s="45" t="s">
        <v>204</v>
      </c>
      <c r="P74" s="12"/>
      <c r="Q74" s="56" t="s">
        <v>259</v>
      </c>
      <c r="R74" s="43" t="s">
        <v>204</v>
      </c>
    </row>
    <row r="75" spans="1:22" ht="15.75" thickTop="1" x14ac:dyDescent="0.25">
      <c r="A75" s="14"/>
      <c r="B75" s="57"/>
      <c r="C75" s="57" t="s">
        <v>204</v>
      </c>
      <c r="D75" s="61"/>
      <c r="E75" s="61"/>
      <c r="F75" s="57"/>
      <c r="G75" s="57" t="s">
        <v>204</v>
      </c>
      <c r="H75" s="61"/>
      <c r="I75" s="61"/>
      <c r="J75" s="57"/>
      <c r="K75" s="57" t="s">
        <v>204</v>
      </c>
      <c r="L75" s="61"/>
      <c r="M75" s="61"/>
      <c r="N75" s="57"/>
      <c r="O75" s="57" t="s">
        <v>204</v>
      </c>
      <c r="P75" s="61"/>
      <c r="Q75" s="61"/>
      <c r="R75" s="57"/>
    </row>
    <row r="76" spans="1:22" ht="51" x14ac:dyDescent="0.25">
      <c r="A76" s="14"/>
      <c r="B76" s="48" t="s">
        <v>497</v>
      </c>
      <c r="C76" s="60" t="s">
        <v>204</v>
      </c>
      <c r="D76" s="49" t="s">
        <v>210</v>
      </c>
      <c r="E76" s="52">
        <v>43</v>
      </c>
      <c r="F76" s="51" t="s">
        <v>204</v>
      </c>
      <c r="G76" s="60" t="s">
        <v>204</v>
      </c>
      <c r="H76" s="49"/>
      <c r="I76" s="52" t="s">
        <v>259</v>
      </c>
      <c r="J76" s="51" t="s">
        <v>204</v>
      </c>
      <c r="K76" s="60" t="s">
        <v>204</v>
      </c>
      <c r="L76" s="49"/>
      <c r="M76" s="52">
        <v>26</v>
      </c>
      <c r="N76" s="51" t="s">
        <v>204</v>
      </c>
      <c r="O76" s="60" t="s">
        <v>204</v>
      </c>
      <c r="P76" s="49"/>
      <c r="Q76" s="52" t="s">
        <v>259</v>
      </c>
      <c r="R76" s="51" t="s">
        <v>204</v>
      </c>
    </row>
    <row r="77" spans="1:22" ht="15" customHeight="1" x14ac:dyDescent="0.25">
      <c r="A77" s="14" t="s">
        <v>551</v>
      </c>
      <c r="B77" s="26" t="s">
        <v>5</v>
      </c>
      <c r="C77" s="26"/>
      <c r="D77" s="26"/>
      <c r="E77" s="26"/>
      <c r="F77" s="26"/>
      <c r="G77" s="26"/>
      <c r="H77" s="26"/>
      <c r="I77" s="26"/>
      <c r="J77" s="26"/>
      <c r="K77" s="26"/>
      <c r="L77" s="26"/>
      <c r="M77" s="26"/>
      <c r="N77" s="26"/>
      <c r="O77" s="26"/>
      <c r="P77" s="26"/>
      <c r="Q77" s="26"/>
      <c r="R77" s="26"/>
      <c r="S77" s="26"/>
      <c r="T77" s="26"/>
      <c r="U77" s="26"/>
      <c r="V77" s="26"/>
    </row>
    <row r="78" spans="1:22" ht="25.5" customHeight="1" x14ac:dyDescent="0.25">
      <c r="A78" s="14"/>
      <c r="B78" s="40" t="s">
        <v>505</v>
      </c>
      <c r="C78" s="40"/>
      <c r="D78" s="40"/>
      <c r="E78" s="40"/>
      <c r="F78" s="40"/>
      <c r="G78" s="40"/>
      <c r="H78" s="40"/>
      <c r="I78" s="40"/>
      <c r="J78" s="40"/>
      <c r="K78" s="40"/>
      <c r="L78" s="40"/>
      <c r="M78" s="40"/>
      <c r="N78" s="40"/>
      <c r="O78" s="40"/>
      <c r="P78" s="40"/>
      <c r="Q78" s="40"/>
      <c r="R78" s="40"/>
      <c r="S78" s="40"/>
      <c r="T78" s="40"/>
      <c r="U78" s="40"/>
      <c r="V78" s="40"/>
    </row>
    <row r="79" spans="1:22" ht="15.75" x14ac:dyDescent="0.25">
      <c r="A79" s="14"/>
      <c r="B79" s="39"/>
      <c r="C79" s="39"/>
      <c r="D79" s="39"/>
      <c r="E79" s="39"/>
      <c r="F79" s="39"/>
      <c r="G79" s="39"/>
      <c r="H79" s="39"/>
      <c r="I79" s="39"/>
      <c r="J79" s="39"/>
      <c r="K79" s="39"/>
      <c r="L79" s="39"/>
      <c r="M79" s="39"/>
      <c r="N79" s="39"/>
      <c r="O79" s="39"/>
      <c r="P79" s="39"/>
      <c r="Q79" s="39"/>
      <c r="R79" s="39"/>
      <c r="S79" s="39"/>
      <c r="T79" s="39"/>
      <c r="U79" s="39"/>
      <c r="V79" s="39"/>
    </row>
    <row r="80" spans="1:22" x14ac:dyDescent="0.25">
      <c r="A80" s="14"/>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4"/>
      <c r="B81" s="91" t="s">
        <v>506</v>
      </c>
      <c r="C81" s="62" t="s">
        <v>204</v>
      </c>
      <c r="D81" s="63" t="s">
        <v>507</v>
      </c>
      <c r="E81" s="63"/>
      <c r="F81" s="62"/>
      <c r="G81" s="62" t="s">
        <v>204</v>
      </c>
      <c r="H81" s="63" t="s">
        <v>338</v>
      </c>
      <c r="I81" s="63"/>
      <c r="J81" s="62"/>
      <c r="K81" s="62" t="s">
        <v>204</v>
      </c>
      <c r="L81" s="63" t="s">
        <v>511</v>
      </c>
      <c r="M81" s="63"/>
      <c r="N81" s="62"/>
      <c r="O81" s="62" t="s">
        <v>204</v>
      </c>
      <c r="P81" s="63" t="s">
        <v>468</v>
      </c>
      <c r="Q81" s="63"/>
      <c r="R81" s="62"/>
      <c r="S81" s="62" t="s">
        <v>204</v>
      </c>
      <c r="T81" s="63" t="s">
        <v>473</v>
      </c>
      <c r="U81" s="63"/>
      <c r="V81" s="62"/>
    </row>
    <row r="82" spans="1:22" x14ac:dyDescent="0.25">
      <c r="A82" s="14"/>
      <c r="B82" s="91"/>
      <c r="C82" s="62"/>
      <c r="D82" s="63" t="s">
        <v>508</v>
      </c>
      <c r="E82" s="63"/>
      <c r="F82" s="62"/>
      <c r="G82" s="62"/>
      <c r="H82" s="63" t="s">
        <v>510</v>
      </c>
      <c r="I82" s="63"/>
      <c r="J82" s="62"/>
      <c r="K82" s="62"/>
      <c r="L82" s="63" t="s">
        <v>339</v>
      </c>
      <c r="M82" s="63"/>
      <c r="N82" s="62"/>
      <c r="O82" s="62"/>
      <c r="P82" s="63" t="s">
        <v>469</v>
      </c>
      <c r="Q82" s="63"/>
      <c r="R82" s="62"/>
      <c r="S82" s="62"/>
      <c r="T82" s="63" t="s">
        <v>469</v>
      </c>
      <c r="U82" s="63"/>
      <c r="V82" s="62"/>
    </row>
    <row r="83" spans="1:22" x14ac:dyDescent="0.25">
      <c r="A83" s="14"/>
      <c r="B83" s="91"/>
      <c r="C83" s="62"/>
      <c r="D83" s="63" t="s">
        <v>509</v>
      </c>
      <c r="E83" s="63"/>
      <c r="F83" s="62"/>
      <c r="G83" s="62"/>
      <c r="H83" s="63"/>
      <c r="I83" s="63"/>
      <c r="J83" s="62"/>
      <c r="K83" s="62"/>
      <c r="L83" s="63" t="s">
        <v>512</v>
      </c>
      <c r="M83" s="63"/>
      <c r="N83" s="62"/>
      <c r="O83" s="62"/>
      <c r="P83" s="63" t="s">
        <v>470</v>
      </c>
      <c r="Q83" s="63"/>
      <c r="R83" s="62"/>
      <c r="S83" s="62"/>
      <c r="T83" s="63" t="s">
        <v>474</v>
      </c>
      <c r="U83" s="63"/>
      <c r="V83" s="62"/>
    </row>
    <row r="84" spans="1:22" x14ac:dyDescent="0.25">
      <c r="A84" s="14"/>
      <c r="B84" s="91"/>
      <c r="C84" s="62"/>
      <c r="D84" s="63"/>
      <c r="E84" s="63"/>
      <c r="F84" s="62"/>
      <c r="G84" s="62"/>
      <c r="H84" s="63"/>
      <c r="I84" s="63"/>
      <c r="J84" s="62"/>
      <c r="K84" s="62"/>
      <c r="L84" s="63" t="s">
        <v>513</v>
      </c>
      <c r="M84" s="63"/>
      <c r="N84" s="62"/>
      <c r="O84" s="62"/>
      <c r="P84" s="63" t="s">
        <v>339</v>
      </c>
      <c r="Q84" s="63"/>
      <c r="R84" s="62"/>
      <c r="S84" s="62"/>
      <c r="T84" s="63" t="s">
        <v>339</v>
      </c>
      <c r="U84" s="63"/>
      <c r="V84" s="62"/>
    </row>
    <row r="85" spans="1:22" x14ac:dyDescent="0.25">
      <c r="A85" s="14"/>
      <c r="B85" s="91"/>
      <c r="C85" s="62"/>
      <c r="D85" s="63"/>
      <c r="E85" s="63"/>
      <c r="F85" s="62"/>
      <c r="G85" s="62"/>
      <c r="H85" s="63"/>
      <c r="I85" s="63"/>
      <c r="J85" s="62"/>
      <c r="K85" s="62"/>
      <c r="L85" s="63" t="s">
        <v>339</v>
      </c>
      <c r="M85" s="63"/>
      <c r="N85" s="62"/>
      <c r="O85" s="62"/>
      <c r="P85" s="63" t="s">
        <v>471</v>
      </c>
      <c r="Q85" s="63"/>
      <c r="R85" s="62"/>
      <c r="S85" s="62"/>
      <c r="T85" s="63" t="s">
        <v>471</v>
      </c>
      <c r="U85" s="63"/>
      <c r="V85" s="62"/>
    </row>
    <row r="86" spans="1:22" ht="15.75" thickBot="1" x14ac:dyDescent="0.3">
      <c r="A86" s="14"/>
      <c r="B86" s="91"/>
      <c r="C86" s="62"/>
      <c r="D86" s="64"/>
      <c r="E86" s="64"/>
      <c r="F86" s="62"/>
      <c r="G86" s="62"/>
      <c r="H86" s="64"/>
      <c r="I86" s="64"/>
      <c r="J86" s="62"/>
      <c r="K86" s="62"/>
      <c r="L86" s="64" t="s">
        <v>467</v>
      </c>
      <c r="M86" s="64"/>
      <c r="N86" s="62"/>
      <c r="O86" s="62"/>
      <c r="P86" s="64" t="s">
        <v>472</v>
      </c>
      <c r="Q86" s="64"/>
      <c r="R86" s="62"/>
      <c r="S86" s="62"/>
      <c r="T86" s="64" t="s">
        <v>475</v>
      </c>
      <c r="U86" s="64"/>
      <c r="V86" s="62"/>
    </row>
    <row r="87" spans="1:22" x14ac:dyDescent="0.25">
      <c r="A87" s="14"/>
      <c r="B87" s="95" t="s">
        <v>247</v>
      </c>
      <c r="C87" s="49" t="s">
        <v>204</v>
      </c>
      <c r="D87" s="49"/>
      <c r="E87" s="49"/>
      <c r="F87" s="49"/>
      <c r="G87" s="49" t="s">
        <v>204</v>
      </c>
      <c r="H87" s="49"/>
      <c r="I87" s="49"/>
      <c r="J87" s="49"/>
      <c r="K87" s="49" t="s">
        <v>204</v>
      </c>
      <c r="L87" s="49"/>
      <c r="M87" s="49"/>
      <c r="N87" s="49"/>
      <c r="O87" s="49" t="s">
        <v>204</v>
      </c>
      <c r="P87" s="49"/>
      <c r="Q87" s="49"/>
      <c r="R87" s="49"/>
      <c r="S87" s="49" t="s">
        <v>204</v>
      </c>
      <c r="T87" s="49"/>
      <c r="U87" s="49"/>
      <c r="V87" s="49"/>
    </row>
    <row r="88" spans="1:22" x14ac:dyDescent="0.25">
      <c r="A88" s="14"/>
      <c r="B88" s="100" t="s">
        <v>514</v>
      </c>
      <c r="C88" s="12" t="s">
        <v>204</v>
      </c>
      <c r="D88" s="12"/>
      <c r="E88" s="12"/>
      <c r="F88" s="12"/>
      <c r="G88" s="12" t="s">
        <v>204</v>
      </c>
      <c r="H88" s="12"/>
      <c r="I88" s="12"/>
      <c r="J88" s="12"/>
      <c r="K88" s="12" t="s">
        <v>204</v>
      </c>
      <c r="L88" s="12"/>
      <c r="M88" s="12"/>
      <c r="N88" s="12"/>
      <c r="O88" s="12" t="s">
        <v>204</v>
      </c>
      <c r="P88" s="12"/>
      <c r="Q88" s="12"/>
      <c r="R88" s="12"/>
      <c r="S88" s="12" t="s">
        <v>204</v>
      </c>
      <c r="T88" s="12"/>
      <c r="U88" s="12"/>
      <c r="V88" s="12"/>
    </row>
    <row r="89" spans="1:22" x14ac:dyDescent="0.25">
      <c r="A89" s="14"/>
      <c r="B89" s="54" t="s">
        <v>515</v>
      </c>
      <c r="C89" s="49" t="s">
        <v>204</v>
      </c>
      <c r="D89" s="49" t="s">
        <v>210</v>
      </c>
      <c r="E89" s="50">
        <v>24537</v>
      </c>
      <c r="F89" s="51" t="s">
        <v>204</v>
      </c>
      <c r="G89" s="49" t="s">
        <v>204</v>
      </c>
      <c r="H89" s="49"/>
      <c r="I89" s="50">
        <v>24262</v>
      </c>
      <c r="J89" s="51" t="s">
        <v>204</v>
      </c>
      <c r="K89" s="49" t="s">
        <v>204</v>
      </c>
      <c r="L89" s="49"/>
      <c r="M89" s="52" t="s">
        <v>259</v>
      </c>
      <c r="N89" s="51" t="s">
        <v>204</v>
      </c>
      <c r="O89" s="49" t="s">
        <v>204</v>
      </c>
      <c r="P89" s="49"/>
      <c r="Q89" s="50">
        <v>24262</v>
      </c>
      <c r="R89" s="51" t="s">
        <v>204</v>
      </c>
      <c r="S89" s="49" t="s">
        <v>204</v>
      </c>
      <c r="T89" s="49"/>
      <c r="U89" s="52" t="s">
        <v>259</v>
      </c>
      <c r="V89" s="51" t="s">
        <v>204</v>
      </c>
    </row>
    <row r="90" spans="1:22" x14ac:dyDescent="0.25">
      <c r="A90" s="14"/>
      <c r="B90" s="70" t="s">
        <v>516</v>
      </c>
      <c r="C90" s="12" t="s">
        <v>204</v>
      </c>
      <c r="D90" s="12"/>
      <c r="E90" s="55">
        <v>1186467</v>
      </c>
      <c r="F90" s="43" t="s">
        <v>204</v>
      </c>
      <c r="G90" s="12" t="s">
        <v>204</v>
      </c>
      <c r="H90" s="12"/>
      <c r="I90" s="55">
        <v>1191343</v>
      </c>
      <c r="J90" s="43" t="s">
        <v>204</v>
      </c>
      <c r="K90" s="12" t="s">
        <v>204</v>
      </c>
      <c r="L90" s="12"/>
      <c r="M90" s="56" t="s">
        <v>259</v>
      </c>
      <c r="N90" s="43" t="s">
        <v>204</v>
      </c>
      <c r="O90" s="12" t="s">
        <v>204</v>
      </c>
      <c r="P90" s="12"/>
      <c r="Q90" s="56" t="s">
        <v>259</v>
      </c>
      <c r="R90" s="43" t="s">
        <v>204</v>
      </c>
      <c r="S90" s="12" t="s">
        <v>204</v>
      </c>
      <c r="T90" s="12"/>
      <c r="U90" s="55">
        <v>1191343</v>
      </c>
      <c r="V90" s="43" t="s">
        <v>204</v>
      </c>
    </row>
    <row r="91" spans="1:22" x14ac:dyDescent="0.25">
      <c r="A91" s="14"/>
      <c r="B91" s="54" t="s">
        <v>517</v>
      </c>
      <c r="C91" s="49" t="s">
        <v>204</v>
      </c>
      <c r="D91" s="49"/>
      <c r="E91" s="50">
        <v>7767</v>
      </c>
      <c r="F91" s="51" t="s">
        <v>204</v>
      </c>
      <c r="G91" s="49" t="s">
        <v>204</v>
      </c>
      <c r="H91" s="49"/>
      <c r="I91" s="50">
        <v>7767</v>
      </c>
      <c r="J91" s="51" t="s">
        <v>204</v>
      </c>
      <c r="K91" s="49" t="s">
        <v>204</v>
      </c>
      <c r="L91" s="49"/>
      <c r="M91" s="52" t="s">
        <v>259</v>
      </c>
      <c r="N91" s="51" t="s">
        <v>204</v>
      </c>
      <c r="O91" s="49" t="s">
        <v>204</v>
      </c>
      <c r="P91" s="49"/>
      <c r="Q91" s="52" t="s">
        <v>259</v>
      </c>
      <c r="R91" s="51" t="s">
        <v>204</v>
      </c>
      <c r="S91" s="49" t="s">
        <v>204</v>
      </c>
      <c r="T91" s="49"/>
      <c r="U91" s="50">
        <v>7767</v>
      </c>
      <c r="V91" s="51" t="s">
        <v>204</v>
      </c>
    </row>
    <row r="92" spans="1:22" x14ac:dyDescent="0.25">
      <c r="A92" s="14"/>
      <c r="B92" s="100" t="s">
        <v>518</v>
      </c>
      <c r="C92" s="12" t="s">
        <v>204</v>
      </c>
      <c r="D92" s="12"/>
      <c r="E92" s="12"/>
      <c r="F92" s="12"/>
      <c r="G92" s="12" t="s">
        <v>204</v>
      </c>
      <c r="H92" s="12"/>
      <c r="I92" s="12"/>
      <c r="J92" s="12"/>
      <c r="K92" s="12" t="s">
        <v>204</v>
      </c>
      <c r="L92" s="12"/>
      <c r="M92" s="12"/>
      <c r="N92" s="12"/>
      <c r="O92" s="12" t="s">
        <v>204</v>
      </c>
      <c r="P92" s="12"/>
      <c r="Q92" s="12"/>
      <c r="R92" s="12"/>
      <c r="S92" s="12" t="s">
        <v>204</v>
      </c>
      <c r="T92" s="12"/>
      <c r="U92" s="12"/>
      <c r="V92" s="12"/>
    </row>
    <row r="93" spans="1:22" ht="25.5" x14ac:dyDescent="0.25">
      <c r="A93" s="14"/>
      <c r="B93" s="54" t="s">
        <v>519</v>
      </c>
      <c r="C93" s="49" t="s">
        <v>204</v>
      </c>
      <c r="D93" s="49"/>
      <c r="E93" s="50">
        <v>1546754</v>
      </c>
      <c r="F93" s="51" t="s">
        <v>204</v>
      </c>
      <c r="G93" s="49" t="s">
        <v>204</v>
      </c>
      <c r="H93" s="49"/>
      <c r="I93" s="50">
        <v>1547495</v>
      </c>
      <c r="J93" s="51" t="s">
        <v>204</v>
      </c>
      <c r="K93" s="49" t="s">
        <v>204</v>
      </c>
      <c r="L93" s="49"/>
      <c r="M93" s="52" t="s">
        <v>259</v>
      </c>
      <c r="N93" s="51" t="s">
        <v>204</v>
      </c>
      <c r="O93" s="49" t="s">
        <v>204</v>
      </c>
      <c r="P93" s="49"/>
      <c r="Q93" s="52" t="s">
        <v>259</v>
      </c>
      <c r="R93" s="51" t="s">
        <v>204</v>
      </c>
      <c r="S93" s="49" t="s">
        <v>204</v>
      </c>
      <c r="T93" s="49"/>
      <c r="U93" s="50">
        <v>1547495</v>
      </c>
      <c r="V93" s="51" t="s">
        <v>204</v>
      </c>
    </row>
    <row r="94" spans="1:22" x14ac:dyDescent="0.25">
      <c r="A94" s="14"/>
      <c r="B94" s="100" t="s">
        <v>520</v>
      </c>
      <c r="C94" s="12" t="s">
        <v>204</v>
      </c>
      <c r="D94" s="12"/>
      <c r="E94" s="12"/>
      <c r="F94" s="12"/>
      <c r="G94" s="12" t="s">
        <v>204</v>
      </c>
      <c r="H94" s="12"/>
      <c r="I94" s="12"/>
      <c r="J94" s="12"/>
      <c r="K94" s="12" t="s">
        <v>204</v>
      </c>
      <c r="L94" s="12"/>
      <c r="M94" s="12"/>
      <c r="N94" s="12"/>
      <c r="O94" s="12" t="s">
        <v>204</v>
      </c>
      <c r="P94" s="12"/>
      <c r="Q94" s="12"/>
      <c r="R94" s="12"/>
      <c r="S94" s="12" t="s">
        <v>204</v>
      </c>
      <c r="T94" s="12"/>
      <c r="U94" s="12"/>
      <c r="V94" s="12"/>
    </row>
    <row r="95" spans="1:22" x14ac:dyDescent="0.25">
      <c r="A95" s="14"/>
      <c r="B95" s="54" t="s">
        <v>437</v>
      </c>
      <c r="C95" s="49" t="s">
        <v>204</v>
      </c>
      <c r="D95" s="49"/>
      <c r="E95" s="52" t="s">
        <v>259</v>
      </c>
      <c r="F95" s="51" t="s">
        <v>204</v>
      </c>
      <c r="G95" s="49" t="s">
        <v>204</v>
      </c>
      <c r="H95" s="49"/>
      <c r="I95" s="52" t="s">
        <v>259</v>
      </c>
      <c r="J95" s="51" t="s">
        <v>204</v>
      </c>
      <c r="K95" s="49" t="s">
        <v>204</v>
      </c>
      <c r="L95" s="49"/>
      <c r="M95" s="52" t="s">
        <v>259</v>
      </c>
      <c r="N95" s="51" t="s">
        <v>204</v>
      </c>
      <c r="O95" s="49" t="s">
        <v>204</v>
      </c>
      <c r="P95" s="49"/>
      <c r="Q95" s="52" t="s">
        <v>259</v>
      </c>
      <c r="R95" s="51" t="s">
        <v>204</v>
      </c>
      <c r="S95" s="49" t="s">
        <v>204</v>
      </c>
      <c r="T95" s="49"/>
      <c r="U95" s="52" t="s">
        <v>259</v>
      </c>
      <c r="V95" s="51" t="s">
        <v>204</v>
      </c>
    </row>
    <row r="96" spans="1:22" x14ac:dyDescent="0.25">
      <c r="A96" s="14"/>
      <c r="B96" s="70" t="s">
        <v>438</v>
      </c>
      <c r="C96" s="12" t="s">
        <v>204</v>
      </c>
      <c r="D96" s="12"/>
      <c r="E96" s="56" t="s">
        <v>259</v>
      </c>
      <c r="F96" s="43" t="s">
        <v>204</v>
      </c>
      <c r="G96" s="12" t="s">
        <v>204</v>
      </c>
      <c r="H96" s="12"/>
      <c r="I96" s="56" t="s">
        <v>259</v>
      </c>
      <c r="J96" s="43" t="s">
        <v>204</v>
      </c>
      <c r="K96" s="12" t="s">
        <v>204</v>
      </c>
      <c r="L96" s="12"/>
      <c r="M96" s="56" t="s">
        <v>259</v>
      </c>
      <c r="N96" s="43" t="s">
        <v>204</v>
      </c>
      <c r="O96" s="12" t="s">
        <v>204</v>
      </c>
      <c r="P96" s="12"/>
      <c r="Q96" s="56" t="s">
        <v>259</v>
      </c>
      <c r="R96" s="43" t="s">
        <v>204</v>
      </c>
      <c r="S96" s="12" t="s">
        <v>204</v>
      </c>
      <c r="T96" s="12"/>
      <c r="U96" s="56" t="s">
        <v>259</v>
      </c>
      <c r="V96" s="43" t="s">
        <v>204</v>
      </c>
    </row>
    <row r="97" spans="1:22" x14ac:dyDescent="0.25">
      <c r="A97" s="14"/>
      <c r="B97" s="95" t="s">
        <v>274</v>
      </c>
      <c r="C97" s="49" t="s">
        <v>204</v>
      </c>
      <c r="D97" s="49"/>
      <c r="E97" s="49"/>
      <c r="F97" s="49"/>
      <c r="G97" s="49" t="s">
        <v>204</v>
      </c>
      <c r="H97" s="49"/>
      <c r="I97" s="49"/>
      <c r="J97" s="49"/>
      <c r="K97" s="49" t="s">
        <v>204</v>
      </c>
      <c r="L97" s="49"/>
      <c r="M97" s="49"/>
      <c r="N97" s="49"/>
      <c r="O97" s="49" t="s">
        <v>204</v>
      </c>
      <c r="P97" s="49"/>
      <c r="Q97" s="49"/>
      <c r="R97" s="49"/>
      <c r="S97" s="49" t="s">
        <v>204</v>
      </c>
      <c r="T97" s="49"/>
      <c r="U97" s="49"/>
      <c r="V97" s="49"/>
    </row>
    <row r="98" spans="1:22" x14ac:dyDescent="0.25">
      <c r="A98" s="14"/>
      <c r="B98" s="100" t="s">
        <v>514</v>
      </c>
      <c r="C98" s="12" t="s">
        <v>204</v>
      </c>
      <c r="D98" s="12"/>
      <c r="E98" s="12"/>
      <c r="F98" s="12"/>
      <c r="G98" s="12" t="s">
        <v>204</v>
      </c>
      <c r="H98" s="12"/>
      <c r="I98" s="12"/>
      <c r="J98" s="12"/>
      <c r="K98" s="12" t="s">
        <v>204</v>
      </c>
      <c r="L98" s="12"/>
      <c r="M98" s="12"/>
      <c r="N98" s="12"/>
      <c r="O98" s="12" t="s">
        <v>204</v>
      </c>
      <c r="P98" s="12"/>
      <c r="Q98" s="12"/>
      <c r="R98" s="12"/>
      <c r="S98" s="12" t="s">
        <v>204</v>
      </c>
      <c r="T98" s="12"/>
      <c r="U98" s="12"/>
      <c r="V98" s="12"/>
    </row>
    <row r="99" spans="1:22" x14ac:dyDescent="0.25">
      <c r="A99" s="14"/>
      <c r="B99" s="54" t="s">
        <v>515</v>
      </c>
      <c r="C99" s="49" t="s">
        <v>204</v>
      </c>
      <c r="D99" s="49" t="s">
        <v>210</v>
      </c>
      <c r="E99" s="50">
        <v>15508</v>
      </c>
      <c r="F99" s="51" t="s">
        <v>204</v>
      </c>
      <c r="G99" s="49" t="s">
        <v>204</v>
      </c>
      <c r="H99" s="49"/>
      <c r="I99" s="50">
        <v>16317</v>
      </c>
      <c r="J99" s="51" t="s">
        <v>204</v>
      </c>
      <c r="K99" s="49" t="s">
        <v>204</v>
      </c>
      <c r="L99" s="49"/>
      <c r="M99" s="52" t="s">
        <v>259</v>
      </c>
      <c r="N99" s="51" t="s">
        <v>204</v>
      </c>
      <c r="O99" s="49" t="s">
        <v>204</v>
      </c>
      <c r="P99" s="49"/>
      <c r="Q99" s="50">
        <v>16317</v>
      </c>
      <c r="R99" s="51" t="s">
        <v>204</v>
      </c>
      <c r="S99" s="49" t="s">
        <v>204</v>
      </c>
      <c r="T99" s="49"/>
      <c r="U99" s="52" t="s">
        <v>259</v>
      </c>
      <c r="V99" s="51" t="s">
        <v>204</v>
      </c>
    </row>
    <row r="100" spans="1:22" x14ac:dyDescent="0.25">
      <c r="A100" s="14"/>
      <c r="B100" s="70" t="s">
        <v>516</v>
      </c>
      <c r="C100" s="12" t="s">
        <v>204</v>
      </c>
      <c r="D100" s="12"/>
      <c r="E100" s="55">
        <v>1142111</v>
      </c>
      <c r="F100" s="43" t="s">
        <v>204</v>
      </c>
      <c r="G100" s="12" t="s">
        <v>204</v>
      </c>
      <c r="H100" s="12"/>
      <c r="I100" s="55">
        <v>1166664</v>
      </c>
      <c r="J100" s="43" t="s">
        <v>204</v>
      </c>
      <c r="K100" s="12" t="s">
        <v>204</v>
      </c>
      <c r="L100" s="12"/>
      <c r="M100" s="56" t="s">
        <v>259</v>
      </c>
      <c r="N100" s="43" t="s">
        <v>204</v>
      </c>
      <c r="O100" s="12" t="s">
        <v>204</v>
      </c>
      <c r="P100" s="12"/>
      <c r="Q100" s="56" t="s">
        <v>259</v>
      </c>
      <c r="R100" s="43" t="s">
        <v>204</v>
      </c>
      <c r="S100" s="12" t="s">
        <v>204</v>
      </c>
      <c r="T100" s="12"/>
      <c r="U100" s="55">
        <v>1166664</v>
      </c>
      <c r="V100" s="43" t="s">
        <v>204</v>
      </c>
    </row>
    <row r="101" spans="1:22" x14ac:dyDescent="0.25">
      <c r="A101" s="14"/>
      <c r="B101" s="54" t="s">
        <v>517</v>
      </c>
      <c r="C101" s="49" t="s">
        <v>204</v>
      </c>
      <c r="D101" s="49"/>
      <c r="E101" s="50">
        <v>15648</v>
      </c>
      <c r="F101" s="51" t="s">
        <v>204</v>
      </c>
      <c r="G101" s="49" t="s">
        <v>204</v>
      </c>
      <c r="H101" s="49"/>
      <c r="I101" s="50">
        <v>15648</v>
      </c>
      <c r="J101" s="51" t="s">
        <v>204</v>
      </c>
      <c r="K101" s="49" t="s">
        <v>204</v>
      </c>
      <c r="L101" s="49"/>
      <c r="M101" s="52" t="s">
        <v>259</v>
      </c>
      <c r="N101" s="51" t="s">
        <v>204</v>
      </c>
      <c r="O101" s="49" t="s">
        <v>204</v>
      </c>
      <c r="P101" s="49"/>
      <c r="Q101" s="52" t="s">
        <v>259</v>
      </c>
      <c r="R101" s="51" t="s">
        <v>204</v>
      </c>
      <c r="S101" s="49" t="s">
        <v>204</v>
      </c>
      <c r="T101" s="49"/>
      <c r="U101" s="50">
        <v>15648</v>
      </c>
      <c r="V101" s="51" t="s">
        <v>204</v>
      </c>
    </row>
    <row r="102" spans="1:22" x14ac:dyDescent="0.25">
      <c r="A102" s="14"/>
      <c r="B102" s="100" t="s">
        <v>518</v>
      </c>
      <c r="C102" s="12" t="s">
        <v>204</v>
      </c>
      <c r="D102" s="12"/>
      <c r="E102" s="12"/>
      <c r="F102" s="12"/>
      <c r="G102" s="12" t="s">
        <v>204</v>
      </c>
      <c r="H102" s="12"/>
      <c r="I102" s="12"/>
      <c r="J102" s="12"/>
      <c r="K102" s="12" t="s">
        <v>204</v>
      </c>
      <c r="L102" s="12"/>
      <c r="M102" s="12"/>
      <c r="N102" s="12"/>
      <c r="O102" s="12" t="s">
        <v>204</v>
      </c>
      <c r="P102" s="12"/>
      <c r="Q102" s="12"/>
      <c r="R102" s="12"/>
      <c r="S102" s="12" t="s">
        <v>204</v>
      </c>
      <c r="T102" s="12"/>
      <c r="U102" s="12"/>
      <c r="V102" s="12"/>
    </row>
    <row r="103" spans="1:22" ht="25.5" x14ac:dyDescent="0.25">
      <c r="A103" s="14"/>
      <c r="B103" s="54" t="s">
        <v>519</v>
      </c>
      <c r="C103" s="49" t="s">
        <v>204</v>
      </c>
      <c r="D103" s="49"/>
      <c r="E103" s="50">
        <v>1504506</v>
      </c>
      <c r="F103" s="51" t="s">
        <v>204</v>
      </c>
      <c r="G103" s="49" t="s">
        <v>204</v>
      </c>
      <c r="H103" s="49"/>
      <c r="I103" s="50">
        <v>1506186</v>
      </c>
      <c r="J103" s="51" t="s">
        <v>204</v>
      </c>
      <c r="K103" s="49" t="s">
        <v>204</v>
      </c>
      <c r="L103" s="49"/>
      <c r="M103" s="52" t="s">
        <v>259</v>
      </c>
      <c r="N103" s="51" t="s">
        <v>204</v>
      </c>
      <c r="O103" s="49" t="s">
        <v>204</v>
      </c>
      <c r="P103" s="49"/>
      <c r="Q103" s="52" t="s">
        <v>259</v>
      </c>
      <c r="R103" s="51" t="s">
        <v>204</v>
      </c>
      <c r="S103" s="49" t="s">
        <v>204</v>
      </c>
      <c r="T103" s="49"/>
      <c r="U103" s="50">
        <v>1506186</v>
      </c>
      <c r="V103" s="51" t="s">
        <v>204</v>
      </c>
    </row>
    <row r="104" spans="1:22" x14ac:dyDescent="0.25">
      <c r="A104" s="14"/>
      <c r="B104" s="100" t="s">
        <v>520</v>
      </c>
      <c r="C104" s="12" t="s">
        <v>204</v>
      </c>
      <c r="D104" s="12"/>
      <c r="E104" s="12"/>
      <c r="F104" s="12"/>
      <c r="G104" s="12" t="s">
        <v>204</v>
      </c>
      <c r="H104" s="12"/>
      <c r="I104" s="12"/>
      <c r="J104" s="12"/>
      <c r="K104" s="12" t="s">
        <v>204</v>
      </c>
      <c r="L104" s="12"/>
      <c r="M104" s="12"/>
      <c r="N104" s="12"/>
      <c r="O104" s="12" t="s">
        <v>204</v>
      </c>
      <c r="P104" s="12"/>
      <c r="Q104" s="12"/>
      <c r="R104" s="12"/>
      <c r="S104" s="12" t="s">
        <v>204</v>
      </c>
      <c r="T104" s="12"/>
      <c r="U104" s="12"/>
      <c r="V104" s="12"/>
    </row>
    <row r="105" spans="1:22" x14ac:dyDescent="0.25">
      <c r="A105" s="14"/>
      <c r="B105" s="54" t="s">
        <v>437</v>
      </c>
      <c r="C105" s="49" t="s">
        <v>204</v>
      </c>
      <c r="D105" s="49"/>
      <c r="E105" s="52" t="s">
        <v>259</v>
      </c>
      <c r="F105" s="51" t="s">
        <v>204</v>
      </c>
      <c r="G105" s="49" t="s">
        <v>204</v>
      </c>
      <c r="H105" s="49"/>
      <c r="I105" s="52" t="s">
        <v>259</v>
      </c>
      <c r="J105" s="51" t="s">
        <v>204</v>
      </c>
      <c r="K105" s="49" t="s">
        <v>204</v>
      </c>
      <c r="L105" s="49"/>
      <c r="M105" s="52" t="s">
        <v>259</v>
      </c>
      <c r="N105" s="51" t="s">
        <v>204</v>
      </c>
      <c r="O105" s="49" t="s">
        <v>204</v>
      </c>
      <c r="P105" s="49"/>
      <c r="Q105" s="52" t="s">
        <v>259</v>
      </c>
      <c r="R105" s="51" t="s">
        <v>204</v>
      </c>
      <c r="S105" s="49" t="s">
        <v>204</v>
      </c>
      <c r="T105" s="49"/>
      <c r="U105" s="52" t="s">
        <v>259</v>
      </c>
      <c r="V105" s="51" t="s">
        <v>204</v>
      </c>
    </row>
    <row r="106" spans="1:22" x14ac:dyDescent="0.25">
      <c r="A106" s="14"/>
      <c r="B106" s="70" t="s">
        <v>438</v>
      </c>
      <c r="C106" s="12" t="s">
        <v>204</v>
      </c>
      <c r="D106" s="12"/>
      <c r="E106" s="56" t="s">
        <v>259</v>
      </c>
      <c r="F106" s="43" t="s">
        <v>204</v>
      </c>
      <c r="G106" s="12" t="s">
        <v>204</v>
      </c>
      <c r="H106" s="12"/>
      <c r="I106" s="56" t="s">
        <v>259</v>
      </c>
      <c r="J106" s="43" t="s">
        <v>204</v>
      </c>
      <c r="K106" s="12" t="s">
        <v>204</v>
      </c>
      <c r="L106" s="12"/>
      <c r="M106" s="56" t="s">
        <v>259</v>
      </c>
      <c r="N106" s="43" t="s">
        <v>204</v>
      </c>
      <c r="O106" s="12" t="s">
        <v>204</v>
      </c>
      <c r="P106" s="12"/>
      <c r="Q106" s="56" t="s">
        <v>259</v>
      </c>
      <c r="R106" s="43" t="s">
        <v>204</v>
      </c>
      <c r="S106" s="12" t="s">
        <v>204</v>
      </c>
      <c r="T106" s="12"/>
      <c r="U106" s="56" t="s">
        <v>259</v>
      </c>
      <c r="V106" s="43" t="s">
        <v>204</v>
      </c>
    </row>
    <row r="107" spans="1:22" ht="15.75" x14ac:dyDescent="0.25">
      <c r="A107" s="14"/>
      <c r="B107" s="39"/>
      <c r="C107" s="39"/>
      <c r="D107" s="39"/>
      <c r="E107" s="39"/>
      <c r="F107" s="39"/>
      <c r="G107" s="39"/>
      <c r="H107" s="39"/>
      <c r="I107" s="39"/>
      <c r="J107" s="39"/>
      <c r="K107" s="39"/>
      <c r="L107" s="39"/>
      <c r="M107" s="39"/>
      <c r="N107" s="39"/>
      <c r="O107" s="39"/>
      <c r="P107" s="39"/>
      <c r="Q107" s="39"/>
      <c r="R107" s="39"/>
      <c r="S107" s="39"/>
      <c r="T107" s="39"/>
      <c r="U107" s="39"/>
      <c r="V107" s="39"/>
    </row>
    <row r="108" spans="1:22" ht="76.5" x14ac:dyDescent="0.25">
      <c r="A108" s="14"/>
      <c r="B108" s="97" t="s">
        <v>484</v>
      </c>
      <c r="C108" s="69" t="s">
        <v>552</v>
      </c>
    </row>
  </sheetData>
  <mergeCells count="150">
    <mergeCell ref="A77:A108"/>
    <mergeCell ref="B77:V77"/>
    <mergeCell ref="B78:V78"/>
    <mergeCell ref="B79:V79"/>
    <mergeCell ref="B107:V107"/>
    <mergeCell ref="A36:A59"/>
    <mergeCell ref="B36:V36"/>
    <mergeCell ref="B37:V37"/>
    <mergeCell ref="B38:V38"/>
    <mergeCell ref="B58:V58"/>
    <mergeCell ref="A60:A76"/>
    <mergeCell ref="B60:V60"/>
    <mergeCell ref="B61:V61"/>
    <mergeCell ref="B62:V62"/>
    <mergeCell ref="V81:V86"/>
    <mergeCell ref="A1:A2"/>
    <mergeCell ref="B1:V1"/>
    <mergeCell ref="B2:V2"/>
    <mergeCell ref="B3:V3"/>
    <mergeCell ref="A4:A35"/>
    <mergeCell ref="B4:V4"/>
    <mergeCell ref="B5:V5"/>
    <mergeCell ref="B6:V6"/>
    <mergeCell ref="B7:V7"/>
    <mergeCell ref="R81:R86"/>
    <mergeCell ref="S81:S86"/>
    <mergeCell ref="T81:U81"/>
    <mergeCell ref="T82:U82"/>
    <mergeCell ref="T83:U83"/>
    <mergeCell ref="T84:U84"/>
    <mergeCell ref="T85:U85"/>
    <mergeCell ref="T86:U86"/>
    <mergeCell ref="N81:N86"/>
    <mergeCell ref="O81:O86"/>
    <mergeCell ref="P81:Q81"/>
    <mergeCell ref="P82:Q82"/>
    <mergeCell ref="P83:Q83"/>
    <mergeCell ref="P84:Q84"/>
    <mergeCell ref="P85:Q85"/>
    <mergeCell ref="P86:Q86"/>
    <mergeCell ref="H86:I86"/>
    <mergeCell ref="J81:J86"/>
    <mergeCell ref="K81:K86"/>
    <mergeCell ref="L81:M81"/>
    <mergeCell ref="L82:M82"/>
    <mergeCell ref="L83:M83"/>
    <mergeCell ref="L84:M84"/>
    <mergeCell ref="L85:M85"/>
    <mergeCell ref="L86:M86"/>
    <mergeCell ref="D84:E84"/>
    <mergeCell ref="D85:E85"/>
    <mergeCell ref="D86:E86"/>
    <mergeCell ref="F81:F86"/>
    <mergeCell ref="G81:G86"/>
    <mergeCell ref="H81:I81"/>
    <mergeCell ref="H82:I82"/>
    <mergeCell ref="H83:I83"/>
    <mergeCell ref="H84:I84"/>
    <mergeCell ref="H85:I85"/>
    <mergeCell ref="N66:N67"/>
    <mergeCell ref="O66:O67"/>
    <mergeCell ref="P66:Q66"/>
    <mergeCell ref="P67:Q67"/>
    <mergeCell ref="R66:R67"/>
    <mergeCell ref="B81:B86"/>
    <mergeCell ref="C81:C86"/>
    <mergeCell ref="D81:E81"/>
    <mergeCell ref="D82:E82"/>
    <mergeCell ref="D83:E83"/>
    <mergeCell ref="H66:I66"/>
    <mergeCell ref="H67:I67"/>
    <mergeCell ref="J66:J67"/>
    <mergeCell ref="K66:K67"/>
    <mergeCell ref="L66:M66"/>
    <mergeCell ref="L67:M67"/>
    <mergeCell ref="R40:R45"/>
    <mergeCell ref="D64:Q64"/>
    <mergeCell ref="D65:I65"/>
    <mergeCell ref="L65:Q65"/>
    <mergeCell ref="B66:B67"/>
    <mergeCell ref="C66:C67"/>
    <mergeCell ref="D66:E66"/>
    <mergeCell ref="D67:E67"/>
    <mergeCell ref="F66:F67"/>
    <mergeCell ref="G66:G67"/>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G40:G45"/>
    <mergeCell ref="H40:I40"/>
    <mergeCell ref="H41:I41"/>
    <mergeCell ref="H42:I42"/>
    <mergeCell ref="H43:I43"/>
    <mergeCell ref="H44:I44"/>
    <mergeCell ref="H45:I45"/>
    <mergeCell ref="R9:R14"/>
    <mergeCell ref="B40:B45"/>
    <mergeCell ref="C40:C45"/>
    <mergeCell ref="D40:E40"/>
    <mergeCell ref="D41:E41"/>
    <mergeCell ref="D42:E42"/>
    <mergeCell ref="D43:E43"/>
    <mergeCell ref="D44:E44"/>
    <mergeCell ref="D45:E45"/>
    <mergeCell ref="F40:F45"/>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3</v>
      </c>
      <c r="B1" s="1" t="s">
        <v>1</v>
      </c>
    </row>
    <row r="2" spans="1:2" x14ac:dyDescent="0.25">
      <c r="A2" s="7"/>
      <c r="B2" s="1" t="s">
        <v>2</v>
      </c>
    </row>
    <row r="3" spans="1:2" x14ac:dyDescent="0.25">
      <c r="A3" s="3" t="s">
        <v>183</v>
      </c>
      <c r="B3" s="4" t="s">
        <v>5</v>
      </c>
    </row>
    <row r="4" spans="1:2" ht="30" x14ac:dyDescent="0.25">
      <c r="A4" s="2" t="s">
        <v>554</v>
      </c>
      <c r="B4" s="4" t="s">
        <v>555</v>
      </c>
    </row>
    <row r="5" spans="1:2" ht="30" x14ac:dyDescent="0.25">
      <c r="A5" s="2" t="s">
        <v>556</v>
      </c>
      <c r="B5" s="8">
        <v>100000</v>
      </c>
    </row>
    <row r="6" spans="1:2" ht="30" x14ac:dyDescent="0.25">
      <c r="A6" s="2" t="s">
        <v>557</v>
      </c>
      <c r="B6" s="8">
        <v>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7" t="s">
        <v>2</v>
      </c>
      <c r="C1" s="7" t="s">
        <v>26</v>
      </c>
    </row>
    <row r="2" spans="1:3" ht="30" x14ac:dyDescent="0.25">
      <c r="A2" s="1" t="s">
        <v>25</v>
      </c>
      <c r="B2" s="7"/>
      <c r="C2" s="7"/>
    </row>
    <row r="3" spans="1:3" x14ac:dyDescent="0.25">
      <c r="A3" s="3" t="s">
        <v>559</v>
      </c>
      <c r="B3" s="4" t="s">
        <v>5</v>
      </c>
      <c r="C3" s="4" t="s">
        <v>5</v>
      </c>
    </row>
    <row r="4" spans="1:3" x14ac:dyDescent="0.25">
      <c r="A4" s="2" t="s">
        <v>217</v>
      </c>
      <c r="B4" s="8">
        <v>1139600</v>
      </c>
      <c r="C4" s="8">
        <v>1093286</v>
      </c>
    </row>
    <row r="5" spans="1:3" x14ac:dyDescent="0.25">
      <c r="A5" s="2" t="s">
        <v>218</v>
      </c>
      <c r="B5" s="6">
        <v>27533</v>
      </c>
      <c r="C5" s="6">
        <v>30545</v>
      </c>
    </row>
    <row r="6" spans="1:3" x14ac:dyDescent="0.25">
      <c r="A6" s="2" t="s">
        <v>219</v>
      </c>
      <c r="B6" s="6">
        <v>2115</v>
      </c>
      <c r="C6" s="6">
        <v>2238</v>
      </c>
    </row>
    <row r="7" spans="1:3" x14ac:dyDescent="0.25">
      <c r="A7" s="3" t="s">
        <v>220</v>
      </c>
      <c r="B7" s="4" t="s">
        <v>5</v>
      </c>
      <c r="C7" s="4" t="s">
        <v>5</v>
      </c>
    </row>
    <row r="8" spans="1:3" x14ac:dyDescent="0.25">
      <c r="A8" s="2" t="s">
        <v>223</v>
      </c>
      <c r="B8" s="6">
        <v>40545</v>
      </c>
      <c r="C8" s="6">
        <v>41713</v>
      </c>
    </row>
    <row r="9" spans="1:3" x14ac:dyDescent="0.25">
      <c r="A9" s="2" t="s">
        <v>224</v>
      </c>
      <c r="B9" s="6">
        <v>3594</v>
      </c>
      <c r="C9" s="6">
        <v>2738</v>
      </c>
    </row>
    <row r="10" spans="1:3" x14ac:dyDescent="0.25">
      <c r="A10" s="2" t="s">
        <v>560</v>
      </c>
      <c r="B10" s="6">
        <v>1213387</v>
      </c>
      <c r="C10" s="6">
        <v>1170520</v>
      </c>
    </row>
    <row r="11" spans="1:3" x14ac:dyDescent="0.25">
      <c r="A11" s="2" t="s">
        <v>225</v>
      </c>
      <c r="B11" s="6">
        <v>-3241</v>
      </c>
      <c r="C11" s="6">
        <v>-2912</v>
      </c>
    </row>
    <row r="12" spans="1:3" x14ac:dyDescent="0.25">
      <c r="A12" s="2" t="s">
        <v>229</v>
      </c>
      <c r="B12" s="6">
        <v>1210146</v>
      </c>
      <c r="C12" s="6">
        <v>1167608</v>
      </c>
    </row>
    <row r="13" spans="1:3" x14ac:dyDescent="0.25">
      <c r="A13" s="2" t="s">
        <v>29</v>
      </c>
      <c r="B13" s="6">
        <v>-23679</v>
      </c>
      <c r="C13" s="6">
        <v>-25497</v>
      </c>
    </row>
    <row r="14" spans="1:3" x14ac:dyDescent="0.25">
      <c r="A14" s="2" t="s">
        <v>232</v>
      </c>
      <c r="B14" s="6">
        <v>1186467</v>
      </c>
      <c r="C14" s="6">
        <v>1142111</v>
      </c>
    </row>
    <row r="15" spans="1:3" x14ac:dyDescent="0.25">
      <c r="A15" s="2" t="s">
        <v>561</v>
      </c>
      <c r="B15" s="4" t="s">
        <v>5</v>
      </c>
      <c r="C15" s="4" t="s">
        <v>5</v>
      </c>
    </row>
    <row r="16" spans="1:3" x14ac:dyDescent="0.25">
      <c r="A16" s="3" t="s">
        <v>559</v>
      </c>
      <c r="B16" s="4" t="s">
        <v>5</v>
      </c>
      <c r="C16" s="4" t="s">
        <v>5</v>
      </c>
    </row>
    <row r="17" spans="1:3" x14ac:dyDescent="0.25">
      <c r="A17" s="2" t="s">
        <v>217</v>
      </c>
      <c r="B17" s="6">
        <v>332383</v>
      </c>
      <c r="C17" s="6">
        <v>341977</v>
      </c>
    </row>
    <row r="18" spans="1:3" x14ac:dyDescent="0.25">
      <c r="A18" s="3" t="s">
        <v>220</v>
      </c>
      <c r="B18" s="4" t="s">
        <v>5</v>
      </c>
      <c r="C18" s="4" t="s">
        <v>5</v>
      </c>
    </row>
    <row r="19" spans="1:3" x14ac:dyDescent="0.25">
      <c r="A19" s="2" t="s">
        <v>560</v>
      </c>
      <c r="B19" s="6">
        <v>332383</v>
      </c>
      <c r="C19" s="6">
        <v>341977</v>
      </c>
    </row>
    <row r="20" spans="1:3" x14ac:dyDescent="0.25">
      <c r="A20" s="2" t="s">
        <v>562</v>
      </c>
      <c r="B20" s="4" t="s">
        <v>5</v>
      </c>
      <c r="C20" s="4" t="s">
        <v>5</v>
      </c>
    </row>
    <row r="21" spans="1:3" x14ac:dyDescent="0.25">
      <c r="A21" s="3" t="s">
        <v>559</v>
      </c>
      <c r="B21" s="4" t="s">
        <v>5</v>
      </c>
      <c r="C21" s="4" t="s">
        <v>5</v>
      </c>
    </row>
    <row r="22" spans="1:3" x14ac:dyDescent="0.25">
      <c r="A22" s="2" t="s">
        <v>217</v>
      </c>
      <c r="B22" s="6">
        <v>11117</v>
      </c>
      <c r="C22" s="6">
        <v>16140</v>
      </c>
    </row>
    <row r="23" spans="1:3" x14ac:dyDescent="0.25">
      <c r="A23" s="3" t="s">
        <v>220</v>
      </c>
      <c r="B23" s="4" t="s">
        <v>5</v>
      </c>
      <c r="C23" s="4" t="s">
        <v>5</v>
      </c>
    </row>
    <row r="24" spans="1:3" x14ac:dyDescent="0.25">
      <c r="A24" s="2" t="s">
        <v>560</v>
      </c>
      <c r="B24" s="6">
        <v>11117</v>
      </c>
      <c r="C24" s="6">
        <v>16140</v>
      </c>
    </row>
    <row r="25" spans="1:3" x14ac:dyDescent="0.25">
      <c r="A25" s="2" t="s">
        <v>563</v>
      </c>
      <c r="B25" s="4" t="s">
        <v>5</v>
      </c>
      <c r="C25" s="4" t="s">
        <v>5</v>
      </c>
    </row>
    <row r="26" spans="1:3" x14ac:dyDescent="0.25">
      <c r="A26" s="3" t="s">
        <v>559</v>
      </c>
      <c r="B26" s="4" t="s">
        <v>5</v>
      </c>
      <c r="C26" s="4" t="s">
        <v>5</v>
      </c>
    </row>
    <row r="27" spans="1:3" x14ac:dyDescent="0.25">
      <c r="A27" s="2" t="s">
        <v>217</v>
      </c>
      <c r="B27" s="6">
        <v>529675</v>
      </c>
      <c r="C27" s="6">
        <v>469757</v>
      </c>
    </row>
    <row r="28" spans="1:3" x14ac:dyDescent="0.25">
      <c r="A28" s="3" t="s">
        <v>220</v>
      </c>
      <c r="B28" s="4" t="s">
        <v>5</v>
      </c>
      <c r="C28" s="4" t="s">
        <v>5</v>
      </c>
    </row>
    <row r="29" spans="1:3" x14ac:dyDescent="0.25">
      <c r="A29" s="2" t="s">
        <v>560</v>
      </c>
      <c r="B29" s="6">
        <v>27533</v>
      </c>
      <c r="C29" s="6">
        <v>30545</v>
      </c>
    </row>
    <row r="30" spans="1:3" ht="30" x14ac:dyDescent="0.25">
      <c r="A30" s="2" t="s">
        <v>564</v>
      </c>
      <c r="B30" s="4" t="s">
        <v>5</v>
      </c>
      <c r="C30" s="4" t="s">
        <v>5</v>
      </c>
    </row>
    <row r="31" spans="1:3" x14ac:dyDescent="0.25">
      <c r="A31" s="3" t="s">
        <v>559</v>
      </c>
      <c r="B31" s="4" t="s">
        <v>5</v>
      </c>
      <c r="C31" s="4" t="s">
        <v>5</v>
      </c>
    </row>
    <row r="32" spans="1:3" x14ac:dyDescent="0.25">
      <c r="A32" s="2" t="s">
        <v>217</v>
      </c>
      <c r="B32" s="6">
        <v>196032</v>
      </c>
      <c r="C32" s="6">
        <v>190356</v>
      </c>
    </row>
    <row r="33" spans="1:3" x14ac:dyDescent="0.25">
      <c r="A33" s="2" t="s">
        <v>565</v>
      </c>
      <c r="B33" s="4" t="s">
        <v>5</v>
      </c>
      <c r="C33" s="4" t="s">
        <v>5</v>
      </c>
    </row>
    <row r="34" spans="1:3" x14ac:dyDescent="0.25">
      <c r="A34" s="3" t="s">
        <v>559</v>
      </c>
      <c r="B34" s="4" t="s">
        <v>5</v>
      </c>
      <c r="C34" s="4" t="s">
        <v>5</v>
      </c>
    </row>
    <row r="35" spans="1:3" x14ac:dyDescent="0.25">
      <c r="A35" s="2" t="s">
        <v>217</v>
      </c>
      <c r="B35" s="6">
        <v>24005</v>
      </c>
      <c r="C35" s="6">
        <v>26319</v>
      </c>
    </row>
    <row r="36" spans="1:3" x14ac:dyDescent="0.25">
      <c r="A36" s="3" t="s">
        <v>220</v>
      </c>
      <c r="B36" s="4" t="s">
        <v>5</v>
      </c>
      <c r="C36" s="4" t="s">
        <v>5</v>
      </c>
    </row>
    <row r="37" spans="1:3" x14ac:dyDescent="0.25">
      <c r="A37" s="2" t="s">
        <v>560</v>
      </c>
      <c r="B37" s="6">
        <v>24005</v>
      </c>
      <c r="C37" s="6">
        <v>26319</v>
      </c>
    </row>
    <row r="38" spans="1:3" x14ac:dyDescent="0.25">
      <c r="A38" s="2" t="s">
        <v>566</v>
      </c>
      <c r="B38" s="4" t="s">
        <v>5</v>
      </c>
      <c r="C38" s="4" t="s">
        <v>5</v>
      </c>
    </row>
    <row r="39" spans="1:3" x14ac:dyDescent="0.25">
      <c r="A39" s="3" t="s">
        <v>559</v>
      </c>
      <c r="B39" s="4" t="s">
        <v>5</v>
      </c>
      <c r="C39" s="4" t="s">
        <v>5</v>
      </c>
    </row>
    <row r="40" spans="1:3" x14ac:dyDescent="0.25">
      <c r="A40" s="2" t="s">
        <v>217</v>
      </c>
      <c r="B40" s="6">
        <v>11946</v>
      </c>
      <c r="C40" s="6">
        <v>12477</v>
      </c>
    </row>
    <row r="41" spans="1:3" x14ac:dyDescent="0.25">
      <c r="A41" s="3" t="s">
        <v>220</v>
      </c>
      <c r="B41" s="4" t="s">
        <v>5</v>
      </c>
      <c r="C41" s="4" t="s">
        <v>5</v>
      </c>
    </row>
    <row r="42" spans="1:3" x14ac:dyDescent="0.25">
      <c r="A42" s="2" t="s">
        <v>560</v>
      </c>
      <c r="B42" s="6">
        <v>11946</v>
      </c>
      <c r="C42" s="6">
        <v>12477</v>
      </c>
    </row>
    <row r="43" spans="1:3" x14ac:dyDescent="0.25">
      <c r="A43" s="2" t="s">
        <v>567</v>
      </c>
      <c r="B43" s="4" t="s">
        <v>5</v>
      </c>
      <c r="C43" s="4" t="s">
        <v>5</v>
      </c>
    </row>
    <row r="44" spans="1:3" x14ac:dyDescent="0.25">
      <c r="A44" s="3" t="s">
        <v>559</v>
      </c>
      <c r="B44" s="4" t="s">
        <v>5</v>
      </c>
      <c r="C44" s="4" t="s">
        <v>5</v>
      </c>
    </row>
    <row r="45" spans="1:3" x14ac:dyDescent="0.25">
      <c r="A45" s="2" t="s">
        <v>217</v>
      </c>
      <c r="B45" s="6">
        <v>34442</v>
      </c>
      <c r="C45" s="6">
        <v>36260</v>
      </c>
    </row>
    <row r="46" spans="1:3" x14ac:dyDescent="0.25">
      <c r="A46" s="3" t="s">
        <v>220</v>
      </c>
      <c r="B46" s="4" t="s">
        <v>5</v>
      </c>
      <c r="C46" s="4" t="s">
        <v>5</v>
      </c>
    </row>
    <row r="47" spans="1:3" x14ac:dyDescent="0.25">
      <c r="A47" s="2" t="s">
        <v>560</v>
      </c>
      <c r="B47" s="6">
        <v>34442</v>
      </c>
      <c r="C47" s="6">
        <v>36260</v>
      </c>
    </row>
    <row r="48" spans="1:3" x14ac:dyDescent="0.25">
      <c r="A48" s="2" t="s">
        <v>568</v>
      </c>
      <c r="B48" s="4" t="s">
        <v>5</v>
      </c>
      <c r="C48" s="4" t="s">
        <v>5</v>
      </c>
    </row>
    <row r="49" spans="1:3" x14ac:dyDescent="0.25">
      <c r="A49" s="3" t="s">
        <v>220</v>
      </c>
      <c r="B49" s="4" t="s">
        <v>5</v>
      </c>
      <c r="C49" s="4" t="s">
        <v>5</v>
      </c>
    </row>
    <row r="50" spans="1:3" x14ac:dyDescent="0.25">
      <c r="A50" s="2" t="s">
        <v>223</v>
      </c>
      <c r="B50" s="6">
        <v>37512</v>
      </c>
      <c r="C50" s="6">
        <v>38463</v>
      </c>
    </row>
    <row r="51" spans="1:3" x14ac:dyDescent="0.25">
      <c r="A51" s="2" t="s">
        <v>569</v>
      </c>
      <c r="B51" s="4" t="s">
        <v>5</v>
      </c>
      <c r="C51" s="4" t="s">
        <v>5</v>
      </c>
    </row>
    <row r="52" spans="1:3" x14ac:dyDescent="0.25">
      <c r="A52" s="3" t="s">
        <v>220</v>
      </c>
      <c r="B52" s="4" t="s">
        <v>5</v>
      </c>
      <c r="C52" s="4" t="s">
        <v>5</v>
      </c>
    </row>
    <row r="53" spans="1:3" x14ac:dyDescent="0.25">
      <c r="A53" s="2" t="s">
        <v>223</v>
      </c>
      <c r="B53" s="8">
        <v>3033</v>
      </c>
      <c r="C53" s="8">
        <v>32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70</v>
      </c>
      <c r="B1" s="7" t="s">
        <v>69</v>
      </c>
      <c r="C1" s="7"/>
      <c r="D1" s="7" t="s">
        <v>1</v>
      </c>
      <c r="E1" s="7"/>
      <c r="F1" s="1" t="s">
        <v>129</v>
      </c>
    </row>
    <row r="2" spans="1:6" ht="30" x14ac:dyDescent="0.25">
      <c r="A2" s="1" t="s">
        <v>25</v>
      </c>
      <c r="B2" s="1" t="s">
        <v>2</v>
      </c>
      <c r="C2" s="1" t="s">
        <v>70</v>
      </c>
      <c r="D2" s="1" t="s">
        <v>2</v>
      </c>
      <c r="E2" s="1" t="s">
        <v>70</v>
      </c>
      <c r="F2" s="1" t="s">
        <v>26</v>
      </c>
    </row>
    <row r="3" spans="1:6" x14ac:dyDescent="0.25">
      <c r="A3" s="3" t="s">
        <v>248</v>
      </c>
      <c r="B3" s="4" t="s">
        <v>5</v>
      </c>
      <c r="C3" s="4" t="s">
        <v>5</v>
      </c>
      <c r="D3" s="4" t="s">
        <v>5</v>
      </c>
      <c r="E3" s="4" t="s">
        <v>5</v>
      </c>
      <c r="F3" s="4" t="s">
        <v>5</v>
      </c>
    </row>
    <row r="4" spans="1:6" x14ac:dyDescent="0.25">
      <c r="A4" s="2" t="s">
        <v>249</v>
      </c>
      <c r="B4" s="4" t="s">
        <v>5</v>
      </c>
      <c r="C4" s="4" t="s">
        <v>5</v>
      </c>
      <c r="D4" s="8">
        <v>25497</v>
      </c>
      <c r="E4" s="8">
        <v>24525</v>
      </c>
      <c r="F4" s="8">
        <v>24525</v>
      </c>
    </row>
    <row r="5" spans="1:6" x14ac:dyDescent="0.25">
      <c r="A5" s="2" t="s">
        <v>250</v>
      </c>
      <c r="B5" s="4">
        <v>738</v>
      </c>
      <c r="C5" s="6">
        <v>2407</v>
      </c>
      <c r="D5" s="6">
        <v>2162</v>
      </c>
      <c r="E5" s="6">
        <v>6873</v>
      </c>
      <c r="F5" s="6">
        <v>9528</v>
      </c>
    </row>
    <row r="6" spans="1:6" x14ac:dyDescent="0.25">
      <c r="A6" s="2" t="s">
        <v>257</v>
      </c>
      <c r="B6" s="4" t="s">
        <v>5</v>
      </c>
      <c r="C6" s="4" t="s">
        <v>5</v>
      </c>
      <c r="D6" s="6">
        <v>-4394</v>
      </c>
      <c r="E6" s="4" t="s">
        <v>5</v>
      </c>
      <c r="F6" s="6">
        <v>-9158</v>
      </c>
    </row>
    <row r="7" spans="1:6" x14ac:dyDescent="0.25">
      <c r="A7" s="2" t="s">
        <v>268</v>
      </c>
      <c r="B7" s="4" t="s">
        <v>5</v>
      </c>
      <c r="C7" s="4" t="s">
        <v>5</v>
      </c>
      <c r="D7" s="4">
        <v>414</v>
      </c>
      <c r="E7" s="4" t="s">
        <v>5</v>
      </c>
      <c r="F7" s="4">
        <v>602</v>
      </c>
    </row>
    <row r="8" spans="1:6" x14ac:dyDescent="0.25">
      <c r="A8" s="2" t="s">
        <v>269</v>
      </c>
      <c r="B8" s="6">
        <v>23679</v>
      </c>
      <c r="C8" s="4" t="s">
        <v>5</v>
      </c>
      <c r="D8" s="6">
        <v>23679</v>
      </c>
      <c r="E8" s="4" t="s">
        <v>5</v>
      </c>
      <c r="F8" s="6">
        <v>25497</v>
      </c>
    </row>
    <row r="9" spans="1:6" ht="30" x14ac:dyDescent="0.25">
      <c r="A9" s="2" t="s">
        <v>270</v>
      </c>
      <c r="B9" s="6">
        <v>5327</v>
      </c>
      <c r="C9" s="4" t="s">
        <v>5</v>
      </c>
      <c r="D9" s="6">
        <v>5327</v>
      </c>
      <c r="E9" s="4" t="s">
        <v>5</v>
      </c>
      <c r="F9" s="6">
        <v>6861</v>
      </c>
    </row>
    <row r="10" spans="1:6" ht="30" x14ac:dyDescent="0.25">
      <c r="A10" s="2" t="s">
        <v>271</v>
      </c>
      <c r="B10" s="6">
        <v>18352</v>
      </c>
      <c r="C10" s="4" t="s">
        <v>5</v>
      </c>
      <c r="D10" s="6">
        <v>18352</v>
      </c>
      <c r="E10" s="4" t="s">
        <v>5</v>
      </c>
      <c r="F10" s="6">
        <v>18636</v>
      </c>
    </row>
    <row r="11" spans="1:6" ht="30" x14ac:dyDescent="0.25">
      <c r="A11" s="2" t="s">
        <v>272</v>
      </c>
      <c r="B11" s="4" t="s">
        <v>86</v>
      </c>
      <c r="C11" s="4" t="s">
        <v>5</v>
      </c>
      <c r="D11" s="4" t="s">
        <v>86</v>
      </c>
      <c r="E11" s="4" t="s">
        <v>5</v>
      </c>
      <c r="F11" s="4" t="s">
        <v>86</v>
      </c>
    </row>
    <row r="12" spans="1:6" x14ac:dyDescent="0.25">
      <c r="A12" s="3" t="s">
        <v>273</v>
      </c>
      <c r="B12" s="4" t="s">
        <v>5</v>
      </c>
      <c r="C12" s="4" t="s">
        <v>5</v>
      </c>
      <c r="D12" s="4" t="s">
        <v>5</v>
      </c>
      <c r="E12" s="4" t="s">
        <v>5</v>
      </c>
      <c r="F12" s="4" t="s">
        <v>5</v>
      </c>
    </row>
    <row r="13" spans="1:6" x14ac:dyDescent="0.25">
      <c r="A13" s="2" t="s">
        <v>269</v>
      </c>
      <c r="B13" s="6">
        <v>1213387</v>
      </c>
      <c r="C13" s="4" t="s">
        <v>5</v>
      </c>
      <c r="D13" s="6">
        <v>1213387</v>
      </c>
      <c r="E13" s="4" t="s">
        <v>5</v>
      </c>
      <c r="F13" s="6">
        <v>1170520</v>
      </c>
    </row>
    <row r="14" spans="1:6" ht="30" x14ac:dyDescent="0.25">
      <c r="A14" s="2" t="s">
        <v>270</v>
      </c>
      <c r="B14" s="6">
        <v>31616</v>
      </c>
      <c r="C14" s="4" t="s">
        <v>5</v>
      </c>
      <c r="D14" s="6">
        <v>31616</v>
      </c>
      <c r="E14" s="4" t="s">
        <v>5</v>
      </c>
      <c r="F14" s="6">
        <v>40986</v>
      </c>
    </row>
    <row r="15" spans="1:6" ht="30" x14ac:dyDescent="0.25">
      <c r="A15" s="2" t="s">
        <v>271</v>
      </c>
      <c r="B15" s="6">
        <v>1181771</v>
      </c>
      <c r="C15" s="4" t="s">
        <v>5</v>
      </c>
      <c r="D15" s="6">
        <v>1181771</v>
      </c>
      <c r="E15" s="4" t="s">
        <v>5</v>
      </c>
      <c r="F15" s="6">
        <v>1129534</v>
      </c>
    </row>
    <row r="16" spans="1:6" ht="30" x14ac:dyDescent="0.25">
      <c r="A16" s="2" t="s">
        <v>272</v>
      </c>
      <c r="B16" s="4" t="s">
        <v>86</v>
      </c>
      <c r="C16" s="4" t="s">
        <v>5</v>
      </c>
      <c r="D16" s="4" t="s">
        <v>86</v>
      </c>
      <c r="E16" s="4" t="s">
        <v>5</v>
      </c>
      <c r="F16" s="4" t="s">
        <v>86</v>
      </c>
    </row>
    <row r="17" spans="1:6" x14ac:dyDescent="0.25">
      <c r="A17" s="2" t="s">
        <v>561</v>
      </c>
      <c r="B17" s="4" t="s">
        <v>5</v>
      </c>
      <c r="C17" s="4" t="s">
        <v>5</v>
      </c>
      <c r="D17" s="4" t="s">
        <v>5</v>
      </c>
      <c r="E17" s="4" t="s">
        <v>5</v>
      </c>
      <c r="F17" s="4" t="s">
        <v>5</v>
      </c>
    </row>
    <row r="18" spans="1:6" x14ac:dyDescent="0.25">
      <c r="A18" s="3" t="s">
        <v>248</v>
      </c>
      <c r="B18" s="4" t="s">
        <v>5</v>
      </c>
      <c r="C18" s="4" t="s">
        <v>5</v>
      </c>
      <c r="D18" s="4" t="s">
        <v>5</v>
      </c>
      <c r="E18" s="4" t="s">
        <v>5</v>
      </c>
      <c r="F18" s="4" t="s">
        <v>5</v>
      </c>
    </row>
    <row r="19" spans="1:6" x14ac:dyDescent="0.25">
      <c r="A19" s="2" t="s">
        <v>249</v>
      </c>
      <c r="B19" s="4" t="s">
        <v>5</v>
      </c>
      <c r="C19" s="4" t="s">
        <v>5</v>
      </c>
      <c r="D19" s="6">
        <v>5699</v>
      </c>
      <c r="E19" s="6">
        <v>5414</v>
      </c>
      <c r="F19" s="6">
        <v>5414</v>
      </c>
    </row>
    <row r="20" spans="1:6" x14ac:dyDescent="0.25">
      <c r="A20" s="2" t="s">
        <v>250</v>
      </c>
      <c r="B20" s="4" t="s">
        <v>5</v>
      </c>
      <c r="C20" s="4" t="s">
        <v>5</v>
      </c>
      <c r="D20" s="4">
        <v>492</v>
      </c>
      <c r="E20" s="4" t="s">
        <v>5</v>
      </c>
      <c r="F20" s="6">
        <v>1557</v>
      </c>
    </row>
    <row r="21" spans="1:6" x14ac:dyDescent="0.25">
      <c r="A21" s="2" t="s">
        <v>257</v>
      </c>
      <c r="B21" s="4" t="s">
        <v>5</v>
      </c>
      <c r="C21" s="4" t="s">
        <v>5</v>
      </c>
      <c r="D21" s="4">
        <v>-694</v>
      </c>
      <c r="E21" s="4" t="s">
        <v>5</v>
      </c>
      <c r="F21" s="6">
        <v>-1331</v>
      </c>
    </row>
    <row r="22" spans="1:6" x14ac:dyDescent="0.25">
      <c r="A22" s="2" t="s">
        <v>268</v>
      </c>
      <c r="B22" s="4" t="s">
        <v>5</v>
      </c>
      <c r="C22" s="4" t="s">
        <v>5</v>
      </c>
      <c r="D22" s="4">
        <v>50</v>
      </c>
      <c r="E22" s="4" t="s">
        <v>5</v>
      </c>
      <c r="F22" s="4">
        <v>59</v>
      </c>
    </row>
    <row r="23" spans="1:6" x14ac:dyDescent="0.25">
      <c r="A23" s="2" t="s">
        <v>269</v>
      </c>
      <c r="B23" s="6">
        <v>5547</v>
      </c>
      <c r="C23" s="4" t="s">
        <v>5</v>
      </c>
      <c r="D23" s="6">
        <v>5547</v>
      </c>
      <c r="E23" s="4" t="s">
        <v>5</v>
      </c>
      <c r="F23" s="6">
        <v>5699</v>
      </c>
    </row>
    <row r="24" spans="1:6" ht="30" x14ac:dyDescent="0.25">
      <c r="A24" s="2" t="s">
        <v>270</v>
      </c>
      <c r="B24" s="6">
        <v>1123</v>
      </c>
      <c r="C24" s="4" t="s">
        <v>5</v>
      </c>
      <c r="D24" s="6">
        <v>1123</v>
      </c>
      <c r="E24" s="4" t="s">
        <v>5</v>
      </c>
      <c r="F24" s="6">
        <v>1318</v>
      </c>
    </row>
    <row r="25" spans="1:6" ht="30" x14ac:dyDescent="0.25">
      <c r="A25" s="2" t="s">
        <v>271</v>
      </c>
      <c r="B25" s="6">
        <v>4424</v>
      </c>
      <c r="C25" s="4" t="s">
        <v>5</v>
      </c>
      <c r="D25" s="6">
        <v>4424</v>
      </c>
      <c r="E25" s="4" t="s">
        <v>5</v>
      </c>
      <c r="F25" s="6">
        <v>4381</v>
      </c>
    </row>
    <row r="26" spans="1:6" ht="30" x14ac:dyDescent="0.25">
      <c r="A26" s="2" t="s">
        <v>272</v>
      </c>
      <c r="B26" s="4" t="s">
        <v>86</v>
      </c>
      <c r="C26" s="4" t="s">
        <v>5</v>
      </c>
      <c r="D26" s="4" t="s">
        <v>86</v>
      </c>
      <c r="E26" s="4" t="s">
        <v>5</v>
      </c>
      <c r="F26" s="4" t="s">
        <v>86</v>
      </c>
    </row>
    <row r="27" spans="1:6" x14ac:dyDescent="0.25">
      <c r="A27" s="3" t="s">
        <v>273</v>
      </c>
      <c r="B27" s="4" t="s">
        <v>5</v>
      </c>
      <c r="C27" s="4" t="s">
        <v>5</v>
      </c>
      <c r="D27" s="4" t="s">
        <v>5</v>
      </c>
      <c r="E27" s="4" t="s">
        <v>5</v>
      </c>
      <c r="F27" s="4" t="s">
        <v>5</v>
      </c>
    </row>
    <row r="28" spans="1:6" x14ac:dyDescent="0.25">
      <c r="A28" s="2" t="s">
        <v>269</v>
      </c>
      <c r="B28" s="6">
        <v>332383</v>
      </c>
      <c r="C28" s="4" t="s">
        <v>5</v>
      </c>
      <c r="D28" s="6">
        <v>332383</v>
      </c>
      <c r="E28" s="4" t="s">
        <v>5</v>
      </c>
      <c r="F28" s="6">
        <v>341977</v>
      </c>
    </row>
    <row r="29" spans="1:6" ht="30" x14ac:dyDescent="0.25">
      <c r="A29" s="2" t="s">
        <v>270</v>
      </c>
      <c r="B29" s="6">
        <v>8373</v>
      </c>
      <c r="C29" s="4" t="s">
        <v>5</v>
      </c>
      <c r="D29" s="6">
        <v>8373</v>
      </c>
      <c r="E29" s="4" t="s">
        <v>5</v>
      </c>
      <c r="F29" s="6">
        <v>9368</v>
      </c>
    </row>
    <row r="30" spans="1:6" ht="30" x14ac:dyDescent="0.25">
      <c r="A30" s="2" t="s">
        <v>271</v>
      </c>
      <c r="B30" s="6">
        <v>324010</v>
      </c>
      <c r="C30" s="4" t="s">
        <v>5</v>
      </c>
      <c r="D30" s="6">
        <v>324010</v>
      </c>
      <c r="E30" s="4" t="s">
        <v>5</v>
      </c>
      <c r="F30" s="6">
        <v>332609</v>
      </c>
    </row>
    <row r="31" spans="1:6" ht="30" x14ac:dyDescent="0.25">
      <c r="A31" s="2" t="s">
        <v>272</v>
      </c>
      <c r="B31" s="4" t="s">
        <v>86</v>
      </c>
      <c r="C31" s="4" t="s">
        <v>5</v>
      </c>
      <c r="D31" s="4" t="s">
        <v>86</v>
      </c>
      <c r="E31" s="4" t="s">
        <v>5</v>
      </c>
      <c r="F31" s="4" t="s">
        <v>86</v>
      </c>
    </row>
    <row r="32" spans="1:6" x14ac:dyDescent="0.25">
      <c r="A32" s="2" t="s">
        <v>562</v>
      </c>
      <c r="B32" s="4" t="s">
        <v>5</v>
      </c>
      <c r="C32" s="4" t="s">
        <v>5</v>
      </c>
      <c r="D32" s="4" t="s">
        <v>5</v>
      </c>
      <c r="E32" s="4" t="s">
        <v>5</v>
      </c>
      <c r="F32" s="4" t="s">
        <v>5</v>
      </c>
    </row>
    <row r="33" spans="1:6" x14ac:dyDescent="0.25">
      <c r="A33" s="3" t="s">
        <v>248</v>
      </c>
      <c r="B33" s="4" t="s">
        <v>5</v>
      </c>
      <c r="C33" s="4" t="s">
        <v>5</v>
      </c>
      <c r="D33" s="4" t="s">
        <v>5</v>
      </c>
      <c r="E33" s="4" t="s">
        <v>5</v>
      </c>
      <c r="F33" s="4" t="s">
        <v>5</v>
      </c>
    </row>
    <row r="34" spans="1:6" x14ac:dyDescent="0.25">
      <c r="A34" s="2" t="s">
        <v>249</v>
      </c>
      <c r="B34" s="4" t="s">
        <v>5</v>
      </c>
      <c r="C34" s="4" t="s">
        <v>5</v>
      </c>
      <c r="D34" s="4">
        <v>89</v>
      </c>
      <c r="E34" s="4">
        <v>54</v>
      </c>
      <c r="F34" s="4">
        <v>54</v>
      </c>
    </row>
    <row r="35" spans="1:6" x14ac:dyDescent="0.25">
      <c r="A35" s="2" t="s">
        <v>250</v>
      </c>
      <c r="B35" s="4" t="s">
        <v>5</v>
      </c>
      <c r="C35" s="4" t="s">
        <v>5</v>
      </c>
      <c r="D35" s="4">
        <v>-28</v>
      </c>
      <c r="E35" s="4" t="s">
        <v>5</v>
      </c>
      <c r="F35" s="4">
        <v>35</v>
      </c>
    </row>
    <row r="36" spans="1:6" x14ac:dyDescent="0.25">
      <c r="A36" s="2" t="s">
        <v>257</v>
      </c>
      <c r="B36" s="4" t="s">
        <v>5</v>
      </c>
      <c r="C36" s="4" t="s">
        <v>5</v>
      </c>
      <c r="D36" s="4" t="s">
        <v>86</v>
      </c>
      <c r="E36" s="4" t="s">
        <v>5</v>
      </c>
      <c r="F36" s="4" t="s">
        <v>86</v>
      </c>
    </row>
    <row r="37" spans="1:6" x14ac:dyDescent="0.25">
      <c r="A37" s="2" t="s">
        <v>268</v>
      </c>
      <c r="B37" s="4" t="s">
        <v>5</v>
      </c>
      <c r="C37" s="4" t="s">
        <v>5</v>
      </c>
      <c r="D37" s="4" t="s">
        <v>86</v>
      </c>
      <c r="E37" s="4" t="s">
        <v>5</v>
      </c>
      <c r="F37" s="4" t="s">
        <v>86</v>
      </c>
    </row>
    <row r="38" spans="1:6" x14ac:dyDescent="0.25">
      <c r="A38" s="2" t="s">
        <v>269</v>
      </c>
      <c r="B38" s="4">
        <v>61</v>
      </c>
      <c r="C38" s="4" t="s">
        <v>5</v>
      </c>
      <c r="D38" s="4">
        <v>61</v>
      </c>
      <c r="E38" s="4" t="s">
        <v>5</v>
      </c>
      <c r="F38" s="4">
        <v>89</v>
      </c>
    </row>
    <row r="39" spans="1:6" ht="30" x14ac:dyDescent="0.25">
      <c r="A39" s="2" t="s">
        <v>270</v>
      </c>
      <c r="B39" s="4" t="s">
        <v>86</v>
      </c>
      <c r="C39" s="4" t="s">
        <v>5</v>
      </c>
      <c r="D39" s="4" t="s">
        <v>86</v>
      </c>
      <c r="E39" s="4" t="s">
        <v>5</v>
      </c>
      <c r="F39" s="4" t="s">
        <v>86</v>
      </c>
    </row>
    <row r="40" spans="1:6" ht="30" x14ac:dyDescent="0.25">
      <c r="A40" s="2" t="s">
        <v>271</v>
      </c>
      <c r="B40" s="4">
        <v>61</v>
      </c>
      <c r="C40" s="4" t="s">
        <v>5</v>
      </c>
      <c r="D40" s="4">
        <v>61</v>
      </c>
      <c r="E40" s="4" t="s">
        <v>5</v>
      </c>
      <c r="F40" s="4">
        <v>89</v>
      </c>
    </row>
    <row r="41" spans="1:6" ht="30" x14ac:dyDescent="0.25">
      <c r="A41" s="2" t="s">
        <v>272</v>
      </c>
      <c r="B41" s="4" t="s">
        <v>86</v>
      </c>
      <c r="C41" s="4" t="s">
        <v>5</v>
      </c>
      <c r="D41" s="4" t="s">
        <v>86</v>
      </c>
      <c r="E41" s="4" t="s">
        <v>5</v>
      </c>
      <c r="F41" s="4" t="s">
        <v>86</v>
      </c>
    </row>
    <row r="42" spans="1:6" x14ac:dyDescent="0.25">
      <c r="A42" s="3" t="s">
        <v>273</v>
      </c>
      <c r="B42" s="4" t="s">
        <v>5</v>
      </c>
      <c r="C42" s="4" t="s">
        <v>5</v>
      </c>
      <c r="D42" s="4" t="s">
        <v>5</v>
      </c>
      <c r="E42" s="4" t="s">
        <v>5</v>
      </c>
      <c r="F42" s="4" t="s">
        <v>5</v>
      </c>
    </row>
    <row r="43" spans="1:6" x14ac:dyDescent="0.25">
      <c r="A43" s="2" t="s">
        <v>269</v>
      </c>
      <c r="B43" s="6">
        <v>11117</v>
      </c>
      <c r="C43" s="4" t="s">
        <v>5</v>
      </c>
      <c r="D43" s="6">
        <v>11117</v>
      </c>
      <c r="E43" s="4" t="s">
        <v>5</v>
      </c>
      <c r="F43" s="6">
        <v>16140</v>
      </c>
    </row>
    <row r="44" spans="1:6" ht="30" x14ac:dyDescent="0.25">
      <c r="A44" s="2" t="s">
        <v>270</v>
      </c>
      <c r="B44" s="4" t="s">
        <v>86</v>
      </c>
      <c r="C44" s="4" t="s">
        <v>5</v>
      </c>
      <c r="D44" s="4" t="s">
        <v>86</v>
      </c>
      <c r="E44" s="4" t="s">
        <v>5</v>
      </c>
      <c r="F44" s="4" t="s">
        <v>86</v>
      </c>
    </row>
    <row r="45" spans="1:6" ht="30" x14ac:dyDescent="0.25">
      <c r="A45" s="2" t="s">
        <v>271</v>
      </c>
      <c r="B45" s="6">
        <v>11117</v>
      </c>
      <c r="C45" s="4" t="s">
        <v>5</v>
      </c>
      <c r="D45" s="6">
        <v>11117</v>
      </c>
      <c r="E45" s="4" t="s">
        <v>5</v>
      </c>
      <c r="F45" s="6">
        <v>16140</v>
      </c>
    </row>
    <row r="46" spans="1:6" ht="30" x14ac:dyDescent="0.25">
      <c r="A46" s="2" t="s">
        <v>272</v>
      </c>
      <c r="B46" s="4" t="s">
        <v>86</v>
      </c>
      <c r="C46" s="4" t="s">
        <v>5</v>
      </c>
      <c r="D46" s="4" t="s">
        <v>86</v>
      </c>
      <c r="E46" s="4" t="s">
        <v>5</v>
      </c>
      <c r="F46" s="4" t="s">
        <v>86</v>
      </c>
    </row>
    <row r="47" spans="1:6" x14ac:dyDescent="0.25">
      <c r="A47" s="2" t="s">
        <v>571</v>
      </c>
      <c r="B47" s="4" t="s">
        <v>5</v>
      </c>
      <c r="C47" s="4" t="s">
        <v>5</v>
      </c>
      <c r="D47" s="4" t="s">
        <v>5</v>
      </c>
      <c r="E47" s="4" t="s">
        <v>5</v>
      </c>
      <c r="F47" s="4" t="s">
        <v>5</v>
      </c>
    </row>
    <row r="48" spans="1:6" x14ac:dyDescent="0.25">
      <c r="A48" s="3" t="s">
        <v>248</v>
      </c>
      <c r="B48" s="4" t="s">
        <v>5</v>
      </c>
      <c r="C48" s="4" t="s">
        <v>5</v>
      </c>
      <c r="D48" s="4" t="s">
        <v>5</v>
      </c>
      <c r="E48" s="4" t="s">
        <v>5</v>
      </c>
      <c r="F48" s="4" t="s">
        <v>5</v>
      </c>
    </row>
    <row r="49" spans="1:6" x14ac:dyDescent="0.25">
      <c r="A49" s="2" t="s">
        <v>249</v>
      </c>
      <c r="B49" s="4" t="s">
        <v>5</v>
      </c>
      <c r="C49" s="4" t="s">
        <v>5</v>
      </c>
      <c r="D49" s="6">
        <v>9305</v>
      </c>
      <c r="E49" s="6">
        <v>8242</v>
      </c>
      <c r="F49" s="6">
        <v>8242</v>
      </c>
    </row>
    <row r="50" spans="1:6" x14ac:dyDescent="0.25">
      <c r="A50" s="2" t="s">
        <v>250</v>
      </c>
      <c r="B50" s="4" t="s">
        <v>5</v>
      </c>
      <c r="C50" s="4" t="s">
        <v>5</v>
      </c>
      <c r="D50" s="6">
        <v>1849</v>
      </c>
      <c r="E50" s="4" t="s">
        <v>5</v>
      </c>
      <c r="F50" s="6">
        <v>5021</v>
      </c>
    </row>
    <row r="51" spans="1:6" x14ac:dyDescent="0.25">
      <c r="A51" s="2" t="s">
        <v>257</v>
      </c>
      <c r="B51" s="4" t="s">
        <v>5</v>
      </c>
      <c r="C51" s="4" t="s">
        <v>5</v>
      </c>
      <c r="D51" s="6">
        <v>-1399</v>
      </c>
      <c r="E51" s="4" t="s">
        <v>5</v>
      </c>
      <c r="F51" s="6">
        <v>-4057</v>
      </c>
    </row>
    <row r="52" spans="1:6" x14ac:dyDescent="0.25">
      <c r="A52" s="2" t="s">
        <v>268</v>
      </c>
      <c r="B52" s="4" t="s">
        <v>5</v>
      </c>
      <c r="C52" s="4" t="s">
        <v>5</v>
      </c>
      <c r="D52" s="4">
        <v>27</v>
      </c>
      <c r="E52" s="4" t="s">
        <v>5</v>
      </c>
      <c r="F52" s="4">
        <v>99</v>
      </c>
    </row>
    <row r="53" spans="1:6" x14ac:dyDescent="0.25">
      <c r="A53" s="2" t="s">
        <v>269</v>
      </c>
      <c r="B53" s="6">
        <v>9782</v>
      </c>
      <c r="C53" s="4" t="s">
        <v>5</v>
      </c>
      <c r="D53" s="6">
        <v>9782</v>
      </c>
      <c r="E53" s="4" t="s">
        <v>5</v>
      </c>
      <c r="F53" s="6">
        <v>9305</v>
      </c>
    </row>
    <row r="54" spans="1:6" ht="30" x14ac:dyDescent="0.25">
      <c r="A54" s="2" t="s">
        <v>270</v>
      </c>
      <c r="B54" s="6">
        <v>2311</v>
      </c>
      <c r="C54" s="4" t="s">
        <v>5</v>
      </c>
      <c r="D54" s="6">
        <v>2311</v>
      </c>
      <c r="E54" s="4" t="s">
        <v>5</v>
      </c>
      <c r="F54" s="6">
        <v>2319</v>
      </c>
    </row>
    <row r="55" spans="1:6" ht="30" x14ac:dyDescent="0.25">
      <c r="A55" s="2" t="s">
        <v>271</v>
      </c>
      <c r="B55" s="6">
        <v>7471</v>
      </c>
      <c r="C55" s="4" t="s">
        <v>5</v>
      </c>
      <c r="D55" s="6">
        <v>7471</v>
      </c>
      <c r="E55" s="4" t="s">
        <v>5</v>
      </c>
      <c r="F55" s="6">
        <v>6986</v>
      </c>
    </row>
    <row r="56" spans="1:6" ht="30" x14ac:dyDescent="0.25">
      <c r="A56" s="2" t="s">
        <v>272</v>
      </c>
      <c r="B56" s="4" t="s">
        <v>86</v>
      </c>
      <c r="C56" s="4" t="s">
        <v>5</v>
      </c>
      <c r="D56" s="4" t="s">
        <v>86</v>
      </c>
      <c r="E56" s="4" t="s">
        <v>5</v>
      </c>
      <c r="F56" s="4" t="s">
        <v>86</v>
      </c>
    </row>
    <row r="57" spans="1:6" x14ac:dyDescent="0.25">
      <c r="A57" s="3" t="s">
        <v>273</v>
      </c>
      <c r="B57" s="4" t="s">
        <v>5</v>
      </c>
      <c r="C57" s="4" t="s">
        <v>5</v>
      </c>
      <c r="D57" s="4" t="s">
        <v>5</v>
      </c>
      <c r="E57" s="4" t="s">
        <v>5</v>
      </c>
      <c r="F57" s="4" t="s">
        <v>5</v>
      </c>
    </row>
    <row r="58" spans="1:6" x14ac:dyDescent="0.25">
      <c r="A58" s="2" t="s">
        <v>269</v>
      </c>
      <c r="B58" s="6">
        <v>529675</v>
      </c>
      <c r="C58" s="4" t="s">
        <v>5</v>
      </c>
      <c r="D58" s="6">
        <v>529675</v>
      </c>
      <c r="E58" s="4" t="s">
        <v>5</v>
      </c>
      <c r="F58" s="6">
        <v>469757</v>
      </c>
    </row>
    <row r="59" spans="1:6" ht="30" x14ac:dyDescent="0.25">
      <c r="A59" s="2" t="s">
        <v>270</v>
      </c>
      <c r="B59" s="6">
        <v>11697</v>
      </c>
      <c r="C59" s="4" t="s">
        <v>5</v>
      </c>
      <c r="D59" s="6">
        <v>11697</v>
      </c>
      <c r="E59" s="4" t="s">
        <v>5</v>
      </c>
      <c r="F59" s="6">
        <v>16943</v>
      </c>
    </row>
    <row r="60" spans="1:6" ht="30" x14ac:dyDescent="0.25">
      <c r="A60" s="2" t="s">
        <v>271</v>
      </c>
      <c r="B60" s="6">
        <v>517978</v>
      </c>
      <c r="C60" s="4" t="s">
        <v>5</v>
      </c>
      <c r="D60" s="6">
        <v>517978</v>
      </c>
      <c r="E60" s="4" t="s">
        <v>5</v>
      </c>
      <c r="F60" s="6">
        <v>452814</v>
      </c>
    </row>
    <row r="61" spans="1:6" ht="30" x14ac:dyDescent="0.25">
      <c r="A61" s="2" t="s">
        <v>272</v>
      </c>
      <c r="B61" s="4" t="s">
        <v>86</v>
      </c>
      <c r="C61" s="4" t="s">
        <v>5</v>
      </c>
      <c r="D61" s="4" t="s">
        <v>86</v>
      </c>
      <c r="E61" s="4" t="s">
        <v>5</v>
      </c>
      <c r="F61" s="4" t="s">
        <v>86</v>
      </c>
    </row>
    <row r="62" spans="1:6" x14ac:dyDescent="0.25">
      <c r="A62" s="2" t="s">
        <v>572</v>
      </c>
      <c r="B62" s="4" t="s">
        <v>5</v>
      </c>
      <c r="C62" s="4" t="s">
        <v>5</v>
      </c>
      <c r="D62" s="4" t="s">
        <v>5</v>
      </c>
      <c r="E62" s="4" t="s">
        <v>5</v>
      </c>
      <c r="F62" s="4" t="s">
        <v>5</v>
      </c>
    </row>
    <row r="63" spans="1:6" x14ac:dyDescent="0.25">
      <c r="A63" s="3" t="s">
        <v>248</v>
      </c>
      <c r="B63" s="4" t="s">
        <v>5</v>
      </c>
      <c r="C63" s="4" t="s">
        <v>5</v>
      </c>
      <c r="D63" s="4" t="s">
        <v>5</v>
      </c>
      <c r="E63" s="4" t="s">
        <v>5</v>
      </c>
      <c r="F63" s="4" t="s">
        <v>5</v>
      </c>
    </row>
    <row r="64" spans="1:6" x14ac:dyDescent="0.25">
      <c r="A64" s="2" t="s">
        <v>249</v>
      </c>
      <c r="B64" s="4" t="s">
        <v>5</v>
      </c>
      <c r="C64" s="4" t="s">
        <v>5</v>
      </c>
      <c r="D64" s="6">
        <v>7191</v>
      </c>
      <c r="E64" s="6">
        <v>6223</v>
      </c>
      <c r="F64" s="6">
        <v>6223</v>
      </c>
    </row>
    <row r="65" spans="1:6" x14ac:dyDescent="0.25">
      <c r="A65" s="2" t="s">
        <v>250</v>
      </c>
      <c r="B65" s="4" t="s">
        <v>5</v>
      </c>
      <c r="C65" s="4" t="s">
        <v>5</v>
      </c>
      <c r="D65" s="4">
        <v>-168</v>
      </c>
      <c r="E65" s="4" t="s">
        <v>5</v>
      </c>
      <c r="F65" s="6">
        <v>3020</v>
      </c>
    </row>
    <row r="66" spans="1:6" x14ac:dyDescent="0.25">
      <c r="A66" s="2" t="s">
        <v>257</v>
      </c>
      <c r="B66" s="4" t="s">
        <v>5</v>
      </c>
      <c r="C66" s="4" t="s">
        <v>5</v>
      </c>
      <c r="D66" s="6">
        <v>-1137</v>
      </c>
      <c r="E66" s="4" t="s">
        <v>5</v>
      </c>
      <c r="F66" s="6">
        <v>-2226</v>
      </c>
    </row>
    <row r="67" spans="1:6" x14ac:dyDescent="0.25">
      <c r="A67" s="2" t="s">
        <v>268</v>
      </c>
      <c r="B67" s="4" t="s">
        <v>5</v>
      </c>
      <c r="C67" s="4" t="s">
        <v>5</v>
      </c>
      <c r="D67" s="4">
        <v>160</v>
      </c>
      <c r="E67" s="4" t="s">
        <v>5</v>
      </c>
      <c r="F67" s="4">
        <v>174</v>
      </c>
    </row>
    <row r="68" spans="1:6" x14ac:dyDescent="0.25">
      <c r="A68" s="2" t="s">
        <v>269</v>
      </c>
      <c r="B68" s="6">
        <v>6046</v>
      </c>
      <c r="C68" s="4" t="s">
        <v>5</v>
      </c>
      <c r="D68" s="6">
        <v>6046</v>
      </c>
      <c r="E68" s="4" t="s">
        <v>5</v>
      </c>
      <c r="F68" s="6">
        <v>7191</v>
      </c>
    </row>
    <row r="69" spans="1:6" ht="30" x14ac:dyDescent="0.25">
      <c r="A69" s="2" t="s">
        <v>270</v>
      </c>
      <c r="B69" s="6">
        <v>1306</v>
      </c>
      <c r="C69" s="4" t="s">
        <v>5</v>
      </c>
      <c r="D69" s="6">
        <v>1306</v>
      </c>
      <c r="E69" s="4" t="s">
        <v>5</v>
      </c>
      <c r="F69" s="6">
        <v>2014</v>
      </c>
    </row>
    <row r="70" spans="1:6" ht="30" x14ac:dyDescent="0.25">
      <c r="A70" s="2" t="s">
        <v>271</v>
      </c>
      <c r="B70" s="6">
        <v>4740</v>
      </c>
      <c r="C70" s="4" t="s">
        <v>5</v>
      </c>
      <c r="D70" s="6">
        <v>4740</v>
      </c>
      <c r="E70" s="4" t="s">
        <v>5</v>
      </c>
      <c r="F70" s="6">
        <v>5177</v>
      </c>
    </row>
    <row r="71" spans="1:6" ht="30" x14ac:dyDescent="0.25">
      <c r="A71" s="2" t="s">
        <v>272</v>
      </c>
      <c r="B71" s="4" t="s">
        <v>86</v>
      </c>
      <c r="C71" s="4" t="s">
        <v>5</v>
      </c>
      <c r="D71" s="4" t="s">
        <v>86</v>
      </c>
      <c r="E71" s="4" t="s">
        <v>5</v>
      </c>
      <c r="F71" s="4" t="s">
        <v>86</v>
      </c>
    </row>
    <row r="72" spans="1:6" x14ac:dyDescent="0.25">
      <c r="A72" s="3" t="s">
        <v>273</v>
      </c>
      <c r="B72" s="4" t="s">
        <v>5</v>
      </c>
      <c r="C72" s="4" t="s">
        <v>5</v>
      </c>
      <c r="D72" s="4" t="s">
        <v>5</v>
      </c>
      <c r="E72" s="4" t="s">
        <v>5</v>
      </c>
      <c r="F72" s="4" t="s">
        <v>5</v>
      </c>
    </row>
    <row r="73" spans="1:6" x14ac:dyDescent="0.25">
      <c r="A73" s="2" t="s">
        <v>269</v>
      </c>
      <c r="B73" s="6">
        <v>196032</v>
      </c>
      <c r="C73" s="4" t="s">
        <v>5</v>
      </c>
      <c r="D73" s="6">
        <v>196032</v>
      </c>
      <c r="E73" s="4" t="s">
        <v>5</v>
      </c>
      <c r="F73" s="6">
        <v>190356</v>
      </c>
    </row>
    <row r="74" spans="1:6" ht="30" x14ac:dyDescent="0.25">
      <c r="A74" s="2" t="s">
        <v>270</v>
      </c>
      <c r="B74" s="6">
        <v>8381</v>
      </c>
      <c r="C74" s="4" t="s">
        <v>5</v>
      </c>
      <c r="D74" s="6">
        <v>8381</v>
      </c>
      <c r="E74" s="4" t="s">
        <v>5</v>
      </c>
      <c r="F74" s="6">
        <v>10915</v>
      </c>
    </row>
    <row r="75" spans="1:6" ht="30" x14ac:dyDescent="0.25">
      <c r="A75" s="2" t="s">
        <v>271</v>
      </c>
      <c r="B75" s="6">
        <v>187651</v>
      </c>
      <c r="C75" s="4" t="s">
        <v>5</v>
      </c>
      <c r="D75" s="6">
        <v>187651</v>
      </c>
      <c r="E75" s="4" t="s">
        <v>5</v>
      </c>
      <c r="F75" s="6">
        <v>179441</v>
      </c>
    </row>
    <row r="76" spans="1:6" ht="30" x14ac:dyDescent="0.25">
      <c r="A76" s="2" t="s">
        <v>272</v>
      </c>
      <c r="B76" s="4" t="s">
        <v>86</v>
      </c>
      <c r="C76" s="4" t="s">
        <v>5</v>
      </c>
      <c r="D76" s="4" t="s">
        <v>86</v>
      </c>
      <c r="E76" s="4" t="s">
        <v>5</v>
      </c>
      <c r="F76" s="4" t="s">
        <v>86</v>
      </c>
    </row>
    <row r="77" spans="1:6" x14ac:dyDescent="0.25">
      <c r="A77" s="2" t="s">
        <v>565</v>
      </c>
      <c r="B77" s="4" t="s">
        <v>5</v>
      </c>
      <c r="C77" s="4" t="s">
        <v>5</v>
      </c>
      <c r="D77" s="4" t="s">
        <v>5</v>
      </c>
      <c r="E77" s="4" t="s">
        <v>5</v>
      </c>
      <c r="F77" s="4" t="s">
        <v>5</v>
      </c>
    </row>
    <row r="78" spans="1:6" x14ac:dyDescent="0.25">
      <c r="A78" s="3" t="s">
        <v>248</v>
      </c>
      <c r="B78" s="4" t="s">
        <v>5</v>
      </c>
      <c r="C78" s="4" t="s">
        <v>5</v>
      </c>
      <c r="D78" s="4" t="s">
        <v>5</v>
      </c>
      <c r="E78" s="4" t="s">
        <v>5</v>
      </c>
      <c r="F78" s="4" t="s">
        <v>5</v>
      </c>
    </row>
    <row r="79" spans="1:6" x14ac:dyDescent="0.25">
      <c r="A79" s="2" t="s">
        <v>249</v>
      </c>
      <c r="B79" s="4" t="s">
        <v>5</v>
      </c>
      <c r="C79" s="4" t="s">
        <v>5</v>
      </c>
      <c r="D79" s="6">
        <v>1658</v>
      </c>
      <c r="E79" s="6">
        <v>1829</v>
      </c>
      <c r="F79" s="6">
        <v>1829</v>
      </c>
    </row>
    <row r="80" spans="1:6" x14ac:dyDescent="0.25">
      <c r="A80" s="2" t="s">
        <v>250</v>
      </c>
      <c r="B80" s="4" t="s">
        <v>5</v>
      </c>
      <c r="C80" s="4" t="s">
        <v>5</v>
      </c>
      <c r="D80" s="4">
        <v>178</v>
      </c>
      <c r="E80" s="4" t="s">
        <v>5</v>
      </c>
      <c r="F80" s="4">
        <v>284</v>
      </c>
    </row>
    <row r="81" spans="1:6" x14ac:dyDescent="0.25">
      <c r="A81" s="2" t="s">
        <v>257</v>
      </c>
      <c r="B81" s="4" t="s">
        <v>5</v>
      </c>
      <c r="C81" s="4" t="s">
        <v>5</v>
      </c>
      <c r="D81" s="4">
        <v>-781</v>
      </c>
      <c r="E81" s="4" t="s">
        <v>5</v>
      </c>
      <c r="F81" s="4">
        <v>-462</v>
      </c>
    </row>
    <row r="82" spans="1:6" x14ac:dyDescent="0.25">
      <c r="A82" s="2" t="s">
        <v>268</v>
      </c>
      <c r="B82" s="4" t="s">
        <v>5</v>
      </c>
      <c r="C82" s="4" t="s">
        <v>5</v>
      </c>
      <c r="D82" s="4">
        <v>6</v>
      </c>
      <c r="E82" s="4" t="s">
        <v>5</v>
      </c>
      <c r="F82" s="4">
        <v>7</v>
      </c>
    </row>
    <row r="83" spans="1:6" x14ac:dyDescent="0.25">
      <c r="A83" s="2" t="s">
        <v>269</v>
      </c>
      <c r="B83" s="6">
        <v>1061</v>
      </c>
      <c r="C83" s="4" t="s">
        <v>5</v>
      </c>
      <c r="D83" s="6">
        <v>1061</v>
      </c>
      <c r="E83" s="4" t="s">
        <v>5</v>
      </c>
      <c r="F83" s="6">
        <v>1658</v>
      </c>
    </row>
    <row r="84" spans="1:6" ht="30" x14ac:dyDescent="0.25">
      <c r="A84" s="2" t="s">
        <v>270</v>
      </c>
      <c r="B84" s="4">
        <v>528</v>
      </c>
      <c r="C84" s="4" t="s">
        <v>5</v>
      </c>
      <c r="D84" s="4">
        <v>528</v>
      </c>
      <c r="E84" s="4" t="s">
        <v>5</v>
      </c>
      <c r="F84" s="6">
        <v>1160</v>
      </c>
    </row>
    <row r="85" spans="1:6" ht="30" x14ac:dyDescent="0.25">
      <c r="A85" s="2" t="s">
        <v>271</v>
      </c>
      <c r="B85" s="4">
        <v>533</v>
      </c>
      <c r="C85" s="4" t="s">
        <v>5</v>
      </c>
      <c r="D85" s="4">
        <v>533</v>
      </c>
      <c r="E85" s="4" t="s">
        <v>5</v>
      </c>
      <c r="F85" s="4">
        <v>498</v>
      </c>
    </row>
    <row r="86" spans="1:6" ht="30" x14ac:dyDescent="0.25">
      <c r="A86" s="2" t="s">
        <v>272</v>
      </c>
      <c r="B86" s="4" t="s">
        <v>86</v>
      </c>
      <c r="C86" s="4" t="s">
        <v>5</v>
      </c>
      <c r="D86" s="4" t="s">
        <v>86</v>
      </c>
      <c r="E86" s="4" t="s">
        <v>5</v>
      </c>
      <c r="F86" s="4" t="s">
        <v>86</v>
      </c>
    </row>
    <row r="87" spans="1:6" x14ac:dyDescent="0.25">
      <c r="A87" s="3" t="s">
        <v>273</v>
      </c>
      <c r="B87" s="4" t="s">
        <v>5</v>
      </c>
      <c r="C87" s="4" t="s">
        <v>5</v>
      </c>
      <c r="D87" s="4" t="s">
        <v>5</v>
      </c>
      <c r="E87" s="4" t="s">
        <v>5</v>
      </c>
      <c r="F87" s="4" t="s">
        <v>5</v>
      </c>
    </row>
    <row r="88" spans="1:6" x14ac:dyDescent="0.25">
      <c r="A88" s="2" t="s">
        <v>269</v>
      </c>
      <c r="B88" s="6">
        <v>24005</v>
      </c>
      <c r="C88" s="4" t="s">
        <v>5</v>
      </c>
      <c r="D88" s="6">
        <v>24005</v>
      </c>
      <c r="E88" s="4" t="s">
        <v>5</v>
      </c>
      <c r="F88" s="6">
        <v>26319</v>
      </c>
    </row>
    <row r="89" spans="1:6" ht="30" x14ac:dyDescent="0.25">
      <c r="A89" s="2" t="s">
        <v>270</v>
      </c>
      <c r="B89" s="6">
        <v>2014</v>
      </c>
      <c r="C89" s="4" t="s">
        <v>5</v>
      </c>
      <c r="D89" s="6">
        <v>2014</v>
      </c>
      <c r="E89" s="4" t="s">
        <v>5</v>
      </c>
      <c r="F89" s="6">
        <v>2826</v>
      </c>
    </row>
    <row r="90" spans="1:6" ht="30" x14ac:dyDescent="0.25">
      <c r="A90" s="2" t="s">
        <v>271</v>
      </c>
      <c r="B90" s="6">
        <v>21991</v>
      </c>
      <c r="C90" s="4" t="s">
        <v>5</v>
      </c>
      <c r="D90" s="6">
        <v>21991</v>
      </c>
      <c r="E90" s="4" t="s">
        <v>5</v>
      </c>
      <c r="F90" s="6">
        <v>23493</v>
      </c>
    </row>
    <row r="91" spans="1:6" ht="30" x14ac:dyDescent="0.25">
      <c r="A91" s="2" t="s">
        <v>272</v>
      </c>
      <c r="B91" s="4" t="s">
        <v>86</v>
      </c>
      <c r="C91" s="4" t="s">
        <v>5</v>
      </c>
      <c r="D91" s="4" t="s">
        <v>86</v>
      </c>
      <c r="E91" s="4" t="s">
        <v>5</v>
      </c>
      <c r="F91" s="4" t="s">
        <v>86</v>
      </c>
    </row>
    <row r="92" spans="1:6" x14ac:dyDescent="0.25">
      <c r="A92" s="2" t="s">
        <v>566</v>
      </c>
      <c r="B92" s="4" t="s">
        <v>5</v>
      </c>
      <c r="C92" s="4" t="s">
        <v>5</v>
      </c>
      <c r="D92" s="4" t="s">
        <v>5</v>
      </c>
      <c r="E92" s="4" t="s">
        <v>5</v>
      </c>
      <c r="F92" s="4" t="s">
        <v>5</v>
      </c>
    </row>
    <row r="93" spans="1:6" x14ac:dyDescent="0.25">
      <c r="A93" s="3" t="s">
        <v>248</v>
      </c>
      <c r="B93" s="4" t="s">
        <v>5</v>
      </c>
      <c r="C93" s="4" t="s">
        <v>5</v>
      </c>
      <c r="D93" s="4" t="s">
        <v>5</v>
      </c>
      <c r="E93" s="4" t="s">
        <v>5</v>
      </c>
      <c r="F93" s="4" t="s">
        <v>5</v>
      </c>
    </row>
    <row r="94" spans="1:6" x14ac:dyDescent="0.25">
      <c r="A94" s="2" t="s">
        <v>249</v>
      </c>
      <c r="B94" s="4" t="s">
        <v>5</v>
      </c>
      <c r="C94" s="4" t="s">
        <v>5</v>
      </c>
      <c r="D94" s="4">
        <v>272</v>
      </c>
      <c r="E94" s="4">
        <v>326</v>
      </c>
      <c r="F94" s="4">
        <v>326</v>
      </c>
    </row>
    <row r="95" spans="1:6" x14ac:dyDescent="0.25">
      <c r="A95" s="2" t="s">
        <v>250</v>
      </c>
      <c r="B95" s="4" t="s">
        <v>5</v>
      </c>
      <c r="C95" s="4" t="s">
        <v>5</v>
      </c>
      <c r="D95" s="4">
        <v>-47</v>
      </c>
      <c r="E95" s="4" t="s">
        <v>5</v>
      </c>
      <c r="F95" s="4">
        <v>62</v>
      </c>
    </row>
    <row r="96" spans="1:6" x14ac:dyDescent="0.25">
      <c r="A96" s="2" t="s">
        <v>257</v>
      </c>
      <c r="B96" s="4" t="s">
        <v>5</v>
      </c>
      <c r="C96" s="4" t="s">
        <v>5</v>
      </c>
      <c r="D96" s="4">
        <v>-7</v>
      </c>
      <c r="E96" s="4" t="s">
        <v>5</v>
      </c>
      <c r="F96" s="4">
        <v>-120</v>
      </c>
    </row>
    <row r="97" spans="1:6" x14ac:dyDescent="0.25">
      <c r="A97" s="2" t="s">
        <v>268</v>
      </c>
      <c r="B97" s="4" t="s">
        <v>5</v>
      </c>
      <c r="C97" s="4" t="s">
        <v>5</v>
      </c>
      <c r="D97" s="4">
        <v>8</v>
      </c>
      <c r="E97" s="4" t="s">
        <v>5</v>
      </c>
      <c r="F97" s="4">
        <v>4</v>
      </c>
    </row>
    <row r="98" spans="1:6" x14ac:dyDescent="0.25">
      <c r="A98" s="2" t="s">
        <v>269</v>
      </c>
      <c r="B98" s="4">
        <v>226</v>
      </c>
      <c r="C98" s="4" t="s">
        <v>5</v>
      </c>
      <c r="D98" s="4">
        <v>226</v>
      </c>
      <c r="E98" s="4" t="s">
        <v>5</v>
      </c>
      <c r="F98" s="4">
        <v>272</v>
      </c>
    </row>
    <row r="99" spans="1:6" ht="30" x14ac:dyDescent="0.25">
      <c r="A99" s="2" t="s">
        <v>270</v>
      </c>
      <c r="B99" s="4">
        <v>49</v>
      </c>
      <c r="C99" s="4" t="s">
        <v>5</v>
      </c>
      <c r="D99" s="4">
        <v>49</v>
      </c>
      <c r="E99" s="4" t="s">
        <v>5</v>
      </c>
      <c r="F99" s="4">
        <v>47</v>
      </c>
    </row>
    <row r="100" spans="1:6" ht="30" x14ac:dyDescent="0.25">
      <c r="A100" s="2" t="s">
        <v>271</v>
      </c>
      <c r="B100" s="4">
        <v>177</v>
      </c>
      <c r="C100" s="4" t="s">
        <v>5</v>
      </c>
      <c r="D100" s="4">
        <v>177</v>
      </c>
      <c r="E100" s="4" t="s">
        <v>5</v>
      </c>
      <c r="F100" s="4">
        <v>225</v>
      </c>
    </row>
    <row r="101" spans="1:6" ht="30" x14ac:dyDescent="0.25">
      <c r="A101" s="2" t="s">
        <v>272</v>
      </c>
      <c r="B101" s="4" t="s">
        <v>86</v>
      </c>
      <c r="C101" s="4" t="s">
        <v>5</v>
      </c>
      <c r="D101" s="4" t="s">
        <v>86</v>
      </c>
      <c r="E101" s="4" t="s">
        <v>5</v>
      </c>
      <c r="F101" s="4" t="s">
        <v>86</v>
      </c>
    </row>
    <row r="102" spans="1:6" x14ac:dyDescent="0.25">
      <c r="A102" s="3" t="s">
        <v>273</v>
      </c>
      <c r="B102" s="4" t="s">
        <v>5</v>
      </c>
      <c r="C102" s="4" t="s">
        <v>5</v>
      </c>
      <c r="D102" s="4" t="s">
        <v>5</v>
      </c>
      <c r="E102" s="4" t="s">
        <v>5</v>
      </c>
      <c r="F102" s="4" t="s">
        <v>5</v>
      </c>
    </row>
    <row r="103" spans="1:6" x14ac:dyDescent="0.25">
      <c r="A103" s="2" t="s">
        <v>269</v>
      </c>
      <c r="B103" s="6">
        <v>11946</v>
      </c>
      <c r="C103" s="4" t="s">
        <v>5</v>
      </c>
      <c r="D103" s="6">
        <v>11946</v>
      </c>
      <c r="E103" s="4" t="s">
        <v>5</v>
      </c>
      <c r="F103" s="6">
        <v>12477</v>
      </c>
    </row>
    <row r="104" spans="1:6" ht="30" x14ac:dyDescent="0.25">
      <c r="A104" s="2" t="s">
        <v>270</v>
      </c>
      <c r="B104" s="4">
        <v>875</v>
      </c>
      <c r="C104" s="4" t="s">
        <v>5</v>
      </c>
      <c r="D104" s="4">
        <v>875</v>
      </c>
      <c r="E104" s="4" t="s">
        <v>5</v>
      </c>
      <c r="F104" s="4">
        <v>762</v>
      </c>
    </row>
    <row r="105" spans="1:6" ht="30" x14ac:dyDescent="0.25">
      <c r="A105" s="2" t="s">
        <v>271</v>
      </c>
      <c r="B105" s="6">
        <v>11071</v>
      </c>
      <c r="C105" s="4" t="s">
        <v>5</v>
      </c>
      <c r="D105" s="6">
        <v>11071</v>
      </c>
      <c r="E105" s="4" t="s">
        <v>5</v>
      </c>
      <c r="F105" s="6">
        <v>11715</v>
      </c>
    </row>
    <row r="106" spans="1:6" ht="30" x14ac:dyDescent="0.25">
      <c r="A106" s="2" t="s">
        <v>272</v>
      </c>
      <c r="B106" s="4" t="s">
        <v>86</v>
      </c>
      <c r="C106" s="4" t="s">
        <v>5</v>
      </c>
      <c r="D106" s="4" t="s">
        <v>86</v>
      </c>
      <c r="E106" s="4" t="s">
        <v>5</v>
      </c>
      <c r="F106" s="4" t="s">
        <v>86</v>
      </c>
    </row>
    <row r="107" spans="1:6" x14ac:dyDescent="0.25">
      <c r="A107" s="2" t="s">
        <v>567</v>
      </c>
      <c r="B107" s="4" t="s">
        <v>5</v>
      </c>
      <c r="C107" s="4" t="s">
        <v>5</v>
      </c>
      <c r="D107" s="4" t="s">
        <v>5</v>
      </c>
      <c r="E107" s="4" t="s">
        <v>5</v>
      </c>
      <c r="F107" s="4" t="s">
        <v>5</v>
      </c>
    </row>
    <row r="108" spans="1:6" x14ac:dyDescent="0.25">
      <c r="A108" s="3" t="s">
        <v>248</v>
      </c>
      <c r="B108" s="4" t="s">
        <v>5</v>
      </c>
      <c r="C108" s="4" t="s">
        <v>5</v>
      </c>
      <c r="D108" s="4" t="s">
        <v>5</v>
      </c>
      <c r="E108" s="4" t="s">
        <v>5</v>
      </c>
      <c r="F108" s="4" t="s">
        <v>5</v>
      </c>
    </row>
    <row r="109" spans="1:6" x14ac:dyDescent="0.25">
      <c r="A109" s="2" t="s">
        <v>249</v>
      </c>
      <c r="B109" s="4" t="s">
        <v>5</v>
      </c>
      <c r="C109" s="4" t="s">
        <v>5</v>
      </c>
      <c r="D109" s="4">
        <v>492</v>
      </c>
      <c r="E109" s="4">
        <v>653</v>
      </c>
      <c r="F109" s="4">
        <v>653</v>
      </c>
    </row>
    <row r="110" spans="1:6" x14ac:dyDescent="0.25">
      <c r="A110" s="2" t="s">
        <v>250</v>
      </c>
      <c r="B110" s="4" t="s">
        <v>5</v>
      </c>
      <c r="C110" s="4" t="s">
        <v>5</v>
      </c>
      <c r="D110" s="4">
        <v>-119</v>
      </c>
      <c r="E110" s="4" t="s">
        <v>5</v>
      </c>
      <c r="F110" s="4">
        <v>-65</v>
      </c>
    </row>
    <row r="111" spans="1:6" x14ac:dyDescent="0.25">
      <c r="A111" s="2" t="s">
        <v>257</v>
      </c>
      <c r="B111" s="4" t="s">
        <v>5</v>
      </c>
      <c r="C111" s="4" t="s">
        <v>5</v>
      </c>
      <c r="D111" s="4">
        <v>-79</v>
      </c>
      <c r="E111" s="4" t="s">
        <v>5</v>
      </c>
      <c r="F111" s="4">
        <v>-96</v>
      </c>
    </row>
    <row r="112" spans="1:6" x14ac:dyDescent="0.25">
      <c r="A112" s="2" t="s">
        <v>268</v>
      </c>
      <c r="B112" s="4" t="s">
        <v>5</v>
      </c>
      <c r="C112" s="4" t="s">
        <v>5</v>
      </c>
      <c r="D112" s="4" t="s">
        <v>86</v>
      </c>
      <c r="E112" s="4" t="s">
        <v>5</v>
      </c>
      <c r="F112" s="4" t="s">
        <v>86</v>
      </c>
    </row>
    <row r="113" spans="1:6" x14ac:dyDescent="0.25">
      <c r="A113" s="2" t="s">
        <v>269</v>
      </c>
      <c r="B113" s="4">
        <v>294</v>
      </c>
      <c r="C113" s="4" t="s">
        <v>5</v>
      </c>
      <c r="D113" s="4">
        <v>294</v>
      </c>
      <c r="E113" s="4" t="s">
        <v>5</v>
      </c>
      <c r="F113" s="4">
        <v>492</v>
      </c>
    </row>
    <row r="114" spans="1:6" ht="30" x14ac:dyDescent="0.25">
      <c r="A114" s="2" t="s">
        <v>270</v>
      </c>
      <c r="B114" s="4">
        <v>10</v>
      </c>
      <c r="C114" s="4" t="s">
        <v>5</v>
      </c>
      <c r="D114" s="4">
        <v>10</v>
      </c>
      <c r="E114" s="4" t="s">
        <v>5</v>
      </c>
      <c r="F114" s="4">
        <v>3</v>
      </c>
    </row>
    <row r="115" spans="1:6" ht="30" x14ac:dyDescent="0.25">
      <c r="A115" s="2" t="s">
        <v>271</v>
      </c>
      <c r="B115" s="4">
        <v>284</v>
      </c>
      <c r="C115" s="4" t="s">
        <v>5</v>
      </c>
      <c r="D115" s="4">
        <v>284</v>
      </c>
      <c r="E115" s="4" t="s">
        <v>5</v>
      </c>
      <c r="F115" s="4">
        <v>489</v>
      </c>
    </row>
    <row r="116" spans="1:6" ht="30" x14ac:dyDescent="0.25">
      <c r="A116" s="2" t="s">
        <v>272</v>
      </c>
      <c r="B116" s="4" t="s">
        <v>86</v>
      </c>
      <c r="C116" s="4" t="s">
        <v>5</v>
      </c>
      <c r="D116" s="4" t="s">
        <v>86</v>
      </c>
      <c r="E116" s="4" t="s">
        <v>5</v>
      </c>
      <c r="F116" s="4" t="s">
        <v>86</v>
      </c>
    </row>
    <row r="117" spans="1:6" x14ac:dyDescent="0.25">
      <c r="A117" s="3" t="s">
        <v>273</v>
      </c>
      <c r="B117" s="4" t="s">
        <v>5</v>
      </c>
      <c r="C117" s="4" t="s">
        <v>5</v>
      </c>
      <c r="D117" s="4" t="s">
        <v>5</v>
      </c>
      <c r="E117" s="4" t="s">
        <v>5</v>
      </c>
      <c r="F117" s="4" t="s">
        <v>5</v>
      </c>
    </row>
    <row r="118" spans="1:6" x14ac:dyDescent="0.25">
      <c r="A118" s="2" t="s">
        <v>269</v>
      </c>
      <c r="B118" s="6">
        <v>34442</v>
      </c>
      <c r="C118" s="4" t="s">
        <v>5</v>
      </c>
      <c r="D118" s="6">
        <v>34442</v>
      </c>
      <c r="E118" s="4" t="s">
        <v>5</v>
      </c>
      <c r="F118" s="6">
        <v>36260</v>
      </c>
    </row>
    <row r="119" spans="1:6" ht="30" x14ac:dyDescent="0.25">
      <c r="A119" s="2" t="s">
        <v>270</v>
      </c>
      <c r="B119" s="4">
        <v>174</v>
      </c>
      <c r="C119" s="4" t="s">
        <v>5</v>
      </c>
      <c r="D119" s="4">
        <v>174</v>
      </c>
      <c r="E119" s="4" t="s">
        <v>5</v>
      </c>
      <c r="F119" s="4">
        <v>172</v>
      </c>
    </row>
    <row r="120" spans="1:6" ht="30" x14ac:dyDescent="0.25">
      <c r="A120" s="2" t="s">
        <v>271</v>
      </c>
      <c r="B120" s="6">
        <v>34268</v>
      </c>
      <c r="C120" s="4" t="s">
        <v>5</v>
      </c>
      <c r="D120" s="6">
        <v>34268</v>
      </c>
      <c r="E120" s="4" t="s">
        <v>5</v>
      </c>
      <c r="F120" s="6">
        <v>36088</v>
      </c>
    </row>
    <row r="121" spans="1:6" ht="30" x14ac:dyDescent="0.25">
      <c r="A121" s="2" t="s">
        <v>272</v>
      </c>
      <c r="B121" s="4" t="s">
        <v>86</v>
      </c>
      <c r="C121" s="4" t="s">
        <v>5</v>
      </c>
      <c r="D121" s="4" t="s">
        <v>86</v>
      </c>
      <c r="E121" s="4" t="s">
        <v>5</v>
      </c>
      <c r="F121" s="4" t="s">
        <v>86</v>
      </c>
    </row>
    <row r="122" spans="1:6" x14ac:dyDescent="0.25">
      <c r="A122" s="2" t="s">
        <v>563</v>
      </c>
      <c r="B122" s="4" t="s">
        <v>5</v>
      </c>
      <c r="C122" s="4" t="s">
        <v>5</v>
      </c>
      <c r="D122" s="4" t="s">
        <v>5</v>
      </c>
      <c r="E122" s="4" t="s">
        <v>5</v>
      </c>
      <c r="F122" s="4" t="s">
        <v>5</v>
      </c>
    </row>
    <row r="123" spans="1:6" x14ac:dyDescent="0.25">
      <c r="A123" s="3" t="s">
        <v>248</v>
      </c>
      <c r="B123" s="4" t="s">
        <v>5</v>
      </c>
      <c r="C123" s="4" t="s">
        <v>5</v>
      </c>
      <c r="D123" s="4" t="s">
        <v>5</v>
      </c>
      <c r="E123" s="4" t="s">
        <v>5</v>
      </c>
      <c r="F123" s="4" t="s">
        <v>5</v>
      </c>
    </row>
    <row r="124" spans="1:6" x14ac:dyDescent="0.25">
      <c r="A124" s="2" t="s">
        <v>249</v>
      </c>
      <c r="B124" s="4" t="s">
        <v>5</v>
      </c>
      <c r="C124" s="4" t="s">
        <v>5</v>
      </c>
      <c r="D124" s="4">
        <v>382</v>
      </c>
      <c r="E124" s="6">
        <v>1309</v>
      </c>
      <c r="F124" s="6">
        <v>1309</v>
      </c>
    </row>
    <row r="125" spans="1:6" x14ac:dyDescent="0.25">
      <c r="A125" s="2" t="s">
        <v>250</v>
      </c>
      <c r="B125" s="4" t="s">
        <v>5</v>
      </c>
      <c r="C125" s="4" t="s">
        <v>5</v>
      </c>
      <c r="D125" s="4">
        <v>-29</v>
      </c>
      <c r="E125" s="4" t="s">
        <v>5</v>
      </c>
      <c r="F125" s="4">
        <v>-544</v>
      </c>
    </row>
    <row r="126" spans="1:6" x14ac:dyDescent="0.25">
      <c r="A126" s="2" t="s">
        <v>257</v>
      </c>
      <c r="B126" s="4" t="s">
        <v>5</v>
      </c>
      <c r="C126" s="4" t="s">
        <v>5</v>
      </c>
      <c r="D126" s="4">
        <v>-36</v>
      </c>
      <c r="E126" s="4" t="s">
        <v>5</v>
      </c>
      <c r="F126" s="4">
        <v>-454</v>
      </c>
    </row>
    <row r="127" spans="1:6" x14ac:dyDescent="0.25">
      <c r="A127" s="2" t="s">
        <v>268</v>
      </c>
      <c r="B127" s="4" t="s">
        <v>5</v>
      </c>
      <c r="C127" s="4" t="s">
        <v>5</v>
      </c>
      <c r="D127" s="4">
        <v>22</v>
      </c>
      <c r="E127" s="4" t="s">
        <v>5</v>
      </c>
      <c r="F127" s="4">
        <v>71</v>
      </c>
    </row>
    <row r="128" spans="1:6" x14ac:dyDescent="0.25">
      <c r="A128" s="2" t="s">
        <v>269</v>
      </c>
      <c r="B128" s="4">
        <v>339</v>
      </c>
      <c r="C128" s="4" t="s">
        <v>5</v>
      </c>
      <c r="D128" s="4">
        <v>339</v>
      </c>
      <c r="E128" s="4" t="s">
        <v>5</v>
      </c>
      <c r="F128" s="4">
        <v>382</v>
      </c>
    </row>
    <row r="129" spans="1:6" ht="30" x14ac:dyDescent="0.25">
      <c r="A129" s="2" t="s">
        <v>270</v>
      </c>
      <c r="B129" s="4" t="s">
        <v>86</v>
      </c>
      <c r="C129" s="4" t="s">
        <v>5</v>
      </c>
      <c r="D129" s="4" t="s">
        <v>86</v>
      </c>
      <c r="E129" s="4" t="s">
        <v>5</v>
      </c>
      <c r="F129" s="4" t="s">
        <v>86</v>
      </c>
    </row>
    <row r="130" spans="1:6" ht="30" x14ac:dyDescent="0.25">
      <c r="A130" s="2" t="s">
        <v>271</v>
      </c>
      <c r="B130" s="4">
        <v>339</v>
      </c>
      <c r="C130" s="4" t="s">
        <v>5</v>
      </c>
      <c r="D130" s="4">
        <v>339</v>
      </c>
      <c r="E130" s="4" t="s">
        <v>5</v>
      </c>
      <c r="F130" s="4">
        <v>382</v>
      </c>
    </row>
    <row r="131" spans="1:6" ht="30" x14ac:dyDescent="0.25">
      <c r="A131" s="2" t="s">
        <v>272</v>
      </c>
      <c r="B131" s="4" t="s">
        <v>86</v>
      </c>
      <c r="C131" s="4" t="s">
        <v>5</v>
      </c>
      <c r="D131" s="4" t="s">
        <v>86</v>
      </c>
      <c r="E131" s="4" t="s">
        <v>5</v>
      </c>
      <c r="F131" s="4" t="s">
        <v>86</v>
      </c>
    </row>
    <row r="132" spans="1:6" x14ac:dyDescent="0.25">
      <c r="A132" s="3" t="s">
        <v>273</v>
      </c>
      <c r="B132" s="4" t="s">
        <v>5</v>
      </c>
      <c r="C132" s="4" t="s">
        <v>5</v>
      </c>
      <c r="D132" s="4" t="s">
        <v>5</v>
      </c>
      <c r="E132" s="4" t="s">
        <v>5</v>
      </c>
      <c r="F132" s="4" t="s">
        <v>5</v>
      </c>
    </row>
    <row r="133" spans="1:6" x14ac:dyDescent="0.25">
      <c r="A133" s="2" t="s">
        <v>269</v>
      </c>
      <c r="B133" s="6">
        <v>27533</v>
      </c>
      <c r="C133" s="4" t="s">
        <v>5</v>
      </c>
      <c r="D133" s="6">
        <v>27533</v>
      </c>
      <c r="E133" s="4" t="s">
        <v>5</v>
      </c>
      <c r="F133" s="6">
        <v>30545</v>
      </c>
    </row>
    <row r="134" spans="1:6" ht="30" x14ac:dyDescent="0.25">
      <c r="A134" s="2" t="s">
        <v>270</v>
      </c>
      <c r="B134" s="4">
        <v>102</v>
      </c>
      <c r="C134" s="4" t="s">
        <v>5</v>
      </c>
      <c r="D134" s="4">
        <v>102</v>
      </c>
      <c r="E134" s="4" t="s">
        <v>5</v>
      </c>
      <c r="F134" s="4" t="s">
        <v>86</v>
      </c>
    </row>
    <row r="135" spans="1:6" ht="30" x14ac:dyDescent="0.25">
      <c r="A135" s="2" t="s">
        <v>271</v>
      </c>
      <c r="B135" s="6">
        <v>27431</v>
      </c>
      <c r="C135" s="4" t="s">
        <v>5</v>
      </c>
      <c r="D135" s="6">
        <v>27431</v>
      </c>
      <c r="E135" s="4" t="s">
        <v>5</v>
      </c>
      <c r="F135" s="6">
        <v>30545</v>
      </c>
    </row>
    <row r="136" spans="1:6" ht="30" x14ac:dyDescent="0.25">
      <c r="A136" s="2" t="s">
        <v>272</v>
      </c>
      <c r="B136" s="4" t="s">
        <v>86</v>
      </c>
      <c r="C136" s="4" t="s">
        <v>5</v>
      </c>
      <c r="D136" s="4" t="s">
        <v>86</v>
      </c>
      <c r="E136" s="4" t="s">
        <v>5</v>
      </c>
      <c r="F136" s="4" t="s">
        <v>86</v>
      </c>
    </row>
    <row r="137" spans="1:6" x14ac:dyDescent="0.25">
      <c r="A137" s="2" t="s">
        <v>573</v>
      </c>
      <c r="B137" s="4" t="s">
        <v>5</v>
      </c>
      <c r="C137" s="4" t="s">
        <v>5</v>
      </c>
      <c r="D137" s="4" t="s">
        <v>5</v>
      </c>
      <c r="E137" s="4" t="s">
        <v>5</v>
      </c>
      <c r="F137" s="4" t="s">
        <v>5</v>
      </c>
    </row>
    <row r="138" spans="1:6" x14ac:dyDescent="0.25">
      <c r="A138" s="3" t="s">
        <v>248</v>
      </c>
      <c r="B138" s="4" t="s">
        <v>5</v>
      </c>
      <c r="C138" s="4" t="s">
        <v>5</v>
      </c>
      <c r="D138" s="4" t="s">
        <v>5</v>
      </c>
      <c r="E138" s="4" t="s">
        <v>5</v>
      </c>
      <c r="F138" s="4" t="s">
        <v>5</v>
      </c>
    </row>
    <row r="139" spans="1:6" x14ac:dyDescent="0.25">
      <c r="A139" s="2" t="s">
        <v>249</v>
      </c>
      <c r="B139" s="4" t="s">
        <v>5</v>
      </c>
      <c r="C139" s="4" t="s">
        <v>5</v>
      </c>
      <c r="D139" s="4">
        <v>15</v>
      </c>
      <c r="E139" s="4">
        <v>19</v>
      </c>
      <c r="F139" s="4">
        <v>19</v>
      </c>
    </row>
    <row r="140" spans="1:6" x14ac:dyDescent="0.25">
      <c r="A140" s="2" t="s">
        <v>250</v>
      </c>
      <c r="B140" s="4" t="s">
        <v>5</v>
      </c>
      <c r="C140" s="4" t="s">
        <v>5</v>
      </c>
      <c r="D140" s="4">
        <v>-6</v>
      </c>
      <c r="E140" s="4" t="s">
        <v>5</v>
      </c>
      <c r="F140" s="4">
        <v>-4</v>
      </c>
    </row>
    <row r="141" spans="1:6" x14ac:dyDescent="0.25">
      <c r="A141" s="2" t="s">
        <v>257</v>
      </c>
      <c r="B141" s="4" t="s">
        <v>5</v>
      </c>
      <c r="C141" s="4" t="s">
        <v>5</v>
      </c>
      <c r="D141" s="4" t="s">
        <v>86</v>
      </c>
      <c r="E141" s="4" t="s">
        <v>5</v>
      </c>
      <c r="F141" s="4" t="s">
        <v>86</v>
      </c>
    </row>
    <row r="142" spans="1:6" x14ac:dyDescent="0.25">
      <c r="A142" s="2" t="s">
        <v>268</v>
      </c>
      <c r="B142" s="4" t="s">
        <v>5</v>
      </c>
      <c r="C142" s="4" t="s">
        <v>5</v>
      </c>
      <c r="D142" s="4">
        <v>5</v>
      </c>
      <c r="E142" s="4" t="s">
        <v>5</v>
      </c>
      <c r="F142" s="4" t="s">
        <v>86</v>
      </c>
    </row>
    <row r="143" spans="1:6" x14ac:dyDescent="0.25">
      <c r="A143" s="2" t="s">
        <v>269</v>
      </c>
      <c r="B143" s="4">
        <v>14</v>
      </c>
      <c r="C143" s="4" t="s">
        <v>5</v>
      </c>
      <c r="D143" s="4">
        <v>14</v>
      </c>
      <c r="E143" s="4" t="s">
        <v>5</v>
      </c>
      <c r="F143" s="4">
        <v>15</v>
      </c>
    </row>
    <row r="144" spans="1:6" ht="30" x14ac:dyDescent="0.25">
      <c r="A144" s="2" t="s">
        <v>270</v>
      </c>
      <c r="B144" s="4" t="s">
        <v>86</v>
      </c>
      <c r="C144" s="4" t="s">
        <v>5</v>
      </c>
      <c r="D144" s="4" t="s">
        <v>86</v>
      </c>
      <c r="E144" s="4" t="s">
        <v>5</v>
      </c>
      <c r="F144" s="4" t="s">
        <v>86</v>
      </c>
    </row>
    <row r="145" spans="1:6" ht="30" x14ac:dyDescent="0.25">
      <c r="A145" s="2" t="s">
        <v>271</v>
      </c>
      <c r="B145" s="4">
        <v>14</v>
      </c>
      <c r="C145" s="4" t="s">
        <v>5</v>
      </c>
      <c r="D145" s="4">
        <v>14</v>
      </c>
      <c r="E145" s="4" t="s">
        <v>5</v>
      </c>
      <c r="F145" s="4">
        <v>15</v>
      </c>
    </row>
    <row r="146" spans="1:6" ht="30" x14ac:dyDescent="0.25">
      <c r="A146" s="2" t="s">
        <v>272</v>
      </c>
      <c r="B146" s="4" t="s">
        <v>86</v>
      </c>
      <c r="C146" s="4" t="s">
        <v>5</v>
      </c>
      <c r="D146" s="4" t="s">
        <v>86</v>
      </c>
      <c r="E146" s="4" t="s">
        <v>5</v>
      </c>
      <c r="F146" s="4" t="s">
        <v>86</v>
      </c>
    </row>
    <row r="147" spans="1:6" x14ac:dyDescent="0.25">
      <c r="A147" s="3" t="s">
        <v>273</v>
      </c>
      <c r="B147" s="4" t="s">
        <v>5</v>
      </c>
      <c r="C147" s="4" t="s">
        <v>5</v>
      </c>
      <c r="D147" s="4" t="s">
        <v>5</v>
      </c>
      <c r="E147" s="4" t="s">
        <v>5</v>
      </c>
      <c r="F147" s="4" t="s">
        <v>5</v>
      </c>
    </row>
    <row r="148" spans="1:6" x14ac:dyDescent="0.25">
      <c r="A148" s="2" t="s">
        <v>269</v>
      </c>
      <c r="B148" s="6">
        <v>2115</v>
      </c>
      <c r="C148" s="4" t="s">
        <v>5</v>
      </c>
      <c r="D148" s="6">
        <v>2115</v>
      </c>
      <c r="E148" s="4" t="s">
        <v>5</v>
      </c>
      <c r="F148" s="6">
        <v>2238</v>
      </c>
    </row>
    <row r="149" spans="1:6" ht="30" x14ac:dyDescent="0.25">
      <c r="A149" s="2" t="s">
        <v>270</v>
      </c>
      <c r="B149" s="4" t="s">
        <v>86</v>
      </c>
      <c r="C149" s="4" t="s">
        <v>5</v>
      </c>
      <c r="D149" s="4" t="s">
        <v>86</v>
      </c>
      <c r="E149" s="4" t="s">
        <v>5</v>
      </c>
      <c r="F149" s="4" t="s">
        <v>86</v>
      </c>
    </row>
    <row r="150" spans="1:6" ht="30" x14ac:dyDescent="0.25">
      <c r="A150" s="2" t="s">
        <v>271</v>
      </c>
      <c r="B150" s="6">
        <v>2115</v>
      </c>
      <c r="C150" s="4" t="s">
        <v>5</v>
      </c>
      <c r="D150" s="6">
        <v>2115</v>
      </c>
      <c r="E150" s="4" t="s">
        <v>5</v>
      </c>
      <c r="F150" s="6">
        <v>2238</v>
      </c>
    </row>
    <row r="151" spans="1:6" ht="30" x14ac:dyDescent="0.25">
      <c r="A151" s="2" t="s">
        <v>272</v>
      </c>
      <c r="B151" s="4" t="s">
        <v>86</v>
      </c>
      <c r="C151" s="4" t="s">
        <v>5</v>
      </c>
      <c r="D151" s="4" t="s">
        <v>86</v>
      </c>
      <c r="E151" s="4" t="s">
        <v>5</v>
      </c>
      <c r="F151" s="4" t="s">
        <v>86</v>
      </c>
    </row>
    <row r="152" spans="1:6" x14ac:dyDescent="0.25">
      <c r="A152" s="2" t="s">
        <v>574</v>
      </c>
      <c r="B152" s="4" t="s">
        <v>5</v>
      </c>
      <c r="C152" s="4" t="s">
        <v>5</v>
      </c>
      <c r="D152" s="4" t="s">
        <v>5</v>
      </c>
      <c r="E152" s="4" t="s">
        <v>5</v>
      </c>
      <c r="F152" s="4" t="s">
        <v>5</v>
      </c>
    </row>
    <row r="153" spans="1:6" x14ac:dyDescent="0.25">
      <c r="A153" s="3" t="s">
        <v>248</v>
      </c>
      <c r="B153" s="4" t="s">
        <v>5</v>
      </c>
      <c r="C153" s="4" t="s">
        <v>5</v>
      </c>
      <c r="D153" s="4" t="s">
        <v>5</v>
      </c>
      <c r="E153" s="4" t="s">
        <v>5</v>
      </c>
      <c r="F153" s="4" t="s">
        <v>5</v>
      </c>
    </row>
    <row r="154" spans="1:6" x14ac:dyDescent="0.25">
      <c r="A154" s="2" t="s">
        <v>249</v>
      </c>
      <c r="B154" s="4" t="s">
        <v>5</v>
      </c>
      <c r="C154" s="4" t="s">
        <v>5</v>
      </c>
      <c r="D154" s="4">
        <v>394</v>
      </c>
      <c r="E154" s="4">
        <v>456</v>
      </c>
      <c r="F154" s="4">
        <v>456</v>
      </c>
    </row>
    <row r="155" spans="1:6" x14ac:dyDescent="0.25">
      <c r="A155" s="2" t="s">
        <v>250</v>
      </c>
      <c r="B155" s="4" t="s">
        <v>5</v>
      </c>
      <c r="C155" s="4" t="s">
        <v>5</v>
      </c>
      <c r="D155" s="4">
        <v>40</v>
      </c>
      <c r="E155" s="4" t="s">
        <v>5</v>
      </c>
      <c r="F155" s="4">
        <v>162</v>
      </c>
    </row>
    <row r="156" spans="1:6" x14ac:dyDescent="0.25">
      <c r="A156" s="2" t="s">
        <v>257</v>
      </c>
      <c r="B156" s="4" t="s">
        <v>5</v>
      </c>
      <c r="C156" s="4" t="s">
        <v>5</v>
      </c>
      <c r="D156" s="4">
        <v>-261</v>
      </c>
      <c r="E156" s="4" t="s">
        <v>5</v>
      </c>
      <c r="F156" s="4">
        <v>-412</v>
      </c>
    </row>
    <row r="157" spans="1:6" x14ac:dyDescent="0.25">
      <c r="A157" s="2" t="s">
        <v>268</v>
      </c>
      <c r="B157" s="4" t="s">
        <v>5</v>
      </c>
      <c r="C157" s="4" t="s">
        <v>5</v>
      </c>
      <c r="D157" s="4">
        <v>136</v>
      </c>
      <c r="E157" s="4" t="s">
        <v>5</v>
      </c>
      <c r="F157" s="4">
        <v>188</v>
      </c>
    </row>
    <row r="158" spans="1:6" x14ac:dyDescent="0.25">
      <c r="A158" s="2" t="s">
        <v>269</v>
      </c>
      <c r="B158" s="4">
        <v>309</v>
      </c>
      <c r="C158" s="4" t="s">
        <v>5</v>
      </c>
      <c r="D158" s="4">
        <v>309</v>
      </c>
      <c r="E158" s="4" t="s">
        <v>5</v>
      </c>
      <c r="F158" s="4">
        <v>394</v>
      </c>
    </row>
    <row r="159" spans="1:6" ht="30" x14ac:dyDescent="0.25">
      <c r="A159" s="2" t="s">
        <v>270</v>
      </c>
      <c r="B159" s="4" t="s">
        <v>86</v>
      </c>
      <c r="C159" s="4" t="s">
        <v>5</v>
      </c>
      <c r="D159" s="4" t="s">
        <v>86</v>
      </c>
      <c r="E159" s="4" t="s">
        <v>5</v>
      </c>
      <c r="F159" s="4" t="s">
        <v>86</v>
      </c>
    </row>
    <row r="160" spans="1:6" ht="30" x14ac:dyDescent="0.25">
      <c r="A160" s="2" t="s">
        <v>271</v>
      </c>
      <c r="B160" s="4">
        <v>309</v>
      </c>
      <c r="C160" s="4" t="s">
        <v>5</v>
      </c>
      <c r="D160" s="4">
        <v>309</v>
      </c>
      <c r="E160" s="4" t="s">
        <v>5</v>
      </c>
      <c r="F160" s="4">
        <v>394</v>
      </c>
    </row>
    <row r="161" spans="1:6" ht="30" x14ac:dyDescent="0.25">
      <c r="A161" s="2" t="s">
        <v>272</v>
      </c>
      <c r="B161" s="4" t="s">
        <v>86</v>
      </c>
      <c r="C161" s="4" t="s">
        <v>5</v>
      </c>
      <c r="D161" s="4" t="s">
        <v>86</v>
      </c>
      <c r="E161" s="4" t="s">
        <v>5</v>
      </c>
      <c r="F161" s="4" t="s">
        <v>86</v>
      </c>
    </row>
    <row r="162" spans="1:6" x14ac:dyDescent="0.25">
      <c r="A162" s="3" t="s">
        <v>273</v>
      </c>
      <c r="B162" s="4" t="s">
        <v>5</v>
      </c>
      <c r="C162" s="4" t="s">
        <v>5</v>
      </c>
      <c r="D162" s="4" t="s">
        <v>5</v>
      </c>
      <c r="E162" s="4" t="s">
        <v>5</v>
      </c>
      <c r="F162" s="4" t="s">
        <v>5</v>
      </c>
    </row>
    <row r="163" spans="1:6" x14ac:dyDescent="0.25">
      <c r="A163" s="2" t="s">
        <v>269</v>
      </c>
      <c r="B163" s="6">
        <v>44139</v>
      </c>
      <c r="C163" s="4" t="s">
        <v>5</v>
      </c>
      <c r="D163" s="6">
        <v>44139</v>
      </c>
      <c r="E163" s="4" t="s">
        <v>5</v>
      </c>
      <c r="F163" s="6">
        <v>44451</v>
      </c>
    </row>
    <row r="164" spans="1:6" ht="30" x14ac:dyDescent="0.25">
      <c r="A164" s="2" t="s">
        <v>270</v>
      </c>
      <c r="B164" s="4" t="s">
        <v>86</v>
      </c>
      <c r="C164" s="4" t="s">
        <v>5</v>
      </c>
      <c r="D164" s="4" t="s">
        <v>86</v>
      </c>
      <c r="E164" s="4" t="s">
        <v>5</v>
      </c>
      <c r="F164" s="4" t="s">
        <v>86</v>
      </c>
    </row>
    <row r="165" spans="1:6" ht="30" x14ac:dyDescent="0.25">
      <c r="A165" s="2" t="s">
        <v>271</v>
      </c>
      <c r="B165" s="6">
        <v>44139</v>
      </c>
      <c r="C165" s="4" t="s">
        <v>5</v>
      </c>
      <c r="D165" s="6">
        <v>44139</v>
      </c>
      <c r="E165" s="4" t="s">
        <v>5</v>
      </c>
      <c r="F165" s="6">
        <v>44451</v>
      </c>
    </row>
    <row r="166" spans="1:6" ht="30" x14ac:dyDescent="0.25">
      <c r="A166" s="2" t="s">
        <v>272</v>
      </c>
      <c r="B166" s="4" t="s">
        <v>86</v>
      </c>
      <c r="C166" s="4" t="s">
        <v>5</v>
      </c>
      <c r="D166" s="4" t="s">
        <v>86</v>
      </c>
      <c r="E166" s="4" t="s">
        <v>5</v>
      </c>
      <c r="F166" s="4" t="s">
        <v>8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26</v>
      </c>
    </row>
    <row r="2" spans="1:3" ht="30" x14ac:dyDescent="0.25">
      <c r="A2" s="3" t="s">
        <v>576</v>
      </c>
      <c r="B2" s="4" t="s">
        <v>5</v>
      </c>
      <c r="C2" s="4" t="s">
        <v>5</v>
      </c>
    </row>
    <row r="3" spans="1:3" x14ac:dyDescent="0.25">
      <c r="A3" s="2" t="s">
        <v>577</v>
      </c>
      <c r="B3" s="8">
        <v>8700000</v>
      </c>
      <c r="C3" s="8">
        <v>16900000</v>
      </c>
    </row>
    <row r="4" spans="1:3" ht="30" x14ac:dyDescent="0.25">
      <c r="A4" s="2" t="s">
        <v>578</v>
      </c>
      <c r="B4" s="4" t="s">
        <v>5</v>
      </c>
      <c r="C4" s="4" t="s">
        <v>5</v>
      </c>
    </row>
    <row r="5" spans="1:3" ht="30" x14ac:dyDescent="0.25">
      <c r="A5" s="3" t="s">
        <v>576</v>
      </c>
      <c r="B5" s="4" t="s">
        <v>5</v>
      </c>
      <c r="C5" s="4" t="s">
        <v>5</v>
      </c>
    </row>
    <row r="6" spans="1:3" x14ac:dyDescent="0.25">
      <c r="A6" s="2" t="s">
        <v>579</v>
      </c>
      <c r="B6" s="8">
        <v>38800000</v>
      </c>
      <c r="C6" s="8">
        <v>494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0</v>
      </c>
      <c r="B1" s="1" t="s">
        <v>1</v>
      </c>
      <c r="C1" s="1" t="s">
        <v>129</v>
      </c>
    </row>
    <row r="2" spans="1:3" ht="30" x14ac:dyDescent="0.25">
      <c r="A2" s="1" t="s">
        <v>25</v>
      </c>
      <c r="B2" s="1" t="s">
        <v>2</v>
      </c>
      <c r="C2" s="1" t="s">
        <v>26</v>
      </c>
    </row>
    <row r="3" spans="1:3" ht="30" x14ac:dyDescent="0.25">
      <c r="A3" s="3" t="s">
        <v>581</v>
      </c>
      <c r="B3" s="4" t="s">
        <v>5</v>
      </c>
      <c r="C3" s="4" t="s">
        <v>5</v>
      </c>
    </row>
    <row r="4" spans="1:3" x14ac:dyDescent="0.25">
      <c r="A4" s="2" t="s">
        <v>582</v>
      </c>
      <c r="B4" s="8">
        <v>31787</v>
      </c>
      <c r="C4" s="8">
        <v>40986</v>
      </c>
    </row>
    <row r="5" spans="1:3" x14ac:dyDescent="0.25">
      <c r="A5" s="2" t="s">
        <v>583</v>
      </c>
      <c r="B5" s="6">
        <v>35443</v>
      </c>
      <c r="C5" s="6">
        <v>44286</v>
      </c>
    </row>
    <row r="6" spans="1:3" x14ac:dyDescent="0.25">
      <c r="A6" s="2" t="s">
        <v>584</v>
      </c>
      <c r="B6" s="6">
        <v>5327</v>
      </c>
      <c r="C6" s="6">
        <v>6861</v>
      </c>
    </row>
    <row r="7" spans="1:3" x14ac:dyDescent="0.25">
      <c r="A7" s="2" t="s">
        <v>585</v>
      </c>
      <c r="B7" s="6">
        <v>37163</v>
      </c>
      <c r="C7" s="6">
        <v>49062</v>
      </c>
    </row>
    <row r="8" spans="1:3" x14ac:dyDescent="0.25">
      <c r="A8" s="2" t="s">
        <v>586</v>
      </c>
      <c r="B8" s="4">
        <v>913</v>
      </c>
      <c r="C8" s="6">
        <v>1317</v>
      </c>
    </row>
    <row r="9" spans="1:3" ht="30" x14ac:dyDescent="0.25">
      <c r="A9" s="2" t="s">
        <v>587</v>
      </c>
      <c r="B9" s="4" t="s">
        <v>5</v>
      </c>
      <c r="C9" s="4" t="s">
        <v>5</v>
      </c>
    </row>
    <row r="10" spans="1:3" ht="30" x14ac:dyDescent="0.25">
      <c r="A10" s="3" t="s">
        <v>581</v>
      </c>
      <c r="B10" s="4" t="s">
        <v>5</v>
      </c>
      <c r="C10" s="4" t="s">
        <v>5</v>
      </c>
    </row>
    <row r="11" spans="1:3" x14ac:dyDescent="0.25">
      <c r="A11" s="2" t="s">
        <v>582</v>
      </c>
      <c r="B11" s="6">
        <v>10258</v>
      </c>
      <c r="C11" s="6">
        <v>10415</v>
      </c>
    </row>
    <row r="12" spans="1:3" x14ac:dyDescent="0.25">
      <c r="A12" s="2" t="s">
        <v>583</v>
      </c>
      <c r="B12" s="6">
        <v>10181</v>
      </c>
      <c r="C12" s="6">
        <v>13715</v>
      </c>
    </row>
    <row r="13" spans="1:3" x14ac:dyDescent="0.25">
      <c r="A13" s="2" t="s">
        <v>584</v>
      </c>
      <c r="B13" s="4" t="s">
        <v>86</v>
      </c>
      <c r="C13" s="4" t="s">
        <v>86</v>
      </c>
    </row>
    <row r="14" spans="1:3" x14ac:dyDescent="0.25">
      <c r="A14" s="2" t="s">
        <v>585</v>
      </c>
      <c r="B14" s="6">
        <v>9708</v>
      </c>
      <c r="C14" s="6">
        <v>16478</v>
      </c>
    </row>
    <row r="15" spans="1:3" x14ac:dyDescent="0.25">
      <c r="A15" s="2" t="s">
        <v>586</v>
      </c>
      <c r="B15" s="4">
        <v>369</v>
      </c>
      <c r="C15" s="4">
        <v>355</v>
      </c>
    </row>
    <row r="16" spans="1:3" x14ac:dyDescent="0.25">
      <c r="A16" s="2" t="s">
        <v>588</v>
      </c>
      <c r="B16" s="4" t="s">
        <v>5</v>
      </c>
      <c r="C16" s="4" t="s">
        <v>5</v>
      </c>
    </row>
    <row r="17" spans="1:3" ht="30" x14ac:dyDescent="0.25">
      <c r="A17" s="3" t="s">
        <v>581</v>
      </c>
      <c r="B17" s="4" t="s">
        <v>5</v>
      </c>
      <c r="C17" s="4" t="s">
        <v>5</v>
      </c>
    </row>
    <row r="18" spans="1:3" x14ac:dyDescent="0.25">
      <c r="A18" s="2" t="s">
        <v>582</v>
      </c>
      <c r="B18" s="6">
        <v>21529</v>
      </c>
      <c r="C18" s="6">
        <v>30571</v>
      </c>
    </row>
    <row r="19" spans="1:3" x14ac:dyDescent="0.25">
      <c r="A19" s="2" t="s">
        <v>583</v>
      </c>
      <c r="B19" s="6">
        <v>25262</v>
      </c>
      <c r="C19" s="6">
        <v>30571</v>
      </c>
    </row>
    <row r="20" spans="1:3" x14ac:dyDescent="0.25">
      <c r="A20" s="2" t="s">
        <v>584</v>
      </c>
      <c r="B20" s="6">
        <v>5327</v>
      </c>
      <c r="C20" s="6">
        <v>6861</v>
      </c>
    </row>
    <row r="21" spans="1:3" x14ac:dyDescent="0.25">
      <c r="A21" s="2" t="s">
        <v>585</v>
      </c>
      <c r="B21" s="6">
        <v>27455</v>
      </c>
      <c r="C21" s="6">
        <v>32584</v>
      </c>
    </row>
    <row r="22" spans="1:3" x14ac:dyDescent="0.25">
      <c r="A22" s="2" t="s">
        <v>586</v>
      </c>
      <c r="B22" s="4">
        <v>544</v>
      </c>
      <c r="C22" s="4">
        <v>962</v>
      </c>
    </row>
    <row r="23" spans="1:3" x14ac:dyDescent="0.25">
      <c r="A23" s="2" t="s">
        <v>561</v>
      </c>
      <c r="B23" s="4" t="s">
        <v>5</v>
      </c>
      <c r="C23" s="4" t="s">
        <v>5</v>
      </c>
    </row>
    <row r="24" spans="1:3" ht="30" x14ac:dyDescent="0.25">
      <c r="A24" s="3" t="s">
        <v>581</v>
      </c>
      <c r="B24" s="4" t="s">
        <v>5</v>
      </c>
      <c r="C24" s="4" t="s">
        <v>5</v>
      </c>
    </row>
    <row r="25" spans="1:3" x14ac:dyDescent="0.25">
      <c r="A25" s="2" t="s">
        <v>582</v>
      </c>
      <c r="B25" s="6">
        <v>8426</v>
      </c>
      <c r="C25" s="6">
        <v>9368</v>
      </c>
    </row>
    <row r="26" spans="1:3" x14ac:dyDescent="0.25">
      <c r="A26" s="2" t="s">
        <v>583</v>
      </c>
      <c r="B26" s="6">
        <v>8608</v>
      </c>
      <c r="C26" s="6">
        <v>9368</v>
      </c>
    </row>
    <row r="27" spans="1:3" x14ac:dyDescent="0.25">
      <c r="A27" s="2" t="s">
        <v>584</v>
      </c>
      <c r="B27" s="6">
        <v>1123</v>
      </c>
      <c r="C27" s="6">
        <v>1318</v>
      </c>
    </row>
    <row r="28" spans="1:3" x14ac:dyDescent="0.25">
      <c r="A28" s="2" t="s">
        <v>585</v>
      </c>
      <c r="B28" s="6">
        <v>9296</v>
      </c>
      <c r="C28" s="6">
        <v>10218</v>
      </c>
    </row>
    <row r="29" spans="1:3" x14ac:dyDescent="0.25">
      <c r="A29" s="2" t="s">
        <v>586</v>
      </c>
      <c r="B29" s="4">
        <v>319</v>
      </c>
      <c r="C29" s="4">
        <v>540</v>
      </c>
    </row>
    <row r="30" spans="1:3" ht="45" x14ac:dyDescent="0.25">
      <c r="A30" s="2" t="s">
        <v>589</v>
      </c>
      <c r="B30" s="4" t="s">
        <v>5</v>
      </c>
      <c r="C30" s="4" t="s">
        <v>5</v>
      </c>
    </row>
    <row r="31" spans="1:3" ht="30" x14ac:dyDescent="0.25">
      <c r="A31" s="3" t="s">
        <v>581</v>
      </c>
      <c r="B31" s="4" t="s">
        <v>5</v>
      </c>
      <c r="C31" s="4" t="s">
        <v>5</v>
      </c>
    </row>
    <row r="32" spans="1:3" x14ac:dyDescent="0.25">
      <c r="A32" s="2" t="s">
        <v>582</v>
      </c>
      <c r="B32" s="6">
        <v>3981</v>
      </c>
      <c r="C32" s="6">
        <v>3418</v>
      </c>
    </row>
    <row r="33" spans="1:3" x14ac:dyDescent="0.25">
      <c r="A33" s="2" t="s">
        <v>583</v>
      </c>
      <c r="B33" s="6">
        <v>3949</v>
      </c>
      <c r="C33" s="6">
        <v>3418</v>
      </c>
    </row>
    <row r="34" spans="1:3" x14ac:dyDescent="0.25">
      <c r="A34" s="2" t="s">
        <v>584</v>
      </c>
      <c r="B34" s="4" t="s">
        <v>86</v>
      </c>
      <c r="C34" s="4" t="s">
        <v>86</v>
      </c>
    </row>
    <row r="35" spans="1:3" x14ac:dyDescent="0.25">
      <c r="A35" s="2" t="s">
        <v>585</v>
      </c>
      <c r="B35" s="6">
        <v>3810</v>
      </c>
      <c r="C35" s="6">
        <v>4134</v>
      </c>
    </row>
    <row r="36" spans="1:3" x14ac:dyDescent="0.25">
      <c r="A36" s="2" t="s">
        <v>586</v>
      </c>
      <c r="B36" s="4">
        <v>156</v>
      </c>
      <c r="C36" s="4">
        <v>215</v>
      </c>
    </row>
    <row r="37" spans="1:3" ht="30" x14ac:dyDescent="0.25">
      <c r="A37" s="2" t="s">
        <v>590</v>
      </c>
      <c r="B37" s="4" t="s">
        <v>5</v>
      </c>
      <c r="C37" s="4" t="s">
        <v>5</v>
      </c>
    </row>
    <row r="38" spans="1:3" ht="30" x14ac:dyDescent="0.25">
      <c r="A38" s="3" t="s">
        <v>581</v>
      </c>
      <c r="B38" s="4" t="s">
        <v>5</v>
      </c>
      <c r="C38" s="4" t="s">
        <v>5</v>
      </c>
    </row>
    <row r="39" spans="1:3" x14ac:dyDescent="0.25">
      <c r="A39" s="2" t="s">
        <v>582</v>
      </c>
      <c r="B39" s="6">
        <v>4445</v>
      </c>
      <c r="C39" s="6">
        <v>5950</v>
      </c>
    </row>
    <row r="40" spans="1:3" x14ac:dyDescent="0.25">
      <c r="A40" s="2" t="s">
        <v>583</v>
      </c>
      <c r="B40" s="6">
        <v>4659</v>
      </c>
      <c r="C40" s="6">
        <v>5950</v>
      </c>
    </row>
    <row r="41" spans="1:3" x14ac:dyDescent="0.25">
      <c r="A41" s="2" t="s">
        <v>584</v>
      </c>
      <c r="B41" s="6">
        <v>1123</v>
      </c>
      <c r="C41" s="6">
        <v>1318</v>
      </c>
    </row>
    <row r="42" spans="1:3" x14ac:dyDescent="0.25">
      <c r="A42" s="2" t="s">
        <v>585</v>
      </c>
      <c r="B42" s="6">
        <v>5486</v>
      </c>
      <c r="C42" s="6">
        <v>6084</v>
      </c>
    </row>
    <row r="43" spans="1:3" x14ac:dyDescent="0.25">
      <c r="A43" s="2" t="s">
        <v>586</v>
      </c>
      <c r="B43" s="4">
        <v>163</v>
      </c>
      <c r="C43" s="4">
        <v>325</v>
      </c>
    </row>
    <row r="44" spans="1:3" x14ac:dyDescent="0.25">
      <c r="A44" s="2" t="s">
        <v>562</v>
      </c>
      <c r="B44" s="4" t="s">
        <v>5</v>
      </c>
      <c r="C44" s="4" t="s">
        <v>5</v>
      </c>
    </row>
    <row r="45" spans="1:3" ht="30" x14ac:dyDescent="0.25">
      <c r="A45" s="3" t="s">
        <v>581</v>
      </c>
      <c r="B45" s="4" t="s">
        <v>5</v>
      </c>
      <c r="C45" s="4" t="s">
        <v>5</v>
      </c>
    </row>
    <row r="46" spans="1:3" x14ac:dyDescent="0.25">
      <c r="A46" s="2" t="s">
        <v>582</v>
      </c>
      <c r="B46" s="4" t="s">
        <v>86</v>
      </c>
      <c r="C46" s="4" t="s">
        <v>86</v>
      </c>
    </row>
    <row r="47" spans="1:3" x14ac:dyDescent="0.25">
      <c r="A47" s="2" t="s">
        <v>583</v>
      </c>
      <c r="B47" s="4" t="s">
        <v>86</v>
      </c>
      <c r="C47" s="4" t="s">
        <v>86</v>
      </c>
    </row>
    <row r="48" spans="1:3" x14ac:dyDescent="0.25">
      <c r="A48" s="2" t="s">
        <v>584</v>
      </c>
      <c r="B48" s="4" t="s">
        <v>86</v>
      </c>
      <c r="C48" s="4" t="s">
        <v>86</v>
      </c>
    </row>
    <row r="49" spans="1:3" x14ac:dyDescent="0.25">
      <c r="A49" s="2" t="s">
        <v>585</v>
      </c>
      <c r="B49" s="4" t="s">
        <v>86</v>
      </c>
      <c r="C49" s="4">
        <v>103</v>
      </c>
    </row>
    <row r="50" spans="1:3" x14ac:dyDescent="0.25">
      <c r="A50" s="2" t="s">
        <v>586</v>
      </c>
      <c r="B50" s="4" t="s">
        <v>86</v>
      </c>
      <c r="C50" s="4" t="s">
        <v>86</v>
      </c>
    </row>
    <row r="51" spans="1:3" ht="45" x14ac:dyDescent="0.25">
      <c r="A51" s="2" t="s">
        <v>591</v>
      </c>
      <c r="B51" s="4" t="s">
        <v>5</v>
      </c>
      <c r="C51" s="4" t="s">
        <v>5</v>
      </c>
    </row>
    <row r="52" spans="1:3" ht="30" x14ac:dyDescent="0.25">
      <c r="A52" s="3" t="s">
        <v>581</v>
      </c>
      <c r="B52" s="4" t="s">
        <v>5</v>
      </c>
      <c r="C52" s="4" t="s">
        <v>5</v>
      </c>
    </row>
    <row r="53" spans="1:3" x14ac:dyDescent="0.25">
      <c r="A53" s="2" t="s">
        <v>582</v>
      </c>
      <c r="B53" s="4" t="s">
        <v>86</v>
      </c>
      <c r="C53" s="4" t="s">
        <v>86</v>
      </c>
    </row>
    <row r="54" spans="1:3" x14ac:dyDescent="0.25">
      <c r="A54" s="2" t="s">
        <v>583</v>
      </c>
      <c r="B54" s="4" t="s">
        <v>86</v>
      </c>
      <c r="C54" s="4" t="s">
        <v>86</v>
      </c>
    </row>
    <row r="55" spans="1:3" x14ac:dyDescent="0.25">
      <c r="A55" s="2" t="s">
        <v>584</v>
      </c>
      <c r="B55" s="4" t="s">
        <v>86</v>
      </c>
      <c r="C55" s="4" t="s">
        <v>86</v>
      </c>
    </row>
    <row r="56" spans="1:3" x14ac:dyDescent="0.25">
      <c r="A56" s="2" t="s">
        <v>585</v>
      </c>
      <c r="B56" s="4" t="s">
        <v>86</v>
      </c>
      <c r="C56" s="4">
        <v>103</v>
      </c>
    </row>
    <row r="57" spans="1:3" x14ac:dyDescent="0.25">
      <c r="A57" s="2" t="s">
        <v>586</v>
      </c>
      <c r="B57" s="4" t="s">
        <v>86</v>
      </c>
      <c r="C57" s="4" t="s">
        <v>86</v>
      </c>
    </row>
    <row r="58" spans="1:3" ht="30" x14ac:dyDescent="0.25">
      <c r="A58" s="2" t="s">
        <v>592</v>
      </c>
      <c r="B58" s="4" t="s">
        <v>5</v>
      </c>
      <c r="C58" s="4" t="s">
        <v>5</v>
      </c>
    </row>
    <row r="59" spans="1:3" ht="30" x14ac:dyDescent="0.25">
      <c r="A59" s="3" t="s">
        <v>581</v>
      </c>
      <c r="B59" s="4" t="s">
        <v>5</v>
      </c>
      <c r="C59" s="4" t="s">
        <v>5</v>
      </c>
    </row>
    <row r="60" spans="1:3" x14ac:dyDescent="0.25">
      <c r="A60" s="2" t="s">
        <v>582</v>
      </c>
      <c r="B60" s="4" t="s">
        <v>86</v>
      </c>
      <c r="C60" s="4" t="s">
        <v>86</v>
      </c>
    </row>
    <row r="61" spans="1:3" x14ac:dyDescent="0.25">
      <c r="A61" s="2" t="s">
        <v>583</v>
      </c>
      <c r="B61" s="4" t="s">
        <v>86</v>
      </c>
      <c r="C61" s="4" t="s">
        <v>86</v>
      </c>
    </row>
    <row r="62" spans="1:3" x14ac:dyDescent="0.25">
      <c r="A62" s="2" t="s">
        <v>584</v>
      </c>
      <c r="B62" s="4" t="s">
        <v>86</v>
      </c>
      <c r="C62" s="4" t="s">
        <v>86</v>
      </c>
    </row>
    <row r="63" spans="1:3" x14ac:dyDescent="0.25">
      <c r="A63" s="2" t="s">
        <v>585</v>
      </c>
      <c r="B63" s="4" t="s">
        <v>86</v>
      </c>
      <c r="C63" s="4" t="s">
        <v>86</v>
      </c>
    </row>
    <row r="64" spans="1:3" x14ac:dyDescent="0.25">
      <c r="A64" s="2" t="s">
        <v>586</v>
      </c>
      <c r="B64" s="4" t="s">
        <v>86</v>
      </c>
      <c r="C64" s="4" t="s">
        <v>86</v>
      </c>
    </row>
    <row r="65" spans="1:3" x14ac:dyDescent="0.25">
      <c r="A65" s="2" t="s">
        <v>571</v>
      </c>
      <c r="B65" s="4" t="s">
        <v>5</v>
      </c>
      <c r="C65" s="4" t="s">
        <v>5</v>
      </c>
    </row>
    <row r="66" spans="1:3" ht="30" x14ac:dyDescent="0.25">
      <c r="A66" s="3" t="s">
        <v>581</v>
      </c>
      <c r="B66" s="4" t="s">
        <v>5</v>
      </c>
      <c r="C66" s="4" t="s">
        <v>5</v>
      </c>
    </row>
    <row r="67" spans="1:3" x14ac:dyDescent="0.25">
      <c r="A67" s="2" t="s">
        <v>582</v>
      </c>
      <c r="B67" s="6">
        <v>11789</v>
      </c>
      <c r="C67" s="6">
        <v>16943</v>
      </c>
    </row>
    <row r="68" spans="1:3" x14ac:dyDescent="0.25">
      <c r="A68" s="2" t="s">
        <v>583</v>
      </c>
      <c r="B68" s="6">
        <v>13400</v>
      </c>
      <c r="C68" s="6">
        <v>17943</v>
      </c>
    </row>
    <row r="69" spans="1:3" x14ac:dyDescent="0.25">
      <c r="A69" s="2" t="s">
        <v>584</v>
      </c>
      <c r="B69" s="6">
        <v>2311</v>
      </c>
      <c r="C69" s="6">
        <v>2319</v>
      </c>
    </row>
    <row r="70" spans="1:3" x14ac:dyDescent="0.25">
      <c r="A70" s="2" t="s">
        <v>585</v>
      </c>
      <c r="B70" s="6">
        <v>14837</v>
      </c>
      <c r="C70" s="6">
        <v>19951</v>
      </c>
    </row>
    <row r="71" spans="1:3" x14ac:dyDescent="0.25">
      <c r="A71" s="2" t="s">
        <v>586</v>
      </c>
      <c r="B71" s="4">
        <v>387</v>
      </c>
      <c r="C71" s="4">
        <v>575</v>
      </c>
    </row>
    <row r="72" spans="1:3" ht="45" x14ac:dyDescent="0.25">
      <c r="A72" s="2" t="s">
        <v>593</v>
      </c>
      <c r="B72" s="4" t="s">
        <v>5</v>
      </c>
      <c r="C72" s="4" t="s">
        <v>5</v>
      </c>
    </row>
    <row r="73" spans="1:3" ht="30" x14ac:dyDescent="0.25">
      <c r="A73" s="3" t="s">
        <v>581</v>
      </c>
      <c r="B73" s="4" t="s">
        <v>5</v>
      </c>
      <c r="C73" s="4" t="s">
        <v>5</v>
      </c>
    </row>
    <row r="74" spans="1:3" x14ac:dyDescent="0.25">
      <c r="A74" s="2" t="s">
        <v>582</v>
      </c>
      <c r="B74" s="6">
        <v>1251</v>
      </c>
      <c r="C74" s="6">
        <v>4439</v>
      </c>
    </row>
    <row r="75" spans="1:3" x14ac:dyDescent="0.25">
      <c r="A75" s="2" t="s">
        <v>583</v>
      </c>
      <c r="B75" s="6">
        <v>1230</v>
      </c>
      <c r="C75" s="6">
        <v>5439</v>
      </c>
    </row>
    <row r="76" spans="1:3" x14ac:dyDescent="0.25">
      <c r="A76" s="2" t="s">
        <v>584</v>
      </c>
      <c r="B76" s="4" t="s">
        <v>86</v>
      </c>
      <c r="C76" s="4" t="s">
        <v>86</v>
      </c>
    </row>
    <row r="77" spans="1:3" x14ac:dyDescent="0.25">
      <c r="A77" s="2" t="s">
        <v>585</v>
      </c>
      <c r="B77" s="6">
        <v>2589</v>
      </c>
      <c r="C77" s="6">
        <v>5371</v>
      </c>
    </row>
    <row r="78" spans="1:3" x14ac:dyDescent="0.25">
      <c r="A78" s="2" t="s">
        <v>586</v>
      </c>
      <c r="B78" s="4">
        <v>82</v>
      </c>
      <c r="C78" s="4">
        <v>66</v>
      </c>
    </row>
    <row r="79" spans="1:3" ht="30" x14ac:dyDescent="0.25">
      <c r="A79" s="2" t="s">
        <v>594</v>
      </c>
      <c r="B79" s="4" t="s">
        <v>5</v>
      </c>
      <c r="C79" s="4" t="s">
        <v>5</v>
      </c>
    </row>
    <row r="80" spans="1:3" ht="30" x14ac:dyDescent="0.25">
      <c r="A80" s="3" t="s">
        <v>581</v>
      </c>
      <c r="B80" s="4" t="s">
        <v>5</v>
      </c>
      <c r="C80" s="4" t="s">
        <v>5</v>
      </c>
    </row>
    <row r="81" spans="1:3" x14ac:dyDescent="0.25">
      <c r="A81" s="2" t="s">
        <v>582</v>
      </c>
      <c r="B81" s="6">
        <v>10538</v>
      </c>
      <c r="C81" s="6">
        <v>12504</v>
      </c>
    </row>
    <row r="82" spans="1:3" x14ac:dyDescent="0.25">
      <c r="A82" s="2" t="s">
        <v>583</v>
      </c>
      <c r="B82" s="6">
        <v>12170</v>
      </c>
      <c r="C82" s="6">
        <v>12504</v>
      </c>
    </row>
    <row r="83" spans="1:3" x14ac:dyDescent="0.25">
      <c r="A83" s="2" t="s">
        <v>584</v>
      </c>
      <c r="B83" s="6">
        <v>2311</v>
      </c>
      <c r="C83" s="6">
        <v>2319</v>
      </c>
    </row>
    <row r="84" spans="1:3" x14ac:dyDescent="0.25">
      <c r="A84" s="2" t="s">
        <v>585</v>
      </c>
      <c r="B84" s="6">
        <v>12248</v>
      </c>
      <c r="C84" s="6">
        <v>14580</v>
      </c>
    </row>
    <row r="85" spans="1:3" x14ac:dyDescent="0.25">
      <c r="A85" s="2" t="s">
        <v>586</v>
      </c>
      <c r="B85" s="4">
        <v>305</v>
      </c>
      <c r="C85" s="4">
        <v>509</v>
      </c>
    </row>
    <row r="86" spans="1:3" x14ac:dyDescent="0.25">
      <c r="A86" s="2" t="s">
        <v>572</v>
      </c>
      <c r="B86" s="4" t="s">
        <v>5</v>
      </c>
      <c r="C86" s="4" t="s">
        <v>5</v>
      </c>
    </row>
    <row r="87" spans="1:3" ht="30" x14ac:dyDescent="0.25">
      <c r="A87" s="3" t="s">
        <v>581</v>
      </c>
      <c r="B87" s="4" t="s">
        <v>5</v>
      </c>
      <c r="C87" s="4" t="s">
        <v>5</v>
      </c>
    </row>
    <row r="88" spans="1:3" x14ac:dyDescent="0.25">
      <c r="A88" s="2" t="s">
        <v>582</v>
      </c>
      <c r="B88" s="6">
        <v>8396</v>
      </c>
      <c r="C88" s="6">
        <v>10915</v>
      </c>
    </row>
    <row r="89" spans="1:3" x14ac:dyDescent="0.25">
      <c r="A89" s="2" t="s">
        <v>583</v>
      </c>
      <c r="B89" s="6">
        <v>9489</v>
      </c>
      <c r="C89" s="6">
        <v>13215</v>
      </c>
    </row>
    <row r="90" spans="1:3" x14ac:dyDescent="0.25">
      <c r="A90" s="2" t="s">
        <v>584</v>
      </c>
      <c r="B90" s="6">
        <v>1306</v>
      </c>
      <c r="C90" s="6">
        <v>2014</v>
      </c>
    </row>
    <row r="91" spans="1:3" x14ac:dyDescent="0.25">
      <c r="A91" s="2" t="s">
        <v>585</v>
      </c>
      <c r="B91" s="6">
        <v>9563</v>
      </c>
      <c r="C91" s="6">
        <v>14337</v>
      </c>
    </row>
    <row r="92" spans="1:3" x14ac:dyDescent="0.25">
      <c r="A92" s="2" t="s">
        <v>586</v>
      </c>
      <c r="B92" s="4">
        <v>120</v>
      </c>
      <c r="C92" s="4">
        <v>126</v>
      </c>
    </row>
    <row r="93" spans="1:3" ht="45" x14ac:dyDescent="0.25">
      <c r="A93" s="2" t="s">
        <v>595</v>
      </c>
      <c r="B93" s="4" t="s">
        <v>5</v>
      </c>
      <c r="C93" s="4" t="s">
        <v>5</v>
      </c>
    </row>
    <row r="94" spans="1:3" ht="30" x14ac:dyDescent="0.25">
      <c r="A94" s="3" t="s">
        <v>581</v>
      </c>
      <c r="B94" s="4" t="s">
        <v>5</v>
      </c>
      <c r="C94" s="4" t="s">
        <v>5</v>
      </c>
    </row>
    <row r="95" spans="1:3" x14ac:dyDescent="0.25">
      <c r="A95" s="2" t="s">
        <v>582</v>
      </c>
      <c r="B95" s="6">
        <v>4195</v>
      </c>
      <c r="C95" s="6">
        <v>1952</v>
      </c>
    </row>
    <row r="96" spans="1:3" x14ac:dyDescent="0.25">
      <c r="A96" s="2" t="s">
        <v>583</v>
      </c>
      <c r="B96" s="6">
        <v>4180</v>
      </c>
      <c r="C96" s="6">
        <v>4252</v>
      </c>
    </row>
    <row r="97" spans="1:3" x14ac:dyDescent="0.25">
      <c r="A97" s="2" t="s">
        <v>584</v>
      </c>
      <c r="B97" s="4" t="s">
        <v>86</v>
      </c>
      <c r="C97" s="4" t="s">
        <v>86</v>
      </c>
    </row>
    <row r="98" spans="1:3" x14ac:dyDescent="0.25">
      <c r="A98" s="2" t="s">
        <v>585</v>
      </c>
      <c r="B98" s="6">
        <v>2555</v>
      </c>
      <c r="C98" s="6">
        <v>6166</v>
      </c>
    </row>
    <row r="99" spans="1:3" x14ac:dyDescent="0.25">
      <c r="A99" s="2" t="s">
        <v>586</v>
      </c>
      <c r="B99" s="4">
        <v>120</v>
      </c>
      <c r="C99" s="4">
        <v>74</v>
      </c>
    </row>
    <row r="100" spans="1:3" ht="30" x14ac:dyDescent="0.25">
      <c r="A100" s="2" t="s">
        <v>596</v>
      </c>
      <c r="B100" s="4" t="s">
        <v>5</v>
      </c>
      <c r="C100" s="4" t="s">
        <v>5</v>
      </c>
    </row>
    <row r="101" spans="1:3" ht="30" x14ac:dyDescent="0.25">
      <c r="A101" s="3" t="s">
        <v>581</v>
      </c>
      <c r="B101" s="4" t="s">
        <v>5</v>
      </c>
      <c r="C101" s="4" t="s">
        <v>5</v>
      </c>
    </row>
    <row r="102" spans="1:3" x14ac:dyDescent="0.25">
      <c r="A102" s="2" t="s">
        <v>582</v>
      </c>
      <c r="B102" s="6">
        <v>4201</v>
      </c>
      <c r="C102" s="6">
        <v>8963</v>
      </c>
    </row>
    <row r="103" spans="1:3" x14ac:dyDescent="0.25">
      <c r="A103" s="2" t="s">
        <v>583</v>
      </c>
      <c r="B103" s="6">
        <v>5309</v>
      </c>
      <c r="C103" s="6">
        <v>8963</v>
      </c>
    </row>
    <row r="104" spans="1:3" x14ac:dyDescent="0.25">
      <c r="A104" s="2" t="s">
        <v>584</v>
      </c>
      <c r="B104" s="6">
        <v>1306</v>
      </c>
      <c r="C104" s="6">
        <v>2014</v>
      </c>
    </row>
    <row r="105" spans="1:3" x14ac:dyDescent="0.25">
      <c r="A105" s="2" t="s">
        <v>585</v>
      </c>
      <c r="B105" s="6">
        <v>7008</v>
      </c>
      <c r="C105" s="6">
        <v>8171</v>
      </c>
    </row>
    <row r="106" spans="1:3" x14ac:dyDescent="0.25">
      <c r="A106" s="2" t="s">
        <v>586</v>
      </c>
      <c r="B106" s="4" t="s">
        <v>86</v>
      </c>
      <c r="C106" s="4">
        <v>52</v>
      </c>
    </row>
    <row r="107" spans="1:3" x14ac:dyDescent="0.25">
      <c r="A107" s="2" t="s">
        <v>565</v>
      </c>
      <c r="B107" s="4" t="s">
        <v>5</v>
      </c>
      <c r="C107" s="4" t="s">
        <v>5</v>
      </c>
    </row>
    <row r="108" spans="1:3" ht="30" x14ac:dyDescent="0.25">
      <c r="A108" s="3" t="s">
        <v>581</v>
      </c>
      <c r="B108" s="4" t="s">
        <v>5</v>
      </c>
      <c r="C108" s="4" t="s">
        <v>5</v>
      </c>
    </row>
    <row r="109" spans="1:3" x14ac:dyDescent="0.25">
      <c r="A109" s="2" t="s">
        <v>582</v>
      </c>
      <c r="B109" s="6">
        <v>2015</v>
      </c>
      <c r="C109" s="6">
        <v>2826</v>
      </c>
    </row>
    <row r="110" spans="1:3" x14ac:dyDescent="0.25">
      <c r="A110" s="2" t="s">
        <v>583</v>
      </c>
      <c r="B110" s="6">
        <v>2795</v>
      </c>
      <c r="C110" s="6">
        <v>2826</v>
      </c>
    </row>
    <row r="111" spans="1:3" x14ac:dyDescent="0.25">
      <c r="A111" s="2" t="s">
        <v>584</v>
      </c>
      <c r="B111" s="4">
        <v>528</v>
      </c>
      <c r="C111" s="6">
        <v>1160</v>
      </c>
    </row>
    <row r="112" spans="1:3" x14ac:dyDescent="0.25">
      <c r="A112" s="2" t="s">
        <v>585</v>
      </c>
      <c r="B112" s="6">
        <v>2380</v>
      </c>
      <c r="C112" s="6">
        <v>3192</v>
      </c>
    </row>
    <row r="113" spans="1:3" x14ac:dyDescent="0.25">
      <c r="A113" s="2" t="s">
        <v>586</v>
      </c>
      <c r="B113" s="4">
        <v>63</v>
      </c>
      <c r="C113" s="4">
        <v>57</v>
      </c>
    </row>
    <row r="114" spans="1:3" ht="30" x14ac:dyDescent="0.25">
      <c r="A114" s="2" t="s">
        <v>597</v>
      </c>
      <c r="B114" s="4" t="s">
        <v>5</v>
      </c>
      <c r="C114" s="4" t="s">
        <v>5</v>
      </c>
    </row>
    <row r="115" spans="1:3" ht="30" x14ac:dyDescent="0.25">
      <c r="A115" s="3" t="s">
        <v>581</v>
      </c>
      <c r="B115" s="4" t="s">
        <v>5</v>
      </c>
      <c r="C115" s="4" t="s">
        <v>5</v>
      </c>
    </row>
    <row r="116" spans="1:3" x14ac:dyDescent="0.25">
      <c r="A116" s="2" t="s">
        <v>582</v>
      </c>
      <c r="B116" s="4" t="s">
        <v>86</v>
      </c>
      <c r="C116" s="4" t="s">
        <v>86</v>
      </c>
    </row>
    <row r="117" spans="1:3" x14ac:dyDescent="0.25">
      <c r="A117" s="2" t="s">
        <v>583</v>
      </c>
      <c r="B117" s="4" t="s">
        <v>86</v>
      </c>
      <c r="C117" s="4" t="s">
        <v>86</v>
      </c>
    </row>
    <row r="118" spans="1:3" x14ac:dyDescent="0.25">
      <c r="A118" s="2" t="s">
        <v>584</v>
      </c>
      <c r="B118" s="4" t="s">
        <v>86</v>
      </c>
      <c r="C118" s="4" t="s">
        <v>86</v>
      </c>
    </row>
    <row r="119" spans="1:3" x14ac:dyDescent="0.25">
      <c r="A119" s="2" t="s">
        <v>585</v>
      </c>
      <c r="B119" s="4" t="s">
        <v>86</v>
      </c>
      <c r="C119" s="4">
        <v>37</v>
      </c>
    </row>
    <row r="120" spans="1:3" x14ac:dyDescent="0.25">
      <c r="A120" s="2" t="s">
        <v>586</v>
      </c>
      <c r="B120" s="4" t="s">
        <v>86</v>
      </c>
      <c r="C120" s="4" t="s">
        <v>86</v>
      </c>
    </row>
    <row r="121" spans="1:3" ht="30" x14ac:dyDescent="0.25">
      <c r="A121" s="2" t="s">
        <v>598</v>
      </c>
      <c r="B121" s="4" t="s">
        <v>5</v>
      </c>
      <c r="C121" s="4" t="s">
        <v>5</v>
      </c>
    </row>
    <row r="122" spans="1:3" ht="30" x14ac:dyDescent="0.25">
      <c r="A122" s="3" t="s">
        <v>581</v>
      </c>
      <c r="B122" s="4" t="s">
        <v>5</v>
      </c>
      <c r="C122" s="4" t="s">
        <v>5</v>
      </c>
    </row>
    <row r="123" spans="1:3" x14ac:dyDescent="0.25">
      <c r="A123" s="2" t="s">
        <v>582</v>
      </c>
      <c r="B123" s="6">
        <v>2015</v>
      </c>
      <c r="C123" s="6">
        <v>2826</v>
      </c>
    </row>
    <row r="124" spans="1:3" x14ac:dyDescent="0.25">
      <c r="A124" s="2" t="s">
        <v>583</v>
      </c>
      <c r="B124" s="6">
        <v>2795</v>
      </c>
      <c r="C124" s="6">
        <v>2826</v>
      </c>
    </row>
    <row r="125" spans="1:3" x14ac:dyDescent="0.25">
      <c r="A125" s="2" t="s">
        <v>584</v>
      </c>
      <c r="B125" s="4">
        <v>528</v>
      </c>
      <c r="C125" s="6">
        <v>1160</v>
      </c>
    </row>
    <row r="126" spans="1:3" x14ac:dyDescent="0.25">
      <c r="A126" s="2" t="s">
        <v>585</v>
      </c>
      <c r="B126" s="6">
        <v>2380</v>
      </c>
      <c r="C126" s="6">
        <v>3155</v>
      </c>
    </row>
    <row r="127" spans="1:3" x14ac:dyDescent="0.25">
      <c r="A127" s="2" t="s">
        <v>586</v>
      </c>
      <c r="B127" s="4">
        <v>63</v>
      </c>
      <c r="C127" s="4">
        <v>57</v>
      </c>
    </row>
    <row r="128" spans="1:3" x14ac:dyDescent="0.25">
      <c r="A128" s="2" t="s">
        <v>566</v>
      </c>
      <c r="B128" s="4" t="s">
        <v>5</v>
      </c>
      <c r="C128" s="4" t="s">
        <v>5</v>
      </c>
    </row>
    <row r="129" spans="1:3" ht="30" x14ac:dyDescent="0.25">
      <c r="A129" s="3" t="s">
        <v>581</v>
      </c>
      <c r="B129" s="4" t="s">
        <v>5</v>
      </c>
      <c r="C129" s="4" t="s">
        <v>5</v>
      </c>
    </row>
    <row r="130" spans="1:3" x14ac:dyDescent="0.25">
      <c r="A130" s="2" t="s">
        <v>582</v>
      </c>
      <c r="B130" s="4">
        <v>882</v>
      </c>
      <c r="C130" s="4">
        <v>762</v>
      </c>
    </row>
    <row r="131" spans="1:3" x14ac:dyDescent="0.25">
      <c r="A131" s="2" t="s">
        <v>583</v>
      </c>
      <c r="B131" s="4">
        <v>875</v>
      </c>
      <c r="C131" s="4">
        <v>762</v>
      </c>
    </row>
    <row r="132" spans="1:3" x14ac:dyDescent="0.25">
      <c r="A132" s="2" t="s">
        <v>584</v>
      </c>
      <c r="B132" s="4">
        <v>49</v>
      </c>
      <c r="C132" s="4">
        <v>47</v>
      </c>
    </row>
    <row r="133" spans="1:3" x14ac:dyDescent="0.25">
      <c r="A133" s="2" t="s">
        <v>585</v>
      </c>
      <c r="B133" s="4">
        <v>842</v>
      </c>
      <c r="C133" s="4">
        <v>822</v>
      </c>
    </row>
    <row r="134" spans="1:3" x14ac:dyDescent="0.25">
      <c r="A134" s="2" t="s">
        <v>586</v>
      </c>
      <c r="B134" s="4">
        <v>14</v>
      </c>
      <c r="C134" s="4">
        <v>10</v>
      </c>
    </row>
    <row r="135" spans="1:3" ht="45" x14ac:dyDescent="0.25">
      <c r="A135" s="2" t="s">
        <v>599</v>
      </c>
      <c r="B135" s="4" t="s">
        <v>5</v>
      </c>
      <c r="C135" s="4" t="s">
        <v>5</v>
      </c>
    </row>
    <row r="136" spans="1:3" ht="30" x14ac:dyDescent="0.25">
      <c r="A136" s="3" t="s">
        <v>581</v>
      </c>
      <c r="B136" s="4" t="s">
        <v>5</v>
      </c>
      <c r="C136" s="4" t="s">
        <v>5</v>
      </c>
    </row>
    <row r="137" spans="1:3" x14ac:dyDescent="0.25">
      <c r="A137" s="2" t="s">
        <v>582</v>
      </c>
      <c r="B137" s="4">
        <v>726</v>
      </c>
      <c r="C137" s="4">
        <v>606</v>
      </c>
    </row>
    <row r="138" spans="1:3" x14ac:dyDescent="0.25">
      <c r="A138" s="2" t="s">
        <v>583</v>
      </c>
      <c r="B138" s="4">
        <v>720</v>
      </c>
      <c r="C138" s="4">
        <v>606</v>
      </c>
    </row>
    <row r="139" spans="1:3" x14ac:dyDescent="0.25">
      <c r="A139" s="2" t="s">
        <v>584</v>
      </c>
      <c r="B139" s="4" t="s">
        <v>86</v>
      </c>
      <c r="C139" s="4" t="s">
        <v>86</v>
      </c>
    </row>
    <row r="140" spans="1:3" x14ac:dyDescent="0.25">
      <c r="A140" s="2" t="s">
        <v>585</v>
      </c>
      <c r="B140" s="4">
        <v>684</v>
      </c>
      <c r="C140" s="4">
        <v>667</v>
      </c>
    </row>
    <row r="141" spans="1:3" x14ac:dyDescent="0.25">
      <c r="A141" s="2" t="s">
        <v>586</v>
      </c>
      <c r="B141" s="4">
        <v>7</v>
      </c>
      <c r="C141" s="4" t="s">
        <v>86</v>
      </c>
    </row>
    <row r="142" spans="1:3" ht="30" x14ac:dyDescent="0.25">
      <c r="A142" s="2" t="s">
        <v>600</v>
      </c>
      <c r="B142" s="4" t="s">
        <v>5</v>
      </c>
      <c r="C142" s="4" t="s">
        <v>5</v>
      </c>
    </row>
    <row r="143" spans="1:3" ht="30" x14ac:dyDescent="0.25">
      <c r="A143" s="3" t="s">
        <v>581</v>
      </c>
      <c r="B143" s="4" t="s">
        <v>5</v>
      </c>
      <c r="C143" s="4" t="s">
        <v>5</v>
      </c>
    </row>
    <row r="144" spans="1:3" x14ac:dyDescent="0.25">
      <c r="A144" s="2" t="s">
        <v>582</v>
      </c>
      <c r="B144" s="4">
        <v>156</v>
      </c>
      <c r="C144" s="4">
        <v>156</v>
      </c>
    </row>
    <row r="145" spans="1:3" x14ac:dyDescent="0.25">
      <c r="A145" s="2" t="s">
        <v>583</v>
      </c>
      <c r="B145" s="4">
        <v>155</v>
      </c>
      <c r="C145" s="4">
        <v>156</v>
      </c>
    </row>
    <row r="146" spans="1:3" x14ac:dyDescent="0.25">
      <c r="A146" s="2" t="s">
        <v>584</v>
      </c>
      <c r="B146" s="4">
        <v>49</v>
      </c>
      <c r="C146" s="4">
        <v>47</v>
      </c>
    </row>
    <row r="147" spans="1:3" x14ac:dyDescent="0.25">
      <c r="A147" s="2" t="s">
        <v>585</v>
      </c>
      <c r="B147" s="4">
        <v>158</v>
      </c>
      <c r="C147" s="4">
        <v>155</v>
      </c>
    </row>
    <row r="148" spans="1:3" x14ac:dyDescent="0.25">
      <c r="A148" s="2" t="s">
        <v>586</v>
      </c>
      <c r="B148" s="4">
        <v>7</v>
      </c>
      <c r="C148" s="4">
        <v>10</v>
      </c>
    </row>
    <row r="149" spans="1:3" x14ac:dyDescent="0.25">
      <c r="A149" s="2" t="s">
        <v>567</v>
      </c>
      <c r="B149" s="4" t="s">
        <v>5</v>
      </c>
      <c r="C149" s="4" t="s">
        <v>5</v>
      </c>
    </row>
    <row r="150" spans="1:3" ht="30" x14ac:dyDescent="0.25">
      <c r="A150" s="3" t="s">
        <v>581</v>
      </c>
      <c r="B150" s="4" t="s">
        <v>5</v>
      </c>
      <c r="C150" s="4" t="s">
        <v>5</v>
      </c>
    </row>
    <row r="151" spans="1:3" x14ac:dyDescent="0.25">
      <c r="A151" s="2" t="s">
        <v>582</v>
      </c>
      <c r="B151" s="4">
        <v>174</v>
      </c>
      <c r="C151" s="4">
        <v>172</v>
      </c>
    </row>
    <row r="152" spans="1:3" x14ac:dyDescent="0.25">
      <c r="A152" s="2" t="s">
        <v>583</v>
      </c>
      <c r="B152" s="4">
        <v>174</v>
      </c>
      <c r="C152" s="4">
        <v>172</v>
      </c>
    </row>
    <row r="153" spans="1:3" x14ac:dyDescent="0.25">
      <c r="A153" s="2" t="s">
        <v>584</v>
      </c>
      <c r="B153" s="4">
        <v>10</v>
      </c>
      <c r="C153" s="4">
        <v>3</v>
      </c>
    </row>
    <row r="154" spans="1:3" x14ac:dyDescent="0.25">
      <c r="A154" s="2" t="s">
        <v>585</v>
      </c>
      <c r="B154" s="4">
        <v>175</v>
      </c>
      <c r="C154" s="4">
        <v>223</v>
      </c>
    </row>
    <row r="155" spans="1:3" x14ac:dyDescent="0.25">
      <c r="A155" s="2" t="s">
        <v>586</v>
      </c>
      <c r="B155" s="4">
        <v>6</v>
      </c>
      <c r="C155" s="4">
        <v>9</v>
      </c>
    </row>
    <row r="156" spans="1:3" ht="45" x14ac:dyDescent="0.25">
      <c r="A156" s="2" t="s">
        <v>601</v>
      </c>
      <c r="B156" s="4" t="s">
        <v>5</v>
      </c>
      <c r="C156" s="4" t="s">
        <v>5</v>
      </c>
    </row>
    <row r="157" spans="1:3" ht="30" x14ac:dyDescent="0.25">
      <c r="A157" s="3" t="s">
        <v>581</v>
      </c>
      <c r="B157" s="4" t="s">
        <v>5</v>
      </c>
      <c r="C157" s="4" t="s">
        <v>5</v>
      </c>
    </row>
    <row r="158" spans="1:3" x14ac:dyDescent="0.25">
      <c r="A158" s="2" t="s">
        <v>582</v>
      </c>
      <c r="B158" s="4" t="s">
        <v>86</v>
      </c>
      <c r="C158" s="4" t="s">
        <v>86</v>
      </c>
    </row>
    <row r="159" spans="1:3" x14ac:dyDescent="0.25">
      <c r="A159" s="2" t="s">
        <v>583</v>
      </c>
      <c r="B159" s="4" t="s">
        <v>86</v>
      </c>
      <c r="C159" s="4" t="s">
        <v>86</v>
      </c>
    </row>
    <row r="160" spans="1:3" x14ac:dyDescent="0.25">
      <c r="A160" s="2" t="s">
        <v>584</v>
      </c>
      <c r="B160" s="4" t="s">
        <v>86</v>
      </c>
      <c r="C160" s="4" t="s">
        <v>86</v>
      </c>
    </row>
    <row r="161" spans="1:3" x14ac:dyDescent="0.25">
      <c r="A161" s="2" t="s">
        <v>585</v>
      </c>
      <c r="B161" s="4" t="s">
        <v>86</v>
      </c>
      <c r="C161" s="4" t="s">
        <v>86</v>
      </c>
    </row>
    <row r="162" spans="1:3" x14ac:dyDescent="0.25">
      <c r="A162" s="2" t="s">
        <v>586</v>
      </c>
      <c r="B162" s="4" t="s">
        <v>86</v>
      </c>
      <c r="C162" s="4" t="s">
        <v>86</v>
      </c>
    </row>
    <row r="163" spans="1:3" ht="30" x14ac:dyDescent="0.25">
      <c r="A163" s="2" t="s">
        <v>602</v>
      </c>
      <c r="B163" s="4" t="s">
        <v>5</v>
      </c>
      <c r="C163" s="4" t="s">
        <v>5</v>
      </c>
    </row>
    <row r="164" spans="1:3" ht="30" x14ac:dyDescent="0.25">
      <c r="A164" s="3" t="s">
        <v>581</v>
      </c>
      <c r="B164" s="4" t="s">
        <v>5</v>
      </c>
      <c r="C164" s="4" t="s">
        <v>5</v>
      </c>
    </row>
    <row r="165" spans="1:3" x14ac:dyDescent="0.25">
      <c r="A165" s="2" t="s">
        <v>582</v>
      </c>
      <c r="B165" s="4">
        <v>174</v>
      </c>
      <c r="C165" s="4">
        <v>172</v>
      </c>
    </row>
    <row r="166" spans="1:3" x14ac:dyDescent="0.25">
      <c r="A166" s="2" t="s">
        <v>583</v>
      </c>
      <c r="B166" s="4">
        <v>174</v>
      </c>
      <c r="C166" s="4">
        <v>172</v>
      </c>
    </row>
    <row r="167" spans="1:3" x14ac:dyDescent="0.25">
      <c r="A167" s="2" t="s">
        <v>584</v>
      </c>
      <c r="B167" s="4">
        <v>10</v>
      </c>
      <c r="C167" s="4">
        <v>3</v>
      </c>
    </row>
    <row r="168" spans="1:3" x14ac:dyDescent="0.25">
      <c r="A168" s="2" t="s">
        <v>585</v>
      </c>
      <c r="B168" s="4">
        <v>175</v>
      </c>
      <c r="C168" s="4">
        <v>223</v>
      </c>
    </row>
    <row r="169" spans="1:3" x14ac:dyDescent="0.25">
      <c r="A169" s="2" t="s">
        <v>586</v>
      </c>
      <c r="B169" s="4">
        <v>6</v>
      </c>
      <c r="C169" s="4">
        <v>9</v>
      </c>
    </row>
    <row r="170" spans="1:3" x14ac:dyDescent="0.25">
      <c r="A170" s="2" t="s">
        <v>563</v>
      </c>
      <c r="B170" s="4" t="s">
        <v>5</v>
      </c>
      <c r="C170" s="4" t="s">
        <v>5</v>
      </c>
    </row>
    <row r="171" spans="1:3" ht="30" x14ac:dyDescent="0.25">
      <c r="A171" s="3" t="s">
        <v>581</v>
      </c>
      <c r="B171" s="4" t="s">
        <v>5</v>
      </c>
      <c r="C171" s="4" t="s">
        <v>5</v>
      </c>
    </row>
    <row r="172" spans="1:3" x14ac:dyDescent="0.25">
      <c r="A172" s="2" t="s">
        <v>582</v>
      </c>
      <c r="B172" s="4">
        <v>105</v>
      </c>
      <c r="C172" s="4" t="s">
        <v>86</v>
      </c>
    </row>
    <row r="173" spans="1:3" x14ac:dyDescent="0.25">
      <c r="A173" s="2" t="s">
        <v>583</v>
      </c>
      <c r="B173" s="4">
        <v>102</v>
      </c>
      <c r="C173" s="4" t="s">
        <v>86</v>
      </c>
    </row>
    <row r="174" spans="1:3" x14ac:dyDescent="0.25">
      <c r="A174" s="2" t="s">
        <v>584</v>
      </c>
      <c r="B174" s="4" t="s">
        <v>86</v>
      </c>
      <c r="C174" s="4" t="s">
        <v>86</v>
      </c>
    </row>
    <row r="175" spans="1:3" x14ac:dyDescent="0.25">
      <c r="A175" s="2" t="s">
        <v>585</v>
      </c>
      <c r="B175" s="4">
        <v>70</v>
      </c>
      <c r="C175" s="4">
        <v>216</v>
      </c>
    </row>
    <row r="176" spans="1:3" x14ac:dyDescent="0.25">
      <c r="A176" s="2" t="s">
        <v>586</v>
      </c>
      <c r="B176" s="4">
        <v>4</v>
      </c>
      <c r="C176" s="4" t="s">
        <v>86</v>
      </c>
    </row>
    <row r="177" spans="1:3" ht="45" x14ac:dyDescent="0.25">
      <c r="A177" s="2" t="s">
        <v>603</v>
      </c>
      <c r="B177" s="4" t="s">
        <v>5</v>
      </c>
      <c r="C177" s="4" t="s">
        <v>5</v>
      </c>
    </row>
    <row r="178" spans="1:3" ht="30" x14ac:dyDescent="0.25">
      <c r="A178" s="3" t="s">
        <v>581</v>
      </c>
      <c r="B178" s="4" t="s">
        <v>5</v>
      </c>
      <c r="C178" s="4" t="s">
        <v>5</v>
      </c>
    </row>
    <row r="179" spans="1:3" x14ac:dyDescent="0.25">
      <c r="A179" s="2" t="s">
        <v>582</v>
      </c>
      <c r="B179" s="4">
        <v>105</v>
      </c>
      <c r="C179" s="4" t="s">
        <v>86</v>
      </c>
    </row>
    <row r="180" spans="1:3" x14ac:dyDescent="0.25">
      <c r="A180" s="2" t="s">
        <v>583</v>
      </c>
      <c r="B180" s="4">
        <v>102</v>
      </c>
      <c r="C180" s="4" t="s">
        <v>86</v>
      </c>
    </row>
    <row r="181" spans="1:3" x14ac:dyDescent="0.25">
      <c r="A181" s="2" t="s">
        <v>584</v>
      </c>
      <c r="B181" s="4" t="s">
        <v>86</v>
      </c>
      <c r="C181" s="4" t="s">
        <v>86</v>
      </c>
    </row>
    <row r="182" spans="1:3" x14ac:dyDescent="0.25">
      <c r="A182" s="2" t="s">
        <v>585</v>
      </c>
      <c r="B182" s="4">
        <v>70</v>
      </c>
      <c r="C182" s="4" t="s">
        <v>86</v>
      </c>
    </row>
    <row r="183" spans="1:3" x14ac:dyDescent="0.25">
      <c r="A183" s="2" t="s">
        <v>586</v>
      </c>
      <c r="B183" s="4">
        <v>4</v>
      </c>
      <c r="C183" s="4" t="s">
        <v>86</v>
      </c>
    </row>
    <row r="184" spans="1:3" ht="30" x14ac:dyDescent="0.25">
      <c r="A184" s="2" t="s">
        <v>604</v>
      </c>
      <c r="B184" s="4" t="s">
        <v>5</v>
      </c>
      <c r="C184" s="4" t="s">
        <v>5</v>
      </c>
    </row>
    <row r="185" spans="1:3" ht="30" x14ac:dyDescent="0.25">
      <c r="A185" s="3" t="s">
        <v>581</v>
      </c>
      <c r="B185" s="4" t="s">
        <v>5</v>
      </c>
      <c r="C185" s="4" t="s">
        <v>5</v>
      </c>
    </row>
    <row r="186" spans="1:3" x14ac:dyDescent="0.25">
      <c r="A186" s="2" t="s">
        <v>582</v>
      </c>
      <c r="B186" s="4" t="s">
        <v>86</v>
      </c>
      <c r="C186" s="4" t="s">
        <v>86</v>
      </c>
    </row>
    <row r="187" spans="1:3" x14ac:dyDescent="0.25">
      <c r="A187" s="2" t="s">
        <v>583</v>
      </c>
      <c r="B187" s="4" t="s">
        <v>86</v>
      </c>
      <c r="C187" s="4" t="s">
        <v>86</v>
      </c>
    </row>
    <row r="188" spans="1:3" x14ac:dyDescent="0.25">
      <c r="A188" s="2" t="s">
        <v>584</v>
      </c>
      <c r="B188" s="4" t="s">
        <v>86</v>
      </c>
      <c r="C188" s="4" t="s">
        <v>86</v>
      </c>
    </row>
    <row r="189" spans="1:3" x14ac:dyDescent="0.25">
      <c r="A189" s="2" t="s">
        <v>585</v>
      </c>
      <c r="B189" s="4" t="s">
        <v>86</v>
      </c>
      <c r="C189" s="4">
        <v>216</v>
      </c>
    </row>
    <row r="190" spans="1:3" x14ac:dyDescent="0.25">
      <c r="A190" s="2" t="s">
        <v>586</v>
      </c>
      <c r="B190" s="4" t="s">
        <v>86</v>
      </c>
      <c r="C190" s="4" t="s">
        <v>86</v>
      </c>
    </row>
    <row r="191" spans="1:3" x14ac:dyDescent="0.25">
      <c r="A191" s="2" t="s">
        <v>573</v>
      </c>
      <c r="B191" s="4" t="s">
        <v>5</v>
      </c>
      <c r="C191" s="4" t="s">
        <v>5</v>
      </c>
    </row>
    <row r="192" spans="1:3" ht="30" x14ac:dyDescent="0.25">
      <c r="A192" s="3" t="s">
        <v>581</v>
      </c>
      <c r="B192" s="4" t="s">
        <v>5</v>
      </c>
      <c r="C192" s="4" t="s">
        <v>5</v>
      </c>
    </row>
    <row r="193" spans="1:3" x14ac:dyDescent="0.25">
      <c r="A193" s="2" t="s">
        <v>582</v>
      </c>
      <c r="B193" s="4" t="s">
        <v>86</v>
      </c>
      <c r="C193" s="4" t="s">
        <v>86</v>
      </c>
    </row>
    <row r="194" spans="1:3" x14ac:dyDescent="0.25">
      <c r="A194" s="2" t="s">
        <v>583</v>
      </c>
      <c r="B194" s="4" t="s">
        <v>86</v>
      </c>
      <c r="C194" s="4" t="s">
        <v>86</v>
      </c>
    </row>
    <row r="195" spans="1:3" x14ac:dyDescent="0.25">
      <c r="A195" s="2" t="s">
        <v>584</v>
      </c>
      <c r="B195" s="4" t="s">
        <v>86</v>
      </c>
      <c r="C195" s="4" t="s">
        <v>86</v>
      </c>
    </row>
    <row r="196" spans="1:3" x14ac:dyDescent="0.25">
      <c r="A196" s="2" t="s">
        <v>585</v>
      </c>
      <c r="B196" s="4" t="s">
        <v>86</v>
      </c>
      <c r="C196" s="4" t="s">
        <v>86</v>
      </c>
    </row>
    <row r="197" spans="1:3" x14ac:dyDescent="0.25">
      <c r="A197" s="2" t="s">
        <v>586</v>
      </c>
      <c r="B197" s="4" t="s">
        <v>86</v>
      </c>
      <c r="C197" s="4" t="s">
        <v>86</v>
      </c>
    </row>
    <row r="198" spans="1:3" ht="45" x14ac:dyDescent="0.25">
      <c r="A198" s="2" t="s">
        <v>605</v>
      </c>
      <c r="B198" s="4" t="s">
        <v>5</v>
      </c>
      <c r="C198" s="4" t="s">
        <v>5</v>
      </c>
    </row>
    <row r="199" spans="1:3" ht="30" x14ac:dyDescent="0.25">
      <c r="A199" s="3" t="s">
        <v>581</v>
      </c>
      <c r="B199" s="4" t="s">
        <v>5</v>
      </c>
      <c r="C199" s="4" t="s">
        <v>5</v>
      </c>
    </row>
    <row r="200" spans="1:3" x14ac:dyDescent="0.25">
      <c r="A200" s="2" t="s">
        <v>582</v>
      </c>
      <c r="B200" s="4" t="s">
        <v>86</v>
      </c>
      <c r="C200" s="4" t="s">
        <v>86</v>
      </c>
    </row>
    <row r="201" spans="1:3" x14ac:dyDescent="0.25">
      <c r="A201" s="2" t="s">
        <v>583</v>
      </c>
      <c r="B201" s="4" t="s">
        <v>86</v>
      </c>
      <c r="C201" s="4" t="s">
        <v>86</v>
      </c>
    </row>
    <row r="202" spans="1:3" x14ac:dyDescent="0.25">
      <c r="A202" s="2" t="s">
        <v>584</v>
      </c>
      <c r="B202" s="4" t="s">
        <v>86</v>
      </c>
      <c r="C202" s="4" t="s">
        <v>86</v>
      </c>
    </row>
    <row r="203" spans="1:3" x14ac:dyDescent="0.25">
      <c r="A203" s="2" t="s">
        <v>585</v>
      </c>
      <c r="B203" s="4" t="s">
        <v>86</v>
      </c>
      <c r="C203" s="4" t="s">
        <v>86</v>
      </c>
    </row>
    <row r="204" spans="1:3" x14ac:dyDescent="0.25">
      <c r="A204" s="2" t="s">
        <v>586</v>
      </c>
      <c r="B204" s="4" t="s">
        <v>86</v>
      </c>
      <c r="C204" s="4" t="s">
        <v>86</v>
      </c>
    </row>
    <row r="205" spans="1:3" ht="30" x14ac:dyDescent="0.25">
      <c r="A205" s="2" t="s">
        <v>606</v>
      </c>
      <c r="B205" s="4" t="s">
        <v>5</v>
      </c>
      <c r="C205" s="4" t="s">
        <v>5</v>
      </c>
    </row>
    <row r="206" spans="1:3" ht="30" x14ac:dyDescent="0.25">
      <c r="A206" s="3" t="s">
        <v>581</v>
      </c>
      <c r="B206" s="4" t="s">
        <v>5</v>
      </c>
      <c r="C206" s="4" t="s">
        <v>5</v>
      </c>
    </row>
    <row r="207" spans="1:3" x14ac:dyDescent="0.25">
      <c r="A207" s="2" t="s">
        <v>582</v>
      </c>
      <c r="B207" s="4" t="s">
        <v>86</v>
      </c>
      <c r="C207" s="4" t="s">
        <v>86</v>
      </c>
    </row>
    <row r="208" spans="1:3" x14ac:dyDescent="0.25">
      <c r="A208" s="2" t="s">
        <v>583</v>
      </c>
      <c r="B208" s="4" t="s">
        <v>86</v>
      </c>
      <c r="C208" s="4" t="s">
        <v>86</v>
      </c>
    </row>
    <row r="209" spans="1:3" x14ac:dyDescent="0.25">
      <c r="A209" s="2" t="s">
        <v>584</v>
      </c>
      <c r="B209" s="4" t="s">
        <v>86</v>
      </c>
      <c r="C209" s="4" t="s">
        <v>86</v>
      </c>
    </row>
    <row r="210" spans="1:3" x14ac:dyDescent="0.25">
      <c r="A210" s="2" t="s">
        <v>585</v>
      </c>
      <c r="B210" s="4" t="s">
        <v>86</v>
      </c>
      <c r="C210" s="4" t="s">
        <v>86</v>
      </c>
    </row>
    <row r="211" spans="1:3" x14ac:dyDescent="0.25">
      <c r="A211" s="2" t="s">
        <v>586</v>
      </c>
      <c r="B211" s="4" t="s">
        <v>86</v>
      </c>
      <c r="C211" s="4" t="s">
        <v>8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7</v>
      </c>
      <c r="B1" s="1" t="s">
        <v>1</v>
      </c>
      <c r="C1" s="1" t="s">
        <v>129</v>
      </c>
    </row>
    <row r="2" spans="1:3" ht="30" x14ac:dyDescent="0.25">
      <c r="A2" s="1" t="s">
        <v>25</v>
      </c>
      <c r="B2" s="1" t="s">
        <v>2</v>
      </c>
      <c r="C2" s="1" t="s">
        <v>26</v>
      </c>
    </row>
    <row r="3" spans="1:3" x14ac:dyDescent="0.25">
      <c r="A3" s="1"/>
      <c r="B3" s="1" t="s">
        <v>608</v>
      </c>
      <c r="C3" s="1" t="s">
        <v>608</v>
      </c>
    </row>
    <row r="4" spans="1:3" ht="30" x14ac:dyDescent="0.25">
      <c r="A4" s="3" t="s">
        <v>609</v>
      </c>
      <c r="B4" s="4" t="s">
        <v>5</v>
      </c>
      <c r="C4" s="4" t="s">
        <v>5</v>
      </c>
    </row>
    <row r="5" spans="1:3" x14ac:dyDescent="0.25">
      <c r="A5" s="2" t="s">
        <v>610</v>
      </c>
      <c r="B5" s="4">
        <v>9</v>
      </c>
      <c r="C5" s="4">
        <v>8</v>
      </c>
    </row>
    <row r="6" spans="1:3" ht="30" x14ac:dyDescent="0.25">
      <c r="A6" s="2" t="s">
        <v>611</v>
      </c>
      <c r="B6" s="8">
        <v>1071</v>
      </c>
      <c r="C6" s="8">
        <v>3534</v>
      </c>
    </row>
    <row r="7" spans="1:3" ht="45" x14ac:dyDescent="0.25">
      <c r="A7" s="2" t="s">
        <v>612</v>
      </c>
      <c r="B7" s="6">
        <v>1156</v>
      </c>
      <c r="C7" s="6">
        <v>2532</v>
      </c>
    </row>
    <row r="8" spans="1:3" x14ac:dyDescent="0.25">
      <c r="A8" s="2" t="s">
        <v>561</v>
      </c>
      <c r="B8" s="4" t="s">
        <v>5</v>
      </c>
      <c r="C8" s="4" t="s">
        <v>5</v>
      </c>
    </row>
    <row r="9" spans="1:3" ht="30" x14ac:dyDescent="0.25">
      <c r="A9" s="3" t="s">
        <v>609</v>
      </c>
      <c r="B9" s="4" t="s">
        <v>5</v>
      </c>
      <c r="C9" s="4" t="s">
        <v>5</v>
      </c>
    </row>
    <row r="10" spans="1:3" x14ac:dyDescent="0.25">
      <c r="A10" s="2" t="s">
        <v>610</v>
      </c>
      <c r="B10" s="4">
        <v>2</v>
      </c>
      <c r="C10" s="4">
        <v>1</v>
      </c>
    </row>
    <row r="11" spans="1:3" ht="30" x14ac:dyDescent="0.25">
      <c r="A11" s="2" t="s">
        <v>611</v>
      </c>
      <c r="B11" s="4">
        <v>469</v>
      </c>
      <c r="C11" s="4">
        <v>365</v>
      </c>
    </row>
    <row r="12" spans="1:3" ht="45" x14ac:dyDescent="0.25">
      <c r="A12" s="2" t="s">
        <v>612</v>
      </c>
      <c r="B12" s="4">
        <v>469</v>
      </c>
      <c r="C12" s="4">
        <v>275</v>
      </c>
    </row>
    <row r="13" spans="1:3" x14ac:dyDescent="0.25">
      <c r="A13" s="2" t="s">
        <v>562</v>
      </c>
      <c r="B13" s="4" t="s">
        <v>5</v>
      </c>
      <c r="C13" s="4" t="s">
        <v>5</v>
      </c>
    </row>
    <row r="14" spans="1:3" ht="30" x14ac:dyDescent="0.25">
      <c r="A14" s="3" t="s">
        <v>609</v>
      </c>
      <c r="B14" s="4" t="s">
        <v>5</v>
      </c>
      <c r="C14" s="4" t="s">
        <v>5</v>
      </c>
    </row>
    <row r="15" spans="1:3" x14ac:dyDescent="0.25">
      <c r="A15" s="2" t="s">
        <v>610</v>
      </c>
      <c r="B15" s="4" t="s">
        <v>86</v>
      </c>
      <c r="C15" s="4" t="s">
        <v>86</v>
      </c>
    </row>
    <row r="16" spans="1:3" ht="30" x14ac:dyDescent="0.25">
      <c r="A16" s="2" t="s">
        <v>611</v>
      </c>
      <c r="B16" s="4" t="s">
        <v>86</v>
      </c>
      <c r="C16" s="4" t="s">
        <v>86</v>
      </c>
    </row>
    <row r="17" spans="1:3" ht="45" x14ac:dyDescent="0.25">
      <c r="A17" s="2" t="s">
        <v>612</v>
      </c>
      <c r="B17" s="4" t="s">
        <v>86</v>
      </c>
      <c r="C17" s="4" t="s">
        <v>86</v>
      </c>
    </row>
    <row r="18" spans="1:3" x14ac:dyDescent="0.25">
      <c r="A18" s="2" t="s">
        <v>571</v>
      </c>
      <c r="B18" s="4" t="s">
        <v>5</v>
      </c>
      <c r="C18" s="4" t="s">
        <v>5</v>
      </c>
    </row>
    <row r="19" spans="1:3" ht="30" x14ac:dyDescent="0.25">
      <c r="A19" s="3" t="s">
        <v>609</v>
      </c>
      <c r="B19" s="4" t="s">
        <v>5</v>
      </c>
      <c r="C19" s="4" t="s">
        <v>5</v>
      </c>
    </row>
    <row r="20" spans="1:3" x14ac:dyDescent="0.25">
      <c r="A20" s="2" t="s">
        <v>610</v>
      </c>
      <c r="B20" s="4">
        <v>1</v>
      </c>
      <c r="C20" s="4">
        <v>1</v>
      </c>
    </row>
    <row r="21" spans="1:3" ht="30" x14ac:dyDescent="0.25">
      <c r="A21" s="2" t="s">
        <v>611</v>
      </c>
      <c r="B21" s="4">
        <v>237</v>
      </c>
      <c r="C21" s="4">
        <v>416</v>
      </c>
    </row>
    <row r="22" spans="1:3" ht="45" x14ac:dyDescent="0.25">
      <c r="A22" s="2" t="s">
        <v>612</v>
      </c>
      <c r="B22" s="4">
        <v>322</v>
      </c>
      <c r="C22" s="4">
        <v>354</v>
      </c>
    </row>
    <row r="23" spans="1:3" x14ac:dyDescent="0.25">
      <c r="A23" s="2" t="s">
        <v>572</v>
      </c>
      <c r="B23" s="4" t="s">
        <v>5</v>
      </c>
      <c r="C23" s="4" t="s">
        <v>5</v>
      </c>
    </row>
    <row r="24" spans="1:3" ht="30" x14ac:dyDescent="0.25">
      <c r="A24" s="3" t="s">
        <v>609</v>
      </c>
      <c r="B24" s="4" t="s">
        <v>5</v>
      </c>
      <c r="C24" s="4" t="s">
        <v>5</v>
      </c>
    </row>
    <row r="25" spans="1:3" x14ac:dyDescent="0.25">
      <c r="A25" s="2" t="s">
        <v>610</v>
      </c>
      <c r="B25" s="4" t="s">
        <v>86</v>
      </c>
      <c r="C25" s="4">
        <v>3</v>
      </c>
    </row>
    <row r="26" spans="1:3" ht="30" x14ac:dyDescent="0.25">
      <c r="A26" s="2" t="s">
        <v>611</v>
      </c>
      <c r="B26" s="4" t="s">
        <v>86</v>
      </c>
      <c r="C26" s="6">
        <v>1291</v>
      </c>
    </row>
    <row r="27" spans="1:3" ht="45" x14ac:dyDescent="0.25">
      <c r="A27" s="2" t="s">
        <v>612</v>
      </c>
      <c r="B27" s="4" t="s">
        <v>86</v>
      </c>
      <c r="C27" s="6">
        <v>1291</v>
      </c>
    </row>
    <row r="28" spans="1:3" x14ac:dyDescent="0.25">
      <c r="A28" s="2" t="s">
        <v>565</v>
      </c>
      <c r="B28" s="4" t="s">
        <v>5</v>
      </c>
      <c r="C28" s="4" t="s">
        <v>5</v>
      </c>
    </row>
    <row r="29" spans="1:3" ht="30" x14ac:dyDescent="0.25">
      <c r="A29" s="3" t="s">
        <v>609</v>
      </c>
      <c r="B29" s="4" t="s">
        <v>5</v>
      </c>
      <c r="C29" s="4" t="s">
        <v>5</v>
      </c>
    </row>
    <row r="30" spans="1:3" x14ac:dyDescent="0.25">
      <c r="A30" s="2" t="s">
        <v>610</v>
      </c>
      <c r="B30" s="4" t="s">
        <v>86</v>
      </c>
      <c r="C30" s="4">
        <v>1</v>
      </c>
    </row>
    <row r="31" spans="1:3" ht="30" x14ac:dyDescent="0.25">
      <c r="A31" s="2" t="s">
        <v>611</v>
      </c>
      <c r="B31" s="4" t="s">
        <v>86</v>
      </c>
      <c r="C31" s="6">
        <v>1445</v>
      </c>
    </row>
    <row r="32" spans="1:3" ht="45" x14ac:dyDescent="0.25">
      <c r="A32" s="2" t="s">
        <v>612</v>
      </c>
      <c r="B32" s="4" t="s">
        <v>86</v>
      </c>
      <c r="C32" s="4">
        <v>595</v>
      </c>
    </row>
    <row r="33" spans="1:3" x14ac:dyDescent="0.25">
      <c r="A33" s="2" t="s">
        <v>566</v>
      </c>
      <c r="B33" s="4" t="s">
        <v>5</v>
      </c>
      <c r="C33" s="4" t="s">
        <v>5</v>
      </c>
    </row>
    <row r="34" spans="1:3" ht="30" x14ac:dyDescent="0.25">
      <c r="A34" s="3" t="s">
        <v>609</v>
      </c>
      <c r="B34" s="4" t="s">
        <v>5</v>
      </c>
      <c r="C34" s="4" t="s">
        <v>5</v>
      </c>
    </row>
    <row r="35" spans="1:3" x14ac:dyDescent="0.25">
      <c r="A35" s="2" t="s">
        <v>610</v>
      </c>
      <c r="B35" s="4">
        <v>2</v>
      </c>
      <c r="C35" s="4" t="s">
        <v>86</v>
      </c>
    </row>
    <row r="36" spans="1:3" ht="30" x14ac:dyDescent="0.25">
      <c r="A36" s="2" t="s">
        <v>611</v>
      </c>
      <c r="B36" s="4">
        <v>306</v>
      </c>
      <c r="C36" s="4" t="s">
        <v>86</v>
      </c>
    </row>
    <row r="37" spans="1:3" ht="45" x14ac:dyDescent="0.25">
      <c r="A37" s="2" t="s">
        <v>612</v>
      </c>
      <c r="B37" s="4">
        <v>306</v>
      </c>
      <c r="C37" s="4" t="s">
        <v>86</v>
      </c>
    </row>
    <row r="38" spans="1:3" x14ac:dyDescent="0.25">
      <c r="A38" s="2" t="s">
        <v>567</v>
      </c>
      <c r="B38" s="4" t="s">
        <v>5</v>
      </c>
      <c r="C38" s="4" t="s">
        <v>5</v>
      </c>
    </row>
    <row r="39" spans="1:3" ht="30" x14ac:dyDescent="0.25">
      <c r="A39" s="3" t="s">
        <v>609</v>
      </c>
      <c r="B39" s="4" t="s">
        <v>5</v>
      </c>
      <c r="C39" s="4" t="s">
        <v>5</v>
      </c>
    </row>
    <row r="40" spans="1:3" x14ac:dyDescent="0.25">
      <c r="A40" s="2" t="s">
        <v>610</v>
      </c>
      <c r="B40" s="4" t="s">
        <v>86</v>
      </c>
      <c r="C40" s="4" t="s">
        <v>86</v>
      </c>
    </row>
    <row r="41" spans="1:3" ht="30" x14ac:dyDescent="0.25">
      <c r="A41" s="2" t="s">
        <v>611</v>
      </c>
      <c r="B41" s="4" t="s">
        <v>86</v>
      </c>
      <c r="C41" s="4" t="s">
        <v>86</v>
      </c>
    </row>
    <row r="42" spans="1:3" ht="45" x14ac:dyDescent="0.25">
      <c r="A42" s="2" t="s">
        <v>612</v>
      </c>
      <c r="B42" s="4" t="s">
        <v>86</v>
      </c>
      <c r="C42" s="4" t="s">
        <v>86</v>
      </c>
    </row>
    <row r="43" spans="1:3" x14ac:dyDescent="0.25">
      <c r="A43" s="2" t="s">
        <v>563</v>
      </c>
      <c r="B43" s="4" t="s">
        <v>5</v>
      </c>
      <c r="C43" s="4" t="s">
        <v>5</v>
      </c>
    </row>
    <row r="44" spans="1:3" ht="30" x14ac:dyDescent="0.25">
      <c r="A44" s="3" t="s">
        <v>609</v>
      </c>
      <c r="B44" s="4" t="s">
        <v>5</v>
      </c>
      <c r="C44" s="4" t="s">
        <v>5</v>
      </c>
    </row>
    <row r="45" spans="1:3" x14ac:dyDescent="0.25">
      <c r="A45" s="2" t="s">
        <v>610</v>
      </c>
      <c r="B45" s="4" t="s">
        <v>86</v>
      </c>
      <c r="C45" s="4" t="s">
        <v>86</v>
      </c>
    </row>
    <row r="46" spans="1:3" ht="30" x14ac:dyDescent="0.25">
      <c r="A46" s="2" t="s">
        <v>611</v>
      </c>
      <c r="B46" s="4" t="s">
        <v>86</v>
      </c>
      <c r="C46" s="4" t="s">
        <v>86</v>
      </c>
    </row>
    <row r="47" spans="1:3" ht="45" x14ac:dyDescent="0.25">
      <c r="A47" s="2" t="s">
        <v>612</v>
      </c>
      <c r="B47" s="4" t="s">
        <v>86</v>
      </c>
      <c r="C47" s="4" t="s">
        <v>86</v>
      </c>
    </row>
    <row r="48" spans="1:3" ht="30" x14ac:dyDescent="0.25">
      <c r="A48" s="2" t="s">
        <v>613</v>
      </c>
      <c r="B48" s="4" t="s">
        <v>5</v>
      </c>
      <c r="C48" s="4" t="s">
        <v>5</v>
      </c>
    </row>
    <row r="49" spans="1:3" ht="30" x14ac:dyDescent="0.25">
      <c r="A49" s="3" t="s">
        <v>609</v>
      </c>
      <c r="B49" s="4" t="s">
        <v>5</v>
      </c>
      <c r="C49" s="4" t="s">
        <v>5</v>
      </c>
    </row>
    <row r="50" spans="1:3" x14ac:dyDescent="0.25">
      <c r="A50" s="2" t="s">
        <v>610</v>
      </c>
      <c r="B50" s="4">
        <v>4</v>
      </c>
      <c r="C50" s="4">
        <v>2</v>
      </c>
    </row>
    <row r="51" spans="1:3" ht="30" x14ac:dyDescent="0.25">
      <c r="A51" s="2" t="s">
        <v>611</v>
      </c>
      <c r="B51" s="4">
        <v>59</v>
      </c>
      <c r="C51" s="4">
        <v>17</v>
      </c>
    </row>
    <row r="52" spans="1:3" ht="45" x14ac:dyDescent="0.25">
      <c r="A52" s="2" t="s">
        <v>612</v>
      </c>
      <c r="B52" s="8">
        <v>59</v>
      </c>
      <c r="C52" s="8">
        <v>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5</v>
      </c>
      <c r="C3" s="4" t="s">
        <v>5</v>
      </c>
    </row>
    <row r="4" spans="1:3" x14ac:dyDescent="0.25">
      <c r="A4" s="2" t="s">
        <v>62</v>
      </c>
      <c r="B4" s="8">
        <v>24262</v>
      </c>
      <c r="C4" s="8">
        <v>16317</v>
      </c>
    </row>
    <row r="5" spans="1:3" x14ac:dyDescent="0.25">
      <c r="A5" s="2" t="s">
        <v>63</v>
      </c>
      <c r="B5" s="6">
        <v>276483</v>
      </c>
      <c r="C5" s="6">
        <v>313111</v>
      </c>
    </row>
    <row r="6" spans="1:3" x14ac:dyDescent="0.25">
      <c r="A6" s="2" t="s">
        <v>64</v>
      </c>
      <c r="B6" s="8">
        <v>2</v>
      </c>
      <c r="C6" s="8">
        <v>2</v>
      </c>
    </row>
    <row r="7" spans="1:3" x14ac:dyDescent="0.25">
      <c r="A7" s="2" t="s">
        <v>65</v>
      </c>
      <c r="B7" s="6">
        <v>15000000</v>
      </c>
      <c r="C7" s="6">
        <v>15000000</v>
      </c>
    </row>
    <row r="8" spans="1:3" x14ac:dyDescent="0.25">
      <c r="A8" s="2" t="s">
        <v>66</v>
      </c>
      <c r="B8" s="6">
        <v>7497877</v>
      </c>
      <c r="C8" s="6">
        <v>7419204</v>
      </c>
    </row>
    <row r="9" spans="1:3" ht="30" x14ac:dyDescent="0.25">
      <c r="A9" s="2" t="s">
        <v>67</v>
      </c>
      <c r="B9" s="8">
        <v>-2503</v>
      </c>
      <c r="C9" s="8">
        <v>1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7" t="s">
        <v>2</v>
      </c>
      <c r="C1" s="7" t="s">
        <v>26</v>
      </c>
    </row>
    <row r="2" spans="1:3" ht="30" x14ac:dyDescent="0.25">
      <c r="A2" s="1" t="s">
        <v>25</v>
      </c>
      <c r="B2" s="7"/>
      <c r="C2" s="7"/>
    </row>
    <row r="3" spans="1:3" ht="30" x14ac:dyDescent="0.25">
      <c r="A3" s="3" t="s">
        <v>322</v>
      </c>
      <c r="B3" s="4" t="s">
        <v>5</v>
      </c>
      <c r="C3" s="4" t="s">
        <v>5</v>
      </c>
    </row>
    <row r="4" spans="1:3" x14ac:dyDescent="0.25">
      <c r="A4" s="2" t="s">
        <v>615</v>
      </c>
      <c r="B4" s="8">
        <v>1213387</v>
      </c>
      <c r="C4" s="8">
        <v>1170520</v>
      </c>
    </row>
    <row r="5" spans="1:3" x14ac:dyDescent="0.25">
      <c r="A5" s="2" t="s">
        <v>616</v>
      </c>
      <c r="B5" s="4" t="s">
        <v>5</v>
      </c>
      <c r="C5" s="4" t="s">
        <v>5</v>
      </c>
    </row>
    <row r="6" spans="1:3" ht="30" x14ac:dyDescent="0.25">
      <c r="A6" s="3" t="s">
        <v>322</v>
      </c>
      <c r="B6" s="4" t="s">
        <v>5</v>
      </c>
      <c r="C6" s="4" t="s">
        <v>5</v>
      </c>
    </row>
    <row r="7" spans="1:3" x14ac:dyDescent="0.25">
      <c r="A7" s="2" t="s">
        <v>615</v>
      </c>
      <c r="B7" s="6">
        <v>1174608</v>
      </c>
      <c r="C7" s="6">
        <v>1121102</v>
      </c>
    </row>
    <row r="8" spans="1:3" x14ac:dyDescent="0.25">
      <c r="A8" s="2" t="s">
        <v>617</v>
      </c>
      <c r="B8" s="4" t="s">
        <v>5</v>
      </c>
      <c r="C8" s="4" t="s">
        <v>5</v>
      </c>
    </row>
    <row r="9" spans="1:3" ht="30" x14ac:dyDescent="0.25">
      <c r="A9" s="3" t="s">
        <v>322</v>
      </c>
      <c r="B9" s="4" t="s">
        <v>5</v>
      </c>
      <c r="C9" s="4" t="s">
        <v>5</v>
      </c>
    </row>
    <row r="10" spans="1:3" x14ac:dyDescent="0.25">
      <c r="A10" s="2" t="s">
        <v>615</v>
      </c>
      <c r="B10" s="6">
        <v>16504</v>
      </c>
      <c r="C10" s="6">
        <v>16981</v>
      </c>
    </row>
    <row r="11" spans="1:3" x14ac:dyDescent="0.25">
      <c r="A11" s="2" t="s">
        <v>618</v>
      </c>
      <c r="B11" s="4" t="s">
        <v>5</v>
      </c>
      <c r="C11" s="4" t="s">
        <v>5</v>
      </c>
    </row>
    <row r="12" spans="1:3" ht="30" x14ac:dyDescent="0.25">
      <c r="A12" s="3" t="s">
        <v>322</v>
      </c>
      <c r="B12" s="4" t="s">
        <v>5</v>
      </c>
      <c r="C12" s="4" t="s">
        <v>5</v>
      </c>
    </row>
    <row r="13" spans="1:3" x14ac:dyDescent="0.25">
      <c r="A13" s="2" t="s">
        <v>615</v>
      </c>
      <c r="B13" s="6">
        <v>22275</v>
      </c>
      <c r="C13" s="6">
        <v>32437</v>
      </c>
    </row>
    <row r="14" spans="1:3" x14ac:dyDescent="0.25">
      <c r="A14" s="2" t="s">
        <v>619</v>
      </c>
      <c r="B14" s="4" t="s">
        <v>5</v>
      </c>
      <c r="C14" s="4" t="s">
        <v>5</v>
      </c>
    </row>
    <row r="15" spans="1:3" ht="30" x14ac:dyDescent="0.25">
      <c r="A15" s="3" t="s">
        <v>322</v>
      </c>
      <c r="B15" s="4" t="s">
        <v>5</v>
      </c>
      <c r="C15" s="4" t="s">
        <v>5</v>
      </c>
    </row>
    <row r="16" spans="1:3" x14ac:dyDescent="0.25">
      <c r="A16" s="2" t="s">
        <v>615</v>
      </c>
      <c r="B16" s="4" t="s">
        <v>86</v>
      </c>
      <c r="C16" s="4" t="s">
        <v>86</v>
      </c>
    </row>
    <row r="17" spans="1:3" x14ac:dyDescent="0.25">
      <c r="A17" s="2" t="s">
        <v>561</v>
      </c>
      <c r="B17" s="4" t="s">
        <v>5</v>
      </c>
      <c r="C17" s="4" t="s">
        <v>5</v>
      </c>
    </row>
    <row r="18" spans="1:3" ht="30" x14ac:dyDescent="0.25">
      <c r="A18" s="3" t="s">
        <v>322</v>
      </c>
      <c r="B18" s="4" t="s">
        <v>5</v>
      </c>
      <c r="C18" s="4" t="s">
        <v>5</v>
      </c>
    </row>
    <row r="19" spans="1:3" x14ac:dyDescent="0.25">
      <c r="A19" s="2" t="s">
        <v>615</v>
      </c>
      <c r="B19" s="6">
        <v>332383</v>
      </c>
      <c r="C19" s="6">
        <v>341977</v>
      </c>
    </row>
    <row r="20" spans="1:3" ht="30" x14ac:dyDescent="0.25">
      <c r="A20" s="2" t="s">
        <v>620</v>
      </c>
      <c r="B20" s="4" t="s">
        <v>5</v>
      </c>
      <c r="C20" s="4" t="s">
        <v>5</v>
      </c>
    </row>
    <row r="21" spans="1:3" ht="30" x14ac:dyDescent="0.25">
      <c r="A21" s="3" t="s">
        <v>322</v>
      </c>
      <c r="B21" s="4" t="s">
        <v>5</v>
      </c>
      <c r="C21" s="4" t="s">
        <v>5</v>
      </c>
    </row>
    <row r="22" spans="1:3" x14ac:dyDescent="0.25">
      <c r="A22" s="2" t="s">
        <v>615</v>
      </c>
      <c r="B22" s="6">
        <v>319282</v>
      </c>
      <c r="C22" s="6">
        <v>326648</v>
      </c>
    </row>
    <row r="23" spans="1:3" ht="30" x14ac:dyDescent="0.25">
      <c r="A23" s="2" t="s">
        <v>621</v>
      </c>
      <c r="B23" s="4" t="s">
        <v>5</v>
      </c>
      <c r="C23" s="4" t="s">
        <v>5</v>
      </c>
    </row>
    <row r="24" spans="1:3" ht="30" x14ac:dyDescent="0.25">
      <c r="A24" s="3" t="s">
        <v>322</v>
      </c>
      <c r="B24" s="4" t="s">
        <v>5</v>
      </c>
      <c r="C24" s="4" t="s">
        <v>5</v>
      </c>
    </row>
    <row r="25" spans="1:3" x14ac:dyDescent="0.25">
      <c r="A25" s="2" t="s">
        <v>615</v>
      </c>
      <c r="B25" s="6">
        <v>9296</v>
      </c>
      <c r="C25" s="6">
        <v>9969</v>
      </c>
    </row>
    <row r="26" spans="1:3" ht="30" x14ac:dyDescent="0.25">
      <c r="A26" s="2" t="s">
        <v>622</v>
      </c>
      <c r="B26" s="4" t="s">
        <v>5</v>
      </c>
      <c r="C26" s="4" t="s">
        <v>5</v>
      </c>
    </row>
    <row r="27" spans="1:3" ht="30" x14ac:dyDescent="0.25">
      <c r="A27" s="3" t="s">
        <v>322</v>
      </c>
      <c r="B27" s="4" t="s">
        <v>5</v>
      </c>
      <c r="C27" s="4" t="s">
        <v>5</v>
      </c>
    </row>
    <row r="28" spans="1:3" x14ac:dyDescent="0.25">
      <c r="A28" s="2" t="s">
        <v>615</v>
      </c>
      <c r="B28" s="6">
        <v>3805</v>
      </c>
      <c r="C28" s="6">
        <v>5360</v>
      </c>
    </row>
    <row r="29" spans="1:3" ht="30" x14ac:dyDescent="0.25">
      <c r="A29" s="2" t="s">
        <v>623</v>
      </c>
      <c r="B29" s="4" t="s">
        <v>5</v>
      </c>
      <c r="C29" s="4" t="s">
        <v>5</v>
      </c>
    </row>
    <row r="30" spans="1:3" ht="30" x14ac:dyDescent="0.25">
      <c r="A30" s="3" t="s">
        <v>322</v>
      </c>
      <c r="B30" s="4" t="s">
        <v>5</v>
      </c>
      <c r="C30" s="4" t="s">
        <v>5</v>
      </c>
    </row>
    <row r="31" spans="1:3" x14ac:dyDescent="0.25">
      <c r="A31" s="2" t="s">
        <v>615</v>
      </c>
      <c r="B31" s="4" t="s">
        <v>86</v>
      </c>
      <c r="C31" s="4" t="s">
        <v>86</v>
      </c>
    </row>
    <row r="32" spans="1:3" x14ac:dyDescent="0.25">
      <c r="A32" s="2" t="s">
        <v>562</v>
      </c>
      <c r="B32" s="4" t="s">
        <v>5</v>
      </c>
      <c r="C32" s="4" t="s">
        <v>5</v>
      </c>
    </row>
    <row r="33" spans="1:3" ht="30" x14ac:dyDescent="0.25">
      <c r="A33" s="3" t="s">
        <v>322</v>
      </c>
      <c r="B33" s="4" t="s">
        <v>5</v>
      </c>
      <c r="C33" s="4" t="s">
        <v>5</v>
      </c>
    </row>
    <row r="34" spans="1:3" x14ac:dyDescent="0.25">
      <c r="A34" s="2" t="s">
        <v>615</v>
      </c>
      <c r="B34" s="6">
        <v>11117</v>
      </c>
      <c r="C34" s="6">
        <v>16140</v>
      </c>
    </row>
    <row r="35" spans="1:3" ht="30" x14ac:dyDescent="0.25">
      <c r="A35" s="2" t="s">
        <v>624</v>
      </c>
      <c r="B35" s="4" t="s">
        <v>5</v>
      </c>
      <c r="C35" s="4" t="s">
        <v>5</v>
      </c>
    </row>
    <row r="36" spans="1:3" ht="30" x14ac:dyDescent="0.25">
      <c r="A36" s="3" t="s">
        <v>322</v>
      </c>
      <c r="B36" s="4" t="s">
        <v>5</v>
      </c>
      <c r="C36" s="4" t="s">
        <v>5</v>
      </c>
    </row>
    <row r="37" spans="1:3" x14ac:dyDescent="0.25">
      <c r="A37" s="2" t="s">
        <v>615</v>
      </c>
      <c r="B37" s="6">
        <v>11117</v>
      </c>
      <c r="C37" s="6">
        <v>16087</v>
      </c>
    </row>
    <row r="38" spans="1:3" ht="30" x14ac:dyDescent="0.25">
      <c r="A38" s="2" t="s">
        <v>625</v>
      </c>
      <c r="B38" s="4" t="s">
        <v>5</v>
      </c>
      <c r="C38" s="4" t="s">
        <v>5</v>
      </c>
    </row>
    <row r="39" spans="1:3" ht="30" x14ac:dyDescent="0.25">
      <c r="A39" s="3" t="s">
        <v>322</v>
      </c>
      <c r="B39" s="4" t="s">
        <v>5</v>
      </c>
      <c r="C39" s="4" t="s">
        <v>5</v>
      </c>
    </row>
    <row r="40" spans="1:3" x14ac:dyDescent="0.25">
      <c r="A40" s="2" t="s">
        <v>615</v>
      </c>
      <c r="B40" s="4" t="s">
        <v>86</v>
      </c>
      <c r="C40" s="4">
        <v>53</v>
      </c>
    </row>
    <row r="41" spans="1:3" ht="30" x14ac:dyDescent="0.25">
      <c r="A41" s="2" t="s">
        <v>626</v>
      </c>
      <c r="B41" s="4" t="s">
        <v>5</v>
      </c>
      <c r="C41" s="4" t="s">
        <v>5</v>
      </c>
    </row>
    <row r="42" spans="1:3" ht="30" x14ac:dyDescent="0.25">
      <c r="A42" s="3" t="s">
        <v>322</v>
      </c>
      <c r="B42" s="4" t="s">
        <v>5</v>
      </c>
      <c r="C42" s="4" t="s">
        <v>5</v>
      </c>
    </row>
    <row r="43" spans="1:3" x14ac:dyDescent="0.25">
      <c r="A43" s="2" t="s">
        <v>615</v>
      </c>
      <c r="B43" s="4" t="s">
        <v>86</v>
      </c>
      <c r="C43" s="4" t="s">
        <v>86</v>
      </c>
    </row>
    <row r="44" spans="1:3" ht="30" x14ac:dyDescent="0.25">
      <c r="A44" s="2" t="s">
        <v>627</v>
      </c>
      <c r="B44" s="4" t="s">
        <v>5</v>
      </c>
      <c r="C44" s="4" t="s">
        <v>5</v>
      </c>
    </row>
    <row r="45" spans="1:3" ht="30" x14ac:dyDescent="0.25">
      <c r="A45" s="3" t="s">
        <v>322</v>
      </c>
      <c r="B45" s="4" t="s">
        <v>5</v>
      </c>
      <c r="C45" s="4" t="s">
        <v>5</v>
      </c>
    </row>
    <row r="46" spans="1:3" x14ac:dyDescent="0.25">
      <c r="A46" s="2" t="s">
        <v>615</v>
      </c>
      <c r="B46" s="4" t="s">
        <v>86</v>
      </c>
      <c r="C46" s="4" t="s">
        <v>86</v>
      </c>
    </row>
    <row r="47" spans="1:3" x14ac:dyDescent="0.25">
      <c r="A47" s="2" t="s">
        <v>571</v>
      </c>
      <c r="B47" s="4" t="s">
        <v>5</v>
      </c>
      <c r="C47" s="4" t="s">
        <v>5</v>
      </c>
    </row>
    <row r="48" spans="1:3" ht="30" x14ac:dyDescent="0.25">
      <c r="A48" s="3" t="s">
        <v>322</v>
      </c>
      <c r="B48" s="4" t="s">
        <v>5</v>
      </c>
      <c r="C48" s="4" t="s">
        <v>5</v>
      </c>
    </row>
    <row r="49" spans="1:3" x14ac:dyDescent="0.25">
      <c r="A49" s="2" t="s">
        <v>615</v>
      </c>
      <c r="B49" s="6">
        <v>529675</v>
      </c>
      <c r="C49" s="6">
        <v>469757</v>
      </c>
    </row>
    <row r="50" spans="1:3" ht="30" x14ac:dyDescent="0.25">
      <c r="A50" s="2" t="s">
        <v>628</v>
      </c>
      <c r="B50" s="4" t="s">
        <v>5</v>
      </c>
      <c r="C50" s="4" t="s">
        <v>5</v>
      </c>
    </row>
    <row r="51" spans="1:3" ht="30" x14ac:dyDescent="0.25">
      <c r="A51" s="3" t="s">
        <v>322</v>
      </c>
      <c r="B51" s="4" t="s">
        <v>5</v>
      </c>
      <c r="C51" s="4" t="s">
        <v>5</v>
      </c>
    </row>
    <row r="52" spans="1:3" x14ac:dyDescent="0.25">
      <c r="A52" s="2" t="s">
        <v>615</v>
      </c>
      <c r="B52" s="6">
        <v>517465</v>
      </c>
      <c r="C52" s="6">
        <v>452350</v>
      </c>
    </row>
    <row r="53" spans="1:3" ht="30" x14ac:dyDescent="0.25">
      <c r="A53" s="2" t="s">
        <v>629</v>
      </c>
      <c r="B53" s="4" t="s">
        <v>5</v>
      </c>
      <c r="C53" s="4" t="s">
        <v>5</v>
      </c>
    </row>
    <row r="54" spans="1:3" ht="30" x14ac:dyDescent="0.25">
      <c r="A54" s="3" t="s">
        <v>322</v>
      </c>
      <c r="B54" s="4" t="s">
        <v>5</v>
      </c>
      <c r="C54" s="4" t="s">
        <v>5</v>
      </c>
    </row>
    <row r="55" spans="1:3" x14ac:dyDescent="0.25">
      <c r="A55" s="2" t="s">
        <v>615</v>
      </c>
      <c r="B55" s="6">
        <v>5811</v>
      </c>
      <c r="C55" s="6">
        <v>5699</v>
      </c>
    </row>
    <row r="56" spans="1:3" ht="30" x14ac:dyDescent="0.25">
      <c r="A56" s="2" t="s">
        <v>630</v>
      </c>
      <c r="B56" s="4" t="s">
        <v>5</v>
      </c>
      <c r="C56" s="4" t="s">
        <v>5</v>
      </c>
    </row>
    <row r="57" spans="1:3" ht="30" x14ac:dyDescent="0.25">
      <c r="A57" s="3" t="s">
        <v>322</v>
      </c>
      <c r="B57" s="4" t="s">
        <v>5</v>
      </c>
      <c r="C57" s="4" t="s">
        <v>5</v>
      </c>
    </row>
    <row r="58" spans="1:3" x14ac:dyDescent="0.25">
      <c r="A58" s="2" t="s">
        <v>615</v>
      </c>
      <c r="B58" s="6">
        <v>6399</v>
      </c>
      <c r="C58" s="6">
        <v>11708</v>
      </c>
    </row>
    <row r="59" spans="1:3" ht="30" x14ac:dyDescent="0.25">
      <c r="A59" s="2" t="s">
        <v>631</v>
      </c>
      <c r="B59" s="4" t="s">
        <v>5</v>
      </c>
      <c r="C59" s="4" t="s">
        <v>5</v>
      </c>
    </row>
    <row r="60" spans="1:3" ht="30" x14ac:dyDescent="0.25">
      <c r="A60" s="3" t="s">
        <v>322</v>
      </c>
      <c r="B60" s="4" t="s">
        <v>5</v>
      </c>
      <c r="C60" s="4" t="s">
        <v>5</v>
      </c>
    </row>
    <row r="61" spans="1:3" x14ac:dyDescent="0.25">
      <c r="A61" s="2" t="s">
        <v>615</v>
      </c>
      <c r="B61" s="4" t="s">
        <v>86</v>
      </c>
      <c r="C61" s="4" t="s">
        <v>86</v>
      </c>
    </row>
    <row r="62" spans="1:3" x14ac:dyDescent="0.25">
      <c r="A62" s="2" t="s">
        <v>572</v>
      </c>
      <c r="B62" s="4" t="s">
        <v>5</v>
      </c>
      <c r="C62" s="4" t="s">
        <v>5</v>
      </c>
    </row>
    <row r="63" spans="1:3" ht="30" x14ac:dyDescent="0.25">
      <c r="A63" s="3" t="s">
        <v>322</v>
      </c>
      <c r="B63" s="4" t="s">
        <v>5</v>
      </c>
      <c r="C63" s="4" t="s">
        <v>5</v>
      </c>
    </row>
    <row r="64" spans="1:3" x14ac:dyDescent="0.25">
      <c r="A64" s="2" t="s">
        <v>615</v>
      </c>
      <c r="B64" s="6">
        <v>196032</v>
      </c>
      <c r="C64" s="6">
        <v>190356</v>
      </c>
    </row>
    <row r="65" spans="1:3" ht="30" x14ac:dyDescent="0.25">
      <c r="A65" s="2" t="s">
        <v>632</v>
      </c>
      <c r="B65" s="4" t="s">
        <v>5</v>
      </c>
      <c r="C65" s="4" t="s">
        <v>5</v>
      </c>
    </row>
    <row r="66" spans="1:3" ht="30" x14ac:dyDescent="0.25">
      <c r="A66" s="3" t="s">
        <v>322</v>
      </c>
      <c r="B66" s="4" t="s">
        <v>5</v>
      </c>
      <c r="C66" s="4" t="s">
        <v>5</v>
      </c>
    </row>
    <row r="67" spans="1:3" x14ac:dyDescent="0.25">
      <c r="A67" s="2" t="s">
        <v>615</v>
      </c>
      <c r="B67" s="6">
        <v>187111</v>
      </c>
      <c r="C67" s="6">
        <v>179114</v>
      </c>
    </row>
    <row r="68" spans="1:3" ht="30" x14ac:dyDescent="0.25">
      <c r="A68" s="2" t="s">
        <v>633</v>
      </c>
      <c r="B68" s="4" t="s">
        <v>5</v>
      </c>
      <c r="C68" s="4" t="s">
        <v>5</v>
      </c>
    </row>
    <row r="69" spans="1:3" ht="30" x14ac:dyDescent="0.25">
      <c r="A69" s="3" t="s">
        <v>322</v>
      </c>
      <c r="B69" s="4" t="s">
        <v>5</v>
      </c>
      <c r="C69" s="4" t="s">
        <v>5</v>
      </c>
    </row>
    <row r="70" spans="1:3" x14ac:dyDescent="0.25">
      <c r="A70" s="2" t="s">
        <v>615</v>
      </c>
      <c r="B70" s="4">
        <v>326</v>
      </c>
      <c r="C70" s="4">
        <v>282</v>
      </c>
    </row>
    <row r="71" spans="1:3" ht="30" x14ac:dyDescent="0.25">
      <c r="A71" s="2" t="s">
        <v>634</v>
      </c>
      <c r="B71" s="4" t="s">
        <v>5</v>
      </c>
      <c r="C71" s="4" t="s">
        <v>5</v>
      </c>
    </row>
    <row r="72" spans="1:3" ht="30" x14ac:dyDescent="0.25">
      <c r="A72" s="3" t="s">
        <v>322</v>
      </c>
      <c r="B72" s="4" t="s">
        <v>5</v>
      </c>
      <c r="C72" s="4" t="s">
        <v>5</v>
      </c>
    </row>
    <row r="73" spans="1:3" x14ac:dyDescent="0.25">
      <c r="A73" s="2" t="s">
        <v>615</v>
      </c>
      <c r="B73" s="6">
        <v>8595</v>
      </c>
      <c r="C73" s="6">
        <v>10960</v>
      </c>
    </row>
    <row r="74" spans="1:3" ht="30" x14ac:dyDescent="0.25">
      <c r="A74" s="2" t="s">
        <v>635</v>
      </c>
      <c r="B74" s="4" t="s">
        <v>5</v>
      </c>
      <c r="C74" s="4" t="s">
        <v>5</v>
      </c>
    </row>
    <row r="75" spans="1:3" ht="30" x14ac:dyDescent="0.25">
      <c r="A75" s="3" t="s">
        <v>322</v>
      </c>
      <c r="B75" s="4" t="s">
        <v>5</v>
      </c>
      <c r="C75" s="4" t="s">
        <v>5</v>
      </c>
    </row>
    <row r="76" spans="1:3" x14ac:dyDescent="0.25">
      <c r="A76" s="2" t="s">
        <v>615</v>
      </c>
      <c r="B76" s="4" t="s">
        <v>86</v>
      </c>
      <c r="C76" s="4" t="s">
        <v>86</v>
      </c>
    </row>
    <row r="77" spans="1:3" x14ac:dyDescent="0.25">
      <c r="A77" s="2" t="s">
        <v>565</v>
      </c>
      <c r="B77" s="4" t="s">
        <v>5</v>
      </c>
      <c r="C77" s="4" t="s">
        <v>5</v>
      </c>
    </row>
    <row r="78" spans="1:3" ht="30" x14ac:dyDescent="0.25">
      <c r="A78" s="3" t="s">
        <v>322</v>
      </c>
      <c r="B78" s="4" t="s">
        <v>5</v>
      </c>
      <c r="C78" s="4" t="s">
        <v>5</v>
      </c>
    </row>
    <row r="79" spans="1:3" x14ac:dyDescent="0.25">
      <c r="A79" s="2" t="s">
        <v>615</v>
      </c>
      <c r="B79" s="6">
        <v>24005</v>
      </c>
      <c r="C79" s="6">
        <v>26319</v>
      </c>
    </row>
    <row r="80" spans="1:3" x14ac:dyDescent="0.25">
      <c r="A80" s="2" t="s">
        <v>636</v>
      </c>
      <c r="B80" s="4" t="s">
        <v>5</v>
      </c>
      <c r="C80" s="4" t="s">
        <v>5</v>
      </c>
    </row>
    <row r="81" spans="1:3" ht="30" x14ac:dyDescent="0.25">
      <c r="A81" s="3" t="s">
        <v>322</v>
      </c>
      <c r="B81" s="4" t="s">
        <v>5</v>
      </c>
      <c r="C81" s="4" t="s">
        <v>5</v>
      </c>
    </row>
    <row r="82" spans="1:3" x14ac:dyDescent="0.25">
      <c r="A82" s="2" t="s">
        <v>615</v>
      </c>
      <c r="B82" s="6">
        <v>21669</v>
      </c>
      <c r="C82" s="6">
        <v>23253</v>
      </c>
    </row>
    <row r="83" spans="1:3" ht="30" x14ac:dyDescent="0.25">
      <c r="A83" s="2" t="s">
        <v>637</v>
      </c>
      <c r="B83" s="4" t="s">
        <v>5</v>
      </c>
      <c r="C83" s="4" t="s">
        <v>5</v>
      </c>
    </row>
    <row r="84" spans="1:3" ht="30" x14ac:dyDescent="0.25">
      <c r="A84" s="3" t="s">
        <v>322</v>
      </c>
      <c r="B84" s="4" t="s">
        <v>5</v>
      </c>
      <c r="C84" s="4" t="s">
        <v>5</v>
      </c>
    </row>
    <row r="85" spans="1:3" x14ac:dyDescent="0.25">
      <c r="A85" s="2" t="s">
        <v>615</v>
      </c>
      <c r="B85" s="4">
        <v>66</v>
      </c>
      <c r="C85" s="4">
        <v>71</v>
      </c>
    </row>
    <row r="86" spans="1:3" ht="30" x14ac:dyDescent="0.25">
      <c r="A86" s="2" t="s">
        <v>638</v>
      </c>
      <c r="B86" s="4" t="s">
        <v>5</v>
      </c>
      <c r="C86" s="4" t="s">
        <v>5</v>
      </c>
    </row>
    <row r="87" spans="1:3" ht="30" x14ac:dyDescent="0.25">
      <c r="A87" s="3" t="s">
        <v>322</v>
      </c>
      <c r="B87" s="4" t="s">
        <v>5</v>
      </c>
      <c r="C87" s="4" t="s">
        <v>5</v>
      </c>
    </row>
    <row r="88" spans="1:3" x14ac:dyDescent="0.25">
      <c r="A88" s="2" t="s">
        <v>615</v>
      </c>
      <c r="B88" s="6">
        <v>2270</v>
      </c>
      <c r="C88" s="6">
        <v>2995</v>
      </c>
    </row>
    <row r="89" spans="1:3" ht="30" x14ac:dyDescent="0.25">
      <c r="A89" s="2" t="s">
        <v>639</v>
      </c>
      <c r="B89" s="4" t="s">
        <v>5</v>
      </c>
      <c r="C89" s="4" t="s">
        <v>5</v>
      </c>
    </row>
    <row r="90" spans="1:3" ht="30" x14ac:dyDescent="0.25">
      <c r="A90" s="3" t="s">
        <v>322</v>
      </c>
      <c r="B90" s="4" t="s">
        <v>5</v>
      </c>
      <c r="C90" s="4" t="s">
        <v>5</v>
      </c>
    </row>
    <row r="91" spans="1:3" x14ac:dyDescent="0.25">
      <c r="A91" s="2" t="s">
        <v>615</v>
      </c>
      <c r="B91" s="4" t="s">
        <v>86</v>
      </c>
      <c r="C91" s="4" t="s">
        <v>86</v>
      </c>
    </row>
    <row r="92" spans="1:3" x14ac:dyDescent="0.25">
      <c r="A92" s="2" t="s">
        <v>566</v>
      </c>
      <c r="B92" s="4" t="s">
        <v>5</v>
      </c>
      <c r="C92" s="4" t="s">
        <v>5</v>
      </c>
    </row>
    <row r="93" spans="1:3" ht="30" x14ac:dyDescent="0.25">
      <c r="A93" s="3" t="s">
        <v>322</v>
      </c>
      <c r="B93" s="4" t="s">
        <v>5</v>
      </c>
      <c r="C93" s="4" t="s">
        <v>5</v>
      </c>
    </row>
    <row r="94" spans="1:3" x14ac:dyDescent="0.25">
      <c r="A94" s="2" t="s">
        <v>615</v>
      </c>
      <c r="B94" s="6">
        <v>11946</v>
      </c>
      <c r="C94" s="6">
        <v>12477</v>
      </c>
    </row>
    <row r="95" spans="1:3" ht="30" x14ac:dyDescent="0.25">
      <c r="A95" s="2" t="s">
        <v>640</v>
      </c>
      <c r="B95" s="4" t="s">
        <v>5</v>
      </c>
      <c r="C95" s="4" t="s">
        <v>5</v>
      </c>
    </row>
    <row r="96" spans="1:3" ht="30" x14ac:dyDescent="0.25">
      <c r="A96" s="3" t="s">
        <v>322</v>
      </c>
      <c r="B96" s="4" t="s">
        <v>5</v>
      </c>
      <c r="C96" s="4" t="s">
        <v>5</v>
      </c>
    </row>
    <row r="97" spans="1:3" x14ac:dyDescent="0.25">
      <c r="A97" s="2" t="s">
        <v>615</v>
      </c>
      <c r="B97" s="6">
        <v>10474</v>
      </c>
      <c r="C97" s="6">
        <v>11123</v>
      </c>
    </row>
    <row r="98" spans="1:3" ht="30" x14ac:dyDescent="0.25">
      <c r="A98" s="2" t="s">
        <v>641</v>
      </c>
      <c r="B98" s="4" t="s">
        <v>5</v>
      </c>
      <c r="C98" s="4" t="s">
        <v>5</v>
      </c>
    </row>
    <row r="99" spans="1:3" ht="30" x14ac:dyDescent="0.25">
      <c r="A99" s="3" t="s">
        <v>322</v>
      </c>
      <c r="B99" s="4" t="s">
        <v>5</v>
      </c>
      <c r="C99" s="4" t="s">
        <v>5</v>
      </c>
    </row>
    <row r="100" spans="1:3" x14ac:dyDescent="0.25">
      <c r="A100" s="2" t="s">
        <v>615</v>
      </c>
      <c r="B100" s="4">
        <v>670</v>
      </c>
      <c r="C100" s="4">
        <v>477</v>
      </c>
    </row>
    <row r="101" spans="1:3" ht="30" x14ac:dyDescent="0.25">
      <c r="A101" s="2" t="s">
        <v>642</v>
      </c>
      <c r="B101" s="4" t="s">
        <v>5</v>
      </c>
      <c r="C101" s="4" t="s">
        <v>5</v>
      </c>
    </row>
    <row r="102" spans="1:3" ht="30" x14ac:dyDescent="0.25">
      <c r="A102" s="3" t="s">
        <v>322</v>
      </c>
      <c r="B102" s="4" t="s">
        <v>5</v>
      </c>
      <c r="C102" s="4" t="s">
        <v>5</v>
      </c>
    </row>
    <row r="103" spans="1:3" x14ac:dyDescent="0.25">
      <c r="A103" s="2" t="s">
        <v>615</v>
      </c>
      <c r="B103" s="4">
        <v>802</v>
      </c>
      <c r="C103" s="4">
        <v>877</v>
      </c>
    </row>
    <row r="104" spans="1:3" ht="30" x14ac:dyDescent="0.25">
      <c r="A104" s="2" t="s">
        <v>643</v>
      </c>
      <c r="B104" s="4" t="s">
        <v>5</v>
      </c>
      <c r="C104" s="4" t="s">
        <v>5</v>
      </c>
    </row>
    <row r="105" spans="1:3" ht="30" x14ac:dyDescent="0.25">
      <c r="A105" s="3" t="s">
        <v>322</v>
      </c>
      <c r="B105" s="4" t="s">
        <v>5</v>
      </c>
      <c r="C105" s="4" t="s">
        <v>5</v>
      </c>
    </row>
    <row r="106" spans="1:3" x14ac:dyDescent="0.25">
      <c r="A106" s="2" t="s">
        <v>615</v>
      </c>
      <c r="B106" s="4" t="s">
        <v>86</v>
      </c>
      <c r="C106" s="4" t="s">
        <v>86</v>
      </c>
    </row>
    <row r="107" spans="1:3" x14ac:dyDescent="0.25">
      <c r="A107" s="2" t="s">
        <v>567</v>
      </c>
      <c r="B107" s="4" t="s">
        <v>5</v>
      </c>
      <c r="C107" s="4" t="s">
        <v>5</v>
      </c>
    </row>
    <row r="108" spans="1:3" ht="30" x14ac:dyDescent="0.25">
      <c r="A108" s="3" t="s">
        <v>322</v>
      </c>
      <c r="B108" s="4" t="s">
        <v>5</v>
      </c>
      <c r="C108" s="4" t="s">
        <v>5</v>
      </c>
    </row>
    <row r="109" spans="1:3" x14ac:dyDescent="0.25">
      <c r="A109" s="2" t="s">
        <v>615</v>
      </c>
      <c r="B109" s="6">
        <v>34442</v>
      </c>
      <c r="C109" s="6">
        <v>36260</v>
      </c>
    </row>
    <row r="110" spans="1:3" ht="30" x14ac:dyDescent="0.25">
      <c r="A110" s="2" t="s">
        <v>644</v>
      </c>
      <c r="B110" s="4" t="s">
        <v>5</v>
      </c>
      <c r="C110" s="4" t="s">
        <v>5</v>
      </c>
    </row>
    <row r="111" spans="1:3" ht="30" x14ac:dyDescent="0.25">
      <c r="A111" s="3" t="s">
        <v>322</v>
      </c>
      <c r="B111" s="4" t="s">
        <v>5</v>
      </c>
      <c r="C111" s="4" t="s">
        <v>5</v>
      </c>
    </row>
    <row r="112" spans="1:3" x14ac:dyDescent="0.25">
      <c r="A112" s="2" t="s">
        <v>615</v>
      </c>
      <c r="B112" s="6">
        <v>34154</v>
      </c>
      <c r="C112" s="6">
        <v>35756</v>
      </c>
    </row>
    <row r="113" spans="1:3" ht="30" x14ac:dyDescent="0.25">
      <c r="A113" s="2" t="s">
        <v>645</v>
      </c>
      <c r="B113" s="4" t="s">
        <v>5</v>
      </c>
      <c r="C113" s="4" t="s">
        <v>5</v>
      </c>
    </row>
    <row r="114" spans="1:3" ht="30" x14ac:dyDescent="0.25">
      <c r="A114" s="3" t="s">
        <v>322</v>
      </c>
      <c r="B114" s="4" t="s">
        <v>5</v>
      </c>
      <c r="C114" s="4" t="s">
        <v>5</v>
      </c>
    </row>
    <row r="115" spans="1:3" x14ac:dyDescent="0.25">
      <c r="A115" s="2" t="s">
        <v>615</v>
      </c>
      <c r="B115" s="4">
        <v>246</v>
      </c>
      <c r="C115" s="4">
        <v>295</v>
      </c>
    </row>
    <row r="116" spans="1:3" ht="30" x14ac:dyDescent="0.25">
      <c r="A116" s="2" t="s">
        <v>646</v>
      </c>
      <c r="B116" s="4" t="s">
        <v>5</v>
      </c>
      <c r="C116" s="4" t="s">
        <v>5</v>
      </c>
    </row>
    <row r="117" spans="1:3" ht="30" x14ac:dyDescent="0.25">
      <c r="A117" s="3" t="s">
        <v>322</v>
      </c>
      <c r="B117" s="4" t="s">
        <v>5</v>
      </c>
      <c r="C117" s="4" t="s">
        <v>5</v>
      </c>
    </row>
    <row r="118" spans="1:3" x14ac:dyDescent="0.25">
      <c r="A118" s="2" t="s">
        <v>615</v>
      </c>
      <c r="B118" s="4">
        <v>42</v>
      </c>
      <c r="C118" s="4">
        <v>209</v>
      </c>
    </row>
    <row r="119" spans="1:3" ht="30" x14ac:dyDescent="0.25">
      <c r="A119" s="2" t="s">
        <v>647</v>
      </c>
      <c r="B119" s="4" t="s">
        <v>5</v>
      </c>
      <c r="C119" s="4" t="s">
        <v>5</v>
      </c>
    </row>
    <row r="120" spans="1:3" ht="30" x14ac:dyDescent="0.25">
      <c r="A120" s="3" t="s">
        <v>322</v>
      </c>
      <c r="B120" s="4" t="s">
        <v>5</v>
      </c>
      <c r="C120" s="4" t="s">
        <v>5</v>
      </c>
    </row>
    <row r="121" spans="1:3" x14ac:dyDescent="0.25">
      <c r="A121" s="2" t="s">
        <v>615</v>
      </c>
      <c r="B121" s="4" t="s">
        <v>86</v>
      </c>
      <c r="C121" s="4" t="s">
        <v>86</v>
      </c>
    </row>
    <row r="122" spans="1:3" x14ac:dyDescent="0.25">
      <c r="A122" s="2" t="s">
        <v>563</v>
      </c>
      <c r="B122" s="4" t="s">
        <v>5</v>
      </c>
      <c r="C122" s="4" t="s">
        <v>5</v>
      </c>
    </row>
    <row r="123" spans="1:3" ht="30" x14ac:dyDescent="0.25">
      <c r="A123" s="3" t="s">
        <v>322</v>
      </c>
      <c r="B123" s="4" t="s">
        <v>5</v>
      </c>
      <c r="C123" s="4" t="s">
        <v>5</v>
      </c>
    </row>
    <row r="124" spans="1:3" x14ac:dyDescent="0.25">
      <c r="A124" s="2" t="s">
        <v>615</v>
      </c>
      <c r="B124" s="6">
        <v>27533</v>
      </c>
      <c r="C124" s="6">
        <v>30545</v>
      </c>
    </row>
    <row r="125" spans="1:3" ht="30" x14ac:dyDescent="0.25">
      <c r="A125" s="2" t="s">
        <v>648</v>
      </c>
      <c r="B125" s="4" t="s">
        <v>5</v>
      </c>
      <c r="C125" s="4" t="s">
        <v>5</v>
      </c>
    </row>
    <row r="126" spans="1:3" ht="30" x14ac:dyDescent="0.25">
      <c r="A126" s="3" t="s">
        <v>322</v>
      </c>
      <c r="B126" s="4" t="s">
        <v>5</v>
      </c>
      <c r="C126" s="4" t="s">
        <v>5</v>
      </c>
    </row>
    <row r="127" spans="1:3" x14ac:dyDescent="0.25">
      <c r="A127" s="2" t="s">
        <v>615</v>
      </c>
      <c r="B127" s="6">
        <v>27382</v>
      </c>
      <c r="C127" s="6">
        <v>30499</v>
      </c>
    </row>
    <row r="128" spans="1:3" ht="30" x14ac:dyDescent="0.25">
      <c r="A128" s="2" t="s">
        <v>649</v>
      </c>
      <c r="B128" s="4" t="s">
        <v>5</v>
      </c>
      <c r="C128" s="4" t="s">
        <v>5</v>
      </c>
    </row>
    <row r="129" spans="1:3" ht="30" x14ac:dyDescent="0.25">
      <c r="A129" s="3" t="s">
        <v>322</v>
      </c>
      <c r="B129" s="4" t="s">
        <v>5</v>
      </c>
      <c r="C129" s="4" t="s">
        <v>5</v>
      </c>
    </row>
    <row r="130" spans="1:3" x14ac:dyDescent="0.25">
      <c r="A130" s="2" t="s">
        <v>615</v>
      </c>
      <c r="B130" s="4">
        <v>27</v>
      </c>
      <c r="C130" s="4">
        <v>32</v>
      </c>
    </row>
    <row r="131" spans="1:3" ht="30" x14ac:dyDescent="0.25">
      <c r="A131" s="2" t="s">
        <v>650</v>
      </c>
      <c r="B131" s="4" t="s">
        <v>5</v>
      </c>
      <c r="C131" s="4" t="s">
        <v>5</v>
      </c>
    </row>
    <row r="132" spans="1:3" ht="30" x14ac:dyDescent="0.25">
      <c r="A132" s="3" t="s">
        <v>322</v>
      </c>
      <c r="B132" s="4" t="s">
        <v>5</v>
      </c>
      <c r="C132" s="4" t="s">
        <v>5</v>
      </c>
    </row>
    <row r="133" spans="1:3" x14ac:dyDescent="0.25">
      <c r="A133" s="2" t="s">
        <v>615</v>
      </c>
      <c r="B133" s="4">
        <v>124</v>
      </c>
      <c r="C133" s="4">
        <v>14</v>
      </c>
    </row>
    <row r="134" spans="1:3" ht="30" x14ac:dyDescent="0.25">
      <c r="A134" s="2" t="s">
        <v>651</v>
      </c>
      <c r="B134" s="4" t="s">
        <v>5</v>
      </c>
      <c r="C134" s="4" t="s">
        <v>5</v>
      </c>
    </row>
    <row r="135" spans="1:3" ht="30" x14ac:dyDescent="0.25">
      <c r="A135" s="3" t="s">
        <v>322</v>
      </c>
      <c r="B135" s="4" t="s">
        <v>5</v>
      </c>
      <c r="C135" s="4" t="s">
        <v>5</v>
      </c>
    </row>
    <row r="136" spans="1:3" x14ac:dyDescent="0.25">
      <c r="A136" s="2" t="s">
        <v>615</v>
      </c>
      <c r="B136" s="4" t="s">
        <v>86</v>
      </c>
      <c r="C136" s="4" t="s">
        <v>86</v>
      </c>
    </row>
    <row r="137" spans="1:3" x14ac:dyDescent="0.25">
      <c r="A137" s="2" t="s">
        <v>573</v>
      </c>
      <c r="B137" s="4" t="s">
        <v>5</v>
      </c>
      <c r="C137" s="4" t="s">
        <v>5</v>
      </c>
    </row>
    <row r="138" spans="1:3" ht="30" x14ac:dyDescent="0.25">
      <c r="A138" s="3" t="s">
        <v>322</v>
      </c>
      <c r="B138" s="4" t="s">
        <v>5</v>
      </c>
      <c r="C138" s="4" t="s">
        <v>5</v>
      </c>
    </row>
    <row r="139" spans="1:3" x14ac:dyDescent="0.25">
      <c r="A139" s="2" t="s">
        <v>615</v>
      </c>
      <c r="B139" s="6">
        <v>2115</v>
      </c>
      <c r="C139" s="6">
        <v>2238</v>
      </c>
    </row>
    <row r="140" spans="1:3" ht="30" x14ac:dyDescent="0.25">
      <c r="A140" s="2" t="s">
        <v>652</v>
      </c>
      <c r="B140" s="4" t="s">
        <v>5</v>
      </c>
      <c r="C140" s="4" t="s">
        <v>5</v>
      </c>
    </row>
    <row r="141" spans="1:3" ht="30" x14ac:dyDescent="0.25">
      <c r="A141" s="3" t="s">
        <v>322</v>
      </c>
      <c r="B141" s="4" t="s">
        <v>5</v>
      </c>
      <c r="C141" s="4" t="s">
        <v>5</v>
      </c>
    </row>
    <row r="142" spans="1:3" x14ac:dyDescent="0.25">
      <c r="A142" s="2" t="s">
        <v>615</v>
      </c>
      <c r="B142" s="6">
        <v>2102</v>
      </c>
      <c r="C142" s="6">
        <v>2215</v>
      </c>
    </row>
    <row r="143" spans="1:3" ht="30" x14ac:dyDescent="0.25">
      <c r="A143" s="2" t="s">
        <v>653</v>
      </c>
      <c r="B143" s="4" t="s">
        <v>5</v>
      </c>
      <c r="C143" s="4" t="s">
        <v>5</v>
      </c>
    </row>
    <row r="144" spans="1:3" ht="30" x14ac:dyDescent="0.25">
      <c r="A144" s="3" t="s">
        <v>322</v>
      </c>
      <c r="B144" s="4" t="s">
        <v>5</v>
      </c>
      <c r="C144" s="4" t="s">
        <v>5</v>
      </c>
    </row>
    <row r="145" spans="1:3" x14ac:dyDescent="0.25">
      <c r="A145" s="2" t="s">
        <v>615</v>
      </c>
      <c r="B145" s="4">
        <v>4</v>
      </c>
      <c r="C145" s="4">
        <v>5</v>
      </c>
    </row>
    <row r="146" spans="1:3" ht="30" x14ac:dyDescent="0.25">
      <c r="A146" s="2" t="s">
        <v>654</v>
      </c>
      <c r="B146" s="4" t="s">
        <v>5</v>
      </c>
      <c r="C146" s="4" t="s">
        <v>5</v>
      </c>
    </row>
    <row r="147" spans="1:3" ht="30" x14ac:dyDescent="0.25">
      <c r="A147" s="3" t="s">
        <v>322</v>
      </c>
      <c r="B147" s="4" t="s">
        <v>5</v>
      </c>
      <c r="C147" s="4" t="s">
        <v>5</v>
      </c>
    </row>
    <row r="148" spans="1:3" x14ac:dyDescent="0.25">
      <c r="A148" s="2" t="s">
        <v>615</v>
      </c>
      <c r="B148" s="4">
        <v>9</v>
      </c>
      <c r="C148" s="4">
        <v>18</v>
      </c>
    </row>
    <row r="149" spans="1:3" ht="30" x14ac:dyDescent="0.25">
      <c r="A149" s="2" t="s">
        <v>655</v>
      </c>
      <c r="B149" s="4" t="s">
        <v>5</v>
      </c>
      <c r="C149" s="4" t="s">
        <v>5</v>
      </c>
    </row>
    <row r="150" spans="1:3" ht="30" x14ac:dyDescent="0.25">
      <c r="A150" s="3" t="s">
        <v>322</v>
      </c>
      <c r="B150" s="4" t="s">
        <v>5</v>
      </c>
      <c r="C150" s="4" t="s">
        <v>5</v>
      </c>
    </row>
    <row r="151" spans="1:3" x14ac:dyDescent="0.25">
      <c r="A151" s="2" t="s">
        <v>615</v>
      </c>
      <c r="B151" s="4" t="s">
        <v>86</v>
      </c>
      <c r="C151" s="4" t="s">
        <v>86</v>
      </c>
    </row>
    <row r="152" spans="1:3" x14ac:dyDescent="0.25">
      <c r="A152" s="2" t="s">
        <v>574</v>
      </c>
      <c r="B152" s="4" t="s">
        <v>5</v>
      </c>
      <c r="C152" s="4" t="s">
        <v>5</v>
      </c>
    </row>
    <row r="153" spans="1:3" ht="30" x14ac:dyDescent="0.25">
      <c r="A153" s="3" t="s">
        <v>322</v>
      </c>
      <c r="B153" s="4" t="s">
        <v>5</v>
      </c>
      <c r="C153" s="4" t="s">
        <v>5</v>
      </c>
    </row>
    <row r="154" spans="1:3" x14ac:dyDescent="0.25">
      <c r="A154" s="2" t="s">
        <v>615</v>
      </c>
      <c r="B154" s="6">
        <v>44139</v>
      </c>
      <c r="C154" s="6">
        <v>44451</v>
      </c>
    </row>
    <row r="155" spans="1:3" ht="30" x14ac:dyDescent="0.25">
      <c r="A155" s="2" t="s">
        <v>656</v>
      </c>
      <c r="B155" s="4" t="s">
        <v>5</v>
      </c>
      <c r="C155" s="4" t="s">
        <v>5</v>
      </c>
    </row>
    <row r="156" spans="1:3" ht="30" x14ac:dyDescent="0.25">
      <c r="A156" s="3" t="s">
        <v>322</v>
      </c>
      <c r="B156" s="4" t="s">
        <v>5</v>
      </c>
      <c r="C156" s="4" t="s">
        <v>5</v>
      </c>
    </row>
    <row r="157" spans="1:3" x14ac:dyDescent="0.25">
      <c r="A157" s="2" t="s">
        <v>615</v>
      </c>
      <c r="B157" s="6">
        <v>43852</v>
      </c>
      <c r="C157" s="6">
        <v>44057</v>
      </c>
    </row>
    <row r="158" spans="1:3" ht="30" x14ac:dyDescent="0.25">
      <c r="A158" s="2" t="s">
        <v>657</v>
      </c>
      <c r="B158" s="4" t="s">
        <v>5</v>
      </c>
      <c r="C158" s="4" t="s">
        <v>5</v>
      </c>
    </row>
    <row r="159" spans="1:3" ht="30" x14ac:dyDescent="0.25">
      <c r="A159" s="3" t="s">
        <v>322</v>
      </c>
      <c r="B159" s="4" t="s">
        <v>5</v>
      </c>
      <c r="C159" s="4" t="s">
        <v>5</v>
      </c>
    </row>
    <row r="160" spans="1:3" x14ac:dyDescent="0.25">
      <c r="A160" s="2" t="s">
        <v>615</v>
      </c>
      <c r="B160" s="4">
        <v>58</v>
      </c>
      <c r="C160" s="4">
        <v>98</v>
      </c>
    </row>
    <row r="161" spans="1:3" ht="30" x14ac:dyDescent="0.25">
      <c r="A161" s="2" t="s">
        <v>658</v>
      </c>
      <c r="B161" s="4" t="s">
        <v>5</v>
      </c>
      <c r="C161" s="4" t="s">
        <v>5</v>
      </c>
    </row>
    <row r="162" spans="1:3" ht="30" x14ac:dyDescent="0.25">
      <c r="A162" s="3" t="s">
        <v>322</v>
      </c>
      <c r="B162" s="4" t="s">
        <v>5</v>
      </c>
      <c r="C162" s="4" t="s">
        <v>5</v>
      </c>
    </row>
    <row r="163" spans="1:3" x14ac:dyDescent="0.25">
      <c r="A163" s="2" t="s">
        <v>615</v>
      </c>
      <c r="B163" s="4">
        <v>229</v>
      </c>
      <c r="C163" s="4">
        <v>296</v>
      </c>
    </row>
    <row r="164" spans="1:3" ht="30" x14ac:dyDescent="0.25">
      <c r="A164" s="2" t="s">
        <v>659</v>
      </c>
      <c r="B164" s="4" t="s">
        <v>5</v>
      </c>
      <c r="C164" s="4" t="s">
        <v>5</v>
      </c>
    </row>
    <row r="165" spans="1:3" ht="30" x14ac:dyDescent="0.25">
      <c r="A165" s="3" t="s">
        <v>322</v>
      </c>
      <c r="B165" s="4" t="s">
        <v>5</v>
      </c>
      <c r="C165" s="4" t="s">
        <v>5</v>
      </c>
    </row>
    <row r="166" spans="1:3" x14ac:dyDescent="0.25">
      <c r="A166" s="2" t="s">
        <v>615</v>
      </c>
      <c r="B166" s="4" t="s">
        <v>86</v>
      </c>
      <c r="C166" s="4" t="s">
        <v>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0</v>
      </c>
      <c r="B1" s="7" t="s">
        <v>2</v>
      </c>
      <c r="C1" s="7" t="s">
        <v>26</v>
      </c>
    </row>
    <row r="2" spans="1:3" ht="30" x14ac:dyDescent="0.25">
      <c r="A2" s="1" t="s">
        <v>25</v>
      </c>
      <c r="B2" s="7"/>
      <c r="C2" s="7"/>
    </row>
    <row r="3" spans="1:3" ht="30" x14ac:dyDescent="0.25">
      <c r="A3" s="3" t="s">
        <v>661</v>
      </c>
      <c r="B3" s="4" t="s">
        <v>5</v>
      </c>
      <c r="C3" s="4" t="s">
        <v>5</v>
      </c>
    </row>
    <row r="4" spans="1:3" x14ac:dyDescent="0.25">
      <c r="A4" s="2" t="s">
        <v>63</v>
      </c>
      <c r="B4" s="8">
        <v>276483</v>
      </c>
      <c r="C4" s="8">
        <v>313111</v>
      </c>
    </row>
    <row r="5" spans="1:3" ht="30" x14ac:dyDescent="0.25">
      <c r="A5" s="2" t="s">
        <v>662</v>
      </c>
      <c r="B5" s="4">
        <v>702</v>
      </c>
      <c r="C5" s="6">
        <v>4283</v>
      </c>
    </row>
    <row r="6" spans="1:3" ht="30" x14ac:dyDescent="0.25">
      <c r="A6" s="2" t="s">
        <v>663</v>
      </c>
      <c r="B6" s="6">
        <v>7241</v>
      </c>
      <c r="C6" s="4">
        <v>116</v>
      </c>
    </row>
    <row r="7" spans="1:3" ht="30" x14ac:dyDescent="0.25">
      <c r="A7" s="2" t="s">
        <v>664</v>
      </c>
      <c r="B7" s="6">
        <v>269944</v>
      </c>
      <c r="C7" s="6">
        <v>317278</v>
      </c>
    </row>
    <row r="8" spans="1:3" ht="30" x14ac:dyDescent="0.25">
      <c r="A8" s="2" t="s">
        <v>665</v>
      </c>
      <c r="B8" s="6">
        <v>24537</v>
      </c>
      <c r="C8" s="6">
        <v>15508</v>
      </c>
    </row>
    <row r="9" spans="1:3" ht="30" x14ac:dyDescent="0.25">
      <c r="A9" s="2" t="s">
        <v>666</v>
      </c>
      <c r="B9" s="4">
        <v>514</v>
      </c>
      <c r="C9" s="4">
        <v>809</v>
      </c>
    </row>
    <row r="10" spans="1:3" ht="30" x14ac:dyDescent="0.25">
      <c r="A10" s="2" t="s">
        <v>667</v>
      </c>
      <c r="B10" s="4">
        <v>789</v>
      </c>
      <c r="C10" s="4" t="s">
        <v>86</v>
      </c>
    </row>
    <row r="11" spans="1:3" ht="30" x14ac:dyDescent="0.25">
      <c r="A11" s="2" t="s">
        <v>668</v>
      </c>
      <c r="B11" s="6">
        <v>24262</v>
      </c>
      <c r="C11" s="6">
        <v>16317</v>
      </c>
    </row>
    <row r="12" spans="1:3" ht="30" x14ac:dyDescent="0.25">
      <c r="A12" s="2" t="s">
        <v>669</v>
      </c>
      <c r="B12" s="4" t="s">
        <v>5</v>
      </c>
      <c r="C12" s="4" t="s">
        <v>5</v>
      </c>
    </row>
    <row r="13" spans="1:3" ht="30" x14ac:dyDescent="0.25">
      <c r="A13" s="3" t="s">
        <v>661</v>
      </c>
      <c r="B13" s="4" t="s">
        <v>5</v>
      </c>
      <c r="C13" s="4" t="s">
        <v>5</v>
      </c>
    </row>
    <row r="14" spans="1:3" x14ac:dyDescent="0.25">
      <c r="A14" s="2" t="s">
        <v>63</v>
      </c>
      <c r="B14" s="6">
        <v>130196</v>
      </c>
      <c r="C14" s="6">
        <v>177787</v>
      </c>
    </row>
    <row r="15" spans="1:3" ht="30" x14ac:dyDescent="0.25">
      <c r="A15" s="2" t="s">
        <v>662</v>
      </c>
      <c r="B15" s="4">
        <v>590</v>
      </c>
      <c r="C15" s="6">
        <v>3373</v>
      </c>
    </row>
    <row r="16" spans="1:3" ht="30" x14ac:dyDescent="0.25">
      <c r="A16" s="2" t="s">
        <v>663</v>
      </c>
      <c r="B16" s="6">
        <v>1192</v>
      </c>
      <c r="C16" s="4">
        <v>32</v>
      </c>
    </row>
    <row r="17" spans="1:3" ht="30" x14ac:dyDescent="0.25">
      <c r="A17" s="2" t="s">
        <v>664</v>
      </c>
      <c r="B17" s="6">
        <v>129594</v>
      </c>
      <c r="C17" s="6">
        <v>181128</v>
      </c>
    </row>
    <row r="18" spans="1:3" ht="30" x14ac:dyDescent="0.25">
      <c r="A18" s="2" t="s">
        <v>665</v>
      </c>
      <c r="B18" s="6">
        <v>8782</v>
      </c>
      <c r="C18" s="6">
        <v>2918</v>
      </c>
    </row>
    <row r="19" spans="1:3" ht="30" x14ac:dyDescent="0.25">
      <c r="A19" s="2" t="s">
        <v>666</v>
      </c>
      <c r="B19" s="4">
        <v>56</v>
      </c>
      <c r="C19" s="4">
        <v>122</v>
      </c>
    </row>
    <row r="20" spans="1:3" ht="30" x14ac:dyDescent="0.25">
      <c r="A20" s="2" t="s">
        <v>667</v>
      </c>
      <c r="B20" s="4">
        <v>559</v>
      </c>
      <c r="C20" s="4" t="s">
        <v>86</v>
      </c>
    </row>
    <row r="21" spans="1:3" ht="30" x14ac:dyDescent="0.25">
      <c r="A21" s="2" t="s">
        <v>668</v>
      </c>
      <c r="B21" s="6">
        <v>8279</v>
      </c>
      <c r="C21" s="6">
        <v>3040</v>
      </c>
    </row>
    <row r="22" spans="1:3" ht="30" x14ac:dyDescent="0.25">
      <c r="A22" s="2" t="s">
        <v>670</v>
      </c>
      <c r="B22" s="4" t="s">
        <v>5</v>
      </c>
      <c r="C22" s="4" t="s">
        <v>5</v>
      </c>
    </row>
    <row r="23" spans="1:3" ht="30" x14ac:dyDescent="0.25">
      <c r="A23" s="3" t="s">
        <v>661</v>
      </c>
      <c r="B23" s="4" t="s">
        <v>5</v>
      </c>
      <c r="C23" s="4" t="s">
        <v>5</v>
      </c>
    </row>
    <row r="24" spans="1:3" x14ac:dyDescent="0.25">
      <c r="A24" s="2" t="s">
        <v>63</v>
      </c>
      <c r="B24" s="6">
        <v>13728</v>
      </c>
      <c r="C24" s="6">
        <v>13214</v>
      </c>
    </row>
    <row r="25" spans="1:3" ht="30" x14ac:dyDescent="0.25">
      <c r="A25" s="2" t="s">
        <v>662</v>
      </c>
      <c r="B25" s="4">
        <v>87</v>
      </c>
      <c r="C25" s="4">
        <v>267</v>
      </c>
    </row>
    <row r="26" spans="1:3" ht="30" x14ac:dyDescent="0.25">
      <c r="A26" s="2" t="s">
        <v>663</v>
      </c>
      <c r="B26" s="4">
        <v>431</v>
      </c>
      <c r="C26" s="4">
        <v>29</v>
      </c>
    </row>
    <row r="27" spans="1:3" ht="30" x14ac:dyDescent="0.25">
      <c r="A27" s="2" t="s">
        <v>664</v>
      </c>
      <c r="B27" s="6">
        <v>13384</v>
      </c>
      <c r="C27" s="6">
        <v>13452</v>
      </c>
    </row>
    <row r="28" spans="1:3" ht="30" x14ac:dyDescent="0.25">
      <c r="A28" s="2" t="s">
        <v>665</v>
      </c>
      <c r="B28" s="6">
        <v>15755</v>
      </c>
      <c r="C28" s="6">
        <v>12590</v>
      </c>
    </row>
    <row r="29" spans="1:3" ht="30" x14ac:dyDescent="0.25">
      <c r="A29" s="2" t="s">
        <v>666</v>
      </c>
      <c r="B29" s="4">
        <v>458</v>
      </c>
      <c r="C29" s="4">
        <v>687</v>
      </c>
    </row>
    <row r="30" spans="1:3" ht="30" x14ac:dyDescent="0.25">
      <c r="A30" s="2" t="s">
        <v>667</v>
      </c>
      <c r="B30" s="4">
        <v>230</v>
      </c>
      <c r="C30" s="4" t="s">
        <v>86</v>
      </c>
    </row>
    <row r="31" spans="1:3" ht="30" x14ac:dyDescent="0.25">
      <c r="A31" s="2" t="s">
        <v>668</v>
      </c>
      <c r="B31" s="6">
        <v>15983</v>
      </c>
      <c r="C31" s="6">
        <v>13277</v>
      </c>
    </row>
    <row r="32" spans="1:3" ht="30" x14ac:dyDescent="0.25">
      <c r="A32" s="2" t="s">
        <v>671</v>
      </c>
      <c r="B32" s="4" t="s">
        <v>5</v>
      </c>
      <c r="C32" s="4" t="s">
        <v>5</v>
      </c>
    </row>
    <row r="33" spans="1:3" ht="30" x14ac:dyDescent="0.25">
      <c r="A33" s="3" t="s">
        <v>661</v>
      </c>
      <c r="B33" s="4" t="s">
        <v>5</v>
      </c>
      <c r="C33" s="4" t="s">
        <v>5</v>
      </c>
    </row>
    <row r="34" spans="1:3" x14ac:dyDescent="0.25">
      <c r="A34" s="2" t="s">
        <v>63</v>
      </c>
      <c r="B34" s="6">
        <v>132559</v>
      </c>
      <c r="C34" s="6">
        <v>122110</v>
      </c>
    </row>
    <row r="35" spans="1:3" ht="30" x14ac:dyDescent="0.25">
      <c r="A35" s="2" t="s">
        <v>662</v>
      </c>
      <c r="B35" s="4">
        <v>25</v>
      </c>
      <c r="C35" s="4">
        <v>643</v>
      </c>
    </row>
    <row r="36" spans="1:3" ht="30" x14ac:dyDescent="0.25">
      <c r="A36" s="2" t="s">
        <v>663</v>
      </c>
      <c r="B36" s="6">
        <v>5618</v>
      </c>
      <c r="C36" s="4">
        <v>55</v>
      </c>
    </row>
    <row r="37" spans="1:3" ht="30" x14ac:dyDescent="0.25">
      <c r="A37" s="2" t="s">
        <v>664</v>
      </c>
      <c r="B37" s="8">
        <v>126966</v>
      </c>
      <c r="C37" s="8">
        <v>12269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7" t="s">
        <v>2</v>
      </c>
      <c r="C1" s="7" t="s">
        <v>26</v>
      </c>
    </row>
    <row r="2" spans="1:3" ht="30" x14ac:dyDescent="0.25">
      <c r="A2" s="1" t="s">
        <v>25</v>
      </c>
      <c r="B2" s="7"/>
      <c r="C2" s="7"/>
    </row>
    <row r="3" spans="1:3" x14ac:dyDescent="0.25">
      <c r="A3" s="3" t="s">
        <v>673</v>
      </c>
      <c r="B3" s="4" t="s">
        <v>5</v>
      </c>
      <c r="C3" s="4" t="s">
        <v>5</v>
      </c>
    </row>
    <row r="4" spans="1:3" ht="30" x14ac:dyDescent="0.25">
      <c r="A4" s="2" t="s">
        <v>674</v>
      </c>
      <c r="B4" s="8">
        <v>661</v>
      </c>
      <c r="C4" s="4" t="s">
        <v>5</v>
      </c>
    </row>
    <row r="5" spans="1:3" ht="30" x14ac:dyDescent="0.25">
      <c r="A5" s="2" t="s">
        <v>675</v>
      </c>
      <c r="B5" s="6">
        <v>6879</v>
      </c>
      <c r="C5" s="4" t="s">
        <v>5</v>
      </c>
    </row>
    <row r="6" spans="1:3" ht="30" x14ac:dyDescent="0.25">
      <c r="A6" s="2" t="s">
        <v>676</v>
      </c>
      <c r="B6" s="6">
        <v>3885</v>
      </c>
      <c r="C6" s="4" t="s">
        <v>5</v>
      </c>
    </row>
    <row r="7" spans="1:3" ht="30" x14ac:dyDescent="0.25">
      <c r="A7" s="2" t="s">
        <v>677</v>
      </c>
      <c r="B7" s="6">
        <v>13112</v>
      </c>
      <c r="C7" s="4" t="s">
        <v>5</v>
      </c>
    </row>
    <row r="8" spans="1:3" ht="30" x14ac:dyDescent="0.25">
      <c r="A8" s="2" t="s">
        <v>678</v>
      </c>
      <c r="B8" s="6">
        <v>24537</v>
      </c>
      <c r="C8" s="6">
        <v>15508</v>
      </c>
    </row>
    <row r="9" spans="1:3" ht="30" x14ac:dyDescent="0.25">
      <c r="A9" s="2" t="s">
        <v>679</v>
      </c>
      <c r="B9" s="4">
        <v>667</v>
      </c>
      <c r="C9" s="4" t="s">
        <v>5</v>
      </c>
    </row>
    <row r="10" spans="1:3" ht="45" x14ac:dyDescent="0.25">
      <c r="A10" s="2" t="s">
        <v>680</v>
      </c>
      <c r="B10" s="6">
        <v>7193</v>
      </c>
      <c r="C10" s="4" t="s">
        <v>5</v>
      </c>
    </row>
    <row r="11" spans="1:3" ht="45" x14ac:dyDescent="0.25">
      <c r="A11" s="2" t="s">
        <v>681</v>
      </c>
      <c r="B11" s="6">
        <v>3937</v>
      </c>
      <c r="C11" s="4" t="s">
        <v>5</v>
      </c>
    </row>
    <row r="12" spans="1:3" ht="30" x14ac:dyDescent="0.25">
      <c r="A12" s="2" t="s">
        <v>682</v>
      </c>
      <c r="B12" s="6">
        <v>12465</v>
      </c>
      <c r="C12" s="4" t="s">
        <v>5</v>
      </c>
    </row>
    <row r="13" spans="1:3" ht="30" x14ac:dyDescent="0.25">
      <c r="A13" s="2" t="s">
        <v>668</v>
      </c>
      <c r="B13" s="6">
        <v>24262</v>
      </c>
      <c r="C13" s="6">
        <v>16317</v>
      </c>
    </row>
    <row r="14" spans="1:3" ht="30" x14ac:dyDescent="0.25">
      <c r="A14" s="2" t="s">
        <v>683</v>
      </c>
      <c r="B14" s="6">
        <v>4019</v>
      </c>
      <c r="C14" s="4" t="s">
        <v>5</v>
      </c>
    </row>
    <row r="15" spans="1:3" ht="45" x14ac:dyDescent="0.25">
      <c r="A15" s="2" t="s">
        <v>684</v>
      </c>
      <c r="B15" s="6">
        <v>37657</v>
      </c>
      <c r="C15" s="4" t="s">
        <v>5</v>
      </c>
    </row>
    <row r="16" spans="1:3" ht="45" x14ac:dyDescent="0.25">
      <c r="A16" s="2" t="s">
        <v>685</v>
      </c>
      <c r="B16" s="6">
        <v>168224</v>
      </c>
      <c r="C16" s="4" t="s">
        <v>5</v>
      </c>
    </row>
    <row r="17" spans="1:3" ht="30" x14ac:dyDescent="0.25">
      <c r="A17" s="2" t="s">
        <v>686</v>
      </c>
      <c r="B17" s="6">
        <v>66583</v>
      </c>
      <c r="C17" s="4" t="s">
        <v>5</v>
      </c>
    </row>
    <row r="18" spans="1:3" ht="30" x14ac:dyDescent="0.25">
      <c r="A18" s="2" t="s">
        <v>687</v>
      </c>
      <c r="B18" s="6">
        <v>276483</v>
      </c>
      <c r="C18" s="4" t="s">
        <v>5</v>
      </c>
    </row>
    <row r="19" spans="1:3" ht="45" x14ac:dyDescent="0.25">
      <c r="A19" s="2" t="s">
        <v>688</v>
      </c>
      <c r="B19" s="6">
        <v>4026</v>
      </c>
      <c r="C19" s="4" t="s">
        <v>5</v>
      </c>
    </row>
    <row r="20" spans="1:3" ht="45" x14ac:dyDescent="0.25">
      <c r="A20" s="2" t="s">
        <v>689</v>
      </c>
      <c r="B20" s="6">
        <v>37100</v>
      </c>
      <c r="C20" s="4" t="s">
        <v>5</v>
      </c>
    </row>
    <row r="21" spans="1:3" ht="45" x14ac:dyDescent="0.25">
      <c r="A21" s="2" t="s">
        <v>690</v>
      </c>
      <c r="B21" s="6">
        <v>163149</v>
      </c>
      <c r="C21" s="4" t="s">
        <v>5</v>
      </c>
    </row>
    <row r="22" spans="1:3" ht="30" x14ac:dyDescent="0.25">
      <c r="A22" s="2" t="s">
        <v>691</v>
      </c>
      <c r="B22" s="6">
        <v>65669</v>
      </c>
      <c r="C22" s="4" t="s">
        <v>5</v>
      </c>
    </row>
    <row r="23" spans="1:3" ht="30" x14ac:dyDescent="0.25">
      <c r="A23" s="2" t="s">
        <v>692</v>
      </c>
      <c r="B23" s="8">
        <v>269944</v>
      </c>
      <c r="C23"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3</v>
      </c>
      <c r="B1" s="1" t="s">
        <v>2</v>
      </c>
      <c r="C1" s="1" t="s">
        <v>26</v>
      </c>
    </row>
    <row r="2" spans="1:3" ht="30" x14ac:dyDescent="0.25">
      <c r="A2" s="1" t="s">
        <v>25</v>
      </c>
      <c r="B2" s="1" t="s">
        <v>694</v>
      </c>
      <c r="C2" s="1" t="s">
        <v>694</v>
      </c>
    </row>
    <row r="3" spans="1:3" ht="30" x14ac:dyDescent="0.25">
      <c r="A3" s="3" t="s">
        <v>695</v>
      </c>
      <c r="B3" s="4" t="s">
        <v>5</v>
      </c>
      <c r="C3" s="4" t="s">
        <v>5</v>
      </c>
    </row>
    <row r="4" spans="1:3" ht="30" x14ac:dyDescent="0.25">
      <c r="A4" s="2" t="s">
        <v>696</v>
      </c>
      <c r="B4" s="8">
        <v>12829</v>
      </c>
      <c r="C4" s="4" t="s">
        <v>86</v>
      </c>
    </row>
    <row r="5" spans="1:3" ht="30" x14ac:dyDescent="0.25">
      <c r="A5" s="2" t="s">
        <v>697</v>
      </c>
      <c r="B5" s="4">
        <v>789</v>
      </c>
      <c r="C5" s="4" t="s">
        <v>86</v>
      </c>
    </row>
    <row r="6" spans="1:3" ht="30" x14ac:dyDescent="0.25">
      <c r="A6" s="2" t="s">
        <v>698</v>
      </c>
      <c r="B6" s="4">
        <v>22</v>
      </c>
      <c r="C6" s="4" t="s">
        <v>86</v>
      </c>
    </row>
    <row r="7" spans="1:3" ht="30" x14ac:dyDescent="0.25">
      <c r="A7" s="2" t="s">
        <v>699</v>
      </c>
      <c r="B7" s="4" t="s">
        <v>86</v>
      </c>
      <c r="C7" s="4" t="s">
        <v>86</v>
      </c>
    </row>
    <row r="8" spans="1:3" ht="30" x14ac:dyDescent="0.25">
      <c r="A8" s="2" t="s">
        <v>700</v>
      </c>
      <c r="B8" s="4" t="s">
        <v>86</v>
      </c>
      <c r="C8" s="4" t="s">
        <v>86</v>
      </c>
    </row>
    <row r="9" spans="1:3" ht="30" x14ac:dyDescent="0.25">
      <c r="A9" s="2" t="s">
        <v>701</v>
      </c>
      <c r="B9" s="4" t="s">
        <v>86</v>
      </c>
      <c r="C9" s="4" t="s">
        <v>86</v>
      </c>
    </row>
    <row r="10" spans="1:3" ht="30" x14ac:dyDescent="0.25">
      <c r="A10" s="2" t="s">
        <v>702</v>
      </c>
      <c r="B10" s="6">
        <v>12829</v>
      </c>
      <c r="C10" s="4" t="s">
        <v>86</v>
      </c>
    </row>
    <row r="11" spans="1:3" ht="30" x14ac:dyDescent="0.25">
      <c r="A11" s="2" t="s">
        <v>703</v>
      </c>
      <c r="B11" s="4">
        <v>789</v>
      </c>
      <c r="C11" s="4" t="s">
        <v>86</v>
      </c>
    </row>
    <row r="12" spans="1:3" ht="30" x14ac:dyDescent="0.25">
      <c r="A12" s="2" t="s">
        <v>704</v>
      </c>
      <c r="B12" s="6">
        <v>197801</v>
      </c>
      <c r="C12" s="6">
        <v>32801</v>
      </c>
    </row>
    <row r="13" spans="1:3" ht="30" x14ac:dyDescent="0.25">
      <c r="A13" s="2" t="s">
        <v>705</v>
      </c>
      <c r="B13" s="6">
        <v>6967</v>
      </c>
      <c r="C13" s="4">
        <v>116</v>
      </c>
    </row>
    <row r="14" spans="1:3" ht="45" x14ac:dyDescent="0.25">
      <c r="A14" s="2" t="s">
        <v>706</v>
      </c>
      <c r="B14" s="4">
        <v>96</v>
      </c>
      <c r="C14" s="4">
        <v>22</v>
      </c>
    </row>
    <row r="15" spans="1:3" ht="30" x14ac:dyDescent="0.25">
      <c r="A15" s="2" t="s">
        <v>707</v>
      </c>
      <c r="B15" s="6">
        <v>4696</v>
      </c>
      <c r="C15" s="4" t="s">
        <v>86</v>
      </c>
    </row>
    <row r="16" spans="1:3" ht="30" x14ac:dyDescent="0.25">
      <c r="A16" s="2" t="s">
        <v>708</v>
      </c>
      <c r="B16" s="4">
        <v>274</v>
      </c>
      <c r="C16" s="4" t="s">
        <v>86</v>
      </c>
    </row>
    <row r="17" spans="1:3" ht="45" x14ac:dyDescent="0.25">
      <c r="A17" s="2" t="s">
        <v>709</v>
      </c>
      <c r="B17" s="4">
        <v>3</v>
      </c>
      <c r="C17" s="4" t="s">
        <v>86</v>
      </c>
    </row>
    <row r="18" spans="1:3" ht="30" x14ac:dyDescent="0.25">
      <c r="A18" s="2" t="s">
        <v>710</v>
      </c>
      <c r="B18" s="6">
        <v>202497</v>
      </c>
      <c r="C18" s="6">
        <v>32801</v>
      </c>
    </row>
    <row r="19" spans="1:3" ht="30" x14ac:dyDescent="0.25">
      <c r="A19" s="2" t="s">
        <v>711</v>
      </c>
      <c r="B19" s="6">
        <v>7241</v>
      </c>
      <c r="C19" s="4">
        <v>116</v>
      </c>
    </row>
    <row r="20" spans="1:3" ht="30" x14ac:dyDescent="0.25">
      <c r="A20" s="2" t="s">
        <v>671</v>
      </c>
      <c r="B20" s="4" t="s">
        <v>5</v>
      </c>
      <c r="C20" s="4" t="s">
        <v>5</v>
      </c>
    </row>
    <row r="21" spans="1:3" ht="30" x14ac:dyDescent="0.25">
      <c r="A21" s="3" t="s">
        <v>695</v>
      </c>
      <c r="B21" s="4" t="s">
        <v>5</v>
      </c>
      <c r="C21" s="4" t="s">
        <v>5</v>
      </c>
    </row>
    <row r="22" spans="1:3" ht="30" x14ac:dyDescent="0.25">
      <c r="A22" s="2" t="s">
        <v>704</v>
      </c>
      <c r="B22" s="6">
        <v>113065</v>
      </c>
      <c r="C22" s="6">
        <v>22159</v>
      </c>
    </row>
    <row r="23" spans="1:3" ht="30" x14ac:dyDescent="0.25">
      <c r="A23" s="2" t="s">
        <v>705</v>
      </c>
      <c r="B23" s="6">
        <v>5379</v>
      </c>
      <c r="C23" s="4">
        <v>55</v>
      </c>
    </row>
    <row r="24" spans="1:3" ht="45" x14ac:dyDescent="0.25">
      <c r="A24" s="2" t="s">
        <v>706</v>
      </c>
      <c r="B24" s="4">
        <v>38</v>
      </c>
      <c r="C24" s="4">
        <v>9</v>
      </c>
    </row>
    <row r="25" spans="1:3" ht="30" x14ac:dyDescent="0.25">
      <c r="A25" s="2" t="s">
        <v>707</v>
      </c>
      <c r="B25" s="6">
        <v>2759</v>
      </c>
      <c r="C25" s="4" t="s">
        <v>86</v>
      </c>
    </row>
    <row r="26" spans="1:3" ht="30" x14ac:dyDescent="0.25">
      <c r="A26" s="2" t="s">
        <v>708</v>
      </c>
      <c r="B26" s="4">
        <v>239</v>
      </c>
      <c r="C26" s="4" t="s">
        <v>86</v>
      </c>
    </row>
    <row r="27" spans="1:3" ht="45" x14ac:dyDescent="0.25">
      <c r="A27" s="2" t="s">
        <v>709</v>
      </c>
      <c r="B27" s="4">
        <v>1</v>
      </c>
      <c r="C27" s="4" t="s">
        <v>86</v>
      </c>
    </row>
    <row r="28" spans="1:3" ht="30" x14ac:dyDescent="0.25">
      <c r="A28" s="2" t="s">
        <v>710</v>
      </c>
      <c r="B28" s="6">
        <v>115824</v>
      </c>
      <c r="C28" s="6">
        <v>22159</v>
      </c>
    </row>
    <row r="29" spans="1:3" ht="30" x14ac:dyDescent="0.25">
      <c r="A29" s="2" t="s">
        <v>711</v>
      </c>
      <c r="B29" s="6">
        <v>5618</v>
      </c>
      <c r="C29" s="4">
        <v>55</v>
      </c>
    </row>
    <row r="30" spans="1:3" ht="30" x14ac:dyDescent="0.25">
      <c r="A30" s="2" t="s">
        <v>669</v>
      </c>
      <c r="B30" s="4" t="s">
        <v>5</v>
      </c>
      <c r="C30" s="4" t="s">
        <v>5</v>
      </c>
    </row>
    <row r="31" spans="1:3" ht="30" x14ac:dyDescent="0.25">
      <c r="A31" s="3" t="s">
        <v>695</v>
      </c>
      <c r="B31" s="4" t="s">
        <v>5</v>
      </c>
      <c r="C31" s="4" t="s">
        <v>5</v>
      </c>
    </row>
    <row r="32" spans="1:3" ht="30" x14ac:dyDescent="0.25">
      <c r="A32" s="2" t="s">
        <v>696</v>
      </c>
      <c r="B32" s="6">
        <v>6065</v>
      </c>
      <c r="C32" s="4" t="s">
        <v>86</v>
      </c>
    </row>
    <row r="33" spans="1:3" ht="30" x14ac:dyDescent="0.25">
      <c r="A33" s="2" t="s">
        <v>697</v>
      </c>
      <c r="B33" s="4">
        <v>230</v>
      </c>
      <c r="C33" s="4" t="s">
        <v>86</v>
      </c>
    </row>
    <row r="34" spans="1:3" ht="30" x14ac:dyDescent="0.25">
      <c r="A34" s="2" t="s">
        <v>698</v>
      </c>
      <c r="B34" s="4">
        <v>17</v>
      </c>
      <c r="C34" s="4" t="s">
        <v>86</v>
      </c>
    </row>
    <row r="35" spans="1:3" ht="30" x14ac:dyDescent="0.25">
      <c r="A35" s="2" t="s">
        <v>699</v>
      </c>
      <c r="B35" s="4" t="s">
        <v>86</v>
      </c>
      <c r="C35" s="4" t="s">
        <v>86</v>
      </c>
    </row>
    <row r="36" spans="1:3" ht="30" x14ac:dyDescent="0.25">
      <c r="A36" s="2" t="s">
        <v>700</v>
      </c>
      <c r="B36" s="4" t="s">
        <v>86</v>
      </c>
      <c r="C36" s="4" t="s">
        <v>86</v>
      </c>
    </row>
    <row r="37" spans="1:3" ht="30" x14ac:dyDescent="0.25">
      <c r="A37" s="2" t="s">
        <v>701</v>
      </c>
      <c r="B37" s="4" t="s">
        <v>86</v>
      </c>
      <c r="C37" s="4" t="s">
        <v>86</v>
      </c>
    </row>
    <row r="38" spans="1:3" ht="30" x14ac:dyDescent="0.25">
      <c r="A38" s="2" t="s">
        <v>702</v>
      </c>
      <c r="B38" s="6">
        <v>6065</v>
      </c>
      <c r="C38" s="4" t="s">
        <v>86</v>
      </c>
    </row>
    <row r="39" spans="1:3" ht="30" x14ac:dyDescent="0.25">
      <c r="A39" s="2" t="s">
        <v>703</v>
      </c>
      <c r="B39" s="4">
        <v>230</v>
      </c>
      <c r="C39" s="4" t="s">
        <v>86</v>
      </c>
    </row>
    <row r="40" spans="1:3" ht="30" x14ac:dyDescent="0.25">
      <c r="A40" s="2" t="s">
        <v>704</v>
      </c>
      <c r="B40" s="6">
        <v>74075</v>
      </c>
      <c r="C40" s="6">
        <v>7244</v>
      </c>
    </row>
    <row r="41" spans="1:3" ht="30" x14ac:dyDescent="0.25">
      <c r="A41" s="2" t="s">
        <v>705</v>
      </c>
      <c r="B41" s="6">
        <v>1157</v>
      </c>
      <c r="C41" s="4">
        <v>32</v>
      </c>
    </row>
    <row r="42" spans="1:3" ht="45" x14ac:dyDescent="0.25">
      <c r="A42" s="2" t="s">
        <v>706</v>
      </c>
      <c r="B42" s="4">
        <v>29</v>
      </c>
      <c r="C42" s="4">
        <v>3</v>
      </c>
    </row>
    <row r="43" spans="1:3" ht="30" x14ac:dyDescent="0.25">
      <c r="A43" s="2" t="s">
        <v>707</v>
      </c>
      <c r="B43" s="6">
        <v>1937</v>
      </c>
      <c r="C43" s="4" t="s">
        <v>86</v>
      </c>
    </row>
    <row r="44" spans="1:3" ht="30" x14ac:dyDescent="0.25">
      <c r="A44" s="2" t="s">
        <v>708</v>
      </c>
      <c r="B44" s="4">
        <v>35</v>
      </c>
      <c r="C44" s="4" t="s">
        <v>86</v>
      </c>
    </row>
    <row r="45" spans="1:3" ht="45" x14ac:dyDescent="0.25">
      <c r="A45" s="2" t="s">
        <v>709</v>
      </c>
      <c r="B45" s="4">
        <v>2</v>
      </c>
      <c r="C45" s="4" t="s">
        <v>86</v>
      </c>
    </row>
    <row r="46" spans="1:3" ht="30" x14ac:dyDescent="0.25">
      <c r="A46" s="2" t="s">
        <v>710</v>
      </c>
      <c r="B46" s="6">
        <v>76012</v>
      </c>
      <c r="C46" s="6">
        <v>7244</v>
      </c>
    </row>
    <row r="47" spans="1:3" ht="30" x14ac:dyDescent="0.25">
      <c r="A47" s="2" t="s">
        <v>711</v>
      </c>
      <c r="B47" s="6">
        <v>1192</v>
      </c>
      <c r="C47" s="4">
        <v>32</v>
      </c>
    </row>
    <row r="48" spans="1:3" ht="30" x14ac:dyDescent="0.25">
      <c r="A48" s="2" t="s">
        <v>670</v>
      </c>
      <c r="B48" s="4" t="s">
        <v>5</v>
      </c>
      <c r="C48" s="4" t="s">
        <v>5</v>
      </c>
    </row>
    <row r="49" spans="1:3" ht="30" x14ac:dyDescent="0.25">
      <c r="A49" s="3" t="s">
        <v>695</v>
      </c>
      <c r="B49" s="4" t="s">
        <v>5</v>
      </c>
      <c r="C49" s="4" t="s">
        <v>5</v>
      </c>
    </row>
    <row r="50" spans="1:3" ht="30" x14ac:dyDescent="0.25">
      <c r="A50" s="2" t="s">
        <v>696</v>
      </c>
      <c r="B50" s="6">
        <v>6764</v>
      </c>
      <c r="C50" s="4" t="s">
        <v>86</v>
      </c>
    </row>
    <row r="51" spans="1:3" ht="30" x14ac:dyDescent="0.25">
      <c r="A51" s="2" t="s">
        <v>697</v>
      </c>
      <c r="B51" s="4">
        <v>559</v>
      </c>
      <c r="C51" s="4" t="s">
        <v>86</v>
      </c>
    </row>
    <row r="52" spans="1:3" ht="30" x14ac:dyDescent="0.25">
      <c r="A52" s="2" t="s">
        <v>698</v>
      </c>
      <c r="B52" s="4">
        <v>5</v>
      </c>
      <c r="C52" s="4" t="s">
        <v>86</v>
      </c>
    </row>
    <row r="53" spans="1:3" ht="30" x14ac:dyDescent="0.25">
      <c r="A53" s="2" t="s">
        <v>699</v>
      </c>
      <c r="B53" s="4" t="s">
        <v>86</v>
      </c>
      <c r="C53" s="4" t="s">
        <v>86</v>
      </c>
    </row>
    <row r="54" spans="1:3" ht="30" x14ac:dyDescent="0.25">
      <c r="A54" s="2" t="s">
        <v>700</v>
      </c>
      <c r="B54" s="4" t="s">
        <v>86</v>
      </c>
      <c r="C54" s="4" t="s">
        <v>86</v>
      </c>
    </row>
    <row r="55" spans="1:3" ht="30" x14ac:dyDescent="0.25">
      <c r="A55" s="2" t="s">
        <v>701</v>
      </c>
      <c r="B55" s="4" t="s">
        <v>86</v>
      </c>
      <c r="C55" s="4" t="s">
        <v>86</v>
      </c>
    </row>
    <row r="56" spans="1:3" ht="30" x14ac:dyDescent="0.25">
      <c r="A56" s="2" t="s">
        <v>702</v>
      </c>
      <c r="B56" s="6">
        <v>6764</v>
      </c>
      <c r="C56" s="4" t="s">
        <v>86</v>
      </c>
    </row>
    <row r="57" spans="1:3" ht="30" x14ac:dyDescent="0.25">
      <c r="A57" s="2" t="s">
        <v>703</v>
      </c>
      <c r="B57" s="4">
        <v>559</v>
      </c>
      <c r="C57" s="4" t="s">
        <v>86</v>
      </c>
    </row>
    <row r="58" spans="1:3" ht="30" x14ac:dyDescent="0.25">
      <c r="A58" s="2" t="s">
        <v>704</v>
      </c>
      <c r="B58" s="6">
        <v>10661</v>
      </c>
      <c r="C58" s="6">
        <v>3398</v>
      </c>
    </row>
    <row r="59" spans="1:3" ht="30" x14ac:dyDescent="0.25">
      <c r="A59" s="2" t="s">
        <v>705</v>
      </c>
      <c r="B59" s="4">
        <v>431</v>
      </c>
      <c r="C59" s="4">
        <v>29</v>
      </c>
    </row>
    <row r="60" spans="1:3" ht="45" x14ac:dyDescent="0.25">
      <c r="A60" s="2" t="s">
        <v>706</v>
      </c>
      <c r="B60" s="4">
        <v>29</v>
      </c>
      <c r="C60" s="4">
        <v>10</v>
      </c>
    </row>
    <row r="61" spans="1:3" ht="30" x14ac:dyDescent="0.25">
      <c r="A61" s="2" t="s">
        <v>707</v>
      </c>
      <c r="B61" s="4" t="s">
        <v>86</v>
      </c>
      <c r="C61" s="4" t="s">
        <v>86</v>
      </c>
    </row>
    <row r="62" spans="1:3" ht="30" x14ac:dyDescent="0.25">
      <c r="A62" s="2" t="s">
        <v>708</v>
      </c>
      <c r="B62" s="4" t="s">
        <v>86</v>
      </c>
      <c r="C62" s="4" t="s">
        <v>86</v>
      </c>
    </row>
    <row r="63" spans="1:3" ht="45" x14ac:dyDescent="0.25">
      <c r="A63" s="2" t="s">
        <v>709</v>
      </c>
      <c r="B63" s="4" t="s">
        <v>86</v>
      </c>
      <c r="C63" s="4" t="s">
        <v>86</v>
      </c>
    </row>
    <row r="64" spans="1:3" ht="30" x14ac:dyDescent="0.25">
      <c r="A64" s="2" t="s">
        <v>710</v>
      </c>
      <c r="B64" s="6">
        <v>10661</v>
      </c>
      <c r="C64" s="6">
        <v>3398</v>
      </c>
    </row>
    <row r="65" spans="1:3" ht="30" x14ac:dyDescent="0.25">
      <c r="A65" s="2" t="s">
        <v>711</v>
      </c>
      <c r="B65" s="8">
        <v>431</v>
      </c>
      <c r="C65" s="8">
        <v>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69</v>
      </c>
      <c r="C1" s="7"/>
      <c r="D1" s="7" t="s">
        <v>1</v>
      </c>
      <c r="E1" s="7"/>
    </row>
    <row r="2" spans="1:5" ht="30" x14ac:dyDescent="0.25">
      <c r="A2" s="1" t="s">
        <v>60</v>
      </c>
      <c r="B2" s="1" t="s">
        <v>2</v>
      </c>
      <c r="C2" s="1" t="s">
        <v>70</v>
      </c>
      <c r="D2" s="1" t="s">
        <v>2</v>
      </c>
      <c r="E2" s="1" t="s">
        <v>70</v>
      </c>
    </row>
    <row r="3" spans="1:5" x14ac:dyDescent="0.25">
      <c r="A3" s="3" t="s">
        <v>379</v>
      </c>
      <c r="B3" s="4" t="s">
        <v>5</v>
      </c>
      <c r="C3" s="4" t="s">
        <v>5</v>
      </c>
      <c r="D3" s="4" t="s">
        <v>5</v>
      </c>
      <c r="E3" s="4" t="s">
        <v>5</v>
      </c>
    </row>
    <row r="4" spans="1:5" ht="30" x14ac:dyDescent="0.25">
      <c r="A4" s="2" t="s">
        <v>713</v>
      </c>
      <c r="B4" s="8">
        <v>4481</v>
      </c>
      <c r="C4" s="8">
        <v>3459</v>
      </c>
      <c r="D4" s="8">
        <v>11706</v>
      </c>
      <c r="E4" s="8">
        <v>9433</v>
      </c>
    </row>
    <row r="5" spans="1:5" ht="30" x14ac:dyDescent="0.25">
      <c r="A5" s="2" t="s">
        <v>714</v>
      </c>
      <c r="B5" s="6">
        <v>7485272</v>
      </c>
      <c r="C5" s="6">
        <v>7374268</v>
      </c>
      <c r="D5" s="6">
        <v>7463654</v>
      </c>
      <c r="E5" s="6">
        <v>7351127</v>
      </c>
    </row>
    <row r="6" spans="1:5" x14ac:dyDescent="0.25">
      <c r="A6" s="2" t="s">
        <v>115</v>
      </c>
      <c r="B6" s="9">
        <v>0.6</v>
      </c>
      <c r="C6" s="9">
        <v>0.47</v>
      </c>
      <c r="D6" s="9">
        <v>1.57</v>
      </c>
      <c r="E6" s="9">
        <v>1.28</v>
      </c>
    </row>
    <row r="7" spans="1:5" x14ac:dyDescent="0.25">
      <c r="A7" s="3" t="s">
        <v>382</v>
      </c>
      <c r="B7" s="4" t="s">
        <v>5</v>
      </c>
      <c r="C7" s="4" t="s">
        <v>5</v>
      </c>
      <c r="D7" s="4" t="s">
        <v>5</v>
      </c>
      <c r="E7" s="4" t="s">
        <v>5</v>
      </c>
    </row>
    <row r="8" spans="1:5" ht="30" x14ac:dyDescent="0.25">
      <c r="A8" s="2" t="s">
        <v>713</v>
      </c>
      <c r="B8" s="8">
        <v>4481</v>
      </c>
      <c r="C8" s="8">
        <v>3459</v>
      </c>
      <c r="D8" s="8">
        <v>11706</v>
      </c>
      <c r="E8" s="8">
        <v>9433</v>
      </c>
    </row>
    <row r="9" spans="1:5" ht="30" x14ac:dyDescent="0.25">
      <c r="A9" s="2" t="s">
        <v>714</v>
      </c>
      <c r="B9" s="6">
        <v>7485272</v>
      </c>
      <c r="C9" s="6">
        <v>7374268</v>
      </c>
      <c r="D9" s="6">
        <v>7463654</v>
      </c>
      <c r="E9" s="6">
        <v>7351127</v>
      </c>
    </row>
    <row r="10" spans="1:5" x14ac:dyDescent="0.25">
      <c r="A10" s="2" t="s">
        <v>383</v>
      </c>
      <c r="B10" s="6">
        <v>4720</v>
      </c>
      <c r="C10" s="6">
        <v>5319</v>
      </c>
      <c r="D10" s="6">
        <v>4849</v>
      </c>
      <c r="E10" s="6">
        <v>5646</v>
      </c>
    </row>
    <row r="11" spans="1:5" ht="30" x14ac:dyDescent="0.25">
      <c r="A11" s="2" t="s">
        <v>114</v>
      </c>
      <c r="B11" s="6">
        <v>7489992</v>
      </c>
      <c r="C11" s="6">
        <v>7379587</v>
      </c>
      <c r="D11" s="6">
        <v>7468503</v>
      </c>
      <c r="E11" s="6">
        <v>7356773</v>
      </c>
    </row>
    <row r="12" spans="1:5" x14ac:dyDescent="0.25">
      <c r="A12" s="2" t="s">
        <v>116</v>
      </c>
      <c r="B12" s="9">
        <v>0.6</v>
      </c>
      <c r="C12" s="9">
        <v>0.47</v>
      </c>
      <c r="D12" s="9">
        <v>1.57</v>
      </c>
      <c r="E12" s="9">
        <v>1.2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69</v>
      </c>
      <c r="C1" s="7"/>
      <c r="D1" s="7" t="s">
        <v>1</v>
      </c>
      <c r="E1" s="7"/>
    </row>
    <row r="2" spans="1:5" ht="30" x14ac:dyDescent="0.25">
      <c r="A2" s="1" t="s">
        <v>25</v>
      </c>
      <c r="B2" s="1" t="s">
        <v>2</v>
      </c>
      <c r="C2" s="1" t="s">
        <v>70</v>
      </c>
      <c r="D2" s="1" t="s">
        <v>2</v>
      </c>
      <c r="E2" s="1" t="s">
        <v>70</v>
      </c>
    </row>
    <row r="3" spans="1:5" ht="30" x14ac:dyDescent="0.25">
      <c r="A3" s="3" t="s">
        <v>119</v>
      </c>
      <c r="B3" s="4" t="s">
        <v>5</v>
      </c>
      <c r="C3" s="4" t="s">
        <v>5</v>
      </c>
      <c r="D3" s="4" t="s">
        <v>5</v>
      </c>
      <c r="E3" s="4" t="s">
        <v>5</v>
      </c>
    </row>
    <row r="4" spans="1:5" x14ac:dyDescent="0.25">
      <c r="A4" s="2" t="s">
        <v>391</v>
      </c>
      <c r="B4" s="4" t="s">
        <v>5</v>
      </c>
      <c r="C4" s="4" t="s">
        <v>5</v>
      </c>
      <c r="D4" s="8">
        <v>2572</v>
      </c>
      <c r="E4" s="8">
        <v>865</v>
      </c>
    </row>
    <row r="5" spans="1:5" ht="30" x14ac:dyDescent="0.25">
      <c r="A5" s="2" t="s">
        <v>392</v>
      </c>
      <c r="B5" s="6">
        <v>-1648</v>
      </c>
      <c r="C5" s="6">
        <v>1058</v>
      </c>
      <c r="D5" s="6">
        <v>-6560</v>
      </c>
      <c r="E5" s="6">
        <v>1754</v>
      </c>
    </row>
    <row r="6" spans="1:5" ht="30" x14ac:dyDescent="0.25">
      <c r="A6" s="2" t="s">
        <v>394</v>
      </c>
      <c r="B6" s="4" t="s">
        <v>86</v>
      </c>
      <c r="C6" s="4" t="s">
        <v>86</v>
      </c>
      <c r="D6" s="4">
        <v>-48</v>
      </c>
      <c r="E6" s="4">
        <v>-160</v>
      </c>
    </row>
    <row r="7" spans="1:5" ht="30" x14ac:dyDescent="0.25">
      <c r="A7" s="2" t="s">
        <v>716</v>
      </c>
      <c r="B7" s="6">
        <v>-1648</v>
      </c>
      <c r="C7" s="6">
        <v>1058</v>
      </c>
      <c r="D7" s="6">
        <v>-6608</v>
      </c>
      <c r="E7" s="6">
        <v>1594</v>
      </c>
    </row>
    <row r="8" spans="1:5" x14ac:dyDescent="0.25">
      <c r="A8" s="2" t="s">
        <v>269</v>
      </c>
      <c r="B8" s="8">
        <v>-4036</v>
      </c>
      <c r="C8" s="8">
        <v>2459</v>
      </c>
      <c r="D8" s="8">
        <v>-4036</v>
      </c>
      <c r="E8" s="8">
        <v>24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69</v>
      </c>
      <c r="C1" s="7"/>
      <c r="D1" s="7" t="s">
        <v>1</v>
      </c>
      <c r="E1" s="7"/>
    </row>
    <row r="2" spans="1:5" ht="30" x14ac:dyDescent="0.25">
      <c r="A2" s="1" t="s">
        <v>25</v>
      </c>
      <c r="B2" s="1" t="s">
        <v>2</v>
      </c>
      <c r="C2" s="1" t="s">
        <v>70</v>
      </c>
      <c r="D2" s="1" t="s">
        <v>2</v>
      </c>
      <c r="E2" s="1" t="s">
        <v>70</v>
      </c>
    </row>
    <row r="3" spans="1:5" ht="45" x14ac:dyDescent="0.25">
      <c r="A3" s="3" t="s">
        <v>718</v>
      </c>
      <c r="B3" s="4" t="s">
        <v>5</v>
      </c>
      <c r="C3" s="4" t="s">
        <v>5</v>
      </c>
      <c r="D3" s="4" t="s">
        <v>5</v>
      </c>
      <c r="E3" s="4" t="s">
        <v>5</v>
      </c>
    </row>
    <row r="4" spans="1:5" ht="30" x14ac:dyDescent="0.25">
      <c r="A4" s="2" t="s">
        <v>415</v>
      </c>
      <c r="B4" s="4" t="s">
        <v>86</v>
      </c>
      <c r="C4" s="4" t="s">
        <v>86</v>
      </c>
      <c r="D4" s="8">
        <v>78</v>
      </c>
      <c r="E4" s="8">
        <v>259</v>
      </c>
    </row>
    <row r="5" spans="1:5" ht="45" x14ac:dyDescent="0.25">
      <c r="A5" s="2" t="s">
        <v>719</v>
      </c>
      <c r="B5" s="4" t="s">
        <v>5</v>
      </c>
      <c r="C5" s="4" t="s">
        <v>5</v>
      </c>
      <c r="D5" s="4">
        <v>78</v>
      </c>
      <c r="E5" s="4">
        <v>259</v>
      </c>
    </row>
    <row r="6" spans="1:5" ht="45" x14ac:dyDescent="0.25">
      <c r="A6" s="2" t="s">
        <v>720</v>
      </c>
      <c r="B6" s="4" t="s">
        <v>5</v>
      </c>
      <c r="C6" s="4" t="s">
        <v>5</v>
      </c>
      <c r="D6" s="4">
        <v>-30</v>
      </c>
      <c r="E6" s="4">
        <v>-99</v>
      </c>
    </row>
    <row r="7" spans="1:5" ht="30" x14ac:dyDescent="0.25">
      <c r="A7" s="2" t="s">
        <v>721</v>
      </c>
      <c r="B7" s="4" t="s">
        <v>5</v>
      </c>
      <c r="C7" s="4" t="s">
        <v>5</v>
      </c>
      <c r="D7" s="4">
        <v>48</v>
      </c>
      <c r="E7" s="4">
        <v>160</v>
      </c>
    </row>
    <row r="8" spans="1:5" x14ac:dyDescent="0.25">
      <c r="A8" s="2" t="s">
        <v>421</v>
      </c>
      <c r="B8" s="4" t="s">
        <v>5</v>
      </c>
      <c r="C8" s="4" t="s">
        <v>5</v>
      </c>
      <c r="D8" s="8">
        <v>48</v>
      </c>
      <c r="E8" s="8">
        <v>1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1" t="s">
        <v>2</v>
      </c>
    </row>
    <row r="2" spans="1:2" x14ac:dyDescent="0.25">
      <c r="A2" s="3" t="s">
        <v>424</v>
      </c>
      <c r="B2" s="4" t="s">
        <v>5</v>
      </c>
    </row>
    <row r="3" spans="1:2" ht="30" x14ac:dyDescent="0.25">
      <c r="A3" s="2" t="s">
        <v>723</v>
      </c>
      <c r="B3" s="8">
        <v>0</v>
      </c>
    </row>
    <row r="4" spans="1:2" ht="30" x14ac:dyDescent="0.25">
      <c r="A4" s="2" t="s">
        <v>724</v>
      </c>
      <c r="B4"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725</v>
      </c>
      <c r="B1" s="1" t="s">
        <v>1</v>
      </c>
    </row>
    <row r="2" spans="1:2" x14ac:dyDescent="0.25">
      <c r="A2" s="7"/>
      <c r="B2" s="1" t="s">
        <v>2</v>
      </c>
    </row>
    <row r="3" spans="1:2" x14ac:dyDescent="0.25">
      <c r="A3" s="2" t="s">
        <v>726</v>
      </c>
      <c r="B3" s="4" t="s">
        <v>5</v>
      </c>
    </row>
    <row r="4" spans="1:2" x14ac:dyDescent="0.25">
      <c r="A4" s="3" t="s">
        <v>727</v>
      </c>
      <c r="B4" s="4" t="s">
        <v>5</v>
      </c>
    </row>
    <row r="5" spans="1:2" x14ac:dyDescent="0.25">
      <c r="A5" s="2" t="s">
        <v>728</v>
      </c>
      <c r="B5" s="4" t="s">
        <v>7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0</v>
      </c>
      <c r="B1" s="1" t="s">
        <v>2</v>
      </c>
    </row>
    <row r="2" spans="1:2" ht="30" x14ac:dyDescent="0.25">
      <c r="A2" s="2" t="s">
        <v>731</v>
      </c>
      <c r="B2" s="4" t="s">
        <v>5</v>
      </c>
    </row>
    <row r="3" spans="1:2" x14ac:dyDescent="0.25">
      <c r="A3" s="3" t="s">
        <v>727</v>
      </c>
      <c r="B3" s="4" t="s">
        <v>5</v>
      </c>
    </row>
    <row r="4" spans="1:2" ht="30" x14ac:dyDescent="0.25">
      <c r="A4" s="2" t="s">
        <v>732</v>
      </c>
      <c r="B4" s="8">
        <v>210511000</v>
      </c>
    </row>
    <row r="5" spans="1:2" x14ac:dyDescent="0.25">
      <c r="A5" s="2" t="s">
        <v>726</v>
      </c>
      <c r="B5" s="4" t="s">
        <v>5</v>
      </c>
    </row>
    <row r="6" spans="1:2" x14ac:dyDescent="0.25">
      <c r="A6" s="3" t="s">
        <v>727</v>
      </c>
      <c r="B6" s="4" t="s">
        <v>5</v>
      </c>
    </row>
    <row r="7" spans="1:2" ht="30" x14ac:dyDescent="0.25">
      <c r="A7" s="2" t="s">
        <v>732</v>
      </c>
      <c r="B7" s="8">
        <v>2637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0</v>
      </c>
      <c r="B2" s="1" t="s">
        <v>2</v>
      </c>
      <c r="C2" s="1" t="s">
        <v>70</v>
      </c>
      <c r="D2" s="1" t="s">
        <v>2</v>
      </c>
      <c r="E2" s="1" t="s">
        <v>70</v>
      </c>
    </row>
    <row r="3" spans="1:5" x14ac:dyDescent="0.25">
      <c r="A3" s="3" t="s">
        <v>71</v>
      </c>
      <c r="B3" s="4" t="s">
        <v>5</v>
      </c>
      <c r="C3" s="4" t="s">
        <v>5</v>
      </c>
      <c r="D3" s="4" t="s">
        <v>5</v>
      </c>
      <c r="E3" s="4" t="s">
        <v>5</v>
      </c>
    </row>
    <row r="4" spans="1:5" x14ac:dyDescent="0.25">
      <c r="A4" s="2" t="s">
        <v>72</v>
      </c>
      <c r="B4" s="8">
        <v>16594</v>
      </c>
      <c r="C4" s="8">
        <v>16490</v>
      </c>
      <c r="D4" s="8">
        <v>49540</v>
      </c>
      <c r="E4" s="8">
        <v>49242</v>
      </c>
    </row>
    <row r="5" spans="1:5" x14ac:dyDescent="0.25">
      <c r="A5" s="3" t="s">
        <v>73</v>
      </c>
      <c r="B5" s="4" t="s">
        <v>5</v>
      </c>
      <c r="C5" s="4" t="s">
        <v>5</v>
      </c>
      <c r="D5" s="4" t="s">
        <v>5</v>
      </c>
      <c r="E5" s="4" t="s">
        <v>5</v>
      </c>
    </row>
    <row r="6" spans="1:5" x14ac:dyDescent="0.25">
      <c r="A6" s="2" t="s">
        <v>74</v>
      </c>
      <c r="B6" s="6">
        <v>1032</v>
      </c>
      <c r="C6" s="6">
        <v>1303</v>
      </c>
      <c r="D6" s="6">
        <v>3066</v>
      </c>
      <c r="E6" s="6">
        <v>4089</v>
      </c>
    </row>
    <row r="7" spans="1:5" x14ac:dyDescent="0.25">
      <c r="A7" s="2" t="s">
        <v>75</v>
      </c>
      <c r="B7" s="4">
        <v>152</v>
      </c>
      <c r="C7" s="4">
        <v>127</v>
      </c>
      <c r="D7" s="4">
        <v>451</v>
      </c>
      <c r="E7" s="4">
        <v>329</v>
      </c>
    </row>
    <row r="8" spans="1:5" x14ac:dyDescent="0.25">
      <c r="A8" s="2" t="s">
        <v>76</v>
      </c>
      <c r="B8" s="4">
        <v>65</v>
      </c>
      <c r="C8" s="4">
        <v>51</v>
      </c>
      <c r="D8" s="4">
        <v>188</v>
      </c>
      <c r="E8" s="4">
        <v>242</v>
      </c>
    </row>
    <row r="9" spans="1:5" x14ac:dyDescent="0.25">
      <c r="A9" s="2" t="s">
        <v>77</v>
      </c>
      <c r="B9" s="4">
        <v>55</v>
      </c>
      <c r="C9" s="4">
        <v>37</v>
      </c>
      <c r="D9" s="4">
        <v>154</v>
      </c>
      <c r="E9" s="4">
        <v>100</v>
      </c>
    </row>
    <row r="10" spans="1:5" ht="30" x14ac:dyDescent="0.25">
      <c r="A10" s="2" t="s">
        <v>78</v>
      </c>
      <c r="B10" s="4">
        <v>32</v>
      </c>
      <c r="C10" s="4">
        <v>19</v>
      </c>
      <c r="D10" s="4">
        <v>100</v>
      </c>
      <c r="E10" s="4">
        <v>96</v>
      </c>
    </row>
    <row r="11" spans="1:5" x14ac:dyDescent="0.25">
      <c r="A11" s="2" t="s">
        <v>79</v>
      </c>
      <c r="B11" s="6">
        <v>17930</v>
      </c>
      <c r="C11" s="6">
        <v>18027</v>
      </c>
      <c r="D11" s="6">
        <v>53499</v>
      </c>
      <c r="E11" s="6">
        <v>54098</v>
      </c>
    </row>
    <row r="12" spans="1:5" x14ac:dyDescent="0.25">
      <c r="A12" s="3" t="s">
        <v>80</v>
      </c>
      <c r="B12" s="4" t="s">
        <v>5</v>
      </c>
      <c r="C12" s="4" t="s">
        <v>5</v>
      </c>
      <c r="D12" s="4" t="s">
        <v>5</v>
      </c>
      <c r="E12" s="4" t="s">
        <v>5</v>
      </c>
    </row>
    <row r="13" spans="1:5" ht="30" x14ac:dyDescent="0.25">
      <c r="A13" s="2" t="s">
        <v>81</v>
      </c>
      <c r="B13" s="4">
        <v>397</v>
      </c>
      <c r="C13" s="4">
        <v>470</v>
      </c>
      <c r="D13" s="6">
        <v>1190</v>
      </c>
      <c r="E13" s="6">
        <v>1484</v>
      </c>
    </row>
    <row r="14" spans="1:5" ht="30" x14ac:dyDescent="0.25">
      <c r="A14" s="2" t="s">
        <v>82</v>
      </c>
      <c r="B14" s="4">
        <v>601</v>
      </c>
      <c r="C14" s="4">
        <v>662</v>
      </c>
      <c r="D14" s="6">
        <v>1805</v>
      </c>
      <c r="E14" s="6">
        <v>2118</v>
      </c>
    </row>
    <row r="15" spans="1:5" x14ac:dyDescent="0.25">
      <c r="A15" s="2" t="s">
        <v>83</v>
      </c>
      <c r="B15" s="6">
        <v>1655</v>
      </c>
      <c r="C15" s="6">
        <v>2254</v>
      </c>
      <c r="D15" s="6">
        <v>5234</v>
      </c>
      <c r="E15" s="6">
        <v>7278</v>
      </c>
    </row>
    <row r="16" spans="1:5" ht="30" x14ac:dyDescent="0.25">
      <c r="A16" s="2" t="s">
        <v>84</v>
      </c>
      <c r="B16" s="4">
        <v>13</v>
      </c>
      <c r="C16" s="4">
        <v>13</v>
      </c>
      <c r="D16" s="4">
        <v>38</v>
      </c>
      <c r="E16" s="4">
        <v>42</v>
      </c>
    </row>
    <row r="17" spans="1:5" x14ac:dyDescent="0.25">
      <c r="A17" s="2" t="s">
        <v>85</v>
      </c>
      <c r="B17" s="4">
        <v>1</v>
      </c>
      <c r="C17" s="4" t="s">
        <v>86</v>
      </c>
      <c r="D17" s="4">
        <v>1</v>
      </c>
      <c r="E17" s="4">
        <v>1</v>
      </c>
    </row>
    <row r="18" spans="1:5" x14ac:dyDescent="0.25">
      <c r="A18" s="2" t="s">
        <v>87</v>
      </c>
      <c r="B18" s="6">
        <v>2667</v>
      </c>
      <c r="C18" s="6">
        <v>3399</v>
      </c>
      <c r="D18" s="6">
        <v>8268</v>
      </c>
      <c r="E18" s="6">
        <v>10923</v>
      </c>
    </row>
    <row r="19" spans="1:5" ht="30" x14ac:dyDescent="0.25">
      <c r="A19" s="2" t="s">
        <v>88</v>
      </c>
      <c r="B19" s="6">
        <v>15263</v>
      </c>
      <c r="C19" s="6">
        <v>14628</v>
      </c>
      <c r="D19" s="6">
        <v>45231</v>
      </c>
      <c r="E19" s="6">
        <v>43175</v>
      </c>
    </row>
    <row r="20" spans="1:5" x14ac:dyDescent="0.25">
      <c r="A20" s="2" t="s">
        <v>89</v>
      </c>
      <c r="B20" s="4">
        <v>738</v>
      </c>
      <c r="C20" s="6">
        <v>2407</v>
      </c>
      <c r="D20" s="6">
        <v>2162</v>
      </c>
      <c r="E20" s="6">
        <v>6873</v>
      </c>
    </row>
    <row r="21" spans="1:5" ht="30" x14ac:dyDescent="0.25">
      <c r="A21" s="2" t="s">
        <v>90</v>
      </c>
      <c r="B21" s="6">
        <v>14525</v>
      </c>
      <c r="C21" s="6">
        <v>12221</v>
      </c>
      <c r="D21" s="6">
        <v>43069</v>
      </c>
      <c r="E21" s="6">
        <v>36302</v>
      </c>
    </row>
    <row r="22" spans="1:5" x14ac:dyDescent="0.25">
      <c r="A22" s="3" t="s">
        <v>91</v>
      </c>
      <c r="B22" s="4" t="s">
        <v>5</v>
      </c>
      <c r="C22" s="4" t="s">
        <v>5</v>
      </c>
      <c r="D22" s="4" t="s">
        <v>5</v>
      </c>
      <c r="E22" s="4" t="s">
        <v>5</v>
      </c>
    </row>
    <row r="23" spans="1:5" x14ac:dyDescent="0.25">
      <c r="A23" s="2" t="s">
        <v>92</v>
      </c>
      <c r="B23" s="6">
        <v>1107</v>
      </c>
      <c r="C23" s="6">
        <v>1121</v>
      </c>
      <c r="D23" s="6">
        <v>3068</v>
      </c>
      <c r="E23" s="6">
        <v>3487</v>
      </c>
    </row>
    <row r="24" spans="1:5" x14ac:dyDescent="0.25">
      <c r="A24" s="2" t="s">
        <v>93</v>
      </c>
      <c r="B24" s="6">
        <v>1996</v>
      </c>
      <c r="C24" s="6">
        <v>1806</v>
      </c>
      <c r="D24" s="6">
        <v>5745</v>
      </c>
      <c r="E24" s="6">
        <v>5609</v>
      </c>
    </row>
    <row r="25" spans="1:5" x14ac:dyDescent="0.25">
      <c r="A25" s="2" t="s">
        <v>94</v>
      </c>
      <c r="B25" s="4">
        <v>777</v>
      </c>
      <c r="C25" s="4">
        <v>924</v>
      </c>
      <c r="D25" s="6">
        <v>2587</v>
      </c>
      <c r="E25" s="6">
        <v>2358</v>
      </c>
    </row>
    <row r="26" spans="1:5" x14ac:dyDescent="0.25">
      <c r="A26" s="2" t="s">
        <v>95</v>
      </c>
      <c r="B26" s="4" t="s">
        <v>86</v>
      </c>
      <c r="C26" s="4" t="s">
        <v>86</v>
      </c>
      <c r="D26" s="4" t="s">
        <v>86</v>
      </c>
      <c r="E26" s="4">
        <v>6</v>
      </c>
    </row>
    <row r="27" spans="1:5" x14ac:dyDescent="0.25">
      <c r="A27" s="2" t="s">
        <v>96</v>
      </c>
      <c r="B27" s="4" t="s">
        <v>86</v>
      </c>
      <c r="C27" s="4" t="s">
        <v>86</v>
      </c>
      <c r="D27" s="4">
        <v>78</v>
      </c>
      <c r="E27" s="4">
        <v>259</v>
      </c>
    </row>
    <row r="28" spans="1:5" x14ac:dyDescent="0.25">
      <c r="A28" s="2" t="s">
        <v>97</v>
      </c>
      <c r="B28" s="4" t="s">
        <v>86</v>
      </c>
      <c r="C28" s="4" t="s">
        <v>86</v>
      </c>
      <c r="D28" s="4" t="s">
        <v>86</v>
      </c>
      <c r="E28" s="4">
        <v>3</v>
      </c>
    </row>
    <row r="29" spans="1:5" x14ac:dyDescent="0.25">
      <c r="A29" s="2" t="s">
        <v>98</v>
      </c>
      <c r="B29" s="6">
        <v>3880</v>
      </c>
      <c r="C29" s="6">
        <v>3851</v>
      </c>
      <c r="D29" s="6">
        <v>11478</v>
      </c>
      <c r="E29" s="6">
        <v>11722</v>
      </c>
    </row>
    <row r="30" spans="1:5" x14ac:dyDescent="0.25">
      <c r="A30" s="3" t="s">
        <v>99</v>
      </c>
      <c r="B30" s="4" t="s">
        <v>5</v>
      </c>
      <c r="C30" s="4" t="s">
        <v>5</v>
      </c>
      <c r="D30" s="4" t="s">
        <v>5</v>
      </c>
      <c r="E30" s="4" t="s">
        <v>5</v>
      </c>
    </row>
    <row r="31" spans="1:5" x14ac:dyDescent="0.25">
      <c r="A31" s="2" t="s">
        <v>100</v>
      </c>
      <c r="B31" s="6">
        <v>6485</v>
      </c>
      <c r="C31" s="6">
        <v>5958</v>
      </c>
      <c r="D31" s="6">
        <v>18966</v>
      </c>
      <c r="E31" s="6">
        <v>17802</v>
      </c>
    </row>
    <row r="32" spans="1:5" x14ac:dyDescent="0.25">
      <c r="A32" s="2" t="s">
        <v>101</v>
      </c>
      <c r="B32" s="4">
        <v>683</v>
      </c>
      <c r="C32" s="4">
        <v>700</v>
      </c>
      <c r="D32" s="6">
        <v>1964</v>
      </c>
      <c r="E32" s="6">
        <v>1969</v>
      </c>
    </row>
    <row r="33" spans="1:5" x14ac:dyDescent="0.25">
      <c r="A33" s="2" t="s">
        <v>102</v>
      </c>
      <c r="B33" s="4">
        <v>358</v>
      </c>
      <c r="C33" s="4">
        <v>296</v>
      </c>
      <c r="D33" s="4">
        <v>997</v>
      </c>
      <c r="E33" s="4">
        <v>827</v>
      </c>
    </row>
    <row r="34" spans="1:5" x14ac:dyDescent="0.25">
      <c r="A34" s="2" t="s">
        <v>103</v>
      </c>
      <c r="B34" s="4">
        <v>462</v>
      </c>
      <c r="C34" s="4">
        <v>349</v>
      </c>
      <c r="D34" s="6">
        <v>1358</v>
      </c>
      <c r="E34" s="6">
        <v>1063</v>
      </c>
    </row>
    <row r="35" spans="1:5" x14ac:dyDescent="0.25">
      <c r="A35" s="2" t="s">
        <v>104</v>
      </c>
      <c r="B35" s="4">
        <v>157</v>
      </c>
      <c r="C35" s="4">
        <v>173</v>
      </c>
      <c r="D35" s="4">
        <v>521</v>
      </c>
      <c r="E35" s="4">
        <v>546</v>
      </c>
    </row>
    <row r="36" spans="1:5" x14ac:dyDescent="0.25">
      <c r="A36" s="2" t="s">
        <v>105</v>
      </c>
      <c r="B36" s="6">
        <v>2884</v>
      </c>
      <c r="C36" s="6">
        <v>2750</v>
      </c>
      <c r="D36" s="6">
        <v>8295</v>
      </c>
      <c r="E36" s="6">
        <v>8544</v>
      </c>
    </row>
    <row r="37" spans="1:5" x14ac:dyDescent="0.25">
      <c r="A37" s="2" t="s">
        <v>106</v>
      </c>
      <c r="B37" s="4">
        <v>41</v>
      </c>
      <c r="C37" s="4">
        <v>33</v>
      </c>
      <c r="D37" s="6">
        <v>2849</v>
      </c>
      <c r="E37" s="4">
        <v>123</v>
      </c>
    </row>
    <row r="38" spans="1:5" x14ac:dyDescent="0.25">
      <c r="A38" s="2" t="s">
        <v>107</v>
      </c>
      <c r="B38" s="4">
        <v>2</v>
      </c>
      <c r="C38" s="4" t="s">
        <v>86</v>
      </c>
      <c r="D38" s="4">
        <v>2</v>
      </c>
      <c r="E38" s="4">
        <v>-6</v>
      </c>
    </row>
    <row r="39" spans="1:5" x14ac:dyDescent="0.25">
      <c r="A39" s="2" t="s">
        <v>108</v>
      </c>
      <c r="B39" s="4">
        <v>218</v>
      </c>
      <c r="C39" s="4">
        <v>170</v>
      </c>
      <c r="D39" s="4">
        <v>934</v>
      </c>
      <c r="E39" s="6">
        <v>1754</v>
      </c>
    </row>
    <row r="40" spans="1:5" x14ac:dyDescent="0.25">
      <c r="A40" s="2" t="s">
        <v>109</v>
      </c>
      <c r="B40" s="6">
        <v>11290</v>
      </c>
      <c r="C40" s="6">
        <v>10429</v>
      </c>
      <c r="D40" s="6">
        <v>35886</v>
      </c>
      <c r="E40" s="6">
        <v>32628</v>
      </c>
    </row>
    <row r="41" spans="1:5" x14ac:dyDescent="0.25">
      <c r="A41" s="2" t="s">
        <v>110</v>
      </c>
      <c r="B41" s="6">
        <v>7115</v>
      </c>
      <c r="C41" s="6">
        <v>5643</v>
      </c>
      <c r="D41" s="6">
        <v>18661</v>
      </c>
      <c r="E41" s="6">
        <v>15396</v>
      </c>
    </row>
    <row r="42" spans="1:5" x14ac:dyDescent="0.25">
      <c r="A42" s="2" t="s">
        <v>111</v>
      </c>
      <c r="B42" s="6">
        <v>2634</v>
      </c>
      <c r="C42" s="6">
        <v>2184</v>
      </c>
      <c r="D42" s="6">
        <v>6955</v>
      </c>
      <c r="E42" s="6">
        <v>5963</v>
      </c>
    </row>
    <row r="43" spans="1:5" x14ac:dyDescent="0.25">
      <c r="A43" s="2" t="s">
        <v>112</v>
      </c>
      <c r="B43" s="8">
        <v>4481</v>
      </c>
      <c r="C43" s="8">
        <v>3459</v>
      </c>
      <c r="D43" s="8">
        <v>11706</v>
      </c>
      <c r="E43" s="8">
        <v>9433</v>
      </c>
    </row>
    <row r="44" spans="1:5" ht="30" x14ac:dyDescent="0.25">
      <c r="A44" s="2" t="s">
        <v>113</v>
      </c>
      <c r="B44" s="6">
        <v>7485272</v>
      </c>
      <c r="C44" s="6">
        <v>7374268</v>
      </c>
      <c r="D44" s="6">
        <v>7463654</v>
      </c>
      <c r="E44" s="6">
        <v>7351127</v>
      </c>
    </row>
    <row r="45" spans="1:5" ht="30" x14ac:dyDescent="0.25">
      <c r="A45" s="2" t="s">
        <v>114</v>
      </c>
      <c r="B45" s="6">
        <v>7489992</v>
      </c>
      <c r="C45" s="6">
        <v>7379587</v>
      </c>
      <c r="D45" s="6">
        <v>7468503</v>
      </c>
      <c r="E45" s="6">
        <v>7356773</v>
      </c>
    </row>
    <row r="46" spans="1:5" x14ac:dyDescent="0.25">
      <c r="A46" s="2" t="s">
        <v>115</v>
      </c>
      <c r="B46" s="9">
        <v>0.6</v>
      </c>
      <c r="C46" s="9">
        <v>0.47</v>
      </c>
      <c r="D46" s="9">
        <v>1.57</v>
      </c>
      <c r="E46" s="9">
        <v>1.28</v>
      </c>
    </row>
    <row r="47" spans="1:5" x14ac:dyDescent="0.25">
      <c r="A47" s="2" t="s">
        <v>116</v>
      </c>
      <c r="B47" s="9">
        <v>0.6</v>
      </c>
      <c r="C47" s="9">
        <v>0.47</v>
      </c>
      <c r="D47" s="9">
        <v>1.57</v>
      </c>
      <c r="E47" s="9">
        <v>1.28</v>
      </c>
    </row>
    <row r="48" spans="1:5" x14ac:dyDescent="0.25">
      <c r="A48" s="2" t="s">
        <v>117</v>
      </c>
      <c r="B48" s="9">
        <v>0.3</v>
      </c>
      <c r="C48" s="9">
        <v>0.3</v>
      </c>
      <c r="D48" s="9">
        <v>0.6</v>
      </c>
      <c r="E48"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7" t="s">
        <v>2</v>
      </c>
      <c r="C1" s="7" t="s">
        <v>26</v>
      </c>
    </row>
    <row r="2" spans="1:3" ht="30" x14ac:dyDescent="0.25">
      <c r="A2" s="1" t="s">
        <v>25</v>
      </c>
      <c r="B2" s="7"/>
      <c r="C2" s="7"/>
    </row>
    <row r="3" spans="1:3" ht="45" x14ac:dyDescent="0.25">
      <c r="A3" s="3" t="s">
        <v>734</v>
      </c>
      <c r="B3" s="4" t="s">
        <v>5</v>
      </c>
      <c r="C3" s="4" t="s">
        <v>5</v>
      </c>
    </row>
    <row r="4" spans="1:3" ht="30" x14ac:dyDescent="0.25">
      <c r="A4" s="2" t="s">
        <v>735</v>
      </c>
      <c r="B4" s="8">
        <v>269944</v>
      </c>
      <c r="C4" s="8">
        <v>317278</v>
      </c>
    </row>
    <row r="5" spans="1:3" ht="30" x14ac:dyDescent="0.25">
      <c r="A5" s="2" t="s">
        <v>736</v>
      </c>
      <c r="B5" s="4" t="s">
        <v>5</v>
      </c>
      <c r="C5" s="4" t="s">
        <v>5</v>
      </c>
    </row>
    <row r="6" spans="1:3" ht="45" x14ac:dyDescent="0.25">
      <c r="A6" s="3" t="s">
        <v>734</v>
      </c>
      <c r="B6" s="4" t="s">
        <v>5</v>
      </c>
      <c r="C6" s="4" t="s">
        <v>5</v>
      </c>
    </row>
    <row r="7" spans="1:3" ht="30" x14ac:dyDescent="0.25">
      <c r="A7" s="2" t="s">
        <v>735</v>
      </c>
      <c r="B7" s="6">
        <v>269944</v>
      </c>
      <c r="C7" s="6">
        <v>317278</v>
      </c>
    </row>
    <row r="8" spans="1:3" x14ac:dyDescent="0.25">
      <c r="A8" s="2" t="s">
        <v>44</v>
      </c>
      <c r="B8" s="6">
        <v>6358</v>
      </c>
      <c r="C8" s="6">
        <v>6315</v>
      </c>
    </row>
    <row r="9" spans="1:3" x14ac:dyDescent="0.25">
      <c r="A9" s="2" t="s">
        <v>481</v>
      </c>
      <c r="B9" s="6">
        <v>276302</v>
      </c>
      <c r="C9" s="6">
        <v>323593</v>
      </c>
    </row>
    <row r="10" spans="1:3" ht="45" x14ac:dyDescent="0.25">
      <c r="A10" s="2" t="s">
        <v>737</v>
      </c>
      <c r="B10" s="4" t="s">
        <v>5</v>
      </c>
      <c r="C10" s="4" t="s">
        <v>5</v>
      </c>
    </row>
    <row r="11" spans="1:3" ht="45" x14ac:dyDescent="0.25">
      <c r="A11" s="3" t="s">
        <v>734</v>
      </c>
      <c r="B11" s="4" t="s">
        <v>5</v>
      </c>
      <c r="C11" s="4" t="s">
        <v>5</v>
      </c>
    </row>
    <row r="12" spans="1:3" ht="30" x14ac:dyDescent="0.25">
      <c r="A12" s="2" t="s">
        <v>735</v>
      </c>
      <c r="B12" s="4" t="s">
        <v>86</v>
      </c>
      <c r="C12" s="4" t="s">
        <v>86</v>
      </c>
    </row>
    <row r="13" spans="1:3" x14ac:dyDescent="0.25">
      <c r="A13" s="2" t="s">
        <v>44</v>
      </c>
      <c r="B13" s="4" t="s">
        <v>86</v>
      </c>
      <c r="C13" s="4" t="s">
        <v>86</v>
      </c>
    </row>
    <row r="14" spans="1:3" x14ac:dyDescent="0.25">
      <c r="A14" s="2" t="s">
        <v>481</v>
      </c>
      <c r="B14" s="4" t="s">
        <v>86</v>
      </c>
      <c r="C14" s="4" t="s">
        <v>86</v>
      </c>
    </row>
    <row r="15" spans="1:3" ht="60" x14ac:dyDescent="0.25">
      <c r="A15" s="2" t="s">
        <v>738</v>
      </c>
      <c r="B15" s="4" t="s">
        <v>5</v>
      </c>
      <c r="C15" s="4" t="s">
        <v>5</v>
      </c>
    </row>
    <row r="16" spans="1:3" ht="45" x14ac:dyDescent="0.25">
      <c r="A16" s="3" t="s">
        <v>734</v>
      </c>
      <c r="B16" s="4" t="s">
        <v>5</v>
      </c>
      <c r="C16" s="4" t="s">
        <v>5</v>
      </c>
    </row>
    <row r="17" spans="1:3" ht="30" x14ac:dyDescent="0.25">
      <c r="A17" s="2" t="s">
        <v>735</v>
      </c>
      <c r="B17" s="6">
        <v>269944</v>
      </c>
      <c r="C17" s="6">
        <v>317278</v>
      </c>
    </row>
    <row r="18" spans="1:3" x14ac:dyDescent="0.25">
      <c r="A18" s="2" t="s">
        <v>44</v>
      </c>
      <c r="B18" s="4" t="s">
        <v>86</v>
      </c>
      <c r="C18" s="4" t="s">
        <v>86</v>
      </c>
    </row>
    <row r="19" spans="1:3" x14ac:dyDescent="0.25">
      <c r="A19" s="2" t="s">
        <v>481</v>
      </c>
      <c r="B19" s="6">
        <v>269944</v>
      </c>
      <c r="C19" s="6">
        <v>317278</v>
      </c>
    </row>
    <row r="20" spans="1:3" ht="60" x14ac:dyDescent="0.25">
      <c r="A20" s="2" t="s">
        <v>739</v>
      </c>
      <c r="B20" s="4" t="s">
        <v>5</v>
      </c>
      <c r="C20" s="4" t="s">
        <v>5</v>
      </c>
    </row>
    <row r="21" spans="1:3" ht="45" x14ac:dyDescent="0.25">
      <c r="A21" s="3" t="s">
        <v>734</v>
      </c>
      <c r="B21" s="4" t="s">
        <v>5</v>
      </c>
      <c r="C21" s="4" t="s">
        <v>5</v>
      </c>
    </row>
    <row r="22" spans="1:3" ht="30" x14ac:dyDescent="0.25">
      <c r="A22" s="2" t="s">
        <v>735</v>
      </c>
      <c r="B22" s="4" t="s">
        <v>86</v>
      </c>
      <c r="C22" s="4" t="s">
        <v>86</v>
      </c>
    </row>
    <row r="23" spans="1:3" x14ac:dyDescent="0.25">
      <c r="A23" s="2" t="s">
        <v>44</v>
      </c>
      <c r="B23" s="6">
        <v>6358</v>
      </c>
      <c r="C23" s="6">
        <v>6315</v>
      </c>
    </row>
    <row r="24" spans="1:3" x14ac:dyDescent="0.25">
      <c r="A24" s="2" t="s">
        <v>481</v>
      </c>
      <c r="B24" s="6">
        <v>6358</v>
      </c>
      <c r="C24" s="6">
        <v>6315</v>
      </c>
    </row>
    <row r="25" spans="1:3" ht="45" x14ac:dyDescent="0.25">
      <c r="A25" s="2" t="s">
        <v>740</v>
      </c>
      <c r="B25" s="4" t="s">
        <v>5</v>
      </c>
      <c r="C25" s="4" t="s">
        <v>5</v>
      </c>
    </row>
    <row r="26" spans="1:3" ht="45" x14ac:dyDescent="0.25">
      <c r="A26" s="3" t="s">
        <v>734</v>
      </c>
      <c r="B26" s="4" t="s">
        <v>5</v>
      </c>
      <c r="C26" s="4" t="s">
        <v>5</v>
      </c>
    </row>
    <row r="27" spans="1:3" ht="30" x14ac:dyDescent="0.25">
      <c r="A27" s="2" t="s">
        <v>735</v>
      </c>
      <c r="B27" s="6">
        <v>126966</v>
      </c>
      <c r="C27" s="6">
        <v>122698</v>
      </c>
    </row>
    <row r="28" spans="1:3" ht="75" x14ac:dyDescent="0.25">
      <c r="A28" s="2" t="s">
        <v>741</v>
      </c>
      <c r="B28" s="4" t="s">
        <v>5</v>
      </c>
      <c r="C28" s="4" t="s">
        <v>5</v>
      </c>
    </row>
    <row r="29" spans="1:3" ht="45" x14ac:dyDescent="0.25">
      <c r="A29" s="3" t="s">
        <v>734</v>
      </c>
      <c r="B29" s="4" t="s">
        <v>5</v>
      </c>
      <c r="C29" s="4" t="s">
        <v>5</v>
      </c>
    </row>
    <row r="30" spans="1:3" ht="30" x14ac:dyDescent="0.25">
      <c r="A30" s="2" t="s">
        <v>735</v>
      </c>
      <c r="B30" s="4" t="s">
        <v>86</v>
      </c>
      <c r="C30" s="4" t="s">
        <v>86</v>
      </c>
    </row>
    <row r="31" spans="1:3" ht="75" x14ac:dyDescent="0.25">
      <c r="A31" s="2" t="s">
        <v>742</v>
      </c>
      <c r="B31" s="4" t="s">
        <v>5</v>
      </c>
      <c r="C31" s="4" t="s">
        <v>5</v>
      </c>
    </row>
    <row r="32" spans="1:3" ht="45" x14ac:dyDescent="0.25">
      <c r="A32" s="3" t="s">
        <v>734</v>
      </c>
      <c r="B32" s="4" t="s">
        <v>5</v>
      </c>
      <c r="C32" s="4" t="s">
        <v>5</v>
      </c>
    </row>
    <row r="33" spans="1:3" ht="30" x14ac:dyDescent="0.25">
      <c r="A33" s="2" t="s">
        <v>735</v>
      </c>
      <c r="B33" s="6">
        <v>126966</v>
      </c>
      <c r="C33" s="6">
        <v>122698</v>
      </c>
    </row>
    <row r="34" spans="1:3" ht="75" x14ac:dyDescent="0.25">
      <c r="A34" s="2" t="s">
        <v>743</v>
      </c>
      <c r="B34" s="4" t="s">
        <v>5</v>
      </c>
      <c r="C34" s="4" t="s">
        <v>5</v>
      </c>
    </row>
    <row r="35" spans="1:3" ht="45" x14ac:dyDescent="0.25">
      <c r="A35" s="3" t="s">
        <v>734</v>
      </c>
      <c r="B35" s="4" t="s">
        <v>5</v>
      </c>
      <c r="C35" s="4" t="s">
        <v>5</v>
      </c>
    </row>
    <row r="36" spans="1:3" ht="30" x14ac:dyDescent="0.25">
      <c r="A36" s="2" t="s">
        <v>735</v>
      </c>
      <c r="B36" s="4" t="s">
        <v>86</v>
      </c>
      <c r="C36" s="4" t="s">
        <v>86</v>
      </c>
    </row>
    <row r="37" spans="1:3" ht="45" x14ac:dyDescent="0.25">
      <c r="A37" s="2" t="s">
        <v>744</v>
      </c>
      <c r="B37" s="4" t="s">
        <v>5</v>
      </c>
      <c r="C37" s="4" t="s">
        <v>5</v>
      </c>
    </row>
    <row r="38" spans="1:3" ht="45" x14ac:dyDescent="0.25">
      <c r="A38" s="3" t="s">
        <v>734</v>
      </c>
      <c r="B38" s="4" t="s">
        <v>5</v>
      </c>
      <c r="C38" s="4" t="s">
        <v>5</v>
      </c>
    </row>
    <row r="39" spans="1:3" ht="30" x14ac:dyDescent="0.25">
      <c r="A39" s="2" t="s">
        <v>735</v>
      </c>
      <c r="B39" s="6">
        <v>129594</v>
      </c>
      <c r="C39" s="6">
        <v>181128</v>
      </c>
    </row>
    <row r="40" spans="1:3" ht="60" x14ac:dyDescent="0.25">
      <c r="A40" s="2" t="s">
        <v>745</v>
      </c>
      <c r="B40" s="4" t="s">
        <v>5</v>
      </c>
      <c r="C40" s="4" t="s">
        <v>5</v>
      </c>
    </row>
    <row r="41" spans="1:3" ht="45" x14ac:dyDescent="0.25">
      <c r="A41" s="3" t="s">
        <v>734</v>
      </c>
      <c r="B41" s="4" t="s">
        <v>5</v>
      </c>
      <c r="C41" s="4" t="s">
        <v>5</v>
      </c>
    </row>
    <row r="42" spans="1:3" ht="30" x14ac:dyDescent="0.25">
      <c r="A42" s="2" t="s">
        <v>735</v>
      </c>
      <c r="B42" s="4" t="s">
        <v>86</v>
      </c>
      <c r="C42" s="4" t="s">
        <v>86</v>
      </c>
    </row>
    <row r="43" spans="1:3" ht="75" x14ac:dyDescent="0.25">
      <c r="A43" s="2" t="s">
        <v>746</v>
      </c>
      <c r="B43" s="4" t="s">
        <v>5</v>
      </c>
      <c r="C43" s="4" t="s">
        <v>5</v>
      </c>
    </row>
    <row r="44" spans="1:3" ht="45" x14ac:dyDescent="0.25">
      <c r="A44" s="3" t="s">
        <v>734</v>
      </c>
      <c r="B44" s="4" t="s">
        <v>5</v>
      </c>
      <c r="C44" s="4" t="s">
        <v>5</v>
      </c>
    </row>
    <row r="45" spans="1:3" ht="30" x14ac:dyDescent="0.25">
      <c r="A45" s="2" t="s">
        <v>735</v>
      </c>
      <c r="B45" s="6">
        <v>129594</v>
      </c>
      <c r="C45" s="6">
        <v>181128</v>
      </c>
    </row>
    <row r="46" spans="1:3" ht="75" x14ac:dyDescent="0.25">
      <c r="A46" s="2" t="s">
        <v>747</v>
      </c>
      <c r="B46" s="4" t="s">
        <v>5</v>
      </c>
      <c r="C46" s="4" t="s">
        <v>5</v>
      </c>
    </row>
    <row r="47" spans="1:3" ht="45" x14ac:dyDescent="0.25">
      <c r="A47" s="3" t="s">
        <v>734</v>
      </c>
      <c r="B47" s="4" t="s">
        <v>5</v>
      </c>
      <c r="C47" s="4" t="s">
        <v>5</v>
      </c>
    </row>
    <row r="48" spans="1:3" ht="30" x14ac:dyDescent="0.25">
      <c r="A48" s="2" t="s">
        <v>735</v>
      </c>
      <c r="B48" s="4" t="s">
        <v>86</v>
      </c>
      <c r="C48" s="4" t="s">
        <v>86</v>
      </c>
    </row>
    <row r="49" spans="1:3" ht="45" x14ac:dyDescent="0.25">
      <c r="A49" s="2" t="s">
        <v>748</v>
      </c>
      <c r="B49" s="4" t="s">
        <v>5</v>
      </c>
      <c r="C49" s="4" t="s">
        <v>5</v>
      </c>
    </row>
    <row r="50" spans="1:3" ht="45" x14ac:dyDescent="0.25">
      <c r="A50" s="3" t="s">
        <v>734</v>
      </c>
      <c r="B50" s="4" t="s">
        <v>5</v>
      </c>
      <c r="C50" s="4" t="s">
        <v>5</v>
      </c>
    </row>
    <row r="51" spans="1:3" ht="30" x14ac:dyDescent="0.25">
      <c r="A51" s="2" t="s">
        <v>735</v>
      </c>
      <c r="B51" s="6">
        <v>13384</v>
      </c>
      <c r="C51" s="6">
        <v>13452</v>
      </c>
    </row>
    <row r="52" spans="1:3" ht="60" x14ac:dyDescent="0.25">
      <c r="A52" s="2" t="s">
        <v>749</v>
      </c>
      <c r="B52" s="4" t="s">
        <v>5</v>
      </c>
      <c r="C52" s="4" t="s">
        <v>5</v>
      </c>
    </row>
    <row r="53" spans="1:3" ht="45" x14ac:dyDescent="0.25">
      <c r="A53" s="3" t="s">
        <v>734</v>
      </c>
      <c r="B53" s="4" t="s">
        <v>5</v>
      </c>
      <c r="C53" s="4" t="s">
        <v>5</v>
      </c>
    </row>
    <row r="54" spans="1:3" ht="30" x14ac:dyDescent="0.25">
      <c r="A54" s="2" t="s">
        <v>735</v>
      </c>
      <c r="B54" s="4" t="s">
        <v>86</v>
      </c>
      <c r="C54" s="4" t="s">
        <v>86</v>
      </c>
    </row>
    <row r="55" spans="1:3" ht="75" x14ac:dyDescent="0.25">
      <c r="A55" s="2" t="s">
        <v>750</v>
      </c>
      <c r="B55" s="4" t="s">
        <v>5</v>
      </c>
      <c r="C55" s="4" t="s">
        <v>5</v>
      </c>
    </row>
    <row r="56" spans="1:3" ht="45" x14ac:dyDescent="0.25">
      <c r="A56" s="3" t="s">
        <v>734</v>
      </c>
      <c r="B56" s="4" t="s">
        <v>5</v>
      </c>
      <c r="C56" s="4" t="s">
        <v>5</v>
      </c>
    </row>
    <row r="57" spans="1:3" ht="30" x14ac:dyDescent="0.25">
      <c r="A57" s="2" t="s">
        <v>735</v>
      </c>
      <c r="B57" s="6">
        <v>13384</v>
      </c>
      <c r="C57" s="6">
        <v>13452</v>
      </c>
    </row>
    <row r="58" spans="1:3" ht="75" x14ac:dyDescent="0.25">
      <c r="A58" s="2" t="s">
        <v>751</v>
      </c>
      <c r="B58" s="4" t="s">
        <v>5</v>
      </c>
      <c r="C58" s="4" t="s">
        <v>5</v>
      </c>
    </row>
    <row r="59" spans="1:3" ht="45" x14ac:dyDescent="0.25">
      <c r="A59" s="3" t="s">
        <v>734</v>
      </c>
      <c r="B59" s="4" t="s">
        <v>5</v>
      </c>
      <c r="C59" s="4" t="s">
        <v>5</v>
      </c>
    </row>
    <row r="60" spans="1:3" ht="30" x14ac:dyDescent="0.25">
      <c r="A60" s="2" t="s">
        <v>735</v>
      </c>
      <c r="B60" s="4" t="s">
        <v>86</v>
      </c>
      <c r="C60" s="4" t="s">
        <v>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1" t="s">
        <v>2</v>
      </c>
      <c r="C1" s="1" t="s">
        <v>26</v>
      </c>
    </row>
    <row r="2" spans="1:3" ht="45" x14ac:dyDescent="0.25">
      <c r="A2" s="3" t="s">
        <v>734</v>
      </c>
      <c r="B2" s="4" t="s">
        <v>5</v>
      </c>
      <c r="C2" s="4" t="s">
        <v>5</v>
      </c>
    </row>
    <row r="3" spans="1:3" x14ac:dyDescent="0.25">
      <c r="A3" s="2" t="s">
        <v>577</v>
      </c>
      <c r="B3" s="8">
        <v>8700000</v>
      </c>
      <c r="C3" s="8">
        <v>16900000</v>
      </c>
    </row>
    <row r="4" spans="1:3" x14ac:dyDescent="0.25">
      <c r="A4" s="2" t="s">
        <v>753</v>
      </c>
      <c r="B4" s="6">
        <v>5300000</v>
      </c>
      <c r="C4" s="6">
        <v>6900000</v>
      </c>
    </row>
    <row r="5" spans="1:3" ht="30" x14ac:dyDescent="0.25">
      <c r="A5" s="2" t="s">
        <v>754</v>
      </c>
      <c r="B5" s="4" t="s">
        <v>5</v>
      </c>
      <c r="C5" s="4" t="s">
        <v>5</v>
      </c>
    </row>
    <row r="6" spans="1:3" ht="45" x14ac:dyDescent="0.25">
      <c r="A6" s="3" t="s">
        <v>734</v>
      </c>
      <c r="B6" s="4" t="s">
        <v>5</v>
      </c>
      <c r="C6" s="4" t="s">
        <v>5</v>
      </c>
    </row>
    <row r="7" spans="1:3" x14ac:dyDescent="0.25">
      <c r="A7" s="2" t="s">
        <v>43</v>
      </c>
      <c r="B7" s="6">
        <v>13948000</v>
      </c>
      <c r="C7" s="6">
        <v>15307000</v>
      </c>
    </row>
    <row r="8" spans="1:3" x14ac:dyDescent="0.25">
      <c r="A8" s="2" t="s">
        <v>577</v>
      </c>
      <c r="B8" s="6">
        <v>26460000</v>
      </c>
      <c r="C8" s="6">
        <v>34125000</v>
      </c>
    </row>
    <row r="9" spans="1:3" x14ac:dyDescent="0.25">
      <c r="A9" s="2" t="s">
        <v>755</v>
      </c>
      <c r="B9" s="6">
        <v>40408000</v>
      </c>
      <c r="C9" s="6">
        <v>49432000</v>
      </c>
    </row>
    <row r="10" spans="1:3" ht="60" x14ac:dyDescent="0.25">
      <c r="A10" s="2" t="s">
        <v>756</v>
      </c>
      <c r="B10" s="4" t="s">
        <v>5</v>
      </c>
      <c r="C10" s="4" t="s">
        <v>5</v>
      </c>
    </row>
    <row r="11" spans="1:3" ht="45" x14ac:dyDescent="0.25">
      <c r="A11" s="3" t="s">
        <v>734</v>
      </c>
      <c r="B11" s="4" t="s">
        <v>5</v>
      </c>
      <c r="C11" s="4" t="s">
        <v>5</v>
      </c>
    </row>
    <row r="12" spans="1:3" x14ac:dyDescent="0.25">
      <c r="A12" s="2" t="s">
        <v>43</v>
      </c>
      <c r="B12" s="4" t="s">
        <v>86</v>
      </c>
      <c r="C12" s="4" t="s">
        <v>86</v>
      </c>
    </row>
    <row r="13" spans="1:3" x14ac:dyDescent="0.25">
      <c r="A13" s="2" t="s">
        <v>577</v>
      </c>
      <c r="B13" s="4" t="s">
        <v>86</v>
      </c>
      <c r="C13" s="4" t="s">
        <v>86</v>
      </c>
    </row>
    <row r="14" spans="1:3" x14ac:dyDescent="0.25">
      <c r="A14" s="2" t="s">
        <v>755</v>
      </c>
      <c r="B14" s="4" t="s">
        <v>86</v>
      </c>
      <c r="C14" s="4" t="s">
        <v>86</v>
      </c>
    </row>
    <row r="15" spans="1:3" ht="60" x14ac:dyDescent="0.25">
      <c r="A15" s="2" t="s">
        <v>757</v>
      </c>
      <c r="B15" s="4" t="s">
        <v>5</v>
      </c>
      <c r="C15" s="4" t="s">
        <v>5</v>
      </c>
    </row>
    <row r="16" spans="1:3" ht="45" x14ac:dyDescent="0.25">
      <c r="A16" s="3" t="s">
        <v>734</v>
      </c>
      <c r="B16" s="4" t="s">
        <v>5</v>
      </c>
      <c r="C16" s="4" t="s">
        <v>5</v>
      </c>
    </row>
    <row r="17" spans="1:3" x14ac:dyDescent="0.25">
      <c r="A17" s="2" t="s">
        <v>43</v>
      </c>
      <c r="B17" s="4" t="s">
        <v>86</v>
      </c>
      <c r="C17" s="4" t="s">
        <v>86</v>
      </c>
    </row>
    <row r="18" spans="1:3" x14ac:dyDescent="0.25">
      <c r="A18" s="2" t="s">
        <v>577</v>
      </c>
      <c r="B18" s="4" t="s">
        <v>86</v>
      </c>
      <c r="C18" s="4" t="s">
        <v>86</v>
      </c>
    </row>
    <row r="19" spans="1:3" x14ac:dyDescent="0.25">
      <c r="A19" s="2" t="s">
        <v>755</v>
      </c>
      <c r="B19" s="4" t="s">
        <v>86</v>
      </c>
      <c r="C19" s="4" t="s">
        <v>86</v>
      </c>
    </row>
    <row r="20" spans="1:3" ht="60" x14ac:dyDescent="0.25">
      <c r="A20" s="2" t="s">
        <v>758</v>
      </c>
      <c r="B20" s="4" t="s">
        <v>5</v>
      </c>
      <c r="C20" s="4" t="s">
        <v>5</v>
      </c>
    </row>
    <row r="21" spans="1:3" ht="45" x14ac:dyDescent="0.25">
      <c r="A21" s="3" t="s">
        <v>734</v>
      </c>
      <c r="B21" s="4" t="s">
        <v>5</v>
      </c>
      <c r="C21" s="4" t="s">
        <v>5</v>
      </c>
    </row>
    <row r="22" spans="1:3" x14ac:dyDescent="0.25">
      <c r="A22" s="2" t="s">
        <v>43</v>
      </c>
      <c r="B22" s="6">
        <v>13948000</v>
      </c>
      <c r="C22" s="6">
        <v>15307000</v>
      </c>
    </row>
    <row r="23" spans="1:3" x14ac:dyDescent="0.25">
      <c r="A23" s="2" t="s">
        <v>577</v>
      </c>
      <c r="B23" s="6">
        <v>26460000</v>
      </c>
      <c r="C23" s="6">
        <v>34125000</v>
      </c>
    </row>
    <row r="24" spans="1:3" x14ac:dyDescent="0.25">
      <c r="A24" s="2" t="s">
        <v>755</v>
      </c>
      <c r="B24" s="8">
        <v>40408000</v>
      </c>
      <c r="C24" s="8">
        <v>4943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7" t="s">
        <v>1</v>
      </c>
      <c r="C1" s="7"/>
    </row>
    <row r="2" spans="1:3" ht="30" x14ac:dyDescent="0.25">
      <c r="A2" s="1" t="s">
        <v>25</v>
      </c>
      <c r="B2" s="1" t="s">
        <v>2</v>
      </c>
      <c r="C2" s="1" t="s">
        <v>70</v>
      </c>
    </row>
    <row r="3" spans="1:3" ht="45" x14ac:dyDescent="0.25">
      <c r="A3" s="3" t="s">
        <v>760</v>
      </c>
      <c r="B3" s="4" t="s">
        <v>5</v>
      </c>
      <c r="C3" s="4" t="s">
        <v>5</v>
      </c>
    </row>
    <row r="4" spans="1:3" x14ac:dyDescent="0.25">
      <c r="A4" s="2" t="s">
        <v>761</v>
      </c>
      <c r="B4" s="8">
        <v>6315</v>
      </c>
      <c r="C4" s="8">
        <v>2001</v>
      </c>
    </row>
    <row r="5" spans="1:3" ht="30" x14ac:dyDescent="0.25">
      <c r="A5" s="2" t="s">
        <v>762</v>
      </c>
      <c r="B5" s="4">
        <v>43</v>
      </c>
      <c r="C5" s="4">
        <v>26</v>
      </c>
    </row>
    <row r="6" spans="1:3" ht="60" x14ac:dyDescent="0.25">
      <c r="A6" s="2" t="s">
        <v>763</v>
      </c>
      <c r="B6" s="4" t="s">
        <v>86</v>
      </c>
      <c r="C6" s="4" t="s">
        <v>86</v>
      </c>
    </row>
    <row r="7" spans="1:3" ht="30" x14ac:dyDescent="0.25">
      <c r="A7" s="2" t="s">
        <v>764</v>
      </c>
      <c r="B7" s="4" t="s">
        <v>86</v>
      </c>
      <c r="C7" s="4">
        <v>263</v>
      </c>
    </row>
    <row r="8" spans="1:3" x14ac:dyDescent="0.25">
      <c r="A8" s="2" t="s">
        <v>765</v>
      </c>
      <c r="B8" s="4" t="s">
        <v>86</v>
      </c>
      <c r="C8" s="4" t="s">
        <v>86</v>
      </c>
    </row>
    <row r="9" spans="1:3" x14ac:dyDescent="0.25">
      <c r="A9" s="2" t="s">
        <v>766</v>
      </c>
      <c r="B9" s="6">
        <v>6358</v>
      </c>
      <c r="C9" s="6">
        <v>2290</v>
      </c>
    </row>
    <row r="10" spans="1:3" x14ac:dyDescent="0.25">
      <c r="A10" s="2" t="s">
        <v>767</v>
      </c>
      <c r="B10" s="4" t="s">
        <v>86</v>
      </c>
      <c r="C10" s="4" t="s">
        <v>5</v>
      </c>
    </row>
    <row r="11" spans="1:3" ht="30" x14ac:dyDescent="0.25">
      <c r="A11" s="2" t="s">
        <v>768</v>
      </c>
      <c r="B11" s="4" t="s">
        <v>86</v>
      </c>
      <c r="C11" s="4" t="s">
        <v>5</v>
      </c>
    </row>
    <row r="12" spans="1:3" ht="60" x14ac:dyDescent="0.25">
      <c r="A12" s="2" t="s">
        <v>769</v>
      </c>
      <c r="B12" s="4" t="s">
        <v>86</v>
      </c>
      <c r="C12" s="4" t="s">
        <v>5</v>
      </c>
    </row>
    <row r="13" spans="1:3" ht="30" x14ac:dyDescent="0.25">
      <c r="A13" s="2" t="s">
        <v>770</v>
      </c>
      <c r="B13" s="4" t="s">
        <v>86</v>
      </c>
      <c r="C13" s="4" t="s">
        <v>5</v>
      </c>
    </row>
    <row r="14" spans="1:3" ht="30" x14ac:dyDescent="0.25">
      <c r="A14" s="2" t="s">
        <v>771</v>
      </c>
      <c r="B14" s="4" t="s">
        <v>86</v>
      </c>
      <c r="C14" s="4" t="s">
        <v>5</v>
      </c>
    </row>
    <row r="15" spans="1:3" ht="30" x14ac:dyDescent="0.25">
      <c r="A15" s="2" t="s">
        <v>772</v>
      </c>
      <c r="B15" s="4" t="s">
        <v>86</v>
      </c>
      <c r="C15" s="4" t="s">
        <v>5</v>
      </c>
    </row>
    <row r="16" spans="1:3" x14ac:dyDescent="0.25">
      <c r="A16" s="2" t="s">
        <v>773</v>
      </c>
      <c r="B16" s="4" t="s">
        <v>5</v>
      </c>
      <c r="C16" s="4" t="s">
        <v>5</v>
      </c>
    </row>
    <row r="17" spans="1:3" ht="45" x14ac:dyDescent="0.25">
      <c r="A17" s="3" t="s">
        <v>760</v>
      </c>
      <c r="B17" s="4" t="s">
        <v>5</v>
      </c>
      <c r="C17" s="4" t="s">
        <v>5</v>
      </c>
    </row>
    <row r="18" spans="1:3" ht="60" x14ac:dyDescent="0.25">
      <c r="A18" s="2" t="s">
        <v>774</v>
      </c>
      <c r="B18" s="4" t="s">
        <v>86</v>
      </c>
      <c r="C18" s="4" t="s">
        <v>5</v>
      </c>
    </row>
    <row r="19" spans="1:3" x14ac:dyDescent="0.25">
      <c r="A19" s="2" t="s">
        <v>775</v>
      </c>
      <c r="B19" s="4" t="s">
        <v>5</v>
      </c>
      <c r="C19" s="4" t="s">
        <v>5</v>
      </c>
    </row>
    <row r="20" spans="1:3" ht="45" x14ac:dyDescent="0.25">
      <c r="A20" s="3" t="s">
        <v>760</v>
      </c>
      <c r="B20" s="4" t="s">
        <v>5</v>
      </c>
      <c r="C20" s="4" t="s">
        <v>5</v>
      </c>
    </row>
    <row r="21" spans="1:3" ht="60" x14ac:dyDescent="0.25">
      <c r="A21" s="2" t="s">
        <v>774</v>
      </c>
      <c r="B21" s="8">
        <v>43</v>
      </c>
      <c r="C21" s="8">
        <v>2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6</v>
      </c>
      <c r="B1" s="7" t="s">
        <v>2</v>
      </c>
      <c r="C1" s="7" t="s">
        <v>26</v>
      </c>
    </row>
    <row r="2" spans="1:3" ht="30" x14ac:dyDescent="0.25">
      <c r="A2" s="1" t="s">
        <v>25</v>
      </c>
      <c r="B2" s="7"/>
      <c r="C2" s="7"/>
    </row>
    <row r="3" spans="1:3" ht="30" x14ac:dyDescent="0.25">
      <c r="A3" s="3" t="s">
        <v>777</v>
      </c>
      <c r="B3" s="4" t="s">
        <v>5</v>
      </c>
      <c r="C3" s="4" t="s">
        <v>5</v>
      </c>
    </row>
    <row r="4" spans="1:3" ht="30" x14ac:dyDescent="0.25">
      <c r="A4" s="2" t="s">
        <v>778</v>
      </c>
      <c r="B4" s="8">
        <v>24537</v>
      </c>
      <c r="C4" s="8">
        <v>15508</v>
      </c>
    </row>
    <row r="5" spans="1:3" x14ac:dyDescent="0.25">
      <c r="A5" s="2" t="s">
        <v>779</v>
      </c>
      <c r="B5" s="6">
        <v>1186467</v>
      </c>
      <c r="C5" s="6">
        <v>1142111</v>
      </c>
    </row>
    <row r="6" spans="1:3" ht="30" x14ac:dyDescent="0.25">
      <c r="A6" s="2" t="s">
        <v>780</v>
      </c>
      <c r="B6" s="6">
        <v>7767</v>
      </c>
      <c r="C6" s="6">
        <v>15648</v>
      </c>
    </row>
    <row r="7" spans="1:3" ht="45" x14ac:dyDescent="0.25">
      <c r="A7" s="2" t="s">
        <v>781</v>
      </c>
      <c r="B7" s="6">
        <v>1546754</v>
      </c>
      <c r="C7" s="6">
        <v>1504506</v>
      </c>
    </row>
    <row r="8" spans="1:3" ht="30" x14ac:dyDescent="0.25">
      <c r="A8" s="2" t="s">
        <v>782</v>
      </c>
      <c r="B8" s="4" t="s">
        <v>86</v>
      </c>
      <c r="C8" s="4" t="s">
        <v>86</v>
      </c>
    </row>
    <row r="9" spans="1:3" ht="30" x14ac:dyDescent="0.25">
      <c r="A9" s="2" t="s">
        <v>783</v>
      </c>
      <c r="B9" s="4" t="s">
        <v>86</v>
      </c>
      <c r="C9" s="4" t="s">
        <v>86</v>
      </c>
    </row>
    <row r="10" spans="1:3" x14ac:dyDescent="0.25">
      <c r="A10" s="2" t="s">
        <v>515</v>
      </c>
      <c r="B10" s="6">
        <v>24262</v>
      </c>
      <c r="C10" s="6">
        <v>16317</v>
      </c>
    </row>
    <row r="11" spans="1:3" x14ac:dyDescent="0.25">
      <c r="A11" s="2" t="s">
        <v>784</v>
      </c>
      <c r="B11" s="6">
        <v>1191343</v>
      </c>
      <c r="C11" s="6">
        <v>1166664</v>
      </c>
    </row>
    <row r="12" spans="1:3" x14ac:dyDescent="0.25">
      <c r="A12" s="2" t="s">
        <v>517</v>
      </c>
      <c r="B12" s="6">
        <v>7767</v>
      </c>
      <c r="C12" s="6">
        <v>15648</v>
      </c>
    </row>
    <row r="13" spans="1:3" ht="45" x14ac:dyDescent="0.25">
      <c r="A13" s="2" t="s">
        <v>785</v>
      </c>
      <c r="B13" s="6">
        <v>1547495</v>
      </c>
      <c r="C13" s="6">
        <v>1506186</v>
      </c>
    </row>
    <row r="14" spans="1:3" ht="30" x14ac:dyDescent="0.25">
      <c r="A14" s="2" t="s">
        <v>786</v>
      </c>
      <c r="B14" s="4" t="s">
        <v>86</v>
      </c>
      <c r="C14" s="4" t="s">
        <v>86</v>
      </c>
    </row>
    <row r="15" spans="1:3" ht="30" x14ac:dyDescent="0.25">
      <c r="A15" s="2" t="s">
        <v>787</v>
      </c>
      <c r="B15" s="4" t="s">
        <v>86</v>
      </c>
      <c r="C15" s="4" t="s">
        <v>86</v>
      </c>
    </row>
    <row r="16" spans="1:3" ht="30" x14ac:dyDescent="0.25">
      <c r="A16" s="2" t="s">
        <v>788</v>
      </c>
      <c r="B16" s="4" t="s">
        <v>5</v>
      </c>
      <c r="C16" s="4" t="s">
        <v>5</v>
      </c>
    </row>
    <row r="17" spans="1:3" ht="30" x14ac:dyDescent="0.25">
      <c r="A17" s="3" t="s">
        <v>777</v>
      </c>
      <c r="B17" s="4" t="s">
        <v>5</v>
      </c>
      <c r="C17" s="4" t="s">
        <v>5</v>
      </c>
    </row>
    <row r="18" spans="1:3" x14ac:dyDescent="0.25">
      <c r="A18" s="2" t="s">
        <v>515</v>
      </c>
      <c r="B18" s="4" t="s">
        <v>86</v>
      </c>
      <c r="C18" s="4" t="s">
        <v>86</v>
      </c>
    </row>
    <row r="19" spans="1:3" x14ac:dyDescent="0.25">
      <c r="A19" s="2" t="s">
        <v>784</v>
      </c>
      <c r="B19" s="4" t="s">
        <v>86</v>
      </c>
      <c r="C19" s="4" t="s">
        <v>86</v>
      </c>
    </row>
    <row r="20" spans="1:3" x14ac:dyDescent="0.25">
      <c r="A20" s="2" t="s">
        <v>517</v>
      </c>
      <c r="B20" s="4" t="s">
        <v>86</v>
      </c>
      <c r="C20" s="4" t="s">
        <v>86</v>
      </c>
    </row>
    <row r="21" spans="1:3" ht="45" x14ac:dyDescent="0.25">
      <c r="A21" s="2" t="s">
        <v>785</v>
      </c>
      <c r="B21" s="4" t="s">
        <v>86</v>
      </c>
      <c r="C21" s="4" t="s">
        <v>86</v>
      </c>
    </row>
    <row r="22" spans="1:3" ht="30" x14ac:dyDescent="0.25">
      <c r="A22" s="2" t="s">
        <v>786</v>
      </c>
      <c r="B22" s="4" t="s">
        <v>86</v>
      </c>
      <c r="C22" s="4" t="s">
        <v>86</v>
      </c>
    </row>
    <row r="23" spans="1:3" ht="30" x14ac:dyDescent="0.25">
      <c r="A23" s="2" t="s">
        <v>787</v>
      </c>
      <c r="B23" s="4" t="s">
        <v>86</v>
      </c>
      <c r="C23" s="4" t="s">
        <v>86</v>
      </c>
    </row>
    <row r="24" spans="1:3" ht="30" x14ac:dyDescent="0.25">
      <c r="A24" s="2" t="s">
        <v>789</v>
      </c>
      <c r="B24" s="4" t="s">
        <v>5</v>
      </c>
      <c r="C24" s="4" t="s">
        <v>5</v>
      </c>
    </row>
    <row r="25" spans="1:3" ht="30" x14ac:dyDescent="0.25">
      <c r="A25" s="3" t="s">
        <v>777</v>
      </c>
      <c r="B25" s="4" t="s">
        <v>5</v>
      </c>
      <c r="C25" s="4" t="s">
        <v>5</v>
      </c>
    </row>
    <row r="26" spans="1:3" x14ac:dyDescent="0.25">
      <c r="A26" s="2" t="s">
        <v>515</v>
      </c>
      <c r="B26" s="6">
        <v>24262</v>
      </c>
      <c r="C26" s="6">
        <v>16317</v>
      </c>
    </row>
    <row r="27" spans="1:3" x14ac:dyDescent="0.25">
      <c r="A27" s="2" t="s">
        <v>784</v>
      </c>
      <c r="B27" s="4" t="s">
        <v>86</v>
      </c>
      <c r="C27" s="4" t="s">
        <v>86</v>
      </c>
    </row>
    <row r="28" spans="1:3" x14ac:dyDescent="0.25">
      <c r="A28" s="2" t="s">
        <v>517</v>
      </c>
      <c r="B28" s="4" t="s">
        <v>86</v>
      </c>
      <c r="C28" s="4" t="s">
        <v>86</v>
      </c>
    </row>
    <row r="29" spans="1:3" ht="45" x14ac:dyDescent="0.25">
      <c r="A29" s="2" t="s">
        <v>785</v>
      </c>
      <c r="B29" s="4" t="s">
        <v>86</v>
      </c>
      <c r="C29" s="4" t="s">
        <v>86</v>
      </c>
    </row>
    <row r="30" spans="1:3" ht="30" x14ac:dyDescent="0.25">
      <c r="A30" s="2" t="s">
        <v>786</v>
      </c>
      <c r="B30" s="4" t="s">
        <v>86</v>
      </c>
      <c r="C30" s="4" t="s">
        <v>86</v>
      </c>
    </row>
    <row r="31" spans="1:3" ht="30" x14ac:dyDescent="0.25">
      <c r="A31" s="2" t="s">
        <v>787</v>
      </c>
      <c r="B31" s="4" t="s">
        <v>86</v>
      </c>
      <c r="C31" s="4" t="s">
        <v>86</v>
      </c>
    </row>
    <row r="32" spans="1:3" ht="30" x14ac:dyDescent="0.25">
      <c r="A32" s="2" t="s">
        <v>790</v>
      </c>
      <c r="B32" s="4" t="s">
        <v>5</v>
      </c>
      <c r="C32" s="4" t="s">
        <v>5</v>
      </c>
    </row>
    <row r="33" spans="1:3" ht="30" x14ac:dyDescent="0.25">
      <c r="A33" s="3" t="s">
        <v>777</v>
      </c>
      <c r="B33" s="4" t="s">
        <v>5</v>
      </c>
      <c r="C33" s="4" t="s">
        <v>5</v>
      </c>
    </row>
    <row r="34" spans="1:3" x14ac:dyDescent="0.25">
      <c r="A34" s="2" t="s">
        <v>515</v>
      </c>
      <c r="B34" s="4" t="s">
        <v>86</v>
      </c>
      <c r="C34" s="4" t="s">
        <v>86</v>
      </c>
    </row>
    <row r="35" spans="1:3" x14ac:dyDescent="0.25">
      <c r="A35" s="2" t="s">
        <v>784</v>
      </c>
      <c r="B35" s="6">
        <v>1191343</v>
      </c>
      <c r="C35" s="6">
        <v>1166664</v>
      </c>
    </row>
    <row r="36" spans="1:3" x14ac:dyDescent="0.25">
      <c r="A36" s="2" t="s">
        <v>517</v>
      </c>
      <c r="B36" s="6">
        <v>7767</v>
      </c>
      <c r="C36" s="6">
        <v>15648</v>
      </c>
    </row>
    <row r="37" spans="1:3" ht="45" x14ac:dyDescent="0.25">
      <c r="A37" s="2" t="s">
        <v>785</v>
      </c>
      <c r="B37" s="6">
        <v>1547495</v>
      </c>
      <c r="C37" s="6">
        <v>1506186</v>
      </c>
    </row>
    <row r="38" spans="1:3" ht="30" x14ac:dyDescent="0.25">
      <c r="A38" s="2" t="s">
        <v>786</v>
      </c>
      <c r="B38" s="4" t="s">
        <v>86</v>
      </c>
      <c r="C38" s="4" t="s">
        <v>86</v>
      </c>
    </row>
    <row r="39" spans="1:3" ht="30" x14ac:dyDescent="0.25">
      <c r="A39" s="2" t="s">
        <v>787</v>
      </c>
      <c r="B39" s="4" t="s">
        <v>86</v>
      </c>
      <c r="C39" s="4" t="s">
        <v>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69</v>
      </c>
      <c r="C1" s="7"/>
      <c r="D1" s="7" t="s">
        <v>1</v>
      </c>
      <c r="E1" s="7"/>
    </row>
    <row r="2" spans="1:5" ht="30" x14ac:dyDescent="0.25">
      <c r="A2" s="1" t="s">
        <v>25</v>
      </c>
      <c r="B2" s="1" t="s">
        <v>2</v>
      </c>
      <c r="C2" s="1" t="s">
        <v>70</v>
      </c>
      <c r="D2" s="1" t="s">
        <v>2</v>
      </c>
      <c r="E2" s="1" t="s">
        <v>70</v>
      </c>
    </row>
    <row r="3" spans="1:5" ht="30" x14ac:dyDescent="0.25">
      <c r="A3" s="3" t="s">
        <v>119</v>
      </c>
      <c r="B3" s="4" t="s">
        <v>5</v>
      </c>
      <c r="C3" s="4" t="s">
        <v>5</v>
      </c>
      <c r="D3" s="4" t="s">
        <v>5</v>
      </c>
      <c r="E3" s="4" t="s">
        <v>5</v>
      </c>
    </row>
    <row r="4" spans="1:5" x14ac:dyDescent="0.25">
      <c r="A4" s="2" t="s">
        <v>112</v>
      </c>
      <c r="B4" s="8">
        <v>4481</v>
      </c>
      <c r="C4" s="8">
        <v>3459</v>
      </c>
      <c r="D4" s="8">
        <v>11706</v>
      </c>
      <c r="E4" s="8">
        <v>9433</v>
      </c>
    </row>
    <row r="5" spans="1:5" ht="30" x14ac:dyDescent="0.25">
      <c r="A5" s="3" t="s">
        <v>120</v>
      </c>
      <c r="B5" s="4" t="s">
        <v>5</v>
      </c>
      <c r="C5" s="4" t="s">
        <v>5</v>
      </c>
      <c r="D5" s="4" t="s">
        <v>5</v>
      </c>
      <c r="E5" s="4" t="s">
        <v>5</v>
      </c>
    </row>
    <row r="6" spans="1:5" ht="60" x14ac:dyDescent="0.25">
      <c r="A6" s="2" t="s">
        <v>121</v>
      </c>
      <c r="B6" s="6">
        <v>-1648</v>
      </c>
      <c r="C6" s="6">
        <v>1058</v>
      </c>
      <c r="D6" s="6">
        <v>-6560</v>
      </c>
      <c r="E6" s="6">
        <v>1754</v>
      </c>
    </row>
    <row r="7" spans="1:5" ht="60" x14ac:dyDescent="0.25">
      <c r="A7" s="2" t="s">
        <v>122</v>
      </c>
      <c r="B7" s="4" t="s">
        <v>86</v>
      </c>
      <c r="C7" s="4" t="s">
        <v>86</v>
      </c>
      <c r="D7" s="4">
        <v>-48</v>
      </c>
      <c r="E7" s="4">
        <v>-160</v>
      </c>
    </row>
    <row r="8" spans="1:5" x14ac:dyDescent="0.25">
      <c r="A8" s="2" t="s">
        <v>123</v>
      </c>
      <c r="B8" s="6">
        <v>-1648</v>
      </c>
      <c r="C8" s="6">
        <v>1058</v>
      </c>
      <c r="D8" s="6">
        <v>-6608</v>
      </c>
      <c r="E8" s="6">
        <v>1594</v>
      </c>
    </row>
    <row r="9" spans="1:5" x14ac:dyDescent="0.25">
      <c r="A9" s="2" t="s">
        <v>124</v>
      </c>
      <c r="B9" s="8">
        <v>2833</v>
      </c>
      <c r="C9" s="8">
        <v>4517</v>
      </c>
      <c r="D9" s="8">
        <v>5098</v>
      </c>
      <c r="E9" s="8">
        <v>110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69</v>
      </c>
      <c r="C1" s="7"/>
      <c r="D1" s="7" t="s">
        <v>1</v>
      </c>
      <c r="E1" s="7"/>
    </row>
    <row r="2" spans="1:5" ht="30" x14ac:dyDescent="0.25">
      <c r="A2" s="1" t="s">
        <v>25</v>
      </c>
      <c r="B2" s="1" t="s">
        <v>2</v>
      </c>
      <c r="C2" s="1" t="s">
        <v>70</v>
      </c>
      <c r="D2" s="1" t="s">
        <v>2</v>
      </c>
      <c r="E2" s="1" t="s">
        <v>70</v>
      </c>
    </row>
    <row r="3" spans="1:5" ht="30" x14ac:dyDescent="0.25">
      <c r="A3" s="3" t="s">
        <v>119</v>
      </c>
      <c r="B3" s="4" t="s">
        <v>5</v>
      </c>
      <c r="C3" s="4" t="s">
        <v>5</v>
      </c>
      <c r="D3" s="4" t="s">
        <v>5</v>
      </c>
      <c r="E3" s="4" t="s">
        <v>5</v>
      </c>
    </row>
    <row r="4" spans="1:5" ht="45" x14ac:dyDescent="0.25">
      <c r="A4" s="2" t="s">
        <v>126</v>
      </c>
      <c r="B4" s="8">
        <v>1022</v>
      </c>
      <c r="C4" s="8">
        <v>656</v>
      </c>
      <c r="D4" s="8">
        <v>4069</v>
      </c>
      <c r="E4" s="8">
        <v>1088</v>
      </c>
    </row>
    <row r="5" spans="1:5" ht="30" x14ac:dyDescent="0.25">
      <c r="A5" s="2" t="s">
        <v>127</v>
      </c>
      <c r="B5" s="8">
        <v>0</v>
      </c>
      <c r="C5" s="8">
        <v>0</v>
      </c>
      <c r="D5" s="8">
        <v>30</v>
      </c>
      <c r="E5" s="8">
        <v>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8</v>
      </c>
      <c r="B1" s="7" t="s">
        <v>1</v>
      </c>
      <c r="C1" s="7"/>
      <c r="D1" s="1" t="s">
        <v>129</v>
      </c>
    </row>
    <row r="2" spans="1:4" ht="30" x14ac:dyDescent="0.25">
      <c r="A2" s="1" t="s">
        <v>25</v>
      </c>
      <c r="B2" s="1" t="s">
        <v>2</v>
      </c>
      <c r="C2" s="1" t="s">
        <v>70</v>
      </c>
      <c r="D2" s="1" t="s">
        <v>26</v>
      </c>
    </row>
    <row r="3" spans="1:4" x14ac:dyDescent="0.25">
      <c r="A3" s="3" t="s">
        <v>130</v>
      </c>
      <c r="B3" s="4" t="s">
        <v>5</v>
      </c>
      <c r="C3" s="4" t="s">
        <v>5</v>
      </c>
      <c r="D3" s="4" t="s">
        <v>5</v>
      </c>
    </row>
    <row r="4" spans="1:4" x14ac:dyDescent="0.25">
      <c r="A4" s="2" t="s">
        <v>131</v>
      </c>
      <c r="B4" s="8">
        <v>56215</v>
      </c>
      <c r="C4" s="8">
        <v>56718</v>
      </c>
      <c r="D4" s="4" t="s">
        <v>5</v>
      </c>
    </row>
    <row r="5" spans="1:4" x14ac:dyDescent="0.25">
      <c r="A5" s="2" t="s">
        <v>132</v>
      </c>
      <c r="B5" s="6">
        <v>8813</v>
      </c>
      <c r="C5" s="6">
        <v>9096</v>
      </c>
      <c r="D5" s="4" t="s">
        <v>5</v>
      </c>
    </row>
    <row r="6" spans="1:4" x14ac:dyDescent="0.25">
      <c r="A6" s="2" t="s">
        <v>97</v>
      </c>
      <c r="B6" s="4" t="s">
        <v>86</v>
      </c>
      <c r="C6" s="4">
        <v>3</v>
      </c>
      <c r="D6" s="4" t="s">
        <v>5</v>
      </c>
    </row>
    <row r="7" spans="1:4" ht="30" x14ac:dyDescent="0.25">
      <c r="A7" s="2" t="s">
        <v>133</v>
      </c>
      <c r="B7" s="6">
        <v>95858</v>
      </c>
      <c r="C7" s="6">
        <v>96341</v>
      </c>
      <c r="D7" s="4" t="s">
        <v>5</v>
      </c>
    </row>
    <row r="8" spans="1:4" x14ac:dyDescent="0.25">
      <c r="A8" s="2" t="s">
        <v>134</v>
      </c>
      <c r="B8" s="6">
        <v>-85390</v>
      </c>
      <c r="C8" s="6">
        <v>-85486</v>
      </c>
      <c r="D8" s="4" t="s">
        <v>5</v>
      </c>
    </row>
    <row r="9" spans="1:4" x14ac:dyDescent="0.25">
      <c r="A9" s="2" t="s">
        <v>135</v>
      </c>
      <c r="B9" s="6">
        <v>-8910</v>
      </c>
      <c r="C9" s="6">
        <v>-11752</v>
      </c>
      <c r="D9" s="4" t="s">
        <v>5</v>
      </c>
    </row>
    <row r="10" spans="1:4" x14ac:dyDescent="0.25">
      <c r="A10" s="2" t="s">
        <v>136</v>
      </c>
      <c r="B10" s="6">
        <v>-25821</v>
      </c>
      <c r="C10" s="6">
        <v>-26081</v>
      </c>
      <c r="D10" s="4" t="s">
        <v>5</v>
      </c>
    </row>
    <row r="11" spans="1:4" x14ac:dyDescent="0.25">
      <c r="A11" s="2" t="s">
        <v>137</v>
      </c>
      <c r="B11" s="6">
        <v>-7651</v>
      </c>
      <c r="C11" s="6">
        <v>-6358</v>
      </c>
      <c r="D11" s="4" t="s">
        <v>5</v>
      </c>
    </row>
    <row r="12" spans="1:4" ht="30" x14ac:dyDescent="0.25">
      <c r="A12" s="2" t="s">
        <v>138</v>
      </c>
      <c r="B12" s="6">
        <v>33114</v>
      </c>
      <c r="C12" s="6">
        <v>32481</v>
      </c>
      <c r="D12" s="4" t="s">
        <v>5</v>
      </c>
    </row>
    <row r="13" spans="1:4" x14ac:dyDescent="0.25">
      <c r="A13" s="3" t="s">
        <v>139</v>
      </c>
      <c r="B13" s="4" t="s">
        <v>5</v>
      </c>
      <c r="C13" s="4" t="s">
        <v>5</v>
      </c>
      <c r="D13" s="4" t="s">
        <v>5</v>
      </c>
    </row>
    <row r="14" spans="1:4" ht="45" x14ac:dyDescent="0.25">
      <c r="A14" s="2" t="s">
        <v>140</v>
      </c>
      <c r="B14" s="6">
        <v>2626</v>
      </c>
      <c r="C14" s="6">
        <v>1195</v>
      </c>
      <c r="D14" s="4" t="s">
        <v>5</v>
      </c>
    </row>
    <row r="15" spans="1:4" ht="45" x14ac:dyDescent="0.25">
      <c r="A15" s="2" t="s">
        <v>141</v>
      </c>
      <c r="B15" s="6">
        <v>60798</v>
      </c>
      <c r="C15" s="6">
        <v>126771</v>
      </c>
      <c r="D15" s="4" t="s">
        <v>5</v>
      </c>
    </row>
    <row r="16" spans="1:4" ht="30" x14ac:dyDescent="0.25">
      <c r="A16" s="2" t="s">
        <v>142</v>
      </c>
      <c r="B16" s="6">
        <v>6867</v>
      </c>
      <c r="C16" s="6">
        <v>37353</v>
      </c>
      <c r="D16" s="4" t="s">
        <v>5</v>
      </c>
    </row>
    <row r="17" spans="1:4" x14ac:dyDescent="0.25">
      <c r="A17" s="2" t="s">
        <v>143</v>
      </c>
      <c r="B17" s="6">
        <v>-11789</v>
      </c>
      <c r="C17" s="6">
        <v>-2073</v>
      </c>
      <c r="D17" s="4" t="s">
        <v>5</v>
      </c>
    </row>
    <row r="18" spans="1:4" ht="30" x14ac:dyDescent="0.25">
      <c r="A18" s="2" t="s">
        <v>144</v>
      </c>
      <c r="B18" s="6">
        <v>-33416</v>
      </c>
      <c r="C18" s="6">
        <v>-197829</v>
      </c>
      <c r="D18" s="4" t="s">
        <v>5</v>
      </c>
    </row>
    <row r="19" spans="1:4" ht="30" x14ac:dyDescent="0.25">
      <c r="A19" s="2" t="s">
        <v>145</v>
      </c>
      <c r="B19" s="6">
        <v>-48793</v>
      </c>
      <c r="C19" s="6">
        <v>-51557</v>
      </c>
      <c r="D19" s="4" t="s">
        <v>5</v>
      </c>
    </row>
    <row r="20" spans="1:4" x14ac:dyDescent="0.25">
      <c r="A20" s="2" t="s">
        <v>146</v>
      </c>
      <c r="B20" s="6">
        <v>-1929</v>
      </c>
      <c r="C20" s="6">
        <v>-1060</v>
      </c>
      <c r="D20" s="4" t="s">
        <v>5</v>
      </c>
    </row>
    <row r="21" spans="1:4" x14ac:dyDescent="0.25">
      <c r="A21" s="2" t="s">
        <v>147</v>
      </c>
      <c r="B21" s="6">
        <v>2656</v>
      </c>
      <c r="C21" s="6">
        <v>5993</v>
      </c>
      <c r="D21" s="4" t="s">
        <v>5</v>
      </c>
    </row>
    <row r="22" spans="1:4" x14ac:dyDescent="0.25">
      <c r="A22" s="2" t="s">
        <v>148</v>
      </c>
      <c r="B22" s="4">
        <v>33</v>
      </c>
      <c r="C22" s="4">
        <v>44</v>
      </c>
      <c r="D22" s="4" t="s">
        <v>5</v>
      </c>
    </row>
    <row r="23" spans="1:4" x14ac:dyDescent="0.25">
      <c r="A23" s="2" t="s">
        <v>149</v>
      </c>
      <c r="B23" s="6">
        <v>-22947</v>
      </c>
      <c r="C23" s="6">
        <v>-81163</v>
      </c>
      <c r="D23" s="4" t="s">
        <v>5</v>
      </c>
    </row>
    <row r="24" spans="1:4" x14ac:dyDescent="0.25">
      <c r="A24" s="3" t="s">
        <v>150</v>
      </c>
      <c r="B24" s="4" t="s">
        <v>5</v>
      </c>
      <c r="C24" s="4" t="s">
        <v>5</v>
      </c>
      <c r="D24" s="4" t="s">
        <v>5</v>
      </c>
    </row>
    <row r="25" spans="1:4" ht="30" x14ac:dyDescent="0.25">
      <c r="A25" s="2" t="s">
        <v>151</v>
      </c>
      <c r="B25" s="6">
        <v>68837</v>
      </c>
      <c r="C25" s="6">
        <v>85763</v>
      </c>
      <c r="D25" s="4" t="s">
        <v>5</v>
      </c>
    </row>
    <row r="26" spans="1:4" x14ac:dyDescent="0.25">
      <c r="A26" s="2" t="s">
        <v>152</v>
      </c>
      <c r="B26" s="6">
        <v>-25256</v>
      </c>
      <c r="C26" s="6">
        <v>-20929</v>
      </c>
      <c r="D26" s="4" t="s">
        <v>5</v>
      </c>
    </row>
    <row r="27" spans="1:4" ht="30" x14ac:dyDescent="0.25">
      <c r="A27" s="2" t="s">
        <v>153</v>
      </c>
      <c r="B27" s="6">
        <v>-1333</v>
      </c>
      <c r="C27" s="6">
        <v>2371</v>
      </c>
      <c r="D27" s="4" t="s">
        <v>5</v>
      </c>
    </row>
    <row r="28" spans="1:4" x14ac:dyDescent="0.25">
      <c r="A28" s="2" t="s">
        <v>154</v>
      </c>
      <c r="B28" s="6">
        <v>-4464</v>
      </c>
      <c r="C28" s="6">
        <v>-4396</v>
      </c>
      <c r="D28" s="4" t="s">
        <v>5</v>
      </c>
    </row>
    <row r="29" spans="1:4" ht="30" x14ac:dyDescent="0.25">
      <c r="A29" s="2" t="s">
        <v>155</v>
      </c>
      <c r="B29" s="6">
        <v>3248</v>
      </c>
      <c r="C29" s="6">
        <v>3200</v>
      </c>
      <c r="D29" s="4" t="s">
        <v>5</v>
      </c>
    </row>
    <row r="30" spans="1:4" ht="30" x14ac:dyDescent="0.25">
      <c r="A30" s="2" t="s">
        <v>156</v>
      </c>
      <c r="B30" s="4">
        <v>136</v>
      </c>
      <c r="C30" s="4">
        <v>157</v>
      </c>
      <c r="D30" s="4" t="s">
        <v>5</v>
      </c>
    </row>
    <row r="31" spans="1:4" ht="30" x14ac:dyDescent="0.25">
      <c r="A31" s="2" t="s">
        <v>157</v>
      </c>
      <c r="B31" s="6">
        <v>41168</v>
      </c>
      <c r="C31" s="6">
        <v>66166</v>
      </c>
      <c r="D31" s="4" t="s">
        <v>5</v>
      </c>
    </row>
    <row r="32" spans="1:4" ht="30" x14ac:dyDescent="0.25">
      <c r="A32" s="2" t="s">
        <v>158</v>
      </c>
      <c r="B32" s="6">
        <v>51335</v>
      </c>
      <c r="C32" s="6">
        <v>17484</v>
      </c>
      <c r="D32" s="4" t="s">
        <v>5</v>
      </c>
    </row>
    <row r="33" spans="1:4" ht="30" x14ac:dyDescent="0.25">
      <c r="A33" s="2" t="s">
        <v>159</v>
      </c>
      <c r="B33" s="6">
        <v>106664</v>
      </c>
      <c r="C33" s="6">
        <v>54174</v>
      </c>
      <c r="D33" s="6">
        <v>54174</v>
      </c>
    </row>
    <row r="34" spans="1:4" ht="30" x14ac:dyDescent="0.25">
      <c r="A34" s="2" t="s">
        <v>160</v>
      </c>
      <c r="B34" s="6">
        <v>157999</v>
      </c>
      <c r="C34" s="6">
        <v>71658</v>
      </c>
      <c r="D34" s="6">
        <v>106664</v>
      </c>
    </row>
    <row r="35" spans="1:4" ht="30" x14ac:dyDescent="0.25">
      <c r="A35" s="3" t="s">
        <v>161</v>
      </c>
      <c r="B35" s="4" t="s">
        <v>5</v>
      </c>
      <c r="C35" s="4" t="s">
        <v>5</v>
      </c>
      <c r="D35" s="4" t="s">
        <v>5</v>
      </c>
    </row>
    <row r="36" spans="1:4" x14ac:dyDescent="0.25">
      <c r="A36" s="2" t="s">
        <v>112</v>
      </c>
      <c r="B36" s="6">
        <v>11706</v>
      </c>
      <c r="C36" s="6">
        <v>9433</v>
      </c>
      <c r="D36" s="4" t="s">
        <v>5</v>
      </c>
    </row>
    <row r="37" spans="1:4" ht="45" x14ac:dyDescent="0.25">
      <c r="A37" s="3" t="s">
        <v>162</v>
      </c>
      <c r="B37" s="4" t="s">
        <v>5</v>
      </c>
      <c r="C37" s="4" t="s">
        <v>5</v>
      </c>
      <c r="D37" s="4" t="s">
        <v>5</v>
      </c>
    </row>
    <row r="38" spans="1:4" ht="30" x14ac:dyDescent="0.25">
      <c r="A38" s="2" t="s">
        <v>163</v>
      </c>
      <c r="B38" s="6">
        <v>3840</v>
      </c>
      <c r="C38" s="6">
        <v>3708</v>
      </c>
      <c r="D38" s="4" t="s">
        <v>5</v>
      </c>
    </row>
    <row r="39" spans="1:4" x14ac:dyDescent="0.25">
      <c r="A39" s="2" t="s">
        <v>89</v>
      </c>
      <c r="B39" s="6">
        <v>2162</v>
      </c>
      <c r="C39" s="6">
        <v>6873</v>
      </c>
      <c r="D39" s="6">
        <v>9528</v>
      </c>
    </row>
    <row r="40" spans="1:4" x14ac:dyDescent="0.25">
      <c r="A40" s="2" t="s">
        <v>164</v>
      </c>
      <c r="B40" s="4">
        <v>25</v>
      </c>
      <c r="C40" s="4">
        <v>23</v>
      </c>
      <c r="D40" s="4" t="s">
        <v>5</v>
      </c>
    </row>
    <row r="41" spans="1:4" x14ac:dyDescent="0.25">
      <c r="A41" s="2" t="s">
        <v>108</v>
      </c>
      <c r="B41" s="4">
        <v>934</v>
      </c>
      <c r="C41" s="6">
        <v>1754</v>
      </c>
      <c r="D41" s="4" t="s">
        <v>5</v>
      </c>
    </row>
    <row r="42" spans="1:4" x14ac:dyDescent="0.25">
      <c r="A42" s="2" t="s">
        <v>107</v>
      </c>
      <c r="B42" s="4">
        <v>2</v>
      </c>
      <c r="C42" s="4">
        <v>-6</v>
      </c>
      <c r="D42" s="4" t="s">
        <v>5</v>
      </c>
    </row>
    <row r="43" spans="1:4" x14ac:dyDescent="0.25">
      <c r="A43" s="2" t="s">
        <v>165</v>
      </c>
      <c r="B43" s="4">
        <v>-78</v>
      </c>
      <c r="C43" s="4">
        <v>-259</v>
      </c>
      <c r="D43" s="4" t="s">
        <v>5</v>
      </c>
    </row>
    <row r="44" spans="1:4" x14ac:dyDescent="0.25">
      <c r="A44" s="2" t="s">
        <v>166</v>
      </c>
      <c r="B44" s="6">
        <v>7881</v>
      </c>
      <c r="C44" s="6">
        <v>8497</v>
      </c>
      <c r="D44" s="4" t="s">
        <v>5</v>
      </c>
    </row>
    <row r="45" spans="1:4" x14ac:dyDescent="0.25">
      <c r="A45" s="2" t="s">
        <v>167</v>
      </c>
      <c r="B45" s="4">
        <v>125</v>
      </c>
      <c r="C45" s="4">
        <v>118</v>
      </c>
      <c r="D45" s="4" t="s">
        <v>5</v>
      </c>
    </row>
    <row r="46" spans="1:4" x14ac:dyDescent="0.25">
      <c r="A46" s="2" t="s">
        <v>168</v>
      </c>
      <c r="B46" s="4">
        <v>-11</v>
      </c>
      <c r="C46" s="4">
        <v>-249</v>
      </c>
      <c r="D46" s="4" t="s">
        <v>5</v>
      </c>
    </row>
    <row r="47" spans="1:4" x14ac:dyDescent="0.25">
      <c r="A47" s="2" t="s">
        <v>169</v>
      </c>
      <c r="B47" s="6">
        <v>1151</v>
      </c>
      <c r="C47" s="4">
        <v>346</v>
      </c>
      <c r="D47" s="4" t="s">
        <v>5</v>
      </c>
    </row>
    <row r="48" spans="1:4" x14ac:dyDescent="0.25">
      <c r="A48" s="2" t="s">
        <v>170</v>
      </c>
      <c r="B48" s="4">
        <v>-685</v>
      </c>
      <c r="C48" s="4">
        <v>-146</v>
      </c>
      <c r="D48" s="4" t="s">
        <v>5</v>
      </c>
    </row>
    <row r="49" spans="1:4" x14ac:dyDescent="0.25">
      <c r="A49" s="2" t="s">
        <v>171</v>
      </c>
      <c r="B49" s="6">
        <v>6704</v>
      </c>
      <c r="C49" s="6">
        <v>3218</v>
      </c>
      <c r="D49" s="4" t="s">
        <v>5</v>
      </c>
    </row>
    <row r="50" spans="1:4" x14ac:dyDescent="0.25">
      <c r="A50" s="2" t="s">
        <v>172</v>
      </c>
      <c r="B50" s="4">
        <v>-642</v>
      </c>
      <c r="C50" s="4">
        <v>-829</v>
      </c>
      <c r="D50" s="4" t="s">
        <v>5</v>
      </c>
    </row>
    <row r="51" spans="1:4" x14ac:dyDescent="0.25">
      <c r="A51" s="2" t="s">
        <v>173</v>
      </c>
      <c r="B51" s="6">
        <v>21408</v>
      </c>
      <c r="C51" s="6">
        <v>23048</v>
      </c>
      <c r="D51" s="4" t="s">
        <v>5</v>
      </c>
    </row>
    <row r="52" spans="1:4" ht="30" x14ac:dyDescent="0.25">
      <c r="A52" s="2" t="s">
        <v>138</v>
      </c>
      <c r="B52" s="6">
        <v>33114</v>
      </c>
      <c r="C52" s="6">
        <v>32481</v>
      </c>
      <c r="D52" s="4" t="s">
        <v>5</v>
      </c>
    </row>
    <row r="53" spans="1:4" ht="30" x14ac:dyDescent="0.25">
      <c r="A53" s="3" t="s">
        <v>174</v>
      </c>
      <c r="B53" s="4" t="s">
        <v>5</v>
      </c>
      <c r="C53" s="4" t="s">
        <v>5</v>
      </c>
      <c r="D53" s="4" t="s">
        <v>5</v>
      </c>
    </row>
    <row r="54" spans="1:4" ht="75" x14ac:dyDescent="0.25">
      <c r="A54" s="2" t="s">
        <v>175</v>
      </c>
      <c r="B54" s="6">
        <v>-6608</v>
      </c>
      <c r="C54" s="6">
        <v>1594</v>
      </c>
      <c r="D54" s="4" t="s">
        <v>5</v>
      </c>
    </row>
    <row r="55" spans="1:4" ht="30" x14ac:dyDescent="0.25">
      <c r="A55" s="2" t="s">
        <v>176</v>
      </c>
      <c r="B55" s="6">
        <v>3117</v>
      </c>
      <c r="C55" s="6">
        <v>7603</v>
      </c>
      <c r="D55" s="4" t="s">
        <v>5</v>
      </c>
    </row>
    <row r="56" spans="1:4" ht="30" x14ac:dyDescent="0.25">
      <c r="A56" s="2" t="s">
        <v>177</v>
      </c>
      <c r="B56" s="4">
        <v>886</v>
      </c>
      <c r="C56" s="4">
        <v>218</v>
      </c>
      <c r="D56" s="4" t="s">
        <v>5</v>
      </c>
    </row>
    <row r="57" spans="1:4" ht="30" x14ac:dyDescent="0.25">
      <c r="A57" s="2" t="s">
        <v>178</v>
      </c>
      <c r="B57" s="8">
        <v>44</v>
      </c>
      <c r="C57" s="8">
        <v>57</v>
      </c>
      <c r="D5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7" t="s">
        <v>1</v>
      </c>
      <c r="C1" s="7"/>
    </row>
    <row r="2" spans="1:3" ht="30" x14ac:dyDescent="0.25">
      <c r="A2" s="1" t="s">
        <v>25</v>
      </c>
      <c r="B2" s="1" t="s">
        <v>2</v>
      </c>
      <c r="C2" s="1" t="s">
        <v>70</v>
      </c>
    </row>
    <row r="3" spans="1:3" x14ac:dyDescent="0.25">
      <c r="A3" s="3" t="s">
        <v>180</v>
      </c>
      <c r="B3" s="4" t="s">
        <v>5</v>
      </c>
      <c r="C3" s="4" t="s">
        <v>5</v>
      </c>
    </row>
    <row r="4" spans="1:3" ht="30" x14ac:dyDescent="0.25">
      <c r="A4" s="2" t="s">
        <v>181</v>
      </c>
      <c r="B4" s="8">
        <v>4098</v>
      </c>
      <c r="C4" s="8">
        <v>9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4" t="s">
        <v>182</v>
      </c>
      <c r="B4" s="4" t="s">
        <v>5</v>
      </c>
    </row>
    <row r="5" spans="1:2" ht="26.25" x14ac:dyDescent="0.25">
      <c r="A5" s="14"/>
      <c r="B5" s="10" t="s">
        <v>184</v>
      </c>
    </row>
    <row r="6" spans="1:2" ht="141" x14ac:dyDescent="0.25">
      <c r="A6" s="14"/>
      <c r="B6" s="11" t="s">
        <v>185</v>
      </c>
    </row>
    <row r="7" spans="1:2" ht="255.75" x14ac:dyDescent="0.25">
      <c r="A7" s="14"/>
      <c r="B7" s="11" t="s">
        <v>186</v>
      </c>
    </row>
    <row r="8" spans="1:2" ht="64.5" x14ac:dyDescent="0.25">
      <c r="A8" s="14"/>
      <c r="B8" s="12" t="s">
        <v>187</v>
      </c>
    </row>
    <row r="9" spans="1:2" ht="357.75" x14ac:dyDescent="0.25">
      <c r="A9" s="14"/>
      <c r="B9" s="11" t="s">
        <v>188</v>
      </c>
    </row>
    <row r="10" spans="1:2" ht="141" x14ac:dyDescent="0.25">
      <c r="A10" s="14"/>
      <c r="B10" s="11" t="s">
        <v>189</v>
      </c>
    </row>
    <row r="11" spans="1:2" ht="90" x14ac:dyDescent="0.25">
      <c r="A11" s="14"/>
      <c r="B11" s="12" t="s">
        <v>190</v>
      </c>
    </row>
    <row r="12" spans="1:2" ht="153.75" x14ac:dyDescent="0.25">
      <c r="A12" s="14"/>
      <c r="B12" s="12" t="s">
        <v>191</v>
      </c>
    </row>
    <row r="13" spans="1:2" ht="128.25" x14ac:dyDescent="0.25">
      <c r="A13" s="14"/>
      <c r="B13" s="12" t="s">
        <v>192</v>
      </c>
    </row>
    <row r="14" spans="1:2" ht="409.6" x14ac:dyDescent="0.25">
      <c r="A14" s="14"/>
      <c r="B14" s="12" t="s">
        <v>193</v>
      </c>
    </row>
    <row r="15" spans="1:2" ht="281.25" x14ac:dyDescent="0.25">
      <c r="A15" s="14"/>
      <c r="B15" s="11" t="s">
        <v>194</v>
      </c>
    </row>
    <row r="16" spans="1:2" ht="268.5" x14ac:dyDescent="0.25">
      <c r="A16" s="14"/>
      <c r="B16" s="12" t="s">
        <v>195</v>
      </c>
    </row>
    <row r="17" spans="1:2" x14ac:dyDescent="0.25">
      <c r="A17" s="14"/>
      <c r="B17" s="13"/>
    </row>
    <row r="18" spans="1:2" ht="26.25" x14ac:dyDescent="0.25">
      <c r="A18" s="14"/>
      <c r="B18" s="10" t="s">
        <v>196</v>
      </c>
    </row>
    <row r="19" spans="1:2" ht="396" x14ac:dyDescent="0.25">
      <c r="A19" s="14"/>
      <c r="B19" s="12" t="s">
        <v>197</v>
      </c>
    </row>
    <row r="20" spans="1:2" ht="51.75" x14ac:dyDescent="0.25">
      <c r="A20" s="14"/>
      <c r="B20" s="12" t="s">
        <v>19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Consolidated_Statements_of_Cas1</vt:lpstr>
      <vt:lpstr>Summary_of_Significant_Account</vt:lpstr>
      <vt:lpstr>Loans_and_Allowance_for_Loan_L</vt:lpstr>
      <vt:lpstr>Debt_and_Equity_Securities</vt:lpstr>
      <vt:lpstr>Earnings_Per_Share</vt:lpstr>
      <vt:lpstr>Comprehensive_Income</vt:lpstr>
      <vt:lpstr>Income_Taxes</vt:lpstr>
      <vt:lpstr>Commitments_and_Contingent_Lia</vt:lpstr>
      <vt:lpstr>Fair_Value_Measurements</vt:lpstr>
      <vt:lpstr>Summary_of_Significant_Account1</vt:lpstr>
      <vt:lpstr>Loans_and_Allowance_for_Loan_L1</vt:lpstr>
      <vt:lpstr>Debt_and_Equity_Securities_Tab</vt:lpstr>
      <vt:lpstr>Earnings_Per_Share_Tables</vt:lpstr>
      <vt:lpstr>Comprehensive_Income_Tables</vt:lpstr>
      <vt:lpstr>Commitments_and_Contingent_Lia1</vt:lpstr>
      <vt:lpstr>Fair_Value_Measurements_Tables</vt:lpstr>
      <vt:lpstr>Summary_of_Significant_Account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Debt_and_Equity_Securities_Sum</vt:lpstr>
      <vt:lpstr>Debt_and_Equity_Securities_Mat</vt:lpstr>
      <vt:lpstr>Debt_and_Equity_Securities_Gro</vt:lpstr>
      <vt:lpstr>Earnings_Per_Share_Summary_of_</vt:lpstr>
      <vt:lpstr>Comprehensive_Income_Comprehen</vt:lpstr>
      <vt:lpstr>Comprehensive_Income_Accumulat</vt:lpstr>
      <vt:lpstr>Income_Taxes_Additional_Inform</vt:lpstr>
      <vt:lpstr>Commitments_and_Contingent_Lia2</vt:lpstr>
      <vt:lpstr>Commitments_and_Contingent_Lia3</vt:lpstr>
      <vt:lpstr>Fair_Value_Measurements_Assets</vt:lpstr>
      <vt:lpstr>Fair_Value_Measurements_Assets1</vt:lpstr>
      <vt:lpstr>Fair_Value_Measurements_Change</vt:lpstr>
      <vt:lpstr>Fair_Value_Measurements_Carry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01:43Z</dcterms:created>
  <dcterms:modified xsi:type="dcterms:W3CDTF">2013-11-08T16:01:43Z</dcterms:modified>
</cp:coreProperties>
</file>